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Approval of Financial Statement"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Application of New and Amended " sheetId="10" state="visible" r:id="rId10"/>
    <sheet xmlns:r="http://schemas.openxmlformats.org/officeDocument/2006/relationships" name="U.S. Dollar Amounts" sheetId="11" state="visible" r:id="rId11"/>
    <sheet xmlns:r="http://schemas.openxmlformats.org/officeDocument/2006/relationships" name="Cash and Cash Equivalents" sheetId="12" state="visible" r:id="rId12"/>
    <sheet xmlns:r="http://schemas.openxmlformats.org/officeDocument/2006/relationships" name="Financial Instruments at Fair V" sheetId="13" state="visible" r:id="rId13"/>
    <sheet xmlns:r="http://schemas.openxmlformats.org/officeDocument/2006/relationships" name="Financial Assets at Fair Value " sheetId="14" state="visible" r:id="rId14"/>
    <sheet xmlns:r="http://schemas.openxmlformats.org/officeDocument/2006/relationships" name="Trade Notes and Accounts Receiv" sheetId="15" state="visible" r:id="rId15"/>
    <sheet xmlns:r="http://schemas.openxmlformats.org/officeDocument/2006/relationships" name="Inventories" sheetId="16" state="visible" r:id="rId16"/>
    <sheet xmlns:r="http://schemas.openxmlformats.org/officeDocument/2006/relationships" name="Prepayments" sheetId="17" state="visible" r:id="rId17"/>
    <sheet xmlns:r="http://schemas.openxmlformats.org/officeDocument/2006/relationships" name="Other Current Monetary Assets" sheetId="18" state="visible" r:id="rId18"/>
    <sheet xmlns:r="http://schemas.openxmlformats.org/officeDocument/2006/relationships" name="Subsidiaries" sheetId="19" state="visible" r:id="rId19"/>
    <sheet xmlns:r="http://schemas.openxmlformats.org/officeDocument/2006/relationships" name="Investments Accounted for Using" sheetId="20" state="visible" r:id="rId20"/>
    <sheet xmlns:r="http://schemas.openxmlformats.org/officeDocument/2006/relationships" name="Property, Plant and Equipment" sheetId="21" state="visible" r:id="rId21"/>
    <sheet xmlns:r="http://schemas.openxmlformats.org/officeDocument/2006/relationships" name="Lease Arrangements" sheetId="22" state="visible" r:id="rId22"/>
    <sheet xmlns:r="http://schemas.openxmlformats.org/officeDocument/2006/relationships" name="Investment Properties" sheetId="23" state="visible" r:id="rId23"/>
    <sheet xmlns:r="http://schemas.openxmlformats.org/officeDocument/2006/relationships" name="Intangible Assets" sheetId="24" state="visible" r:id="rId24"/>
    <sheet xmlns:r="http://schemas.openxmlformats.org/officeDocument/2006/relationships" name="Other Assets" sheetId="25" state="visible" r:id="rId25"/>
    <sheet xmlns:r="http://schemas.openxmlformats.org/officeDocument/2006/relationships" name="Hedging Financial Instruments" sheetId="26" state="visible" r:id="rId26"/>
    <sheet xmlns:r="http://schemas.openxmlformats.org/officeDocument/2006/relationships" name="Short-Term Loans" sheetId="27" state="visible" r:id="rId27"/>
    <sheet xmlns:r="http://schemas.openxmlformats.org/officeDocument/2006/relationships" name="Long-Term Loans" sheetId="28" state="visible" r:id="rId28"/>
    <sheet xmlns:r="http://schemas.openxmlformats.org/officeDocument/2006/relationships" name="Trade Notes and Accounts Payabl" sheetId="29" state="visible" r:id="rId29"/>
    <sheet xmlns:r="http://schemas.openxmlformats.org/officeDocument/2006/relationships" name="Other Payables" sheetId="30" state="visible" r:id="rId30"/>
    <sheet xmlns:r="http://schemas.openxmlformats.org/officeDocument/2006/relationships" name="Provisions" sheetId="31" state="visible" r:id="rId31"/>
    <sheet xmlns:r="http://schemas.openxmlformats.org/officeDocument/2006/relationships" name="Retirement Benefit Plans" sheetId="32" state="visible" r:id="rId32"/>
    <sheet xmlns:r="http://schemas.openxmlformats.org/officeDocument/2006/relationships" name="Equity" sheetId="33" state="visible" r:id="rId33"/>
    <sheet xmlns:r="http://schemas.openxmlformats.org/officeDocument/2006/relationships" name="Revenue" sheetId="34" state="visible" r:id="rId34"/>
    <sheet xmlns:r="http://schemas.openxmlformats.org/officeDocument/2006/relationships" name="Net Income and Other Comprehens" sheetId="35" state="visible" r:id="rId35"/>
    <sheet xmlns:r="http://schemas.openxmlformats.org/officeDocument/2006/relationships" name="Income Tax" sheetId="36" state="visible" r:id="rId36"/>
    <sheet xmlns:r="http://schemas.openxmlformats.org/officeDocument/2006/relationships" name="Earnings Per Share" sheetId="37" state="visible" r:id="rId37"/>
    <sheet xmlns:r="http://schemas.openxmlformats.org/officeDocument/2006/relationships" name="Share-based Payment Arrangement" sheetId="38" state="visible" r:id="rId38"/>
    <sheet xmlns:r="http://schemas.openxmlformats.org/officeDocument/2006/relationships" name="Non-cash Transactions" sheetId="39" state="visible" r:id="rId39"/>
    <sheet xmlns:r="http://schemas.openxmlformats.org/officeDocument/2006/relationships" name="Capital Management" sheetId="40" state="visible" r:id="rId40"/>
    <sheet xmlns:r="http://schemas.openxmlformats.org/officeDocument/2006/relationships" name="Financial Instruments" sheetId="41" state="visible" r:id="rId41"/>
    <sheet xmlns:r="http://schemas.openxmlformats.org/officeDocument/2006/relationships" name="Fair Value Information" sheetId="42" state="visible" r:id="rId42"/>
    <sheet xmlns:r="http://schemas.openxmlformats.org/officeDocument/2006/relationships" name="Related Parties Transactions" sheetId="43" state="visible" r:id="rId43"/>
    <sheet xmlns:r="http://schemas.openxmlformats.org/officeDocument/2006/relationships" name="Pledged Assets" sheetId="44" state="visible" r:id="rId44"/>
    <sheet xmlns:r="http://schemas.openxmlformats.org/officeDocument/2006/relationships" name="Significant Contingent Liabilit" sheetId="45" state="visible" r:id="rId45"/>
    <sheet xmlns:r="http://schemas.openxmlformats.org/officeDocument/2006/relationships" name="Segment Information" sheetId="46" state="visible" r:id="rId46"/>
    <sheet xmlns:r="http://schemas.openxmlformats.org/officeDocument/2006/relationships" name="Summary of Significant Accoun_2" sheetId="47" state="visible" r:id="rId47"/>
    <sheet xmlns:r="http://schemas.openxmlformats.org/officeDocument/2006/relationships" name="Summary of Significant Accoun_3" sheetId="48" state="visible" r:id="rId48"/>
    <sheet xmlns:r="http://schemas.openxmlformats.org/officeDocument/2006/relationships" name="Application of New and Amende_2" sheetId="49" state="visible" r:id="rId49"/>
    <sheet xmlns:r="http://schemas.openxmlformats.org/officeDocument/2006/relationships" name="Cash and Cash Equivalents (Tabl" sheetId="50" state="visible" r:id="rId50"/>
    <sheet xmlns:r="http://schemas.openxmlformats.org/officeDocument/2006/relationships" name="Financial Instruments at Fair_2" sheetId="51" state="visible" r:id="rId51"/>
    <sheet xmlns:r="http://schemas.openxmlformats.org/officeDocument/2006/relationships" name="Financial Assets at Fair Valu_2" sheetId="52" state="visible" r:id="rId52"/>
    <sheet xmlns:r="http://schemas.openxmlformats.org/officeDocument/2006/relationships" name="Trade Notes and Accounts Rece_2" sheetId="53" state="visible" r:id="rId53"/>
    <sheet xmlns:r="http://schemas.openxmlformats.org/officeDocument/2006/relationships" name="Inventories (Tables)" sheetId="54" state="visible" r:id="rId54"/>
    <sheet xmlns:r="http://schemas.openxmlformats.org/officeDocument/2006/relationships" name="Prepayments (Tables)" sheetId="55" state="visible" r:id="rId55"/>
    <sheet xmlns:r="http://schemas.openxmlformats.org/officeDocument/2006/relationships" name="Other Current Monetary Assets (" sheetId="56" state="visible" r:id="rId56"/>
    <sheet xmlns:r="http://schemas.openxmlformats.org/officeDocument/2006/relationships" name="Subsidiaries (Tables)" sheetId="57" state="visible" r:id="rId57"/>
    <sheet xmlns:r="http://schemas.openxmlformats.org/officeDocument/2006/relationships" name="Investments Accounted for Usi_2" sheetId="58" state="visible" r:id="rId58"/>
    <sheet xmlns:r="http://schemas.openxmlformats.org/officeDocument/2006/relationships" name="Property, Plant and Equipment (" sheetId="59" state="visible" r:id="rId59"/>
    <sheet xmlns:r="http://schemas.openxmlformats.org/officeDocument/2006/relationships" name="Lease Arrangements (Tables)" sheetId="60" state="visible" r:id="rId60"/>
    <sheet xmlns:r="http://schemas.openxmlformats.org/officeDocument/2006/relationships" name="Investment Properties (Tables)" sheetId="61" state="visible" r:id="rId61"/>
    <sheet xmlns:r="http://schemas.openxmlformats.org/officeDocument/2006/relationships" name="Intangible Assets (Tables)" sheetId="62" state="visible" r:id="rId62"/>
    <sheet xmlns:r="http://schemas.openxmlformats.org/officeDocument/2006/relationships" name="Other Assets (Tables)" sheetId="63" state="visible" r:id="rId63"/>
    <sheet xmlns:r="http://schemas.openxmlformats.org/officeDocument/2006/relationships" name="Hedging Financial Instruments (" sheetId="64" state="visible" r:id="rId64"/>
    <sheet xmlns:r="http://schemas.openxmlformats.org/officeDocument/2006/relationships" name="Short-Term Loans (Tables)" sheetId="65" state="visible" r:id="rId65"/>
    <sheet xmlns:r="http://schemas.openxmlformats.org/officeDocument/2006/relationships" name="Long-Term Loans (Tables)" sheetId="66" state="visible" r:id="rId66"/>
    <sheet xmlns:r="http://schemas.openxmlformats.org/officeDocument/2006/relationships" name="Trade Notes and Accounts Paya_2" sheetId="67" state="visible" r:id="rId67"/>
    <sheet xmlns:r="http://schemas.openxmlformats.org/officeDocument/2006/relationships" name="Other Payables (Tables)" sheetId="68" state="visible" r:id="rId68"/>
    <sheet xmlns:r="http://schemas.openxmlformats.org/officeDocument/2006/relationships" name="Provisions (Tables)" sheetId="69" state="visible" r:id="rId69"/>
    <sheet xmlns:r="http://schemas.openxmlformats.org/officeDocument/2006/relationships" name="Retirement Benefit Plans (Table" sheetId="70" state="visible" r:id="rId70"/>
    <sheet xmlns:r="http://schemas.openxmlformats.org/officeDocument/2006/relationships" name="Equity (Tables)" sheetId="71" state="visible" r:id="rId71"/>
    <sheet xmlns:r="http://schemas.openxmlformats.org/officeDocument/2006/relationships" name="Revenue (Tables)" sheetId="72" state="visible" r:id="rId72"/>
    <sheet xmlns:r="http://schemas.openxmlformats.org/officeDocument/2006/relationships" name="Net Income and Other Comprehe_2" sheetId="73" state="visible" r:id="rId73"/>
    <sheet xmlns:r="http://schemas.openxmlformats.org/officeDocument/2006/relationships" name="Income Tax (Tables)" sheetId="74" state="visible" r:id="rId74"/>
    <sheet xmlns:r="http://schemas.openxmlformats.org/officeDocument/2006/relationships" name="Earnings Per Share (Tables)" sheetId="75" state="visible" r:id="rId75"/>
    <sheet xmlns:r="http://schemas.openxmlformats.org/officeDocument/2006/relationships" name="Share-based Payment Arrangeme_2" sheetId="76" state="visible" r:id="rId76"/>
    <sheet xmlns:r="http://schemas.openxmlformats.org/officeDocument/2006/relationships" name="Non-cash Transactions (Tables)" sheetId="77" state="visible" r:id="rId77"/>
    <sheet xmlns:r="http://schemas.openxmlformats.org/officeDocument/2006/relationships" name="Financial Instruments (Tables)" sheetId="78" state="visible" r:id="rId78"/>
    <sheet xmlns:r="http://schemas.openxmlformats.org/officeDocument/2006/relationships" name="Fair Value Information (Tables)" sheetId="79" state="visible" r:id="rId79"/>
    <sheet xmlns:r="http://schemas.openxmlformats.org/officeDocument/2006/relationships" name="Related Parties Transactions (T" sheetId="80" state="visible" r:id="rId80"/>
    <sheet xmlns:r="http://schemas.openxmlformats.org/officeDocument/2006/relationships" name="Pledged Assets (Tables)" sheetId="81" state="visible" r:id="rId81"/>
    <sheet xmlns:r="http://schemas.openxmlformats.org/officeDocument/2006/relationships" name="Segment Information (Tables)" sheetId="82" state="visible" r:id="rId82"/>
    <sheet xmlns:r="http://schemas.openxmlformats.org/officeDocument/2006/relationships" name="General - Additional Informatio" sheetId="83" state="visible" r:id="rId83"/>
    <sheet xmlns:r="http://schemas.openxmlformats.org/officeDocument/2006/relationships" name="Summary of Significant Accoun_4" sheetId="84" state="visible" r:id="rId84"/>
    <sheet xmlns:r="http://schemas.openxmlformats.org/officeDocument/2006/relationships" name="Summary of Significant Accoun_5" sheetId="85" state="visible" r:id="rId85"/>
    <sheet xmlns:r="http://schemas.openxmlformats.org/officeDocument/2006/relationships" name="Summary of Significant Accoun_6" sheetId="86" state="visible" r:id="rId86"/>
    <sheet xmlns:r="http://schemas.openxmlformats.org/officeDocument/2006/relationships" name="Critical Accounting Judgments_2" sheetId="87" state="visible" r:id="rId87"/>
    <sheet xmlns:r="http://schemas.openxmlformats.org/officeDocument/2006/relationships" name="Application of New and Amende_3" sheetId="88" state="visible" r:id="rId88"/>
    <sheet xmlns:r="http://schemas.openxmlformats.org/officeDocument/2006/relationships" name="Application of New and Amende_4" sheetId="89" state="visible" r:id="rId89"/>
    <sheet xmlns:r="http://schemas.openxmlformats.org/officeDocument/2006/relationships" name="Application of New and Amende_5" sheetId="90" state="visible" r:id="rId90"/>
    <sheet xmlns:r="http://schemas.openxmlformats.org/officeDocument/2006/relationships" name="U.S. Dollar Amounts - Additiona" sheetId="91" state="visible" r:id="rId91"/>
    <sheet xmlns:r="http://schemas.openxmlformats.org/officeDocument/2006/relationships" name="Cash and Cash Equivalents - Sum" sheetId="92" state="visible" r:id="rId92"/>
    <sheet xmlns:r="http://schemas.openxmlformats.org/officeDocument/2006/relationships" name="Cash and Cash Equivalents - Ann" sheetId="93" state="visible" r:id="rId93"/>
    <sheet xmlns:r="http://schemas.openxmlformats.org/officeDocument/2006/relationships" name="Financial Instruments at Fair_3" sheetId="94" state="visible" r:id="rId94"/>
    <sheet xmlns:r="http://schemas.openxmlformats.org/officeDocument/2006/relationships" name="Financial Instruments at Fair_4" sheetId="95" state="visible" r:id="rId95"/>
    <sheet xmlns:r="http://schemas.openxmlformats.org/officeDocument/2006/relationships" name="Financial Instruments at Fair_5" sheetId="96" state="visible" r:id="rId96"/>
    <sheet xmlns:r="http://schemas.openxmlformats.org/officeDocument/2006/relationships" name="Financial Assets at Fair Valu_3" sheetId="97" state="visible" r:id="rId97"/>
    <sheet xmlns:r="http://schemas.openxmlformats.org/officeDocument/2006/relationships" name="Financial Assets at Fair Valu_4" sheetId="98" state="visible" r:id="rId98"/>
    <sheet xmlns:r="http://schemas.openxmlformats.org/officeDocument/2006/relationships" name="Trade Notes and Accounts Rece_3" sheetId="99" state="visible" r:id="rId99"/>
    <sheet xmlns:r="http://schemas.openxmlformats.org/officeDocument/2006/relationships" name="Trade Notes and Accounts Rece_4" sheetId="100" state="visible" r:id="rId100"/>
    <sheet xmlns:r="http://schemas.openxmlformats.org/officeDocument/2006/relationships" name="Trade Notes and Accounts Rece_5" sheetId="101" state="visible" r:id="rId101"/>
    <sheet xmlns:r="http://schemas.openxmlformats.org/officeDocument/2006/relationships" name="Trade Notes and Accounts Rece_6" sheetId="102" state="visible" r:id="rId102"/>
    <sheet xmlns:r="http://schemas.openxmlformats.org/officeDocument/2006/relationships" name="Trade Notes and Accounts Rece_7" sheetId="103" state="visible" r:id="rId103"/>
    <sheet xmlns:r="http://schemas.openxmlformats.org/officeDocument/2006/relationships" name="Inventories - Summary of Invent" sheetId="104" state="visible" r:id="rId104"/>
    <sheet xmlns:r="http://schemas.openxmlformats.org/officeDocument/2006/relationships" name="Inventories - Additional Inform" sheetId="105" state="visible" r:id="rId105"/>
    <sheet xmlns:r="http://schemas.openxmlformats.org/officeDocument/2006/relationships" name="Prepayments - Summary of Prepay" sheetId="106" state="visible" r:id="rId106"/>
    <sheet xmlns:r="http://schemas.openxmlformats.org/officeDocument/2006/relationships" name="Other Current Monetary Assets -" sheetId="107" state="visible" r:id="rId107"/>
    <sheet xmlns:r="http://schemas.openxmlformats.org/officeDocument/2006/relationships" name="Other Current Monetary Assets_2" sheetId="108" state="visible" r:id="rId108"/>
    <sheet xmlns:r="http://schemas.openxmlformats.org/officeDocument/2006/relationships" name="Subsidiaries - Less Than Wholly" sheetId="109" state="visible" r:id="rId109"/>
    <sheet xmlns:r="http://schemas.openxmlformats.org/officeDocument/2006/relationships" name="Subsidiaries - Summarized Finan" sheetId="110" state="visible" r:id="rId110"/>
    <sheet xmlns:r="http://schemas.openxmlformats.org/officeDocument/2006/relationships" name="Subsidiaries - Additional Infor" sheetId="111" state="visible" r:id="rId111"/>
    <sheet xmlns:r="http://schemas.openxmlformats.org/officeDocument/2006/relationships" name="Subsidiaries - Detailed Informa" sheetId="112" state="visible" r:id="rId112"/>
    <sheet xmlns:r="http://schemas.openxmlformats.org/officeDocument/2006/relationships" name="Investments Accounted For Usi_3" sheetId="113" state="visible" r:id="rId113"/>
    <sheet xmlns:r="http://schemas.openxmlformats.org/officeDocument/2006/relationships" name="Investments Accounted for Usi_4" sheetId="114" state="visible" r:id="rId114"/>
    <sheet xmlns:r="http://schemas.openxmlformats.org/officeDocument/2006/relationships" name="Investments Accounted for Usi_5" sheetId="115" state="visible" r:id="rId115"/>
    <sheet xmlns:r="http://schemas.openxmlformats.org/officeDocument/2006/relationships" name="Investments Accounted for Usi_6" sheetId="116" state="visible" r:id="rId116"/>
    <sheet xmlns:r="http://schemas.openxmlformats.org/officeDocument/2006/relationships" name="Property, Plant and Equipment -" sheetId="117" state="visible" r:id="rId117"/>
    <sheet xmlns:r="http://schemas.openxmlformats.org/officeDocument/2006/relationships" name="Property, Plant and Equipment_2" sheetId="118" state="visible" r:id="rId118"/>
    <sheet xmlns:r="http://schemas.openxmlformats.org/officeDocument/2006/relationships" name="Property, Plant and Equipment_3" sheetId="119" state="visible" r:id="rId119"/>
    <sheet xmlns:r="http://schemas.openxmlformats.org/officeDocument/2006/relationships" name="Property, Plant and Equipment_4" sheetId="120" state="visible" r:id="rId120"/>
    <sheet xmlns:r="http://schemas.openxmlformats.org/officeDocument/2006/relationships" name="Property, Plant and Equipment_5" sheetId="121" state="visible" r:id="rId121"/>
    <sheet xmlns:r="http://schemas.openxmlformats.org/officeDocument/2006/relationships" name="Property, Plant and Equipment_6" sheetId="122" state="visible" r:id="rId122"/>
    <sheet xmlns:r="http://schemas.openxmlformats.org/officeDocument/2006/relationships" name="Property, Plant and Equipment_7" sheetId="123" state="visible" r:id="rId123"/>
    <sheet xmlns:r="http://schemas.openxmlformats.org/officeDocument/2006/relationships" name="Property, Plant and Equipment_8" sheetId="124" state="visible" r:id="rId124"/>
    <sheet xmlns:r="http://schemas.openxmlformats.org/officeDocument/2006/relationships" name="Property, Plant and Equipment_9" sheetId="125" state="visible" r:id="rId125"/>
    <sheet xmlns:r="http://schemas.openxmlformats.org/officeDocument/2006/relationships" name="Lease Arrangements - Summary of" sheetId="126" state="visible" r:id="rId126"/>
    <sheet xmlns:r="http://schemas.openxmlformats.org/officeDocument/2006/relationships" name="Lease Arrangements - Summary _2" sheetId="127" state="visible" r:id="rId127"/>
    <sheet xmlns:r="http://schemas.openxmlformats.org/officeDocument/2006/relationships" name="Lease Arrangements - Summary _3" sheetId="128" state="visible" r:id="rId128"/>
    <sheet xmlns:r="http://schemas.openxmlformats.org/officeDocument/2006/relationships" name="Lease Arrangements - Additional" sheetId="129" state="visible" r:id="rId129"/>
    <sheet xmlns:r="http://schemas.openxmlformats.org/officeDocument/2006/relationships" name="Lease Arrangements - Future Agg" sheetId="130" state="visible" r:id="rId130"/>
    <sheet xmlns:r="http://schemas.openxmlformats.org/officeDocument/2006/relationships" name="Lease Arrangements - Summary _4" sheetId="131" state="visible" r:id="rId131"/>
    <sheet xmlns:r="http://schemas.openxmlformats.org/officeDocument/2006/relationships" name="Investment Properties - Summary" sheetId="132" state="visible" r:id="rId132"/>
    <sheet xmlns:r="http://schemas.openxmlformats.org/officeDocument/2006/relationships" name="Investment Properties - Additio" sheetId="133" state="visible" r:id="rId133"/>
    <sheet xmlns:r="http://schemas.openxmlformats.org/officeDocument/2006/relationships" name="Investment Properties - Estimat" sheetId="134" state="visible" r:id="rId134"/>
    <sheet xmlns:r="http://schemas.openxmlformats.org/officeDocument/2006/relationships" name="Investment Properties - Key Ass" sheetId="135" state="visible" r:id="rId135"/>
    <sheet xmlns:r="http://schemas.openxmlformats.org/officeDocument/2006/relationships" name="Investment Properties - Schedul" sheetId="136" state="visible" r:id="rId136"/>
    <sheet xmlns:r="http://schemas.openxmlformats.org/officeDocument/2006/relationships" name="Investment Properties - Sched_2" sheetId="137" state="visible" r:id="rId137"/>
    <sheet xmlns:r="http://schemas.openxmlformats.org/officeDocument/2006/relationships" name="Intangible Assets - Summary of " sheetId="138" state="visible" r:id="rId138"/>
    <sheet xmlns:r="http://schemas.openxmlformats.org/officeDocument/2006/relationships" name="Intangible Assets - Additional " sheetId="139" state="visible" r:id="rId139"/>
    <sheet xmlns:r="http://schemas.openxmlformats.org/officeDocument/2006/relationships" name="Other Assets - Summary of Other" sheetId="140" state="visible" r:id="rId140"/>
    <sheet xmlns:r="http://schemas.openxmlformats.org/officeDocument/2006/relationships" name="Other Assets - Additional Infor" sheetId="141" state="visible" r:id="rId141"/>
    <sheet xmlns:r="http://schemas.openxmlformats.org/officeDocument/2006/relationships" name="Hedging Financial Instruments -" sheetId="142" state="visible" r:id="rId142"/>
    <sheet xmlns:r="http://schemas.openxmlformats.org/officeDocument/2006/relationships" name="Hedging Financial Instruments_2" sheetId="143" state="visible" r:id="rId143"/>
    <sheet xmlns:r="http://schemas.openxmlformats.org/officeDocument/2006/relationships" name="Hedging Financial Instruments_3" sheetId="144" state="visible" r:id="rId144"/>
    <sheet xmlns:r="http://schemas.openxmlformats.org/officeDocument/2006/relationships" name="Hedging Financial Instruments_4" sheetId="145" state="visible" r:id="rId145"/>
    <sheet xmlns:r="http://schemas.openxmlformats.org/officeDocument/2006/relationships" name="Hedging Financial Instruments_5" sheetId="146" state="visible" r:id="rId146"/>
    <sheet xmlns:r="http://schemas.openxmlformats.org/officeDocument/2006/relationships" name="Hedging Financial Instruments_6" sheetId="147" state="visible" r:id="rId147"/>
    <sheet xmlns:r="http://schemas.openxmlformats.org/officeDocument/2006/relationships" name="Short Term Loans - Summary of S" sheetId="148" state="visible" r:id="rId148"/>
    <sheet xmlns:r="http://schemas.openxmlformats.org/officeDocument/2006/relationships" name="Long Term Loans - Summary of Lo" sheetId="149" state="visible" r:id="rId149"/>
    <sheet xmlns:r="http://schemas.openxmlformats.org/officeDocument/2006/relationships" name="Long Term Loans - Additional In" sheetId="150" state="visible" r:id="rId150"/>
    <sheet xmlns:r="http://schemas.openxmlformats.org/officeDocument/2006/relationships" name="Trade Notes and Accounts Paya_3" sheetId="151" state="visible" r:id="rId151"/>
    <sheet xmlns:r="http://schemas.openxmlformats.org/officeDocument/2006/relationships" name="Other Payables - Summary of Oth" sheetId="152" state="visible" r:id="rId152"/>
    <sheet xmlns:r="http://schemas.openxmlformats.org/officeDocument/2006/relationships" name="Provisions - Summary of Provisi" sheetId="153" state="visible" r:id="rId153"/>
    <sheet xmlns:r="http://schemas.openxmlformats.org/officeDocument/2006/relationships" name="Provisions - Movements in Provi" sheetId="154" state="visible" r:id="rId154"/>
    <sheet xmlns:r="http://schemas.openxmlformats.org/officeDocument/2006/relationships" name="Retirement Benefit Plans - Addi" sheetId="155" state="visible" r:id="rId155"/>
    <sheet xmlns:r="http://schemas.openxmlformats.org/officeDocument/2006/relationships" name="Retirement Benefit Plans - Amou" sheetId="156" state="visible" r:id="rId156"/>
    <sheet xmlns:r="http://schemas.openxmlformats.org/officeDocument/2006/relationships" name="Retirement Benefit Plans - Move" sheetId="157" state="visible" r:id="rId157"/>
    <sheet xmlns:r="http://schemas.openxmlformats.org/officeDocument/2006/relationships" name="Retirement Benefit Plans - Pens" sheetId="158" state="visible" r:id="rId158"/>
    <sheet xmlns:r="http://schemas.openxmlformats.org/officeDocument/2006/relationships" name="Retirement Benefit Plans - Prin" sheetId="159" state="visible" r:id="rId159"/>
    <sheet xmlns:r="http://schemas.openxmlformats.org/officeDocument/2006/relationships" name="Retirement Benefit Plans - Effe" sheetId="160" state="visible" r:id="rId160"/>
    <sheet xmlns:r="http://schemas.openxmlformats.org/officeDocument/2006/relationships" name="Retirement Benefit Plans - Ef_2" sheetId="161" state="visible" r:id="rId161"/>
    <sheet xmlns:r="http://schemas.openxmlformats.org/officeDocument/2006/relationships" name="Retirement Benefit Plans - Summ" sheetId="162" state="visible" r:id="rId162"/>
    <sheet xmlns:r="http://schemas.openxmlformats.org/officeDocument/2006/relationships" name="Retirement Benefit Plans - Matu" sheetId="163" state="visible" r:id="rId163"/>
    <sheet xmlns:r="http://schemas.openxmlformats.org/officeDocument/2006/relationships" name="Equity - Summary of Common Stoc" sheetId="164" state="visible" r:id="rId164"/>
    <sheet xmlns:r="http://schemas.openxmlformats.org/officeDocument/2006/relationships" name="Equity - Additional Information" sheetId="165" state="visible" r:id="rId165"/>
    <sheet xmlns:r="http://schemas.openxmlformats.org/officeDocument/2006/relationships" name="Equity - Adjustments of Additio" sheetId="166" state="visible" r:id="rId166"/>
    <sheet xmlns:r="http://schemas.openxmlformats.org/officeDocument/2006/relationships" name="Equity - Appropriations of Earn" sheetId="167" state="visible" r:id="rId167"/>
    <sheet xmlns:r="http://schemas.openxmlformats.org/officeDocument/2006/relationships" name="Equity - Unrealized Gain or Los" sheetId="168" state="visible" r:id="rId168"/>
    <sheet xmlns:r="http://schemas.openxmlformats.org/officeDocument/2006/relationships" name="Equity - Unrealized Gain or L_2" sheetId="169" state="visible" r:id="rId169"/>
    <sheet xmlns:r="http://schemas.openxmlformats.org/officeDocument/2006/relationships" name="Equity - Noncontrolling Interes" sheetId="170" state="visible" r:id="rId170"/>
    <sheet xmlns:r="http://schemas.openxmlformats.org/officeDocument/2006/relationships" name="Revenue - Summary of Revenue (D" sheetId="171" state="visible" r:id="rId171"/>
    <sheet xmlns:r="http://schemas.openxmlformats.org/officeDocument/2006/relationships" name="Revenue - Summary of Disaggrega" sheetId="172" state="visible" r:id="rId172"/>
    <sheet xmlns:r="http://schemas.openxmlformats.org/officeDocument/2006/relationships" name="Revenue - Summary of Contract B" sheetId="173" state="visible" r:id="rId173"/>
    <sheet xmlns:r="http://schemas.openxmlformats.org/officeDocument/2006/relationships" name="Revenue - Summary of Changes in" sheetId="174" state="visible" r:id="rId174"/>
    <sheet xmlns:r="http://schemas.openxmlformats.org/officeDocument/2006/relationships" name="Revenue - Summary of Revenue Re" sheetId="175" state="visible" r:id="rId175"/>
    <sheet xmlns:r="http://schemas.openxmlformats.org/officeDocument/2006/relationships" name="Revenue - Summary of Incrementa" sheetId="176" state="visible" r:id="rId176"/>
    <sheet xmlns:r="http://schemas.openxmlformats.org/officeDocument/2006/relationships" name="Revenue - Additional Informatio" sheetId="177" state="visible" r:id="rId177"/>
    <sheet xmlns:r="http://schemas.openxmlformats.org/officeDocument/2006/relationships" name="Net Income and Other Comprehe_3" sheetId="178" state="visible" r:id="rId178"/>
    <sheet xmlns:r="http://schemas.openxmlformats.org/officeDocument/2006/relationships" name="Net Income and Other Comprehe_4" sheetId="179" state="visible" r:id="rId179"/>
    <sheet xmlns:r="http://schemas.openxmlformats.org/officeDocument/2006/relationships" name="Net Income and Other Comprehe_5" sheetId="180" state="visible" r:id="rId180"/>
    <sheet xmlns:r="http://schemas.openxmlformats.org/officeDocument/2006/relationships" name="Net Income and Other Comprehe_6" sheetId="181" state="visible" r:id="rId181"/>
    <sheet xmlns:r="http://schemas.openxmlformats.org/officeDocument/2006/relationships" name="Net Income and Other Comprehe_7" sheetId="182" state="visible" r:id="rId182"/>
    <sheet xmlns:r="http://schemas.openxmlformats.org/officeDocument/2006/relationships" name="Net Income and Other Comprehe_8" sheetId="183" state="visible" r:id="rId183"/>
    <sheet xmlns:r="http://schemas.openxmlformats.org/officeDocument/2006/relationships" name="Net Income and Other Comprehe_9" sheetId="184" state="visible" r:id="rId184"/>
    <sheet xmlns:r="http://schemas.openxmlformats.org/officeDocument/2006/relationships" name="Net Income and Other Compreh_10" sheetId="185" state="visible" r:id="rId185"/>
    <sheet xmlns:r="http://schemas.openxmlformats.org/officeDocument/2006/relationships" name="Net Income and Other Compreh_11" sheetId="186" state="visible" r:id="rId186"/>
    <sheet xmlns:r="http://schemas.openxmlformats.org/officeDocument/2006/relationships" name="Income Tax - Major Components o" sheetId="187" state="visible" r:id="rId187"/>
    <sheet xmlns:r="http://schemas.openxmlformats.org/officeDocument/2006/relationships" name="Income Tax - Reconciliation of " sheetId="188" state="visible" r:id="rId188"/>
    <sheet xmlns:r="http://schemas.openxmlformats.org/officeDocument/2006/relationships" name="Income Tax - Reconciliation o_2" sheetId="189" state="visible" r:id="rId189"/>
    <sheet xmlns:r="http://schemas.openxmlformats.org/officeDocument/2006/relationships" name="Income Tax - Additional Informa" sheetId="190" state="visible" r:id="rId190"/>
    <sheet xmlns:r="http://schemas.openxmlformats.org/officeDocument/2006/relationships" name="Income Tax - Income Tax Recogni" sheetId="191" state="visible" r:id="rId191"/>
    <sheet xmlns:r="http://schemas.openxmlformats.org/officeDocument/2006/relationships" name="Income Tax - Current Tax Assets" sheetId="192" state="visible" r:id="rId192"/>
    <sheet xmlns:r="http://schemas.openxmlformats.org/officeDocument/2006/relationships" name="Income Tax - Movements of Defer" sheetId="193" state="visible" r:id="rId193"/>
    <sheet xmlns:r="http://schemas.openxmlformats.org/officeDocument/2006/relationships" name="Income Tax - Items for Which No" sheetId="194" state="visible" r:id="rId194"/>
    <sheet xmlns:r="http://schemas.openxmlformats.org/officeDocument/2006/relationships" name="Income Tax - Information About " sheetId="195" state="visible" r:id="rId195"/>
    <sheet xmlns:r="http://schemas.openxmlformats.org/officeDocument/2006/relationships" name="Earnings Per Share - Net Income" sheetId="196" state="visible" r:id="rId196"/>
    <sheet xmlns:r="http://schemas.openxmlformats.org/officeDocument/2006/relationships" name="Share-based Payment Arrangeme_3" sheetId="197" state="visible" r:id="rId197"/>
    <sheet xmlns:r="http://schemas.openxmlformats.org/officeDocument/2006/relationships" name="Share-based Payments Arrangemen" sheetId="198" state="visible" r:id="rId198"/>
    <sheet xmlns:r="http://schemas.openxmlformats.org/officeDocument/2006/relationships" name="Share-based Payments Arrangem_2" sheetId="199" state="visible" r:id="rId199"/>
    <sheet xmlns:r="http://schemas.openxmlformats.org/officeDocument/2006/relationships" name="Share-based Payments Arrangem_3" sheetId="200" state="visible" r:id="rId200"/>
    <sheet xmlns:r="http://schemas.openxmlformats.org/officeDocument/2006/relationships" name="Share-based Payments Arrangem_4" sheetId="201" state="visible" r:id="rId201"/>
    <sheet xmlns:r="http://schemas.openxmlformats.org/officeDocument/2006/relationships" name="Share-based Payments Arrangem_5" sheetId="202" state="visible" r:id="rId202"/>
    <sheet xmlns:r="http://schemas.openxmlformats.org/officeDocument/2006/relationships" name="Share-based Payments Arrangem_6" sheetId="203" state="visible" r:id="rId203"/>
    <sheet xmlns:r="http://schemas.openxmlformats.org/officeDocument/2006/relationships" name="Share-based Payments Arrangem_7" sheetId="204" state="visible" r:id="rId204"/>
    <sheet xmlns:r="http://schemas.openxmlformats.org/officeDocument/2006/relationships" name="Share-based Payments Arrangem_8" sheetId="205" state="visible" r:id="rId205"/>
    <sheet xmlns:r="http://schemas.openxmlformats.org/officeDocument/2006/relationships" name="Share-based Payments Arrangem_9" sheetId="206" state="visible" r:id="rId206"/>
    <sheet xmlns:r="http://schemas.openxmlformats.org/officeDocument/2006/relationships" name="Share-based Payments Arrange_10" sheetId="207" state="visible" r:id="rId207"/>
    <sheet xmlns:r="http://schemas.openxmlformats.org/officeDocument/2006/relationships" name="Share-based Payments Arrange_11" sheetId="208" state="visible" r:id="rId208"/>
    <sheet xmlns:r="http://schemas.openxmlformats.org/officeDocument/2006/relationships" name="Share-based Payments Arrange_12" sheetId="209" state="visible" r:id="rId209"/>
    <sheet xmlns:r="http://schemas.openxmlformats.org/officeDocument/2006/relationships" name="Non-Cash Transactions - Non-cas" sheetId="210" state="visible" r:id="rId210"/>
    <sheet xmlns:r="http://schemas.openxmlformats.org/officeDocument/2006/relationships" name="Non-Cash Transactions - Summary" sheetId="211" state="visible" r:id="rId211"/>
    <sheet xmlns:r="http://schemas.openxmlformats.org/officeDocument/2006/relationships" name="Financial Instruments - Categor" sheetId="212" state="visible" r:id="rId212"/>
    <sheet xmlns:r="http://schemas.openxmlformats.org/officeDocument/2006/relationships" name="Financial Instruments - Assets " sheetId="213" state="visible" r:id="rId213"/>
    <sheet xmlns:r="http://schemas.openxmlformats.org/officeDocument/2006/relationships" name="Financial Instruments - Additio" sheetId="214" state="visible" r:id="rId214"/>
    <sheet xmlns:r="http://schemas.openxmlformats.org/officeDocument/2006/relationships" name="Financial Instruments - Foreign" sheetId="215" state="visible" r:id="rId215"/>
    <sheet xmlns:r="http://schemas.openxmlformats.org/officeDocument/2006/relationships" name="Financial Instruments - Remaini" sheetId="216" state="visible" r:id="rId216"/>
    <sheet xmlns:r="http://schemas.openxmlformats.org/officeDocument/2006/relationships" name="Financial Instruments - Informa" sheetId="217" state="visible" r:id="rId217"/>
    <sheet xmlns:r="http://schemas.openxmlformats.org/officeDocument/2006/relationships" name="Financial Instruments - Liquidi" sheetId="218" state="visible" r:id="rId218"/>
    <sheet xmlns:r="http://schemas.openxmlformats.org/officeDocument/2006/relationships" name="Financial Instruments - Financi" sheetId="219" state="visible" r:id="rId219"/>
    <sheet xmlns:r="http://schemas.openxmlformats.org/officeDocument/2006/relationships" name="Fair Value Information - Financ" sheetId="220" state="visible" r:id="rId220"/>
    <sheet xmlns:r="http://schemas.openxmlformats.org/officeDocument/2006/relationships" name="Fair Value Information - Additi" sheetId="221" state="visible" r:id="rId221"/>
    <sheet xmlns:r="http://schemas.openxmlformats.org/officeDocument/2006/relationships" name="Fair Value Information - Schedu" sheetId="222" state="visible" r:id="rId222"/>
    <sheet xmlns:r="http://schemas.openxmlformats.org/officeDocument/2006/relationships" name="Fair Value Information - Sche_2" sheetId="223" state="visible" r:id="rId223"/>
    <sheet xmlns:r="http://schemas.openxmlformats.org/officeDocument/2006/relationships" name="Fair Value Information - Sche_3" sheetId="224" state="visible" r:id="rId224"/>
    <sheet xmlns:r="http://schemas.openxmlformats.org/officeDocument/2006/relationships" name="Related Parties Transactions - " sheetId="225" state="visible" r:id="rId225"/>
    <sheet xmlns:r="http://schemas.openxmlformats.org/officeDocument/2006/relationships" name="Related Parties Transactions _2" sheetId="226" state="visible" r:id="rId226"/>
    <sheet xmlns:r="http://schemas.openxmlformats.org/officeDocument/2006/relationships" name="Related Parties Transactions _3" sheetId="227" state="visible" r:id="rId227"/>
    <sheet xmlns:r="http://schemas.openxmlformats.org/officeDocument/2006/relationships" name="Related Parties Transactions _4" sheetId="228" state="visible" r:id="rId228"/>
    <sheet xmlns:r="http://schemas.openxmlformats.org/officeDocument/2006/relationships" name="Related Parties Transactions _5" sheetId="229" state="visible" r:id="rId229"/>
    <sheet xmlns:r="http://schemas.openxmlformats.org/officeDocument/2006/relationships" name="Pledged Assets - Assets Pledged" sheetId="230" state="visible" r:id="rId230"/>
    <sheet xmlns:r="http://schemas.openxmlformats.org/officeDocument/2006/relationships" name="Significant Contingent Liabil_2" sheetId="231" state="visible" r:id="rId231"/>
    <sheet xmlns:r="http://schemas.openxmlformats.org/officeDocument/2006/relationships" name="Segment Information - Analysis " sheetId="232" state="visible" r:id="rId232"/>
    <sheet xmlns:r="http://schemas.openxmlformats.org/officeDocument/2006/relationships" name="Segment Information - Other Seg" sheetId="233" state="visible" r:id="rId233"/>
    <sheet xmlns:r="http://schemas.openxmlformats.org/officeDocument/2006/relationships" name="Segment Information - Main Prod" sheetId="234" state="visible" r:id="rId234"/>
    <sheet xmlns:r="http://schemas.openxmlformats.org/officeDocument/2006/relationships" name="Segment Information - Geographi" sheetId="235" state="visible" r:id="rId235"/>
    <sheet xmlns:r="http://schemas.openxmlformats.org/officeDocument/2006/relationships" name="Segment Information - Additiona" sheetId="236" state="visible" r:id="rId236"/>
  </sheets>
  <definedNames/>
  <calcPr calcId="124519" fullCalcOnLoad="1"/>
</workbook>
</file>

<file path=xl/sharedStrings.xml><?xml version="1.0" encoding="utf-8"?>
<sst xmlns="http://schemas.openxmlformats.org/spreadsheetml/2006/main" uniqueCount="2312">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Chunghwa Telecom Co Ltd.</t>
  </si>
  <si>
    <t>Entity Central Index Key</t>
  </si>
  <si>
    <t>0001132924</t>
  </si>
  <si>
    <t>Current Fiscal Year End Date</t>
  </si>
  <si>
    <t>--12-31</t>
  </si>
  <si>
    <t>Entity Well-known Seasoned Issuer</t>
  </si>
  <si>
    <t>Yes</t>
  </si>
  <si>
    <t>Entity Voluntary Filers</t>
  </si>
  <si>
    <t>No</t>
  </si>
  <si>
    <t>Entity Emerging Growth Company</t>
  </si>
  <si>
    <t>Entity Shell Company</t>
  </si>
  <si>
    <t>Entity Current Reporting Status</t>
  </si>
  <si>
    <t>Entity Interactive Data Current</t>
  </si>
  <si>
    <t>Entity Filer Category</t>
  </si>
  <si>
    <t>Large Accelerated Filer</t>
  </si>
  <si>
    <t>Entity Common Stock, Shares Outstanding</t>
  </si>
  <si>
    <t>Entity File Number</t>
  </si>
  <si>
    <t>001-31731</t>
  </si>
  <si>
    <t>Entity Incorporation, State or Country Code</t>
  </si>
  <si>
    <t>F5</t>
  </si>
  <si>
    <t>Entity Address, Address Line One</t>
  </si>
  <si>
    <t>21-3 Hsinyi Road</t>
  </si>
  <si>
    <t>Entity Address, Address Line Two</t>
  </si>
  <si>
    <t>Section 1</t>
  </si>
  <si>
    <t>Entity Address, City or Town</t>
  </si>
  <si>
    <t>Taipei</t>
  </si>
  <si>
    <t>Entity Address, Country</t>
  </si>
  <si>
    <t>TW</t>
  </si>
  <si>
    <t>Document Annual Report</t>
  </si>
  <si>
    <t>true</t>
  </si>
  <si>
    <t>Document Transition Report</t>
  </si>
  <si>
    <t>Document Shell Company Report</t>
  </si>
  <si>
    <t>Document Accounting Standard</t>
  </si>
  <si>
    <t>International Financial Reporting Standards</t>
  </si>
  <si>
    <t>Document Registration Statement</t>
  </si>
  <si>
    <t>Common Shares, Par Value NT$10 Per Share [Member]</t>
  </si>
  <si>
    <t>No Trading Symbol Flag</t>
  </si>
  <si>
    <t>Title of 12(b) Security</t>
  </si>
  <si>
    <t>Common Shares, par value NT$10 per share</t>
  </si>
  <si>
    <t>Security Exchange Name</t>
  </si>
  <si>
    <t>NYSE</t>
  </si>
  <si>
    <t>American Depositary Shares [Member]</t>
  </si>
  <si>
    <t>Trading Symbol</t>
  </si>
  <si>
    <t>CHT</t>
  </si>
  <si>
    <t>American Depositary Shares, as evidenced by American Depositary Receipts, each representing 10 Common Shares</t>
  </si>
  <si>
    <t>Business Contact [Member]</t>
  </si>
  <si>
    <t>Contact Personnel Name</t>
  </si>
  <si>
    <t>Fufu Shen</t>
  </si>
  <si>
    <t>City Area Code</t>
  </si>
  <si>
    <t>+886 2</t>
  </si>
  <si>
    <t>Local Phone Number</t>
  </si>
  <si>
    <t>2344-5488</t>
  </si>
  <si>
    <t>Contact Personnel Email Address</t>
  </si>
  <si>
    <t>chtir@cht.com.tw</t>
  </si>
  <si>
    <t>Consolidated Balance Sheet $ in Millions, $ in Millions</t>
  </si>
  <si>
    <t>Dec. 31, 2019TWD ($)</t>
  </si>
  <si>
    <t>Dec. 31, 2019USD ($)</t>
  </si>
  <si>
    <t>Dec. 31, 2018TWD ($)</t>
  </si>
  <si>
    <t>CURRENT ASSETS</t>
  </si>
  <si>
    <t>Cash and cash equivalents</t>
  </si>
  <si>
    <t>Financial assets at fair value through profit or loss</t>
  </si>
  <si>
    <t>Hedging financial assets</t>
  </si>
  <si>
    <t>Contract assets</t>
  </si>
  <si>
    <t>Trade notes and accounts receivable, net</t>
  </si>
  <si>
    <t>Receivables from related parties</t>
  </si>
  <si>
    <t>Inventories</t>
  </si>
  <si>
    <t>Prepayments</t>
  </si>
  <si>
    <t>Other current monetary assets</t>
  </si>
  <si>
    <t>Other current assets</t>
  </si>
  <si>
    <t>Total current assets</t>
  </si>
  <si>
    <t>NONCURRENT ASSETS</t>
  </si>
  <si>
    <t>Financial assets at fair value through other comprehensive income</t>
  </si>
  <si>
    <t>Investments accounted for using equity method</t>
  </si>
  <si>
    <t>Property, plant and equipment</t>
  </si>
  <si>
    <t>Right-of-use assets</t>
  </si>
  <si>
    <t>Investment properties</t>
  </si>
  <si>
    <t>Intangible assets</t>
  </si>
  <si>
    <t>Deferred income tax assets</t>
  </si>
  <si>
    <t>Incremental costs of obtaining a contract</t>
  </si>
  <si>
    <t>Net defined benefit assets</t>
  </si>
  <si>
    <t>Other noncurrent assets</t>
  </si>
  <si>
    <t>Total noncurrent assets</t>
  </si>
  <si>
    <t>TOTAL</t>
  </si>
  <si>
    <t>CURRENT LIABILITIES</t>
  </si>
  <si>
    <t>Short-term loans</t>
  </si>
  <si>
    <t>Financial liabilities at fair value through profit or loss</t>
  </si>
  <si>
    <t>Contract liabilities</t>
  </si>
  <si>
    <t>Trade notes and accounts payable</t>
  </si>
  <si>
    <t>Payables to related parties</t>
  </si>
  <si>
    <t>Current tax liabilities</t>
  </si>
  <si>
    <t>Lease liabilities</t>
  </si>
  <si>
    <t>Other payables</t>
  </si>
  <si>
    <t>Provisions</t>
  </si>
  <si>
    <t>Other current liabilities</t>
  </si>
  <si>
    <t>Total current liabilities</t>
  </si>
  <si>
    <t>NONCURRENT LIABILITIES</t>
  </si>
  <si>
    <t>Long-term loans</t>
  </si>
  <si>
    <t>Deferred income tax liabilities</t>
  </si>
  <si>
    <t>Customers’ deposits</t>
  </si>
  <si>
    <t>Net defined benefit liabilities</t>
  </si>
  <si>
    <t>Other noncurrent liabilities</t>
  </si>
  <si>
    <t>Total noncurrent liabilities</t>
  </si>
  <si>
    <t>Total liabilities</t>
  </si>
  <si>
    <t>EQUITY ATTRIBUTABLE TO STOCKHOLDERS OF THE PARENT</t>
  </si>
  <si>
    <t>Common stocks</t>
  </si>
  <si>
    <t>Additional paid-in capital</t>
  </si>
  <si>
    <t>Retained earnings</t>
  </si>
  <si>
    <t>Legal reserve</t>
  </si>
  <si>
    <t>Special reserve</t>
  </si>
  <si>
    <t>Unappropriated earnings</t>
  </si>
  <si>
    <t>Total retained earnings</t>
  </si>
  <si>
    <t>Other adjustments</t>
  </si>
  <si>
    <t>Total equity attributable to stockholders of the parent</t>
  </si>
  <si>
    <t>NONCONTROLLING INTERESTS</t>
  </si>
  <si>
    <t>Total equity</t>
  </si>
  <si>
    <t>Consolidated Statements of Comprehensive Income $ in Millions, $ in Millions</t>
  </si>
  <si>
    <t>Dec. 31, 2019TWD ($)$ / shares</t>
  </si>
  <si>
    <t>Dec. 31, 2019USD ($)$ / shares</t>
  </si>
  <si>
    <t>Dec. 31, 2018TWD ($)$ / shares</t>
  </si>
  <si>
    <t>Dec. 31, 2017TWD ($)$ / shares</t>
  </si>
  <si>
    <t>Statement [LineItems]</t>
  </si>
  <si>
    <t>REVENUES</t>
  </si>
  <si>
    <t>OPERATING COSTS</t>
  </si>
  <si>
    <t>GROSS PROFIT</t>
  </si>
  <si>
    <t>OPERATING EXPENSES</t>
  </si>
  <si>
    <t>Marketing</t>
  </si>
  <si>
    <t>General and administrative</t>
  </si>
  <si>
    <t>Research and development</t>
  </si>
  <si>
    <t>Expected credit loss (reversal of credit loss)</t>
  </si>
  <si>
    <t>Total operating expenses</t>
  </si>
  <si>
    <t>OTHER INCOME AND EXPENSES</t>
  </si>
  <si>
    <t>INCOME FROM OPERATIONS</t>
  </si>
  <si>
    <t>NON-OPERATING INCOME AND EXPENSES</t>
  </si>
  <si>
    <t>Interest income</t>
  </si>
  <si>
    <t>Other income</t>
  </si>
  <si>
    <t>Other gains and losses</t>
  </si>
  <si>
    <t>Interest expenses</t>
  </si>
  <si>
    <t>Share of the profits of associates and joint ventures accounted for using equity method</t>
  </si>
  <si>
    <t>Total non-operating income and expenses</t>
  </si>
  <si>
    <t>INCOME BEFORE INCOME TAX</t>
  </si>
  <si>
    <t>INCOME TAX EXPENSE</t>
  </si>
  <si>
    <t>NET INCOME</t>
  </si>
  <si>
    <t>Items that will not be reclassified to profit or loss:</t>
  </si>
  <si>
    <t>Remeasurements of defined benefit pension plans</t>
  </si>
  <si>
    <t>Unrealized gain or loss on investments in equity instruments at fair value through other comprehensive income</t>
  </si>
  <si>
    <t>Gain or loss on hedging instruments subject to basis adjustment</t>
  </si>
  <si>
    <t>Share of remeasurements of defined benefit pension plans of associates and joint ventures</t>
  </si>
  <si>
    <t>Income tax benefit relating to items that will not be reclassified to profit or loss</t>
  </si>
  <si>
    <t>Items that will not be reclassified to profit or loss</t>
  </si>
  <si>
    <t>Items that may be reclassified subsequently to profit or loss:</t>
  </si>
  <si>
    <t>Exchange differences arising from the translation of the foreign operations</t>
  </si>
  <si>
    <t>Unrealized gain or loss on available-for- sale financial assets</t>
  </si>
  <si>
    <t>Cash flow hedges</t>
  </si>
  <si>
    <t>Share of exchange differences arising from the translation of the foreign operations of associates and joint ventures</t>
  </si>
  <si>
    <t>Income tax benefit relating to items that may be reclassified subsequently</t>
  </si>
  <si>
    <t>Items that may be reclassified subsequently to profit or loss</t>
  </si>
  <si>
    <t>Total other comprehensive income (loss), net of income tax</t>
  </si>
  <si>
    <t>TOTAL COMPREHENSIVE INCOME</t>
  </si>
  <si>
    <t>NET INCOME ATTRIBUTABLE TO</t>
  </si>
  <si>
    <t>Stockholders of the parent</t>
  </si>
  <si>
    <t>Noncontrolling interests</t>
  </si>
  <si>
    <t>COMPREHENSIVE INCOME ATTRIBUTABLE TO</t>
  </si>
  <si>
    <t>EARNINGS PER SHARE</t>
  </si>
  <si>
    <t>Basic | (per share)</t>
  </si>
  <si>
    <t>Diluted | (per share)</t>
  </si>
  <si>
    <t>Consolidated Statements of Changes in Equity $ in Millions, $ in Millions</t>
  </si>
  <si>
    <t>TWD ($)</t>
  </si>
  <si>
    <t>USD ($)</t>
  </si>
  <si>
    <t>Common stocks [Member]TWD ($)</t>
  </si>
  <si>
    <t>Common stocks [Member]USD ($)</t>
  </si>
  <si>
    <t>Additional paid-in capital [Member]TWD ($)</t>
  </si>
  <si>
    <t>Additional paid-in capital [Member]USD ($)</t>
  </si>
  <si>
    <t>Legal reserve [Member]TWD ($)</t>
  </si>
  <si>
    <t>Legal reserve [Member]USD ($)</t>
  </si>
  <si>
    <t>Special reserve [Member]TWD ($)</t>
  </si>
  <si>
    <t>Special reserve [Member]USD ($)</t>
  </si>
  <si>
    <t>Unappropriated earnings [Member]TWD ($)</t>
  </si>
  <si>
    <t>Unappropriated earnings [Member]USD ($)</t>
  </si>
  <si>
    <t>Total retained earnings [Member]TWD ($)</t>
  </si>
  <si>
    <t>Total retained earnings [Member]USD ($)</t>
  </si>
  <si>
    <t>Exchange differences arising from the translation of the foreign operations [Member]TWD ($)</t>
  </si>
  <si>
    <t>Exchange differences arising from the translation of the foreign operations [Member]USD ($)</t>
  </si>
  <si>
    <t>Unrealized gain (loss) on available-for-sale financial assets [Member]TWD ($)</t>
  </si>
  <si>
    <t>Unrealized gain (loss) on available-for-sale financial assets [Member]USD ($)</t>
  </si>
  <si>
    <t>Unrealized gain or loss on financial assets at fair value through other comprehensive income [Member]TWD ($)</t>
  </si>
  <si>
    <t>Unrealized gain or loss on financial assets at fair value through other comprehensive income [Member]USD ($)</t>
  </si>
  <si>
    <t>Cash flow hedges [Member]TWD ($)</t>
  </si>
  <si>
    <t>Cash flow hedges [Member]USD ($)</t>
  </si>
  <si>
    <t>Gain or Loss on hedging instruments [Member]TWD ($)</t>
  </si>
  <si>
    <t>Gain or Loss on hedging instruments [Member]USD ($)</t>
  </si>
  <si>
    <t>Total other adjustments [Member]TWD ($)</t>
  </si>
  <si>
    <t>Total other adjustments [Member]USD ($)</t>
  </si>
  <si>
    <t>Total equity attributable to stockholders of the parent [Member]TWD ($)</t>
  </si>
  <si>
    <t>Total equity attributable to stockholders of the parent [Member]USD ($)</t>
  </si>
  <si>
    <t>Noncontrolling interests [Member]TWD ($)</t>
  </si>
  <si>
    <t>Noncontrolling interests [Member]USD ($)</t>
  </si>
  <si>
    <t>Beginning balance at Dec. 31, 2016</t>
  </si>
  <si>
    <t>Provision for special reserve</t>
  </si>
  <si>
    <t>Cash dividends paid or distributed by Chunghwa</t>
  </si>
  <si>
    <t>Cash dividends distributed by subsidiaries</t>
  </si>
  <si>
    <t>Unclaimed dividend</t>
  </si>
  <si>
    <t>Change in additional paid-in capital from investments in associates and joint ventures accounted for using equity method</t>
  </si>
  <si>
    <t>Partial disposal of interests in subsidiaries</t>
  </si>
  <si>
    <t>Change in additional paid-in capital for not participating proportionately in the capital increase of subsidiaries</t>
  </si>
  <si>
    <t>Other changes in additional paid-in capital of subsidiaries</t>
  </si>
  <si>
    <t>Net income</t>
  </si>
  <si>
    <t>Share-based payment transactions of subsidiaries</t>
  </si>
  <si>
    <t>Net increase (decrease) in noncontrolling interests</t>
  </si>
  <si>
    <t>Ending balance at Dec. 31, 2017</t>
  </si>
  <si>
    <t>Effect of retrospective application (IFRS9 and IFRS15 [Member]) at Dec. 31, 2017</t>
  </si>
  <si>
    <t>BALANCE, AS ADJUSTED at Dec. 31, 2017</t>
  </si>
  <si>
    <t>Reversal of special reserve</t>
  </si>
  <si>
    <t>Ending balance at Dec. 31, 2018</t>
  </si>
  <si>
    <t>Effect of retrospective application (IFRS16 [Member]) at Dec. 31, 2018</t>
  </si>
  <si>
    <t>BALANCE, AS ADJUSTED at Dec. 31, 2018</t>
  </si>
  <si>
    <t>Ending balance at Dec. 31, 2019</t>
  </si>
  <si>
    <t>Consolidated Statements of Cash Flows $ in Millions, $ in Millions</t>
  </si>
  <si>
    <t>Dec. 31, 2017TWD ($)</t>
  </si>
  <si>
    <t>CASH FLOWS FROM OPERATING ACTIVITIES</t>
  </si>
  <si>
    <t>Income before income tax</t>
  </si>
  <si>
    <t>Adjustments to reconcile income before income tax to net cash provided by operating activities:</t>
  </si>
  <si>
    <t>Depreciation</t>
  </si>
  <si>
    <t>Amortization</t>
  </si>
  <si>
    <t>Amortization of incremental costs of obtaining contracts</t>
  </si>
  <si>
    <t>Provision for doubtful accounts</t>
  </si>
  <si>
    <t>Dividend income</t>
  </si>
  <si>
    <t>Compensation cost of share-based payment transactions</t>
  </si>
  <si>
    <t>Share of profits of associates and joint ventures accounted for using equity method</t>
  </si>
  <si>
    <t>Loss (gain) on disposal of property, plant and equipment</t>
  </si>
  <si>
    <t>Property, plant and equipment transferred to expenses</t>
  </si>
  <si>
    <t>Loss on disposal of intangible assets</t>
  </si>
  <si>
    <t>Gain on disposal of financial instruments</t>
  </si>
  <si>
    <t>Gain on disposal of investments accounted for using equity method</t>
  </si>
  <si>
    <t>Provision for inventory and obsolescence</t>
  </si>
  <si>
    <t>Impairment loss on property, plant and equipment</t>
  </si>
  <si>
    <t>Reversal of impairment loss on investment properties</t>
  </si>
  <si>
    <t>Impairment loss on intangible assets</t>
  </si>
  <si>
    <t>Impairment loss on other assets</t>
  </si>
  <si>
    <t>Valuation loss (gain) on financial assets and liabilities at fair value through profit or loss, net</t>
  </si>
  <si>
    <t>Others</t>
  </si>
  <si>
    <t>Changes in operating assets and liabilities:</t>
  </si>
  <si>
    <t>Financial assets mandatorily measured at fair value through profit or loss</t>
  </si>
  <si>
    <t>Trade notes and accounts receivable</t>
  </si>
  <si>
    <t>Incremental cost of obtaining a contract</t>
  </si>
  <si>
    <t>Advance receipts</t>
  </si>
  <si>
    <t>Other operating liabilities</t>
  </si>
  <si>
    <t>Deferred revenue</t>
  </si>
  <si>
    <t>Net defined benefit plans</t>
  </si>
  <si>
    <t>Cash generated from operations</t>
  </si>
  <si>
    <t>Interest paid</t>
  </si>
  <si>
    <t>Income tax paid</t>
  </si>
  <si>
    <t>Net cash provided by operating activities</t>
  </si>
  <si>
    <t>CASH FLOWS FROM INVESTING ACTIVITIES</t>
  </si>
  <si>
    <t>Acquisition of financial assets at fair value through other comprehensive income</t>
  </si>
  <si>
    <t>Proceeds from return of financial assets at fair value through other comprehensive income</t>
  </si>
  <si>
    <t>Acquisition of financial assets at fair value through profit or loss</t>
  </si>
  <si>
    <t>Proceeds from disposal of financial assets at fair value through profit or loss</t>
  </si>
  <si>
    <t>Acquisition of available-for-sale financial assets</t>
  </si>
  <si>
    <t>Proceeds from disposal of available-for-sale financial assets</t>
  </si>
  <si>
    <t>Proceeds from capital reduction of available-for-sale financial assets</t>
  </si>
  <si>
    <t>Acquisition of time deposits and negotiable certificates of deposit with maturities of more than three months</t>
  </si>
  <si>
    <t>Acquisition of repurchase agreement collateralized by bonds with maturities of more than three months</t>
  </si>
  <si>
    <t>Proceeds from disposal of time deposits and negotiable certificates of deposit with maturities of more than three months</t>
  </si>
  <si>
    <t>Proceeds from disposal of held-to-maturity financial assets</t>
  </si>
  <si>
    <t>Acquisition of investments accounted for using equity method</t>
  </si>
  <si>
    <t>Proceeds from disposal of investments accounted for using equity method</t>
  </si>
  <si>
    <t>Proceeds from capital reduction of investments accounted for using equity method</t>
  </si>
  <si>
    <t>Acquisition of property, plant and equipment</t>
  </si>
  <si>
    <t>Proceeds from disposal of property, plant and equipment</t>
  </si>
  <si>
    <t>Acquisition of intangible assets</t>
  </si>
  <si>
    <t>Acquisition of investment properties</t>
  </si>
  <si>
    <t>Increase in other noncurrent assets</t>
  </si>
  <si>
    <t>Interest received</t>
  </si>
  <si>
    <t>Cash dividends received</t>
  </si>
  <si>
    <t>Net cash used in investing activities</t>
  </si>
  <si>
    <t>CASH FLOWS FROM FINANCING ACTIVITIES</t>
  </si>
  <si>
    <t>Proceeds from short-term loans</t>
  </si>
  <si>
    <t>Repayment of short-term loans</t>
  </si>
  <si>
    <t>Increase (decrease) in customers’ deposits</t>
  </si>
  <si>
    <t>Payments for the principal of lease liabilities</t>
  </si>
  <si>
    <t>Increase (decrease) in other noncurrent liabilities</t>
  </si>
  <si>
    <t>Cash dividends paid</t>
  </si>
  <si>
    <t>Partial disposal of interests in subsidiaries without losing control</t>
  </si>
  <si>
    <t>Cash dividends distributed to noncontrolling interests</t>
  </si>
  <si>
    <t>Change in other noncontrolling interests</t>
  </si>
  <si>
    <t>Net cash used in financing activities</t>
  </si>
  <si>
    <t>EFFECT OF EXCHANGE RATE CHANGES ON CASH AND CASH EQUIVALENTS</t>
  </si>
  <si>
    <t>NET INCREASE (DECREASE) IN CASH AND CASH EQUIVALENTS</t>
  </si>
  <si>
    <t>CASH AND CASH EQUIVALENTS, BEGINNING OF THE YEAR</t>
  </si>
  <si>
    <t>CASH AND CASH EQUIVALENTS, END OF THE YEAR</t>
  </si>
  <si>
    <t>General</t>
  </si>
  <si>
    <t>Dec. 31, 2019</t>
  </si>
  <si>
    <t>General Information [Abstract]</t>
  </si>
  <si>
    <t>1.
GENERAL Chunghwa Telecom Co., Ltd. (“Chunghwa”) was incorporated on July 1, 1996 in the Republic of China (“ROC”) pursuant to the Article 30 of the Telecommunications Act. Chunghwa is a company limited by shares and, prior to August 2000, was wholly owned by the Ministry of Transportation and Communications (“MOTC”). Prior to July 1, 1996, the current operations of Chunghwa were carried out under the Directorate General of Telecommunications (“DGT”). The DGT was established by the MOTC in June 1943 to take primary responsibility in the development of telecommunications infrastructure and to formulate policies related to telecommunications. On July 1, 1996, the telecom operations of the DGT were spun-off as Chunghwa which continues to carry out the business and the DGT continues to be the industry regulator. Effective August 12, 2005, the MOTC completed the process of privatizing Chunghwa by reducing the government ownership to below 50% in various stages. In July 2000, Chunghwa received approval from the Securities and Futures Commission (the “SFC”) for a domestic initial public offering and its common stocks were listed and traded on the Taiwan Stock Exchange (the “TWSE”) on October 27, 2000. Certain of Chunghwa’s common stocks were sold, in connection with the foregoing privatization plan, in domestic public offerings at various dates from August 2000 to July 2003. Certain of Chunghwa’s common stocks were also sold in an international offering of securities in the form of American Depository Shares (“ADS”) on July 17, 2003 and were listed and traded on the New York Stock Exchange (the “NYSE”). The MOTC sold common stocks of Chunghwa by auction in the ROC on August 9, 2005 and completed the second international offering on August 10, 2005. Upon completion of the share transfers associated with these offerings on August 12, 2005, the MOTC owned less than 50% of the outstanding shares of Chunghwa and completed the privatization plan. Chunghwa together with its subsidiaries are hereinafter referred to collectively as “the Company”.</t>
  </si>
  <si>
    <t>Approval of Financial Statements</t>
  </si>
  <si>
    <t>Disclosure Of Approval Of Financial Statement [Abstract]</t>
  </si>
  <si>
    <t>2.
APPROVAL OF FINANCIAL STATEMENTS The consolidated financial statements were authorized for issue by the management on March 31, 2020.</t>
  </si>
  <si>
    <t>Summary of Significant Accounting Policies</t>
  </si>
  <si>
    <t>Disclosure Of Summary Of Significant Accounting Policies [Abstract]</t>
  </si>
  <si>
    <t>3.
The Company initial applied IFRS 9 “Financial Instruments” and IFRS 15 “Revenue from Contracts with Customers” on January 1, 2018 and IFRS 16 “Leases” on January 1, 2019 and elected not to reflect the figures on a retrospective basis in comparative periods. Different accounting policies for each accounting period as a result of the application of new accounting standards are listed by year separately. Statement of Compliance The accompanying consolidated financial statements have been prepared in conformity with International Financial Reporting Standards as issued by the International Accounting Standards Board (collectively, “IFRSs”). Basis of Preparation The consolidated financial statements have been prepared on the historical cost basis except for certain financial instruments that are measured at fair values and net defined benefit liabilities (assets) which are measured at the present value of the defined benefit obligation less the fair value of plan assets. Current and Noncurrent Assets and Liabilities Current assets include:
a.
Assets held primarily for the purpose of trading;
b.
Assets expected to be realized within twelve months after the reporting period; and
c.
Cash and cash equivalents unless the asset is restricted from being exchanged or used to settle a liability for at least twelve months after the reporting period. Current liabilities include:
a.
Liabilities held primarily for the purpose of trading;
b.
Liabilities due to be settled within twelve months after the reporting period; and
c.
Liabilities for which the Company does not have an unconditional right to defer settlement for at least twelve months after the reporting period. Assets and liabilities that are not classified as current are classified as noncurrent. Light Era Development Co., Ltd. (LED) engages mainly in development of property for rent and sale. The assets and liabilities of LED related to property development within its operating cycle, which is over one year, are classified as current items. Basis of Consolidation
a.
Principles for preparing consolidated financial statements The consolidated financial statements incorporate the financial statements of Chunghwa and entities controlled by Chunghwa (its subsidiaries). When necessary, adjustments are made to the financial statements of subsidiaries to bring their accounting policies in line with those used by the Company. All inter-company transactions, balances, income and expenses are eliminated in full upon consolidation. Attribution of total comprehensive income to noncontrolling interests Total comprehensive income of subsidiaries is attributed to the stockholders of the parent and to the noncontrolling interests even if it results in the noncontrolling interests having a deficit balance. Changes in the Company’s ownership interests in subsidiaries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parent.
b.
The subsidiaries in the consolidated financial statements The detail information of the subsidiaries at the end of reporting period was as follows:
Percentage of Ownership
December 31
Name of Investor
Name of Investee
Main Businesses and Products
2018
2019
Note
Chunghwa Telecom Co., Ltd.
Senao International Co., Ltd. (“SENAO”)
Handset and peripherals retailer, sales of CHT mobile phone plans as an agent
28
28
a)
Light Era Development Co., Ltd. (“LED”)
Planning and development of real estate and intelligent buildings, and property management
100
100
Donghwa Telecom Co., Ltd. (“DHT”)
International private leased circuit, IP VPN service, and IP transit services
100
100
Chunghwa Telecom Singapore Pte., Ltd. (“CHTS”)
International private leased circuit, IP VPN service, and IP transit services
100
100
Chunghwa System Integration Co., Ltd. (“CHSI”)
Providing system integration services and telecommunications equipment
100
100
Chunghwa Investment Co., Ltd. (“CHI”)
Investment
89
89
CHIEF Telecom Inc. (“CHIEF”)
Network integration, internet data center (“IDC”), communications integration and cloud application services
57
57
b)
CHYP Multimedia Marketing &amp; Communications Co., Ltd. (“CHYP”)
Digital information supply services and advertisement services
100
100
Prime Asia Investments Group Ltd. (B.V.I.) (“Prime Asia”)
Investment
100
100
Spring House Entertainment Tech. Inc. (“SHE”)
Software design services, internet contents production and play, and motion picture production and distribution
56
56
c)
Chunghwa Telecom Global, Inc. (“CHTG”)
International private leased circuit, internet services, and transit services
100
100
Chunghwa Telecom Vietnam Co., Ltd. (“CHTV”)
Intelligent energy saving solutions, international circuit, and information and communication technology (“ICT”) services
100
100
Smartfun Digital Co., Ltd. (“SFD”)
Providing diversified family education digital services
65
65
Chunghwa Telecom Japan Co., Ltd. (“CHTJ”)
International private leased circuit, IP VPN service, and IP transit services
100
100
Chunghwa Sochamp Technology Inc. (“CHST”)
Design, development and production of Automatic License Plate Recognition software and hardware
51
51
Honghwa International Co., Ltd. (“HHI”)
Telecommunications engineering, sales agent of mobile phone plan application and other business services, etc.
100
100
Chunghwa Leading Photonics Tech Co., Ltd. (“CLPT”)
Production and sale of electronic components and finished products
75
75
Chunghwa Telecom (Thailand) Co., Ltd. (“CHTT”)
International private leased circuit, IP VPN service, ICT and cloud VAS services
100
100
d) (Continued)
Percentage of Ownership
December 31
Name of Investor
Name of Investee
Main Businesses and Products
2018
2019
Note
CHT Security Co., Ltd. (“CHTSC”)
Computing equipment installation, wholesale of computing and business machinery equipment and software, management consulting services, data processing services, digital information supply services and internet identify services
80
80
Senao International Co., Ltd.
Senao International (Samoa) Holding Ltd. (“SIS”)
International investment
100
100
Youth Co., Ltd. (“Youth”)
Sale of information and communication technologies products
93
93
e)
Aval Technologies Co., Ltd. (“Aval”)
Sale of information and communication technologies products
100
100
Senyoung Insurance Agent Co., Ltd. (“SENYOUNG”)
Property and liability insurance agency
100
100
Youth Co., Ltd.
ISPOT Co., Ltd. (“ISPOT”)
Sale of information and communication technologies products
100
100
Youyi Co., Ltd. (“Youyi”)
Maintenance of information and communication technologies products
100
100
Aval Technologies Co., Ltd. (“Aval”)
Wiin Technology Co., Ltd. (“Wiin”)
Sale of information and communication technologies products
—
100
f)
Senyoung Insurance Agent Co., Ltd.
Senaolife Insurance Agent Co., Ltd. (“Senaolife”)
Life insurance services
—
100
g)
Light Era Development Co., Ltd.
Taoyuan Asia Silicon Valley Innovation Co., Ltd. (“TASVI”)
Development of real estate
60
—
h)
CHIEF Telecom Inc.
Unigate Telecom Inc. (“Unigate”)
Telecommunications and internet service
100
100
Chief International Corp. (“CIC”)
Telecommunications and internet service
100
100
Shanghai Chief Telecom Co., Ltd. (“SCT”)
Telecommunications and internet service
49
49
Chunghwa System Integration Co., Ltd.
Concord Technology Co., Ltd. (“Concord”)
Investment
—
—
i)
Chunghwa Investment Co., Ltd.
Chunghwa Precision Test Tech. Co., Ltd. (“CHPT”)
Production and sale of semiconductor testing components and printed circuit board
34
34
j)
Chunghwa Precision Test Tech. Co., Ltd.
Chunghwa Precision Test Tech. USA Corporation (“CHPT (US)”)
Design and after-sale services of semiconductor testing components and printed circuit board
100
100
CHPT Japan Co., Ltd. (“CHPT (JP)”)
Related services of electronic parts, machinery processed products and printed circuit board
100
100
Chunghwa Precision Test Tech. International, Ltd. (“CHPT (International)”)
Wholesale and retail of electronic materials, and investment
100
100
Senao International (Samoa) Holding Ltd.
Senao International HK Limited (“SIHK”)
International investment
100
100
(Continued)
Percentage of Ownership
December 31
Name of Investor
Name of Investee
Main Businesses and Products
2018
2019
Note
Senao International HK Limited
Senao Trading (Fujian) Co., Ltd. (“STF”)
Sale of information and communication technologies products
100
—
k)
Senao International Trading (Shanghai) Co., Ltd. (“SITS”)
Sale of information and communication technologies products
100
100
Senao International Trading (Shanghai) Co., Ltd. (“SEITS”)
Maintenance of information and communication technologies products
—
—
l)
Senao International Trading (Jiangsu) Co., Ltd. (“SITJ”)
Sale of information and communication technologies products
100
—
m)
Prime Asia Investments Group Ltd. (B.V.I.)
Chunghwa Hsingta Co., Ltd. (“CHC”)
Investment
100
100
Chunghwa Hsingta Co., Ltd. (“CHC”)
Chunghwa Telecom (China) Co., Ltd. (“CTC”)
Integrated information and communication solution services for enterprise clients, and intelligent energy network service
100
100
Jiangsu Zhenhua Information Technology Company, LLC. (“JZIT”)
Providing intelligent energy saving solution and intelligent buildings services
—
—
n)
Chunghwa Precision Test Tech. International, Ltd.
Shanghai Taihua Electronic Technology Limited (“STET”)
Design of printed circuit board and related consultation service
100
100
Su Zhou Precision Test Tech. Ltd. (“SZPT”)
Assembly processed of circuit board, design of printed circuit board and related consultation service
—
100
o) (Concluded)
a )
SENAO transferred its treasury stock to employees in June 2018 and the Company’s ownership interest in SENAO decreased to 28.18% as of December 31, 2018 and 2019. As Chunghwa continues to control over half of the seats of the Board of Directors of SENAO (six out of eleven seats as of December 31, 2019) through the support of large beneficial stockholders, the accounts of SENAO are included in the consolidated financial statements.
b )
CHIEF issued new shares in March and November 2018, and March and November 2019, as its employees exercised their options. In addition, Chunghwa and CHI disposed some shares of CHIEF in May 2018 before CHIEF traded its shares on the General Stock Market of the Taipei Exchange according to the local requirements. Furthermore, Chunghwa and CHI did not participate in the capital increase of CHIEF in June 2018. Therefore, the Company’s ownership interest in CHIEF decreased to 60.23% and 59.75% as of December 31, 2018 and 2019, respectively.
c )
SHE reduced 19.72% of its capital to offset accumulated deficits in December 2019 and the Company’s ownership interest in SHE remained the same.
d )
The Company increased its investment in CHTT proportionally in October 2019 and the Company’s ownership interest in CHTT remained the same.
e )
SENAO subscribed for all the shares in the capital increase of Youth in December 2018. Therefore, the Company’s ownership interest in Youth increased from 89% to 93%.
f )
Aval invested 100% equity shares of Wiin Technology Co., Ltd. (“Wiin”) in September 2019.
g )
SENYOUNG invested 100% equity shares of Senaolife Insurance Agent Co., Ltd. (“Senaolife”) in November 2019.
h)
LED invested 60% equity shares of Taoyuan Asia Silicon Valley Innovation Co., Ltd. (“TASVI”) in March 2018. TASVI completed its liquidation in September 2019.
i )
Concord completed its liquidation in January 2018.
j )
CHI disposed some shares of CHPT from April to August 2018. Therefore, its ownership interest in CHPT decreased to 34.25% as of December 31, 2018 and 2019. However, considering the absolute and relative size of ownership interest, and the dispersion of shares owned by the other stockholders, the management concluded that the Company has a sufficiently dominant voting interest to direct the relevant activities; hence, CHPT is deemed as a subsidiary of the Company.
k )
STF completed its liquidation in May 2019.
l)
SEITS completed its liquidation in March 2018.
m)
SITJ completed its liquidation in March 2019.
n)
JZIT completed its liquidation in December 2018.
o)
CHPT (International) invested 100% equity shares of Su Zhou Precision Test Tech. Ltd. (“SZPT”) in October 2019. The following diagram presents information regarding the relationship and ownership percentages between Chunghwa and its subsidiaries as of December 31, 2019: Foreign Currencies In preparing the financial statements of each individual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Exchange differences on monetary items arising from settlement or translation denominated in foreign currencies are recognized in profit or loss in the period in which they arise. Non-monetary items carried at fair value that are denominated in foreign currencies are retranslated at the rates prevailing at the date when the fair value was determined and related exchange differences are recognized in profit or loss. Conversely, when the fair value changes were recognized in other comprehensive income, related exchange difference shall be recognized in other comprehensive income. Non-monetary items that are measured at historical cost in a foreign currency are not retranslated. Chunghwa uses New Taiwan dollars (NT$) as the functional currency. For the purposes of presenting consolidated financial statements, the assets and liabilities of the Company’s foreign operations (including of the subsidiaries and associates in other countries or currencies used different with Chunghwa) are translated into New Taiwan dollars using exchange rates prevailing at the end of each reporting period. Income and expense items are translated at the average exchange rates for the period. Exchange differences arising, if any, are recognized in other comprehensive income and attributed to stockholders of the parent and noncontrolling interests as appropriate. Cash Equivalents Cash equivalents include commercial paper, time deposits, negotiable certificates of deposit and repurchase agreements collateralized by bonds with original maturities within three months from the date of acquisition, highly liquid, readily convertible to a known amount of cash and are subject to an insignificant risk of changes in value. These cash equivalents are held for the purpose of meeting short-term cash commitments. Inventories Inventories are stated at the lower of cost or net realizable value item by item, except for those that may be appropriate to group items of similar or related inventories. Net realizable value is the estimated selling price of inventories less all estimated costs of completion and costs necessary to make the sale. The calculation of the cost of inventory is derived using the weighted-average method. Buildings and Land Consigned to Construction Contractors Inventories of LED are stated at the lower of cost or net realizable value item by item, except for those that may be appropriate to group as similar items or related inventories. Land acquired before construction is classified as land held for development, and then reclassified as land held under development after LED begins its construction project. Upon the completion of the construction project, LED recognizes revenues in the amount of proceeds from customers for land and buildings and related costs when ownership is transferred to the customers. The unsold portion of the completed construction project is transferred to land and building held for sale. Investments in Associates and Joint Ventures An associate is an entity over which the Company has significant influence and that is neither a subsidiary nor an interest in a joint venture. A joint venture is a joint arrangement whereby the Company and other parties that have joint control of the arrangement have rights to the net assets of the arrangement. Investments accounted for using the equity method include investments in associates and interests in joint ventures. Under the equity method, an investment in an associate or a joint venture is initially recognized at cost and adjusted thereafter to recognize the Company’s share of profit or loss and other comprehensive income of the associate and joint venture as well as the distribution received. When the Company reduces its ownership interest in an associate or a joint venture but the Company continues to use the equity method, the Company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Any excess of the cost of acquisition over the Company’s share of the fair value of the identifiable net assets and liabilities of an associate or a joint venture at the date of acquisition is recognized as goodwill, which is included within the carrying amount of the investment and shall not be amortized. Any excess of the Company’s share of the net fair value of the identifiable assets and liabilities over the cost of acquisition is recognized immediately in profit or loss. When necessary, the entire carrying amount of the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When the Company transacts with its associate and joint venture, profits and losses resulting from the transactions with the associate and joint venture are recognized in the Company’s consolidated financial statements only to the extent of interests in the associate and joint venture that are not related to the Company. Property, Plant and Equipment Property, plant and equipment are initially measured at cost and subsequently measured at cost less accumulated depreciation and accumulated impairment loss. Property, plant and equipment in the course of construction are depreciated and classified to the appropriate categories of property, plant and equipment when completed and ready for their intended use. Depreciation on property, plant and equipment is recognized using the straight-line method. Each significant part is depreciated separately. Freehold land is not depreciated. The estimated useful lives, residual values and depreciation method are reviewed at the end of each year, with the effect of any changes in estimate accounted for on a prospective basis. On derecognition of an item of property, plant and equipment, the difference between the net disposal proceeds and the carrying amount of the asset is recognized in profit or loss in the period in which the property is derecognized. Investment Properties Investment properties are properties held to earn rentals and/or for capital appreciation. Investment properties also include land held for a currently undetermined future use. Investment properties are measured initially at cost, including transaction costs. Subsequent to initial recognition, investment properties are measured at cost less accumulated depreciation and accumulated impairment loss. Depreciation is recognized using the straight-line method. For a transfer from the investment properties to property, plant and equipment, the deemed cost of the property, plant and equipment for subsequent accounting is its carrying amount at the commencement of owner-occupation. For a transfer from the property, plant and equipment to investment properties, the deemed cost of the investment properties for subsequent accounting is its carrying amount at the end of owner-occupation. On derecognition of the investment properties, the difference between the net disposal proceeds and the carrying amount of the asset is recognized in profit or loss in the period in which the property is derecognized. Goodwill Goodwill arising from the acquisition of a business is carried at cost as established at the date of acquisition of the business less accumulated impairment loss. For the purpose of impairment testing, goodwill is allocated to each of the Company’s cash-generating units or groups of cash-generating units (referred to as “cash-generating unit”) that are expected to benefit from the synergies of the business combination. A cash-generating unit to which goodwill has been allocated is tested for impairment annually, or more frequently when there is an indication that the unit may be impaired, by comparing its carrying amount, including the attributable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is recognized directly in profit or loss. An impairment loss recognized for goodwill is not reversed in subsequent periods. Intangible Assets Other Than Goodwill Intangible assets with finite useful lives that are acquired separately are initially measured at cost and subsequently measured at cost less accumulated amortization and accumulated impairment loss. Amortization is recognized on a straight-line basis. The estimated useful life, residual value and amortization method are reviewed at the end of each reporting period, with the effect of any changes in estimate being accounted for on a prospective basis. The residual value of an intangible asset with a finite useful life shall be assumed to be zero unless the Company expects to dispose of the intangible asset before the end of its economic life.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Gains or losses arising from derecognition of an intangible asset, measured as the difference between the net disposal proceeds and the carrying amount of the asset, are recognized in profit or loss in the period in which the asset is derecognized. Impairment of Tangible Assets, Intangible Assets Other Than Goodwill and Incremental Costs of Obtaining Contracts At the end of each reporting period, the Company reviews the carrying amounts of its tangible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Company estimates the recoverable amount of the cash-generating unit to which the asset belongs. Intangible assets not yet available for use are tested for impairment at least annually, and whenever there is an indication that the asset may be impaired.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Impairment loss from the assets related to incremental cost of obtaining contracts is recognized to the extent that the carrying amount of the assets exceeds the remaining amount of consideration that the Company expects to receive in exchange for related goods or services less the costs which relate directly to providing those goods or service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n profit or loss. 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f financial assets and financial liabilities (other than financial assets and financial liabilities at fair value through profit or loss) are added to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
Financial assets All regular way purchases or sales of financial assets are recognized and derecognized on a trade date basis. The regular way of transaction means the purchase or sale of financial assets delivered within the time frame established by regulation or convention in the marketplace.
1)
Measurement category 2017
a)
Financial assets at fair value through profit or loss (FVTPL) Financial assets are classified as at FVTPL when the financial asset is held for trading. Financial assets at FVTPL are stated at fair value, with any gains or losses arising on remeasurement recognized in profit or loss. The net gain or loss recognized in profit or loss does not incorporate any dividend or interest earned on the financial asset.
b)
Held-to-maturity financial assets Held-to-maturity financial assets are non-derivative financial assets with fixed or determinable payments and fixed maturity date that the Company has positive intention and ability to hold to maturity other than those that are designated as at fair value through profit or loss or as available-for-sale and those that meet the definition of loans and receivables on initial recognition. The Company invests in bank debentures and corporate bonds with specific credit ratings and the Company has positive intent and ability to hold to maturity, are classified as held-to-maturity investments. Subsequent to initial recognition, held-to-maturity financial assets are measured at amortized cost using the effective interest method less any impairment loss.
c)
Available-for-sale financial assets (AFS financial assets) AFS financial assets are non-derivatives that are either designated as AFS or are not classified as loans and receivables, held-to-maturity financial assets or financial assets at fair value through profit or loss. The Company invests in listed stocks, emerging market stocks, and non-listed stocks. Among these investments, those that have a quoted market price in an active market are classified as AFS and measured at fair value at the end of each reporting period; the others that do not have a quoted market price in an active market and whose fair value cannot be reliably measured are measured at cost less any identified impairment losses at the end of each reporting period. If, in a subsequent period, the fair value of the financial assets can be reliably measured, the financial assets are remeasured at fair value. The difference between the carrying amount and the fair value is recognized in other comprehensive income. Any impairment losses are recognized in profit or loss. Changes in the carrying amount of AFS monetary financial assets relating to changes in foreign currency exchange rates, interest income calculated using the effective interest method and dividends on AFS equity investments are recognized in profit or loss. Other changes in the carrying amount of AFS financial assets are recognized in other comprehensive income and will be reclassified to profit or loss when the investment is disposed of or is determined to be impaired. Dividends on AFS equity instruments are recognized in profit or loss when the Company’s right to receive the dividends is established.
d)
Loans and receivables Loans and receivables are non-derivative financial assets with fixed or determinable payments that are not quoted in an active market. Loans and receivables (including cash and cash equivalents, trade notes and accounts receivable, receivables from related parties, other financial assets and refundable deposits) are measured at amortized cost using the effective interest method, less any impairment loss, except for short-term receivables as the effect of discounting is immaterial. Starting from 2018
a)
Financial assets at fair value through profit or loss (FVTPL) Financial asset is classified as at FVTPL when the financial asset is mandatorily classified as at FVTPL. Financial assets mandatorily classified as at FVTPL include investments in equity instruments which are not designated as at fair value through other comprehensive income (FVOCI). Financial assets at FVTPL are stated at fair value, with any gains or losses arising on remeasurement recognized in profit or loss. The net gain or loss recognized in profit or loss does not incorporate any dividend earned on the financial asset. Fair value is determined in the manner described in Note 37.
b)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are measured at amortized cost, which equals to gross carrying amount determined by the effective interest method less any impairment loss, except for short-term receivables as the effect of discounting is immaterial. Exchange differences are recognized in profit or loss. Interest income is calculated by applying the effective interest rate to the gross carrying amount of such financial assets.
c)
Investments in equity instruments at FVOCI On initial recognition, the Company may make an irrevocable election to designate investments in equity instruments as at FVOCI. Designation at FVOCI is not permitted if the equity investment is held for trading or if it is contingent consideration recognized by an acquirer in a business combination. Investments in equity instruments at FV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2)
Impairment of financial assets and contract assets 2017 Financial assets, other than those at FVTPL, are assessed to determine whether there is objective evidence that an impairment loss has occurred at the end of each reporting period. Financial assets are considered to be impaired when there is objective evidence that, as a result of one or more events that occurred after the initial recognition of the financial asset,</t>
  </si>
  <si>
    <t>Critical Accounting Judgments and Key Sources of Estimation, Uncertainty and Assumption</t>
  </si>
  <si>
    <t>Disclosure Of Accounting Judgements And Estimates [Abstract]</t>
  </si>
  <si>
    <t>4.
CRITICAL ACCOUNTING JUDGMENTS AND KEY SOURCES OF ESTIMATION, UNCERTAINTY AND ASSUMPTION In the application of the Company’s accounting policies, the management is required to make judgments, estimates and assumptions which are based on historical experience and other factors that are not readily apparent from other sources. Actual results may differ from these estimates. The estimates and underlying assumptions are reviewed by the management on an ongoing basis. Revisions to accounting estimates are recognized in the period in which the estimate is revised if the revision affects only that period or in the period of the revision and future periods if the revision affects both current and future periods.
a.
Critical accounting judgments
1)Revenue recognition The Company’s project agreements are mainly to provide one or more customized equipment or services to customers. In order to fulfill the agreements, another party may be involved in some agreements. The Company considers the following factors to determine whether the Company is a principal of the transaction: whether the Company is the primary obligation provider of the agreements, its exposures to inventory risks and the discretion in establishing prices, etc. The determination of whether the Company is a principal or an agent will affect the amount of revenue recognized by the Company. Only when the Company is acting as a principal, gross inflows of economic benefits arising from transactions is recognized as revenue.
2)Control over subsidiaries As discussed in Note 3, some entities are subsidiaries of the Company although the Company only owns less than 50% ownership interests in these entities. After considering the Company’s absolute size of holding in the entity and the relative size of and the dispersion of shares owned by the other stockholders, and the contractual arrangements between the Company and other investors, potential voting interests and the written agreement between stockholders, the management concluded that the Company has a sufficiently dominant voting interest to direct the relevant activities of the entity and to have control over the governance of the entity and therefore the Company has control over these entities.
b .
Key sources of estimation uncertainty and assumption
The following are the key assumptions concerning the future, and other key sources of estimation uncertainty at the end of the reporting period. Actual results may differ from these estimates.
1)
Impairment of trade notes and accounts receivable 2017 When there is objective evidence showed indications of impairment, the Company considers the estimation of future cash flows. The amount of impairment will be measured at the difference between the carrying amount and the present value of estimated future cash flows discounted by the original effective interest rates of the financial assets. However, as the impact from discounting short-term receivables is not material, the impairment of short-term receivables is measured at the difference between the carrying amount and the estimated undiscounted future cash flows. Where the actual future cash flows are lower than expected, a material impairment loss may arise. Starting from 2018 The provision for impairment of trade notes and accounts receivable is based on assumptions about risk of default and expected loss rates. The Company uses judgment in making these assumptions and in selecting the inputs to the impairment calculation, based on the Company’s past experience, current market conditions as well as forward looking information at the end of each reporting period. For details of the key assumptions and inputs used, see Note 10. Where the actual future cash flows are less than expected, a material impairment loss may arise.
2)
Fair value measurements and valuation processes For the assets and liabilities measured at fair value without quoted prices in active markets, the Company’s management determines the appropriate valuation techniques for the fair value measurements and whether to engage third party qualified appraisers based on the related regulations and professional judgments. Information about the valuation techniques and inputs used in determining the fair value of various assets and liabilities was disclosed in Note 37. If the actual changes of inputs in the future differ from expectation, the fair value may vary accordingly. The Company updates inputs periodically to monitor the appropriateness of the fair value measurement.
3)
Provision for inventory valuation and obsolescence Inventories are stated at the lower of cost or net realizable value. Estimates of net realizable value are based on the most reliable evidence available at the time the estimates are made at the end of reporting period. These estimates take into consideration fluctuations of price or cost directly relating to events occurring after the end of the period to the extent that such events confirm conditions existing at the end of the period. Inventory write-downs are determined on an item by item basis, except for those similar items which could be categorized into the same groups. The Company uses the inventory holding period and turnover as the evaluation basis for inventory obsolescence losses.
4)
Impairment of tangible and intangible assets In the process of evaluating the potential impairment of tangible and intangible assets, the Company is required to consider internal and external indicators of impairment and make subjective judgments in determining the independent cash flows, useful lives, expected future revenue and expenses related to the specific asset groups within the context of the telecommunication industry. Any changes in these estimates based on changed economic conditions or business strategies could result in significant impairment charges in future periods.
5)
Useful lives of property, plant and equipment As discussed in Note 3, “Summary of Significant Accounting Policies - Property, Plant and Equipment”, the Company reviews estimated useful lives of property, plant and equipment at the end of each year.
6)
Recognition and measurement of defined benefit plans Net defined benefit liabilities and the resulting pension expense under defined benefit pension plans are calculated using the Projected Unit Credit Method. Actuarial assumptions comprise the discount rate, employee turnover rate, average future salary increase and etc. Changes in economic circumstances and market conditions will affect these assumptions and may have a material impact on the amount of the expense and the liability.
7)
Lessees’ incremental borrowing rates 2019 In determining a lessee’s incremental borrowing rate used in discounting lease payments, a risk-free rate for relevant duration and the same currency is selected as a reference rate. The lessee’s credit spread adjustments and lease specific adjustments are also taken into account.</t>
  </si>
  <si>
    <t>Application of New and Amended International Financial Reporting Standards</t>
  </si>
  <si>
    <t>Description Of Expected Impact Of Initial Application Of New Standards Or Interpretations [Abstract]</t>
  </si>
  <si>
    <t>5.
APPLICATION OF NEW AND AMENDED INTERNATIONAL FINANCIAL REPORTING STANDARDS Amendments to IFRSs and the New Interpretation That Are Mandatorily Effective for the Current Year The Company has applied the amendments to IFRSs included in the Annual Improvements to IFRSs 2015-2017 Cycle, Amendments to IFRS 9: Prepayment Features with Negative Compensation, IFRS 16: Lease, Amendments to IAS19: Plan Amendment, Curtailment or Settlement, Amendments to IAS 28: Long-term Interests in Associates and Joint Ventures, and IFRIC 23: Uncertainty Over Income Tax Treatments for the first time in 2019. Except for the following, the application of these new standards and amendments has had no impact on the disclosures or amounts recognized in the Company’s consolidated financial statements. IFRS 16 “Leases” IFRS 16 sets out the accounting standards for identifying leases and accounting treatments for lessors and lessees. It supersedes IAS 17 “Lease”, IFRIC 4 - Determining Whether an Arrangement Contains a Lease and a number of related interpretations. Refer to Note 3 for information relating to the relevant accounting policies. The Company reassessed whether a contract is, or contains, a lease in accordance with the definition of a lease under IFRS 16. Some contracts previously identified as containing a lease under IAS 17 and IFRIC 4 do not meet the definition of a lease under IFRS 16 and are accounted for in accordance with other accounting standards because the Company does not have the right to direct the use of the identified assets. Contracts that are reassessed as leases or containing a lease are accounted for in accordance with the transitional provisions under IFRS 16. If the Company is a lessee, it shall recognize right-of-use assets and lease liabilities for all leases on the consolidated balance sheets except for those whose payments for low-value assets are recognized as expenses on a straight-line basis. On the consolidated statements of comprehensive income, the Company presents the depreciation expense charged on the right-of-use asset separately from the interest expense accrued on lease liability using the effective interest method. On the consolidated statements of cash flows, cash payments for the principal portion of lease liability are classified within financing activities; cash payments for interest portion are classified within operating activities. Before the application of IFRS 16, payments under operating lease contracts were recognized as expenses on a straight-line basis. Prepaid lease payments for use rights of leased assets were recognized as prepaid rents. Cash flows for operating leases were classified within operating activities on the statements of cash flows. The Company did not make any adjustments for leases in which the Company is a lessor and accounted for those leases with the application of IFRS 16 starting from January 1, 2019. The Company applied IFRS 16 retrospectively with the cumulative effect of the initial application of IFRS 16 recognized in retained earnings on January 1, 2019. Comparative financial information is not restated. Lease liabilities are recognized on January 1, 2019 for leases previously classified as operating leases under IAS 17 and measured at the present value of the remaining lease payments, discounted using the lessee’s incremental borrowing rate on January 1, 2019. Right-of-use assets are measured at the present value discounted using the aforementioned incremental borrowing rate as if IFRS 16 had been applied since the commencement date of leases. The Company applies IAS 36 for assessing impairment of right-of-use assets. The Company’s weighted average incremental borrowing rate applied to lease liabilities recognized on January 1, 2019 was 0.85%. The difference between the (1) lease liabilities recognized on January 1, 2019 and (2) future aggregate minimum lease payments of non-cancellable operating lease under IAS 17 on December 31, 2018 is explained as follows:
NT$
(In Millions)
The future aggregate minimum lease payments of non-cancellable operating lease on December 31, 2018
$
10,558
Less: Recognition exemption for leases of low-value assets
(3
)
Undiscounted amount on January 1, 2019
$
10,555
Discounted lease liabilities using the incremental borrowing rate on January 1, 2019
$
10,340
Add: Adjustments as a result of a different treatment of extension options
—
Lease liabilities recognized on January 1, 2019
$
10,340
The impact on assets, liabilities and equity as of January 1, 2019 from the initial application of IFRS 16 is set out as follows:
Carrying Amount as of January 1, 2019
Effect of Retrospective Application of IFRS 16
Adjusted Carrying Amount as of January 1, 2019
NT$
NT$
NT$
(In Millions)
Prepayments - current
$
1,873
$
(245
)
$
1,628
Property, plant and equipment
$
288,914
(1,309
)
$
287,605
Right-of-use assets
$
—
12,163
$
12,163
Deferred income tax assets
$
3,554
26
$
3,580
Prepayments - noncurrent
$
3,463
(414
)
$
3,049
Total effect on assets
$
10,221
Contract liabilities - current
$
10,688
$
214
$
10,902
Lease liabilities - current
$
—
3,394
$
3,394
Other payables
$
23,315
(48
)
$
23,267
Other current liabilities
$
1,382
(214
)
$
1,168
Contract liabilities - noncurrent
$
2,595
3,483
$
6,078
Deferred income tax liabilities
$
1,992
—
$
1,992
Lease liabilities - noncurrent
$
—
6,946
$
6,946
Other noncurrent liabilities
$
4,793
(3,483
)
$
1,310
Total effect on liabilities
$
10,292
Unappropriated earnings
$
66,626
$
(51
)
$
66,575
Noncontrolling interests
$
9,857
$
(20
)
$
9,837
Total effect on equity
$
(71
)
New and Amended IFRSs in Issue But Not Yet Effective The Company has not applied the following new and amended IFRSs that have been issued but are not yet effective.
New or Amended Standards and Interpretations
Effective Date Issued by IASB (Note 1)
Amendments to IFRS 3
Definition of a Business
January 1, 2020 (Note 2)
Amendments to IFRS 9, IAS 39 and IFRS 7
Interest Rate Benchmark Reform
January 1, 2020 (Note 3)
Amendments to IFRS 10 and IAS 28
Sale or Contribution of Assets between an Investor and its Associate or Joint Venture
To be determined by IASB
Amendments to IAS 1 and IAS 8
Definition of Materiality
January 1, 2020 (Note 4)
Amendments to IAS 1
Classification of liabilities as current or noncurrent
January 1, 2022
Note 1:
The aforementioned new or amended standards or interpretations are effective after fiscal year beginning on or after the effective dates, unless specified otherwise.
Note 2:
The Company shall apply these amendments to business combinations for which the acquisition date is on or after the beginning of the first annual reporting period beginning on or after January 1, 2020 and to asset acquisitions that occur on or after the beginning of that period.
Note 3:
The Company shall apply these amendments retrospectively in annual periods beginning on or after January 1, 2020.
Note 4:
The Company shall apply these amendments prospectively in annual periods beginning on or after January 1, 2020. The application of “Amendments to IFRS 3: Definition of a Business”, “Amendments to IFRS 9, IAS 39 and IFRS 7: Interest Rate Benchmark Reform” and “Amendments to IAS 1 and IAS 8: Definition of Materiality” will not have material impact on the Company’s consolidated financial statements. As of the date the consolidated financial statements were authorized for issue, the Company is continuously assessing whether the application of “Amendments to IFRS 10 and IAS 28: Sale or Contribution of Assets between an Investor and its Associate or Joint Venture” and “Amendments to IAS 1: Classification of liabilities as current or noncurrent” will have the impact on the Company’s financial position and operating result. The Company will disclose the relevant impact when the assessment is completed.</t>
  </si>
  <si>
    <t>U.S. Dollar Amounts</t>
  </si>
  <si>
    <t>Foreign Exchange Rates [Abstract]</t>
  </si>
  <si>
    <t>6 .
U.S. DOLLAR AMOUNTS The Company maintains its accounts and expresses its consolidated financial statements in New Taiwan dollars. For readers’ convenience only, U.S. dollar amounts presented in the accompanying consolidated financial statements have been translated from New Taiwan dollars as set forth in the statistical release of the Federal Reserve Board of the United States as of December 31, 2019, which was NT$29.91 to US$1.00. The convenience translations should not be construed as representations that the New Taiwan dollar amounts have been, could have been, or could in the future be, converted into U.S. dollars at this or any other rate of exchange.</t>
  </si>
  <si>
    <t>Cash and Cash Equivalents</t>
  </si>
  <si>
    <t>Cash And Cash Equivalents [Abstract]</t>
  </si>
  <si>
    <t>7.
CASH AND CASH EQUIVALENTS
December 31
2018
2019
NT$
NT$
(In Millions)
Cash
Cash on hand
$
463
$
353
Bank deposits
10,575
9,433
11,038
9,786
Cash equivalents (investments with maturities of less than three months)
Commercial paper
$
6,144
$
20,110
Negotiable certificates of deposit
7,600
1,700
Time deposits
2,863
2,451
Repurchase agreements collateralized by bonds
—
3
16,607
24,264
$
27,645
$
34,050
The annual yield rates of bank deposits, commercial paper, negotiable certificates of deposit, time deposits and repurchase agreements collateralized by bonds as of balance sheet dates were as follows:
December 31
2018
2019
Bank deposits
0.00%-0.50%
0.00%-0.74%
Commercial paper
0.47%-0.57%
0.47%-0.54%
Negotiable certificate of deposit
0.55%-0.60%
0.58%-0.60%
Time deposits
0.09%-4.40%
0.09%-4.40%
Repurchase agreements collateralized by bonds
-
1.90%</t>
  </si>
  <si>
    <t>Financial Instruments at Fair Value Through Profit or Loss</t>
  </si>
  <si>
    <t>Disclosure Of Financial Instruments At Fair Value Through Profit Or Loss [Abstract]</t>
  </si>
  <si>
    <t>8.
FINANCIAL INSTRUMENTS AT FAIR VALUE THROUGH PROFIT OR LOSS
December 31
2018
2019
NT$
NT$
(In Millions)
Financial assets-current
Mandatorily measured at FVTPL
Derivatives (not designated for hedge)
Forward exchange contract
$
—
$
—
Non-derivatives
Listed stocks - domestic
—
1
$
—
$
1
Financial assets-noncurrent
Mandatorily measured at FVTPL
Non-derivatives
Non-listed stocks - domestic
$
293
$
511
Non-listed stocks - foreign
224
267
Forward exchange contracts
$
517
$
778
Financial liabilities-current
Held for trading
Derivatives (not designated for hedge)
Forward exchange contracts
$
1
$
—
The Company increased its investment in Taiwania Capital Buffalo Fund Co., Ltd. proportionally for $300 million in October 2019 and the Company’s ownership interest in Taiwania Capital Buffalo Fund Co., Ltd. remained at 12.9%. Outstanding forward exchange contracts not designated for hedge as of balance sheet dates were as follows:
Maturity
Contract Amount
Currency
Period
(In Millions)
December 31, 2018
Forward exchange contracts - buy
EUR/NT$
2019.03-06
EUR5/NT$193
Forward exchange contracts - buy
US$/NT$
2019.01
US$2/NT$62
December 31, 2019
Forward exchange contracts - buy
EUR/NT$
2020.03
EUR2/NT$51
Forward exchange contracts - buy
US$/NT$
2020.01
US$1/NT$26 The Company entered into the above forward exchange contracts to manage its exposure to foreign currency risk due to fluctuations in exchange rates. However, the aforementioned derivatives did not meet the criteria for hedge accounting.</t>
  </si>
  <si>
    <t>Financial Assets at Fair Value through Other Comprehensive Income Noncurrent</t>
  </si>
  <si>
    <t>Noncurrent Financial Assets At Fair Value Through Other Comprehensive Income [Abstract]</t>
  </si>
  <si>
    <t>9.
FINANCIAL ASSETS AT FAIR VALUE THROUGH OTHER COMPREHENSIVE INCOME - NONCURRENT
December 31
2018
2019
NT$
NT$
(In Millions)
Domestic investments
Listed stocks
$
2,900
$
2,454
Non-listed stocks
3,901
4,566
Foreign investments
Non-listed stocks
132
134
$
6,933
$
7,154
The Company holds the above foreign and domestic stocks for medium to long-term strategic purposes and expects to profit from long-term investment. Accordingly, the management elected to designate these investments in equity instruments at FVOCI as they believe that recognizing short-term fair value fluctuations of these investments in profit or loss is not consistent with the Company’s strategy of holding these investments for long-term purposes. The Company recognized dividend income of $396 million and $296 million for the years ended December 31, 2018 and 2019, respectively, from those investments still held on balance sheet dates.</t>
  </si>
  <si>
    <t>Trade Notes and Accounts Receivable, Net</t>
  </si>
  <si>
    <t>Trade notes and accounts receivable [Member]</t>
  </si>
  <si>
    <t>Disclosure Of Financial Assets [Line Items]</t>
  </si>
  <si>
    <t>1 0 .
TRADE NOTES AND ACCOUNTS RECEIVABLE, NET
December 31
2018
2019
NT$
NT$
(In Millions)
Trade notes and accounts receivable
$
32,678
$
28,768
Less: Loss allowance
(2,602
)
(2,360
)
$
30,076
$
26,408
2017 The average credit terms range from 30 to 90 days. In determining the recoverability of trade notes and accounts receivable, the Company considers significant change in the credit quality of the trade notes and accounts receivable from the date credit was initially granted up to the end of the reporting period. In general, with few exceptional cases, it is unlikely for the notes and accounts receivable due longer than 180 days to be collected, therefore the Company recognized 100% allowance of notes and accounts receivable overdue longer than 180 days. For the notes and accounts receivable less than 180 days, the allowance for doubtful accounts was estimated based on the Company’s historical recovery experience. The Company serves a large consumer base; therefore, the concentration of credit risk is limited. Movements of the allowance for doubtful accounts were as follows:
Individually Assessed for Impairment
Collectively Assessed for Impairment
Total
NT$
NT$
NT$
(In Millions)
Balance on January 1, 2017
$
805
$
968
$
1,773
Add: Provision for doubtful accounts
535
43
578
Deduct: Amounts written off
(15
)
(219
)
(234
)
Balance on December 31, 2017
$
1,325
$
792
$
2,117
Starting from 2018 The main credit terms range from 30 to 90 days. The Company serves a large consumer base for telecommunications business; therefore, the concentration of credit risk is limited. When having transactions with customers, the Company considers the record of arrears in the past. In addition, the Company may also collect some telecommunication charges in advance to reduce the payment arrears in subsequent periods. The Company adopted a policy of dealing with counterparties with certain credit ratings for project business and to obtain collateral where necessary to mitigate the risk of loss arising from default. Credit rating information is provided by independent rating agencies where available and, if such credit rating information is not available, the Company uses other publicly available financial information and its own historical transaction experience to rate its major customers. The Company continues to monitor the credit exposure and credit ratings of its counterparties and spread the credit risk amongst qualified counterparties. In order to mitigate credit risk, the management of the Company has delegated a team responsible for determining credit limits, credit approvals and other monitoring procedures to ensure the recoverability of receivables. In addition, the Company reviews the recoverable amount of receivables at balance sheet dates to ensure that adequate allowance is provided for possible irrecoverable amounts. In this regard, the management believes the Company’s credit risk could be reasonably reduced. The Company applies the simplified approach to providing for expected credit losses prescribed by IFRS 9, which permits the use of lifetime expected loss provision for receivables. The expected credit losses on receivables are estimated using a provision matrix by reference to past default experience of the customers and an analysis of the customers’ current financial positions, as well as the forward-looking indicators such as macroeconomic business indicator. When there are evidences indicating that the counterparty is in evasion, bankruptcy, deregistration of its company or the accounts receivable are over two years past due and the recoverable amount cannot be reasonable estimated, the Company writes off the trade notes and accounts receivable. For accounts receivable that have been written off, the Company continues to engage in enforcement activity to attempt to recover the receivables due. Where recoveries are made, these are recognized in profit or loss. Except for receivables arising from telecommunications business and project business, the Company’s remaining accounts receivable are limited. Therefore, only Chunghwa’s provision matrix arising from telecommunications business and project business is disclosed below: December 31, 2018
Not Past Due
Past Due Less than 30 Days
Pass Due 31 to 60 Days
Pass Due 61 to 90 Days
Pass Due 91 to 120 Days
Pass Due 121 to 180 Days
Pass Due over 180 Days
Total
NT$
NT$
NT$
NT$
NT$
NT$
NT$
NT$
(In Millions)
Telecommunications business
Expected credit loss rate (Note a)
0%-3%
3%-30%
7%-69%
19%-82%
32%-90%
61%-95%
100%
Gross carrying amount
$
23,307
$
455
$
95
$
49
$
37
$
36
$
418
$
24,397
Loss allowance (Lifetime ECL)
(80
)
(27
)
(24
)
(29
)
(28
)
(25
)
(418
)
(631
)
Amortized cost
$
23,227
$
428
$
71
$
20
$
9
$
11
$
—
$
23,766
Project business
Expected credit loss rate (Note b)
0%-5%
5%
10%
30%
50%
80%
100%
Gross carrying amount
$
4,067
$
88
$
92
$
8
$
12
$
7
$
1,725
$
5,999
Loss allowance (Lifetime ECL)
(153
)
(8
)
(10
)
(3
)
(8
)
(6
)
(1,725
)
(1,913
)
Amortized cost
$
3,914
$
80
$
82
$
5
$
4
$
1
$
—
$
4,086
December 31, 2019
Not Past Due
Past Due Less than 30 Days
Pass Due 31 to 60 Days
Pass Due 61 to 90 Days
Pass Due 91 to 120 Days
Pass Due 121 to 180 Days
Pass Due over 180 Days
Total
NT$
NT$
NT$
NT$
NT$
NT$
NT$
NT$
(In Millions)
Telecommunications business
Expected credit loss rate (Note a)
0%-2%
0%-25%
0%-68%
0%-83%
11%-90%
17%-96%
100%
Gross carrying amount
$
19,020
$
268
$
75
$
47
$
41
$
28
$
601
$
20,080
Loss allowance (Lifetime ECL)
(56
)
(26
)
(28
)
(35
)
(26
)
(27
)
(601
)
(799
)
Amortized cost
$
18,964
$
242
$
47
$
12
$
15
$
1
$
—
$
19,281
Project business
Expected credit loss rate (Note b)
0%-5%
5%
10%
30%
50%
80%
100%
Gross carrying amount
$
4,054
$
78
$
52
$
30
$
12
$
1
$
1,472
$
5,699
Loss allowance (Lifetime ECL)
(3
)
(5
)
(5
)
(11
)
(5
)
(1
)
(1,472
)
(1,502
)
Amortized cost
$
4,051
$
73
$
47
$
19
$
7
$
—
$
—
$
4,197
Note a:
Please refer to Notes 29 and 41 for the information of disaggregation of telecommunications service revenue. The expected credit loss rate applicable to different business revenue varies so as to reflect the risk level indicating by factors like historical experience.
Note b :
The project business has different loss types according to the customer types. The expected credit loss rate listed above is for general customers. When customer is the government or its affiliates, it is expected that no credit loss will occur. For those who had bounced or exchanged checks as well as those accounts receivable were overdue more than six months that are classified as high risk customers, the expected credit loss of high risk customers is at least 50%, and the rate is increased when the overdue days increases. Movements of loss allowance for trade notes and accounts receivable were as follows:
Year Ended December 31
2018
2019
NT$
NT$
(In Millions)
Beginning balance
$
2,117
$
2,602
Add: Provision for (reversal of) credit loss
805
(54
)
Less: Amounts written off
(320
)
(188
)
Ending balance
$
2,602
$
2,360</t>
  </si>
  <si>
    <t>Classes Of Inventories [Abstract]</t>
  </si>
  <si>
    <t>1 1 .
INVENTORIES
December 31
2018
2019
NT$
NT$
(In Millions)
Merchandise
$
6,068
$
3,858
Project in process
6,756
11,113
Work in process
109
141
Raw materials
112
156
13,045
15,268
Land held under development
1,999
1,999
Construction in progress
77
77
$
15,121
$
17,344
The operating costs related to inventories were $56,342 million, $48,649 million and $49,258 million for the years ended December 31, 2017, 2018 and 2019, respectively. For the years ended December 31, 2017, 2018 and 2019, valuation loss on inventories recognized as operating costs included the amounts of $52 million, $365 million and $475 million, respectively. As of December 31, 2018 and 2019, inventories of $2,076 million and $2,076 million, respectively, were expected to be recovered for a time period longer than twelve months. The aforementioned amount of inventories is related to property development owned by LED. Land held under development and construction in progress was developed by LED for Qingshan Sec., Dayuan Dist., Taoyuan City project.</t>
  </si>
  <si>
    <t>Prepayments And Accrued Income [Abstract]</t>
  </si>
  <si>
    <t>1 2 .
PREPAYMENTS
December 31
2018
2019
NT$
NT$
(In Millions)
Prepaid rents
$
2,415
$
3,382
Others
2,921
1,180
$
5,336
$
4,562
Current
Prepaid rents
$
600
$
704
Others
1,273
1,179
$
1,873
$
1,883
Noncurrent
Prepaid rents
$
1,815
$
2,678
Others
1,648
1
$
3,463
$
2,679
Prepaid rents in 2019 comprises the prepayments from the lease agreements applying the recognition exemption and the prepayments for leases that do not meet the definition of leases under IFRS 16.</t>
  </si>
  <si>
    <t>Other Current Monetary Assets</t>
  </si>
  <si>
    <t>Disclosure Of Other Current Monetary Assets [Abstract]</t>
  </si>
  <si>
    <t>1 3 .
OTHER CURRENT MONETARY ASSETS
December 31
2018
2019
NT$
NT$
(In Millions)
Time deposits and negotiable certificates of deposit with maturities of more than three months
$
8,157
$
5,959
Repurchase agreements collateralized by bonds with maturities of more than three months
—
15
Others
1,347
1,524
$
9,504
$
7,498
The annual yield rates of time deposits, negotiable certificates of deposit and repurchase agreements collateralized by bonds with maturities of more than three months at the balance sheet dates were as follows:
December 31
2018
2019
Time deposits and negotiable certificates of deposit with maturities of more than three months
0.03%-3.05%
0.03%-2.73%
Repurchase agreements collateralized by bonds with maturities of more than three months
-
2.50%</t>
  </si>
  <si>
    <t>Subsidiaries</t>
  </si>
  <si>
    <t>Disclosure Of Significant Investments In Subsidiaries [Abstract]</t>
  </si>
  <si>
    <t>1 4 .
a.
Information on significant noncontrolling interest subsidiary The table below shows details of less than wholly owned subsidiaries of the Company that have material noncontrolling interests:
Place of Incorporation
Proportion of Ownership Interests and Voting Rights Held by Noncontrolling Interests
and Principal
December 31
Subsidiaries
Place of Business
2018
2019
SENAO
Taiwan
72%
72%
CHPT
Taiwan
66%
66%
Profit Allocated to Noncontrolling Interests
Accumulated Noncontrolling Interests
Year Ended December 31
December 31
2017
2018
2019
2018
2019
NT$
NT$
NT$
NT$
NT$
(In Millions)
SENAO
$
592
$
326
$
291
$
4,108
$
4,146
CHPT
$
431
$
477
$
414
4,022
4,217
Individually immaterial subsidiaries with noncontrolling interests
1,727
1,752
$
9,857
$
10,115
Summarized financial information in respect of SENAO and its subsidiaries that has material noncontrolling interests is set out below. The summarized financial information below represents amounts before intercompany eliminations.
December 31
2018
2019
NT$
NT$
(In Millions)
Current assets
$
7,041
$
6,751
Noncurrent assets
$
2,527
$
3,173
Current liabilities
$
3,757
$
3,637
Noncurrent liabilities
$
164
$
590
Equity attributable to the parent
$
1,539
$
1,551
Equity attributable to noncontrolling interests
$
4,108
$
4,146
Year Ended December 31
2017
2018
2019
NT$
NT$
NT$
(In Millions)
Revenue and income
$
36,038
$
31,540
$
29,131
Costs and expenses
35,200
31,081
28,725
Profit for the year
$
838
$
459
$
406
Profit attributable to the parent
$
246
$
133
$
115
Profit attributable to noncontrolling interests
592
326
291
Profit for the year
$
838
$
459
$
406
Other comprehensive income (loss) attributable to the parent
$
3
$
(2
)
$
(7
)
Other comprehensive income (loss) attributable to noncontrolling interests
(17
)
(10
)
22
Other comprehensive income (loss) for the year
$
(14
)
$
(12
)
$
15
Total comprehensive income attributable to the parent
$
249
$
131
$
108
Total comprehensive income attributable to noncontrolling interests
575
316
313
Total comprehensive income for the year
$
824
$
447
$
421
Net cash flow from operating activities
$
1,081
$
696
$
538
Net cash flow from investing activities
(57
)
(13
)
235
Net cash flow from financing activities
(897
)
(491
)
(718
)
Effect of exchange rate changes on cash and cash equivalents
(2
)
1
—
Net cash inflow
$
125
$
193
$
55
Dividends paid to noncontrolling interests
$
703
$
587
$
269
Summarized financial information in respect of CHPT and its subsidiaries that has material noncontrolling interests is set out below. The summarized financial information below represents amounts before intercompany eliminations.
December 31
2018
2019
NT$
NT$
(In Millions)
Current assets
$
4,417
$
3,710
Noncurrent assets
$
2,779
$
4,044
Current liabilities
$
1,076
$
1,316
Noncurrent liabilities
$
1
$
22
Equity attributable to CHI
$
2,097
$
2,199
Equity attributable to noncontrolling interests
$
4,022
$
4,217
Year Ended December 31
2017
2018
2019
NT$
NT$
NT$
(In Millions)
Revenue and income
$
3,127
$
3,299
$
3,404
Costs and expenses
2,402
2,549
2,775
Profit for the year
$
725
$
750
$
629
Profit attributable to CHI
$
294
$
273
$
215
Profit attributable to noncontrolling interests
431
477
414
Profit for the year
$
725
$
750
$
629
Other comprehensive loss attributable to CHI
$
(1
)
$
—
$
(1
)
Other comprehensive loss attributable to noncontrolling interests
(2
)
—
(2
)
Other comprehensive loss for the year
$
(3
)
$
—
$
(3
)
Total comprehensive income attributable to CHI
$
293
$
273
$
214
Total comprehensive income attributable to noncontrolling interests
429
477
412
Total comprehensive income for the year
$
722
$
750
$
626
Net cash flow from operating activities
$
1,052
$
862
$
507
Net cash flow from investing activities
(639
)
(733
)
(1,426
)
Net cash flow from financing activities
2,306
(328
)
(349
)
Effect of exchange rate changes on cash and cash equivalents
(4
)
1
(5
)
Net cash inflow (outflow)
$
2,715
$
(198
)
$
(1,273
)
Dividends paid to noncontrolling interests
$
146
$
210
$
216
b.
Equity transactions with noncontrolling interests CHI did not participate in the capital increase of CHPT in September 2017. Additionally, CHI disposed some shares of CHPT from April to August 2018. Therefore, the Company’s ownership interest in CHPT decreased to 34.25% as of December 31, 2018 and 2019. See Note 33(f) for details. Chunghwa and CHI disposed some shares of CHIEF in June 2017 and May 2018 before CHIEF traded its shares on the emerging stock market and the General Stock Market of the Taipei Exchange according to the local requirements. In addition, Chunghwa and CHI did not participate in the capital increase of CHIEF in June 2018. Furthermore, CHIEF issued new shares in March and November 2018, and March and November 2019, as its employees exercised their options. Therefore, the Company’s ownership interest in CHIEF decreased to 60.23% and 59.75% as of December 31, 2018 and 2019. See Note 33(c)(d) for details. SENAO transferred its treasury stock to employees in June and November 2017, and June 2018; therefore, the Company’s ownership interest in SENAO decreased to 28.18% as of December 31, 2018 and 2019. See Note 33(b) for details. SENAO subscribed for all the shares in the capital increase of Youth in December 2018; therefore, the Company’s ownership interest in Youth increased to 93% The above transactions were accounted for as equity transactions since the Company did not cease to have control over these subsidiaries. The detailed information of the equity transactions for the years ended December 31, 2017, 2018 and 2019 was as follows:
Year Ended December 31
2017
CHI Did Not Participate in the Capital Increase of CHPT
SENAO Transferred its Treasury Stock
Chunghwa and CHI Disposed Some Shares of CHIEF
NT$
NT$
(In Millions)
Cash consideration received from (paid to) Noncontrolling interests
$
2,552
$
164
$
106
The proportionate share of the carrying amount of the net assets of the subsidiary transferred (to) from noncontrolling interests
(1,750
)
(137
)
(29
)
Differences arising from equity transactions
$
802
$
27
$
77
Line items for equity transaction adjustments
Additional paid-in capital - difference between consideration received or paid and the carrying amount of the subsidiaries’ net assets upon actual disposal or acquisition
$
—
$
—
$
77
Additional paid-in capital - arising from changes in equities of subsidiaries
$
802
$
27
$
—
Year Ended December 31
2018
SENAO not Proportionately participating in the Capital Increase of Youth
SENAO Transferred its Treasury Stock
CHI Disposed Some Shares of CHPT
Chunghwa and CHI Did Not Participate in the Capital Increase of CHIEF
Chunghwa and CHI Disposed Some Shares of CHIEF
Share-Based Payment of CHIEF
NT$
NT$
NT$
NT$
NT$
(In Millions)
Cash consideration received from noncontrolling interests
$
—
$
327
$
1,042
$
1,477
$
133
$
35
The proportionate share of the carrying amount of the net assets of the subsidiary transferred to noncontrolling interests
—
(272
)
(330
)
(700
)
(19
)
(24
)
Differences arising from equity transactions
$
—
$
55
$
712
$
777
$
114
$
11
Line items for equity transaction adjustments
Additional paid-in capital - difference between consideration received or paid and the carrying amount of the subsidiaries’ net assets upon actual disposal or acquisition
$
—
$
—
$
712
$
—
$
114
$
—
Additional paid-in capital - arising from changes in equities of subsidiaries
$
—
$
55
$
—
$
777
$
—
$
11
Year Ended December 31
2019
CHIEF Share-Based Payment
NT$
(In Millions)
Cash consideration received from noncontrolling interests
$
19
The proportionate share of the carrying amount of the net assets of the subsidiary transferred to noncontrolling interests
(20
)
Differences arising from equity transactions
$
(1
)
Line items for equity transaction adjustments
Additional paid-in capital - arising from changes in equities of subsidiaries
$
(1
)</t>
  </si>
  <si>
    <t>Investments Accounted for Using Equity Method</t>
  </si>
  <si>
    <t>Disclosure In Investments In Associates And Joint Ventures [Abstract]</t>
  </si>
  <si>
    <t>1 5 .
INVESTMENTS ACCOUNTED FOR USING EQUITY METHOD
a.
Investments in associates Investments in associates were as follows:
Carrying Amount
December 31
2018
2019
NT$
NT$
(In Millions)
Material associate
Next Commercial Bank Co., Ltd. (preparatory office) (“NCB”)
$
—
$
4,074
Associates that are not individually material
Listed
Senao Networks, Inc. (“SNI”)
768
803
KingwayTek Technology Co., Ltd. (“KWT”)
—
217
Non-listed
ST-2 Satellite Ventures Pte. Ltd. (“STS”)
496
501
International Integrated System, Inc. (“IISI”)
306
335
Viettel-CHT Co., Ltd. (“Viettel-CHT”)
286
317
Taiwan International Standard Electronics Co., Ltd. (“TISE”)
213
268
Chunghwa PChome Fund I Co., Ltd. (“CPFI”)
199
194
So-net Entertainment Taiwan Limited (“So-net”)
120
186
KKBOX Taiwan Co., Ltd. (“KKBOXTW”, previously known as Skysoft Co., Ltd.)
147
151
Taiwan International Ports Logistics Corporation (“TIPL”)
50
51
Click Force Co., Ltd. (“CF”)
38
37
UUPON Inc. (“UUPON”, previously known as Dian Zuan Integrating Marketing Co., Ltd.)
4
(3
)
Cornerstone Ventures Co., Ltd. (“CVC”)
5
5
Alliance Digital Tech Co., Ltd. (“ADT”)
3
3
KingwayTek Technology Co., Ltd. (“KWT”)
97
—
MeWorks Limited (HK) (“MeWorks”)
—
—
$
2,732
$
7,139
The percentages of ownership and voting rights in associates held by the Company as of balance sheet dates were as follows:
% of Ownership and Voting Rights
December 31
2018
2019
Material associate
Next Commercial Bank Co., Ltd. (preparatory office) (“NCB”)
—
42
Associates that are not individually material
Senao Networks, Inc. (“SNI”)
34
34
KingwayTek Technology Co., Ltd. (“KWT”)
26
23
ST-2 Satellite Ventures Pte., Ltd. (“STS”)
38
38
International Integrated System, Inc. (“IISI”)
32
31
Viettel-CHT Co., Ltd. (“Viettel-CHT”)
30
30
Taiwan International Standard Electronics Co., Ltd. (“TISE”)
40
40
Chunghwa PChome Fund I Co., Ltd. (“CPFI”)
50
50
So-net Entertainment Taiwan Limited (“So-net”)
30
30
KKBOX Taiwan Co., Ltd. (“KKBOXTW”)
30
30
Taiwan International Ports Logistics Corporation (“TIPL”)
27
27
Click Force Co., Ltd. (“CF”)
49
49
UUPON Inc. (“UUPON”)
22
22
Cornerstone Ventures Co., Ltd. (“CVC”)
49
49
Alliance Digital Tech Co., Ltd. (“ADT”)
14
14
MeWorks Limited (HK) (“MeWorks”)
20
20
Summarized financial information of NCB (preparatory office) is set out below:
December 31
2019
NT$
(In Millions)
Current assets
$
10,000
Noncurrent assets
452
Current liabilities
(291
)
Noncurrent liabilities
(437
)
Equity
$
9,724
The percentage of ownership held by the Company
41.9%
Equity attributable to the Company and carrying amount of investment
$
4,074
Period from the Beginning Date of Preparation to December 31, 2019
NT$
(In Millions)
Revenues
$
—
Net loss for the period
$
(276
)
Other comprehensive income
—
Total comprehensive loss for the year
$
(276
) Except for NCB (preparatory office), no associates is considered individually material to the Company. Summarized financial information of associates that are not individually material to the Company was as follows:
Year Ended December 31
2017
2018
2019
NT$
NT$
NT$
(In Millions)
The Company’s share of profits
$
420
$
509
$
575
The Company’s share of other comprehensive income (loss)
(4
)
5
(3
)
The Company’s share of total comprehensive income
$
416
$
514
$
572
The Level 1 fair values based on the closing market prices of SNI and KWT as of the balance sheet dates were as follows:
December 31
2018
2019
NT$
NT$
(In Millions)
SNI
$
1,447
$
2,014
KWT
$
—
$
873
The Company did not participate in the capital increase of UUPON in April 2017 and the ownership interest of UUPON decreased to 22%. UUPON engages mainly in information technology service and general advertisement service. The Company owns 14% equity shares of ADT. As the Company remains the seat in the Board of Directors of ADT and considers the relative size of ownership interest and the dispersion of shares owned by the other stockholders, the Company remains significant influence over ADT. In June 2018, the stockholders of ADT approved to dissolve. The liquidation of ADT is still in process. HopeTech returned the proceeds of $19 million as a result of capital reduction in January 2018. The Company received $3 million by disposing all shares of HopeTech in June 2018 and recognized disposal loss of $0.1 million. HopeTech engages mainly in sale of information and communication technologies products. The Company invested 50% equity shares of CPFI in October 2018. The Company has only two out of five seats of the Board of Directors of CPFI, and has no control but significant influence over CPFI. Therefore, the Company recognized CPFI as investment in associate. CPFI engages mainly in investment business. The Company invested 49% equity shares of CVC in October 2018. The Company has only two out of five seats of the Board of Directors of CVC, and has no control but significant influence over CVC. Therefore, the Company recognized CVC as investment in associate. CVC engages mainly in investment business. The participation of establishing NCB was approved by the Chunghwa’s Board of Directors in January 2019. The establishment of NCB was approved by the Financial Supervisory Commission of ROC in July 2019 and the incorporation of NCB was approved by the ROC’s Ministry of Economic Affairs Department of Commerce in January 2020. Chunghwa prepaid investment funds to NCB in February and November 2019 amounted to $4,190 million, for ownership interest of 41.9%. Chunghwa obtained six out of fifteen seats of the Board of Directors of NCB; therefore, Chunghwa does not have control over NCB and merely has significant influence over NCB and treats it as an associate. NCB mainly engages in online banking business, which located in Taiwan. IISI issued new shares in March and September 2019 as its employees exercised their options, therefore, the Company’s ownership interest in IISI decreased to 31% as of December 31, 2019. The investment of 20.58% of ownership interest in IISI was approved by Chunghwa’s Board of Directors in January 2020. Upon the completion of the transaction, the Company’s ownership interest in IISI is expected to increase from 31% to 52%. Therefore, Chunghwa will gain control over IISI and treat it as a subsidiary. The Company disposed some shares of KWT in April 2019 before KWT traded its shares on the General Stock Market of the Taipei Exchange according to the local requirements and recognized disposal gain of $151 million. In addition, the Company did not participate in the capital increase of KWT in May 2019 and KWT repurchased its stock in December 2019. Therefore, the Company’s ownership interest in KWT decreased to 23% as of December 31, 2019. The Company’s share of profits and other comprehensive income (loss) of associates was recognized based on the audited financial statements.
b.
Investments in joint ventures In March 2016, the stockholders of Huada Digital Corporation (“HDD”) approved that HDD should start its dissolution from March 31, 2016. HDD completed its liquidation in March 2017. In December 2016, the stockholders of Chunghwa Benefit One Co., Ltd. (“CBO”) approved that CBO should start its dissolution from December 31, 2016. CBO completed its liquidation in December 2017. None of the above joint ventures is considered individually material to the Company. Summarized financial information of joint ventures that were not material to the Company was as follows:
Year Ended December 31
2017
2018
2019
NT$
NT$
NT$
(In Millions)
The Company’s share of loss
$
(1
)
$
—
$
—
The Company’s share of other comprehensive income
—
—
—
The Company’s share of total comprehensive loss
$
(1
)
$
—
$
—
The Company’s share of loss of joint ventures was recorded based on the audited financial statements.</t>
  </si>
  <si>
    <t>Property, Plant and Equipment</t>
  </si>
  <si>
    <t>Disclosure Of Property Plant And Equipment [Abstract]</t>
  </si>
  <si>
    <t xml:space="preserve">16.
PROPERTY, PLANT AND EQUIPMENT
December 31
2018
NT$
(In Millions)
Carrying amount
Land
$
103,972
Land improvements
263
Buildings
44,784
Computer equipment
2,115
Telecommunications equipment
116,322
Transportation equipment
231
Miscellaneous equipment
2,582
Construction in progress and equipment to be accepted
18,645
$
288,914
Land
Land Improvements
Buildings
Computer Equipment
Telecommuni- cations Equipment
Transportation Equipment
Miscellaneous Equipment
Construction in Progress and Equipment to be Accepted
Total
NT$
NT$
NT$
NT$
NT$
NT$
NT$
NT$
NT$
(In Millions)
Cost
Balance on January 1, 2017
$
103,872
$
1,581
$
67,738
$
14,295
$
715,692
$
3,866
$
8,943
$
20,141
$
936,128
Additions
—
—
30
78
193
1
193
25,574
26,069
Disposal
(158
)
(5
)
(108
)
(974
)
(13,739
)
(62
)
(402
)
—
(15,448
)
Effect of foreign exchange differences
—
—
—
(1
)
(172
)
—
(3
)
—
(176
)
Others
365
19
5,034
764
20,080
29
784
(27,188
)
(113
)
Balance on December 31, 2017
$
104,079
$
1,595
$
72,694
$
14,162
$
722,054
$
3,834
$
9,515
$
18,527
$
946,460
Accumulated depreciation and impairment
Balance on January 1, 2017
$
—
$
(1,248
)
$
(25,591
)
$
(11,582
)
$
(596,497
)
$
(3,237
)
$
(6,803
)
$
—
$
(644,958
)
Depreciation expenses
—
(50
)
(1,402
)
(1,192
)
(24,492
)
(330
)
(677
)
—
(28,143
)
Disposal
—
4
47
967
13,712
63
389
—
15,182
Effect of foreign exchange differences
—
—
—
—
45
—
2
—
47
Others
—
1
147
19
78
(9
)
(116
)
—
120
Balance on December 31, 2017
$
—
$
(1,293
)
$
(26,799
)
$
(11,788
)
$
(607,154
)
$
(3,513
)
$
(7,205
)
$
—
$
(657,752
)
Cost
Balance on January 1, 2018
$
104,079
$
1,595
$
72,694
$
14,162
$
722,054
$
3,834
$
9,515
$
18,527
$
946,460
Additions
—
—
21
52
159
—
334
27,413
27,979
Disposal
(71
)
—
—
(643
)
(31,984
)
(29
)
(623
)
—
(33,350
)
Effect of foreign exchange differences
—
—
—
—
60
—
—
—
60
Others
(36
)
6
196
687
25,459
77
648
(27,295
)
(258
)
Balance on December 31, 2018
$
103,972
$
1,601
$
72,911
$
14,258
$
715,748
$
3,882
$
9,874
$
18,645
$
940,891
(Continued)
Land
Land Improvements
Buildings
Computer Equipment
Telecommuni- cations Equipment
Transportation Equipment
Miscellaneous Equipment
Construction in Progress and Equipment to be Accepted
Total
NT$
NT$
NT$
NT$
NT$
NT$
NT$
NT$
NT$
(In Millions)
Accumulated depreciation and impairment
Balance on January 1, 2018
$
—
$
(1,293
)
$
(26,799
)
$
(11,788
)
$
(607,154
)
$
(3,513
)
$
(7,205
)
$
—
$
(657,752
)
Depreciation expenses
—
(45
)
(1,356
)
(983
)
(24,236
)
(162
)
(679
)
—
(27,461
)
Disposal
—
—
—
632
31,952
29
615
—
33,228
Effect of foreign exchange differences
—
—
—
—
(20
)
—
—
—
(20
)
Others
—
—
28
(4
)
32
(5
)
(23
)
—
28
Balance on December 31, 2018
$
—
$
(1,338
)
$
(28,127
)
$
(12,143
)
$
(599,426
)
$
(3,651
)
$
(7,292
)
$
—
$
(651,977
) (Concluded) There was no indication that property, plant and equipment was impaired so the Company did not recognize any impairment loss for the years ended December 31, 2017 and 2018. Depreciation expense in 2017 and 2018 is computed using the straight-line method over the following estimated service lives:
Land improvements
8-30 years
Buildings
Main buildings
35-60 years
Other building facilities
3-20 years
Computer equipment
2-8 years
Telecommunications equipment
Telecommunication circuits
2-30 years
Telecommunication machinery and antennas equipment
2-30 years
Transportation equipment
3-10 years
Miscellaneous equipment
Leasehold improvements
1-6 years
Mechanical and air conditioner equipment
3-16 years
Others
1-10 years
December 31, 2019
NT$
(In Millions)
Assets used by the Company
$
276,370
Assets subject to operating leases
7,324
$
283,694
a.
Assets used by the Company
Land
Land Improvements
Buildings
Computer Equipment
Telecommuni- cations Equipment
Transportation Equipment
Miscellaneous Equipment
Construction in Progress and Equipment to be Accepted
Total
NT$
NT$
NT$
NT$
NT$
NT$
NT$
NT$
NT$
(In Millions)
Cost
Balance on January 1, 2019
$
103,972
$
1,601
$
72,911
$
14,258
$
715,748
$
3,882
$
9,874
$
18,645
$
940,891
Effect of retrospective application of IFRS 16
(3,617
)
(1
)
(3,583
)
—
(3,885
)
—
—
—
(11,086
)
Balance on January 1, 2019 as adjusted
100,355
1,600
69,328
14,258
711,863
3,882
9,874
18,645
929,805
Additions
—
—
1,221
57
120
1
149
21,612
23,160
Disposal
(38
)
(7
)
(3
)
(1,916
)
(30,417
)
(51
)
(405
)
—
(32,837
)
Effect of foreign exchange differences
—
—
—
—
(37
)
—
(1
)
(6
)
(44
)
Others
(1,214
)
25
455
606
24,503
80
473
(26,499
)
(1,571
)
Balance on December 31, 2019
$
99,103
$
1,618
$
71,001
$
13,005
$
706,032
$
3,912
$
10,090
$
13,752
$
918,513
Accumulated depreciation and impairment
Balance on January 1, 2019
$
—
$
(1,338
)
$
(28,127
)
$
(12,143
)
$
(599,426
)
$
(3,651
)
$
(7,292
)
$
—
$
(651,977
)
Effect of retrospective application of IFRS 16
—
1
1,265
—
2,576
—
—
—
3,842
Balance on January 1, 2019 as adjusted
—
(1,337
)
(26,862
)
(12,143
)
(596,850
)
(3,651
)
(7,292
)
—
(648,135
)
Depreciation expenses
—
(43
)
(1,301
)
(827
)
(23,906
)
(91
)
(688
)
—
(26,856
)
Disposal
—
6
3
1,909
30,380
51
402
—
32,751
Impairment losses
—
—
—
—
—
—
(64
)
(29
)
(93
)
Effect of foreign exchange differences
—
—
—
—
16
—
1
—
17
Others
—
(1
)
183
(7
)
22
(3
)
(21
)
—
173
Balance on December 31, 2019
$
—
$
(1,375
)
$
(27,977
)
$
(11,068
)
$
(590,338
)
$
(3,694
)
$
(7,662
)
$
(29
)
$
(642,143
) CHPT evaluated that certain miscellaneous equipment, construction in progress and equipment to be accepted used for manufacturing specific PCB will not be used in the future and there was no active market for sale; therefore, CHPT determined that the recoverable amount of such assets was nil and recognized impairment losses of $89 million for the year ended December 31, 2019. CHSI evaluated that certain miscellaneous equipment will not be used in the future and there was no active market for sale; therefore, CHSI determined that the recoverable amount of such assets was nil and recognized impairment losses of $4 million for the year ended December 31, 2019. The aforementioned impairment losses were included in other income and expenses of statement of comprehensive income. Depreciation expense for assets used by the Company in 2019 is computed using the straight-line method over the following estimated service lives:
Land improvements
10-30 years
Buildings
Main buildings
20-60 years
Other building facilities
3-15 years
Computer equipment
2-8 years
Telecommunications equipment
Telecommunication circuits
2-30 years
Telecommunication machinery and antennas equipment
2-30 years
Transportation equipment
3-10 years
Miscellaneous equipment
Leasehold improvements
1-9 years
Mechanical and air conditioner equipment
3-16 years
Others
1-15 years
b.
Assets subject to operating leases
Land
Land Improvements
Buildings
Total
NT$
NT$
NT$
NT$
(In Millions)
Cost
Balance on January 1, 2019
$
—
$
—
$
—
$
—
Effect of retrospective application of IFRS 16
3,617
1
3,583
7,201
Balance on January 1, 2019 as adjusted
3,617
1
3,583
7,201
Additions
—
—
4
4
Transferred from (to) assets used by the Company
1,362
(1
)
255
1,616
Balance on December 31, 2019
$
4,979
$
—
$
3,842
$
8,821
Accumulated depreciation and impairment
Balance on January 1, 2019
$
—
$
—
$
—
$
—
Effect of retrospective application of IFRS 16
—
(1
)
(1,265
)
(1,266
)
Balance on January 1, 2019 as adjusted
—
(1
)
(1,265
)
(1,266
)
Depreciation expenses
—
—
(74
)
(74
)
Transferred to (from) assets used by the company
—
1
(158
)
(157
)
Balance on December 31, 2019
$
—
$
—
$
(1,497
)
$
(1,497
)
Balance on January 1, 2019 as adjusted, net
$
3,617
$
—
$
2,318
$
5,935
Balance on December 31, 2019, net
$
4,979
$
—
$
2,345
$
7,324
The Company leases out land and buildings with lease terms between 1 to 20 years. The lessees do not have bargain purchase options to acquire the assets at the expiry of the lease periods. The future aggregate lease collection under operating lease for the freehold plant, property and equipment is as follows:
December 31, 2019
NT$
(In Millions)
Year 1
$
302
Year 2
273
Year 3
234
Year 4
191
Year 5
130
Onwards
1,224
$
2,354
The above items of property, plant and equipment subject to operating leases are depreciated on a straight-line basis over their estimated useful lives as follows:
Land improvements
10 years
Buildings
Main buildings
35-60 years
Other building facilities
3-15 years </t>
  </si>
  <si>
    <t>Lease Arrangements</t>
  </si>
  <si>
    <t>Disclosure Of Quantitative Information About Leases For Lessee [Abstract]</t>
  </si>
  <si>
    <t xml:space="preserve">17.
LEASE ARRANGEMENTS a.
December 31, 2019
NT$
(In Millions)
Land and buildings
Handsets base stations
$
6,845
Others
1,916
Equipment
2,603
$
11,364
Year Ended December 31, 2019
NT$
(In Millions)
Additions to right-of-use assets
$
3,803
Depreciation charge for right-of-use assets
Land and buildings
Handsets base stations
$
2,728
Others
821
Equipment
419
$
3,968
b. Lease liabilities
December 31, 2019
NT$
(In Millions)
Lease liabilities
Current
$
3,291
Non-current
6,467
$
9,758
Range of discount rate for lease liabilities is as follows:
December 31, 2019
Land and buildings
Handsets base stations
0.58%-1.18%
Others
0.58%-9.00%
Equipment
0.58%-4.50% c. Important lease-in activities and terms The Company mainly enters into lease-in agreements of land and buildings for handsets base stations located all over Taiwan with lease terms from 1 to 20 years. There’s no clause for bargain purchase options to acquire the assets at the expiry of the lease periods in the agreement. In most lease-in agreements of handsets base station agreements, the Company is able to terminate the agreement prior to the maturity date provided that the premise the Company fails to meet the purpose to build telecommunication equipment due to legal restriction, controversial events, or other events. The Company also leases land and buildings for the use of offices, server rooms, and stores with lease terms from 1 to 30 years. Most of the lease agreements for national land adjust the lease payment according to the changes of present values of land announced by the authority. At the expiry of the lease term, the Company does not have bargain purchase options to acquire the assets. The lease agreements for equipment include a contract between Chunghwa and ST-2 Satellite Ventures Pte., Ltd. to lease capacity on the ST-2 satellite. The information of lease agreements with related parties, please refer to Note 38 to the consolidated financial statements for details. d. The future aggregate minimum lease payments under non-cancellable operating leases are as follows: 2018
December 31, 2018
NT$
(In Millions)
Within one year
$
3,439
Longer than one year but within five years
6,375
Longer than five years
744
$
10,558
2019
Year Ended December 31, 2019
NT$
(In Millions)
Expenses relating to low-value asset leases
$
7
Expenses relating to variable lease payments not included in the measurement of lease liabilities
$
6
Total cash outflow for leases
$
3,826
The Company leases certain equipment which qualify as low-value asset leases. The Company has elected to apply the recognition exemption and, thus, not to recognize right-of-use assets and lease liabilities for these leases. Lease-out arrangements under operating leases for freehold property, plant, and equipment and investment properties are set out in Notes 16 and 18 to the consolidated financial statements. </t>
  </si>
  <si>
    <t>Investment Properties</t>
  </si>
  <si>
    <t>Disclosure Of Investment Property [Abstract]</t>
  </si>
  <si>
    <t>18.
INVESTMENT PROPERTIES
December 31
2018
2019
NT$
NT$
(In Millions)
Carrying amount
Investment properties
$
8,287
$
8,169
Investment Properties
NT$
(In Millions)
Cost
Balance on January 1, 2017
$
9,195
Reclassification
(60
)
Balance on December 31, 2017
$
9,135
Accumulated depreciation and impairment
Balance on January 1, 2017
$
(1,080
)
Depreciation expense
(21
)
Reclassification
3
Reversal of impairment loss
11
Balance on December 31, 2017
$
(1,087
)
Cost
Balance on January 1, 2018
$
9,135
Additions
6
Reclassification
251
Balance on December 31, 2018
$
9,392
Accumulated depreciation and impairment
Balance on January 1, 2018
$
(1,087
)
Depreciation expense
(21
)
Reclassification
(16
)
Reversal of impairment loss
19
Balance on December 31, 2018
$
(1,105
)
Cost
Balance on January 1, 2019
$
9,392
Additions
1
Disposal
(6
)
Reclassification
(173
)
Balance on December 31, 2019
$
9,214
Accumulated depreciation and impairment
Balance on January 1, 2019
$
(1,105
)
Depreciation expense
(25
)
Disposal
6
Reclassification
22
Reversal of impairment loss
57
Balance on December 31, 2019
$
(1,045
) After the evaluation of land and buildings, the Company concluded the recoverable amount which represented the fair value less costs to sell of some land and buildings was higher than the carrying amount; therefore, the Company recognized reversal of impairment losses of $11 million, $19 million and $57 million for the years ended December 31, 2017, 2018 and 2019, respectively, and the amounts were recognized only to the extent of impairment losses that had been recognized in prior years. The reversal of impairment loss was included in other income and expenses in the statements of comprehensive income. Depreciation expense is computed using the straight-line method over the following estimated service lives:
Land improvements
10-30 years
Buildings
Main buildings
35-60 years
Other building facilities
4-10 years The fair values of the Company’s investment properties as of December 31, 2018 and 2019 were determined by Level 3 fair value measurements inputs based on the appraisal reports conducted by independent appraisers. Those appraisal reports are based on the comparison approach, income approach or cost approach. Key assumptions and the fair values were as follows:
December 31
2018
2019
NT$
NT$
(In Millions)
Fair value
$
18,515
$
18,701
Overall capital interest rate
1.02%-4.04%
1.03%-4.04%
Profit margin ratio
12%-20%
12%-20%
Discount rate
—
—
Capitalization rate
0.79%-1.75%
0.79%-1.74%
All of the Company’s investment properties are held under freehold interest. 2018 The future aggregate minimum lease collection under non-cancellable operating leases is as follows:
December 31, 2018
NT$
(In Millions)
Within one year
$
344
Longer than one year but within five years
580
Longer than five years
206
$
1,130
2019 The future aggregate lease collection under operating lease for investment properties is as follows:
December 31, 2019
NT$
(In Millions)
Year 1
$
113
Year 2
91
Year 3
71
Year 4
61
Year 5
39
Onwards
96
$
471</t>
  </si>
  <si>
    <t>Intangible Assets</t>
  </si>
  <si>
    <t>Disclosure Of Intangible Assets [Abstract]</t>
  </si>
  <si>
    <t>19.
INTANGIBLE ASSETS
December 31
2018
2019
NT$
NT$
(In Millions)
Carrying amount
3G and 4G concession
$
49,512
$
45,672
Computer software
959
931
Goodwill
209
200
Others
264
244
$
50,944
$
47,047
3G and 4G Concession
Computer Software
Goodwill
Others
Total
NT$
NT$
NT$
NT$
NT$
(In Millions)
Cost
Balance on January 1, 2017
$
59,209
$
3,408
$
236
$
414
$
63,267
Additions-acquired separately
10,935
366
—
4
11,305
Disposal
—
(462
)
—
—
(462
)
Effect of foreign exchange difference
—
—
—
—
—
Balance on December 31, 2017
$
70,144
$
3,312
$
236
$
418
$
74,110
Accumulated amortization and impairment
Balance on January 1, 2017
$
(13,413
)
$
(2,413
)
$
(18
)
$
(70
)
$
(15,914
)
Amortization expenses
(3,262
)
(481
)
—
(23
)
(3,766
)
Disposal
—
462
—
—
462
Impairment losses
—
—
(9
)
—
(9
)
Effect of foreign exchange difference
—
—
—
—
—
Balance on December 31, 2017
$
(16,675
)
$
(2,432
)
$
(27
)
$
(93
)
$
(19,227
)
Cost
Balance on January 1, 2018
$
70,144
$
3,312
$
236
$
418
$
74,110
Additions-acquired separately
—
485
—
13
498
Disposal
—
(371
)
—
(58
)
(429
)
Effect of foreign exchange difference
—
—
—
—
—
Balance on December 31, 2018
$
70,144
$
3,426
$
236
$
373
$
74,179
Accumulated amortization and impairment
Balance on January 1, 2018
$
(16,675
)
$
(2,432
)
$
(27
)
$
(93
)
$
(19,227
)
Amortization expenses
(3,957
)
(406
)
—
(23
)
(4,386
)
Disposal
—
371
—
58
429
Impairment losses
—
—
—
(51
)
(51
)
Effect of foreign exchange difference
—
—
—
—
—
Balance on December 31, 2018
$
(20,632
)
$
(2,467
)
$
(27
)
$
(109
)
$
(23,235
)
Cost
Balance on January 1, 2019
$
70,144
$
3,426
$
236
$
373
$
74,179
Additions-acquired separately
—
358
—
5
363
Disposal
(10,179
)
(356
)
—
—
(10,535
)
Effect of foreign exchange difference
—
—
—
—
—
Others
—
2
—
—
2
Balance on December 31, 2019
$
59,965
$
3,430
$
236
$
378
$
64,009
Accumulated amortization and impairment
Balance on January 1, 2019
$
(20,632
)
$
(2,467
)
$
(27
)
$
(109
)
$
(23,235
)
Amortization expenses
(3,840
)
(388
)
—
(25
)
(4,253
)
Disposal
10,179
356
—
—
10,535
Impairment losses
—
—
(9
)
—
(9
)
Effect of foreign exchange difference
—
—
—
—
—
Balance on December 31, 2019
$
(14,293
)
$
(2,499
)
$
(36
)
$
(134
)
$
(16,962
) For long-term business development, Chunghwa submitted an application to NCC for 4G mobile broadband license in 1.8 and 2.1 GHz frequency bands and obtained certain spectrums. Chunghwa paid the 4G concession fee amounting to $10,935 million in November 2017. The concessions are granted and issued by the NCC. The concession fees are amortized using the straight-line method from the date operations commence through the date the license expires. The carrying amount of 3G concession fee was fully amortized in December 2018, and 4G concession fees will be fully amortized by December 2030 and December 2033. The computer software is amortized using the straight-line method over the estimated useful lives of 1 to 10 years. Other intangible assets are amortized using the straight-line method over the estimated useful lives of 1 to 20 years. Goodwill is not amortized. SENAO evaluated the goodwill that arose in the acquisition of Youth and its subsidiaries at the end of each year. SENAO determined the smallest identifiable group of assets that generates cash inflows as single cash generating units by business type, and evaluated the recoverable amount of those cash generating units by their value in use. The management of SENAO estimated the cash flow projections based on the financial budgets for the following five years. Discount rates were 14.8%, 13.7% and 12.3% as of December 31 2017, 2018 and 2019, respectively and were used to calculate the recoverable amount of related cash generating units by discounting aforementioned cash flows. SENAO concluded the recoverable amount of the goodwill was lower than the carrying value and recognized impairment loss of $9 million and $9 million for the years ended December 31, 2017 and 2019, respectively. There was no impairment loss recognized for the year ended December 31, 2018. SENAO evaluated and determined that the recoverable amount of certain licensed contract was nil and recognized the impairment loss of $51 million for the year ended December 31, 2018. The recoverable amount was based on the value in use. The aforementioned impairment losses were included in other income and expenses in the statements of comprehensive income.</t>
  </si>
  <si>
    <t>Other Assets</t>
  </si>
  <si>
    <t>Miscellaneous Assets [Abstract]</t>
  </si>
  <si>
    <t xml:space="preserve">20.
OTHER ASSETS
December 31
2018
2019
NT$
NT$
(In Millions)
Spare parts
$
2,422
$
2,336
Refundable deposits
1,992
1,879
Other financial assets
1,000
1,000
Deposit for mobile broadband license bidding
—
1,000
Others
2,342
2,316
$
7,756
$
8,531
Current
Spare parts
$
2,422
$
2,336
Others
154
94
$
2,576
$
2,430
Noncurrent
Refundable deposits
$
1,992
$
1,879
Other financial assets
1,000
1,000
Deposit for mobile broadband license bidding
—
1,000
Others
2,188
2,222
$
5,180
$
6,101
For long-term business development, Chunghwa participated in the first phase of 5G mobile broadband license bidding hosted by NCC and paid the deposit for 5G spectrum bidding amounting to $1,000 million in October 2019. Other financial assets - noncurrent was Piping Fund. As part of the government’s effort to upgrade the existing telecommunications infrastructure, Chunghwa and other public utility companies were required by the ROC government to contribute to a Piping Fund administered by the Taipei City Government. This fund was used to finance various telecommunications infrastructure projects. Net assets of this fund will be returned proportionately after the project is completed. Chunghwa evaluated that certain other assets will not be used in the future and there was no active market for sale; therefore, the Company determined that the recoverable amount of such assets was nil and recognized impairment losses of $44 million for the year ended December 31, 2019. The aforementioned impairment loss was included in other income and expenses in the statements of comprehensive income. </t>
  </si>
  <si>
    <t>Hedging Financial Instruments</t>
  </si>
  <si>
    <t>Disclosure Of Detailed Information About Hedging Instruments [Abstract]</t>
  </si>
  <si>
    <t>21.
HEDGING FINANCIAL INSTRUMENTS Chunghwa’s hedge strategy is to enter forward exchange contracts - buy to avoid its foreign currency exposure to certain foreign currency denominated equipment payments in the following six months. In addition, Chunghwa’s management considers the market condition to determine the hedge ratio, and enters into forward exchange contracts with the banks to avoid the foreign currency risk. Chunghwa signed equipment purchase contracts with suppliers and entered into forward exchange contracts to avoid foreign currency risk exposure to Euro-denominated purchase commitments. Those forward exchange contracts were designated as cash flow hedges. When forecast purchases actually take place, basis adjustments are made to the initial carrying amounts of hedged items. For the hedges of highly probable forecast sales and purchases, as the critical terms (i.e. the notional amount, life and underlying) of the forward foreign exchange contracts and their corresponding hedged items are the same, the Company performs a qualitative assessment of effectiveness and it is expected that the value of the forward contracts and the value of the corresponding hedged items will systematically change in opposite direction in response to movements in the underlying exchange rates. The main source of hedge ineffectiveness in these hedging relationships is the effect of credit risks of the Company and the counterparty on the fair value of the forward exchange contracts. Such credit risks do not impact the fair value of the hedged item attributable to changes in foreign exchange rates. No other sources of ineffectiveness emerged from these hedging relationships. 2017 The hedging instrument was showed as follows:
December 31, 2017
NT$
(In Millions)
Hedging derivative financial assets
Cash flow hedge - forward exchange contracts
$
－
Hedging derivative financial liabilities
Cash flow hedge - forward exchange contracts
$
1
For the year ended December 31, 2017, losses arising from changes in fair value of the hedged items recognized in other comprehensive income was $1 million. Upon the completion of the purchase transaction, the amount deferred and recognized in equity initially will be reclassified into equipment as its carrying value. As of December 31, 2017, Chunghwa expected part of the equipment purchase transactions would not occur and reclassified the related gains of $2 million from equity to profit or loss which arising from the forward exchange contracts of the aforementioned transactions for the year ended December 31, 2017. The outstanding forward exchange contracts at the balance sheet dates were as follows:
Currency
Maturity Period
Contract Amount (Millions)
December 31, 2017
Forward exchange contracts - buy
EUR/NT$
2018.03-06
EUR4/NT$142 Loss (gain) arising from the hedging derivative financial instruments that have been reclassified from equity to initial cost of the property, plant and equipment were as follows:
Year Ended December 31, 2017
NT$
(In Millions)
Construction in progress and equipment to be accepted
$
(2
) Starting from 2018 The following tables summarized the information relating to the hedges for foreign currency risk. December 31, 2018
Notional Amount
Forward
Line Item in
Carrying Amount
Change in Fair Values of Hedging Instruments Used for Calculating
Hedging Instruments
Currency
(In millions)
Maturity
Rate
Balance Sheet
Asset
Liability
Hedge Ineffectiveness
NT$
NT$
NT$
(In Millions)
Cash flow hedge
Forecast purchases - forward exchange contracts
EUR/NT$
EUR 5/ NT$ 172
2019.03
$
34.98
Hedging financial assets (liabilities)
$
1
$
—
$
2
Accumulated Gain or Loss on Hedging Instruments in Other Equity
Hedged Items
Change in Value of Hedged Item Used for Calculating Hedge Ineffectiveness
Continuing Hedges
Hedge Accounting No Longer Applied
NT$
NT$
NT$
(In Millions)
Cash flow hedge
Forecast equipment purchases
$
(2
)
$
1
$
—
December 31, 2019
Notional Amount
Forward
Line Item in
Carrying Amount
Change in Fair Values of Hedging Instruments Used for Calculating
Hedging Instruments
Currency
(In millions)
Maturity
Rate
Balance Sheet
Asset
Liability
Hedge Ineffectiveness
NT$
NT$
NT$
(In Millions)
Cash flow hedge
Forecast purchases - forward exchange contracts
EUR/NT$
EUR 2/NT$ 84
2020.03
$
33.66
Hedging financial assets (liabilities)
$
—
$
—
$
(1
)
Accumulated Gain or Loss on Hedging Instruments in Other Equity
Hedged Items
Change in Value of Hedged Item Used for Calculating Hedge Ineffectiveness
Continuing Hedges
Hedge Accounting No Longer Applied
NT$
NT$
NT$
(In Millions)
Cash flow hedge
Forecast equipment purchases
$
1
$
—
$
—
2018
Comprehensive Income
Reclassification from Equity to Profit or Loss and the Adjusted Line Item
Hedging Gain or Loss
Amount of Hedge Ineffectiveness
Line Item in which Hedge
Amount Reclassified to P/L and
Due to Hedged Future Cash Flows No
Hedge
Recognized
Recognized in
Ineffectiveness
the Adjusted
Longer Expected
Transaction
in OCI
Profit or Loss
is Included
Line Item
to Occur
NT$
NT$
NT$
NT$
NT$
(In Millions)
Cash flow hedge
Forecast equipment purchases
$
2
$
—
—
$
(4
)
$
—
Construction in progress and equipment to be accepted
Other gains and losses
2019
Comprehensive Income
Reclassification from Equity to Profit or Loss and the Adjusted Line Item
Hedging Gain or Loss
Amount of Hedge Ineffectiveness
Line Item in which Hedge
Amount Reclassified to P/L and
Due to Hedged Future Cash Flows No
Hedge
Recognized
Recognized in
Ineffectiveness
the Adjusted
Longer Expected
Transaction
in OCI
Profit or Loss
is Included
Line Item
to Occur
NT$
NT$
NT$
NT$
NT$
(In Millions)
Cash flow hedge
Forecast equipment purchases
$
(1
)
$
—
—
$
(2
)
$
—
Construction in progress and equipment to be accepted
Other gains and losses</t>
  </si>
  <si>
    <t>Short-Term Loans</t>
  </si>
  <si>
    <t>Short-term loans [Member]</t>
  </si>
  <si>
    <t>Disclosure of detailed information about borrowings [Line Items]</t>
  </si>
  <si>
    <t>Loans</t>
  </si>
  <si>
    <t xml:space="preserve">22.
SHORT-TERM LOANS
December 31
2018
2019
NT$
NT$
(In Millions)
Unsecured loans
$
100
$
90
The annual interest rates of loans were as follows:
December 31
2018
2019
Unsecured loans
1.35%-2.35%
1.20%-2.50% </t>
  </si>
  <si>
    <t>Long-Term Loans</t>
  </si>
  <si>
    <t>Long-term loans [Member]</t>
  </si>
  <si>
    <t xml:space="preserve">23.
LONG-TERM LOANS
December 31
2018
2019
NT$
NT$
(In Millions)
Secured loans (Note 39)
$
1,600
$
1,600
The annual interest rates of loans were as follows:
December 31
2018
2019
Secured loans
0.92%
0.92%
LED obtained a secured loan from Chang Hwa Bank in September 2010. Interest is paid monthly. $300 million and $1,350 million were originally due in December 2014 and September 2015, respectively. In October 2014, the bank borrowing mentioned above was extended to September 2018 for one time repayment. LED made an early repayment of $50 million in April 2015. LED entered into a contract with Chang Hwa Bank to renew the contract upon the maturity of the aforementioned contract in December 2017 and the due date of the renew contract is extended to September 2021. </t>
  </si>
  <si>
    <t>Trade Notes and Accounts Payable</t>
  </si>
  <si>
    <t>Trade And Other Current Payables [Abstract]</t>
  </si>
  <si>
    <t>24.
TRADE NOTES AND ACCOUNTS PAYABLE
December 31
2018
2019
NT$
NT$
(In Millions)
Trade notes and accounts payable
$
20,465
$
15,312
Trade notes and accounts payable were attributable to operating activities and the trading conditions were agreed separately.</t>
  </si>
  <si>
    <t>Other Payables</t>
  </si>
  <si>
    <t>25.
OTHER PAYABLES
December 31
2018
2019
NT$
NT$
(In Millions)
Accrued salary and compensation
$
9,041
$
9,482
Payables to contractors
1,710
1,892
Accrued compensation to employees and remuneration to directors and supervisors
1,739
1,441
Amounts collected for others
1,226
1,279
Accrued franchise fees
1,151
1,091
Accrued maintenance costs
1,050
955
Payables to equipment suppliers
1,459
296
Others
5,939
6,517
$
23,315
$
22,953</t>
  </si>
  <si>
    <t>Provisions [Abstract]</t>
  </si>
  <si>
    <t xml:space="preserve">26.
PROVISIONS
December 31
2018
2019
NT$
NT$
(In Millions)
Warranties
$
132
$
173
Onerous contracts
19
67
Employee benefits
51
59
Others
5
5
$
207
$
304
Current
$
128
$
207
Noncurrent
79
97
$
207
$
304
Warranties
Onerous Contracts
Employee Benefits
Trade-in Rights
Others
Total
NT$
NT$
NT$
NT$
NT$
NT$
(In Millions)
Balance on January 1, 2017
$
111
$
—
$
38
$
31
$
5
$
185
Additional provisions recognized
79
—
7
69
—
155
Used / forfeited during the year
(58
)
—
(2
)
(13
)
—
(73
)
Balance on December 31, 2017
$
132
$
—
$
43
$
87
$
5
$
267
Balance on January 1, 2018
$
132
$
—
$
43
$
87
$
5
$
267
Effect of retrospective application of IFRS 15
—
—
—
(87
)
—
(87
)
Balance on January 1, 2018 as adjusted
132
—
43
—
5
180
Additional provisions recognized
164
19
9
—
—
192
Used / forfeited during the year
(164
)
—
(1
)
—
—
(165
)
Balance on December 31, 2018
$
132
$
19
$
51
$
—
$
5
$
207
Balance on January 1, 2019
$
132
$
19
$
51
$
—
$
5
$
207
Additional provisions recognized
127
48
9
—
—
184
Used / forfeited during the year
(86
)
—
(1
)
—
—
(87
)
Balance on December 31, 2019
$
173
$
67
$
59
$
—
$
5
$
304
a.
The provision for warranties claims represents the present value of the management’s best estimate of the future outflow of economic benefits that will be required under the Company’s obligation for warranties in sales agreements. The estimate has been made based on the historical warranty experience.
b.
The provision for employee benefits represents vested long-term service compensation accrued.
c .
The provision for trade-in right in 2017 was based on the management’s judgments to estimate the trade-in right of products exercised by customers in the future. The provision was recognized as a reduction of revenue in the period in which the goods are sold.
d.
The provision for onerous contracts represents the present obligation resulting from the measurement for the unavoidable costs of meeting the Company’s contractual obligations exceed the economic benefits expected to be received from the contracts. </t>
  </si>
  <si>
    <t>Retirement Benefit Plans</t>
  </si>
  <si>
    <t>Disclosure Of Retirement Benefit Plans [Abstract]</t>
  </si>
  <si>
    <t>2 7 .
a.
Defined contribution plans The pension plan under the Labor Pension Act of ROC (the “LPA”) is considered as a defined contribution plan. Based on the LPA, Chunghwa and its domestic subsidiaries make monthly contributions to employees’ individual pension accounts at 6% of monthly salaries and wages. Its foreign subsidiaries would make monthly contributions based on the local pension requirements.
b.
Defined benefit plans Chunghwa completed its privatization plans on August 12, 2005. Chunghwa is required to pay all accrued pension obligations including service clearance payment, lump sum payment under civil service plan, additional separation payments, etc. upon the completion of the privatization in accordance with the Statute Governing Privatization of Stated-owned Enterprises. After paying all pension obligations for privatization, the plan assets of Chunghwa should be transferred to the Fund for Privatization of Government-owned Enterprises (the “Privatization Fund”) under the Executive Yuan. On August 7, 2006, Chunghwa transferred the remaining balance of fund to the Privatization Fund. However, according to the instructions of MOTC, Chunghwa was requested to administer the distributions to employees for pension obligations including service clearance payment, lump sum payment under civil service plan, additional separation payments, etc. upon the completion of the privatization and recognized in other current monetary assets. Chunghwa and its subsidiaries SENAO, CHIEF, CHSI, and SHE with the pension mechanism under the Labor Standards Law are considered as defined benefit plans. These pension plans provide benefits based on an employee’s length of service and average six-month salary prior to retirement. Chunghwa and its subsidiaries contribute an amount no more than 15% of salaries paid each month to their respective pension funds (the Funds), which are administered by the Labor Pension Fund Supervisory Committee (the Committee) and deposited in the names of the Committees in the Bank of Taiwan. The plan assets are held in a commingled fund which is operated and managed by the government’s designated authorities; as such, the Company does not have any right to intervene in the investments of the funds. According to the Article 56 of the Labor Standards Law in the ROC, entities are required to contribute the difference in one appropriation to the Funds before the end of next March when the balance of the Funds is insufficient to pay employees who will meet the retirement eligibility criteria within next year. The amounts included in the consolidated balance sheets arising from the Company’s obligation in respect of its defined benefit plans were as follows:
December 31
2018
2019
NT$
NT$
(In Millions)
Present value of funded defined benefit obligation
$
41,397
$
41,197
Fair value of plan assets
(39,027
)
(39,820
)
Funded status - deficit
$
2,370
$
1,377
Net defined benefit liabilities
$
3,534
$
3,505
Net defined benefit assets
(1,164
)
(2,128
)
$
2,370
$
1,377
Movements in the defined benefit obligation and the fair value of plan assets were as follows:
Present Value of Funded Defined Benefit Obligation
Fair Value of Plan Assets
Net Defined Benefit Liabilities (Assets)
NT$
NT$
NT$
(In Millions)
Balance on January 1, 2017
$
34,572
$
33,954
$
618
Current service cost
2,918
—
2,918
Interest expense/interest income
506
519
(13
)
Amounts recognized in profit or loss
3,424
519
2,905
Remeasurement on the net defined benefit liability
Return on plan assets (excluding amounts included in net interest)
—
(193
)
193
Actuarial losses recognized from changes in demographic assumptions
15
—
15
Actuarial losses recognized from experience adjustments
1,816
—
1,816
Amounts recognized in other comprehensive income
1,831
(193
)
2,024
Contributions from employer
—
2,635
(2,635
)
Benefits paid
(1,943
)
(1,943
)
—
Benefits paid directly by the Company
(221
)
—
(221
)
Balance on December 31, 2017
37,663
34,972
2,691
Current service cost
3,024
—
3,024
Interest expense/interest income
550
544
6
Amounts recognized in profit or loss
3,574
544
3,030
Remeasurement on the net defined benefit liability
Return on plan assets (excluding amounts included in net interest)
—
875
(875
)
Actuarial losses recognized from changes in demographic assumptions
4
—
4
Actuarial losses recognized from changes in financial assumptions
1,273
—
1,273
Actuarial losses recognized from experience adjustments
813
—
813
Amounts recognized in other comprehensive income
2,090
875
1,215
Contributions from employer
—
4,374
(4,374
)
Benefits paid
(1,738
)
(1,738
)
—
Benefits paid directly by the Company
(192
)
—
(192
)
Balance on December 31, 2018
41,397
39,027
2,370
Current service cost
2,927
—
2,927
Interest expense/interest income
400
390
10
Amounts recognized in profit or loss
3,327
390
2,937
Remeasurement on the net defined benefit liability
Return on plan assets (excluding amounts included in net interest)
—
1,338
(1,338
)
Actuarial losses recognized from changes in demographic assumptions
6
—
6
Actuarial gains recognized from changes in financial assumptions
647
—
647
Actuarial losses recognized from experience adjustments
(842
)
—
(842
)
Amounts recognized in other comprehensive income
(189
)
1,338
(1,527
)
Contributions from employer
—
2,099
(2,099
)
Benefits paid
(3,034
)
(3,034
)
—
Benefits paid directly by the Company
(304
)
—
(304
)
Balance on December 31, 2019
$
41,197
$
39,820
$
1,377
Relevant pension costs recognized in profit and loss for defined benefit plans were as follows:
Year Ended December 31
2017
2018
2019
NT$
NT$
NT$
(In Millions)
Operating costs
$
1,734
$
1,796
$
1,726
Marketing expenses
847
886
866
General and administrative expenses
156
164
164
Research and development expenses
97
107
103
$
2,834
$
2,953
$
2,859
The Company is exposed to following risks for the defined benefits plans under the Labor Standards Law:
a.
Investment risk Under the Labor Standards Law, the rate of return on assets shall not be lower than the average interest rate on a two-year time deposit published by the local banks and the government is responsible for any shortfall in the event that the rate of return is less than the required rate of return. The plan assets are held in a commingled fund mainly invested in foreign and domestic equity and debt securities and bank deposits which is operated and managed by the government’s designated authorities; as such, the Company does not have any right to intervene in the investments of the funds.
b.
Interest rate risk The decline in government bond interest rate will increase the present value of the obligation on the defined benefit plan, while the return on plan assets will increase. The net effect on the present value of the obligation on defined benefit plan is partially offset by the return on plan assets.
c.
Salary risk The calculation of the present value of defined benefit obligation is referred to the plan participants’ future salary. Hence, the increase in plan participants’ salary will increase the present value of the defined benefit obligation. The most recent actuarial valuation of plan assets and the present value of the defined benefit obligation were carried out by the independent actuary. The principal assumptions used for the purpose of the actuarial valuations were as follows:
Measurement Date
December 31
2018
2019
Discount rates
1.00%
0.75%
Expected rates of salary increase
1.20%-2.00%
1.20%-2.00%
If reasonably possible changes of the respective significant actuarial assumptions occur at the end of reporting periods, while holding all other assumptions constant, the present value of the defined benefit obligation would increase (decrease) as follows:
December 31
2018
2019
NT$
NT$
(In Millions)
Discount rates
0.5% increase
$
(1,258
)
$
(1,275
)
0.5% decrease
$
1,338
$
1,356
Expected rates of salary increase
0.5% increase
$
1,430
$
1,448
0.5% decrease
$
(1,356
)
$
(1,374
) The sensitivity analysis presented above may not be representative of the actual change in the present value of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zed in the consolidated balance sheets. There is no change in the methods and assumptions used in preparing the sensitivity analysis from the previous period.
December 31
2018
2019
NT$
NT$
(In Millions)
The expected contributions to the plan for the next year
$
2,237
$
2,076
The average duration of the defined benefit obligation
6.5-12.1 years
6.5-14 years
As of December 31, 2019, the Company’s maturity analysis of the undiscounted benefit payments was as follows:
Year
Amount
NT$
(In Millions)
2020
$
2,956
2021
7,261
2022
11,007
2023
12,756
2024 and thereafter
42,686
$
76,666</t>
  </si>
  <si>
    <t>Equity</t>
  </si>
  <si>
    <t>Disclosure Of Classes Of Share Capital [Abstract]</t>
  </si>
  <si>
    <t>2 8 .
EQUITY
a.
Share capital
1)
Common stocks
December 31
2018
2019
NT$
NT$
(In Millions)
Number of authorized shares
12,000
12,000
Authorized shares
$
120,000
$
120,000
Number of issued and paid shares
7,757
7,757
Issued and outstanding shares
$
77,574
$
77,574
The issued common stocks of a par value at $10 per share entitled the right to vote and receive dividends.
2)
Global depositary receipts The MOTC and some stockholders sold some common stocks of Chunghwa in an international offering of securities in the form of American Depositary Shares (“ADS”) (one ADS represents 10 common stocks) in July 2003, August 2005, and September 2006. The ADSs were traded on the New York Stock Exchange since July 17, 2003. As of December 31, 2019, the outstanding ADSs were 230 million common stocks, which equaled 23 million units and represented 2.96% of Chunghwa’s total outstanding common stocks. The ADS holders generally have the same rights and obligations as other common stockholders, subject to the provision of relevant laws. The exercise of such rights and obligations shall comply with the related regulations and deposit agreement, which stipulate, among other things, that ADS holders are entitled to, through deposit agents:
a)
Exercise their voting rights,
b)
Sell their ADSs, and
c)
Receive dividends declared and subscribe to the issuance of new shares.
b.
Additional paid-in capital The adjustments of additional paid-in capital for the years ended December 31, 2017, 2018 and 2019 were as follows:
Share Premium
Movements of Additional Paid-in Capital for Associates and Joint Ventures Accounted for Using Equity Method
Movements of Additional Paid-in Capital Arising from Changes in Equities of Subsidiaries
Difference between Consideration Received and Carrying Amount of the Subsidiaries’ Net Assets upon Disposal
Donated Capital
Stockholders’ Contribution Due to Privatization
Total
NT$
NT$
NT$
NT$
NT$
NT$
NT$
(In Millions)
Balance on January 1, 2017
$
126,045
$
—
$
389
$
85
$
13
$
20,648
$
147,180
Unclaimed dividend
—
—
—
—
3
—
3
Change in additional paid-in capital from investments in associates and joint ventures accounted for using equity method
—
—
—
—
—
—
—
Partial disposal of interests in subsidiaries
—
—
1
76
—
—
77
Change in additional paid-in capital for not participating in the capital increase of a subsidiary
—
—
802
—
—
—
802
Other changes in additional paid-in capital in subsidiaries
—
—
—
—
—
—
—
Share-based payment transactions of subsidiaries
—
—
2
—
—
—
2
Treasury stock transfer of subsidiaries
—
—
27
—
—
—
27
Balance on December 31, 2017
$
126,045
$
—
$
1,221
$
161
$
16
$
20,648
$
148,091
Balance on January 1, 2018
$
126,045
$
—
$
1,221
$
161
$
16
$
20,648
$
148,091
Unclaimed dividend
—
—
—
—
2
—
2
Partial disposal of interests in subsidiaries
—
—
—
826
—
—
826
Change in additional paid-in capital for not proportionately participating in the capital increase of a subsidiary
—
—
777
—
—
—
777
Share-based payment transactions of subsidiaries
—
—
11
—
—
—
11
Treasury stock transfer of subsidiaries
—
—
55
—
—
—
55
Balance on December 31, 2018
$
126,045
$
—
$
2,064
$
987
$
18
$
20,648
$
149,762
Balance on January 1, 2019
$
126,045
$
—
$
2,064
$
987
$
18
$
20,648
$
149,762
Unclaimed dividend
—
—
—
—
1
—
1
Share-based payment transactions of subsidiaries
—
—
(1
)
—
—
—
(1
)
Balance on December 31, 2019
$
126,045
$
—
$
2,063
$
987
$
19
$
20,648
$
149,762
Additional paid-in capital from share premium, donated capital and the difference between consideration received and the carrying amount of the subsidiaries’ net assets upon disposal may be utilized to offset deficits. Furthermore, when Chunghwa has no deficit, it may be distributed in cash or capitalized, which however is limited to a certain percentage of Chunghwa’s paid-in capital except the additional paid-in capital arising from unclaimed dividend can only be utilized to offset deficits. The additional paid-in capital from movements of paid-in capital arising from changes in equities of subsidiaries may only be utilized to offset deficits. Among additional paid-in capital from movements of investments in associates and joint ventures accounted for using equity method, the portion arising from the difference between consideration received and the carrying amount of the subsidiaries’ net assets upon disposal may be utilized to offset deficits; furthermore, when the Company has no deficit, it may be distributed in cash or capitalized. However, other additional paid-in capital recognized in proportion of share ownership may only be utilized to offset deficits.
c.
Retained earnings and dividends policy In accordance with the Chunghwa’s Articles of Incorporation, Chunghwa must pay all outstanding taxes, offset deficits in prior years and set aside a legal reserve equal to 10% of its net income before distributing a dividend or making any other distribution to stockholders, except when the accumulated amount of such legal reserve equals to Chunghwa’s total issued capital, and depending on its business needs or requirements, may also set aside or reverse special reserves. No less than 50% of the remaining earnings comprising remaining balance of net income, if any, plus cumulative undistributed earnings shall be distributed as stockholders’ dividends, of which cash dividends to be distributed shall not be less than 50% of the total amount of dividends to be distributed. If cash dividend to be distributed is less than $0.10 per share, such cash dividend shall be distributed in the form of common stocks. Special reserve was appropriated in accordance with the relevant laws and regulations or as requested by local authority. Pursuant to existing regulations, Chunghwa is required to set aside additional special reserve equivalent to debit balances under stockholder’s equity. For subsequent decrease in the deduction amount to stockholder’s equity, the decreased amount could be reversed from the special reserve to retained earnings. The appropriation for legal reserve shall be made until the accumulated reserve equals the aggregate par value of the outstanding capital stock of Chunghwa. This reserve can only be used to offset a deficit, or, when the legal reserve has exceeded 25% of Chunghwa’s paid-in capital, the excess may be transferred to capital or distributed in cash. The appropriations of the 2017 and 2018 earnings of Chunghwa approved by the stockholders in their meetings on June 15, 2018 and June 21, 2019 were as follows:
Appropriation of Earnings
Dividends Per Share
For Fiscal Year 2017
For Fiscal Year 2018
For Fiscal Year 2017
For Fiscal Year 2018
NT$
NT$
NT$
NT$
(In Millions)
Reversal of special reserve
$
5
$
—
Cash dividends
37,205
34,746
$
4.796
$
4.479
The appropriations of earnings for 2019 had been proposed by Chunghwa’s Board of Directors on February 26, 2020. The appropriations and dividends per share were as follows:
For Fiscal Year 2019
Appropriation of Earnings
Dividends Per Share
NT$
NT$
(In Millions)
Cash dividends
$
32,783
$
4.226
The appropriations of earnings for 2019 are subject to the resolution of the stockholders’ meeting planned to be held on May 29, 2020.
d.
Other equity items
1)
Exchange differences arising from the translation of the foreign operations The exchange differences arising from the translation of the foreign operations from their functional currency to New Taiwan dollars were recognized as exchange differences arising from the translation of the foreign operations in other comprehensive income.
2)
Unrealized gain or loss on available-for-sale financial assets
Unrealized Gain or Loss on AFS Financial Assets
NT$
(In Millions)
Balance as of January 1, 2017
$
(51
)
Unrealized gain or loss on available-for-sale financial assets
607
Income tax relating to unrealized gain and loss on available-for-sale financial assets
2
Amount reclassified from equity to profit or loss on disposal of available-for-sale financial assets
—
Balance as of December 31, 2017 under IAS 39
558
Effect of retrospective application of IFRS 9
(558
)
Balance as of January 1, 2018 under IFRS 9
$
—
Unrealized gain or loss on available-for-sale financial assets were accumulated gains and losses on the available-for-sale financial assets measured at fair value, which were recognized in other comprehensive income and were included in the calculation of the related disposal gain and loss or impairment loss of such financial assets upon reclassified to profits or losses.
3)
Unrealized gain or loss on financial assets at FVOCI
Year Ended December 31
2018
2019
NT$
NT$
(In Millions)
Beginning balance
$
—
$
538
Effect of retrospective application of IFRS 9
883
—
Beginning balance as adjusted
883
538
Unrealized gain (loss) for the year
Equity instruments
(345
)
197
Ending balance
$
538
$
735
e.
Noncontrolling interests
Year Ended December 31
2017
2018
2019
NT$
NT$
NT$
(In Millions)
Beginning balance
$
6,272
$
8,474
$
9,857
Effect of retrospective application of IFRS 9, 15 and 16
—
(4
)
(20
)
Beginning balance as adjusted
6,272
8,470
9,837
Attributable to noncontrolling interests
Net income for the year
1,172
1,024
974
Exchange differences arising from the translation of the net investment in foreign operations
(12
)
(3
)
8
Unrealized gain or loss on financial assets at FVOCI
—
(1
)
(26
)
Unrealized loss on available-for-sale financial assets
(2
)
—
-
Income tax relating to unrealized gain and loss on available-for-sale financial assets
1
—
-
Remeasurements of defined benefit pension plans
(8
)
(9
)
15
Income tax relating to remeasurements of defined benefit pension plans
—
3
(3
)
Share of other comprehensive income (loss) of associates accounted for using equity method
(2
)
1
(1
)
Cash dividends distributed by subsidiaries
(942
)
(958
)
(710
)
Partial disposal of interests in subsidiaries
29
349
-
Share-based payment transactions of subsidiaries
20
42
22
Change in additional paid-in capital for not proportionately participating in the capital increase of subsidiaries
1,750
700
-
Other changes in additional paid-in capital of subsidiaries
—
—
-
Net increase (decrease) in noncontrolling interests
196
239
(1
)
Ending balance
$
8,474
$
9,857
$
10,115</t>
  </si>
  <si>
    <t>Revenue</t>
  </si>
  <si>
    <t>Revenue [Abstract]</t>
  </si>
  <si>
    <t>29 .
REVENUE Starting from 2018
Year Ended December 31
2018
2019
NT$
NT$
(In Millions)
Revenue from contracts with customers
$
214,461
$
206,360
Other revenues
Rental income
640
818
Other
382
342
1,022
1,160
Total
$
215,483
$
207,520
The information of performance obligations in customer contracts, please refer to Note 3 Summary of Significant Accounting Policies for details.
a.
Disaggregation of revenue 2018
Domestic Fixed Communi- cations Business
Mobile Communi- cations Business
Internet Business
International Fixed Communi- cations Business
Others
Total
NT$
NT$
NT$
NT$
NT$
NT$
(In Millions)
Main Products and Service Revenues
Mobile services revenue
$
—
$
63,906
$
—
$
—
$
—
$
63,906
Sales of products
1,731
35,702
4
251
3,601
41,289
Local telephone and domestic long distance telephone services revenue
29,996
—
—
—
—
29,996
Broadband access and domestic leased line services revenue
22,453
—
—
—
—
22,453
Data Communications internet services revenue
—
—
21,137
—
—
21,137
International network and leased telephone services revenue
—
—
—
8,724
—
8,724
Others
11,923
1,269
8,509
4,449
806
26,956
$
66,103
$
100,877
$
29,650
$
13,424
$
4,407
$
214,461
2019
Domestic Fixed Communi- cations Business
Mobile Communi- cations Business
Internet Business
International Fixed Communi- cations Business
Others
Total
NT$
NT$
NT$
NT$
NT$
NT$
(In Millions)
Main Products and Service Revenues
Mobile services revenue
$
—
$
58,703
$
—
$
—
$
—
$
58,703
Sales of products
1,957
35,545
41
265
3,785
41,593
Local telephone and domestic long distance telephone services revenue
27,929
—
—
—
—
27,929
Broadband access and domestic leased line services revenue
22,116
—
—
—
—
22,116
Data Communications internet services revenue
—
—
21,003
—
—
21,003
International network and leased telephone services revenue
—
—
—
7,066
—
7,066
Others
13,064
1,142
8,790
4,144
810
27,950
$
65,066
$
95,390
$
29,834
$
11,475
$
4,595
$
206,360
b.
Contract balances
December 31
2018
2019
NT$
NT$
(In Millions)
Trade notes and accounts receivable (Note 10)
$
30,076
$
26,408
Contract assets
Products and service bundling
$
7,123
$
6,943
Other
109
116
Less : Loss allowance
(19
)
(17
)
$
7,213
$
7,042
Current
$
4,869
$
4,441
Noncurrent
2,344
2,601
$
7,213
$
7,042
Contract liabilities
Telecommunications business
$
8,193
$
12,772
Project business
4,508
10,360
Products and service bundling
106
39
Other
476
510
$
13,283
$
23,681
Current
$
10,688
$
16,840
Noncurrent
2,595
6,841
$
13,283
$
23,681
The changes in the contract asset and the contract liability balances primarily result from the timing difference between the satisfaction of performance obligations and the payments collected from customers. Significant changes of contract assets and liabilities recognized resulting from product and service bundling were as follows:
Year Ended December 31
2018
2019
NT$
NT$
(In Millions)
Contract assets
Net increase of customer contracts
$
4,126
$
6,066
Reclassified to trade receivables
(7,532
)
(6,405
)
$
(3,406
)
$
(339
)
Contract liabilities
Net increase of customer contracts
$
16
$
22
Recognized as revenues
(194
)
(89
)
$
(178
)
$
(67
) The Company applies the simplified approach to providing for expected credit losses prescribed by IFRS 9, which permits the use of lifetime expected loss provision for receivables. Contract assets will be reclassified to trade receivables when the corresponding invoice is billed to the client. Contract assets have substantially the same risk characteristics as the trade receivables of the same types of contracts. Therefore, the Company concluded that the expected loss rates for trade receivables can be applied to the contract assets. Revenue recognized for the period that was included in the contract liability at the beginning of the period was as follows:
Year Ended December 31
2018
2019
NT$
NT$
(In Millions)
Telecommunications business
$
7,157
$
6,186
Project business
627
3,973
Others
324
404
$
8,108
$
10,563
c.
Incremental costs of obtaining contracts
December 31
2018
2019
NT$
NT$
(In Millions)
Noncurrent
Incremental costs of obtaining contracts
$
1,335
$
943
The Company considered the past experience and the default clauses in the telecommunications service contract and believes the commissions and equipment subsidy paid for obtaining contracts are expected to be recoverable; therefore, incremental costs of obtaining contracts are recognized as an asset. Amortization expense of incremental costs of obtaining contracts for the years ended December 31, 2018 and 2019 were $1,941 million and $1,173 million, respectively.
d.
Remaining Performance Obligations As of December 31, 2019, the aggregate amount of transaction price allocated to performance obligations for non-cancellable telecommunications service contracts that are unsatisfied is $35,634 million. The Company recognizes revenue when service is provided over contract terms. The Company expects to recognize such revenue of $20,336 million, $11,971 million and $3,327 million in 2020, 2021 and 2022, respectively. The variable consideration collected from customers on nonrecurring basis resulting from exceeded usage from monthly fee and revenue recognized for contracts that the Company has a right to consideration from customers in the amount corresponding directly with the value to the customers of the Company’s performance completed to date have been excluded from the disclosure of remaining performance obligations. As of December 31, 2019, the aggregate amount of transaction price allocated to performance obligations for non-cancellable project business contracts that are unsatisfied is $23,159 million. The Company recognizes revenues when the project business contract is completed and accepted by customers. The Company expects to recognize such revenue of $14,183 million, $5,373 million and $3,603 million in 2020, 2021 and 2022, respectively. Project business contracts whose expected duration are less than a year have been excluded from the aforementioned disclosure.</t>
  </si>
  <si>
    <t>Net Income and Other Comprehensive Income (Loss)</t>
  </si>
  <si>
    <t>Analysis Of Income And Expense [Abstract]</t>
  </si>
  <si>
    <t xml:space="preserve">3 0 .
NET INCOME AND OTHER COMPREHENSIVE INCOME (LOSS)
a.
Other income and expenses
Year Ended December 31
2017
2018
2019
NT$
NT$
NT$
(In Millions)
Gain (loss) on disposal of property, plant and equipment
$
(107
)
$
142
$
(38
)
Impairment loss on property, plant and equipment
—
—
(93
)
Reversal of impairment loss on investment properties
11
19
57
Loss on disposal of intangible assets
—
—
—
Impairment loss on intangible assets
(9
)
(51
)
(9
)
Impairment loss on other assets
—
—
(44
)
$
(105
)
$
110
$
(127
)
b.
Other income
Year Ended December 31
2017
2018
2019
NT$
NT$
NT$
(In Millions)
Dividend income
$
328
$
396
$
296
Rental income
61
70
85
Others
447
234
150
$
836
$
700
$
531
c.
Other gains and losses
Year Ended December 31
2017
2018
2019
NT$
NT$
NT$
(In Millions)
Foreign currency exchange gain or loss, net
$
(88
)
$
37
$
16
Gain or loss on disposal of investments accounted for using equity method
—
—
151
Gain on disposal of financial instruments
3
6
4
Valuation gain or loss on financial assets and liabilities at fair value through profit or loss, net
1
(21
)
(38
)
Others
(48
)
(68
)
(49
)
$
(132
)
$
(46
)
$
84
The Company disposed non-listed available-for-sale financial assets with carrying amounts of $5 million and recognized the gains on disposal of $3 million for the year ended December 31, 2017.
d.
Interest expenses
Year Ended December 31
2017
2018
2019
NT$
NT$
NT$
(In Millions)
Interest on lease liabilities
$
—
$
—
$
85
Other interest expenses
22
18
19
$
22
$
18
$
104
e .
Impairment loss (reversal of impairment loss) on financial instruments
Year Ended December 31
2017
2018
2019
NT$
NT$
NT$
(In Millions)
Contract assets
$
—
$
19
$
(2
)
Trade notes and accounts receivable
$
578
$
805
$
(54
)
Other receivables
$
65
$
96
$
(69
)
Inventories
$
52
$
365
$
475
Property, plant and equipment
$
—
$
—
$
93
Investment properties
$
(11
)
$
(19
)
$
(57
)
Intangible assets
$
9
$
51
$
9
Other assets
$
—
$
—
$
44
f .
Depreciation and amortization expenses
Year Ended December 31
2017
2018
2019
NT$
NT$
NT$
(In Millions)
Property, plant and equipment
$
28,143
$
27,461
$
26,930
Right-of-use assets
$
—
$
—
$
3,968
Investment properties
21
21
25
Intangible assets
3,766
4,386
4,253
Incremental costs of obtaining contracts
—
1,941
1,173
Total depreciation and amortization expenses
$
31,930
$
33,809
$
36,349
Depreciation expenses summarized by functions
Operating costs
$
26,402
$
25,996
$
28,957
Operating expenses
1,762
1,486
1,966
$
28,164
$
27,482
$
30,923
Amortization expenses summarized by functions
Operating costs
$
3,473
$
6,085
$
5,196
Marketing expenses
154
113
96
General and administrative expenses
104
93
95
Research and development expenses
35
36
39
$
3,766
$
6,327
$
5,426
g .
Employee benefit expenses
Year Ended December 31
2017
2018
2019
NT$
NT$
NT$
(In Millions)
Post-employment benefit
Defined contribution plans
$
594
$
640
$
654
Defined benefit plans
2,834
2,953
2,859
3,428
3,593
3,513
Share-based payment
Equity-settled share-based payment
22
17
2
Other employee benefit
Salaries
25,760
26,204
25,464
Insurance
2,748
2,740
2,746
Others
15,449
14,470
14,430
43,957
43,414
42,640
Total employee benefit expenses
$
47,407
$
47,024
$
46,155
Summary by functions
Operating costs
$
24,725
$
24,367
$
23,587
Operating expenses
22,682
22,657
22,568
$
47,407
$
47,024
$
46,155
Chunghwa distributes employees’ compensation at the rates from 1.7% to 4.3% and remuneration to directors not higher than 0.17%, respectively, of pre-tax income. As of December 31, 2019, the payables of the employees’ compensation and the remuneration to directors were $1,126 million and $35 million, respectively. Such amounts have been approved by the Chunghwa’s Board of Directors on February 26, 2020 and will be reported to the stockholders in their meeting planned to be held on May 29, 2020. If there is a change in the proposed amounts after the annual financial statements are authorized for issue, the differences are recorded as a change in accounting estimate. The compensation to the employees and remuneration to the directors of 2017 and 2018 approved by the Board of Directors on March 13, 2018 and March 19, 2019, respectively, were as follows.
2017
2018
Cash
Cash
NT$
NT$
(In Millions)
Compensation distributed to the employees
$
1,596
$
1,404
Remuneration paid to the directors
41
38
There was no difference between the initial accrual amounts and the amounts proposed in the Board of Directors in 2018 and 2019 of the aforementioned compensation to employees and the remuneration to directors.
h .
Reclassification adjustments of other comprehensive income or loss
Year Ended December 31, 2017
NT$
(In Millions)
Unrealized gain or loss on available-for-sale financial assets
Arising during the year
$
605
Reclassification adjustments
Upon disposal
—
$
605
Cash flow hedges
Gain arising during the year
$
3
Reclassification adjustments included in profit or loss
(2
)
Adjusted against the carrying amount of hedged items
(2
)
$
(1
) </t>
  </si>
  <si>
    <t>Income Tax</t>
  </si>
  <si>
    <t>Major Components Of Tax Expense Income [Abstract]</t>
  </si>
  <si>
    <t>3 1 .
INCOME TAX
a.
Income tax recognized in profit or loss The major components of income tax expense were as follows:
Year Ended December 31
2017
2018
2019
NT$
NT$
NT$
(In Millions)
Current tax
Current tax expenses recognized for the year
$
7,996
$
8,271
$
8,109
Income tax on unappropriated earnings
(60
)
(2,070
)
(20
)
Income tax adjustments on prior years
(2
)
7
(91
)
Others
10
8
12
7,944
6,216
8,010
Deferred tax
Deferred tax expense recognized for the year
(101
)
208
(63
)
Income tax adjustments on prior years
6
19
(1
)
Change in tax rate
—
(38
)
—
(95
)
189
(64
)
Income tax expense recognized in profit or loss
$
7,849
$
6,405
$
7,946
Reconciliation of accounting profit and income tax expense was as follows:
Year Ended December 31
2017
2018
2019
NT$
NT$
NT$
(In Millions)
Income before income tax
$
48,009
$
44,986
$
41,867
Income tax expense calculated at the statutory rate (17% in 2017, and 20% in 2018 and 2019)
$
8,162
$
8,997
$
8,373
Nondeductible income and expenses in determining taxable income
34
227
18
Unrecognized deductible temporary differences
(1
)
1
3
Unrecognized loss carryforwards
10
21
7
Tax-exempt income
(87
)
(580
)
(148
)
Additional income tax under Alternative Minimum Tax Act
—
46
—
Income tax on unappropriated earnings
(60
)
(2,070
)
(20
)
Investment credits
(212
)
(204
)
(203
)
Change in tax rate
—
(38
)
—
Effect of different tax rates of group entities operating in other jurisdictions
(2
)
(15
)
(9
)
Income tax adjustments on prior years
4
26
(92
)
Others
1
(6
)
17
Income tax expense recognized in profit or loss
$
7,849
$
6,405
$
7,946
In 2017, the applicable tax rate used above is the corporate tax rate of 17% payable by the entities subject to the Income Tax Act of the Republic of China. Income Tax Act in the ROC was amended in February 2018 and the corporate income tax rate is adjusted from 17% to 20%. Such amendment is effective from 2018. In addition, the rate of the corporate surtax applicable to 2018 unappropriated earnings is reduced from 10% to 5%. The applicable tax rate used by subsidiaries in China is 25%, and tax rates used by other entities in the Company operating in other jurisdictions are based on the tax laws in those jurisdictions. In July 2019, the President of the ROC announced of the amendments to Article 23-3 of the Statute of Industrial Innovation, which stipulate that the unappropriated earnings in 2018 and thereafter that are reinvested in certain assets or technologies are allowed as deduction when computing the income tax on unappropriated earnings.
b.
Income tax recognized in other comprehensive income
Year Ended December 31
2017
2018
2019
NT$
NT$
NT$
(In Millions)
Deferred tax
Remeasurement on defined benefit plan
$
(344
)
$
(243
)
$
305
Change in tax rate - defined benefit plan
—
(207
)
—
Unrealized gain or loss on available-for-sale financial assets
(3
)
—
—
Total income tax expense (benefit) recognized in other comprehensive income
$
(347
)
$
(450
)
$
305
c.
Current tax assets and liabilities
December 31
2018
2019
NT$
NT$
(In Millions)
Current tax assets
Tax refund receivable (included in other current assets - other)
$
—
$
1
Current tax liabilities
Income tax payable
$
6,221
$
5,812
d.
Deferred income tax assets and liabilities The movements of deferred income tax assets and liabilities were as follows: For the year ended December 31, 2017
January 1, 2017
Recognized in Profit or Loss
Recognized in Other Comprehensive Income
December 31, 2017
NT$
NT$
NT$
NT$
(In Millions)
Deferred income tax assets
Temporary differences
Defined benefit obligation
$
1,374
$
5
$
344
$
1,723
Allowance for doubtful receivables over quota
230
59
—
289
Share of profits of associates and joint ventures accounted for using equity method
330
1
—
331
Valuation loss on inventory
20
3
—
23
Deferred revenue
117
(11
)
—
106
Estimated warranty liabilities
19
3
—
22
Impairment loss on property, plant and equipment
122
(10
)
—
112
Accrued award credits liabilities
20
(5
)
—
15
Unrealized foreign exchange loss, net
—
17
—
17
Property, plant and equipment
2
—
—
2
Trade-in right
—
15
—
15
Others
34
(5
)
—
29
2,268
72
344
2,684
Loss carryforwards
54
(8
)
—
46
$
2,322
$
64
$
344
$
2,730
January 1, 2017
Recognized in Profit or Loss
Recognized in Other Comprehensive Income
December 31, 2017
NT$
NT$
NT$
NT$
(In Millions)
Deferred income tax liabilities
Temporary differences
Defined benefit obligation
$
(1,269
)
$
4
$
—
$
(1,265
)
Land value incremental tax
(95
)
—
—
(95
)
Intangible assets
(40
)
1
—
(39
)
Deferred revenue for award credits
(46
)
17
—
(29
)
Unrealized foreign exchange gain or loss, net
(10
)
10
—
—
Valuation gain or loss on financial instruments, net
(3
)
(1
)
3
(1
)
Others
(1
)
—
—
(1
)
$
(1,464
)
$
31
$
3
$
(1,430
) For the year ended December 31, 2018
January 1, 2018
Effect of Retrospective Application of IFRS 9
Recognized in Profit or Loss
Recognized in Other Comprehensive Income
December 31, 2018
NT$
NT$
NT$
NT$
NT$
(In Millions)
Deferred income tax assets
Temporary differences
Defined benefit obligation
$
1,723
$
—
$
134
$
450
$
2,307
Allowance for doubtful receivables over quota
289
—
146
—
435
Share of profits of associates and joint ventures accounted for using equity method
331
—
58
—
389
Valuation loss on inventory
23
—
65
—
88
Deferred revenue
106
—
5
—
111
Estimated warranty liabilities
22
—
4
—
26
Impairment loss on property, plant and equipment
112
—
(19
)
—
93
Accrued award credits liabilities
15
—
(1
)
—
14
Unrealized foreign exchange loss, net
17
—
(16
)
—
1
Property, plant and equipment
2
—
-
—
2
Trade-in right
15
—
(5
)
—
10
Others
29
—
8
—
37
2,684
—
379
450
3,513
Loss carryforwards
46
—
(5
)
—
41
$
2,730
$
—
$
374
$
450
$
3,554
January 1, 2018
Effect of Retrospective Application of IFRS 9
Recognized in Profit or Loss
Recognized in Other Comprehensive Income
December 31, 2018
NT$
NT$
NT$
NT$
(In Millions)
Deferred income tax liabilities
Temporary differences
Defined benefit obligation
$
(1,265
)
$
—
$
(567
)
$
—
$
(1,832
)
Land value incremental tax
(95
)
—
-
—
(95
)
Intangible assets
(39
)
—
7
—
(32
)
Deferred revenue for award credits
(29
)
—
(2
)
—
(31
)
Unrealized foreign exchange gain, net
—
—
(1
)
—
(1
)
Valuation gain or loss on financial instruments, net
(1
)
1
—
—
—
Others
(1
)
—
—
—
(1
)
$
(1,430
)
$
1
$
(563
)
$
—
$
(1,992
) For the year ended December 31, 2019
January 1, 2019
Effect of Retrospective Application of IFRS 16
Recognized in Profit or Loss
Recognized in Other Comprehensive Income
December 31, 2019
NT$
NT$
NT$
NT$
NT$
(In Millions)
Deferred income tax assets
Temporary differences
Defined benefit obligation
$
2,307
$
—
$
32
$
(305
)
$
2,034
Allowance for doubtful receivables over quota
435
—
(31
)
—
404
Share of profits of associates and joint ventures accounted for using equity method
389
—
13
—
402
Valuation loss on inventory
88
—
53
—
141
Deferred revenue
111
—
(13
)
—
98
Estimated warranty liabilities
26
—
8
—
34
Impairment loss on property, plant and equipment
93
—
(75
)
—
18
Accrued award credits liabilities
14
—
3
—
17
Unrealized foreign exchange loss, net
1
—
2
—
3
Property, plant and equipment
2
—
—
—
2
Trade-in right
10
—
(9
)
—
1
Others
37
26
14
—
77
3,513
26
(3
)
(305
)
3,231
Loss carryforwards
41
—
(13
)
—
28
$
3,554
$
26
$
(16
)
$
(305
)
$
3,259
January 1, 2019
Effect of Retrospective Application of IFRS 16
Recognized in Profit or Loss
Recognized in Other Comprehensive Income
December 31, 2019
NT$
NT$
NT$
NT$
NT$
(In Millions)
Deferred income tax liabilities
Temporary differences
Defined benefit obligation
$
(1,832
)
$
—
$
74
$
—
$
(1,758
)
Land value incremental tax
(95
)
—
-
—
(95
)
Intangible assets
(32
)
—
3
—
(29
)
Deferred revenue for award credits
(31
)
—
2
—
(29
)
Unrealized foreign exchange gain, net
(1
)
—
-
—
(1
)
Valuation gain or loss on financial instruments, net
—
—
-
—
—
Others
(1
)
—
1
—
—
$
(1,992
)
$
—
$
80
$
—
$
(1,912
)
e.
Items for which no deferred income tax assets have been recognized
December 31
2018
2019
NT$
NT$
(In Millions)
Loss carryforwards
Expire in 2020
$
41
$
23
Expire in 2021
12
13
Expire in 2022
10
10
Expire in 2023
9
8
Expire in 2024
2
8
Expire in 2025
15
15
Expire in 2026
8
8
Expire in 2027
3
3
Expire in 2028
1
1
Expire in 2029
—
—
$
101
$
89
Deductible temporary differences
$
1
$
1
f.
Information about unused loss carryforwards As of December 31, 2019, unused loss carryforwards was as follows:
Remaining Creditable Amount
Expiry Year
NT$ (In Millions)
$
23
2020
19
2021
11
2022
9
2023
8
2024
26
2025
12
2026
3
2027
4
2028
2
2029
$
117
g .
Income tax examinations Income tax returns of Chunghwa, CHSI, CHST, SENAO, CHIEF, CHI, CHPT, LED, Unigate, CLPT, SFD, SHE, ISPOT, Youth, Youyi, SENYOUNG, Aval and HHI have been examined by the tax authorities through 2017. Income tax returns of CHYP and CHTSC have been examined by the tax authorities through 2018.</t>
  </si>
  <si>
    <t>Earnings Per Share</t>
  </si>
  <si>
    <t>Earnings Per Share [Abstract]</t>
  </si>
  <si>
    <t>3 2 .
EARNINGS PER SHARE Net income and weighted average number of common stocks used in the calculation of earnings per share were as follows: Net Income
Year Ended December 31
2017
2018
2019
NT$
NT$
NT$
(In Millions)
Net income used to compute the basic earnings per share
Net income attributable to the parent
$
38,988
$
37,557
$
32,947
Assumed conversion of all dilutive potential common stocks
Employee stock options, employee compensation of subsidiaries
—
(6
)
(4
)
Net income used to compute the diluted earnings per share
$
38,988
$
37,551
$
32,943
Weighted Average Number of Common Stocks (Millions Shares)
Year Ended December 31
2017
2018
2019
Weighted average number of common stocks used to compute the basic earnings per share
7,757
7,757
7,757
Assumed conversion of all dilutive potential common stocks
Employee compensation
11
9
8
Weighted average number of common stocks used to compute the diluted earnings per share
7,768
7,766
7,765
Because Chunghwa may settle the employee compensation in shares or cash, Chunghwa shall presume that it will be settled in shares and takes those shares into consideration when calculating the weighted average number of outstanding shares used in the calculation of diluted EPS if the shares have a dilutive effect. The dilutive effect of the shares needs to be considered until the approval of the number of shares to be distributed to employees as compensation in the following year.</t>
  </si>
  <si>
    <t>Share-based Payment Arrangement</t>
  </si>
  <si>
    <t>Disclosure Of Terms And Conditions Of Sharebased Payment Arrangement [Abstract]</t>
  </si>
  <si>
    <t>3 3 .
SHARE-BASED PAYMENT ARRANGEMENT
a.
SENAO share-based compensation plan (“SENAO Plan”) described as follows:
Effective Date
Grant Date
Stock Options Units
Exercise Price
(In Thousands)
NT$
2012.05.28
2013.05.07
10,000
$66.20 (Original price$93.00) Each option is eligible to subscribe for one common share when exercisable. Under the terms of the SENAO Plan, the options are granted at an exercise price equal to the closing price of the SENAO’s common stocks listed on the TWSE on the higher of closing price or par value. The SENAO Plan have exercise price adjustment formula upon the changes in common stocks equity (including cash capital increase, new share issue through capitalization of earnings and additional paid-in capital, merger, spin off and new share issue for Global Depositary Shares, and so on) or distribution of cash dividends. The options of SENAO Plan are valid for six years and the graded vesting schedule for which 50% of option granted will vest two years after the grant date and another two tranches of 25%, each will vest three and four years after the grant date respectively. The compensation costs of stock options granted on May 7, 2013 was $4 million for the year ended December 31, 2017. No compensation cost was recognized for the year ended December 31, 2018 and 2019. SENAO modified the plan terms of the outstanding stock options in July 2017, the exercise price changed from $76.10 to $70.70 per share. The modification did not cause any incremental fair value granted. SENAO modified the plan terms of the outstanding stock options in July 2018, the exercise price changed from $70.70 to $66.20 per share. The modification did not cause any incremental fair value granted. Information about SENAO’s outstanding stock options for the years ended December 31, 2017, 2018 and 2019 was as follows:
Year Ended December 31, 2017
Granted on May 7, 2013
Number of Options
Weighted- average Exercise Price
(In Thousands)
NT$
Employee stock options
Options outstanding at beginning of the year
6,587
$
76.10
Options forfeited
(661
)
—
Options outstanding at end of the year
5,926
70.70
Options exercisable at end of the year
5,926
70.70
Year Ended December 31, 2018
Granted on May 7, 2013
Number of Options
Weighted- average Exercise Price
(In Thousands)
NT$
Employee stock options
Options outstanding at beginning of the year
5,926
$
70.70
Options forfeited
(608
)
—
Options outstanding at end of the year
5,318
66.20
Options exercisable at end of the year
5,318
66.20
Year Ended December 31, 2019
Granted on May 7, 2013
Number of Options
Weighted- average Exercise Price
(In Thousands)
NT$
Employee stock options
Options outstanding at beginning of the year
5,318
$
66.20
Options forfeited
(5,318
)
—
Options outstanding at end of the year
—
—
Options exercisable at end of the year
—
—
As of December 31, 2018, information about employee stock options outstanding was as follows:
Options Outstanding
Options Exercisable
Range of Exercise Price
Number of Options
Weighted- average Remaining Contractual Life
Weighted- average Exercise Price
Number of Options
Weighted- average Exercise Price
NT$
(In Thousands)
(Years)
NT$
(In Thousands)
NT$
$
66.20
5,318
0.35
$
66.20
5,318
$
66.20
As of December 31, 2019, there were no outstanding stock options. SENAO used the fair value method to evaluate the options using the Black-Scholes model and the related assumptions and the fair value of the options were as follows:
Stock Options Granted on May 7, 2013
Grant-date share price (NT$)
$
93.00
Exercise price (NT$)
$
93.00
Dividends yield
—
Risk-free interest rate
0.91
%
Expected life
4.375 years
Expected volatility
36.22
%
Weighted average fair value of grants (NT$)
$
28.72
Expected volatility was based on the historical share price volatility of SENAO over the period equal to the expected life of SENAO Plan.
b .
SENAO transferred the treasury stock The Board of Directors of SENAO resolved to transfer treasury stock to specific employees in May and November 2017. The aforementioned treasury stock transferred to employees were measured at the fair value of the grant date. SENAO totally transfered 3,342 thousand shares of treasury stock and the compensation cost of $9 million was recognized for the year ended December 31, 2017. The Board of Directors of SENAO resolved to transfer treasury stock 6,658 thousand shares to specific employees in April 2018. The aforementioned treasury stock transferred to employees were measured at the fair value on the grant date. The compensation cost of $15.6 million was recognized for the year ended December 31, 2018. SENAO used the fair value method to evaluate share-based payment transaction using the Black-Scholes model and the related assumptions and the fair value of the option were as follows:
Stock Options Granted on May 23, 2017
Stock Options Granted on November 17, 2017
Stock Options Granted on May 7, 2018
Grant-date share price (NT$)
$
53.60
$
51.00
$
51.60
Exercise price (NT$)
$
49.28
$
49.28
$
49.28
Dividends yield
—
—
—
Risk-free interest rate
0.59
%
0.59
%
0.59
%
Expected life
9 days
14 days
18 days
Expected volatility
12.35
%
9.94
%
8.78
%
Weighted average fair value of grants (NT$)
$
4.33
$
1.75
$
2.34
Expected volatility was based on the historical share price volatility of SENAO over three months before the grant date.
c .
CHIEF share-based compensation plan (“CHIEF Plan”) described as follows:
Effective Date
Grant Date
Stock Options Units
Exercise Price
NT$
2015.11.17
2015.10.22
2,000.00
$34.40 (Original price$43.00)
2017.12.18
2017.12.19
950.00
$135.60 (Original price$147.00)
2018.10.31
50.00
$141.70 (Original price$147.00) Each option is eligible to subscribe for one thousand common stocks when exercisable. The options are granted to specific employees that meet the vesting conditions. The CHIEF Plan has exercise price adjustment formula upon the changes in common stocks or distribution of cash dividends. The options of CHIEF Plan are valid for five years and the graded vesting schedule will vest two years after the grant date. The compensation costs for stock options granted on October 22, 2015 were $3 million, $1 million and $0.3 million for the years ended December 31, 2017, 2018 and 2019, respectively. The compensation costs for stock options granted on December 19, 2017 were $0.1 million, $0.6 million and $0.6 million for the years ended December 31, 2017, 2018 and 2019, respectively. The compensation cost for stock options granted on October 31, 2018 were $0.1 million and $0.6 million for the years ended December 31, 2018 and 2019, respectively. CHIEF modified the plan terms of stock options granted on December 19, 2017 in June and August 2018 and the exercise price changed from $147.00 to $144.10 and $140.60 per share, respectively. The modification did not cause any incremental fair value granted. CHIEF modified the plan terms of stock options granted on December 19, 2017 in June 2019 and the exercise price changed from $140.60 to $135.60 per share. The modification did not cause any incremental fair value granted. CHIEF modified the plan terms of stock options granted on October 31, 2018 in June 2019 and the exercise price changed from $147.00 to $141.70 per share. The modification did not cause any incremental fair value granted. Information about CHIEF’s outstanding stock options for the years ended December 31, 2017, 2018 and 2019 was as follows:
Year Ended December 31, 2017
Granted on October 22, 2015
Granted on December 19, 2017
Number of Options
Weighted Average Exercise Price (NT$)
Number of Options
Weighted Average Exercise Price (NT$)
Employee stock options
Options outstanding at beginning of the year
1,948.00
$
34.40
—
$
—
Options granted
—
—
950.00
147.00
Options forfeited
(12.00
)
—
—
—
Options outstanding at end of the year
1,936.00
34.40
950.00
147.00
Options exercisable at end of the year
968.00
34.40
—
—
Year Ended December 31, 2018
Granted on October 22, 2015
Granted on December 19, 2017
Granted on October 31, 2018
Number of Options
Weighted Average Exercise Price (NT$)
Number of Options
Weighted Average Exercise Price (NT$)
Number of Options
Weighted Average Exercise Price (NT$)
Employee stock options
Options outstanding at beginning of the year
1,936.00
$
34.40
950.00
$
147.00
—
$
—
Options granted
—
—
—
—
50.00
147.00
Options exercised
(1,027.25
)
34.40
—
—
—
—
Options forfeited
(26.00
)
—
(25.00
)
—
—
—
Options outstanding at end of the year
882.75
34.40
925.00
140.60
50.00
147.00
Options exercisable at end of the year
416.50
34.40
—
—
—
—
Year Ended December 31, 2019
Granted on October 22, 2015
Granted on December 19, 2017
Granted on October 31, 2018
Number of Options
Weighted Average Exercise Price (NT$)
Number of Options
Weighted Average Exercise Price (NT$)
Number of Options
Weighted Average Exercise Price (NT$)
Employee stock options
Options outstanding at beginning of the year
882.75
$
34.40
925.00
$
140.60
50.00
$
147.00
Options exercised
(547.25
)
34.40
—
—
-
—
Options forfeited
(21.25
)
—
(28.00
)
—
(4.00
)
—
Options outstanding at end of the year
314.25
34.40
897.00
135.60
46.00
141.70
Options exercisable at end of the year
314.25
34.40
448.50
135.60
—
—
As of December 31, 2018, information about employee stock options outstanding was as follows:
Granted on October 22, 2015
Options Outstanding
Options Exercisable
Range of Exercise Price
Number of Options
Weighted Average Remaining Contractual Life
Weighted Average Exercise Price
Number of Options
Weighted Average Exercise Price
NT$
(Years)
NT$
NT$
$
34.40
882.75
1.81
$
34.40
416.50
$
34.40
Granted on December 19, 2017
Options Outstanding
Options Exercisable
Range of Exercise Price
Number of Options
Weighted Average Remaining Contractual Life
Weighted Average Exercise Price
Number of Options
Weighted Average Exercise Price
NT$
(Years)
NT$
NT$
$
140.60
925.00
3.96
$
140.60
—
$
—
Granted on October 31, 2018
Options Outstanding
Options Exercisable
Range of Exercise Price
Number of Options
Weighted Average Remaining Contractual Life
Weighted Average Exercise Price
Number of Options
Weighted Average Exercise Price
NT$
(Years)
NT$
NT$
$
147.00
50.00
4.83
$
147.00
—
$
—
As of December 31, 2019, information about employee stock options outstanding was as follows:
Granted on October 22, 2015
Options Outstanding
Options Exercisable
Range of Exercise Price
Number of Options
Weighted Average Remaining Contractual Life
Weighted Average Exercise Price
Number of Options
Weighted Average Exercise Price
NT$
(Years)
NT$
NT$
$
34.40
314.25
0.81
$
34.40
314.25
$
34.40
Granted on December 19, 2017
Options Outstanding
Options Exercisable
Range of Exercise Price
Number of Options
Weighted Average Remaining Contractual Life
Weighted Average Exercise Price
Number of Options
Weighted Average Exercise Price
NT$
(Years)
NT$
NT$
$
135.60
897.00
2.96
$
135.60
448.50
$
135.60
Granted on October 31, 2018
Options Outstanding
Options Exercisable
Range of Exercise Price
Number of Options
Weighted Average Remaining Contractual Life
Weighted Average Exercise Price
Number of Options
Weighted Average Exercise Price
NT$
(Years)
NT$
NT$
$
141.70
46.00
3.83
$
141.70
—
$
—
CHIEF used the fair value method to evaluate the options using the Black-Scholes model and binomial option pricing model and the related assumptions and the fair value of the options were as follows:
Stock Options Granted on October 22, 2015
Stock Options Granted on December 19, 2017
Stock Options Granted on October 31, 2018
Grant-date share price (NT$)
$
39.55
$
95.92
$
166.00
Exercise price (NT$)
$
43.00
$
147.00
$
147.00
Dividends yield
—
—
—
Risk-free interest rate
0.86
%
0.62
%
0.72
%
Expected life
5 years
5 years
5 years
Expected volatility
21.02
%
17.35
%
16.60
%
Weighted average fair value of grants (NT$)
$
4,863
$
2,318
$
33,540
Expected volatility was based on the average annualized historical share price volatility of CHIEF’s comparable companies before the grant date.
d .
New shares reserved for subscription by employees under cash injection of CHIEF In March 2018, the Board of Directors of CHIEF approved the cash injection to issue 7,842 thousand shares and simultaneously reserved 1,176 thousand shares for subscription by employees according to the Company Act of the ROC. Furthermore, when the employees subscribed some shares or discarded their rights to subscribe shares, the Board of Directors of CHIEF authorized the chairman of the Board of Directors to contact specific people or group to subscribe. The aforementioned options granted to employees are accounted for and measured at fair value of the grant date. No compensation cost was recognized for the year ended December 31, 2018. CHIEF used the fair value method to evaluate the options granted to employees on May 22, 2018 using the Black-Scholes model and the related assumptions and the fair value of the options were as follows:
Stock Options Granted on May 22, 2018
Grant-date share price (NT$)
$
156.41
Exercise price (NT$)
$
170.00
Dividends yield
—
Risk-free interest rate
0.34
%
Expected life
7 days
Expected volatility
14.33
%
Weighted average fair value of grants (NT$)
$
—
Expected volatility was based on the average annualized historical share price volatility of CHIEF’s comparable companies before the grant date.
e .
CHTSC share-based compensation plan (“CHTSC Plan”) described as follows: The Board of Directors of CHTSC resolved to issue 4,500 options that are granted to specific employees that meet the vesting conditions on December 20, 2019. Each option is eligible to subscribe for one thousand common stocks when exercisable, and the exercisable price is $19.085. The CHTSC Plan has exercise price adjustment formula upon the changes in common stocks. The options of CHTSC Plan are valid for five years and the graded vesting schedule will vest one year after the grant date. The compensation costs of stock options granted were $0.2 million for the year ended December 31, 2019. Information about CHTSC’s outstanding stock options for the year ended December 31, 2019 was as follows:
Year Ended December 31, 2019
Granted on December 20, 2019
Number of Options
Weighted- average Exercise Price
NT$
Employee stock options
Options outstanding at beginning of the year
—
$
—
Options granted
4,500
19.085
Options outstanding at end of the year
4,500
19.085
Options exercisable at end of the year
—
—
As of December 31, 2019, information about employee stock options outstanding was as follows:
Options Outstanding
Options Exercisable
Range of Exercise Price
Number of Options
Weighted Average Remaining Contractual Life
Weighted Average Exercise Price
Number of Options
Weighted Average Exercise Price
NT$
(Years)
NT$
NT$
$
19.085
4,500
4.97
$
19.085
—
$
—
CHTSC used the fair value method to evaluate the options using the Black-Scholes model and the related assumptions and the fair value of the options were as follows:
Stock Options Granted on December 20, 2019
Grant-date share price (NT$)
$
20.17
Exercise price (NT$)
$
19.085
Dividends yield
12.49
%
Risk-free interest rate
0.54
%
Expected life
5 years
Expected volatility
42.41
%
Weighted average fair value of grants (NT$)
$
2,470
Expected volatility was based on the average annualized historical share price volatility of CHTSC’s comparable companies before the grant date.
f .
New shares reserved for subscription by employees under cash injection of CHPT On February 8, 2017, the Board of Directors of CHPT approved the cash injection to issue 2,000 thousand shares and simultaneously reserved 300 thousand shares for subscription by employees according to the Company Act of the ROC. Furthermore, when the employees subscribed some shares or discarded their rights to subscribe shares, the Board of Directors of CHPT authorized the chairman of the Board of Directors to contact specific people or group to subscribe. The aforementioned options granted to employees are accounted for and measured at fair value. The compensation cost was $6 million for the year ended December 31, 2017. CHPT used the fair value method to evaluate the options granted to employees on September 18, 2017 using the Black-Scholes model and the related assumptions and the fair value of the options were as follows:
Stock Options Granted on September 18, 2017
Grant-date share price (NT$)
$
1,295.00
Exercise price (NT$)
$
1,267.33
Dividends yield
—
Risk-free interest rate
0.35
%
Expected life
4 days
Expected volatility
28.30
%
Weighted average fair value of grants (NT$)
$
31.60
Expected volatility was based on the historical share price volatility of CHPT over the period equal to the expected life.</t>
  </si>
  <si>
    <t>Non-cash Transactions</t>
  </si>
  <si>
    <t>Non Cash Transaction From Financing Activities [Abstract]</t>
  </si>
  <si>
    <t>Non Cash Transactions</t>
  </si>
  <si>
    <t>3 4 .
NON-CASH TRANSACTIONS For the years ended December 31, 2017, 2018 and 2019, the Company entered into the following non-cash investing activities:
Year Ended December 31
2017
2018
2019
NT$
NT$
NT$
(In Millions)
Increase in property, plant and equipment
$
26,069
$
27,979
$
23,164
Other payables
806
571
1,002
$
26,875
$
28,550
$
24,166
For the year ended December 31, 2019, changes in liabilities arising from financing activities, including non-cash transactions, were as follows:
Balance on January 1, 2019
Cash Flows from Financing Activities
Changes in Non-Cash Transactions
Cash Flows from Operation Activities - Interest Paid
Balance on December 31, 2019
New Leases
Others
NT$
NT$
NT$
NT$
NT$
NT$
(In Millions)
Lease liabilities
$
10,340
$
(3,728
)
$
3,803
$
(572
)
$
(85
)
$
9,758</t>
  </si>
  <si>
    <t>Capital Management</t>
  </si>
  <si>
    <t>Capital Commitments [Abstract]</t>
  </si>
  <si>
    <t>3 5 .
CAPITAL MANAGEMENT The Company manages its capital to ensure that entities in the Company will be able to continue as going concerns while maximizing the return to stakeholders through the optimization of the debt and equity balance. The capital structure of the Company consists of debt of the Company and the equity attributable to the parent. Some consolidated entities are required to maintain minimum paid-in capital amount as prescribed by the applicable laws. The management reviews the capital structure of the Company as needed. As part of this review, the management considers the cost of capital and the risks associated with each class of capital. According to the management’s suggestion, the Company maintains a balanced capital structure through paying cash dividends, increasing its share capital, purchasing outstanding shares, and proceeds from new debt or repayment of debt.</t>
  </si>
  <si>
    <t>Financial Instruments</t>
  </si>
  <si>
    <t>Disclosure Of Financial Instruments [Abstract]</t>
  </si>
  <si>
    <t>3 6 .
FINANCIAL INSTRUMENTS Categories of Financial Instruments
December 31
2018
2019
NT$
NT$
(In Millions)
Financial assets
Measured at FVTPL
Mandatorily measured at FVTPL
$
517
$
779
Hedging financial assets
1
—
Financial assets at amortized cost (Note a)
70,241
71,852
Financial assets at FVOCI
6,933
7,154
Financial liabilities
Measured at FVTPL
Held for trading
1
—
Measured at amortized cost (Note b)
40,334
34,434
Note a:
The balances included cash and cash equivalents, trade notes and accounts receivable, receivables from related parties, other current monetary assets and refundable deposits (classified as other noncurrent assets) which were financial assets measured at amortized cost.
Note b:
The balances included short-term loans, trade notes and accounts payable, payables to related parties, partial other payables, customers’ deposits and long-term loans which were financial liabilities carried at amortized cost. Financial Risk Management Objectives The main financial instruments of the Company include equity investments, trade notes and accounts receivable, trade notes and accounts payable, lease liabilities and loans. The Company’s Finance Department provides services to its business units, co-ordinates access to domestic and international capital markets, monitors and manages the financial risks relating to the operations of the Company through internal risk reports which analyze exposures by degree and magnitude of risks. These risks include market risk (including foreign currency risk, interest rate risk and other price risk), credit risk, and liquidity risk. The Company seeks to minimize the effects of these risks by using derivative financial instruments to hedge risk exposures. The use of financial derivatives is governed by the Company’s policies approved by the Board of Directors. Those derivatives are used to hedge the risks of exchange rate fluctuation arising from operating or investment activities. Compliance with policies and risk exposure limits is reviewed by the Company’s Finance Department on a continuous basis. The Company does not enter into or trade financial instruments, including derivative financial instruments, for speculative purposes. Chunghwa reports the significant risk exposures and related action plans timely and actively to the audit committee and if needed to the Board of Directors.
a.
Market risk The Company is exposed to market risks of changes in foreign currency exchange rates and interest rates. The Company uses forward exchange contracts to hedge the exchange rate risk arising from assets and liabilities denominated in foreign currencies. There were no changes to the Company’s exposure to market risks or the manner in which these risks are managed and measured.
1)
Foreign currency risk The carrying amounts of the Company’s foreign currency denominated monetary assets and monetary liabilities at the balance sheet dates were as follows:
December 31
2018
2019
NT$
NT$
(In Millions)
Assets
USD
$
5,903
$
5,782
EUR
34
12
SGD
124
225
JPY
17
17
RMB
2
9
Liabilities
USD
6,999
4,121
EUR
1,217
206
SGD
51
1,263
JPY
14
14
RMB
—
—
The carrying amounts of the Company’s derivatives with exchange rate risk exposures at the balance sheet dates were as follows:
December 31
2018
2019
NT$
NT$
(In Millions)
Assets
USD
$
—
$
—
EUR
1
—
Liabilities
USD
—
—
EUR
1
—
Foreign currency sensitivity analysis The Company is mainly exposed to the fluctuations of the currencies, USD, EUR, SGD, JPY and RMB as listed above. The following table details the Company’s sensitivity to a 5% increase and decrease in the functional currency against the relevant foreign currencies. 5% is the sensitivity rate used when reporting foreign currency risk internally to key management personnel and represents management’s assessment of the reasonably possible changes in foreign exchange rates. The sensitivity analysis includes only outstanding foreign currency denominated monetary items and forward exchange contracts. A positive number below indicates an increase in pre-tax profit or equity where the functional currency weakens 5% against the relevant currency.
Year Ended December 31
2017
2018
2019
NT$
NT$
NT$
(In Millions)
Profit or loss
Monetary assets and liabilities (a)
USD
$
31
$
(55
)
$
83
EUR
(65
)
(59
)
(10
)
SGD
(2
)
4
(52
)
JPY
1
—
—
RMB
—
—
—
Derivatives (b)
USD
6
3
1
EUR
3
10
3
Equity
Derivatives (c)
EUR
7
9
4
a)
This is mainly attributable to the exposure to foreign currency denominated receivables and payables of the Company outstanding at the balance sheet dates.
b)
This is mainly attributable to forward exchange contracts.
c)
This is mainly attributable to the changes in the fair value of derivatives that are designated as cash flow hedges. For a 5% strengthening of the functional currency against the relevant currencies, there would be an equal and opposite effect on the pre-tax profit or equity for the amounts shown above.
2)
Interest rate risk The carrying amounts of the Company’s exposures to interest rates on financial assets and financial liabilities at the balance sheet dates were as follows:
December 31
2018
2019
NT$
NT$
(In Millions)
Fair value interest rate risk
Financial assets
$
25,822
$
30,947
Financial liabilities
—
9,758
Cash flow interest rate risk
Financial assets
9,161
7,681
Financial liabilities
1,700
1,690
Interest rate sensitivity analysis The sensitivity analyses below have been determined based on the exposure to interest rates for non-derivative instruments at the end of the reporting period. A 25 basis point increase or decrease is used when reporting interest rate risk internally to key management personnel and represents management’s assessment of the reasonably possible change in interest rates. If interest rates had been 25 basis points higher/lower and all other variables were held constant, the Company’s pre-tax income would increase/decrease by $13 million, $19 million and $15 million for the years ended December 31, 2017, 2018 and 2019, respectively. This is mainly attributable to the Company’s exposure to floating interest rates on its financial assets and short-term and long-term loan.
3)
Other price risk The Company is exposed to equity price risks arising from holding other company’s equity. Equity investments are held for strategic rather than trading purposes. The management managed the risk through holding various risk portfolios. Further, the Company assigned finance and investment departments to monitor the price risk. Equity price sensitivity analysis The sensitivity analyses below have been determined based on the exposure to equity price risks at the end of the reporting period. If equity prices had been 5% higher/lower, pre-tax other comprehensive income for the year ended December 31, 2017 would have increased/decreased by $156 million as a result of the changes in fair value of available-for-sale assets. If equity prices had been 5% higher/lower, pre-tax profit and pre-tax other comprehensive income for the year ended December 31, 2018 would have increased/decreased by $26 million, and $347 million as a result of the changes in fair value of financial assets at FVTPL and financial assets at FVTOCI, respectively. If equity prices had been 5% higher/lower, pre-tax profit and pre-tax other comprehensive income for the year ended December 31, 2019 would have increased/decreased by $39 million and $358 million as a result of the changes in fair value of financial assets at FVTPL and financial assets at FVTOCI, respectively.
b.
Credit risk Credit risk refers to the risk that a counterparty would default on its contractual obligations resulting in financial loss to the Company. The maximum credit exposure of the aforementioned financial instruments is equal to their carrying amounts recognized in consolidated balance sheet as of the balance sheet date. The Company has large trade receivables outstanding with its customers. A substantial majority of the Company’s outstanding trade receivables are not covered by collateral or credit insurance. The Company has implemented ongoing measures including enhancing credit assessments and strengthening overall risk management to reduce its credit risk. While the Company has procedures to monitor and limit exposure to credit risk on trade receivables, there can be no assurance such procedures will effectively limit its credit risk and avoid losses. This risk is heightened during periods when economic conditions worsen. As the Company serves a large number of unrelated consumers, the concentration of credit risk was limited.
c.
Liquidity risk The Company manages and maintains sufficient cash and cash equivalent position to support the operations and reduce the impact on fluctuation of cash flow.
1)
Liquidity and interest risk tables The following tables detailed the Company’s remaining contractual maturity for its non-derivative financial liabilities with agreed repayment periods. The tables had been drawn up based on the undiscounted cash flows of financial liabilities based on the earliest date on which the Company is required to pay.
Weighted Average Effective Interest Rate (%)
Less than 1 Month
1-3 Months
3 Months to 1 Year
1-5 Years
More than 5 Years
Total
NT$
NT$
NT$
NT$
NT$
NT$
(In Millions)
December 31, 2018
Non-derivative financial liabilities
Non-interest bearing
—
$
41,808
$
—
$
2,890
$
4,717
$
—
$
49,415
Floating interest rate instruments
0.98
—
—
100
1,600
—
1,700
$
41,808
$
—
$
2,990
$
6,317
$
—
$
51,115
Weighted Average Effective Interest Rate (%)
Less than 1 Month
1-3 Months
3 Months to 1 Year
1-5 Years
More than 5 Years
Total
NT$
NT$
NT$
NT$
NT$
NT$
(In Millions)
December 31, 2019
Non-derivative financial liabilities
Non-interest bearing
—
$
36,387
$
—
$
2,532
$
4,748
$
—
$
43,667
Floating interest rate instruments
0.98
50
10
30
1,600
—
1,690
$
36,437
$
10
$
2,562
$
6,348
$
—
$
45,357
Information about the maturity analysis for lease liabilities was as follows:
Less than 1 Year
1-3 Years
3-5 Years
More than 5 Years
Total
NT$
NT$
NT$
NT$
NT$
(In Millions)
Lease liabilities
$
3,310
$
4,394
$
1,581
$
645
$
9,930
The following table detailed the Company’s liquidity analysis for its derivative financial instruments. The table had been drawn up based on the undiscounted gross inflows and outflows on those derivatives that require gross settlement.
Less than 1 Month
1-3 Months
3 Months to 1 Year
1-5 Years
Total
NT$
NT$
NT$
NT$
NT$
(In Millions)
December 31, 2018
Gross settled
Forward exchange contracts
Inflows
$
62
$
238
$
126
$
—
$
426
Outflows
62
238
126
—
426
$
—
$
—
$
—
$
—
$
—
December 31, 2019
Gross settled
Forward exchange contracts
Inflows
$
26
$
135
$
—
$
—
$
161
Outflows
26
135
—
—
161
$
—
$
—
$
—
$
—
$
—
2)
Financing facilities
December 31
2018
2019
NT$
NT$
(In Millions)
Unsecured bank loan facility
Amount used
$
133
$
121
Amount unused
46,328
46,109
$
46,461
$
46,230
Secured bank loan facility
Amount used
$
1,600
$
1,600
Amount unused
1,340
1,340
$
2,940
$
2,940</t>
  </si>
  <si>
    <t>Fair Value Information</t>
  </si>
  <si>
    <t>Disclosure Of Fair Value Measurement Of Financial Instruments [Abstract]</t>
  </si>
  <si>
    <t>3 7 .
FAIR VALUE INFORMATION The fair value measurement guidance establishes a framework for measuring fair value and expands disclosure about fair value measurements. The standard describes a fair value hierarchy based on three levels of inputs that may be used to measure fair value. These levels are: Level 1 fair value measurements: These measurements are those derived from quoted prices (unadjusted) in active markets for identical assets or liabilities. Level 2 fair value measurements: These measurements are those derived from inputs other than quoted prices included within Level 1 that are observable for the asset or liability, either directly (i.e. as prices) or indirectly (i.e. derived from prices). Level 3 fair value measurements: These measurements are those derived from valuation techniques that include inputs for the asset or liability that are not based on observable market data (unobservable inputs).
a.
Financial instruments that are not measured at fair value but for which fair value is disclosed The Company considers that the carrying amounts of financial assets and liabilities not measured at fair value approximate their fair values or the fair values cannot be reliable estimated, no financial instruments need to be disclosed on balance sheet date.
b.
Financial instruments that are measured at fair value on a recurring basis December 31, 201 8
Level 1
Level 2
Level 3
Total
Financial assets at FVTPL
Non-listed stocks
$
—
$
—
$
517
$
517
Hedging financial assets
$
—
$
1
$
—
$
1
Financial assets at FVOCI
Equity investment
$
2,900
$
—
$
4,033
$
6,933
Financial liabilities at FVTPL
Derivatives
$
—
$
1
$
—
$
1
December 31, 201 9
Level 1
Level 2
Level 3
Total
Financial assets at FVTPL
Derivatives
$
—
$
—
$
—
$
—
Listed stocks
1
—
—
1
Non-listed stocks
—
—
778
778
$
1
$
—
$
778
$
779
Hedging financial assets
$
—
$
—
$
—
$
—
Financial assets at FVOCI
Equity investment
$
2,454
$
—
$
4,700
$
7,154
Financial liabilities at FVTPL
Derivatives
$
—
$
—
$
—
$
—
There were no transfers between Levels 1 and 2 for the years ended December 31, 2018 and 2019. The reconciliations for financial assets measured at Level 3 are listed below: 2018
Financial Assets
Measured at Fair Value through Profit or Loss
Measured at Fair Value through Other Comprehensive Income
Total
NT$
NT$
NT$
(In Millions)
Balance at January 1, 2018 (IAS 39)
$
—
$
—
$
—
The effect on retrospective adjustment of applying IFRS 9
543
3,925
4,468
Balance at January 1, 2018 (IFRS 9)
543
3,925
4,468
Acquisition
—
290
290
Recognized in profit or loss under “Other gains and losses”
(26
)
—
(26
)
Recognized in other comprehensive income under “Unrealized gain or loss on investments in equity instruments at fair value through other comprehensive income”
—
(175
)
(175
)
Proceeds from return of investees
—
(7
)
(7
)
Balance at December 31, 2018
$
517
$
4,033
$
4,550
Unrealized loss in 2018
$
(26
)
2019
Financial Assets
Measured at Fair Value through Profit or Loss
Measured at Fair Value through Other Comprehensive Income
Total
NT$
NT$
NT$
(In Millions)
Balance at January 1, 2019
$
517
$
4,033
$
4,550
Acquisition
300
—
300
Recognized in profit or loss under “Other gains and losses”
(39
)
—
(39
)
Recognized in other comprehensive income under “Unrealized gain or loss on investments in equity instruments at fair value through other comprehensive income”
—
676
676
Proceed from return of investments
—
(9
)
(9
)
Balance at December 31, 2019
$
778
$
4,700
$
5,478
Unrealized loss in 2019
$
(39
)
The fair values of financial assets and financial liabilities of Level 2 are determined as follows:
1)
The fair values of financial assets and financial liabilities with standard terms and conditions and traded in active markets are determined with reference to quoted market prices.
2)
For derivatives, fair values are estimated using discounted cash flow model. Future cash flows are estimated based on observable inputs including forward exchange rates at the end of the reporting periods, and the forward and spot exchange rates stated in the contracts, discounted at a rate that reflects the credit risk of various counterparties. The fair values of non-listed domestic and foreign equity investments were Level 3 financial assets, and determined using the market approach by reference the Price-to-Book ratios (P/B ratios) of peer companies that traded in active market or using assets approach. The significant unobservable inputs used were listed in the table below. A decrease in discount for the lack of marketability or noncontrolling interests discount would result in increases in the fair values.
December 31
2018
2019
Discount for lack of marketability
12.73%-20.00%
13.73%-20.00%
Noncontrolling interests discount
24.41%-25.00%
21.45%-25.00% If the inputs to the valuation model were changed to reflect reasonably possible alternative assumptions while all the other variables were held constant, the fair values of equity investments would increase as below table. When related discounts increase, the fair value of equity investments would be the negative amount of the same amount.
December 31
2019
2019
NT$
NT$
(In Millions)
Discount for lack of marketability 5% decrease
$
268
$
342
Noncontrolling interests discount 5% decrease
$
37
$
54</t>
  </si>
  <si>
    <t>Related Parties Transactions</t>
  </si>
  <si>
    <t>Related Party Transactions [Abstract]</t>
  </si>
  <si>
    <t xml:space="preserve">38 .
RELATED PARTIES TRANSACTIONS The ROC Government, one of Chunghwa’s customers has significant equity interest in Chunghwa. Chunghwa provides fixed-line services, wireless services, internet and data and other services to the various departments and institutions of the ROC Government in the normal course of business and at arm’s-length prices. The transactions with the ROC government bodies have not been provided because the transactions are not individually or collectively significant. However, the related revenues and operating costs have been appropriately recorded.
a.
The Company engages in business transactions with the following related parties:
Company
Relationship
Taiwan International Standard Electronics Co., Ltd.
Associate
So-net Entertainment Taiwan Limited
Associate
KKBOX Taiwan Co., Ltd.
Associate
KingwayTek Technology Co., Ltd.
Associate
UUPON Inc.
Associate
Taiwan International Ports Logistics Corporation
Associate
Huada Digital Corporation
Joint venture
Chunghwa Benefit One Co., Ltd.
Joint venture
International Integrated System, Inc.
Associate
Senao Networks, Inc.
Associate
EnRack Technology Inc.
Subsidiary of the Company’s associate, Senao Networks, Inc.
Emplus Technologies, Inc.
Subsidiary of the Company’s associate, Senao Networks, Inc.
ST-2 Satellite Ventures Pte., Ltd.
Associate
Viettel-CHT Co., Ltd.
Associate
Click Force Co., Ltd.
Associate
Alliance Digital Tech Co., Ltd.
Associate
MeWorks Limited（HK）
Associate
Chunghwa PChome Fund I Co., Ltd. (“CPFI”)
Associate
Cornerstone Ventures Co., Ltd. (“CVC”)
Associate
Next Commercial Bank Co., Ltd. (preparatory office) (“NCB”)
Associate
Other related parties
Chunghwa Telecom Foundation
A nonprofit organization of which the funds donated by Chunghwa exceeds one third of its total funds
Senao Technical and Cultural Foundation
A nonprofit organization of which the funds donated by SENAO exceeds one third of its total funds
Sochamp Technology Co., Ltd.
Investor of significant influence over CHST
E-Life Mall Co., Ltd.
One of the directors of E-Life Mall and a director of SENAO are members of an immediate family
Engenius Technologies Co., Ltd.
Chairman of Engenius Technologies Co., Ltd. is a member of SENAO’s management
Cheng Keng Investment Co., Ltd.
Chairman of Cheng Keng Investment Co., Ltd. and SENAO’s chief executive officer are members of an immediate family
Cheng Feng Investment Co., Ltd.
Chairman of Cheng Feng Investment Co., Ltd. and SENAO’s chief executive officer are members of an immediate family
All Oriented Investment Co., Ltd.
Chairman of All Oriented Investment Co., Ltd. and SENAO’s chief executive officer are members of an immediate family
Hwa Shun Investment Co., Ltd.
Chairman of Hwa Shun Investment Co., Ltd. and SENAO’s chief executive officer are members of an immediate family
Yu Yu Investment Co., Ltd.
Chairman of Yu Yu Investment Co., Ltd. and SENAO’s chief executive officer are members of an immediate family
United Daily News Co., Ltd.
Investor of significant influence over SFD
Shenzhen Century Communication Co., Ltd.
Investor of significant influence over SCT
b.
Balances and transactions between Chunghwa and its subsidiaries, which are related parties of Chunghwa, have been eliminated on consolidation and are not disclosed in this note. Terms of the foregoing transactions with related parties were not significantly different from transactions with non-related parties. When no similar transactions with non-related parties can be referenced, terms were determined in accordance with mutual agreements. Details of transactions between the Company and other related parties are disclosed below:
1)
Operating transactions
Revenues
Year Ended December 31
2017
2018
2019
NT$
NT$
NT$
(In Millions)
Associates
$
344
$
344
$
274
Joint ventures
1
—
—
Others
65
94
76
$
410
$
438
$
350
Operating Costs and Expenses
Year Ended December 31
2017
2018
2019
NT$
NT$
NT$
(In Millions)
Associates
$
1,197
$
1,304
$
964
Joint ventures
2
—
—
Others
71
75
76
$
1,270
$
1,379
$
1,040
2)
Non-operating transactions
Non-operating Income and Expenses
Year Ended December 31
2017
2018
2019
NT$
NT$
NT$
(In Millions)
Associates
$
32
$
31
$
41
Others
—
—
4
$
32
$
31
$
45
3)
Receivables
December 31
2018
2019
NT$
NT$
(In Millions)
Associates
$
11
$
10
Others
13
7
$
24
$
17
4)
Payables
December 31
2018
2019
NT$
NT$
(In Millions)
Associates
$
914
$
651
Others
4
3
$
918
$
654
5)
Customers’ deposits
December 31
2018
2019
NT$
NT$
(In Millions)
Associates
$
6
$
8
6)
Acquisition of property, plant and equipment
Year Ended December 31
2017
2018
2019
NT$
NT$
NT$
(In Millions)
Associates
$
390
$
312
$
242
Joint ventures
—
—
—
$
390
$
312
$
242
7)
Lease-in agreements Chunghwa entered into a contract with ST-2 Satellite Ventures Pte., Ltd. on March 12, 2010 to lease capacity on the ST-2 satellite. This lease term is for 15 years which should start from the official operation of ST-2 satellite and the total contract value is approximately $6,000 million (SG$261 million), including a prepayment of $3,068 million at the inception of the lease, and the rest of amount should be paid annually when ST-2 satellite starts its official operation. ST-2 satellite was launched in May 2011 and began its official operation in August 2011. Prior to 2019 The total rental expense for the year ended December 31, 2017 was $392 million, which consisted of an offsetting credit of the prepayment of $204 million and an additional accrual of $188 million. The total rental expense for the year ended December 31, 2018 was $394 million, which consisted of an offsetting credit of the prepayment of $204 million and an additional accrual of $190 million. The prepaid rents (classified as prepayments) as of December 31, 2018, was as follows:
December 31,
2018
NT$
(In Millions)
Prepaid rents - current
$
205
Prepaid rents - noncurrent
1,346
$
1,551
2019 The lease liabilities of ST-2 Satellite Ventures Pte., Ltd. as of December 31, 2019 was as follows:
December 31,
2019
NT$
(In Millions)
Lease liabilities - current
$
188
Lease liabilities - noncurrent
1,024
$
1,212
The interest expense recognized for the aforementioned lease liabilities for the year ended December 31, 2019 was $11 million.
c.
Compensation of key management personnel The compensation of directors and other key management personnel for the years ended December 31, 2017, 2018 and 2019 were as follows:
Year Ended December 31
2017
2018
2019
NT$
NT$
NT$
(In Millions)
Short-term employee benefits
$
254
$
282
$
263
Post-employment benefits
9
10
9
Share-based payment
2
9
-
$
265
$
301
$
272
The compensation of directors and other key management personnel was mainly determined by the compensation committee having regard to the performance of individual and market trends. </t>
  </si>
  <si>
    <t>Pledged Assets</t>
  </si>
  <si>
    <t>Disclosure Of Collateral [Abstract]</t>
  </si>
  <si>
    <t>39 .
PLEDGED ASSETS The following assets are pledged as collaterals for bank loans and custom duties of the imported materials.
December 31
2018
2019
NT$
NT$
(In Millions)
Property, plant and equipment
$
2,520
$
2,491
Land held under development (included in inventories)
1,999
1,999
Restricted assets (included in other assets - others)
3
3
$
4,522
$
4,493</t>
  </si>
  <si>
    <t>Significant Contingent Liabilities and Unrecognized Commitments</t>
  </si>
  <si>
    <t>Commitments And Contingencies [Abstract]</t>
  </si>
  <si>
    <t>4 0 .
SIGNIFICANT CONTINGENT LIABILITIES AND UNRECOGNIZED COMMITMENTS As of December 31, 2019, the Company’s significant commitments and contingent liabilities, excluding those disclosed in other notes, were as follows:
a.
Acquisitions of land and buildings of $44 million.
b.
Acquisitions of telecommunications equipment of $17,877 million.
c.
Unused letters of credit amounting to $50 million.
d .
A commitment to contribute $2,000 million to a Piping Fund administered by the Taipei City Government, of which $1,000 million was contributed by Chunghwa on August 15, 1996 (classified as other monetary assets - noncurrent). If the fund is not sufficient, Chunghwa will contribute the remaining $1,000 million upon notification from the Taipei City Government.
e.
Chunghwa committed that when its ownership interest in NCB is greater than 25% and NCB encounters financial difficulty or capital adequacy ratio of NCB cannot meet the related regulation requirements, the Company will provide financial support to assist NCB
f .
CHPT signed the contract for its headquarters construction amounted to $1,614 million in July 2017. The payment of $1,533 million has been made as of March 31, 2020.</t>
  </si>
  <si>
    <t>Segment Information</t>
  </si>
  <si>
    <t>Disclosure Of Operating Segments [Abstract]</t>
  </si>
  <si>
    <t>4 1 .
SEGMENT INFORMATION The Company has the following reportable segments that provide different products or services. The reportable segments are managed separately because each segment represents a strategic business unit that serves different markets. Segment information is provided to CEO who allocates resources and assesses segment performance. The Company’s measure of segment performance is mainly based on revenues and income before income tax. The Company’s reportable segments are as follows:
a.
Domestic fixed communications business - the provision of local telephone services, domestic long distance telephone services, broadband access, and related services;
b.
Mobile communications business - the provision of mobile services, sales of mobile handsets and data cards, and related services;
c.
Internet business - the provision of HiNet services and related services;
d.
International fixed communications business - the provision of international long distance telephone services and related services;
e.
Others - the provision of non-telecom services and the corporate related items not allocated to reportable segments. Some operating segments have been aggregated into a single operating segment taking into account the following factors: (a) similar economic characteristics such as long-term gross profit margins; (b) the nature of the telecommunications products and services are similar; (c) the nature of production processes of the telecommunications products and services are similar; (d) the type or class of customer for the telecommunications products and services are similar; and (e) the methods used to provide the services to the customers are similar. There was no material differences between the accounting policies of the operating segments and the accounting policies described in Note 3.
a.
Segment revenues and operating results Analysis by reportable segment of revenues and operating results of continuing operations was as follows:
Domestic Fixed Communi- cations Business
Mobile Communi- cations Business
Internet Business
International Fixed Communi- cations Business
Others
Total
NT$
NT$
NT$
NT$
NT$
NT$
(In Millions)
Year ended December 31, 2017
Revenues
From external customers
$
71,137
$
109,376
$
28,917
$
13,552
$
4,532
$
227,514
Intersegment revenues
22,515
2,031
4,209
2,375
4,600
35,730
Segment revenues
$
93,652
$
111,407
$
33,126
$
15,927
$
9,132
263,244
Intersegment elimination
(35,730
)
Consolidated revenues
$
227,514
Segment income (loss) before income tax
$
24,888
$
12,433
$
11,118
$
1,029
$
(1,459
)
$
48,009
Year ended December 31, 2018
Revenues
From external customers
$
66,753
$
100,937
$
29,813
$
13,435
$
4,545
$
215,483
Intersegment revenues
17,125
1,702
4,038
2,234
5,008
30,107
Segment revenues
$
83,878
$
102,639
$
33,851
$
15,669
$
9,553
245,590
Intersegment elimination
(30,107
)
Consolidated revenues
$
215,483
Segment income (loss) before income tax
$
18,243
$
15,328
$
11,944
$
1,024
$
(1,553
)
$
44,986
Year ended December 31, 2019
Revenues
From external customers
$
65,728
$
95,469
$
30,091
$
11,485
$
4,747
$
207,520
Intersegment revenues
16,065
1,564
3,951
2,079
4,914
28,573
Segment revenues
$
81,793
$
97,033
$
34,042
$
13,564
$
9,661
236,093
Intersegment elimination
(28,573
)
Consolidated revenues
$
207,520
Segment income (loss) before income tax
$
19,537
$
11,250
$
12,515
$
799
$
(2,234
)
$
41,867
b.
Other segment information Other information reviewed by the chief operating decision maker or regularly provided to the chief operating decision maker was as follows: For the year ended December 31, 2017
Domestic Fixed Communi- cations Business
Mobile Communi- cations Business
Internet Business
International Fixed Communi- cations Business
Others
Total
NT$
NT$
NT$
NT$
NT$
NT$
(In Millions)
Share of the profit of associates and joint ventures accounted for using equity method
$
—
$
—
$
—
$
—
$
419
$
419
Interest income
$
21
$
15
$
9
$
15
$
145
$
205
Interest expenses
$
—
$
6
$
—
$
—
$
16
$
22
Operating costs and expenses
$
62,795
$
80,275
$
13,288
$
13,385
$
10,963
$
180,706
Depreciation and amortization
$
15,614
$
11,001
$
3,385
$
1,477
$
453
$
31,930
Capital expenditure
$
11,647
$
9,742
$
2,779
$
1,580
$
1,127
$
26,875
Reversal of impairment loss on investment properties
$
11
$
—
$
—
$
—
$
—
$
11
Impairment loss on intangible assets
$
—
$
9
$
—
$
—
$
—
$
9
For the year ended December 31, 2018
Domestic Fixed Communi- cations Business
Mobile Communi- cations Business
Internet Business
International Fixed Communi- cations Business
Others
Total
NT$
NT$
NT$
NT$
NT$
NT$
(In Millions)
Share of the profit of associates and joint ventures accounted for using equity method
$
—
$
—
$
—
$
—
$
509
$
509
Interest income
$
18
$
12
$
19
$
28
$
120
$
197
Interest expenses
$
—
$
—
$
—
$
—
$
18
$
18
Operating costs and expenses
$
59,430
$
73,901
$
13,766
$
13,279
$
11,573
$
171,949
Depreciation and amortization
$
15,027
$
13,788
$
3,121
$
1,425
$
448
$
33,809
Capital expenditure
$
12,693
$
10,664
$
2,729
$
1,348
$
1,116
$
28,550
Reversal of impairment loss on investment properties
$
19
$
—
$
—
$
—
$
—
$
19
Impairment loss on intangible assets
$
—
$
51
$
—
$
—
$
—
$
51
For the year ended December 31, 2019
Domestic Fixed Communi- cations Business
Mobile Communi- cations Business
Internet Business
International Fixed Communi- cations Business
Others
Total
NT$
NT$
NT$
NT$
NT$
NT$
(In Millions)
Share of the profit of associates and joint ventures accounted for using equity method
$
—
$
—
$
—
$
—
$
459
$
459
Interest income
$
15
$
9
$
20
$
41
$
166
$
251
Interest expenses
$
5
$
58
$
1
$
12
$
28
$
104
Operating costs and expenses
$
56,269
$
72,952
$
13,850
$
11,427
$
12,249
$
166,747
Depreciation and amortization
$
14,842
$
16,254
$
2,914
$
1,547
$
792
$
36,349
Capital expenditure
$
12,071
$
7,773
$
1,425
$
1,117
$
1,780
$
24,166
Impairment loss on property, plant and equipment
$
—
$
—
$
—
$
—
$
93
$
93
Reversal of impairment loss on investment properties
$
57
$
—
$
—
$
—
$
—
$
57
Impairment loss on intangible assets
$
—
$
9
$
—
$
—
$
—
$
9
Impairment loss on other assets
$
13
$
—
$
13
$
—
$
18
$
44
c.
Main products and service revenues The following is an analysis of the Company’s revenue from its major products and services.
Year Ended December 31
2017
2018
2019
NT$
NT$
NT$
(In Millions)
Mobile services revenue
$
75,823
$
63,906
$
58,703
Sales of product
37,649
41,289
41,593
Local telephone and domestic long distance telephone services revenue
32,247
29,996
27,929
Broadband access and domestic leased line services revenue
22,950
22,453
22,116
Data communications internet services revenue
21,143
21,137
21,003
International network and leased telephone services revenue
9,328
8,724
7,066
Others
28,374
27,978
29,110
$
227,514
$
215,483
$
207,520
d.
Geographic information The users of the Company’s services are mainly from Taiwan, ROC. The revenues it derived outside Taiwan are mainly revenues from international long distance telephone and leased line services. The geographic information for revenues was as follows:
Year Ended December 31
2017
2018
2019
NT$
NT$
NT$
(In Millions)
Taiwan, ROC
$
217,568
$
205,696
$
197,895
Overseas
9,946
9,787
9,625
$
227,514
$
215,483
$
207,520
The Company has long-lived assets in U.S., Singapore, Hong Kong, China, Vietnam, Japan, and Thailand and except for $4,324 million and $4,063 million as of December 31, 2018 and 2019, respectively, in the aforementioned areas, the other long-lived assets are located in Taiwan, ROC.
e.
Major customers As of December 31, 2017, 2018 and 2019, the Company did not have any single customer whose revenue exceeded 10% of the total revenues.</t>
  </si>
  <si>
    <t>Summary of Significant Accounting Policies (Policies)</t>
  </si>
  <si>
    <t>Statement of Compliance</t>
  </si>
  <si>
    <t>Statement of Compliance The accompanying consolidated financial statements have been prepared in conformity with International Financial Reporting Standards as issued by the International Accounting Standards Board (collectively, “IFRSs”).</t>
  </si>
  <si>
    <t>Basis of Preparation</t>
  </si>
  <si>
    <t>Basis of Preparation The consolidated financial statements have been prepared on the historical cost basis except for certain financial instruments that are measured at fair values and net defined benefit liabilities (assets) which are measured at the present value of the defined benefit obligation less the fair value of plan assets.</t>
  </si>
  <si>
    <t>Current and Noncurrent Assets and Liabilities</t>
  </si>
  <si>
    <t xml:space="preserve">Current and Noncurrent Assets and Liabilities Current assets include:
a.
Assets held primarily for the purpose of trading;
b.
Assets expected to be realized within twelve months after the reporting period; and
c.
Cash and cash equivalents unless the asset is restricted from being exchanged or used to settle a liability for at least twelve months after the reporting period. Current liabilities include:
a.
Liabilities held primarily for the purpose of trading;
b.
Liabilities due to be settled within twelve months after the reporting period; and
c.
Liabilities for which the Company does not have an unconditional right to defer settlement for at least twelve months after the reporting period. Assets and liabilities that are not classified as current are classified as noncurrent. Light Era Development Co., Ltd. (LED) engages mainly in development of property for rent and sale. The assets and liabilities of LED related to property development within its operating cycle, which is over one year, are classified as current items. </t>
  </si>
  <si>
    <t>Basis of Consolidation</t>
  </si>
  <si>
    <t xml:space="preserve">Basis of Consolidation
a.
Principles for preparing consolidated financial statements The consolidated financial statements incorporate the financial statements of Chunghwa and entities controlled by Chunghwa (its subsidiaries). When necessary, adjustments are made to the financial statements of subsidiaries to bring their accounting policies in line with those used by the Company. All inter-company transactions, balances, income and expenses are eliminated in full upon consolidation. Attribution of total comprehensive income to noncontrolling interests Total comprehensive income of subsidiaries is attributed to the stockholders of the parent and to the noncontrolling interests even if it results in the noncontrolling interests having a deficit balance. Changes in the Company’s ownership interests in subsidiaries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parent.
b.
The subsidiaries in the consolidated financial statements The detail information of the subsidiaries at the end of reporting period was as follows:
Percentage of Ownership
December 31
Name of Investor
Name of Investee
Main Businesses and Products
2018
2019
Note
Chunghwa Telecom Co., Ltd.
Senao International Co., Ltd. (“SENAO”)
Handset and peripherals retailer, sales of CHT mobile phone plans as an agent
28
28
a)
Light Era Development Co., Ltd. (“LED”)
Planning and development of real estate and intelligent buildings, and property management
100
100
Donghwa Telecom Co., Ltd. (“DHT”)
International private leased circuit, IP VPN service, and IP transit services
100
100
Chunghwa Telecom Singapore Pte., Ltd. (“CHTS”)
International private leased circuit, IP VPN service, and IP transit services
100
100
Chunghwa System Integration Co., Ltd. (“CHSI”)
Providing system integration services and telecommunications equipment
100
100
Chunghwa Investment Co., Ltd. (“CHI”)
Investment
89
89
CHIEF Telecom Inc. (“CHIEF”)
Network integration, internet data center (“IDC”), communications integration and cloud application services
57
57
b)
CHYP Multimedia Marketing &amp; Communications Co., Ltd. (“CHYP”)
Digital information supply services and advertisement services
100
100
Prime Asia Investments Group Ltd. (B.V.I.) (“Prime Asia”)
Investment
100
100
Spring House Entertainment Tech. Inc. (“SHE”)
Software design services, internet contents production and play, and motion picture production and distribution
56
56
c)
Chunghwa Telecom Global, Inc. (“CHTG”)
International private leased circuit, internet services, and transit services
100
100
Chunghwa Telecom Vietnam Co., Ltd. (“CHTV”)
Intelligent energy saving solutions, international circuit, and information and communication technology (“ICT”) services
100
100
Smartfun Digital Co., Ltd. (“SFD”)
Providing diversified family education digital services
65
65
Chunghwa Telecom Japan Co., Ltd. (“CHTJ”)
International private leased circuit, IP VPN service, and IP transit services
100
100
Chunghwa Sochamp Technology Inc. (“CHST”)
Design, development and production of Automatic License Plate Recognition software and hardware
51
51
Honghwa International Co., Ltd. (“HHI”)
Telecommunications engineering, sales agent of mobile phone plan application and other business services, etc.
100
100
Chunghwa Leading Photonics Tech Co., Ltd. (“CLPT”)
Production and sale of electronic components and finished products
75
75
Chunghwa Telecom (Thailand) Co., Ltd. (“CHTT”)
International private leased circuit, IP VPN service, ICT and cloud VAS services
100
100
d) (Continued)
Percentage of Ownership
December 31
Name of Investor
Name of Investee
Main Businesses and Products
2018
2019
Note
CHT Security Co., Ltd. (“CHTSC”)
Computing equipment installation, wholesale of computing and business machinery equipment and software, management consulting services, data processing services, digital information supply services and internet identify services
80
80
Senao International Co., Ltd.
Senao International (Samoa) Holding Ltd. (“SIS”)
International investment
100
100
Youth Co., Ltd. (“Youth”)
Sale of information and communication technologies products
93
93
e)
Aval Technologies Co., Ltd. (“Aval”)
Sale of information and communication technologies products
100
100
Senyoung Insurance Agent Co., Ltd. (“SENYOUNG”)
Property and liability insurance agency
100
100
Youth Co., Ltd.
ISPOT Co., Ltd. (“ISPOT”)
Sale of information and communication technologies products
100
100
Youyi Co., Ltd. (“Youyi”)
Maintenance of information and communication technologies products
100
100
Aval Technologies Co., Ltd. (“Aval”)
Wiin Technology Co., Ltd. (“Wiin”)
Sale of information and communication technologies products
—
100
f)
Senyoung Insurance Agent Co., Ltd.
Senaolife Insurance Agent Co., Ltd. (“Senaolife”)
Life insurance services
—
100
g)
Light Era Development Co., Ltd.
Taoyuan Asia Silicon Valley Innovation Co., Ltd. (“TASVI”)
Development of real estate
60
—
h)
CHIEF Telecom Inc.
Unigate Telecom Inc. (“Unigate”)
Telecommunications and internet service
100
100
Chief International Corp. (“CIC”)
Telecommunications and internet service
100
100
Shanghai Chief Telecom Co., Ltd. (“SCT”)
Telecommunications and internet service
49
49
Chunghwa System Integration Co., Ltd.
Concord Technology Co., Ltd. (“Concord”)
Investment
—
—
i)
Chunghwa Investment Co., Ltd.
Chunghwa Precision Test Tech. Co., Ltd. (“CHPT”)
Production and sale of semiconductor testing components and printed circuit board
34
34
j)
Chunghwa Precision Test Tech. Co., Ltd.
Chunghwa Precision Test Tech. USA Corporation (“CHPT (US)”)
Design and after-sale services of semiconductor testing components and printed circuit board
100
100
CHPT Japan Co., Ltd. (“CHPT (JP)”)
Related services of electronic parts, machinery processed products and printed circuit board
100
100
Chunghwa Precision Test Tech. International, Ltd. (“CHPT (International)”)
Wholesale and retail of electronic materials, and investment
100
100
Senao International (Samoa) Holding Ltd.
Senao International HK Limited (“SIHK”)
International investment
100
100
(Continued)
Percentage of Ownership
December 31
Name of Investor
Name of Investee
Main Businesses and Products
2018
2019
Note
Senao International HK Limited
Senao Trading (Fujian) Co., Ltd. (“STF”)
Sale of information and communication technologies products
100
—
k)
Senao International Trading (Shanghai) Co., Ltd. (“SITS”)
Sale of information and communication technologies products
100
100
Senao International Trading (Shanghai) Co., Ltd. (“SEITS”)
Maintenance of information and communication technologies products
—
—
l)
Senao International Trading (Jiangsu) Co., Ltd. (“SITJ”)
Sale of information and communication technologies products
100
—
m)
Prime Asia Investments Group Ltd. (B.V.I.)
Chunghwa Hsingta Co., Ltd. (“CHC”)
Investment
100
100
Chunghwa Hsingta Co., Ltd. (“CHC”)
Chunghwa Telecom (China) Co., Ltd. (“CTC”)
Integrated information and communication solution services for enterprise clients, and intelligent energy network service
100
100
Jiangsu Zhenhua Information Technology Company, LLC. (“JZIT”)
Providing intelligent energy saving solution and intelligent buildings services
—
—
n)
Chunghwa Precision Test Tech. International, Ltd.
Shanghai Taihua Electronic Technology Limited (“STET”)
Design of printed circuit board and related consultation service
100
100
Su Zhou Precision Test Tech. Ltd. (“SZPT”)
Assembly processed of circuit board, design of printed circuit board and related consultation service
—
100
o) (Concluded)
a )
SENAO transferred its treasury stock to employees in June 2018 and the Company’s ownership interest in SENAO decreased to 28.18% as of December 31, 2018 and 2019. As Chunghwa continues to control over half of the seats of the Board of Directors of SENAO (six out of eleven seats as of December 31, 2019) through the support of large beneficial stockholders, the accounts of SENAO are included in the consolidated financial statements.
b )
CHIEF issued new shares in March and November 2018, and March and November 2019, as its employees exercised their options. In addition, Chunghwa and CHI disposed some shares of CHIEF in May 2018 before CHIEF traded its shares on the General Stock Market of the Taipei Exchange according to the local requirements. Furthermore, Chunghwa and CHI did not participate in the capital increase of CHIEF in June 2018. Therefore, the Company’s ownership interest in CHIEF decreased to 60.23% and 59.75% as of December 31, 2018 and 2019, respectively.
c )
SHE reduced 19.72% of its capital to offset accumulated deficits in December 2019 and the Company’s ownership interest in SHE remained the same.
d )
The Company increased its investment in CHTT proportionally in October 2019 and the Company’s ownership interest in CHTT remained the same.
e )
SENAO subscribed for all the shares in the capital increase of Youth in December 2018. Therefore, the Company’s ownership interest in Youth increased from 89% to 93%.
f )
Aval invested 100% equity shares of Wiin Technology Co., Ltd. (“Wiin”) in September 2019.
g )
SENYOUNG invested 100% equity shares of Senaolife Insurance Agent Co., Ltd. (“Senaolife”) in November 2019.
h)
LED invested 60% equity shares of Taoyuan Asia Silicon Valley Innovation Co., Ltd. (“TASVI”) in March 2018. TASVI completed its liquidation in September 2019.
i )
Concord completed its liquidation in January 2018.
j )
CHI disposed some shares of CHPT from April to August 2018. Therefore, its ownership interest in CHPT decreased to 34.25% as of December 31, 2018 and 2019. However, considering the absolute and relative size of ownership interest, and the dispersion of shares owned by the other stockholders, the management concluded that the Company has a sufficiently dominant voting interest to direct the relevant activities; hence, CHPT is deemed as a subsidiary of the Company.
k )
STF completed its liquidation in May 2019.
l)
SEITS completed its liquidation in March 2018.
m)
SITJ completed its liquidation in March 2019.
n)
JZIT completed its liquidation in December 2018.
o)
CHPT (International) invested 100% equity shares of Su Zhou Precision Test Tech. Ltd. (“SZPT”) in October 2019. The following diagram presents information regarding the relationship and ownership percentages between Chunghwa and its subsidiaries as of December 31, 2019: </t>
  </si>
  <si>
    <t>Foreign Currencies</t>
  </si>
  <si>
    <t>Foreign Currencies In preparing the financial statements of each individual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Exchange differences on monetary items arising from settlement or translation denominated in foreign currencies are recognized in profit or loss in the period in which they arise. Non-monetary items carried at fair value that are denominated in foreign currencies are retranslated at the rates prevailing at the date when the fair value was determined and related exchange differences are recognized in profit or loss. Conversely, when the fair value changes were recognized in other comprehensive income, related exchange difference shall be recognized in other comprehensive income. Non-monetary items that are measured at historical cost in a foreign currency are not retranslated. Chunghwa uses New Taiwan dollars (NT$) as the functional currency. For the purposes of presenting consolidated financial statements, the assets and liabilities of the Company’s foreign operations (including of the subsidiaries and associates in other countries or currencies used different with Chunghwa) are translated into New Taiwan dollars using exchange rates prevailing at the end of each reporting period. Income and expense items are translated at the average exchange rates for the period. Exchange differences arising, if any, are recognized in other comprehensive income and attributed to stockholders of the parent and noncontrolling interests as appropriate.</t>
  </si>
  <si>
    <t>Cash Equivalents</t>
  </si>
  <si>
    <t>Cash Equivalents Cash equivalents include commercial paper, time deposits, negotiable certificates of deposit and repurchase agreements collateralized by bonds with original maturities within three months from the date of acquisition, highly liquid, readily convertible to a known amount of cash and are subject to an insignificant risk of changes in value. These cash equivalents are held for the purpose of meeting short-term cash commitments.</t>
  </si>
  <si>
    <t xml:space="preserve">Inventories Inventories are stated at the lower of cost or net realizable value item by item, except for those that may be appropriate to group items of similar or related inventories. Net realizable value is the estimated selling price of inventories less all estimated costs of completion and costs necessary to make the sale. The calculation of the cost of inventory is derived using the weighted-average method. </t>
  </si>
  <si>
    <t>Buildings and Land Consigned to Construction Contractors</t>
  </si>
  <si>
    <t>Buildings and Land Consigned to Construction Contractors Inventories of LED are stated at the lower of cost or net realizable value item by item, except for those that may be appropriate to group as similar items or related inventories. Land acquired before construction is classified as land held for development, and then reclassified as land held under development after LED begins its construction project. Upon the completion of the construction project, LED recognizes revenues in the amount of proceeds from customers for land and buildings and related costs when ownership is transferred to the customers. The unsold portion of the completed construction project is transferred to land and building held for sale.</t>
  </si>
  <si>
    <t>Investments in Associates and Joint Ventures</t>
  </si>
  <si>
    <t>Investments in Associates and Joint Ventures An associate is an entity over which the Company has significant influence and that is neither a subsidiary nor an interest in a joint venture. A joint venture is a joint arrangement whereby the Company and other parties that have joint control of the arrangement have rights to the net assets of the arrangement. Investments accounted for using the equity method include investments in associates and interests in joint ventures. Under the equity method, an investment in an associate or a joint venture is initially recognized at cost and adjusted thereafter to recognize the Company’s share of profit or loss and other comprehensive income of the associate and joint venture as well as the distribution received. When the Company reduces its ownership interest in an associate or a joint venture but the Company continues to use the equity method, the Company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Any excess of the cost of acquisition over the Company’s share of the fair value of the identifiable net assets and liabilities of an associate or a joint venture at the date of acquisition is recognized as goodwill, which is included within the carrying amount of the investment and shall not be amortized. Any excess of the Company’s share of the net fair value of the identifiable assets and liabilities over the cost of acquisition is recognized immediately in profit or loss. When necessary, the entire carrying amount of the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When the Company transacts with its associate and joint venture, profits and losses resulting from the transactions with the associate and joint venture are recognized in the Company’s consolidated financial statements only to the extent of interests in the associate and joint venture that are not related to the Company.</t>
  </si>
  <si>
    <t>Property, Plant and Equipment Property, plant and equipment are initially measured at cost and subsequently measured at cost less accumulated depreciation and accumulated impairment loss. Property, plant and equipment in the course of construction are depreciated and classified to the appropriate categories of property, plant and equipment when completed and ready for their intended use. Depreciation on property, plant and equipment is recognized using the straight-line method. Each significant part is depreciated separately. Freehold land is not depreciated. The estimated useful lives, residual values and depreciation method are reviewed at the end of each year, with the effect of any changes in estimate accounted for on a prospective basis. On derecognition of an item of property, plant and equipment, the difference between the net disposal proceeds and the carrying amount of the asset is recognized in profit or loss in the period in which the property is derecognized.</t>
  </si>
  <si>
    <t>Investment Properties Investment properties are properties held to earn rentals and/or for capital appreciation. Investment properties also include land held for a currently undetermined future use. Investment properties are measured initially at cost, including transaction costs. Subsequent to initial recognition, investment properties are measured at cost less accumulated depreciation and accumulated impairment loss. Depreciation is recognized using the straight-line method. For a transfer from the investment properties to property, plant and equipment, the deemed cost of the property, plant and equipment for subsequent accounting is its carrying amount at the commencement of owner-occupation. For a transfer from the property, plant and equipment to investment properties, the deemed cost of the investment properties for subsequent accounting is its carrying amount at the end of owner-occupation. On derecognition of the investment properties, the difference between the net disposal proceeds and the carrying amount of the asset is recognized in profit or loss in the period in which the property is derecognized.</t>
  </si>
  <si>
    <t>Goodwill</t>
  </si>
  <si>
    <t>Goodwill Goodwill arising from the acquisition of a business is carried at cost as established at the date of acquisition of the business less accumulated impairment loss. For the purpose of impairment testing, goodwill is allocated to each of the Company’s cash-generating units or groups of cash-generating units (referred to as “cash-generating unit”) that are expected to benefit from the synergies of the business combination. A cash-generating unit to which goodwill has been allocated is tested for impairment annually, or more frequently when there is an indication that the unit may be impaired, by comparing its carrying amount, including the attributable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is recognized directly in profit or loss. An impairment loss recognized for goodwill is not reversed in subsequent periods.</t>
  </si>
  <si>
    <t>Intangible Assets Other Than Goodwill</t>
  </si>
  <si>
    <t>Intangible Assets Other Than Goodwill Intangible assets with finite useful lives that are acquired separately are initially measured at cost and subsequently measured at cost less accumulated amortization and accumulated impairment loss. Amortization is recognized on a straight-line basis. The estimated useful life, residual value and amortization method are reviewed at the end of each reporting period, with the effect of any changes in estimate being accounted for on a prospective basis. The residual value of an intangible asset with a finite useful life shall be assumed to be zero unless the Company expects to dispose of the intangible asset before the end of its economic life.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Gains or losses arising from derecognition of an intangible asset, measured as the difference between the net disposal proceeds and the carrying amount of the asset, are recognized in profit or loss in the period in which the asset is derecognized.</t>
  </si>
  <si>
    <t>Impairment of Tangible Assets, Intangible Assets (Other Than Goodwill) and Incremental Costs of Obtaining Contracts</t>
  </si>
  <si>
    <t>Impairment of Tangible Assets, Intangible Assets Other Than Goodwill and Incremental Costs of Obtaining Contracts At the end of each reporting period, the Company reviews the carrying amounts of its tangible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Company estimates the recoverable amount of the cash-generating unit to which the asset belongs. Intangible assets not yet available for use are tested for impairment at least annually, and whenever there is an indication that the asset may be impaired.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Impairment loss from the assets related to incremental cost of obtaining contracts is recognized to the extent that the carrying amount of the assets exceeds the remaining amount of consideration that the Company expects to receive in exchange for related goods or services less the costs which relate directly to providing those goods or service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n profit or loss.</t>
  </si>
  <si>
    <t>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f financial assets and financial liabilities (other than financial assets and financial liabilities at fair value through profit or loss) are added to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
Financial assets All regular way purchases or sales of financial assets are recognized and derecognized on a trade date basis. The regular way of transaction means the purchase or sale of financial assets delivered within the time frame established by regulation or convention in the marketplace.
1)
Measurement category 2017
a)
Financial assets at fair value through profit or loss (FVTPL) Financial assets are classified as at FVTPL when the financial asset is held for trading. Financial assets at FVTPL are stated at fair value, with any gains or losses arising on remeasurement recognized in profit or loss. The net gain or loss recognized in profit or loss does not incorporate any dividend or interest earned on the financial asset.
b)
Held-to-maturity financial assets Held-to-maturity financial assets are non-derivative financial assets with fixed or determinable payments and fixed maturity date that the Company has positive intention and ability to hold to maturity other than those that are designated as at fair value through profit or loss or as available-for-sale and those that meet the definition of loans and receivables on initial recognition. The Company invests in bank debentures and corporate bonds with specific credit ratings and the Company has positive intent and ability to hold to maturity, are classified as held-to-maturity investments. Subsequent to initial recognition, held-to-maturity financial assets are measured at amortized cost using the effective interest method less any impairment loss.
c)
Available-for-sale financial assets (AFS financial assets) AFS financial assets are non-derivatives that are either designated as AFS or are not classified as loans and receivables, held-to-maturity financial assets or financial assets at fair value through profit or loss. The Company invests in listed stocks, emerging market stocks, and non-listed stocks. Among these investments, those that have a quoted market price in an active market are classified as AFS and measured at fair value at the end of each reporting period; the others that do not have a quoted market price in an active market and whose fair value cannot be reliably measured are measured at cost less any identified impairment losses at the end of each reporting period. If, in a subsequent period, the fair value of the financial assets can be reliably measured, the financial assets are remeasured at fair value. The difference between the carrying amount and the fair value is recognized in other comprehensive income. Any impairment losses are recognized in profit or loss. Changes in the carrying amount of AFS monetary financial assets relating to changes in foreign currency exchange rates, interest income calculated using the effective interest method and dividends on AFS equity investments are recognized in profit or loss. Other changes in the carrying amount of AFS financial assets are recognized in other comprehensive income and will be reclassified to profit or loss when the investment is disposed of or is determined to be impaired. Dividends on AFS equity instruments are recognized in profit or loss when the Company’s right to receive the dividends is established.
d)
Loans and receivables Loans and receivables are non-derivative financial assets with fixed or determinable payments that are not quoted in an active market. Loans and receivables (including cash and cash equivalents, trade notes and accounts receivable, receivables from related parties, other financial assets and refundable deposits) are measured at amortized cost using the effective interest method, less any impairment loss, except for short-term receivables as the effect of discounting is immaterial. Starting from 2018
a)
Financial assets at fair value through profit or loss (FVTPL) Financial asset is classified as at FVTPL when the financial asset is mandatorily classified as at FVTPL. Financial assets mandatorily classified as at FVTPL include investments in equity instruments which are not designated as at fair value through other comprehensive income (FVOCI). Financial assets at FVTPL are stated at fair value, with any gains or losses arising on remeasurement recognized in profit or loss. The net gain or loss recognized in profit or loss does not incorporate any dividend earned on the financial asset. Fair value is determined in the manner described in Note 37.
b)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are measured at amortized cost, which equals to gross carrying amount determined by the effective interest method less any impairment loss, except for short-term receivables as the effect of discounting is immaterial. Exchange differences are recognized in profit or loss. Interest income is calculated by applying the effective interest rate to the gross carrying amount of such financial assets.
c)
Investments in equity instruments at FVOCI On initial recognition, the Company may make an irrevocable election to designate investments in equity instruments as at FVOCI. Designation at FVOCI is not permitted if the equity investment is held for trading or if it is contingent consideration recognized by an acquirer in a business combination. Investments in equity instruments at FV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2)
Impairment of financial assets and contract assets 2017 Financial assets, other than those at FVTPL, are assessed to determine whether there is objective evidence that an impairment loss has occurred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For financial assets carried at amortized cost, such as held-to-maturity financial assets, and trade notes and accounts receivable, assets that are individually assessed and not impaired are, in addition, assessed for impairment on a collective basis. For financial assets carried at amortized cost, the amount of the impairment loss recognized is mainly based on the difference between the asset’s carrying amount and the present value of estimated future cash flows, discounted at the financial asset’s original effective interest rate. However, since the discounted effect of short-term receivables is immaterial, the impairment loss is recognized on the difference between carrying amount and estimated future cash flow.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For AFS equity investments, a significant or prolonged decline in the fair value of the security below its cost is considered to be objective evidence of impairment. When an AFS financial asset is considered to be impaired, cumulative gains or losses previously recognized in other comprehensive income are reclassified to profit or loss in the period. In respect of AFS equity securities, impairment losses previously recognized in profit or loss are not reversed through profit or loss. Any increase in fair value subsequent to an impairment loss is recognized in other comprehensive income. For financial assets that are carried at cost, the amount of the impairment loss is mainly measured as the difference between the asset’s carrying amount and the present value of the estimated future cash flows discounted at the current market rate of return for a similar financial asset. Such impairment loss is not reversed in subsequent periods. The carrying amount of the financial asset is reduced by the impairment loss directly for all financial assets with the exception of trade notes and accounts receivable and other receivables, where the carrying amount is reduced through the use of an allowance account. When trade notes and accounts receivable and other receivables are considered uncollectible, it is written off against the allowance account. Subsequent recoveries of amounts previously written off are credited against the allowance account. Changes in the carrying amount of the allowance account are recognized in profit or loss except for uncollectible trade notes and accounts receivable and other receivables that are written off against the allowance account. Starting from 2018 The Company recognizes a loss allowance for expected credit losses on financial assets at amortized cost (including accounts receivable) and contract assets. The Company recognizes lifetime Expected Credit Loss (ECL) for accounts receivable and contract assets. For all other financial instruments, the Company recognizes lifetime ECL when there has been a significant increase in credit risk since initial recognition. If, on the other hand, the credit risk on the financial instrument has not increased significantly since initial recognition, the Company measures the loss allowance for that financial instrument at an amount equal to 12-month ECL.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ECL represents the portion of ECL that is expected to result from default events on a financial instrument that are possible within 12 months after the reporting date. The Company recognizes an impairment loss for all financial instruments with a corresponding adjustment to their carrying amount through a loss allowance account.
3)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2017 On derecognition of a financial asset in its entirety, the difference between the asset’s carrying amount and the sum of the consideration received and receivable and the cumulative gain or loss that had been recognized in other comprehensive income is recognized in profit or loss. Starting from 2018 On derecognition of a financial asset measured at amortized cost in its entirety, the difference between the asset’s carrying amount and the sum of the consideration received and receivable is recognized in profit or loss. On derecognition of investments in equity instruments at FVOCI in its entirety, the cumulative gain or loss is directly transferred to retained earnings, and it is not reclassified to profit or loss.
b .
Financial liabilities
1)
Subsequent measurement Except for financial liabilities at FVTPL, all the financial liabilities are subsequently measured at amortized cost using the effective interest method.
2)
Derecognition of financial liabilities The Company derecognizes financial liabilities when, and only when, the Company’s obligations are discharged, cancelled or expired. The difference between the carrying amount of the financial liability derecognized and the consideration paid and payable, including any non-cash assets transferred or liabilities assumed, is recognized in profit or loss.
c .
Derivative financial instruments The Company enters into derivative financial instruments to manage its exposure to foreign exchange rate risks, including forward exchange contracts. Derivatives are initially measured at fair value at the date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When the fair value of derivative financial instruments is positive, the derivative is recognized as a financial asset; when the fair value of derivative financial instruments is negative, the derivative is recognized as a financial liability.</t>
  </si>
  <si>
    <t>Hedge Accounting</t>
  </si>
  <si>
    <t>Hedge Accounting The Company designates some derivatives instruments as cash flow hedges. Hedges of foreign exchange risk on firm commitments are accounted for as cash flow hedges. The effective portion of changes in the fair value of derivatives that are designated and qualify as cash flow hedges is recognized in other comprehensive income. The gain or loss relating to the ineffective portion is recognized immediately in profit or loss. The associated gains or losses that were recognized in other comprehensive income are reclassified from equity to profit or loss as a reclassification adjustment in the line item relating to the hedged item in the same period when the hedged item affects profit or loss. If a hedge of a forecast transaction subsequently results in the recognition of a non-financial asset or a non-financial liability, the associated gains and losses that were recognized in other comprehensive income are removed from equity and are included in the initial cost of the non-financial asset or non-financial liability. Before 2018, hedge accounting was discontinued prospectively when the Company revoked the designated hedging relationship, or when the hedging instrument expired or was sold, terminated, or exercised, or when the hedging instrument no longer met the criteria for hedge accounting. Starting from 2018, the Company discontinues hedge accounting only when the hedging relationship ceases to meet the qualifying criteria; for instance, when the hedging instrument expires or is sold, terminated or exercised. The cumulative gain or loss on the hedging instrument that has been previously recognized in other comprehensive income from the period when the hedge was effective remains separately in equity until the forecast transaction occurs. When a forecast transaction is no longer expected to occur, the gain or loss accumulated in equity is recognized immediately in profit or loss.</t>
  </si>
  <si>
    <t>Provisions Provisions are measured at the best estimate of the expenditure required to settle the Company’s obligation at the end of the reporting period, taking into account the risks and uncertainties surrounding the obligation. The provisions for warranties claims and trade-in right of 2017 are made by management according to the sales agreements which represent the management’s best estimate of the future outflow of economic benefits. The provisions of warranties claims and trade-in right of 2017 are recognized as operating cost and the reduction of revenue, respectively, in the period in which the goods are sold. The provision for onerous contracts represents the present obligation resulting from the measurement for the unavoidable costs of meeting the Company’s contractual obligations exceed the economic benefits expected to be received from the contracts.</t>
  </si>
  <si>
    <t>Revenue Recognition</t>
  </si>
  <si>
    <t>Revenue Recognition 2017 Revenue from the sale of goods is recognized when all the following conditions are satisfied:
a.
The Company has transferred to the buyer the significant risks and rewards of ownership of the goods;
b.
The Company retains neither continuing managerial involvement to the degree usually associated with ownership nor effective control over the goods sold;
c.
The amount of revenue can be measured reliably;
d.
It is probable that the economic benefits associated with the transaction will flow to the Company; and
e.
The costs incurred or to be incurred in respect of the transaction can be measured reliably. Revenue is measured at the fair value of the consideration received or receivable and represents amounts for goods sold in the normal course of business, net of sales discounts and volume rebates. For trade notes and accounts receivable due within one year from the balance sheet date, as the nominal value of the consideration to be received approximates its fair value and transactions are frequent, fair value of the consideration is not determined by discounting all future receipts using an imputed rate of interest. Usage revenues from fixed-line services (including local, domestic long distance and international long distance telephone services), mobile services, internet and data services, and interconnection and call transfer fees from other telecommunications companies and carriers are billed in arrears and are recognized based upon seconds or minutes of traffic processed when the services are provided in accordance with contract terms. Other revenues are recognized as follows: (a) one-time subscriber connection fees (on fixed-line services) are deferred and recognized over the average expected customer service periods, (b) monthly fees (on fixed-line services, mobile, internet and data services) are accrued every month, and (c) prepaid services (fixed-line, mobile, internet and data services) are recognized as income based upon actual usage by customers. Where the Company enters into transactions which involve both the provision of telecommunications service bundled with products such as handsets, total consideration received from products and telecommunications service in these arrangements are allocated and measured using units of accounting within the arrangement based on their relative fair values limited to the amount paid by the customer for the products. Services revenue is recognized when service provided. Revenue from a contract to provide services is recognized by reference to the stage of completion of the contract. Dividend income from investments is recognized when the stockholder’s right to receive payment has been established under the premises when it is probable that the economic benefit related to the transactions will flow to the Company and that the revenue can be reasonably measured. Interest income from a financial asset is recognized when it is probable that the economic benefits related to the transactions will flow to the Company and the amount of income can be measured reliably. Interest income is accrued on a time basis, by reference to the principal outstanding and at the effective interest rate applicable. When another party is involved in providing goods or services to a customer, the Company is acting as a principal when it has exposure to the significant risks and rewards associated with the sale of goods or the rendering of services; otherwise, the Company is acting as an agent. When the Company is acting as a principal, gross inflow of economic benefits arising from transactions is recognized as revenue. When the Company is acting as an agent, revenue is recognized as its share of transaction. Starting from 2018 The Company identifies the performance obligations in the contract with the customers, allocates transaction price to each performance obligation and recognizes revenue when performance obligations are satisfied. Sales of products are recognized as revenue when the Company delivers products and the customer accepts and controls the product. Except for the consumer electronic products such as mobile devices sold in channel stores which are usually in cash sale, the Company recognizes revenues for sale of other electronic devices and corresponding trade notes and accounts receivable. Usage revenues from fixed-line services (including local, domestic long distance and international long distance telephone services), mobile services, internet and data services, and interconnection and call transfer fees from other telecommunications companies and carriers are billed in arrears and are recognized based upon seconds or minutes of traffic processed when the services are provided in accordance with contract terms. The usage revenues and corresponding trade notes and accounts receivable are recognized monthly. Other revenues are recognized as follows: (a) one-time subscriber connection fees (on fixed-line services) are first recognized as contract liabilities and revenues are recognized subsequently over the average expected customer service periods, (b) monthly fees (on fixed-line services, mobile, internet and data services) and related receivables are accrued monthly, and (c) prepaid services (fixed-line, mobile, internet and data services) are recognized as contract liabilities upon collection considerations from customers and are recognized as revenues subsequently based upon actual usage by customers. Where the Company enters into transactions which involve both the provision of telecommunications service bundled with products such as handsets, total consideration received from products and telecommunications service in these arrangements are allocated based on their relative stand-alone selling price. The amount of sales revenue recognized for products is not limited to the amount paid by the customer for the products. When the amount of sales revenue recognized for products exceeded the amount paid by the customer for the products, the difference is recognized as contract assets. Contract assets are reclassified to accounts receivable when the amounts become collectible from customers subsequently. When the amount of sales revenue recognized for products was less than the amount paid by the customer for the products, the difference is recognized as contract liabilities and revenues are recognized subsequently when the telecommunications service are provided. For project business contracts, if a substantial part of the Company’s promise to customers is to manage and coordinate the various tasks and assume the risks of those tasks to ensure the individual goods or services are incorporated into the combined output, they are treated as a single performance obligation since the Company provides a significant integration service. The Company recognizes revenues and corresponding accounts receivable when the project business contract is completed and accepted by customers. For service contracts such as maintenance and warranties, customers simultaneously receive and consume the benefits provided by the Company; thus revenues and corresponding accounts receivable of service contracts are recognized over the related service period. When another party is involved in providing goods or services to a customer, the Company is acting as a principal if it controls the specified good or service before that good or service is transferred to a customer; otherwise, the Company is acting as an agent. When the Company is acting as a principal, gross inflow of economic benefits arising from transactions is recognized as revenue. When the Company is acting as an agent, revenue is recognized as its share of transaction.</t>
  </si>
  <si>
    <t>Incremental costs of obtaining contracts</t>
  </si>
  <si>
    <t>Incremental Costs of Obtaining Contracts Commissions and equipment subsidy related to telecommunications service as a result of obtaining contracts are recognized as an asset under the incremental costs of obtaining contracts to the extent the costs are expected to be recovered, and are amortized over the contract period. However, the Company elects not to capitalize the incremental costs of obtaining contracts if the amortization period of the assets that the Company otherwise would have recognized is expected to be one year or less.</t>
  </si>
  <si>
    <t>Leasing</t>
  </si>
  <si>
    <t xml:space="preserve">Leasing Prior to 2019
a.
The Company as lessor Rental income from operating leases is recognized on a straight-line basis over the term of the relevant lease.
b.
The Company as lessee Operating lease payments are recognized as an expense on a straight-line basis over the lease term. 2019 At inception of a contract, the Company assesses whether the contract is, or contains, a lease.
a.
The Company as lessor Rental income from operating leases is recognized on a straight-line basis over the term of the relevant lease.
b.
The Company as lessee The Company recognizes right-of-use assets and lease liabilities for all leases at the commencement date of a lease, except for lease payments for low-value assets are recognized as expenses on a straight-line basis over the lease terms accounted for applying recognition exemption. Right-of-use assets are initially measured at cost, which comprises the initial measurement of lease liabilities and for lease payments made at or before the commencement date. Right-of-use assets are subsequently measured at cost less accumulated depreciation and accumulated impairment losses and adjusted for any remeasurement of the lease liabilities. Right-of-use assets are presented separately on the consolidated balance sheets. Right-of-use assets are depreciated using the straight-line basis from the commencement dates to the earlier of the end of the useful lives of the right-of-use assets or the end of the lease terms. Lease liabilities were initially measured at the present value of the lease payments, which comprise fixed payments, in-substance fixed payments, variable lease payments which depend on an index or a rate. The lease payments are discounted using the interest rate implicit in a lease, if that rate can be readily determined. If such rate cannot be readily determined, the lessee’s incremental borrowing rate is used. Lease liabilities are subsequently measured at amortized cost using the effective interest method, with interest expense recognized over the lease terms. When there is a change in a lease term or a change in future lease payments resulting from a change in an index or a rate used to determine those payments,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separately on the consolidated balance sheets. Variable lease payments not depending on an index or a rate are recognized as expenses in the periods in which they are incurred. </t>
  </si>
  <si>
    <t>Borrowing Costs</t>
  </si>
  <si>
    <t>Borrowing Costs Borrowing costs directly attributable to the acquisition, construction or production of qualifying assets, are added to the cost of those assets, until such time as the assets are substantially ready for their intended use or sale. Other than stated above, all other borrowing costs are recognized in profit or loss in the period in which they are incurred.</t>
  </si>
  <si>
    <t>Government Grants</t>
  </si>
  <si>
    <t>Government Grants Government grants are not recognized until there is reasonable assurance that the Company will comply with the conditions attached to government grants and that the grants will be received. Government grants are recognized in profit or loss on a systematic basis over the periods in which the Company recognizes expenses of the related costs for which the grants are intended to compensate. Specifically, government grants whose primary condition is that the Company should construct noncurrent assets are recognized as deferred revenue and transferred to profit or loss on a systematic and rational basis over the useful lives of the related assets.</t>
  </si>
  <si>
    <t>Employee Benefits</t>
  </si>
  <si>
    <t>Employee Benefits
a.
Short-term employee benefits Liabilities recognized in respect of short-term employee benefits are measured at the undiscounted amount of the benefits expected to be paid in exchange for the related service.
b.
Retirement benefits Payments to defined contribution retirement benefit plans are recognized as an expense when employees have rendered service entitling them to the contributions. Defined benefit costs (including service cost, net interest and remeasurement) under the defined benefit retirement benefit plans are determined using the projected unit credit method. Service cost (including current service cost and gains or losses on settlements) and net interest on the net defined benefit liability (asset) are recognized as employee benefits expense in the period they occur. Remeasurement, comprising (a) actuarial gains and losses; and (b) the return on plan assets, excluding amounts included in net interest on the net defined benefit liability (asset), is recognized in other comprehensive income in the period in which they occur. Remeasurement recognized in other comprehensive income is reflected immediately in retained earnings and will not be reclassified to profit or loss. Net defined benefit liability (asset) represents the actual deficit (surplus) in the Company’s defined benefit plan. Any surplus resulting from this calculation is limited to the present value of any refunds from the plans or reductions in future contributions to the plans.
c.
Other long-term employee benefits Other long-term employee benefits are accounted for in the same way as the accounting required for defined benefit plan except that remeasurement is recognized in profit or loss.</t>
  </si>
  <si>
    <t>Share-based Payment Arrangements - Employee Stock Options</t>
  </si>
  <si>
    <t>Share-based Payment Arrangements - Employee Stock Options The fair value determined at the grant date of the employee share options is expensed on a straight-line basis over the vesting period, based on the Company’s estimate of employee stock options that are expected to ultimately vest, with a corresponding increase in additional paid-in capital - employee stock options. If the equity instruments granted vest immediately at the grant date, expenses are recognized in full in profit or loss. At the end of each reporting period, the Company revises its estimate of the number of employee share options expected to vest. The impact of the revision of the original estimates, if any, is recognized in profit or loss such that the cumulative expense reflects the revised estimate, with a corresponding adjustment to additional paid-in capital - employee stock options.</t>
  </si>
  <si>
    <t>Income Tax Income tax expense represents the sum of the tax currently payable and deferred tax.
a.
Current tax The current tax is based on taxable profit for the year. Taxable profit differs from profit as reported in the consolidated statement of comprehensive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ncome tax on unappropriated earnings is accrued during the period the earnings arise and adjusted to the extent that distributions are approved by the stockholders in the following year. Adjustments of prior years’ tax liabilities are added to or deducted from the current year’s tax provision.
b.
Deferred tax Deferred tax is recognized on temporary differences between the carrying amounts of assets and liabilities in the consolidated financial statements and the corresponding tax bases used in the computation of taxable profit. If the temporary difference arises from the initial recognition (other than in a business combination) of assets and liabilities in a transaction that affects neither the taxable profit nor the accounting profit, the resulting deferred tax asset or liability is not recognized. In addition, a deferred tax liability is not recognized on taxable temporary difference arising from initial recognition of goodwill. Deferred tax liabilities are generally recognized for all taxable temporary differences. Deferred tax assets are generally recognized for all deductible temporary differences, unused loss carry forward and unused tax credits from purchases of machinery, equipment and technology, and research and development expenditures to the extent that it is probable that taxable profits will be available against which those deductible temporary differences can be utilized. Deferred tax liabilities are recognized for taxable temporary differences associated with investments in subsidiaries and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A previously unrecognized deferred tax asset is also reviewed at the end of each reporting period and recognized to the extent that it has become probable that future taxable profit will allow the deferred tax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assets and liabilities reflects the tax consequences that would follow from the manner in which the Company expects, at the end of the reporting period, to recover or settle the carrying amount of its assets and liabilities.
c.
Current and deferred tax Current and deferred tax are recognized in profit or loss, except when they relate to items that are recognized in other comprehensive income, in which case, the current and deferred tax are also recognized in other comprehensive income. Where current tax or deferred tax arises from the initial accounting for a business combination, the tax effect is included in the accounting for the business combination.</t>
  </si>
  <si>
    <t>Summary of Significant Accounting Policies (Tables)</t>
  </si>
  <si>
    <t>Detail Information of Subsidiaries</t>
  </si>
  <si>
    <t xml:space="preserve">The detail information of the subsidiaries at the end of reporting period was as follows:
Percentage of Ownership
December 31
Name of Investor
Name of Investee
Main Businesses and Products
2018
2019
Note
Chunghwa Telecom Co., Ltd.
Senao International Co., Ltd. (“SENAO”)
Handset and peripherals retailer, sales of CHT mobile phone plans as an agent
28
28
a)
Light Era Development Co., Ltd. (“LED”)
Planning and development of real estate and intelligent buildings, and property management
100
100
Donghwa Telecom Co., Ltd. (“DHT”)
International private leased circuit, IP VPN service, and IP transit services
100
100
Chunghwa Telecom Singapore Pte., Ltd. (“CHTS”)
International private leased circuit, IP VPN service, and IP transit services
100
100
Chunghwa System Integration Co., Ltd. (“CHSI”)
Providing system integration services and telecommunications equipment
100
100
Chunghwa Investment Co., Ltd. (“CHI”)
Investment
89
89
CHIEF Telecom Inc. (“CHIEF”)
Network integration, internet data center (“IDC”), communications integration and cloud application services
57
57
b)
CHYP Multimedia Marketing &amp; Communications Co., Ltd. (“CHYP”)
Digital information supply services and advertisement services
100
100
Prime Asia Investments Group Ltd. (B.V.I.) (“Prime Asia”)
Investment
100
100
Spring House Entertainment Tech. Inc. (“SHE”)
Software design services, internet contents production and play, and motion picture production and distribution
56
56
c)
Chunghwa Telecom Global, Inc. (“CHTG”)
International private leased circuit, internet services, and transit services
100
100
Chunghwa Telecom Vietnam Co., Ltd. (“CHTV”)
Intelligent energy saving solutions, international circuit, and information and communication technology (“ICT”) services
100
100
Smartfun Digital Co., Ltd. (“SFD”)
Providing diversified family education digital services
65
65
Chunghwa Telecom Japan Co., Ltd. (“CHTJ”)
International private leased circuit, IP VPN service, and IP transit services
100
100
Chunghwa Sochamp Technology Inc. (“CHST”)
Design, development and production of Automatic License Plate Recognition software and hardware
51
51
Honghwa International Co., Ltd. (“HHI”)
Telecommunications engineering, sales agent of mobile phone plan application and other business services, etc.
100
100
Chunghwa Leading Photonics Tech Co., Ltd. (“CLPT”)
Production and sale of electronic components and finished products
75
75
Chunghwa Telecom (Thailand) Co., Ltd. (“CHTT”)
International private leased circuit, IP VPN service, ICT and cloud VAS services
100
100
d) (Continued)
Percentage of Ownership
December 31
Name of Investor
Name of Investee
Main Businesses and Products
2018
2019
Note
CHT Security Co., Ltd. (“CHTSC”)
Computing equipment installation, wholesale of computing and business machinery equipment and software, management consulting services, data processing services, digital information supply services and internet identify services
80
80
Senao International Co., Ltd.
Senao International (Samoa) Holding Ltd. (“SIS”)
International investment
100
100
Youth Co., Ltd. (“Youth”)
Sale of information and communication technologies products
93
93
e)
Aval Technologies Co., Ltd. (“Aval”)
Sale of information and communication technologies products
100
100
Senyoung Insurance Agent Co., Ltd. (“SENYOUNG”)
Property and liability insurance agency
100
100
Youth Co., Ltd.
ISPOT Co., Ltd. (“ISPOT”)
Sale of information and communication technologies products
100
100
Youyi Co., Ltd. (“Youyi”)
Maintenance of information and communication technologies products
100
100
Aval Technologies Co., Ltd. (“Aval”)
Wiin Technology Co., Ltd. (“Wiin”)
Sale of information and communication technologies products
—
100
f)
Senyoung Insurance Agent Co., Ltd.
Senaolife Insurance Agent Co., Ltd. (“Senaolife”)
Life insurance services
—
100
g)
Light Era Development Co., Ltd.
Taoyuan Asia Silicon Valley Innovation Co., Ltd. (“TASVI”)
Development of real estate
60
—
h)
CHIEF Telecom Inc.
Unigate Telecom Inc. (“Unigate”)
Telecommunications and internet service
100
100
Chief International Corp. (“CIC”)
Telecommunications and internet service
100
100
Shanghai Chief Telecom Co., Ltd. (“SCT”)
Telecommunications and internet service
49
49
Chunghwa System Integration Co., Ltd.
Concord Technology Co., Ltd. (“Concord”)
Investment
—
—
i)
Chunghwa Investment Co., Ltd.
Chunghwa Precision Test Tech. Co., Ltd. (“CHPT”)
Production and sale of semiconductor testing components and printed circuit board
34
34
j)
Chunghwa Precision Test Tech. Co., Ltd.
Chunghwa Precision Test Tech. USA Corporation (“CHPT (US)”)
Design and after-sale services of semiconductor testing components and printed circuit board
100
100
CHPT Japan Co., Ltd. (“CHPT (JP)”)
Related services of electronic parts, machinery processed products and printed circuit board
100
100
Chunghwa Precision Test Tech. International, Ltd. (“CHPT (International)”)
Wholesale and retail of electronic materials, and investment
100
100
Senao International (Samoa) Holding Ltd.
Senao International HK Limited (“SIHK”)
International investment
100
100
(Continued)
Percentage of Ownership
December 31
Name of Investor
Name of Investee
Main Businesses and Products
2018
2019
Note
Senao International HK Limited
Senao Trading (Fujian) Co., Ltd. (“STF”)
Sale of information and communication technologies products
100
—
k)
Senao International Trading (Shanghai) Co., Ltd. (“SITS”)
Sale of information and communication technologies products
100
100
Senao International Trading (Shanghai) Co., Ltd. (“SEITS”)
Maintenance of information and communication technologies products
—
—
l)
Senao International Trading (Jiangsu) Co., Ltd. (“SITJ”)
Sale of information and communication technologies products
100
—
m)
Prime Asia Investments Group Ltd. (B.V.I.)
Chunghwa Hsingta Co., Ltd. (“CHC”)
Investment
100
100
Chunghwa Hsingta Co., Ltd. (“CHC”)
Chunghwa Telecom (China) Co., Ltd. (“CTC”)
Integrated information and communication solution services for enterprise clients, and intelligent energy network service
100
100
Jiangsu Zhenhua Information Technology Company, LLC. (“JZIT”)
Providing intelligent energy saving solution and intelligent buildings services
—
—
n)
Chunghwa Precision Test Tech. International, Ltd.
Shanghai Taihua Electronic Technology Limited (“STET”)
Design of printed circuit board and related consultation service
100
100
Su Zhou Precision Test Tech. Ltd. (“SZPT”)
Assembly processed of circuit board, design of printed circuit board and related consultation service
—
100
o) (Concluded)
a )
SENAO transferred its treasury stock to employees in June 2018 and the Company’s ownership interest in SENAO decreased to 28.18% as of December 31, 2018 and 2019. As Chunghwa continues to control over half of the seats of the Board of Directors of SENAO (six out of eleven seats as of December 31, 2019) through the support of large beneficial stockholders, the accounts of SENAO are included in the consolidated financial statements.
b )
CHIEF issued new shares in March and November 2018, and March and November 2019, as its employees exercised their options. In addition, Chunghwa and CHI disposed some shares of CHIEF in May 2018 before CHIEF traded its shares on the General Stock Market of the Taipei Exchange according to the local requirements. Furthermore, Chunghwa and CHI did not participate in the capital increase of CHIEF in June 2018. Therefore, the Company’s ownership interest in CHIEF decreased to 60.23% and 59.75% as of December 31, 2018 and 2019, respectively.
c )
SHE reduced 19.72% of its capital to offset accumulated deficits in December 2019 and the Company’s ownership interest in SHE remained the same.
d )
The Company increased its investment in CHTT proportionally in October 2019 and the Company’s ownership interest in CHTT remained the same.
e )
SENAO subscribed for all the shares in the capital increase of Youth in December 2018. Therefore, the Company’s ownership interest in Youth increased from 89% to 93%.
f )
Aval invested 100% equity shares of Wiin Technology Co., Ltd. (“Wiin”) in September 2019.
g )
SENYOUNG invested 100% equity shares of Senaolife Insurance Agent Co., Ltd. (“Senaolife”) in November 2019.
h)
LED invested 60% equity shares of Taoyuan Asia Silicon Valley Innovation Co., Ltd. (“TASVI”) in March 2018. TASVI completed its liquidation in September 2019.
i )
Concord completed its liquidation in January 2018.
j )
CHI disposed some shares of CHPT from April to August 2018. Therefore, its ownership interest in CHPT decreased to 34.25% as of December 31, 2018 and 2019. However, considering the absolute and relative size of ownership interest, and the dispersion of shares owned by the other stockholders, the management concluded that the Company has a sufficiently dominant voting interest to direct the relevant activities; hence, CHPT is deemed as a subsidiary of the Company.
k )
STF completed its liquidation in May 2019.
l)
SEITS completed its liquidation in March 2018.
m)
SITJ completed its liquidation in March 2019.
n)
JZIT completed its liquidation in December 2018.
o)
CHPT (International) invested 100% equity shares of Su Zhou Precision Test Tech. Ltd. (“SZPT”) in October 2019. </t>
  </si>
  <si>
    <t>Application of New and Amended International Financial Reporting Standards (Tables)</t>
  </si>
  <si>
    <t>Summary of Lease Liabilities</t>
  </si>
  <si>
    <t>The difference between the (1) lease liabilities recognized on January 1, 2019 and (2) future aggregate minimum lease payments of non-cancellable operating lease under IAS 17 on December 31, 2018 is explained as follows:
NT$
(In Millions)
The future aggregate minimum lease payments of non-cancellable operating lease on December 31, 2018
$
10,558
Less: Recognition exemption for leases of low-value assets
(3
)
Undiscounted amount on January 1, 2019
$
10,555
Discounted lease liabilities using the incremental borrowing rate on January 1, 2019
$
10,340
Add: Adjustments as a result of a different treatment of extension options
—
Lease liabilities recognized on January 1, 2019
$
10,340</t>
  </si>
  <si>
    <t>Schedule of Impact on Assets, Liabilities and Equity from Initial Retrospective Application of IFRS 16</t>
  </si>
  <si>
    <t>The impact on assets, liabilities and equity as of January 1, 2019 from the initial application of IFRS 16 is set out as follows:
Carrying Amount as of January 1, 2019
Effect of Retrospective Application of IFRS 16
Adjusted Carrying Amount as of January 1, 2019
NT$
NT$
NT$
(In Millions)
Prepayments - current
$
1,873
$
(245
)
$
1,628
Property, plant and equipment
$
288,914
(1,309
)
$
287,605
Right-of-use assets
$
—
12,163
$
12,163
Deferred income tax assets
$
3,554
26
$
3,580
Prepayments - noncurrent
$
3,463
(414
)
$
3,049
Total effect on assets
$
10,221
Contract liabilities - current
$
10,688
$
214
$
10,902
Lease liabilities - current
$
—
3,394
$
3,394
Other payables
$
23,315
(48
)
$
23,267
Other current liabilities
$
1,382
(214
)
$
1,168
Contract liabilities - noncurrent
$
2,595
3,483
$
6,078
Deferred income tax liabilities
$
1,992
—
$
1,992
Lease liabilities - noncurrent
$
—
6,946
$
6,946
Other noncurrent liabilities
$
4,793
(3,483
)
$
1,310
Total effect on liabilities
$
10,292
Unappropriated earnings
$
66,626
$
(51
)
$
66,575
Noncontrolling interests
$
9,857
$
(20
)
$
9,837
Total effect on equity
$
(71
)</t>
  </si>
  <si>
    <t>Cash and Cash Equivalents (Tables)</t>
  </si>
  <si>
    <t>Summary of Cash and Cash Equivalents</t>
  </si>
  <si>
    <t>December 31
2018
2019
NT$
NT$
(In Millions)
Cash
Cash on hand
$
463
$
353
Bank deposits
10,575
9,433
11,038
9,786
Cash equivalents (investments with maturities of less than three months)
Commercial paper
$
6,144
$
20,110
Negotiable certificates of deposit
7,600
1,700
Time deposits
2,863
2,451
Repurchase agreements collateralized by bonds
—
3
16,607
24,264
$
27,645
$
34,050</t>
  </si>
  <si>
    <t>Annual Yield Rates of Bank Deposits, Commercial Paper, Negotiable Certificates of Deposit and Time Deposits and Repurchase Agreements Collateralized by Bonds</t>
  </si>
  <si>
    <t>The annual yield rates of bank deposits, commercial paper, negotiable certificates of deposit, time deposits and repurchase agreements collateralized by bonds as of balance sheet dates were as follows:
December 31
2018
2019
Bank deposits
0.00%-0.50%
0.00%-0.74%
Commercial paper
0.47%-0.57%
0.47%-0.54%
Negotiable certificate of deposit
0.55%-0.60%
0.58%-0.60%
Time deposits
0.09%-4.40%
0.09%-4.40%
Repurchase agreements collateralized by bonds
-
1.90%</t>
  </si>
  <si>
    <t>Financial Instruments at Fair Value Through Profit or Loss (Tables)</t>
  </si>
  <si>
    <t>Summary of Financial Instruments at Fair Value through Profit or Loss</t>
  </si>
  <si>
    <t>December 31
2018
2019
NT$
NT$
(In Millions)
Financial assets-current
Mandatorily measured at FVTPL
Derivatives (not designated for hedge)
Forward exchange contract
$
—
$
—
Non-derivatives
Listed stocks - domestic
—
1
$
—
$
1
Financial assets-noncurrent
Mandatorily measured at FVTPL
Non-derivatives
Non-listed stocks - domestic
$
293
$
511
Non-listed stocks - foreign
224
267
Forward exchange contracts
$
517
$
778
Financial liabilities-current
Held for trading
Derivatives (not designated for hedge)
Forward exchange contracts
$
1
$
—</t>
  </si>
  <si>
    <t>Disclosure of Detailed Information Outstanding Derivative Contracts Not Designated for Hedge Explanatory</t>
  </si>
  <si>
    <t>Outstanding forward exchange contracts not designated for hedge as of balance sheet dates were as follows:
Maturity
Contract Amount
Currency
Period
(In Millions)
December 31, 2018
Forward exchange contracts - buy
EUR/NT$
2019.03-06
EUR5/NT$193
Forward exchange contracts - buy
US$/NT$
2019.01
US$2/NT$62
December 31, 2019
Forward exchange contracts - buy
EUR/NT$
2020.03
EUR2/NT$51
Forward exchange contracts - buy
US$/NT$
2020.01
US$1/NT$26</t>
  </si>
  <si>
    <t>Financial Assets at Fair Value through Other Comprehensive Income Noncurrent (Tables)</t>
  </si>
  <si>
    <t>Summary of Financial Assets at Fair Value through Other Comprehensive Income Noncurrent</t>
  </si>
  <si>
    <t>December 31
2018
2019
NT$
NT$
(In Millions)
Domestic investments
Listed stocks
$
2,900
$
2,454
Non-listed stocks
3,901
4,566
Foreign investments
Non-listed stocks
132
134
$
6,933
$
7,154</t>
  </si>
  <si>
    <t>Trade Notes and Accounts Receivable, Net (Tables) - Trade notes and accounts receivable [Member]</t>
  </si>
  <si>
    <t>Summary of Trade Notes and Accounts Receivable, Net</t>
  </si>
  <si>
    <t>December 31
2018
2019
NT$
NT$
(In Millions)
Trade notes and accounts receivable
$
32,678
$
28,768
Less: Loss allowance
(2,602
)
(2,360
)
$
30,076
$
26,408</t>
  </si>
  <si>
    <t>Movements of Allowance for Doubtful Accounts, Trade Notes and Accounts Receivable</t>
  </si>
  <si>
    <t>Movements of the allowance for doubtful accounts were as follows:
Individually Assessed for Impairment
Collectively Assessed for Impairment
Total
NT$
NT$
NT$
(In Millions)
Balance on January 1, 2017
$
805
$
968
$
1,773
Add: Provision for doubtful accounts
535
43
578
Deduct: Amounts written off
(15
)
(219
)
(234
)
Balance on December 31, 2017
$
1,325
$
792
$
2,117
Movements of loss allowance for trade notes and accounts receivable were as follows:
Year Ended December 31
2018
2019
NT$
NT$
(In Millions)
Beginning balance
$
2,117
$
2,602
Add: Provision for (reversal of) credit loss
805
(54
)
Less: Amounts written off
(320
)
(188
)
Ending balance
$
2,602
$
2,360</t>
  </si>
  <si>
    <t>Provision Matrix Arising from Telecommunications and Project Business</t>
  </si>
  <si>
    <t>provision matrix arising from telecommunications business and project business is disclosed below: December 31, 2018
Not Past Due
Past Due Less than 30 Days
Pass Due 31 to 60 Days
Pass Due 61 to 90 Days
Pass Due 91 to 120 Days
Pass Due 121 to 180 Days
Pass Due over 180 Days
Total
NT$
NT$
NT$
NT$
NT$
NT$
NT$
NT$
(In Millions)
Telecommunications business
Expected credit loss rate (Note a)
0%-3%
3%-30%
7%-69%
19%-82%
32%-90%
61%-95%
100%
Gross carrying amount
$
23,307
$
455
$
95
$
49
$
37
$
36
$
418
$
24,397
Loss allowance (Lifetime ECL)
(80
)
(27
)
(24
)
(29
)
(28
)
(25
)
(418
)
(631
)
Amortized cost
$
23,227
$
428
$
71
$
20
$
9
$
11
$
—
$
23,766
Project business
Expected credit loss rate (Note b)
0%-5%
5%
10%
30%
50%
80%
100%
Gross carrying amount
$
4,067
$
88
$
92
$
8
$
12
$
7
$
1,725
$
5,999
Loss allowance (Lifetime ECL)
(153
)
(8
)
(10
)
(3
)
(8
)
(6
)
(1,725
)
(1,913
)
Amortized cost
$
3,914
$
80
$
82
$
5
$
4
$
1
$
—
$
4,086
December 31, 2019
Not Past Due
Past Due Less than 30 Days
Pass Due 31 to 60 Days
Pass Due 61 to 90 Days
Pass Due 91 to 120 Days
Pass Due 121 to 180 Days
Pass Due over 180 Days
Total
NT$
NT$
NT$
NT$
NT$
NT$
NT$
NT$
(In Millions)
Telecommunications business
Expected credit loss rate (Note a)
0%-2%
0%-25%
0%-68%
0%-83%
11%-90%
17%-96%
100%
Gross carrying amount
$
19,020
$
268
$
75
$
47
$
41
$
28
$
601
$
20,080
Loss allowance (Lifetime ECL)
(56
)
(26
)
(28
)
(35
)
(26
)
(27
)
(601
)
(799
)
Amortized cost
$
18,964
$
242
$
47
$
12
$
15
$
1
$
—
$
19,281
Project business
Expected credit loss rate (Note b)
0%-5%
5%
10%
30%
50%
80%
100%
Gross carrying amount
$
4,054
$
78
$
52
$
30
$
12
$
1
$
1,472
$
5,699
Loss allowance (Lifetime ECL)
(3
)
(5
)
(5
)
(11
)
(5
)
(1
)
(1,472
)
(1,502
)
Amortized cost
$
4,051
$
73
$
47
$
19
$
7
$
—
$
—
$
4,197
Note a:
Please refer to Notes 29 and 41 for the information of disaggregation of telecommunications service revenue. The expected credit loss rate applicable to different business revenue varies so as to reflect the risk level indicating by factors like historical experience.
Note b :
The project business has different loss types according to the customer types. The expected credit loss rate listed above is for general customers. When customer is the government or its affiliates, it is expected that no credit loss will occur. For those who had bounced or exchanged checks as well as those accounts receivable were overdue more than six months that are classified as high risk customers, the expected credit loss of high risk customers is at least 50%, and the rate is increased when the overdue days increases.</t>
  </si>
  <si>
    <t>Inventories (Tables)</t>
  </si>
  <si>
    <t>Summary of Inventories</t>
  </si>
  <si>
    <t>December 31
2018
2019
NT$
NT$
(In Millions)
Merchandise
$
6,068
$
3,858
Project in process
6,756
11,113
Work in process
109
141
Raw materials
112
156
13,045
15,268
Land held under development
1,999
1,999
Construction in progress
77
77
$
15,121
$
17,344</t>
  </si>
  <si>
    <t>Prepayments (Tables)</t>
  </si>
  <si>
    <t>Summary of Prepayments</t>
  </si>
  <si>
    <t>December 31
2018
2019
NT$
NT$
(In Millions)
Prepaid rents
$
2,415
$
3,382
Others
2,921
1,180
$
5,336
$
4,562
Current
Prepaid rents
$
600
$
704
Others
1,273
1,179
$
1,873
$
1,883
Noncurrent
Prepaid rents
$
1,815
$
2,678
Others
1,648
1
$
3,463
$
2,679</t>
  </si>
  <si>
    <t>Other Current Monetary Assets (Tables)</t>
  </si>
  <si>
    <t>Summary of Other Current Monetary Assets</t>
  </si>
  <si>
    <t>December 31
2018
2019
NT$
NT$
(In Millions)
Time deposits and negotiable certificates of deposit with maturities of more than three months
$
8,157
$
5,959
Repurchase agreements collateralized by bonds with maturities of more than three months
—
15
Others
1,347
1,524
$
9,504
$
7,498</t>
  </si>
  <si>
    <t>Annual Yield Rates of Time Deposits, Negotiable Certificates of Deposits and Repurchase Agreements Collateralized by Bonds with Maturities of more Than Three Months</t>
  </si>
  <si>
    <t>The annual yield rates of time deposits, negotiable certificates of deposit and repurchase agreements collateralized by bonds with maturities of more than three months at the balance sheet dates were as follows:
December 31
2018
2019
Time deposits and negotiable certificates of deposit with maturities of more than three months
0.03%-3.05%
0.03%-2.73%
Repurchase agreements collateralized by bonds with maturities of more than three months
-
2.50%</t>
  </si>
  <si>
    <t>Subsidiaries (Tables)</t>
  </si>
  <si>
    <t>Disclosure of subsidiaries [Line Items]</t>
  </si>
  <si>
    <t>Detailed Information of Equity Transactions</t>
  </si>
  <si>
    <t>The detailed information of the equity transactions for the years ended December 31, 2017, 2018 and 2019 was as follows:
Year Ended December 31
2017
CHI Did Not Participate in the Capital Increase of CHPT
SENAO Transferred its Treasury Stock
Chunghwa and CHI Disposed Some Shares of CHIEF
NT$
NT$
(In Millions)
Cash consideration received from (paid to) Noncontrolling interests
$
2,552
$
164
$
106
The proportionate share of the carrying amount of the net assets of the subsidiary transferred (to) from noncontrolling interests
(1,750
)
(137
)
(29
)
Differences arising from equity transactions
$
802
$
27
$
77
Line items for equity transaction adjustments
Additional paid-in capital - difference between consideration received or paid and the carrying amount of the subsidiaries’ net assets upon actual disposal or acquisition
$
—
$
—
$
77
Additional paid-in capital - arising from changes in equities of subsidiaries
$
802
$
27
$
—
Year Ended December 31
2018
SENAO not Proportionately participating in the Capital Increase of Youth
SENAO Transferred its Treasury Stock
CHI Disposed Some Shares of CHPT
Chunghwa and CHI Did Not Participate in the Capital Increase of CHIEF
Chunghwa and CHI Disposed Some Shares of CHIEF
Share-Based Payment of CHIEF
NT$
NT$
NT$
NT$
NT$
(In Millions)
Cash consideration received from noncontrolling interests
$
—
$
327
$
1,042
$
1,477
$
133
$
35
The proportionate share of the carrying amount of the net assets of the subsidiary transferred to noncontrolling interests
—
(272
)
(330
)
(700
)
(19
)
(24
)
Differences arising from equity transactions
$
—
$
55
$
712
$
777
$
114
$
11
Line items for equity transaction adjustments
Additional paid-in capital - difference between consideration received or paid and the carrying amount of the subsidiaries’ net assets upon actual disposal or acquisition
$
—
$
—
$
712
$
—
$
114
$
—
Additional paid-in capital - arising from changes in equities of subsidiaries
$
—
$
55
$
—
$
777
$
—
$
11
Year Ended December 31
2019
CHIEF Share-Based Payment
NT$
(In Millions)
Cash consideration received from noncontrolling interests
$
19
The proportionate share of the carrying amount of the net assets of the subsidiary transferred to noncontrolling interests
(20
)
Differences arising from equity transactions
$
(1
)
Line items for equity transaction adjustments
Additional paid-in capital - arising from changes in equities of subsidiaries
$
(1
)</t>
  </si>
  <si>
    <t>Less than wholly owned subsidiaries that have material noncontrolling interests [Member]</t>
  </si>
  <si>
    <t>The table below shows details of less than wholly owned subsidiaries of the Company that have material noncontrolling interests:
Place of Incorporation
Proportion of Ownership Interests and Voting Rights Held by Noncontrolling Interests
and Principal
December 31
Subsidiaries
Place of Business
2018
2019
SENAO
Taiwan
72%
72%
CHPT
Taiwan
66%
66%
Profit Allocated to Noncontrolling Interests
Accumulated Noncontrolling Interests
Year Ended December 31
December 31
2017
2018
2019
2018
2019
NT$
NT$
NT$
NT$
NT$
(In Millions)
SENAO
$
592
$
326
$
291
$
4,108
$
4,146
CHPT
$
431
$
477
$
414
4,022
4,217
Individually immaterial subsidiaries with noncontrolling interests
1,727
1,752
$
9,857
$
10,115</t>
  </si>
  <si>
    <t>Summarized Financial Information Before Intercompany Eliminations</t>
  </si>
  <si>
    <t>The summarized financial information below represents amounts before intercompany eliminations.
December 31
2018
2019
NT$
NT$
(In Millions)
Current assets
$
7,041
$
6,751
Noncurrent assets
$
2,527
$
3,173
Current liabilities
$
3,757
$
3,637
Noncurrent liabilities
$
164
$
590
Equity attributable to the parent
$
1,539
$
1,551
Equity attributable to noncontrolling interests
$
4,108
$
4,146
Year Ended December 31
2017
2018
2019
NT$
NT$
NT$
(In Millions)
Revenue and income
$
36,038
$
31,540
$
29,131
Costs and expenses
35,200
31,081
28,725
Profit for the year
$
838
$
459
$
406
Profit attributable to the parent
$
246
$
133
$
115
Profit attributable to noncontrolling interests
592
326
291
Profit for the year
$
838
$
459
$
406
Other comprehensive income (loss) attributable to the parent
$
3
$
(2
)
$
(7
)
Other comprehensive income (loss) attributable to noncontrolling interests
(17
)
(10
)
22
Other comprehensive income (loss) for the year
$
(14
)
$
(12
)
$
15
Total comprehensive income attributable to the parent
$
249
$
131
$
108
Total comprehensive income attributable to noncontrolling interests
575
316
313
Total comprehensive income for the year
$
824
$
447
$
421
Net cash flow from operating activities
$
1,081
$
696
$
538
Net cash flow from investing activities
(57
)
(13
)
235
Net cash flow from financing activities
(897
)
(491
)
(718
)
Effect of exchange rate changes on cash and cash equivalents
(2
)
1
—
Net cash inflow
$
125
$
193
$
55
Dividends paid to noncontrolling interests
$
703
$
587
$
269
December 31
2018
2019
NT$
NT$
(In Millions)
Current assets
$
4,417
$
3,710
Noncurrent assets
$
2,779
$
4,044
Current liabilities
$
1,076
$
1,316
Noncurrent liabilities
$
1
$
22
Equity attributable to CHI
$
2,097
$
2,199
Equity attributable to noncontrolling interests
$
4,022
$
4,217
Year Ended December 31
2017
2018
2019
NT$
NT$
NT$
(In Millions)
Revenue and income
$
3,127
$
3,299
$
3,404
Costs and expenses
2,402
2,549
2,775
Profit for the year
$
725
$
750
$
629
Profit attributable to CHI
$
294
$
273
$
215
Profit attributable to noncontrolling interests
431
477
414
Profit for the year
$
725
$
750
$
629
Other comprehensive loss attributable to CHI
$
(1
)
$
—
$
(1
)
Other comprehensive loss attributable to noncontrolling interests
(2
)
—
(2
)
Other comprehensive loss for the year
$
(3
)
$
—
$
(3
)
Total comprehensive income attributable to CHI
$
293
$
273
$
214
Total comprehensive income attributable to noncontrolling interests
429
477
412
Total comprehensive income for the year
$
722
$
750
$
626
Net cash flow from operating activities
$
1,052
$
862
$
507
Net cash flow from investing activities
(639
)
(733
)
(1,426
)
Net cash flow from financing activities
2,306
(328
)
(349
)
Effect of exchange rate changes on cash and cash equivalents
(4
)
1
(5
)
Net cash inflow (outflow)
$
2,715
$
(198
)
$
(1,273
)
Dividends paid to noncontrolling interests
$
146
$
210
$
216</t>
  </si>
  <si>
    <t>Investments Accounted for Using Equity Method (Tables)</t>
  </si>
  <si>
    <t>Disclosure Of Significant Investments In Associates And Joint Ventures [Abstract]</t>
  </si>
  <si>
    <t>Investments in Associates</t>
  </si>
  <si>
    <t>Investments in associates were as follows:
Carrying Amount
December 31
2018
2019
NT$
NT$
(In Millions)
Material associate
Next Commercial Bank Co., Ltd. (preparatory office) (“NCB”)
$
—
$
4,074
Associates that are not individually material
Listed
Senao Networks, Inc. (“SNI”)
768
803
KingwayTek Technology Co., Ltd. (“KWT”)
—
217
Non-listed
ST-2 Satellite Ventures Pte. Ltd. (“STS”)
496
501
International Integrated System, Inc. (“IISI”)
306
335
Viettel-CHT Co., Ltd. (“Viettel-CHT”)
286
317
Taiwan International Standard Electronics Co., Ltd. (“TISE”)
213
268
Chunghwa PChome Fund I Co., Ltd. (“CPFI”)
199
194
So-net Entertainment Taiwan Limited (“So-net”)
120
186
KKBOX Taiwan Co., Ltd. (“KKBOXTW”, previously known as Skysoft Co., Ltd.)
147
151
Taiwan International Ports Logistics Corporation (“TIPL”)
50
51
Click Force Co., Ltd. (“CF”)
38
37
UUPON Inc. (“UUPON”, previously known as Dian Zuan Integrating Marketing Co., Ltd.)
4
(3
)
Cornerstone Ventures Co., Ltd. (“CVC”)
5
5
Alliance Digital Tech Co., Ltd. (“ADT”)
3
3
KingwayTek Technology Co., Ltd. (“KWT”)
97
—
MeWorks Limited (HK) (“MeWorks”)
—
—
$
2,732
$
7,139
The percentages of ownership and voting rights in associates held by the Company as of balance sheet dates were as follows:
% of Ownership and Voting Rights
December 31
2018
2019
Material associate
Next Commercial Bank Co., Ltd. (preparatory office) (“NCB”)
—
42
Associates that are not individually material
Senao Networks, Inc. (“SNI”)
34
34
KingwayTek Technology Co., Ltd. (“KWT”)
26
23
ST-2 Satellite Ventures Pte., Ltd. (“STS”)
38
38
International Integrated System, Inc. (“IISI”)
32
31
Viettel-CHT Co., Ltd. (“Viettel-CHT”)
30
30
Taiwan International Standard Electronics Co., Ltd. (“TISE”)
40
40
Chunghwa PChome Fund I Co., Ltd. (“CPFI”)
50
50
So-net Entertainment Taiwan Limited (“So-net”)
30
30
KKBOX Taiwan Co., Ltd. (“KKBOXTW”)
30
30
Taiwan International Ports Logistics Corporation (“TIPL”)
27
27
Click Force Co., Ltd. (“CF”)
49
49
UUPON Inc. (“UUPON”)
22
22
Cornerstone Ventures Co., Ltd. (“CVC”)
49
49
Alliance Digital Tech Co., Ltd. (“ADT”)
14
14
MeWorks Limited (HK) (“MeWorks”)
20
20
Summarized financial information of NCB (preparatory office) is set out below:
December 31
2019
NT$
(In Millions)
Current assets
$
10,000
Noncurrent assets
452
Current liabilities
(291
)
Noncurrent liabilities
(437
)
Equity
$
9,724
The percentage of ownership held by the Company
41.9%
Equity attributable to the Company and carrying amount of investment
$
4,074
Period from the Beginning Date of Preparation to December 31, 2019
NT$
(In Millions)
Revenues
$
—
Net loss for the period
$
(276
)
Other comprehensive income
—
Total comprehensive loss for the year
$
(276
) Summarized financial information of associates that are not individually material to the Company was as follows:
Year Ended December 31
2017
2018
2019
NT$
NT$
NT$
(In Millions)
The Company’s share of profits
$
420
$
509
$
575
The Company’s share of other comprehensive income (loss)
(4
)
5
(3
)
The Company’s share of total comprehensive income
$
416
$
514
$
572
The Level 1 fair values based on the closing market prices of SNI and KWT as of the balance sheet dates were as follows:
December 31
2018
2019
NT$
NT$
(In Millions)
SNI
$
1,447
$
2,014
KWT
$
—
$
873</t>
  </si>
  <si>
    <t>Investments in Joint Ventures</t>
  </si>
  <si>
    <t>Summarized financial information of joint ventures that were not material to the Company was as follows:
Year Ended December 31
2017
2018
2019
NT$
NT$
NT$
(In Millions)
The Company’s share of loss
$
(1
)
$
—
$
—
The Company’s share of other comprehensive income
—
—
—
The Company’s share of total comprehensive loss
$
(1
)
$
—
$
—</t>
  </si>
  <si>
    <t>Property, Plant and Equipment (Tables)</t>
  </si>
  <si>
    <t>Disclosure Of Property Plant And Equipment [Line Items]</t>
  </si>
  <si>
    <t>Summary of Property, Plant and Equipment</t>
  </si>
  <si>
    <t>December 31
2018
NT$
(In Millions)
Carrying amount
Land
$
103,972
Land improvements
263
Buildings
44,784
Computer equipment
2,115
Telecommunications equipment
116,322
Transportation equipment
231
Miscellaneous equipment
2,582
Construction in progress and equipment to be accepted
18,645
$
288,914
Land
Land Improvements
Buildings
Computer Equipment
Telecommuni- cations Equipment
Transportation Equipment
Miscellaneous Equipment
Construction in Progress and Equipment to be Accepted
Total
NT$
NT$
NT$
NT$
NT$
NT$
NT$
NT$
NT$
(In Millions)
Cost
Balance on January 1, 2017
$
103,872
$
1,581
$
67,738
$
14,295
$
715,692
$
3,866
$
8,943
$
20,141
$
936,128
Additions
—
—
30
78
193
1
193
25,574
26,069
Disposal
(158
)
(5
)
(108
)
(974
)
(13,739
)
(62
)
(402
)
—
(15,448
)
Effect of foreign exchange differences
—
—
—
(1
)
(172
)
—
(3
)
—
(176
)
Others
365
19
5,034
764
20,080
29
784
(27,188
)
(113
)
Balance on December 31, 2017
$
104,079
$
1,595
$
72,694
$
14,162
$
722,054
$
3,834
$
9,515
$
18,527
$
946,460
Accumulated depreciation and impairment
Balance on January 1, 2017
$
—
$
(1,248
)
$
(25,591
)
$
(11,582
)
$
(596,497
)
$
(3,237
)
$
(6,803
)
$
—
$
(644,958
)
Depreciation expenses
—
(50
)
(1,402
)
(1,192
)
(24,492
)
(330
)
(677
)
—
(28,143
)
Disposal
—
4
47
967
13,712
63
389
—
15,182
Effect of foreign exchange differences
—
—
—
—
45
—
2
—
47
Others
—
1
147
19
78
(9
)
(116
)
—
120
Balance on December 31, 2017
$
—
$
(1,293
)
$
(26,799
)
$
(11,788
)
$
(607,154
)
$
(3,513
)
$
(7,205
)
$
—
$
(657,752
)
Cost
Balance on January 1, 2018
$
104,079
$
1,595
$
72,694
$
14,162
$
722,054
$
3,834
$
9,515
$
18,527
$
946,460
Additions
—
—
21
52
159
—
334
27,413
27,979
Disposal
(71
)
—
—
(643
)
(31,984
)
(29
)
(623
)
—
(33,350
)
Effect of foreign exchange differences
—
—
—
—
60
—
—
—
60
Others
(36
)
6
196
687
25,459
77
648
(27,295
)
(258
)
Balance on December 31, 2018
$
103,972
$
1,601
$
72,911
$
14,258
$
715,748
$
3,882
$
9,874
$
18,645
$
940,891
(Continued)
Land
Land Improvements
Buildings
Computer Equipment
Telecommuni- cations Equipment
Transportation Equipment
Miscellaneous Equipment
Construction in Progress and Equipment to be Accepted
Total
NT$
NT$
NT$
NT$
NT$
NT$
NT$
NT$
NT$
(In Millions)
Accumulated depreciation and impairment
Balance on January 1, 2018
$
—
$
(1,293
)
$
(26,799
)
$
(11,788
)
$
(607,154
)
$
(3,513
)
$
(7,205
)
$
—
$
(657,752
)
Depreciation expenses
—
(45
)
(1,356
)
(983
)
(24,236
)
(162
)
(679
)
—
(27,461
)
Disposal
—
—
—
632
31,952
29
615
—
33,228
Effect of foreign exchange differences
—
—
—
—
(20
)
—
—
—
(20
)
Others
—
—
28
(4
)
32
(5
)
(23
)
—
28
Balance on December 31, 2018
$
—
$
(1,338
)
$
(28,127
)
$
(12,143
)
$
(599,426
)
$
(3,651
)
$
(7,292
)
$
—
$
(651,977
)</t>
  </si>
  <si>
    <t>Disclosure Of Property Plant And Equipment Estimated Useful Life Explanatory</t>
  </si>
  <si>
    <t>Depreciation expense in 2017 and 2018 is computed using the straight-line method over the following estimated service lives:
Land improvements
8-30 years
Buildings
Main buildings
35-60 years
Other building facilities
3-20 years
Computer equipment
2-8 years
Telecommunications equipment
Telecommunication circuits
2-30 years
Telecommunication machinery and antennas equipment
2-30 years
Transportation equipment
3-10 years
Miscellaneous equipment
Leasehold improvements
1-6 years
Mechanical and air conditioner equipment
3-16 years
Others
1-10 years</t>
  </si>
  <si>
    <t>Summary of Assets Used by the Company</t>
  </si>
  <si>
    <t>December 31, 2019
NT$
(In Millions)
Assets used by the Company
$
276,370
Assets subject to operating leases
7,324
$
283,694</t>
  </si>
  <si>
    <t>Summary of Future Aggregate Lease Collection under Operating Lease for Freehold Plant, Property and Equipment</t>
  </si>
  <si>
    <t>The future aggregate minimum lease payments under non-cancellable operating leases are as follows: 2018
December 31, 2018
NT$
(In Millions)
Within one year
$
3,439
Longer than one year but within five years
6,375
Longer than five years
744
$
10,558
The future aggregate minimum lease collection under non-cancellable operating leases is as follows:
December 31, 2018
NT$
(In Millions)
Within one year
$
344
Longer than one year but within five years
580
Longer than five years
206
$
1,130
2019 The future aggregate lease collection under operating lease for investment properties is as follows:
December 31, 2019
NT$
(In Millions)
Year 1
$
113
Year 2
91
Year 3
71
Year 4
61
Year 5
39
Onwards
96
$
471</t>
  </si>
  <si>
    <t>Assets Subject to Operating Leases [Member]</t>
  </si>
  <si>
    <t>Land
Land Improvements
Buildings
Total
NT$
NT$
NT$
NT$
(In Millions)
Cost
Balance on January 1, 2019
$
—
$
—
$
—
$
—
Effect of retrospective application of IFRS 16
3,617
1
3,583
7,201
Balance on January 1, 2019 as adjusted
3,617
1
3,583
7,201
Additions
—
—
4
4
Transferred from (to) assets used by the Company
1,362
(1
)
255
1,616
Balance on December 31, 2019
$
4,979
$
—
$
3,842
$
8,821
Accumulated depreciation and impairment
Balance on January 1, 2019
$
—
$
—
$
—
$
—
Effect of retrospective application of IFRS 16
—
(1
)
(1,265
)
(1,266
)
Balance on January 1, 2019 as adjusted
—
(1
)
(1,265
)
(1,266
)
Depreciation expenses
—
—
(74
)
(74
)
Transferred to (from) assets used by the company
—
1
(158
)
(157
)
Balance on December 31, 2019
$
—
$
—
$
(1,497
)
$
(1,497
)
Balance on January 1, 2019 as adjusted, net
$
3,617
$
—
$
2,318
$
5,935
Balance on December 31, 2019, net
$
4,979
$
—
$
2,345
$
7,324</t>
  </si>
  <si>
    <t>The above items of property, plant and equipment subject to operating leases are depreciated on a straight-line basis over their estimated useful lives as follows:
Land improvements
10 years
Buildings
Main buildings
35-60 years
Other building facilities
3-15 years</t>
  </si>
  <si>
    <t>The future aggregate lease collection under operating lease for the freehold plant, property and equipment is as follows:
December 31, 2019
NT$
(In Millions)
Year 1
$
302
Year 2
273
Year 3
234
Year 4
191
Year 5
130
Onwards
1,224
$
2,354</t>
  </si>
  <si>
    <t>Assets Used by the Company [Member]</t>
  </si>
  <si>
    <t xml:space="preserve">Land
Land Improvements
Buildings
Computer Equipment
Telecommuni- cations Equipment
Transportation Equipment
Miscellaneous Equipment
Construction in Progress and Equipment to be Accepted
Total
NT$
NT$
NT$
NT$
NT$
NT$
NT$
NT$
NT$
(In Millions)
Cost
Balance on January 1, 2019
$
103,972
$
1,601
$
72,911
$
14,258
$
715,748
$
3,882
$
9,874
$
18,645
$
940,891
Effect of retrospective application of IFRS 16
(3,617
)
(1
)
(3,583
)
—
(3,885
)
—
—
—
(11,086
)
Balance on January 1, 2019 as adjusted
100,355
1,600
69,328
14,258
711,863
3,882
9,874
18,645
929,805
Additions
—
—
1,221
57
120
1
149
21,612
23,160
Disposal
(38
)
(7
)
(3
)
(1,916
)
(30,417
)
(51
)
(405
)
—
(32,837
)
Effect of foreign exchange differences
—
—
—
—
(37
)
—
(1
)
(6
)
(44
)
Others
(1,214
)
25
455
606
24,503
80
473
(26,499
)
(1,571
)
Balance on December 31, 2019
$
99,103
$
1,618
$
71,001
$
13,005
$
706,032
$
3,912
$
10,090
$
13,752
$
918,513
Accumulated depreciation and impairment
Balance on January 1, 2019
$
—
$
(1,338
)
$
(28,127
)
$
(12,143
)
$
(599,426
)
$
(3,651
)
$
(7,292
)
$
—
$
(651,977
)
Effect of retrospective application of IFRS 16
—
1
1,265
—
2,576
—
—
—
3,842
Balance on January 1, 2019 as adjusted
—
(1,337
)
(26,862
)
(12,143
)
(596,850
)
(3,651
)
(7,292
)
—
(648,135
)
Depreciation expenses
—
(43
)
(1,301
)
(827
)
(23,906
)
(91
)
(688
)
—
(26,856
)
Disposal
—
6
3
1,909
30,380
51
402
—
32,751
Impairment losses
—
—
—
—
—
—
(64
)
(29
)
(93
)
Effect of foreign exchange differences
—
—
—
—
16
—
1
—
17
Others
—
(1
)
183
(7
)
22
(3
)
(21
)
—
173
Balance on December 31, 2019
$
—
$
(1,375
)
$
(27,977
)
$
(11,068
)
$
(590,338
)
$
(3,694
)
$
(7,662
)
$
(29
)
$
(642,143
) </t>
  </si>
  <si>
    <t>Depreciation expense for assets used by the Company in 2019 is computed using the straight-line method over the following estimated service lives:
Land improvements
10-30 years
Buildings
Main buildings
20-60 years
Other building facilities
3-15 years
Computer equipment
2-8 years
Telecommunications equipment
Telecommunication circuits
2-30 years
Telecommunication machinery and antennas equipment
2-30 years
Transportation equipment
3-10 years
Miscellaneous equipment
Leasehold improvements
1-9 years
Mechanical and air conditioner equipment
3-16 years
Others
1-15 years</t>
  </si>
  <si>
    <t>Lease Arrangements (Tables)</t>
  </si>
  <si>
    <t>Summary of Right-of-use Assets</t>
  </si>
  <si>
    <t>a.
December 31, 2019
NT$
(In Millions)
Land and buildings
Handsets base stations
$
6,845
Others
1,916
Equipment
2,603
$
11,364
Year Ended December 31, 2019
NT$
(In Millions)
Additions to right-of-use assets
$
3,803
Depreciation charge for right-of-use assets
Land and buildings
Handsets base stations
$
2,728
Others
821
Equipment
419
$
3,968</t>
  </si>
  <si>
    <t>b. Lease liabilities
December 31, 2019
NT$
(In Millions)
Lease liabilities
Current
$
3,291
Non-current
6,467
$
9,758</t>
  </si>
  <si>
    <t>Summary of Range of Discount Rate for Lease Liabilities</t>
  </si>
  <si>
    <t>Range of discount rate for lease liabilities is as follows:
December 31, 2019
Land and buildings
Handsets base stations
0.58%-1.18%
Others
0.58%-9.00%
Equipment
0.58%-4.50%</t>
  </si>
  <si>
    <t>Summary of Total Cash Outflow for Leases</t>
  </si>
  <si>
    <t>2019
Year Ended December 31, 2019
NT$
(In Millions)
Expenses relating to low-value asset leases
$
7
Expenses relating to variable lease payments not included in the measurement of lease liabilities
$
6
Total cash outflow for leases
$
3,826</t>
  </si>
  <si>
    <t>Investment Properties (Tables)</t>
  </si>
  <si>
    <t>Summary of Investment Properties</t>
  </si>
  <si>
    <t xml:space="preserve">December 31
2018
2019
NT$
NT$
(In Millions)
Carrying amount
Investment properties
$
8,287
$
8,169
Investment Properties
NT$
(In Millions)
Cost
Balance on January 1, 2017
$
9,195
Reclassification
(60
)
Balance on December 31, 2017
$
9,135
Accumulated depreciation and impairment
Balance on January 1, 2017
$
(1,080
)
Depreciation expense
(21
)
Reclassification
3
Reversal of impairment loss
11
Balance on December 31, 2017
$
(1,087
)
Cost
Balance on January 1, 2018
$
9,135
Additions
6
Reclassification
251
Balance on December 31, 2018
$
9,392
Accumulated depreciation and impairment
Balance on January 1, 2018
$
(1,087
)
Depreciation expense
(21
)
Reclassification
(16
)
Reversal of impairment loss
19
Balance on December 31, 2018
$
(1,105
)
Cost
Balance on January 1, 2019
$
9,392
Additions
1
Disposal
(6
)
Reclassification
(173
)
Balance on December 31, 2019
$
9,214
Accumulated depreciation and impairment
Balance on January 1, 2019
$
(1,105
)
Depreciation expense
(25
)
Disposal
6
Reclassification
22
Reversal of impairment loss
57
Balance on December 31, 2019
$
(1,045
) </t>
  </si>
  <si>
    <t>Estimated Service Lives of Investment Properties</t>
  </si>
  <si>
    <t>Depreciation expense is computed using the straight-line method over the following estimated service lives:
Land improvements
10-30 years
Buildings
Main buildings
35-60 years
Other building facilities
4-10 years</t>
  </si>
  <si>
    <t>Key Assumptions and Fair Values of Investment Properties</t>
  </si>
  <si>
    <t>The fair values of the Company’s investment properties as of December 31, 2018 and 2019 were determined by Level 3 fair value measurements inputs based on the appraisal reports conducted by independent appraisers. Those appraisal reports are based on the comparison approach, income approach or cost approach. Key assumptions and the fair values were as follows:
December 31
2018
2019
NT$
NT$
(In Millions)
Fair value
$
18,515
$
18,701
Overall capital interest rate
1.02%-4.04%
1.03%-4.04%
Profit margin ratio
12%-20%
12%-20%
Discount rate
—
—
Capitalization rate
0.79%-1.75%
0.79%-1.74%</t>
  </si>
  <si>
    <t>Intangible Assets (Tables)</t>
  </si>
  <si>
    <t>Summary of Intangible Assets</t>
  </si>
  <si>
    <t xml:space="preserve">December 31
2018
2019
NT$
NT$
(In Millions)
Carrying amount
3G and 4G concession
$
49,512
$
45,672
Computer software
959
931
Goodwill
209
200
Others
264
244
$
50,944
$
47,047
3G and 4G Concession
Computer Software
Goodwill
Others
Total
NT$
NT$
NT$
NT$
NT$
(In Millions)
Cost
Balance on January 1, 2017
$
59,209
$
3,408
$
236
$
414
$
63,267
Additions-acquired separately
10,935
366
—
4
11,305
Disposal
—
(462
)
—
—
(462
)
Effect of foreign exchange difference
—
—
—
—
—
Balance on December 31, 2017
$
70,144
$
3,312
$
236
$
418
$
74,110
Accumulated amortization and impairment
Balance on January 1, 2017
$
(13,413
)
$
(2,413
)
$
(18
)
$
(70
)
$
(15,914
)
Amortization expenses
(3,262
)
(481
)
—
(23
)
(3,766
)
Disposal
—
462
—
—
462
Impairment losses
—
—
(9
)
—
(9
)
Effect of foreign exchange difference
—
—
—
—
—
Balance on December 31, 2017
$
(16,675
)
$
(2,432
)
$
(27
)
$
(93
)
$
(19,227
)
Cost
Balance on January 1, 2018
$
70,144
$
3,312
$
236
$
418
$
74,110
Additions-acquired separately
—
485
—
13
498
Disposal
—
(371
)
—
(58
)
(429
)
Effect of foreign exchange difference
—
—
—
—
—
Balance on December 31, 2018
$
70,144
$
3,426
$
236
$
373
$
74,179
Accumulated amortization and impairment
Balance on January 1, 2018
$
(16,675
)
$
(2,432
)
$
(27
)
$
(93
)
$
(19,227
)
Amortization expenses
(3,957
)
(406
)
—
(23
)
(4,386
)
Disposal
—
371
—
58
429
Impairment losses
—
—
—
(51
)
(51
)
Effect of foreign exchange difference
—
—
—
—
—
Balance on December 31, 2018
$
(20,632
)
$
(2,467
)
$
(27
)
$
(109
)
$
(23,235
)
Cost
Balance on January 1, 2019
$
70,144
$
3,426
$
236
$
373
$
74,179
Additions-acquired separately
—
358
—
5
363
Disposal
(10,179
)
(356
)
—
—
(10,535
)
Effect of foreign exchange difference
—
—
—
—
—
Others
—
2
—
—
2
Balance on December 31, 2019
$
59,965
$
3,430
$
236
$
378
$
64,009
Accumulated amortization and impairment
Balance on January 1, 2019
$
(20,632
)
$
(2,467
)
$
(27
)
$
(109
)
$
(23,235
)
Amortization expenses
(3,840
)
(388
)
—
(25
)
(4,253
)
Disposal
10,179
356
—
—
10,535
Impairment losses
—
—
(9
)
—
(9
)
Effect of foreign exchange difference
—
—
—
—
—
Balance on December 31, 2019
$
(14,293
)
$
(2,499
)
$
(36
)
$
(134
)
$
(16,962
) </t>
  </si>
  <si>
    <t>Other Assets (Tables)</t>
  </si>
  <si>
    <t>Summary of Other Assets</t>
  </si>
  <si>
    <t>December 31
2018
2019
NT$
NT$
(In Millions)
Spare parts
$
2,422
$
2,336
Refundable deposits
1,992
1,879
Other financial assets
1,000
1,000
Deposit for mobile broadband license bidding
—
1,000
Others
2,342
2,316
$
7,756
$
8,531
Current
Spare parts
$
2,422
$
2,336
Others
154
94
$
2,576
$
2,430
Noncurrent
Refundable deposits
$
1,992
$
1,879
Other financial assets
1,000
1,000
Deposit for mobile broadband license bidding
—
1,000
Others
2,188
2,222
$
5,180
$
6,101</t>
  </si>
  <si>
    <t>Hedging Financial Instruments (Tables)</t>
  </si>
  <si>
    <t>Disclosure Of Detailed Information About Hedging Instruments [Line Items]</t>
  </si>
  <si>
    <t>Summary of Hedging Derivative Financial Instruments</t>
  </si>
  <si>
    <t>The hedging instrument was showed as follows:
December 31, 2017
NT$
(In Millions)
Hedging derivative financial assets
Cash flow hedge - forward exchange contracts
$
－
Hedging derivative financial liabilities
Cash flow hedge - forward exchange contracts
$
1</t>
  </si>
  <si>
    <t>Outstanding Forward Exchange Contracts</t>
  </si>
  <si>
    <t>The outstanding forward exchange contracts at the balance sheet dates were as follows:
Currency
Maturity Period
Contract Amount (Millions)
December 31, 2017
Forward exchange contracts - buy
EUR/NT$
2018.03-06
EUR4/NT$142</t>
  </si>
  <si>
    <t>Loss (Gain) Arising from Hedging Derivative Financial Instruments that have been Reclassified from Equity to Initial Cost of the Property, Plant and Equipment</t>
  </si>
  <si>
    <t>Loss (gain) arising from the hedging derivative financial instruments that have been reclassified from equity to initial cost of the property, plant and equipment were as follows:
Year Ended December 31, 2017
NT$
(In Millions)
Construction in progress and equipment to be accepted
$
(2
)</t>
  </si>
  <si>
    <t>Summary of Hedging Transaction and Reclassification Affected Comprehensive Income</t>
  </si>
  <si>
    <t>2018
Comprehensive Income
Reclassification from Equity to Profit or Loss and the Adjusted Line Item
Hedging Gain or Loss
Amount of Hedge Ineffectiveness
Line Item in which Hedge
Amount Reclassified to P/L and
Due to Hedged Future Cash Flows No
Hedge
Recognized
Recognized in
Ineffectiveness
the Adjusted
Longer Expected
Transaction
in OCI
Profit or Loss
is Included
Line Item
to Occur
NT$
NT$
NT$
NT$
NT$
(In Millions)
Cash flow hedge
Forecast equipment purchases
$
2
$
—
—
$
(4
)
$
—
Construction in progress and equipment to be accepted
Other gains and losses
2019
Comprehensive Income
Reclassification from Equity to Profit or Loss and the Adjusted Line Item
Hedging Gain or Loss
Amount of Hedge Ineffectiveness
Line Item in which Hedge
Amount Reclassified to P/L and
Due to Hedged Future Cash Flows No
Hedge
Recognized
Recognized in
Ineffectiveness
the Adjusted
Longer Expected
Transaction
in OCI
Profit or Loss
is Included
Line Item
to Occur
NT$
NT$
NT$
NT$
NT$
(In Millions)
Cash flow hedge
Forecast equipment purchases
$
(1
)
$
—
—
$
(2
)
$
—
Construction in progress and equipment to be accepted
Other gains and losses</t>
  </si>
  <si>
    <t>Foreign currency risk [Member]</t>
  </si>
  <si>
    <t>The following tables summarized the information relating to the hedges for foreign currency risk. December 31, 2018
Notional Amount
Forward
Line Item in
Carrying Amount
Change in Fair Values of Hedging Instruments Used for Calculating
Hedging Instruments
Currency
(In millions)
Maturity
Rate
Balance Sheet
Asset
Liability
Hedge Ineffectiveness
NT$
NT$
NT$
(In Millions)
Cash flow hedge
Forecast purchases - forward exchange contracts
EUR/NT$
EUR 5/ NT$ 172
2019.03
$
34.98
Hedging financial assets (liabilities)
$
1
$
—
$
2
Accumulated Gain or Loss on Hedging Instruments in Other Equity
Hedged Items
Change in Value of Hedged Item Used for Calculating Hedge Ineffectiveness
Continuing Hedges
Hedge Accounting No Longer Applied
NT$
NT$
NT$
(In Millions)
Cash flow hedge
Forecast equipment purchases
$
(2
)
$
1
$
—
December 31, 2019
Notional Amount
Forward
Line Item in
Carrying Amount
Change in Fair Values of Hedging Instruments Used for Calculating
Hedging Instruments
Currency
(In millions)
Maturity
Rate
Balance Sheet
Asset
Liability
Hedge Ineffectiveness
NT$
NT$
NT$
(In Millions)
Cash flow hedge
Forecast purchases - forward exchange contracts
EUR/NT$
EUR 2/NT$ 84
2020.03
$
33.66
Hedging financial assets (liabilities)
$
—
$
—
$
(1
)
Accumulated Gain or Loss on Hedging Instruments in Other Equity
Hedged Items
Change in Value of Hedged Item Used for Calculating Hedge Ineffectiveness
Continuing Hedges
Hedge Accounting No Longer Applied
NT$
NT$
NT$
(In Millions)
Cash flow hedge
Forecast equipment purchases
$
1
$
—
$
—</t>
  </si>
  <si>
    <t>Short-Term Loans (Tables)</t>
  </si>
  <si>
    <t>Summary of Loans</t>
  </si>
  <si>
    <t xml:space="preserve">December 31
2018
2019
NT$
NT$
(In Millions)
Unsecured loans
$
100
$
90
The annual interest rates of loans were as follows:
December 31
2018
2019
Unsecured loans
1.35%-2.35%
1.20%-2.50% </t>
  </si>
  <si>
    <t>Long-Term Loans (Tables)</t>
  </si>
  <si>
    <t>December 31
2018
2019
NT$
NT$
(In Millions)
Secured loans (Note 39)
$
1,600
$
1,600
The annual interest rates of loans were as follows:
December 31
2018
2019
Secured loans
0.92%
0.92%</t>
  </si>
  <si>
    <t>Trade Notes and Accounts Payable (Tables)</t>
  </si>
  <si>
    <t>Summary of Trade Notes and Accounts Payable</t>
  </si>
  <si>
    <t>December 31
2018
2019
NT$
NT$
(In Millions)
Trade notes and accounts payable
$
20,465
$
15,312</t>
  </si>
  <si>
    <t>Other Payables (Tables)</t>
  </si>
  <si>
    <t>Summary of Other Payables</t>
  </si>
  <si>
    <t>December 31
2018
2019
NT$
NT$
(In Millions)
Accrued salary and compensation
$
9,041
$
9,482
Payables to contractors
1,710
1,892
Accrued compensation to employees and remuneration to directors and supervisors
1,739
1,441
Amounts collected for others
1,226
1,279
Accrued franchise fees
1,151
1,091
Accrued maintenance costs
1,050
955
Payables to equipment suppliers
1,459
296
Others
5,939
6,517
$
23,315
$
22,953</t>
  </si>
  <si>
    <t>Provisions (Tables)</t>
  </si>
  <si>
    <t>Summary of Provisions</t>
  </si>
  <si>
    <t>December 31
2018
2019
NT$
NT$
(In Millions)
Warranties
$
132
$
173
Onerous contracts
19
67
Employee benefits
51
59
Others
5
5
$
207
$
304
Current
$
128
$
207
Noncurrent
79
97
$
207
$
304</t>
  </si>
  <si>
    <t>Movements in Provisions</t>
  </si>
  <si>
    <t xml:space="preserve">Warranties
Onerous Contracts
Employee Benefits
Trade-in Rights
Others
Total
NT$
NT$
NT$
NT$
NT$
NT$
(In Millions)
Balance on January 1, 2017
$
111
$
—
$
38
$
31
$
5
$
185
Additional provisions recognized
79
—
7
69
—
155
Used / forfeited during the year
(58
)
—
(2
)
(13
)
—
(73
)
Balance on December 31, 2017
$
132
$
—
$
43
$
87
$
5
$
267
Balance on January 1, 2018
$
132
$
—
$
43
$
87
$
5
$
267
Effect of retrospective application of IFRS 15
—
—
—
(87
)
—
(87
)
Balance on January 1, 2018 as adjusted
132
—
43
—
5
180
Additional provisions recognized
164
19
9
—
—
192
Used / forfeited during the year
(164
)
—
(1
)
—
—
(165
)
Balance on December 31, 2018
$
132
$
19
$
51
$
—
$
5
$
207
Balance on January 1, 2019
$
132
$
19
$
51
$
—
$
5
$
207
Additional provisions recognized
127
48
9
—
—
184
Used / forfeited during the year
(86
)
—
(1
)
—
—
(87
)
Balance on December 31, 2019
$
173
$
67
$
59
$
—
$
5
$
304
a.
The provision for warranties claims represents the present value of the management’s best estimate of the future outflow of economic benefits that will be required under the Company’s obligation for warranties in sales agreements. The estimate has been made based on the historical warranty experience.
b.
The provision for employee benefits represents vested long-term service compensation accrued.
c .
The provision for trade-in right in 2017 was based on the management’s judgments to estimate the trade-in right of products exercised by customers in the future. The provision was recognized as a reduction of revenue in the period in which the goods are sold.
d.
The provision for onerous contracts represents the present obligation resulting from the measurement for the unavoidable costs of meeting the Company’s contractual obligations exceed the economic benefits expected to be received from the contracts. </t>
  </si>
  <si>
    <t>Retirement Benefit Plans (Tables)</t>
  </si>
  <si>
    <t>Amounts Included in Consolidated Balance Sheets from Obligation in Respect of Defined Benefit Plans</t>
  </si>
  <si>
    <t>The amounts included in the consolidated balance sheets arising from the Company’s obligation in respect of its defined benefit plans were as follows:
December 31
2018
2019
NT$
NT$
(In Millions)
Present value of funded defined benefit obligation
$
41,397
$
41,197
Fair value of plan assets
(39,027
)
(39,820
)
Funded status - deficit
$
2,370
$
1,377
Net defined benefit liabilities
$
3,534
$
3,505
Net defined benefit assets
(1,164
)
(2,128
)
$
2,370
$
1,377</t>
  </si>
  <si>
    <t>Movements in Defined Benefit Obligation and Fair Value of Plan Assets</t>
  </si>
  <si>
    <t>Movements in the defined benefit obligation and the fair value of plan assets were as follows:
Present Value of Funded Defined Benefit Obligation
Fair Value of Plan Assets
Net Defined Benefit Liabilities (Assets)
NT$
NT$
NT$
(In Millions)
Balance on January 1, 2017
$
34,572
$
33,954
$
618
Current service cost
2,918
—
2,918
Interest expense/interest income
506
519
(13
)
Amounts recognized in profit or loss
3,424
519
2,905
Remeasurement on the net defined benefit liability
Return on plan assets (excluding amounts included in net interest)
—
(193
)
193
Actuarial losses recognized from changes in demographic assumptions
15
—
15
Actuarial losses recognized from experience adjustments
1,816
—
1,816
Amounts recognized in other comprehensive income
1,831
(193
)
2,024
Contributions from employer
—
2,635
(2,635
)
Benefits paid
(1,943
)
(1,943
)
—
Benefits paid directly by the Company
(221
)
—
(221
)
Balance on December 31, 2017
37,663
34,972
2,691
Current service cost
3,024
—
3,024
Interest expense/interest income
550
544
6
Amounts recognized in profit or loss
3,574
544
3,030
Remeasurement on the net defined benefit liability
Return on plan assets (excluding amounts included in net interest)
—
875
(875
)
Actuarial losses recognized from changes in demographic assumptions
4
—
4
Actuarial losses recognized from changes in financial assumptions
1,273
—
1,273
Actuarial losses recognized from experience adjustments
813
—
813
Amounts recognized in other comprehensive income
2,090
875
1,215
Contributions from employer
—
4,374
(4,374
)
Benefits paid
(1,738
)
(1,738
)
—
Benefits paid directly by the Company
(192
)
—
(192
)
Balance on December 31, 2018
41,397
39,027
2,370
Current service cost
2,927
—
2,927
Interest expense/interest income
400
390
10
Amounts recognized in profit or loss
3,327
390
2,937
Remeasurement on the net defined benefit liability
Return on plan assets (excluding amounts included in net interest)
—
1,338
(1,338
)
Actuarial losses recognized from changes in demographic assumptions
6
—
6
Actuarial gains recognized from changes in financial assumptions
647
—
647
Actuarial losses recognized from experience adjustments
(842
)
—
(842
)
Amounts recognized in other comprehensive income
(189
)
1,338
(1,527
)
Contributions from employer
—
2,099
(2,099
)
Benefits paid
(3,034
)
(3,034
)
—
Benefits paid directly by the Company
(304
)
—
(304
)
Balance on December 31, 2019
$
41,197
$
39,820
$
1,377</t>
  </si>
  <si>
    <t>Pension Costs Recognized in Profit and Loss for Defined Benefit Plans</t>
  </si>
  <si>
    <t>Relevant pension costs recognized in profit and loss for defined benefit plans were as follows:
Year Ended December 31
2017
2018
2019
NT$
NT$
NT$
(In Millions)
Operating costs
$
1,734
$
1,796
$
1,726
Marketing expenses
847
886
866
General and administrative expenses
156
164
164
Research and development expenses
97
107
103
$
2,834
$
2,953
$
2,859</t>
  </si>
  <si>
    <t>Principal Assumptions Used for Actuarial Valuations</t>
  </si>
  <si>
    <t>The principal assumptions used for the purpose of the actuarial valuations were as follows:
Measurement Date
December 31
2018
2019
Discount rates
1.00%
0.75%
Expected rates of salary increase
1.20%-2.00%
1.20%-2.00%</t>
  </si>
  <si>
    <t>Effect on Present Value of Defined Benefit Obligation Due to a Reasonably Possible Change of the Significant Actuarial Assumptions</t>
  </si>
  <si>
    <t xml:space="preserve">If reasonably possible changes of the respective significant actuarial assumptions occur at the end of reporting periods, while holding all other assumptions constant, the present value of the defined benefit obligation would increase (decrease) as follows:
December 31
2018
2019
NT$
NT$
(In Millions)
Discount rates
0.5% increase
$
(1,258
)
$
(1,275
)
0.5% decrease
$
1,338
$
1,356
Expected rates of salary increase
0.5% increase
$
1,430
$
1,448
0.5% decrease
$
(1,356
)
$
(1,374
) </t>
  </si>
  <si>
    <t>Summary of Sensitivity Analysis</t>
  </si>
  <si>
    <t>December 31
2018
2019
NT$
NT$
(In Millions)
The expected contributions to the plan for the next year
$
2,237
$
2,076
The average duration of the defined benefit obligation
6.5-12.1 years
6.5-14 years</t>
  </si>
  <si>
    <t>Maturity Analysis of Undiscounted Benefit Payments</t>
  </si>
  <si>
    <t>As of December 31, 2019, the Company’s maturity analysis of the undiscounted benefit payments was as follows:
Year
Amount
NT$
(In Millions)
2020
$
2,956
2021
7,261
2022
11,007
2023
12,756
2024 and thereafter
42,686
$
76,666</t>
  </si>
  <si>
    <t>Equity (Tables)</t>
  </si>
  <si>
    <t>Disclosure Of Classes Of Share Capital [Line Items]</t>
  </si>
  <si>
    <t>Summary of Common Stocks</t>
  </si>
  <si>
    <t>1)
Common stocks
December 31
2018
2019
NT$
NT$
(In Millions)
Number of authorized shares
12,000
12,000
Authorized shares
$
120,000
$
120,000
Number of issued and paid shares
7,757
7,757
Issued and outstanding shares
$
77,574
$
77,574</t>
  </si>
  <si>
    <t>Adjustments of Additional Paid-in Capital</t>
  </si>
  <si>
    <t>The adjustments of additional paid-in capital for the years ended December 31, 2017, 2018 and 2019 were as follows:
Share Premium
Movements of Additional Paid-in Capital for Associates and Joint Ventures Accounted for Using Equity Method
Movements of Additional Paid-in Capital Arising from Changes in Equities of Subsidiaries
Difference between Consideration Received and Carrying Amount of the Subsidiaries’ Net Assets upon Disposal
Donated Capital
Stockholders’ Contribution Due to Privatization
Total
NT$
NT$
NT$
NT$
NT$
NT$
NT$
(In Millions)
Balance on January 1, 2017
$
126,045
$
—
$
389
$
85
$
13
$
20,648
$
147,180
Unclaimed dividend
—
—
—
—
3
—
3
Change in additional paid-in capital from investments in associates and joint ventures accounted for using equity method
—
—
—
—
—
—
—
Partial disposal of interests in subsidiaries
—
—
1
76
—
—
77
Change in additional paid-in capital for not participating in the capital increase of a subsidiary
—
—
802
—
—
—
802
Other changes in additional paid-in capital in subsidiaries
—
—
—
—
—
—
—
Share-based payment transactions of subsidiaries
—
—
2
—
—
—
2
Treasury stock transfer of subsidiaries
—
—
27
—
—
—
27
Balance on December 31, 2017
$
126,045
$
—
$
1,221
$
161
$
16
$
20,648
$
148,091
Balance on January 1, 2018
$
126,045
$
—
$
1,221
$
161
$
16
$
20,648
$
148,091
Unclaimed dividend
—
—
—
—
2
—
2
Partial disposal of interests in subsidiaries
—
—
—
826
—
—
826
Change in additional paid-in capital for not proportionately participating in the capital increase of a subsidiary
—
—
777
—
—
—
777
Share-based payment transactions of subsidiaries
—
—
11
—
—
—
11
Treasury stock transfer of subsidiaries
—
—
55
—
—
—
55
Balance on December 31, 2018
$
126,045
$
—
$
2,064
$
987
$
18
$
20,648
$
149,762
Balance on January 1, 2019
$
126,045
$
—
$
2,064
$
987
$
18
$
20,648
$
149,762
Unclaimed dividend
—
—
—
—
1
—
1
Share-based payment transactions of subsidiaries
—
—
(1
)
—
—
—
(1
)
Balance on December 31, 2019
$
126,045
$
—
$
2,063
$
987
$
19
$
20,648
$
149,762</t>
  </si>
  <si>
    <t>Noncontrolling Interests</t>
  </si>
  <si>
    <t>e.
Noncontrolling interests
Year Ended December 31
2017
2018
2019
NT$
NT$
NT$
(In Millions)
Beginning balance
$
6,272
$
8,474
$
9,857
Effect of retrospective application of IFRS 9, 15 and 16
—
(4
)
(20
)
Beginning balance as adjusted
6,272
8,470
9,837
Attributable to noncontrolling interests
Net income for the year
1,172
1,024
974
Exchange differences arising from the translation of the net investment in foreign operations
(12
)
(3
)
8
Unrealized gain or loss on financial assets at FVOCI
—
(1
)
(26
)
Unrealized loss on available-for-sale financial assets
(2
)
—
-
Income tax relating to unrealized gain and loss on available-for-sale financial assets
1
—
-
Remeasurements of defined benefit pension plans
(8
)
(9
)
15
Income tax relating to remeasurements of defined benefit pension plans
—
3
(3
)
Share of other comprehensive income (loss) of associates accounted for using equity method
(2
)
1
(1
)
Cash dividends distributed by subsidiaries
(942
)
(958
)
(710
)
Partial disposal of interests in subsidiaries
29
349
-
Share-based payment transactions of subsidiaries
20
42
22
Change in additional paid-in capital for not proportionately participating in the capital increase of subsidiaries
1,750
700
-
Other changes in additional paid-in capital of subsidiaries
—
—
-
Net increase (decrease) in noncontrolling interests
196
239
(1
)
Ending balance
$
8,474
$
9,857
$
10,115</t>
  </si>
  <si>
    <t>Appropriations of Earnings</t>
  </si>
  <si>
    <t>The appropriations of the 2017 and 2018 earnings of Chunghwa approved by the stockholders in their meetings on June 15, 2018 and June 21, 2019 were as follows:
Appropriation of Earnings
Dividends Per Share
For Fiscal Year 2017
For Fiscal Year 2018
For Fiscal Year 2017
For Fiscal Year 2018
NT$
NT$
NT$
NT$
(In Millions)
Reversal of special reserve
$
5
$
—
Cash dividends
37,205
34,746
$
4.796
$
4.479
The appropriations of earnings for 2019 had been proposed by Chunghwa’s Board of Directors on February 26, 2020. The appropriations and dividends per share were as follows:
For Fiscal Year 2019
Appropriation of Earnings
Dividends Per Share
NT$
NT$
(In Millions)
Cash dividends
$
32,783
$
4.226</t>
  </si>
  <si>
    <t>FVOCI [Member]</t>
  </si>
  <si>
    <t>Unrealized Gain or Loss on Financial Assets at FVOCI</t>
  </si>
  <si>
    <t>3)
Unrealized gain or loss on financial assets at FVOCI
Year Ended December 31
2018
2019
NT$
NT$
(In Millions)
Beginning balance
$
—
$
538
Effect of retrospective application of IFRS 9
883
—
Beginning balance as adjusted
883
538
Unrealized gain (loss) for the year
Equity instruments
(345
)
197
Ending balance
$
538
$
735</t>
  </si>
  <si>
    <t>Unrealized gain (loss) on available-for-sale financial assets [Member]</t>
  </si>
  <si>
    <t>Unrealized Gain or Loss on Available-for-sale Financial Assets</t>
  </si>
  <si>
    <t>2)
Unrealized gain or loss on available-for-sale financial assets
Unrealized Gain or Loss on AFS Financial Assets
NT$
(In Millions)
Balance as of January 1, 2017
$
(51
)
Unrealized gain or loss on available-for-sale financial assets
607
Income tax relating to unrealized gain and loss on available-for-sale financial assets
2
Amount reclassified from equity to profit or loss on disposal of available-for-sale financial assets
—
Balance as of December 31, 2017 under IAS 39
558
Effect of retrospective application of IFRS 9
(558
)
Balance as of January 1, 2018 under IFRS 9
$
—</t>
  </si>
  <si>
    <t>Revenue (Tables)</t>
  </si>
  <si>
    <t>Summary of Revenue</t>
  </si>
  <si>
    <t>Starting from 2018
Year Ended December 31
2018
2019
NT$
NT$
(In Millions)
Revenue from contracts with customers
$
214,461
$
206,360
Other revenues
Rental income
640
818
Other
382
342
1,022
1,160
Total
$
215,483
$
207,520</t>
  </si>
  <si>
    <t>Summary of Disaggregation of Revenue</t>
  </si>
  <si>
    <t>a.
Disaggregation of revenue 2018
Domestic Fixed Communi- cations Business
Mobile Communi- cations Business
Internet Business
International Fixed Communi- cations Business
Others
Total
NT$
NT$
NT$
NT$
NT$
NT$
(In Millions)
Main Products and Service Revenues
Mobile services revenue
$
—
$
63,906
$
—
$
—
$
—
$
63,906
Sales of products
1,731
35,702
4
251
3,601
41,289
Local telephone and domestic long distance telephone services revenue
29,996
—
—
—
—
29,996
Broadband access and domestic leased line services revenue
22,453
—
—
—
—
22,453
Data Communications internet services revenue
—
—
21,137
—
—
21,137
International network and leased telephone services revenue
—
—
—
8,724
—
8,724
Others
11,923
1,269
8,509
4,449
806
26,956
$
66,103
$
100,877
$
29,650
$
13,424
$
4,407
$
214,461
2019
Domestic Fixed Communi- cations Business
Mobile Communi- cations Business
Internet Business
International Fixed Communi- cations Business
Others
Total
NT$
NT$
NT$
NT$
NT$
NT$
(In Millions)
Main Products and Service Revenues
Mobile services revenue
$
—
$
58,703
$
—
$
—
$
—
$
58,703
Sales of products
1,957
35,545
41
265
3,785
41,593
Local telephone and domestic long distance telephone services revenue
27,929
—
—
—
—
27,929
Broadband access and domestic leased line services revenue
22,116
—
—
—
—
22,116
Data Communications internet services revenue
—
—
21,003
—
—
21,003
International network and leased telephone services revenue
—
—
—
7,066
—
7,066
Others
13,064
1,142
8,790
4,144
810
27,950
$
65,066
$
95,390
$
29,834
$
11,475
$
4,595
$
206,360</t>
  </si>
  <si>
    <t>Summary of Contract Balances</t>
  </si>
  <si>
    <t>b.
Contract balances
December 31
2018
2019
NT$
NT$
(In Millions)
Trade notes and accounts receivable (Note 10)
$
30,076
$
26,408
Contract assets
Products and service bundling
$
7,123
$
6,943
Other
109
116
Less : Loss allowance
(19
)
(17
)
$
7,213
$
7,042
Current
$
4,869
$
4,441
Noncurrent
2,344
2,601
$
7,213
$
7,042
Contract liabilities
Telecommunications business
$
8,193
$
12,772
Project business
4,508
10,360
Products and service bundling
106
39
Other
476
510
$
13,283
$
23,681
Current
$
10,688
$
16,840
Noncurrent
2,595
6,841
$
13,283
$
23,681</t>
  </si>
  <si>
    <t>Summary of Changes in Contract Assets and Contract Liabilities</t>
  </si>
  <si>
    <t>Significant changes of contract assets and liabilities recognized resulting from product and service bundling were as follows:
Year Ended December 31
2018
2019
NT$
NT$
(In Millions)
Contract assets
Net increase of customer contracts
$
4,126
$
6,066
Reclassified to trade receivables
(7,532
)
(6,405
)
$
(3,406
)
$
(339
)
Contract liabilities
Net increase of customer contracts
$
16
$
22
Recognized as revenues
(194
)
(89
)
$
(178
)
$
(67
)</t>
  </si>
  <si>
    <t>Summary of Revenue Recognized</t>
  </si>
  <si>
    <t>Revenue recognized for the period that was included in the contract liability at the beginning of the period was as follows:
Year Ended December 31
2018
2019
NT$
NT$
(In Millions)
Telecommunications business
$
7,157
$
6,186
Project business
627
3,973
Others
324
404
$
8,108
$
10,563</t>
  </si>
  <si>
    <t>Summary of Incremental Costs of Obtaining Contracts</t>
  </si>
  <si>
    <t>c.
Incremental costs of obtaining contracts
December 31
2018
2019
NT$
NT$
(In Millions)
Noncurrent
Incremental costs of obtaining contracts
$
1,335
$
943</t>
  </si>
  <si>
    <t>Net Income and Other Comprehensive Income (Loss) (Tables)</t>
  </si>
  <si>
    <t>Other Income and Expenses</t>
  </si>
  <si>
    <t xml:space="preserve">a.
Other income and expenses
Year Ended December 31
2017
2018
2019
NT$
NT$
NT$
(In Millions)
Gain (loss) on disposal of property, plant and equipment
$
(107
)
$
142
$
(38
)
Impairment loss on property, plant and equipment
—
—
(93
)
Reversal of impairment loss on investment properties
11
19
57
Loss on disposal of intangible assets
—
—
—
Impairment loss on intangible assets
(9
)
(51
)
(9
)
Impairment loss on other assets
—
—
(44
)
$
(105
)
$
110
$
(127
) </t>
  </si>
  <si>
    <t>Other Income</t>
  </si>
  <si>
    <t>b.
Other income
Year Ended December 31
2017
2018
2019
NT$
NT$
NT$
(In Millions)
Dividend income
$
328
$
396
$
296
Rental income
61
70
85
Others
447
234
150
$
836
$
700
$
531</t>
  </si>
  <si>
    <t>Other Gains and Losses</t>
  </si>
  <si>
    <t>c.
Other gains and losses
Year Ended December 31
2017
2018
2019
NT$
NT$
NT$
(In Millions)
Foreign currency exchange gain or loss, net
$
(88
)
$
37
$
16
Gain or loss on disposal of investments accounted for using equity method
—
—
151
Gain on disposal of financial instruments
3
6
4
Valuation gain or loss on financial assets and liabilities at fair value through profit or loss, net
1
(21
)
(38
)
Others
(48
)
(68
)
(49
)
$
(132
)
$
(46
)
$
84</t>
  </si>
  <si>
    <t>Interest Expenses</t>
  </si>
  <si>
    <t>d.
Interest expenses
Year Ended December 31
2017
2018
2019
NT$
NT$
NT$
(In Millions)
Interest on lease liabilities
$
—
$
—
$
85
Other interest expenses
22
18
19
$
22
$
18
$
104</t>
  </si>
  <si>
    <t>Impairment Loss (Reversal of Impairment Loss) on Financial Instruments and Non-financial Assets</t>
  </si>
  <si>
    <t>e .
Impairment loss (reversal of impairment loss) on financial instruments
Year Ended December 31
2017
2018
2019
NT$
NT$
NT$
(In Millions)
Contract assets
$
—
$
19
$
(2
)
Trade notes and accounts receivable
$
578
$
805
$
(54
)
Other receivables
$
65
$
96
$
(69
)
Inventories
$
52
$
365
$
475
Property, plant and equipment
$
—
$
—
$
93
Investment properties
$
(11
)
$
(19
)
$
(57
)
Intangible assets
$
9
$
51
$
9
Other assets
$
—
$
—
$
44</t>
  </si>
  <si>
    <t>Depreciation and Amortization Expenses</t>
  </si>
  <si>
    <t>f .
Depreciation and amortization expenses
Year Ended December 31
2017
2018
2019
NT$
NT$
NT$
(In Millions)
Property, plant and equipment
$
28,143
$
27,461
$
26,930
Right-of-use assets
$
—
$
—
$
3,968
Investment properties
21
21
25
Intangible assets
3,766
4,386
4,253
Incremental costs of obtaining contracts
—
1,941
1,173
Total depreciation and amortization expenses
$
31,930
$
33,809
$
36,349
Depreciation expenses summarized by functions
Operating costs
$
26,402
$
25,996
$
28,957
Operating expenses
1,762
1,486
1,966
$
28,164
$
27,482
$
30,923
Amortization expenses summarized by functions
Operating costs
$
3,473
$
6,085
$
5,196
Marketing expenses
154
113
96
General and administrative expenses
104
93
95
Research and development expenses
35
36
39
$
3,766
$
6,327
$
5,426</t>
  </si>
  <si>
    <t>Employee Benefit Expenses</t>
  </si>
  <si>
    <t>g .
Employee benefit expenses
Year Ended December 31
2017
2018
2019
NT$
NT$
NT$
(In Millions)
Post-employment benefit
Defined contribution plans
$
594
$
640
$
654
Defined benefit plans
2,834
2,953
2,859
3,428
3,593
3,513
Share-based payment
Equity-settled share-based payment
22
17
2
Other employee benefit
Salaries
25,760
26,204
25,464
Insurance
2,748
2,740
2,746
Others
15,449
14,470
14,430
43,957
43,414
42,640
Total employee benefit expenses
$
47,407
$
47,024
$
46,155
Summary by functions
Operating costs
$
24,725
$
24,367
$
23,587
Operating expenses
22,682
22,657
22,568
$
47,407
$
47,024
$
46,155
The compensation to the employees and remuneration to the directors of 2017 and 2018 approved by the Board of Directors on March 13, 2018 and March 19, 2019, respectively, were as follows.
2017
2018
Cash
Cash
NT$
NT$
(In Millions)
Compensation distributed to the employees
$
1,596
$
1,404
Remuneration paid to the directors
41
38</t>
  </si>
  <si>
    <t>Reclassification Adjustments of Other Comprehensive Income (Loss)</t>
  </si>
  <si>
    <t xml:space="preserve">h .
Reclassification adjustments of other comprehensive income or loss
Year Ended December 31, 2017
NT$
(In Millions)
Unrealized gain or loss on available-for-sale financial assets
Arising during the year
$
605
Reclassification adjustments
Upon disposal
—
$
605
Cash flow hedges
Gain arising during the year
$
3
Reclassification adjustments included in profit or loss
(2
)
Adjusted against the carrying amount of hedged items
(2
)
$
(1
) </t>
  </si>
  <si>
    <t>Income Tax (Tables)</t>
  </si>
  <si>
    <t>Major Components of Income Tax Expense</t>
  </si>
  <si>
    <t>The major components of income tax expense were as follows:
Year Ended December 31
2017
2018
2019
NT$
NT$
NT$
(In Millions)
Current tax
Current tax expenses recognized for the year
$
7,996
$
8,271
$
8,109
Income tax on unappropriated earnings
(60
)
(2,070
)
(20
)
Income tax adjustments on prior years
(2
)
7
(91
)
Others
10
8
12
7,944
6,216
8,010
Deferred tax
Deferred tax expense recognized for the year
(101
)
208
(63
)
Income tax adjustments on prior years
6
19
(1
)
Change in tax rate
—
(38
)
—
(95
)
189
(64
)
Income tax expense recognized in profit or loss
$
7,849
$
6,405
$
7,946</t>
  </si>
  <si>
    <t>Reconciliation of Accounting Profit and Income Tax Expense</t>
  </si>
  <si>
    <t>Reconciliation of accounting profit and income tax expense was as follows:
Year Ended December 31
2017
2018
2019
NT$
NT$
NT$
(In Millions)
Income before income tax
$
48,009
$
44,986
$
41,867
Income tax expense calculated at the statutory rate (17% in 2017, and 20% in 2018 and 2019)
$
8,162
$
8,997
$
8,373
Nondeductible income and expenses in determining taxable income
34
227
18
Unrecognized deductible temporary differences
(1
)
1
3
Unrecognized loss carryforwards
10
21
7
Tax-exempt income
(87
)
(580
)
(148
)
Additional income tax under Alternative Minimum Tax Act
—
46
—
Income tax on unappropriated earnings
(60
)
(2,070
)
(20
)
Investment credits
(212
)
(204
)
(203
)
Change in tax rate
—
(38
)
—
Effect of different tax rates of group entities operating in other jurisdictions
(2
)
(15
)
(9
)
Income tax adjustments on prior years
4
26
(92
)
Others
1
(6
)
17
Income tax expense recognized in profit or loss
$
7,849
$
6,405
$
7,946</t>
  </si>
  <si>
    <t>Income Tax Recognized in Other Comprehensive Income</t>
  </si>
  <si>
    <t>b.
Income tax recognized in other comprehensive income
Year Ended December 31
2017
2018
2019
NT$
NT$
NT$
(In Millions)
Deferred tax
Remeasurement on defined benefit plan
$
(344
)
$
(243
)
$
305
Change in tax rate - defined benefit plan
—
(207
)
—
Unrealized gain or loss on available-for-sale financial assets
(3
)
—
—
Total income tax expense (benefit) recognized in other comprehensive income
$
(347
)
$
(450
)
$
305</t>
  </si>
  <si>
    <t>Current Tax Assets and Liabilities</t>
  </si>
  <si>
    <t>c.
Current tax assets and liabilities
December 31
2018
2019
NT$
NT$
(In Millions)
Current tax assets
Tax refund receivable (included in other current assets - other)
$
—
$
1
Current tax liabilities
Income tax payable
$
6,221
$
5,812</t>
  </si>
  <si>
    <t>Movements of Deferred Income Tax Assets and Liabilities</t>
  </si>
  <si>
    <t>Deferred income tax assets and liabilities
The movements of deferred income tax assets and liabilities were as follows: For the year ended December 31, 2017
January 1, 2017
Recognized in Profit or Loss
Recognized in Other Comprehensive Income
December 31, 2017
NT$
NT$
NT$
NT$
(In Millions)
Deferred income tax assets
Temporary differences
Defined benefit obligation
$
1,374
$
5
$
344
$
1,723
Allowance for doubtful receivables over quota
230
59
—
289
Share of profits of associates and joint ventures accounted for using equity method
330
1
—
331
Valuation loss on inventory
20
3
—
23
Deferred revenue
117
(11
)
—
106
Estimated warranty liabilities
19
3
—
22
Impairment loss on property, plant and equipment
122
(10
)
—
112
Accrued award credits liabilities
20
(5
)
—
15
Unrealized foreign exchange loss, net
—
17
—
17
Property, plant and equipment
2
—
—
2
Trade-in right
—
15
—
15
Others
34
(5
)
—
29
2,268
72
344
2,684
Loss carryforwards
54
(8
)
—
46
$
2,322
$
64
$
344
$
2,730
January 1, 2017
Recognized in Profit or Loss
Recognized in Other Comprehensive Income
December 31, 2017
NT$
NT$
NT$
NT$
(In Millions)
Deferred income tax liabilities
Temporary differences
Defined benefit obligation
$
(1,269
)
$
4
$
—
$
(1,265
)
Land value incremental tax
(95
)
—
—
(95
)
Intangible assets
(40
)
1
—
(39
)
Deferred revenue for award credits
(46
)
17
—
(29
)
Unrealized foreign exchange gain or loss, net
(10
)
10
—
—
Valuation gain or loss on financial instruments, net
(3
)
(1
)
3
(1
)
Others
(1
)
—
—
(1
)
$
(1,464
)
$
31
$
3
$
(1,430
) For the year ended December 31, 2018
January 1, 2018
Effect of Retrospective Application of IFRS 9
Recognized in Profit or Loss
Recognized in Other Comprehensive Income
December 31, 2018
NT$
NT$
NT$
NT$
NT$
(In Millions)
Deferred income tax assets
Temporary differences
Defined benefit obligation
$
1,723
$
—
$
134
$
450
$
2,307
Allowance for doubtful receivables over quota
289
—
146
—
435
Share of profits of associates and joint ventures accounted for using equity method
331
—
58
—
389
Valuation loss on inventory
23
—
65
—
88
Deferred revenue
106
—
5
—
111
Estimated warranty liabilities
22
—
4
—
26
Impairment loss on property, plant and equipment
112
—
(19
)
—
93
Accrued award credits liabilities
15
—
(1
)
—
14
Unrealized foreign exchange loss, net
17
—
(16
)
—
1
Property, plant and equipment
2
—
-
—
2
Trade-in right
15
—
(5
)
—
10
Others
29
—
8
—
37
2,684
—
379
450
3,513
Loss carryforwards
46
—
(5
)
—
41
$
2,730
$
—
$
374
$
450
$
3,554
January 1, 2018
Effect of Retrospective Application of IFRS 9
Recognized in Profit or Loss
Recognized in Other Comprehensive Income
December 31, 2018
NT$
NT$
NT$
NT$
(In Millions)
Deferred income tax liabilities
Temporary differences
Defined benefit obligation
$
(1,265
)
$
—
$
(567
)
$
—
$
(1,832
)
Land value incremental tax
(95
)
—
-
—
(95
)
Intangible assets
(39
)
—
7
—
(32
)
Deferred revenue for award credits
(29
)
—
(2
)
—
(31
)
Unrealized foreign exchange gain, net
—
—
(1
)
—
(1
)
Valuation gain or loss on financial instruments, net
(1
)
1
—
—
—
Others
(1
)
—
—
—
(1
)
$
(1,430
)
$
1
$
(563
)
$
—
$
(1,992
) For the year ended December 31, 2019
January 1, 2019
Effect of Retrospective Application of IFRS 16
Recognized in Profit or Loss
Recognized in Other Comprehensive Income
December 31, 2019
NT$
NT$
NT$
NT$
NT$
(In Millions)
Deferred income tax assets
Temporary differences
Defined benefit obligation
$
2,307
$
—
$
32
$
(305
)
$
2,034
Allowance for doubtful receivables over quota
435
—
(31
)
—
404
Share of profits of associates and joint ventures accounted for using equity method
389
—
13
—
402
Valuation loss on inventory
88
—
53
—
141
Deferred revenue
111
—
(13
)
—
98
Estimated warranty liabilities
26
—
8
—
34
Impairment loss on property, plant and equipment
93
—
(75
)
—
18
Accrued award credits liabilities
14
—
3
—
17
Unrealized foreign exchange loss, net
1
—
2
—
3
Property, plant and equipment
2
—
—
—
2
Trade-in right
10
—
(9
)
—
1
Others
37
26
14
—
77
3,513
26
(3
)
(305
)
3,231
Loss carryforwards
41
—
(13
)
—
28
$
3,554
$
26
$
(16
)
$
(305
)
$
3,259
January 1, 2019
Effect of Retrospective Application of IFRS 16
Recognized in Profit or Loss
Recognized in Other Comprehensive Income
December 31, 2019
NT$
NT$
NT$
NT$
NT$
(In Millions)
Deferred income tax liabilities
Temporary differences
Defined benefit obligation
$
(1,832
)
$
—
$
74
$
—
$
(1,758
)
Land value incremental tax
(95
)
—
-
—
(95
)
Intangible assets
(32
)
—
3
—
(29
)
Deferred revenue for award credits
(31
)
—
2
—
(29
)
Unrealized foreign exchange gain, net
(1
)
—
-
—
(1
)
Valuation gain or loss on financial instruments, net
—
—
-
—
—
Others
(1
)
—
1
—
—
$
(1,992
)
$
—
$
80
$
—
$
(1,912
)</t>
  </si>
  <si>
    <t>Items for Which No Deferred Income Tax Assets Have Been Recognized</t>
  </si>
  <si>
    <t>e.
Items for which no deferred income tax assets have been recognized
December 31
2018
2019
NT$
NT$
(In Millions)
Loss carryforwards
Expire in 2020
$
41
$
23
Expire in 2021
12
13
Expire in 2022
10
10
Expire in 2023
9
8
Expire in 2024
2
8
Expire in 2025
15
15
Expire in 2026
8
8
Expire in 2027
3
3
Expire in 2028
1
1
Expire in 2029
—
—
$
101
$
89
Deductible temporary differences
$
1
$
1</t>
  </si>
  <si>
    <t>Information About Unused Loss Carryforwards</t>
  </si>
  <si>
    <t>As of December 31, 2019, unused loss carryforwards was as follows:
Remaining Creditable Amount
Expiry Year
NT$ (In Millions)
$
23
2020
19
2021
11
2022
9
2023
8
2024
26
2025
12
2026
3
2027
4
2028
2
2029
$
117</t>
  </si>
  <si>
    <t>Earnings Per Share (Tables)</t>
  </si>
  <si>
    <t>Net Income and Weighted Average Number of Common Stocks Used in Calculation of Earnings Per Share</t>
  </si>
  <si>
    <t>Net income and weighted average number of common stocks used in the calculation of earnings per share were as follows: Net Income
Year Ended December 31
2017
2018
2019
NT$
NT$
NT$
(In Millions)
Net income used to compute the basic earnings per share
Net income attributable to the parent
$
38,988
$
37,557
$
32,947
Assumed conversion of all dilutive potential common stocks
Employee stock options, employee compensation of subsidiaries
—
(6
)
(4
)
Net income used to compute the diluted earnings per share
$
38,988
$
37,551
$
32,943
Weighted Average Number of Common Stocks (Millions Shares)
Year Ended December 31
2017
2018
2019
Weighted average number of common stocks used to compute the basic earnings per share
7,757
7,757
7,757
Assumed conversion of all dilutive potential common stocks
Employee compensation
11
9
8
Weighted average number of common stocks used to compute the diluted earnings per share
7,768
7,766
7,765</t>
  </si>
  <si>
    <t>Share-based Payment Arrangement (Tables)</t>
  </si>
  <si>
    <t>Senao International Co., Ltd. (SENAO) [Member]</t>
  </si>
  <si>
    <t>Share-based Compensation Plan</t>
  </si>
  <si>
    <t>a.
SENAO share-based compensation plan (“SENAO Plan”) described as follows:
Effective Date
Grant Date
Stock Options Units
Exercise Price
(In Thousands)
NT$
2012.05.28
2013.05.07
10,000
$66.20 (Original price$93.00)</t>
  </si>
  <si>
    <t>Outstanding Stock Options</t>
  </si>
  <si>
    <t>Information about SENAO’s outstanding stock options for the years ended December 31, 2017, 2018 and 2019 was as follows:
Year Ended December 31, 2017
Granted on May 7, 2013
Number of Options
Weighted- average Exercise Price
(In Thousands)
NT$
Employee stock options
Options outstanding at beginning of the year
6,587
$
76.10
Options forfeited
(661
)
—
Options outstanding at end of the year
5,926
70.70
Options exercisable at end of the year
5,926
70.70
Year Ended December 31, 2018
Granted on May 7, 2013
Number of Options
Weighted- average Exercise Price
(In Thousands)
NT$
Employee stock options
Options outstanding at beginning of the year
5,926
$
70.70
Options forfeited
(608
)
—
Options outstanding at end of the year
5,318
66.20
Options exercisable at end of the year
5,318
66.20
Year Ended December 31, 2019
Granted on May 7, 2013
Number of Options
Weighted- average Exercise Price
(In Thousands)
NT$
Employee stock options
Options outstanding at beginning of the year
5,318
$
66.20
Options forfeited
(5,318
)
—
Options outstanding at end of the year
—
—
Options exercisable at end of the year
—
—</t>
  </si>
  <si>
    <t>Employee Stock Options Outstanding</t>
  </si>
  <si>
    <t>As of December 31, 2018, information about employee stock options outstanding was as follows:
Options Outstanding
Options Exercisable
Range of Exercise Price
Number of Options
Weighted- average Remaining Contractual Life
Weighted- average Exercise Price
Number of Options
Weighted- average Exercise Price
NT$
(In Thousands)
(Years)
NT$
(In Thousands)
NT$
$
66.20
5,318
0.35
$
66.20
5,318
$
66.20</t>
  </si>
  <si>
    <t>Assumptions used to Evaluate Options and Fair Value of Options</t>
  </si>
  <si>
    <t>SENAO used the fair value method to evaluate the options using the Black-Scholes model and the related assumptions and the fair value of the options were as follows:
Stock Options Granted on May 7, 2013
Grant-date share price (NT$)
$
93.00
Exercise price (NT$)
$
93.00
Dividends yield
—
Risk-free interest rate
0.91
%
Expected life
4.375 years
Expected volatility
36.22
%
Weighted average fair value of grants (NT$)
$
28.72
SENAO used the fair value method to evaluate share-based payment transaction using the Black-Scholes model and the related assumptions and the fair value of the option were as follows:
Stock Options Granted on May 23, 2017
Stock Options Granted on November 17, 2017
Stock Options Granted on May 7, 2018
Grant-date share price (NT$)
$
53.60
$
51.00
$
51.60
Exercise price (NT$)
$
49.28
$
49.28
$
49.28
Dividends yield
—
—
—
Risk-free interest rate
0.59
%
0.59
%
0.59
%
Expected life
9 days
14 days
18 days
Expected volatility
12.35
%
9.94
%
8.78
%
Weighted average fair value of grants (NT$)
$
4.33
$
1.75
$
2.34</t>
  </si>
  <si>
    <t>CHIEF Telecom Inc. (CHIEF) [Member]</t>
  </si>
  <si>
    <t>c .
CHIEF share-based compensation plan (“CHIEF Plan”) described as follows:
Effective Date
Grant Date
Stock Options Units
Exercise Price
NT$
2015.11.17
2015.10.22
2,000.00
$34.40 (Original price$43.00)
2017.12.18
2017.12.19
950.00
$135.60 (Original price$147.00)
2018.10.31
50.00
$141.70 (Original price$147.00)</t>
  </si>
  <si>
    <t>Information about CHIEF’s outstanding stock options for the years ended December 31, 2017, 2018 and 2019 was as follows:
Year Ended December 31, 2017
Granted on October 22, 2015
Granted on December 19, 2017
Number of Options
Weighted Average Exercise Price (NT$)
Number of Options
Weighted Average Exercise Price (NT$)
Employee stock options
Options outstanding at beginning of the year
1,948.00
$
34.40
—
$
—
Options granted
—
—
950.00
147.00
Options forfeited
(12.00
)
—
—
—
Options outstanding at end of the year
1,936.00
34.40
950.00
147.00
Options exercisable at end of the year
968.00
34.40
—
—
Year Ended December 31, 2018
Granted on October 22, 2015
Granted on December 19, 2017
Granted on October 31, 2018
Number of Options
Weighted Average Exercise Price (NT$)
Number of Options
Weighted Average Exercise Price (NT$)
Number of Options
Weighted Average Exercise Price (NT$)
Employee stock options
Options outstanding at beginning of the year
1,936.00
$
34.40
950.00
$
147.00
—
$
—
Options granted
—
—
—
—
50.00
147.00
Options exercised
(1,027.25
)
34.40
—
—
—
—
Options forfeited
(26.00
)
—
(25.00
)
—
—
—
Options outstanding at end of the year
882.75
34.40
925.00
140.60
50.00
147.00
Options exercisable at end of the year
416.50
34.40
—
—
—
—
Year Ended December 31, 2019
Granted on October 22, 2015
Granted on December 19, 2017
Granted on October 31, 2018
Number of Options
Weighted Average Exercise Price (NT$)
Number of Options
Weighted Average Exercise Price (NT$)
Number of Options
Weighted Average Exercise Price (NT$)
Employee stock options
Options outstanding at beginning of the year
882.75
$
34.40
925.00
$
140.60
50.00
$
147.00
Options exercised
(547.25
)
34.40
—
—
-
—
Options forfeited
(21.25
)
—
(28.00
)
—
(4.00
)
—
Options outstanding at end of the year
314.25
34.40
897.00
135.60
46.00
141.70
Options exercisable at end of the year
314.25
34.40
448.50
135.60
—
—</t>
  </si>
  <si>
    <t>As of December 31, 2018, information about employee stock options outstanding was as follows:
Granted on October 22, 2015
Options Outstanding
Options Exercisable
Range of Exercise Price
Number of Options
Weighted Average Remaining Contractual Life
Weighted Average Exercise Price
Number of Options
Weighted Average Exercise Price
NT$
(Years)
NT$
NT$
$
34.40
882.75
1.81
$
34.40
416.50
$
34.40
Granted on December 19, 2017
Options Outstanding
Options Exercisable
Range of Exercise Price
Number of Options
Weighted Average Remaining Contractual Life
Weighted Average Exercise Price
Number of Options
Weighted Average Exercise Price
NT$
(Years)
NT$
NT$
$
140.60
925.00
3.96
$
140.60
—
$
—
Granted on October 31, 2018
Options Outstanding
Options Exercisable
Range of Exercise Price
Number of Options
Weighted Average Remaining Contractual Life
Weighted Average Exercise Price
Number of Options
Weighted Average Exercise Price
NT$
(Years)
NT$
NT$
$
147.00
50.00
4.83
$
147.00
—
$
—
As of December 31, 2019, information about employee stock options outstanding was as follows:
Granted on October 22, 2015
Options Outstanding
Options Exercisable
Range of Exercise Price
Number of Options
Weighted Average Remaining Contractual Life
Weighted Average Exercise Price
Number of Options
Weighted Average Exercise Price
NT$
(Years)
NT$
NT$
$
34.40
314.25
0.81
$
34.40
314.25
$
34.40
Granted on December 19, 2017
Options Outstanding
Options Exercisable
Range of Exercise Price
Number of Options
Weighted Average Remaining Contractual Life
Weighted Average Exercise Price
Number of Options
Weighted Average Exercise Price
NT$
(Years)
NT$
NT$
$
135.60
897.00
2.96
$
135.60
448.50
$
135.60
Granted on October 31, 2018
Options Outstanding
Options Exercisable
Range of Exercise Price
Number of Options
Weighted Average Remaining Contractual Life
Weighted Average Exercise Price
Number of Options
Weighted Average Exercise Price
NT$
(Years)
NT$
NT$
$
141.70
46.00
3.83
$
141.70
—
$
—</t>
  </si>
  <si>
    <t>CHIEF used the fair value method to evaluate the options using the Black-Scholes model and binomial option pricing model and the related assumptions and the fair value of the options were as follows:
Stock Options Granted on October 22, 2015
Stock Options Granted on December 19, 2017
Stock Options Granted on October 31, 2018
Grant-date share price (NT$)
$
39.55
$
95.92
$
166.00
Exercise price (NT$)
$
43.00
$
147.00
$
147.00
Dividends yield
—
—
—
Risk-free interest rate
0.86
%
0.62
%
0.72
%
Expected life
5 years
5 years
5 years
Expected volatility
21.02
%
17.35
%
16.60
%
Weighted average fair value of grants (NT$)
$
4,863
$
2,318
$
33,540
CHIEF used the fair value method to evaluate the options granted to employees on May 22, 2018 using the Black-Scholes model and the related assumptions and the fair value of the options were as follows:
Stock Options Granted on May 22, 2018
Grant-date share price (NT$)
$
156.41
Exercise price (NT$)
$
170.00
Dividends yield
—
Risk-free interest rate
0.34
%
Expected life
7 days
Expected volatility
14.33
%
Weighted average fair value of grants (NT$)
$
—</t>
  </si>
  <si>
    <t>CHT Security Co., Ltd. (CHTSC) [Member]</t>
  </si>
  <si>
    <t>Information about CHTSC’s outstanding stock options for the year ended December 31, 2019 was as follows:
Year Ended December 31, 2019
Granted on December 20, 2019
Number of Options
Weighted- average Exercise Price
NT$
Employee stock options
Options outstanding at beginning of the year
—
$
—
Options granted
4,500
19.085
Options outstanding at end of the year
4,500
19.085
Options exercisable at end of the year
—
—</t>
  </si>
  <si>
    <t>As of December 31, 2019, information about employee stock options outstanding was as follows:
Options Outstanding
Options Exercisable
Range of Exercise Price
Number of Options
Weighted Average Remaining Contractual Life
Weighted Average Exercise Price
Number of Options
Weighted Average Exercise Price
NT$
(Years)
NT$
NT$
$
19.085
4,500
4.97
$
19.085
—
$
—</t>
  </si>
  <si>
    <t>CHTSC used the fair value method to evaluate the options using the Black-Scholes model and the related assumptions and the fair value of the options were as follows:
Stock Options Granted on December 20, 2019
Grant-date share price (NT$)
$
20.17
Exercise price (NT$)
$
19.085
Dividends yield
12.49
%
Risk-free interest rate
0.54
%
Expected life
5 years
Expected volatility
42.41
%
Weighted average fair value of grants (NT$)
$
2,470</t>
  </si>
  <si>
    <t>Chunghwa Precision Test Tech. Co., Ltd. (CHPT) [Member]</t>
  </si>
  <si>
    <t>CHPT used the fair value method to evaluate the options granted to employees on September 18, 2017 using the Black-Scholes model and the related assumptions and the fair value of the options were as follows:
Stock Options Granted on September 18, 2017
Grant-date share price (NT$)
$
1,295.00
Exercise price (NT$)
$
1,267.33
Dividends yield
—
Risk-free interest rate
0.35
%
Expected life
4 days
Expected volatility
28.30
%
Weighted average fair value of grants (NT$)
$
31.60</t>
  </si>
  <si>
    <t>Non-cash Transactions (Tables)</t>
  </si>
  <si>
    <t>Non-cash Investing Activities</t>
  </si>
  <si>
    <t>For the years ended December 31, 2017, 2018 and 2019, the Company entered into the following non-cash investing activities:
Year Ended December 31
2017
2018
2019
NT$
NT$
NT$
(In Millions)
Increase in property, plant and equipment
$
26,069
$
27,979
$
23,164
Other payables
806
571
1,002
$
26,875
$
28,550
$
24,166</t>
  </si>
  <si>
    <t>Summary of Changes in Liabilities Arising From Financing Activities Including Non-cash Transactions</t>
  </si>
  <si>
    <t>For the year ended December 31, 2019, changes in liabilities arising from financing activities, including non-cash transactions, were as follows:
Balance on January 1, 2019
Cash Flows from Financing Activities
Changes in Non-Cash Transactions
Cash Flows from Operation Activities - Interest Paid
Balance on December 31, 2019
New Leases
Others
NT$
NT$
NT$
NT$
NT$
NT$
(In Millions)
Lease liabilities
$
10,340
$
(3,728
)
$
3,803
$
(572
)
$
(85
)
$
9,758</t>
  </si>
  <si>
    <t>Financial Instruments (Tables)</t>
  </si>
  <si>
    <t>Disclosure of detailed information about financial instruments [Line Items]</t>
  </si>
  <si>
    <t>Summary of Categories of Financial Instruments</t>
  </si>
  <si>
    <t xml:space="preserve">Categories of Financial Instruments
December 31
2018
2019
NT$
NT$
(In Millions)
Financial assets
Measured at FVTPL
Mandatorily measured at FVTPL
$
517
$
779
Hedging financial assets
1
—
Financial assets at amortized cost (Note a)
70,241
71,852
Financial assets at FVOCI
6,933
7,154
Financial liabilities
Measured at FVTPL
Held for trading
1
—
Measured at amortized cost (Note b)
40,334
34,434
Note a:
The balances included cash and cash equivalents, trade notes and accounts receivable, receivables from related parties, other current monetary assets and refundable deposits (classified as other noncurrent assets) which were financial assets measured at amortized cost.
Note b:
The balances included short-term loans, trade notes and accounts payable, payables to related parties, partial other payables, customers’ deposits and long-term loans which were financial liabilities carried at amortized cost. </t>
  </si>
  <si>
    <t>Maturity Analysis For Nonderivative Financial Liabilities</t>
  </si>
  <si>
    <t>The following tables detailed the Company’s remaining contractual maturity for its non-derivative financial liabilities with agreed repayment periods. The tables had been drawn up based on the undiscounted cash flows of financial liabilities based on the earliest date on which the Company is required to pay.
Weighted Average Effective Interest Rate (%)
Less than 1 Month
1-3 Months
3 Months to 1 Year
1-5 Years
More than 5 Years
Total
NT$
NT$
NT$
NT$
NT$
NT$
(In Millions)
December 31, 2018
Non-derivative financial liabilities
Non-interest bearing
—
$
41,808
$
—
$
2,890
$
4,717
$
—
$
49,415
Floating interest rate instruments
0.98
—
—
100
1,600
—
1,700
$
41,808
$
—
$
2,990
$
6,317
$
—
$
51,115
Weighted Average Effective Interest Rate (%)
Less than 1 Month
1-3 Months
3 Months to 1 Year
1-5 Years
More than 5 Years
Total
NT$
NT$
NT$
NT$
NT$
NT$
(In Millions)
December 31, 2019
Non-derivative financial liabilities
Non-interest bearing
—
$
36,387
$
—
$
2,532
$
4,748
$
—
$
43,667
Floating interest rate instruments
0.98
50
10
30
1,600
—
1,690
$
36,437
$
10
$
2,562
$
6,348
$
—
$
45,357</t>
  </si>
  <si>
    <t>Information About the Maturity Analysis for Lease Liabilities</t>
  </si>
  <si>
    <t>Information about the maturity analysis for lease liabilities was as follows:
Less than 1 Year
1-3 Years
3-5 Years
More than 5 Years
Total
NT$
NT$
NT$
NT$
NT$
(In Millions)
Lease liabilities
$
3,310
$
4,394
$
1,581
$
645
$
9,930</t>
  </si>
  <si>
    <t>Liquidity Analysis for Derivative Financial Instruments</t>
  </si>
  <si>
    <t>The following table detailed the Company’s liquidity analysis for its derivative financial instruments. The table had been drawn up based on the undiscounted gross inflows and outflows on those derivatives that require gross settlement.
Less than 1 Month
1-3 Months
3 Months to 1 Year
1-5 Years
Total
NT$
NT$
NT$
NT$
NT$
(In Millions)
December 31, 2018
Gross settled
Forward exchange contracts
Inflows
$
62
$
238
$
126
$
—
$
426
Outflows
62
238
126
—
426
$
—
$
—
$
—
$
—
$
—
December 31, 2019
Gross settled
Forward exchange contracts
Inflows
$
26
$
135
$
—
$
—
$
161
Outflows
26
135
—
—
161
$
—
$
—
$
—
$
—
$
—</t>
  </si>
  <si>
    <t>Financing Facilities</t>
  </si>
  <si>
    <t>2)
Financing facilities
December 31
2018
2019
NT$
NT$
(In Millions)
Unsecured bank loan facility
Amount used
$
133
$
121
Amount unused
46,328
46,109
$
46,461
$
46,230
Secured bank loan facility
Amount used
$
1,600
$
1,600
Amount unused
1,340
1,340
$
2,940
$
2,940</t>
  </si>
  <si>
    <t>Carrying Amounts of Assets and Liabilities Related to Market Risk</t>
  </si>
  <si>
    <t>1)
Foreign currency risk The carrying amounts of the Company’s foreign currency denominated monetary assets and monetary liabilities at the balance sheet dates were as follows:
December 31
2018
2019
NT$
NT$
(In Millions)
Assets
USD
$
5,903
$
5,782
EUR
34
12
SGD
124
225
JPY
17
17
RMB
2
9
Liabilities
USD
6,999
4,121
EUR
1,217
206
SGD
51
1,263
JPY
14
14
RMB
—
—
The carrying amounts of the Company’s derivatives with exchange rate risk exposures at the balance sheet dates were as follows:
December 31
2018
2019
NT$
NT$
(In Millions)
Assets
USD
$
—
$
—
EUR
1
—
Liabilities
USD
—
—
EUR
1
—</t>
  </si>
  <si>
    <t>Foreign Currency Risk Sensitivity Analysis</t>
  </si>
  <si>
    <t>The following table details the Company’s sensitivity to a 5% increase and decrease in the functional currency against the relevant foreign currencies. 5% is the sensitivity rate used when reporting foreign currency risk internally to key management personnel and represents management’s assessment of the reasonably possible changes in foreign exchange rates. The sensitivity analysis includes only outstanding foreign currency denominated monetary items and forward exchange contracts. A positive number below indicates an increase in pre-tax profit or equity where the functional currency weakens 5% against the relevant currency.
Year Ended December 31
2017
2018
2019
NT$
NT$
NT$
(In Millions)
Profit or loss
Monetary assets and liabilities (a)
USD
$
31
$
(55
)
$
83
EUR
(65
)
(59
)
(10
)
SGD
(2
)
4
(52
)
JPY
1
—
—
RMB
—
—
—
Derivatives (b)
USD
6
3
1
EUR
3
10
3
Equity
Derivatives (c)
EUR
7
9
4
a)
This is mainly attributable to the exposure to foreign currency denominated receivables and payables of the Company outstanding at the balance sheet dates.
b)
This is mainly attributable to forward exchange contracts.
c)
This is mainly attributable to the changes in the fair value of derivatives that are designated as cash flow hedges.</t>
  </si>
  <si>
    <t>Interest rate risk [member]</t>
  </si>
  <si>
    <t>The carrying amounts of the Company’s exposures to interest rates on financial assets and financial liabilities at the balance sheet dates were as follows:
December 31
2018
2019
NT$
NT$
(In Millions)
Fair value interest rate risk
Financial assets
$
25,822
$
30,947
Financial liabilities
—
9,758
Cash flow interest rate risk
Financial assets
9,161
7,681
Financial liabilities
1,700
1,690</t>
  </si>
  <si>
    <t>Fair Value Information (Tables)</t>
  </si>
  <si>
    <t>Disclosure of fair value measurement of assets and liabilities [Line Items]</t>
  </si>
  <si>
    <t>Carrying Amounts And Fair Value of Financial Assets and Liabilities</t>
  </si>
  <si>
    <t>b.
Financial instruments that are measured at fair value on a recurring basis December 31, 201 8
Level 1
Level 2
Level 3
Total
Financial assets at FVTPL
Non-listed stocks
$
—
$
—
$
517
$
517
Hedging financial assets
$
—
$
1
$
—
$
1
Financial assets at FVOCI
Equity investment
$
2,900
$
—
$
4,033
$
6,933
Financial liabilities at FVTPL
Derivatives
$
—
$
1
$
—
$
1
December 31, 201 9
Level 1
Level 2
Level 3
Total
Financial assets at FVTPL
Derivatives
$
—
$
—
$
—
$
—
Listed stocks
1
—
—
1
Non-listed stocks
—
—
778
778
$
1
$
—
$
778
$
779
Hedging financial assets
$
—
$
—
$
—
$
—
Financial assets at FVOCI
Equity investment
$
2,454
$
—
$
4,700
$
7,154
Financial liabilities at FVTPL
Derivatives
$
—
$
—
$
—
$
—</t>
  </si>
  <si>
    <t>Schedule of Percentage Decrease in Discount for Lack of Marketability or Noncontrolling Interests</t>
  </si>
  <si>
    <t xml:space="preserve">A decrease in discount for the lack of marketability or noncontrolling interests discount would result in increases in the fair values.
December 31
2018
2019
Discount for lack of marketability
12.73%-20.00%
13.73%-20.00%
Noncontrolling interests discount
24.41%-25.00%
21.45%-25.00% </t>
  </si>
  <si>
    <t>Schedule of Impact of Decrease in Discount for Lack of Marketability or Noncontrolling Interests</t>
  </si>
  <si>
    <t>December 31
2019
2019
NT$
NT$
(In Millions)
Discount for lack of marketability 5% decrease
$
268
$
342
Noncontrolling interests discount 5% decrease
$
37
$
54</t>
  </si>
  <si>
    <t>Level 3 [Member]</t>
  </si>
  <si>
    <t>Schedule of Reconciliations for Financial Assets</t>
  </si>
  <si>
    <t>The reconciliations for financial assets measured at Level 3 are listed below: 2018
Financial Assets
Measured at Fair Value through Profit or Loss
Measured at Fair Value through Other Comprehensive Income
Total
NT$
NT$
NT$
(In Millions)
Balance at January 1, 2018 (IAS 39)
$
—
$
—
$
—
The effect on retrospective adjustment of applying IFRS 9
543
3,925
4,468
Balance at January 1, 2018 (IFRS 9)
543
3,925
4,468
Acquisition
—
290
290
Recognized in profit or loss under “Other gains and losses”
(26
)
—
(26
)
Recognized in other comprehensive income under “Unrealized gain or loss on investments in equity instruments at fair value through other comprehensive income”
—
(175
)
(175
)
Proceeds from return of investees
—
(7
)
(7
)
Balance at December 31, 2018
$
517
$
4,033
$
4,550
Unrealized loss in 2018
$
(26
)
2019
Financial Assets
Measured at Fair Value through Profit or Loss
Measured at Fair Value through Other Comprehensive Income
Total
NT$
NT$
NT$
(In Millions)
Balance at January 1, 2019
$
517
$
4,033
$
4,550
Acquisition
300
—
300
Recognized in profit or loss under “Other gains and losses”
(39
)
—
(39
)
Recognized in other comprehensive income under “Unrealized gain or loss on investments in equity instruments at fair value through other comprehensive income”
—
676
676
Proceed from return of investments
—
(9
)
(9
)
Balance at December 31, 2019
$
778
$
4,700
$
5,478
Unrealized loss in 2019
$
(39
)</t>
  </si>
  <si>
    <t>Related Parties Transactions (Tables)</t>
  </si>
  <si>
    <t>Summary of Related Parties</t>
  </si>
  <si>
    <t>a.
The Company engages in business transactions with the following related parties:
Company
Relationship
Taiwan International Standard Electronics Co., Ltd.
Associate
So-net Entertainment Taiwan Limited
Associate
KKBOX Taiwan Co., Ltd.
Associate
KingwayTek Technology Co., Ltd.
Associate
UUPON Inc.
Associate
Taiwan International Ports Logistics Corporation
Associate
Huada Digital Corporation
Joint venture
Chunghwa Benefit One Co., Ltd.
Joint venture
International Integrated System, Inc.
Associate
Senao Networks, Inc.
Associate
EnRack Technology Inc.
Subsidiary of the Company’s associate, Senao Networks, Inc.
Emplus Technologies, Inc.
Subsidiary of the Company’s associate, Senao Networks, Inc.
ST-2 Satellite Ventures Pte., Ltd.
Associate
Viettel-CHT Co., Ltd.
Associate
Click Force Co., Ltd.
Associate
Alliance Digital Tech Co., Ltd.
Associate
MeWorks Limited（HK）
Associate
Chunghwa PChome Fund I Co., Ltd. (“CPFI”)
Associate
Cornerstone Ventures Co., Ltd. (“CVC”)
Associate
Next Commercial Bank Co., Ltd. (preparatory office) (“NCB”)
Associate
Other related parties
Chunghwa Telecom Foundation
A nonprofit organization of which the funds donated by Chunghwa exceeds one third of its total funds
Senao Technical and Cultural Foundation
A nonprofit organization of which the funds donated by SENAO exceeds one third of its total funds
Sochamp Technology Co., Ltd.
Investor of significant influence over CHST
E-Life Mall Co., Ltd.
One of the directors of E-Life Mall and a director of SENAO are members of an immediate family
Engenius Technologies Co., Ltd.
Chairman of Engenius Technologies Co., Ltd. is a member of SENAO’s management
Cheng Keng Investment Co., Ltd.
Chairman of Cheng Keng Investment Co., Ltd. and SENAO’s chief executive officer are members of an immediate family
Cheng Feng Investment Co., Ltd.
Chairman of Cheng Feng Investment Co., Ltd. and SENAO’s chief executive officer are members of an immediate family
All Oriented Investment Co., Ltd.
Chairman of All Oriented Investment Co., Ltd. and SENAO’s chief executive officer are members of an immediate family
Hwa Shun Investment Co., Ltd.
Chairman of Hwa Shun Investment Co., Ltd. and SENAO’s chief executive officer are members of an immediate family
Yu Yu Investment Co., Ltd.
Chairman of Yu Yu Investment Co., Ltd. and SENAO’s chief executive officer are members of an immediate family
United Daily News Co., Ltd.
Investor of significant influence over SFD
Shenzhen Century Communication Co., Ltd.
Investor of significant influence over SCT
1)
Operating transactions
Revenues
Year Ended December 31
2017
2018
2019
NT$
NT$
NT$
(In Millions)
Associates
$
344
$
344
$
274
Joint ventures
1
—
—
Others
65
94
76
$
410
$
438
$
350
Operating Costs and Expenses
Year Ended December 31
2017
2018
2019
NT$
NT$
NT$
(In Millions)
Associates
$
1,197
$
1,304
$
964
Joint ventures
2
—
—
Others
71
75
76
$
1,270
$
1,379
$
1,040
2)
Non-operating transactions
Non-operating Income and Expenses
Year Ended December 31
2017
2018
2019
NT$
NT$
NT$
(In Millions)
Associates
$
32
$
31
$
41
Others
—
—
4
$
32
$
31
$
45
3)
Receivables
December 31
2018
2019
NT$
NT$
(In Millions)
Associates
$
11
$
10
Others
13
7
$
24
$
17
4)
Payables
December 31
2018
2019
NT$
NT$
(In Millions)
Associates
$
914
$
651
Others
4
3
$
918
$
654
5)
Customers’ deposits
December 31
2018
2019
NT$
NT$
(In Millions)
Associates
$
6
$
8
6)
Acquisition of property, plant and equipment
Year Ended December 31
2017
2018
2019
NT$
NT$
NT$
(In Millions)
Associates
$
390
$
312
$
242
Joint ventures
—
—
—
$
390
$
312
$
242
December 31,
2018
NT$
(In Millions)
Prepaid rents - current
$
205
Prepaid rents - noncurrent
1,346
$
1,551</t>
  </si>
  <si>
    <t>The lease liabilities of ST-2 Satellite Ventures Pte., Ltd. as of December 31, 2019 was as follows:
December 31,
2019
NT$
(In Millions)
Lease liabilities - current
$
188
Lease liabilities - noncurrent
1,024
$
1,212</t>
  </si>
  <si>
    <t>Compensation of Directors and Other Key Management Personnel</t>
  </si>
  <si>
    <t>The compensation of directors and other key management personnel for the years ended December 31, 2017, 2018 and 2019 were as follows:
Year Ended December 31
2017
2018
2019
NT$
NT$
NT$
(In Millions)
Short-term employee benefits
$
254
$
282
$
263
Post-employment benefits
9
10
9
Share-based payment
2
9
-
$
265
$
301
$
272</t>
  </si>
  <si>
    <t>Pledged Assets (Tables)</t>
  </si>
  <si>
    <t>Assets Pledged as Collaterals</t>
  </si>
  <si>
    <t>The following assets are pledged as collaterals for bank loans and custom duties of the imported materials.
December 31
2018
2019
NT$
NT$
(In Millions)
Property, plant and equipment
$
2,520
$
2,491
Land held under development (included in inventories)
1,999
1,999
Restricted assets (included in other assets - others)
3
3
$
4,522
$
4,493</t>
  </si>
  <si>
    <t>Segment Information (Tables)</t>
  </si>
  <si>
    <t>Analysis by Reportable Segment of Revenue and Operating Results of Continuing Operations</t>
  </si>
  <si>
    <t>Analysis by reportable segment of revenues and operating results of continuing operations was as follows:
Domestic Fixed Communi- cations Business
Mobile Communi- cations Business
Internet Business
International Fixed Communi- cations Business
Others
Total
NT$
NT$
NT$
NT$
NT$
NT$
(In Millions)
Year ended December 31, 2017
Revenues
From external customers
$
71,137
$
109,376
$
28,917
$
13,552
$
4,532
$
227,514
Intersegment revenues
22,515
2,031
4,209
2,375
4,600
35,730
Segment revenues
$
93,652
$
111,407
$
33,126
$
15,927
$
9,132
263,244
Intersegment elimination
(35,730
)
Consolidated revenues
$
227,514
Segment income (loss) before income tax
$
24,888
$
12,433
$
11,118
$
1,029
$
(1,459
)
$
48,009
Year ended December 31, 2018
Revenues
From external customers
$
66,753
$
100,937
$
29,813
$
13,435
$
4,545
$
215,483
Intersegment revenues
17,125
1,702
4,038
2,234
5,008
30,107
Segment revenues
$
83,878
$
102,639
$
33,851
$
15,669
$
9,553
245,590
Intersegment elimination
(30,107
)
Consolidated revenues
$
215,483
Segment income (loss) before income tax
$
18,243
$
15,328
$
11,944
$
1,024
$
(1,553
)
$
44,986
Year ended December 31, 2019
Revenues
From external customers
$
65,728
$
95,469
$
30,091
$
11,485
$
4,747
$
207,520
Intersegment revenues
16,065
1,564
3,951
2,079
4,914
28,573
Segment revenues
$
81,793
$
97,033
$
34,042
$
13,564
$
9,661
236,093
Intersegment elimination
(28,573
)
Consolidated revenues
$
207,520
Segment income (loss) before income tax
$
19,537
$
11,250
$
12,515
$
799
$
(2,234
)
$
41,867</t>
  </si>
  <si>
    <t>Other Segment Information</t>
  </si>
  <si>
    <t>Other information reviewed by the chief operating decision maker or regularly provided to the chief operating decision maker was as follows: For the year ended December 31, 2017
Domestic Fixed Communi- cations Business
Mobile Communi- cations Business
Internet Business
International Fixed Communi- cations Business
Others
Total
NT$
NT$
NT$
NT$
NT$
NT$
(In Millions)
Share of the profit of associates and joint ventures accounted for using equity method
$
—
$
—
$
—
$
—
$
419
$
419
Interest income
$
21
$
15
$
9
$
15
$
145
$
205
Interest expenses
$
—
$
6
$
—
$
—
$
16
$
22
Operating costs and expenses
$
62,795
$
80,275
$
13,288
$
13,385
$
10,963
$
180,706
Depreciation and amortization
$
15,614
$
11,001
$
3,385
$
1,477
$
453
$
31,930
Capital expenditure
$
11,647
$
9,742
$
2,779
$
1,580
$
1,127
$
26,875
Reversal of impairment loss on investment properties
$
11
$
—
$
—
$
—
$
—
$
11
Impairment loss on intangible assets
$
—
$
9
$
—
$
—
$
—
$
9
For the year ended December 31, 2018
Domestic Fixed Communi- cations Business
Mobile Communi- cations Business
Internet Business
International Fixed Communi- cations Business
Others
Total
NT$
NT$
NT$
NT$
NT$
NT$
(In Millions)
Share of the profit of associates and joint ventures accounted for using equity method
$
—
$
—
$
—
$
—
$
509
$
509
Interest income
$
18
$
12
$
19
$
28
$
120
$
197
Interest expenses
$
—
$
—
$
—
$
—
$
18
$
18
Operating costs and expenses
$
59,430
$
73,901
$
13,766
$
13,279
$
11,573
$
171,949
Depreciation and amortization
$
15,027
$
13,788
$
3,121
$
1,425
$
448
$
33,809
Capital expenditure
$
12,693
$
10,664
$
2,729
$
1,348
$
1,116
$
28,550
Reversal of impairment loss on investment properties
$
19
$
—
$
—
$
—
$
—
$
19
Impairment loss on intangible assets
$
—
$
51
$
—
$
—
$
—
$
51
For the year ended December 31, 2019
Domestic Fixed Communi- cations Business
Mobile Communi- cations Business
Internet Business
International Fixed Communi- cations Business
Others
Total
NT$
NT$
NT$
NT$
NT$
NT$
(In Millions)
Share of the profit of associates and joint ventures accounted for using equity method
$
—
$
—
$
—
$
—
$
459
$
459
Interest income
$
15
$
9
$
20
$
41
$
166
$
251
Interest expenses
$
5
$
58
$
1
$
12
$
28
$
104
Operating costs and expenses
$
56,269
$
72,952
$
13,850
$
11,427
$
12,249
$
166,747
Depreciation and amortization
$
14,842
$
16,254
$
2,914
$
1,547
$
792
$
36,349
Capital expenditure
$
12,071
$
7,773
$
1,425
$
1,117
$
1,780
$
24,166
Impairment loss on property, plant and equipment
$
—
$
—
$
—
$
—
$
93
$
93
Reversal of impairment loss on investment properties
$
57
$
—
$
—
$
—
$
—
$
57
Impairment loss on intangible assets
$
—
$
9
$
—
$
—
$
—
$
9
Impairment loss on other assets
$
13
$
—
$
13
$
—
$
18
$
44</t>
  </si>
  <si>
    <t>Main Products and Service Revenues</t>
  </si>
  <si>
    <t>The following is an analysis of the Company’s revenue from its major products and services.
Year Ended December 31
2017
2018
2019
NT$
NT$
NT$
(In Millions)
Mobile services revenue
$
75,823
$
63,906
$
58,703
Sales of product
37,649
41,289
41,593
Local telephone and domestic long distance telephone services revenue
32,247
29,996
27,929
Broadband access and domestic leased line services revenue
22,950
22,453
22,116
Data communications internet services revenue
21,143
21,137
21,003
International network and leased telephone services revenue
9,328
8,724
7,066
Others
28,374
27,978
29,110
$
227,514
$
215,483
$
207,520</t>
  </si>
  <si>
    <t>Geographic Information</t>
  </si>
  <si>
    <t>The geographic information for revenues was as follows:
Year Ended December 31
2017
2018
2019
NT$
NT$
NT$
(In Millions)
Taiwan, ROC
$
217,568
$
205,696
$
197,895
Overseas
9,946
9,787
9,625
$
227,514
$
215,483
$
207,520</t>
  </si>
  <si>
    <t>General - Additional Information (Detail)</t>
  </si>
  <si>
    <t>Description of percentage of ownership interest</t>
  </si>
  <si>
    <t>below 50%</t>
  </si>
  <si>
    <t>Summary of Significant Accounting Policies - Detail Information of Subsidiaries (Detail)</t>
  </si>
  <si>
    <t>Nov. 30, 2019</t>
  </si>
  <si>
    <t>Oct. 31, 2019</t>
  </si>
  <si>
    <t>Dec. 31, 2018</t>
  </si>
  <si>
    <t>Mar. 31, 2018</t>
  </si>
  <si>
    <t>Light Era Development Co., Ltd. (LED) [Member]</t>
  </si>
  <si>
    <t>Main Businesses and Products</t>
  </si>
  <si>
    <t>Planning and development of real estate and intelligent buildings, and property management</t>
  </si>
  <si>
    <t>Percentage of Ownership</t>
  </si>
  <si>
    <t>100.00%</t>
  </si>
  <si>
    <t>Donghwa Telecom Co., Ltd. (DHT) [Member]</t>
  </si>
  <si>
    <t>International private leased circuit, IP VPN service, and IP transit services</t>
  </si>
  <si>
    <t>Chunghwa Telecom Singapore Pte., Ltd. (CHTS) [Member]</t>
  </si>
  <si>
    <t>Chunghwa System Integration Co., Ltd. (CHSI) [Member]</t>
  </si>
  <si>
    <t>Providing system integration services and telecommunications equipment</t>
  </si>
  <si>
    <t>Chunghwa Investment Co., Ltd. (CHI) [Member]</t>
  </si>
  <si>
    <t>Investment</t>
  </si>
  <si>
    <t>89.00%</t>
  </si>
  <si>
    <t>CHYP Multimedia Marketing &amp; Communications Co., Ltd. (?CHYP?) [Member]</t>
  </si>
  <si>
    <t>Digital information supply services and advertisement services</t>
  </si>
  <si>
    <t>Prime Asia Investments Group Ltd. (B.V.I.) (Prime Asia) [Member]</t>
  </si>
  <si>
    <t>Spring House Entertainment Tech. Inc. (SHE) [Member]</t>
  </si>
  <si>
    <t>Software design services, internet contents production and play, and motion picture production and distribution</t>
  </si>
  <si>
    <t>56.00%</t>
  </si>
  <si>
    <t>Chunghwa Telecom Global, Inc. ("CHTG") [Member]</t>
  </si>
  <si>
    <t>International private leased circuit, internet services, and transit services</t>
  </si>
  <si>
    <t>Chunghwa Telecom Vietnam Co., Ltd. (CHTV) [Member]</t>
  </si>
  <si>
    <t>Intelligent energy saving solutions, international circuit, and information and communication technology (“ICT”) services</t>
  </si>
  <si>
    <t>Smartfun Digital Co., Ltd. (SFD) [Member]</t>
  </si>
  <si>
    <t>Providing diversified family education digital services</t>
  </si>
  <si>
    <t>65.00%</t>
  </si>
  <si>
    <t>Chunghwa Telecom Japan Co., Ltd. (CHTJ) [Member]</t>
  </si>
  <si>
    <t>Chunghwa Sochamp Technology Inc. (CHST) [Member]</t>
  </si>
  <si>
    <t>Design, development and production of Automatic License Plate Recognition software and hardware</t>
  </si>
  <si>
    <t>51.00%</t>
  </si>
  <si>
    <t>Honghwa International Co., Ltd. (HHI) [Member]</t>
  </si>
  <si>
    <t>Telecommunications engineering, sales agent of mobile phone plan application and other business services, etc.</t>
  </si>
  <si>
    <t>Chunghwa Leading Photonics Tech Co., Ltd. (CLPT) [Member]</t>
  </si>
  <si>
    <t>Production and sale of electronic components and finished products</t>
  </si>
  <si>
    <t>75.00%</t>
  </si>
  <si>
    <t>Chunghwa Telecom (Thailand) Co., Ltd. ("CHTT") [Member]</t>
  </si>
  <si>
    <t>International private leased circuit, IP VPN service, ICT and cloud VAS services</t>
  </si>
  <si>
    <t>Chunghwa Telecom Security Co Ltd [Member]</t>
  </si>
  <si>
    <t>Computing equipment installation, wholesale of computing and business machinery equipment and software, management consulting services, data processing services, digital information supply services and internet identify services</t>
  </si>
  <si>
    <t>80.00%</t>
  </si>
  <si>
    <t>Chunghwa Telecom Co., Ltd. [Member] | Senao International Co., Ltd. (SENAO) [Member]</t>
  </si>
  <si>
    <t>Handset and peripherals retailer, sales of CHT mobile phone plans as an agent</t>
  </si>
  <si>
    <t>28.00%</t>
  </si>
  <si>
    <t>Chunghwa Telecom Co., Ltd. [Member] | CHIEF Telecom Inc. (CHIEF) [Member]</t>
  </si>
  <si>
    <t>Network integration, internet data center (“IDC”), communications integration and cloud application services</t>
  </si>
  <si>
    <t>57.00%</t>
  </si>
  <si>
    <t>Senao International Co., Ltd. (SENAO) [Member] | Senao International (Samoa) Holding Ltd. (SIS) [Member]</t>
  </si>
  <si>
    <t>International investment</t>
  </si>
  <si>
    <t>Senao International Co., Ltd. (SENAO) [Member] | Youth Co., Ltd. (Youth) [Member]</t>
  </si>
  <si>
    <t>Sale of information and communication technologies products</t>
  </si>
  <si>
    <t>93.00%</t>
  </si>
  <si>
    <t>Senao International Co., Ltd. (SENAO) [Member] | Aval Technologies Co., Ltd. (Aval) [Member]</t>
  </si>
  <si>
    <t>Senao International Co., Ltd. (SENAO) [Member] | SENYOUNG Insurance Agent Co., Ltd. [Member]</t>
  </si>
  <si>
    <t>Property and liability insurance agency</t>
  </si>
  <si>
    <t>Youth Co., Ltd. (Youth) [Member] | ISPOT Co., Ltd. (ISPOT) [Member]</t>
  </si>
  <si>
    <t>Youth Co., Ltd. (Youth) [Member] | Youyi Co., Ltd. (Youyi) [Member]</t>
  </si>
  <si>
    <t>Maintenance of information and communication technologies products</t>
  </si>
  <si>
    <t>Aval Technologies Co., Ltd. (Aval) [Member] | Wiin Technology Co., Ltd. (“Wiin”) [Member]</t>
  </si>
  <si>
    <t>0.00%</t>
  </si>
  <si>
    <t>SENYOUNG Insurance Agent Co., Ltd. [Member] | Senaolife Insurance Agent Co., Ltd. [Member]</t>
  </si>
  <si>
    <t>Life insurance services</t>
  </si>
  <si>
    <t>Light Era Development Co., Ltd. (LED) [Member] | Taoyuan Asia Silicon Valley Innovation Co., Ltd [Member]</t>
  </si>
  <si>
    <t>Development of real estate</t>
  </si>
  <si>
    <t>60.00%</t>
  </si>
  <si>
    <t>CHIEF Telecom Inc. (CHIEF) [Member] | Unigate Telecom Inc. (Unigate) [Member]</t>
  </si>
  <si>
    <t>Telecommunications and internet service</t>
  </si>
  <si>
    <t>CHIEF Telecom Inc. (CHIEF) [Member] | Chief International Corp. (CIC) [Member]</t>
  </si>
  <si>
    <t>CHIEF Telecom Inc. (CHIEF) [Member] | Shanghai Chief Telecom Co., Ltd. (SCT) [Member]</t>
  </si>
  <si>
    <t>49.00%</t>
  </si>
  <si>
    <t>Chunghwa System Integration Co., Ltd. (CHSI) [Member] | Concord Technology Co., Ltd. (Concord) [Member]</t>
  </si>
  <si>
    <t>Chunghwa Investment Co., Ltd. (CHI) [Member] | Chunghwa Precision Test Tech. Co., Ltd. (CHPT) [Member]</t>
  </si>
  <si>
    <t>Production and sale of semiconductor testing components and printed circuit board</t>
  </si>
  <si>
    <t>34.00%</t>
  </si>
  <si>
    <t>Chunghwa Precision Test Tech. Co., Ltd. (CHPT) [Member] | Chunghwa Precision Test Tech. USA Corporation (CHPT (US) [Member]</t>
  </si>
  <si>
    <t>Design and after-sale services of semiconductor testing components and printed circuit board</t>
  </si>
  <si>
    <t>Chunghwa Precision Test Tech. Co., Ltd. (CHPT) [Member] | CHPT Japan Co., Ltd. (CHPT (JP) [Member]</t>
  </si>
  <si>
    <t>Related services of electronic parts, machinery processed products and printed circuit board</t>
  </si>
  <si>
    <t>Chunghwa Precision Test Tech. Co., Ltd. (CHPT) [Member] | Chunghwa Precision Test Tech. International Ltd. ("CHPT (International)") [Member]</t>
  </si>
  <si>
    <t>Wholesale and retail of electronic materials, and investment</t>
  </si>
  <si>
    <t>Senao International (Samoa) Holding Ltd. (SIS) [Member] | Senao International HK Limited (SIHK) [Member]</t>
  </si>
  <si>
    <t>Senao International HK Limited (SIHK) [Member] | Senao Trading (Fujian) Co., Ltd. (STF) [Member]</t>
  </si>
  <si>
    <t>Senao International HK Limited (SIHK) [Member] | Senao International Trading (Shanghai) Co., Ltd. (SITS) [Member]</t>
  </si>
  <si>
    <t>Senao International HK Limited (SIHK) [Member] | Senao International Trading (Shanghai) Co Ltd (SEITS) [Member]</t>
  </si>
  <si>
    <t>Senao International HK Limited (SIHK) [Member] | Senao International Trading (Jiangsu) Co., Ltd. (SITJ) [Member]</t>
  </si>
  <si>
    <t>Prime Asia Investments Group Ltd. (B.V.I.) (Prime Asia) [Member] | Chunghwa Hsingta Co., Ltd. ("CHC") [Member]</t>
  </si>
  <si>
    <t>Chunghwa Hsingta Co., Ltd. ("CHC") [Member] | Chunghwa Telecom (China) Co., Ltd. ("CTC") [Member]</t>
  </si>
  <si>
    <t>Integrated information and communication solution services for enterprise clients, and intelligent energy network service</t>
  </si>
  <si>
    <t>Chunghwa Hsingta Co., Ltd. ("CHC") [Member] | Jiangsu Zhenhua Information Technology Company, LLC. ("JZIT") [Member]</t>
  </si>
  <si>
    <t>Providing intelligent energy saving solution and intelligent buildings services</t>
  </si>
  <si>
    <t>Chunghwa Precision Test Tech. International Ltd. ("CHPT (International)") [Member] | Shanghai Taihua Electronic Technology Limited ("STET") [Member]</t>
  </si>
  <si>
    <t>Design of printed circuit board and related consultation service</t>
  </si>
  <si>
    <t>Chunghwa Precision Test Tech. International Ltd. ("CHPT (International)") [Member] | Su Zhou Precision Test Tech. Ltd. (“SZPT”) [Member]</t>
  </si>
  <si>
    <t>Assembly processed of circuit board, design of printed circuit board and related consultation service</t>
  </si>
  <si>
    <t>Summary of Significant Accounting Policies - Detail Information of Subsidiaries (Parenthetical) (Detail)</t>
  </si>
  <si>
    <t>Sep. 30, 2019</t>
  </si>
  <si>
    <t>19.72%</t>
  </si>
  <si>
    <t>Chunghwa Telecom Co., Ltd. and Chunghwa Investment Co., Ltd. [Member] | Senao International Co., Ltd. (SENAO) [Member]</t>
  </si>
  <si>
    <t>28.18%</t>
  </si>
  <si>
    <t>Chunghwa Telecom Co., Ltd. and Chunghwa Investment Co., Ltd. [Member] | CHIEF Telecom Inc. (CHIEF) [Member]</t>
  </si>
  <si>
    <t>59.75%</t>
  </si>
  <si>
    <t>60.23%</t>
  </si>
  <si>
    <t>Youth Co., Ltd. (Youth) [Member] | Senao International Co., Ltd. (SENAO) [Member] | Bottom of Range [Member]</t>
  </si>
  <si>
    <t>Youth Co., Ltd. (Youth) [Member] | Senao International Co., Ltd. (SENAO) [Member] | Top of Range [Member]</t>
  </si>
  <si>
    <t>34.25%</t>
  </si>
  <si>
    <t>Summary of Significant Accounting Policies - Additional information (Detail) - Chunghwa Investment Co., Ltd. (CHI) [Member]</t>
  </si>
  <si>
    <t>2.99%</t>
  </si>
  <si>
    <t>0.39%</t>
  </si>
  <si>
    <t>Critical Accounting Judgments and Key Sources of Estimation, Uncertainty and Assumption - Additional Information (Detail)</t>
  </si>
  <si>
    <t>Top of Range [Member]</t>
  </si>
  <si>
    <t>Disclosure Of Accounting Judgements And Estimates [Line Items]</t>
  </si>
  <si>
    <t>Proportion of ownership interest held in some of entities</t>
  </si>
  <si>
    <t>50.00%</t>
  </si>
  <si>
    <t>Application of New and Amended International Financial Reporting Standards - Additional Information (Detail)</t>
  </si>
  <si>
    <t>Jan. 01, 2019</t>
  </si>
  <si>
    <t>Disclosure Of Initial Application Of Standards Or Interpretations [Abstract]</t>
  </si>
  <si>
    <t>Weighted average incremental borrowing rate applied to lease liabilities</t>
  </si>
  <si>
    <t>0.85%</t>
  </si>
  <si>
    <t>Application of New and Amended International Financial Reporting Standards - Summary of Lease Liabilities (Detail) - TWD ($) $ in Millions</t>
  </si>
  <si>
    <t>Presentation Of Leases For Lessee [Abstract]</t>
  </si>
  <si>
    <t>The future aggregate minimum lease payments of non-cancellable operating lease on December 31, 2018</t>
  </si>
  <si>
    <t>Less: Recognition exemption for leases of low-value assets</t>
  </si>
  <si>
    <t>Undiscounted amount on January 1, 2019</t>
  </si>
  <si>
    <t>Discounted lease liabilities using the incremental borrowing rate on January 1, 2019</t>
  </si>
  <si>
    <t>Lease liabilities recognized on January 1, 2019</t>
  </si>
  <si>
    <t>Application of New and Amended International Financial Reporting Standards - Schedule of Impact on Assets, Liabilities and Equity from Initial Retrospective Application of IFRS 16 (Detail) $ in Millions, $ in Millions</t>
  </si>
  <si>
    <t>Jan. 01, 2019TWD ($)</t>
  </si>
  <si>
    <t>Dec. 31, 2016TWD ($)</t>
  </si>
  <si>
    <t>Disclosure Of Initial Application Of Standards Or Interpretations [Line Items]</t>
  </si>
  <si>
    <t>Prepayments - current</t>
  </si>
  <si>
    <t>Prepayments - noncurrent</t>
  </si>
  <si>
    <t>Contract liabilities - current</t>
  </si>
  <si>
    <t>Lease liabilities - current</t>
  </si>
  <si>
    <t>Contract liabilities - noncurrent</t>
  </si>
  <si>
    <t>Lease liabilities - noncurrent</t>
  </si>
  <si>
    <t>Carrying Amount [Member]</t>
  </si>
  <si>
    <t>Effect of Retrospective Application of IFRS 16 [Member] | Increase (Decrease) Due to Application of IFRS 16 [Member]</t>
  </si>
  <si>
    <t>Total effect on assets</t>
  </si>
  <si>
    <t>Total effect on liabilities</t>
  </si>
  <si>
    <t>Total effect on equity</t>
  </si>
  <si>
    <t>U.S. Dollar Amounts - Additional Information (Detail)</t>
  </si>
  <si>
    <t>Exchange rate used for convenience translations</t>
  </si>
  <si>
    <t>Cash and Cash Equivalents - Summary of Cash and Cash Equivalents (Detail) $ in Millions, $ in Millions</t>
  </si>
  <si>
    <t>Dec. 31, 2018USD ($)</t>
  </si>
  <si>
    <t>Cash</t>
  </si>
  <si>
    <t>Cash on hand</t>
  </si>
  <si>
    <t>Bank deposits</t>
  </si>
  <si>
    <t>Cash equivalents (investments with maturities of less than three months)</t>
  </si>
  <si>
    <t>Commercial paper</t>
  </si>
  <si>
    <t>Negotiable certificates of deposit</t>
  </si>
  <si>
    <t>Time deposits</t>
  </si>
  <si>
    <t>Repurchase agreements collateralized by bonds</t>
  </si>
  <si>
    <t>Cash equivalents</t>
  </si>
  <si>
    <t>Cash and Cash Equivalents - Annual Yield Rates of Bank Deposits, Commercial Paper, Negotiable Certificates of Deposit and Time Deposits and Repurchase Agreements Collateralized by Bonds (Detail)</t>
  </si>
  <si>
    <t>Bank deposits [Member] | Bottom of range [Member]</t>
  </si>
  <si>
    <t>Disclosure of cash and cash equivalents [Line Items]</t>
  </si>
  <si>
    <t>Yield rate</t>
  </si>
  <si>
    <t>Bank deposits [Member] | Top of Range [Member]</t>
  </si>
  <si>
    <t>0.74%</t>
  </si>
  <si>
    <t>0.50%</t>
  </si>
  <si>
    <t>Commercial paper [Member] | Bottom of range [Member]</t>
  </si>
  <si>
    <t>0.47%</t>
  </si>
  <si>
    <t>Commercial paper [Member] | Top of Range [Member]</t>
  </si>
  <si>
    <t>0.54%</t>
  </si>
  <si>
    <t>0.57%</t>
  </si>
  <si>
    <t>Negotiable certificate of deposit [Member] | Bottom of range [Member]</t>
  </si>
  <si>
    <t>0.58%</t>
  </si>
  <si>
    <t>0.55%</t>
  </si>
  <si>
    <t>Negotiable certificate of deposit [Member] | Top of Range [Member]</t>
  </si>
  <si>
    <t>0.60%</t>
  </si>
  <si>
    <t>Time deposits [Member] | Bottom of range [Member]</t>
  </si>
  <si>
    <t>0.09%</t>
  </si>
  <si>
    <t>Time deposits [Member] | Top of Range [Member]</t>
  </si>
  <si>
    <t>4.40%</t>
  </si>
  <si>
    <t>Repurchase agreements collateralized by bonds [Member]</t>
  </si>
  <si>
    <t>1.90%</t>
  </si>
  <si>
    <t>Financial Instruments at Fair Value Through Profit or Loss - Summary of Financial Instruments at Fair Value through Profit or Loss (Detail) $ in Millions, $ in Millions</t>
  </si>
  <si>
    <t>Financial assets-current</t>
  </si>
  <si>
    <t>Financial assets-current, Mandatorily measured at FVTPL</t>
  </si>
  <si>
    <t>Financial assets-noncurrent</t>
  </si>
  <si>
    <t>Financial assets held for trading, Derivatives (not designated for hedge), Forward exchange contracts</t>
  </si>
  <si>
    <t>Financial liabilities-current</t>
  </si>
  <si>
    <t>Financial liabilities held for trading, Derivatives (not designated for hedge), Forward exchange contracts</t>
  </si>
  <si>
    <t>Forward exchange contracts [Member]</t>
  </si>
  <si>
    <t>Derivatives (not designated for hedge)</t>
  </si>
  <si>
    <t>Listed stocks domestic [Member]</t>
  </si>
  <si>
    <t>Non-derivatives</t>
  </si>
  <si>
    <t>Non listed stocks domestic [Member]</t>
  </si>
  <si>
    <t>Non listed stocks foreign [Member]</t>
  </si>
  <si>
    <t>Financial Instruments at Fair Value Through Profit or Loss - Additional Information (Detail) - Taiwania Capital Buffalo Fund Co Ltd [Member] $ in Millions</t>
  </si>
  <si>
    <t>1 Months Ended</t>
  </si>
  <si>
    <t>Oct. 31, 2019TWD ($)</t>
  </si>
  <si>
    <t>Amount invested in investment entity</t>
  </si>
  <si>
    <t>Ownership percentage in investment entity</t>
  </si>
  <si>
    <t>12.90%</t>
  </si>
  <si>
    <t>Financial Instruments at Fair Value Through Profit or Loss - Outstanding Forward Exchange Contracts Not Designated for Hedge (Detail) - Forward exchange contracts [Member] € in Millions, $ in Millions, $ in Millions</t>
  </si>
  <si>
    <t>Dec. 31, 2019EUR (€)</t>
  </si>
  <si>
    <t>Dec. 31, 2018EUR (€)</t>
  </si>
  <si>
    <t>EUR [Member]</t>
  </si>
  <si>
    <t>Currency</t>
  </si>
  <si>
    <t>EUR/NT$</t>
  </si>
  <si>
    <t>Maturity Period</t>
  </si>
  <si>
    <t>2020.03</t>
  </si>
  <si>
    <t>2019.03-06</t>
  </si>
  <si>
    <t>Contract Amount</t>
  </si>
  <si>
    <t>USD [Member]</t>
  </si>
  <si>
    <t>US$/NT$</t>
  </si>
  <si>
    <t>2020.01</t>
  </si>
  <si>
    <t>2019.01</t>
  </si>
  <si>
    <t>Financial Assets at Fair Value through Other Comprehensive Income Noncurrent - Summary of Financial Assets at Fair Value through Other Comprehensive Income Noncurrent (Detail) $ in Millions, $ in Millions</t>
  </si>
  <si>
    <t>Disclosure of financial assets [Line Items]</t>
  </si>
  <si>
    <t>Domestic listed stocks [Member]</t>
  </si>
  <si>
    <t>Domestic non-listed stocks [Member]</t>
  </si>
  <si>
    <t>Foreign non-listed stocks [Member]</t>
  </si>
  <si>
    <t>Financial Assets at Fair Value through Other Comprehensive Income Noncurrent - Additional Information (Detail) - TWD ($) $ in Millions</t>
  </si>
  <si>
    <t>Dividends received</t>
  </si>
  <si>
    <t>Trade Notes and Accounts Receivable, Net - Summary of Trade Notes and Accounts Receivable, Net (Detail) $ in Millions, $ in Millions</t>
  </si>
  <si>
    <t>Less: Loss allowance</t>
  </si>
  <si>
    <t>Gross carrying amount [Member]</t>
  </si>
  <si>
    <t>Trade Notes and Accounts Receivable, Net - Additional Information (Detail)</t>
  </si>
  <si>
    <t>Dec. 31, 2017</t>
  </si>
  <si>
    <t>Threshold period when notes and accounts receivable due are unlikely to be collected and therefore the allowance of notes and accounts receivable are recognized</t>
  </si>
  <si>
    <t>180 days</t>
  </si>
  <si>
    <t>Percentage of allowance of notes and accounts receivable overdue recognized</t>
  </si>
  <si>
    <t>Bottom of Range [Member]</t>
  </si>
  <si>
    <t>Average credit terms</t>
  </si>
  <si>
    <t>30 days</t>
  </si>
  <si>
    <t>Main credit terms</t>
  </si>
  <si>
    <t>90 days</t>
  </si>
  <si>
    <t>Trade Notes and Accounts Receivable, Net - Movements of Allowance for Doubtful Accounts, Trade Notes and Accounts Receivable (Detail) - TWD ($) $ in Millions</t>
  </si>
  <si>
    <t>Beginning balance</t>
  </si>
  <si>
    <t>Add: Provision for (reversal of) credit loss</t>
  </si>
  <si>
    <t>Ending balance</t>
  </si>
  <si>
    <t>Less: Amounts written off</t>
  </si>
  <si>
    <t>Trade notes and accounts receivable [Member] | Individually assessed for impairment [Member]</t>
  </si>
  <si>
    <t>Trade notes and accounts receivable [Member] | Collectively assessed for impairment [Member]</t>
  </si>
  <si>
    <t>Trade Notes and Accounts Receivable, Net - Provision Matrix Arising from Telecommunications and Project Business (Detail) $ in Millions, $ in Millions</t>
  </si>
  <si>
    <t>Disclosure of financial assets that are either past due or impaired [Line Items]</t>
  </si>
  <si>
    <t>Telecommunications Business [Member] | Loss allowance [Member]</t>
  </si>
  <si>
    <t>Telecommunications Business [Member] | Gross carrying amount [Member]</t>
  </si>
  <si>
    <t>Telecommunications Business [Member] | Amortized Cost [Member]</t>
  </si>
  <si>
    <t>Project Business [Member] | Bottom of Range [Member]</t>
  </si>
  <si>
    <t>Expected credit loss rate</t>
  </si>
  <si>
    <t>Project Business [Member] | Loss allowance [Member]</t>
  </si>
  <si>
    <t>Project Business [Member] | Gross carrying amount [Member]</t>
  </si>
  <si>
    <t>Project Business [Member] | Amortized Cost [Member]</t>
  </si>
  <si>
    <t>Not Past Due [Member] | Telecommunications Business [Member] | Bottom of Range [Member]</t>
  </si>
  <si>
    <t>Not Past Due [Member] | Telecommunications Business [Member] | Top of Range [Member]</t>
  </si>
  <si>
    <t>2.00%</t>
  </si>
  <si>
    <t>3.00%</t>
  </si>
  <si>
    <t>Not Past Due [Member] | Telecommunications Business [Member] | Loss allowance [Member]</t>
  </si>
  <si>
    <t>Not Past Due [Member] | Telecommunications Business [Member] | Gross carrying amount [Member]</t>
  </si>
  <si>
    <t>Not Past Due [Member] | Telecommunications Business [Member] | Amortized Cost [Member]</t>
  </si>
  <si>
    <t>Not Past Due [Member] | Project Business [Member] | Bottom of Range [Member]</t>
  </si>
  <si>
    <t>Not Past Due [Member] | Project Business [Member] | Top of Range [Member]</t>
  </si>
  <si>
    <t>5.00%</t>
  </si>
  <si>
    <t>Not Past Due [Member] | Project Business [Member] | Loss allowance [Member]</t>
  </si>
  <si>
    <t>Not Past Due [Member] | Project Business [Member] | Gross carrying amount [Member]</t>
  </si>
  <si>
    <t>Not Past Due [Member] | Project Business [Member] | Amortized Cost [Member]</t>
  </si>
  <si>
    <t>Less Than 30 Days [Member] | Telecommunications Business [Member] | Bottom of Range [Member]</t>
  </si>
  <si>
    <t>Less Than 30 Days [Member] | Telecommunications Business [Member] | Top of Range [Member]</t>
  </si>
  <si>
    <t>25.00%</t>
  </si>
  <si>
    <t>30.00%</t>
  </si>
  <si>
    <t>Less Than 30 Days [Member] | Telecommunications Business [Member] | Loss allowance [Member]</t>
  </si>
  <si>
    <t>Less Than 30 Days [Member] | Telecommunications Business [Member] | Gross carrying amount [Member]</t>
  </si>
  <si>
    <t>Less Than 30 Days [Member] | Telecommunications Business [Member] | Amortized Cost [Member]</t>
  </si>
  <si>
    <t>Less Than 30 Days [Member] | Project Business [Member]</t>
  </si>
  <si>
    <t>Less Than 30 Days [Member] | Project Business [Member] | Loss allowance [Member]</t>
  </si>
  <si>
    <t>Less Than 30 Days [Member] | Project Business [Member] | Gross carrying amount [Member]</t>
  </si>
  <si>
    <t>Less Than 30 Days [Member] | Project Business [Member] | Amortized Cost [Member]</t>
  </si>
  <si>
    <t>31-60 Days [Member] | Telecommunications Business [Member] | Bottom of Range [Member]</t>
  </si>
  <si>
    <t>7.00%</t>
  </si>
  <si>
    <t>31-60 Days [Member] | Telecommunications Business [Member] | Top of Range [Member]</t>
  </si>
  <si>
    <t>68.00%</t>
  </si>
  <si>
    <t>69.00%</t>
  </si>
  <si>
    <t>31-60 Days [Member] | Telecommunications Business [Member] | Loss allowance [Member]</t>
  </si>
  <si>
    <t>31-60 Days [Member] | Telecommunications Business [Member] | Gross carrying amount [Member]</t>
  </si>
  <si>
    <t>31-60 Days [Member] | Telecommunications Business [Member] | Amortized Cost [Member]</t>
  </si>
  <si>
    <t>31-60 Days [Member] | Project Business [Member]</t>
  </si>
  <si>
    <t>10.00%</t>
  </si>
  <si>
    <t>31-60 Days [Member] | Project Business [Member] | Loss allowance [Member]</t>
  </si>
  <si>
    <t>31-60 Days [Member] | Project Business [Member] | Gross carrying amount [Member]</t>
  </si>
  <si>
    <t>31-60 Days [Member] | Project Business [Member] | Amortized Cost [Member]</t>
  </si>
  <si>
    <t>61-90 Days [Member] | Telecommunications Business [Member] | Bottom of Range [Member]</t>
  </si>
  <si>
    <t>19.00%</t>
  </si>
  <si>
    <t>61-90 Days [Member] | Telecommunications Business [Member] | Top of Range [Member]</t>
  </si>
  <si>
    <t>83.00%</t>
  </si>
  <si>
    <t>82.00%</t>
  </si>
  <si>
    <t>61-90 Days [Member] | Telecommunications Business [Member] | Loss allowance [Member]</t>
  </si>
  <si>
    <t>61-90 Days [Member] | Telecommunications Business [Member] | Gross carrying amount [Member]</t>
  </si>
  <si>
    <t>61-90 Days [Member] | Telecommunications Business [Member] | Amortized Cost [Member]</t>
  </si>
  <si>
    <t>61-90 Days [Member] | Project Business [Member]</t>
  </si>
  <si>
    <t>61-90 Days [Member] | Project Business [Member] | Loss allowance [Member]</t>
  </si>
  <si>
    <t>61-90 Days [Member] | Project Business [Member] | Gross carrying amount [Member]</t>
  </si>
  <si>
    <t>61-90 Days [Member] | Project Business [Member] | Amortized Cost [Member]</t>
  </si>
  <si>
    <t>91-120 Days [Member] | Telecommunications Business [Member] | Bottom of Range [Member]</t>
  </si>
  <si>
    <t>11.00%</t>
  </si>
  <si>
    <t>32.00%</t>
  </si>
  <si>
    <t>91-120 Days [Member] | Telecommunications Business [Member] | Top of Range [Member]</t>
  </si>
  <si>
    <t>90.00%</t>
  </si>
  <si>
    <t>91-120 Days [Member] | Telecommunications Business [Member] | Loss allowance [Member]</t>
  </si>
  <si>
    <t>91-120 Days [Member] | Telecommunications Business [Member] | Gross carrying amount [Member]</t>
  </si>
  <si>
    <t>91-120 Days [Member] | Telecommunications Business [Member] | Amortized Cost [Member]</t>
  </si>
  <si>
    <t>91-120 Days [Member] | Project Business [Member]</t>
  </si>
  <si>
    <t>91-120 Days [Member] | Project Business [Member] | Loss allowance [Member]</t>
  </si>
  <si>
    <t>91-120 Days [Member] | Project Business [Member] | Gross carrying amount [Member]</t>
  </si>
  <si>
    <t>91-120 Days [Member] | Project Business [Member] | Amortized Cost [Member]</t>
  </si>
  <si>
    <t>121-180 Days [Member] | Telecommunications Business [Member] | Bottom of Range [Member]</t>
  </si>
  <si>
    <t>17.00%</t>
  </si>
  <si>
    <t>61.00%</t>
  </si>
  <si>
    <t>121-180 Days [Member] | Telecommunications Business [Member] | Top of Range [Member]</t>
  </si>
  <si>
    <t>96.00%</t>
  </si>
  <si>
    <t>95.00%</t>
  </si>
  <si>
    <t>121-180 Days [Member] | Telecommunications Business [Member] | Loss allowance [Member]</t>
  </si>
  <si>
    <t>121-180 Days [Member] | Telecommunications Business [Member] | Gross carrying amount [Member]</t>
  </si>
  <si>
    <t>121-180 Days [Member] | Telecommunications Business [Member] | Amortized Cost [Member]</t>
  </si>
  <si>
    <t>121-180 Days [Member] | Project Business [Member]</t>
  </si>
  <si>
    <t>121-180 Days [Member] | Project Business [Member] | Loss allowance [Member]</t>
  </si>
  <si>
    <t>121-180 Days [Member] | Project Business [Member] | Gross carrying amount [Member]</t>
  </si>
  <si>
    <t>121-180 Days [Member] | Project Business [Member] | Amortized Cost [Member]</t>
  </si>
  <si>
    <t>Over 180 Days [Member] | Telecommunications Business [Member]</t>
  </si>
  <si>
    <t>Over 180 Days [Member] | Telecommunications Business [Member] | Loss allowance [Member]</t>
  </si>
  <si>
    <t>Over 180 Days [Member] | Telecommunications Business [Member] | Gross carrying amount [Member]</t>
  </si>
  <si>
    <t>Over 180 Days [Member] | Telecommunications Business [Member] | Amortized Cost [Member]</t>
  </si>
  <si>
    <t>Over 180 Days [Member] | Project Business [Member]</t>
  </si>
  <si>
    <t>Over 180 Days [Member] | Project Business [Member] | Loss allowance [Member]</t>
  </si>
  <si>
    <t>Over 180 Days [Member] | Project Business [Member] | Gross carrying amount [Member]</t>
  </si>
  <si>
    <t>Over 180 Days [Member] | Project Business [Member] | Amortized Cost [Member]</t>
  </si>
  <si>
    <t>Trade Notes and Accounts Receivable, Net - Provision Matrix Arising from Telecommunications and Project Business (Parenthetical) (Detail)</t>
  </si>
  <si>
    <t>Inventories - Summary of Inventories (Detail) $ in Millions, $ in Millions</t>
  </si>
  <si>
    <t>Merchandise</t>
  </si>
  <si>
    <t>Project in process</t>
  </si>
  <si>
    <t>Work in process</t>
  </si>
  <si>
    <t>Raw materials</t>
  </si>
  <si>
    <t>Inventories subtotal</t>
  </si>
  <si>
    <t>Land held under development</t>
  </si>
  <si>
    <t>Construction in progress</t>
  </si>
  <si>
    <t>Inventories - Additional Information (Detail) $ in Millions, $ in Millions</t>
  </si>
  <si>
    <t>Operating costs related to inventories</t>
  </si>
  <si>
    <t>Valuation loss on inventories recognized as operating costs</t>
  </si>
  <si>
    <t>Inventory to be recovered longer than twelve months</t>
  </si>
  <si>
    <t>Prepayments - Summary of Prepayments (Detail) $ in Millions, $ in Millions</t>
  </si>
  <si>
    <t>Prepayments [Abstract]</t>
  </si>
  <si>
    <t>Prepaid rents</t>
  </si>
  <si>
    <t>Current prepayments</t>
  </si>
  <si>
    <t>Noncurrent prepayments</t>
  </si>
  <si>
    <t>Other Current Monetary Assets - Summary of Other Current Monetary Assets (Detail) $ in Millions, $ in Millions</t>
  </si>
  <si>
    <t>Time deposits and negotiable certificates of deposit with maturities of more than three months</t>
  </si>
  <si>
    <t>Repurchase agreements collateralized by bonds with maturities of more than three months</t>
  </si>
  <si>
    <t>Other Current Monetary Assets - Annual Yield Rates of Time Deposits, Negotiable Certificates of Deposits and Repurchase Agreements Collateralized by Bonds with Maturities of more Than Three Months (Detail)</t>
  </si>
  <si>
    <t>Disclosure of annual yield rates of other current monetary assets [Line Items]</t>
  </si>
  <si>
    <t>2.50%</t>
  </si>
  <si>
    <t>Bottom of range [Member]</t>
  </si>
  <si>
    <t>0.03%</t>
  </si>
  <si>
    <t>2.73%</t>
  </si>
  <si>
    <t>3.05%</t>
  </si>
  <si>
    <t>Subsidiaries - Less Than Wholly Owned Subsidiaries of the Company That Have Material Noncontrolling Interests (Detail) $ in Millions, $ in Millions</t>
  </si>
  <si>
    <t>Profit Allocated to Noncontrolling Interests</t>
  </si>
  <si>
    <t>Accumulated Noncontrolling Interests</t>
  </si>
  <si>
    <t>Place of Incorporation</t>
  </si>
  <si>
    <t>Taiwan</t>
  </si>
  <si>
    <t>Principal Place of Business</t>
  </si>
  <si>
    <t>Proportion of Ownership Interests Held by Noncontrolling Interests</t>
  </si>
  <si>
    <t>72.00%</t>
  </si>
  <si>
    <t>Proportion of Voting Rights Held by Noncontrolling Interests</t>
  </si>
  <si>
    <t>66.00%</t>
  </si>
  <si>
    <t>Individually immaterial subsidiaries with noncontrolling interests [Member]</t>
  </si>
  <si>
    <t>Subsidiaries - Summarized Financial Information Before Intercompany Eliminations (Detail) $ in Millions, $ in Millions</t>
  </si>
  <si>
    <t>Current assets</t>
  </si>
  <si>
    <t>Noncurrent assets</t>
  </si>
  <si>
    <t>Current liabilities</t>
  </si>
  <si>
    <t>Noncurrent liabilities</t>
  </si>
  <si>
    <t>Equity attributable to the parent</t>
  </si>
  <si>
    <t>Profit attributable to the parent</t>
  </si>
  <si>
    <t>Profit attributable to noncontrolling interests</t>
  </si>
  <si>
    <t>Other comprehensive income (loss) for the year</t>
  </si>
  <si>
    <t>Total comprehensive income attributable to the parent</t>
  </si>
  <si>
    <t>Total comprehensive income attributable to noncontrolling interests</t>
  </si>
  <si>
    <t>Net cash flow from operating activities</t>
  </si>
  <si>
    <t>Net cash flow from investing activities</t>
  </si>
  <si>
    <t>Net cash flow from financing activities</t>
  </si>
  <si>
    <t>Net cash inflow</t>
  </si>
  <si>
    <t>Revenue and income</t>
  </si>
  <si>
    <t>Costs and expenses</t>
  </si>
  <si>
    <t>Other comprehensive income (loss) attributable to the parent</t>
  </si>
  <si>
    <t>Other comprehensive income (loss) attributable to noncontrolling interests</t>
  </si>
  <si>
    <t>Dividends paid to noncontrolling interests</t>
  </si>
  <si>
    <t>Subsidiaries - Additional Information (Detail)</t>
  </si>
  <si>
    <t>Equity ownership percentage</t>
  </si>
  <si>
    <t>Chunghwa Telecom Co., Ltd. and Chunghwa Investment Co., Ltd. (CHI) [Member] | CHIEF Telecom Inc. (CHIEF) [Member]</t>
  </si>
  <si>
    <t>Chunghwa Telecom Co., Ltd. and Chunghwa Investment Co., Ltd. (CHI) [Member] | Senao International Co., Ltd. (SENAO) [Member]</t>
  </si>
  <si>
    <t>Subsidiaries - Detailed Information of Equity Transactions (Detail) - TWD ($) $ in Millions</t>
  </si>
  <si>
    <t>Chunghwa Investment Co Ltd Did Not Participate In The Capital Increase Of Chunghwa Precision Test Tech Co Ltd [Member]</t>
  </si>
  <si>
    <t>Cash consideration received from (paid to)Noncontrolling interests</t>
  </si>
  <si>
    <t>The proportionate share of the carrying amount of the net assets of the subsidiary transferred (to) from noncontrolling interests</t>
  </si>
  <si>
    <t>Differences arising from equity transactions</t>
  </si>
  <si>
    <t>Additional paid-in capital - arising from changes in equities of subsidiaries</t>
  </si>
  <si>
    <t>Senao International Co Ltd Transferred Its Treasury Stock [Member]</t>
  </si>
  <si>
    <t>Chunghwa Telecom Co Ltd and Chunghwa Investment Co Ltd Disposed Some Shares of CHIEF Telecom Inc [Member]</t>
  </si>
  <si>
    <t>Additional paid-in capital - difference between consideration received or paid and the carrying amount of the subsidiaries net assets upon actual disposal or acquisition</t>
  </si>
  <si>
    <t>SENAO not Proportionately participating in the Capital Increase of Youth [Member]</t>
  </si>
  <si>
    <t>Chunghwa Investment Co Ltd Disposed Some Shares Of Chunghwa Precision Test Tech Co Ltd</t>
  </si>
  <si>
    <t>Chunghwa Telecom Co Ltd and Chunghwa Investment Co Ltd Did Not Participate in the Capital Increase of CHIEF Telecom Inc [Member]</t>
  </si>
  <si>
    <t>Share-Based Payment of CHIEF Telecom Inc [Member]</t>
  </si>
  <si>
    <t>Investments Accounted For Using Equity Method - Additional Information (Detail)</t>
  </si>
  <si>
    <t>Jun. 30, 2018TWD ($)</t>
  </si>
  <si>
    <t>Jan. 31, 2018TWD ($)</t>
  </si>
  <si>
    <t>Dec. 31, 2019TWD ($)NumberofSeat</t>
  </si>
  <si>
    <t>Jan. 31, 2020</t>
  </si>
  <si>
    <t>Nov. 30, 2019TWD ($)</t>
  </si>
  <si>
    <t>Feb. 28, 2019TWD ($)</t>
  </si>
  <si>
    <t>Oct. 31, 2018</t>
  </si>
  <si>
    <t>Disclosure Of Significant Investments In Associates And Joint Ventures [Line Items]</t>
  </si>
  <si>
    <t>Investments in associates</t>
  </si>
  <si>
    <t>KingwayTek Technology Co., Ltd. ("KWT") [Member]</t>
  </si>
  <si>
    <t>Percentage of ownership in associates</t>
  </si>
  <si>
    <t>23.00%</t>
  </si>
  <si>
    <t>26.00%</t>
  </si>
  <si>
    <t>Gain on disposal of investment</t>
  </si>
  <si>
    <t>Taiwan International Ports Logistics Corporation ("TIPL") [Member]</t>
  </si>
  <si>
    <t>27.00%</t>
  </si>
  <si>
    <t>Click Force Co., Ltd. ("CF") [Member]</t>
  </si>
  <si>
    <t>Alliance Digital Tech Co., Ltd. ("ADT") [Member]</t>
  </si>
  <si>
    <t>Ownership interest in associates</t>
  </si>
  <si>
    <t>14.00%</t>
  </si>
  <si>
    <t>MeWorks LIMITED (HK) ("MeWorks") [Member]</t>
  </si>
  <si>
    <t>20.00%</t>
  </si>
  <si>
    <t>UUPON Inc [Member]</t>
  </si>
  <si>
    <t>22.00%</t>
  </si>
  <si>
    <t>Next Commercial Bank Co., Ltd. (preparatory office) (“NCB”) [Member]</t>
  </si>
  <si>
    <t>41.90%</t>
  </si>
  <si>
    <t>International Integrated System, Inc. ("IISI") [Member]</t>
  </si>
  <si>
    <t>31.00%</t>
  </si>
  <si>
    <t>International Integrated System, Inc. ("IISI") [Member] | Subsequent Events [Member]</t>
  </si>
  <si>
    <t>Investment percentage of ownership interest</t>
  </si>
  <si>
    <t>20.58%</t>
  </si>
  <si>
    <t>Expected percentage of ownership interest in associate</t>
  </si>
  <si>
    <t>52.00%</t>
  </si>
  <si>
    <t>HopeTech Technologies Limited [Member]</t>
  </si>
  <si>
    <t>Proceeds From Capital Reduction</t>
  </si>
  <si>
    <t>Proceeds from disposal of shares</t>
  </si>
  <si>
    <t>Losses on disposals recognized</t>
  </si>
  <si>
    <t>Chunghwa PChome Fund I Co., Ltd. ("CPFI") [Member]</t>
  </si>
  <si>
    <t>No of seats allotted | NumberofSeat</t>
  </si>
  <si>
    <t>Number of seats available for board of directors | NumberofSeat</t>
  </si>
  <si>
    <t>Cornerstone Ventures Co., Ltd. ("CVC") [Member]</t>
  </si>
  <si>
    <t>Investments Accounted for Using Equity Method - Investments in Associates (Detail) $ in Millions</t>
  </si>
  <si>
    <t>Disclosure of associates [Line Items]</t>
  </si>
  <si>
    <t>The Company’s share of profits (loss)</t>
  </si>
  <si>
    <t>Percentage of voting rights in associates</t>
  </si>
  <si>
    <t>42.00%</t>
  </si>
  <si>
    <t>Senao Networks, Inc. ("SNI") [Member]</t>
  </si>
  <si>
    <t>Fair values based on the closing market prices</t>
  </si>
  <si>
    <t>ST-2 Satellite Ventures Pte., Ltd. ("STS") [Member]</t>
  </si>
  <si>
    <t>38.00%</t>
  </si>
  <si>
    <t>Viettel-CHT Co., Ltd. ("Viettel-CHT") [Member]</t>
  </si>
  <si>
    <t>Taiwan International Standard Electronics Co., Ltd. ("TISE") [Member]</t>
  </si>
  <si>
    <t>40.00%</t>
  </si>
  <si>
    <t>KingwayTek Technology Co., Ltd. (“KWT”) - Listed [Member]</t>
  </si>
  <si>
    <t>KKBOX Taiwan Co., Ltd. ("KKBOXTW") [Member]</t>
  </si>
  <si>
    <t>So-net Entertainment Taiwan Limited ("So-net") [Member]</t>
  </si>
  <si>
    <t>Investments in associates, negative equity</t>
  </si>
  <si>
    <t>KingwayTek Technology Co., Ltd. (“KWT”) - Non-listed [Member]</t>
  </si>
  <si>
    <t>Associates [Member]</t>
  </si>
  <si>
    <t>The Company’s share of other comprehensive income (loss)</t>
  </si>
  <si>
    <t>The Company’s share of total comprehensive income (loss)</t>
  </si>
  <si>
    <t>Investments Accounted for Using Equity Method - Summary of Financial Information of Investments in Associates (Detail) $ in Millions, $ in Millions</t>
  </si>
  <si>
    <t>Condensed Financial Statements Captions [Line Items]</t>
  </si>
  <si>
    <t>Revenues</t>
  </si>
  <si>
    <t>Investments Accounted for Using Equity Method - Investments in Joint Ventures (Detail) $ in Millions</t>
  </si>
  <si>
    <t>Disclosure of joint ventures [Line Items]</t>
  </si>
  <si>
    <t>Joint ventures [Member]</t>
  </si>
  <si>
    <t>Property, Plant and Equipment - Summary of Property, Plant and Equipment (Detail) $ in Millions, $ in Millions</t>
  </si>
  <si>
    <t>Depreciation expenses</t>
  </si>
  <si>
    <t>Additions</t>
  </si>
  <si>
    <t>Impairment losses</t>
  </si>
  <si>
    <t>Disposal</t>
  </si>
  <si>
    <t>Effect of foreign exchange differences</t>
  </si>
  <si>
    <t>Accumulated depreciation, amortization and impairment [Member]</t>
  </si>
  <si>
    <t>Land [Member]</t>
  </si>
  <si>
    <t>Land [Member] | Carrying Amount [Member]</t>
  </si>
  <si>
    <t>Land [Member] | Accumulated depreciation, amortization and impairment [Member]</t>
  </si>
  <si>
    <t>Land improvements [Member]</t>
  </si>
  <si>
    <t>Land improvements [Member] | Carrying Amount [Member]</t>
  </si>
  <si>
    <t>Land improvements [Member] | Accumulated depreciation, amortization and impairment [Member]</t>
  </si>
  <si>
    <t>Buildings [Member]</t>
  </si>
  <si>
    <t>Buildings [Member] | Carrying Amount [Member]</t>
  </si>
  <si>
    <t>Buildings [Member] | Accumulated depreciation, amortization and impairment [Member]</t>
  </si>
  <si>
    <t>Computer equipment [Member]</t>
  </si>
  <si>
    <t>Computer equipment [Member] | Carrying Amount [Member]</t>
  </si>
  <si>
    <t>Computer equipment [Member] | Accumulated depreciation, amortization and impairment [Member]</t>
  </si>
  <si>
    <t>Telecommunications equipment [Member]</t>
  </si>
  <si>
    <t>Telecommunications equipment [Member] | Carrying Amount [Member]</t>
  </si>
  <si>
    <t>Telecommunications equipment [Member] | Accumulated depreciation, amortization and impairment [Member]</t>
  </si>
  <si>
    <t>Transportation equipment [Member]</t>
  </si>
  <si>
    <t>Transportation equipment [Member] | Carrying Amount [Member]</t>
  </si>
  <si>
    <t>Transportation equipment [Member] | Accumulated depreciation, amortization and impairment [Member]</t>
  </si>
  <si>
    <t>Miscellaneous equipment [Member]</t>
  </si>
  <si>
    <t>Miscellaneous equipment [Member] | Carrying Amount [Member]</t>
  </si>
  <si>
    <t>Miscellaneous equipment [Member] | Accumulated depreciation, amortization and impairment [Member]</t>
  </si>
  <si>
    <t>Construction in progress and equipment to be accepted [Member]</t>
  </si>
  <si>
    <t>Construction in progress and equipment to be accepted [Member] | Carrying Amount [Member]</t>
  </si>
  <si>
    <t>Construction in progress and equipment to be accepted [Member] | Accumulated depreciation, amortization and impairment [Member]</t>
  </si>
  <si>
    <t>Property, Plant and Equipment - Estimated Service Lives of Property, Plant and Equipment (Detail)</t>
  </si>
  <si>
    <t>Land improvements [Member] | Bottom of Range [Member]</t>
  </si>
  <si>
    <t>Estimated service lives</t>
  </si>
  <si>
    <t>P8Y</t>
  </si>
  <si>
    <t>Land improvements [Member] | Top of Range [Member]</t>
  </si>
  <si>
    <t>P30Y</t>
  </si>
  <si>
    <t>Main buildings [Member] | Bottom of Range [Member]</t>
  </si>
  <si>
    <t>P35Y</t>
  </si>
  <si>
    <t>Main buildings [Member] | Top of Range [Member]</t>
  </si>
  <si>
    <t>P60Y</t>
  </si>
  <si>
    <t>Other building facilities [Member] | Bottom of Range [Member]</t>
  </si>
  <si>
    <t>P3Y</t>
  </si>
  <si>
    <t>Other building facilities [Member] | Top of Range [Member]</t>
  </si>
  <si>
    <t>P20Y</t>
  </si>
  <si>
    <t>Computer equipment [Member] | Bottom of Range [Member]</t>
  </si>
  <si>
    <t>P2Y</t>
  </si>
  <si>
    <t>Computer equipment [Member] | Top of Range [Member]</t>
  </si>
  <si>
    <t>Telecommunication circuits [Member] | Bottom of Range [Member]</t>
  </si>
  <si>
    <t>Telecommunication circuits [Member] | Top of Range [Member]</t>
  </si>
  <si>
    <t>Telecommunication machinery and antennas equipment [Member] | Bottom of Range [Member]</t>
  </si>
  <si>
    <t>Telecommunication machinery and antennas equipment [Member] | Top of Range [Member]</t>
  </si>
  <si>
    <t>Transportation equipment [Member] | Bottom of Range [Member]</t>
  </si>
  <si>
    <t>Transportation equipment [Member] | Top of Range [Member]</t>
  </si>
  <si>
    <t>P10Y</t>
  </si>
  <si>
    <t>Leasehold improvements [Member] | Bottom of Range [Member]</t>
  </si>
  <si>
    <t>P1Y</t>
  </si>
  <si>
    <t>Leasehold improvements [Member] | Top of Range [Member]</t>
  </si>
  <si>
    <t>P6Y</t>
  </si>
  <si>
    <t>Mechanical and air conditioner equipment [Member] | Bottom of Range [Member]</t>
  </si>
  <si>
    <t>Mechanical and air conditioner equipment [Member] | Top of Range [Member]</t>
  </si>
  <si>
    <t>P16Y</t>
  </si>
  <si>
    <t>Others [Member] | Bottom of Range [Member]</t>
  </si>
  <si>
    <t>Others [Member] | Top of Range [Member]</t>
  </si>
  <si>
    <t>Property, Plant and Equipment - Summary of Assets Used by the Company (Detail) $ in Millions, $ in Millions</t>
  </si>
  <si>
    <t>Assets used by the Company</t>
  </si>
  <si>
    <t>Property, Plant and Equipment - Summary of Property, Plant and Equipment - Asset Used by The Company (Detail) $ in Millions, $ in Millions</t>
  </si>
  <si>
    <t>Carrying Amount [Member] | Assets Used by the Company [Member]</t>
  </si>
  <si>
    <t>Effect of retrospective application of IFRS 16</t>
  </si>
  <si>
    <t>Carrying Amount [Member] | As Adjusted [Member] | Assets Used by the Company [Member]</t>
  </si>
  <si>
    <t>Accumulated depreciation, amortization and impairment [Member] | Assets Used by the Company [Member]</t>
  </si>
  <si>
    <t>Accumulated depreciation, amortization and impairment [Member] | As Adjusted [Member] | Assets Used by the Company [Member]</t>
  </si>
  <si>
    <t>Land [Member] | Carrying Amount [Member] | Assets Used by the Company [Member]</t>
  </si>
  <si>
    <t>Land [Member] | Carrying Amount [Member] | As Adjusted [Member] | Assets Used by the Company [Member]</t>
  </si>
  <si>
    <t>Land [Member] | Accumulated depreciation, amortization and impairment [Member] | Assets Used by the Company [Member]</t>
  </si>
  <si>
    <t>Land [Member] | Accumulated depreciation, amortization and impairment [Member] | As Adjusted [Member] | Assets Used by the Company [Member]</t>
  </si>
  <si>
    <t>Land improvements [Member] | Carrying Amount [Member] | Assets Used by the Company [Member]</t>
  </si>
  <si>
    <t>Land improvements [Member] | Carrying Amount [Member] | As Adjusted [Member] | Assets Used by the Company [Member]</t>
  </si>
  <si>
    <t>Land improvements [Member] | Accumulated depreciation, amortization and impairment [Member] | Assets Used by the Company [Member]</t>
  </si>
  <si>
    <t>Land improvements [Member] | Accumulated depreciation, amortization and impairment [Member] | As Adjusted [Member] | Assets Used by the Company [Member]</t>
  </si>
  <si>
    <t>Buildings [Member] | Carrying Amount [Member] | Assets Used by the Company [Member]</t>
  </si>
  <si>
    <t>Buildings [Member] | Carrying Amount [Member] | As Adjusted [Member] | Assets Used by the Company [Member]</t>
  </si>
  <si>
    <t>Buildings [Member] | Accumulated depreciation, amortization and impairment [Member] | Assets Used by the Company [Member]</t>
  </si>
  <si>
    <t>Buildings [Member] | Accumulated depreciation, amortization and impairment [Member] | As Adjusted [Member] | Assets Used by the Company [Member]</t>
  </si>
  <si>
    <t>Computer equipment [Member] | Carrying Amount [Member] | Assets Used by the Company [Member]</t>
  </si>
  <si>
    <t>Computer equipment [Member] | Carrying Amount [Member] | As Adjusted [Member] | Assets Used by the Company [Member]</t>
  </si>
  <si>
    <t>Computer equipment [Member] | Accumulated depreciation, amortization and impairment [Member] | Assets Used by the Company [Member]</t>
  </si>
  <si>
    <t>Computer equipment [Member] | Accumulated depreciation, amortization and impairment [Member] | As Adjusted [Member] | Assets Used by the Company [Member]</t>
  </si>
  <si>
    <t>Telecommunications equipment [Member] | Carrying Amount [Member] | Assets Used by the Company [Member]</t>
  </si>
  <si>
    <t>Telecommunications equipment [Member] | Carrying Amount [Member] | As Adjusted [Member] | Assets Used by the Company [Member]</t>
  </si>
  <si>
    <t>Telecommunications equipment [Member] | Accumulated depreciation, amortization and impairment [Member] | Assets Used by the Company [Member]</t>
  </si>
  <si>
    <t>Telecommunications equipment [Member] | Accumulated depreciation, amortization and impairment [Member] | As Adjusted [Member] | Assets Used by the Company [Member]</t>
  </si>
  <si>
    <t>Transportation equipment [Member] | Carrying Amount [Member] | Assets Used by the Company [Member]</t>
  </si>
  <si>
    <t>Transportation equipment [Member] | Carrying Amount [Member] | As Adjusted [Member] | Assets Used by the Company [Member]</t>
  </si>
  <si>
    <t>Transportation equipment [Member] | Accumulated depreciation, amortization and impairment [Member] | Assets Used by the Company [Member]</t>
  </si>
  <si>
    <t>Transportation equipment [Member] | Accumulated depreciation, amortization and impairment [Member] | As Adjusted [Member] | Assets Used by the Company [Member]</t>
  </si>
  <si>
    <t>Miscellaneous equipment [Member] | Carrying Amount [Member] | Assets Used by the Company [Member]</t>
  </si>
  <si>
    <t>Miscellaneous equipment [Member] | Carrying Amount [Member] | As Adjusted [Member] | Assets Used by the Company [Member]</t>
  </si>
  <si>
    <t>Miscellaneous equipment [Member] | Accumulated depreciation, amortization and impairment [Member] | Assets Used by the Company [Member]</t>
  </si>
  <si>
    <t>Miscellaneous equipment [Member] | Accumulated depreciation, amortization and impairment [Member] | As Adjusted [Member] | Assets Used by the Company [Member]</t>
  </si>
  <si>
    <t>Construction in progress and equipment to be accepted [Member] | Carrying Amount [Member] | Assets Used by the Company [Member]</t>
  </si>
  <si>
    <t>Construction in progress and equipment to be accepted [Member] | Carrying Amount [Member] | As Adjusted [Member] | Assets Used by the Company [Member]</t>
  </si>
  <si>
    <t>Construction in progress and equipment to be accepted [Member] | Accumulated depreciation, amortization and impairment [Member] | Assets Used by the Company [Member]</t>
  </si>
  <si>
    <t>Construction in progress and equipment to be accepted [Member] | Accumulated depreciation, amortization and impairment [Member] | As Adjusted [Member] | Assets Used by the Company [Member]</t>
  </si>
  <si>
    <t>Property, Plant and Equipment - Additional Information (Detail) $ in Millions</t>
  </si>
  <si>
    <t>Assets Subject to Operating Leases [Member] | Land [Member] | Bottom of Range [Member]</t>
  </si>
  <si>
    <t>Lease period</t>
  </si>
  <si>
    <t>1 year</t>
  </si>
  <si>
    <t>Assets Subject to Operating Leases [Member] | Land [Member] | Top of Range [Member]</t>
  </si>
  <si>
    <t>20 years</t>
  </si>
  <si>
    <t>Assets Subject to Operating Leases [Member] | Buildings [Member] | Bottom of Range [Member]</t>
  </si>
  <si>
    <t>Assets Subject to Operating Leases [Member] | Buildings [Member] | Top of Range [Member]</t>
  </si>
  <si>
    <t>Chunghwa Precision Test Tech. Co., Ltd. (CHPT) [Member] | Assets Used by the Company [Member]</t>
  </si>
  <si>
    <t>Recoverable amount of asset</t>
  </si>
  <si>
    <t>Chunghwa System Integration Co., Ltd. (CHSI) [Member] | Assets Used by the Company [Member]</t>
  </si>
  <si>
    <t>Property, Plant and Equipment - Estimated Service Lives of Property, Plant and Equipment - Asset Used by The Company (Detail)</t>
  </si>
  <si>
    <t>Land improvements [Member] | Bottom of Range [Member] | Assets Used by the Company [Member]</t>
  </si>
  <si>
    <t>Land improvements [Member] | Top of Range [Member] | Assets Used by the Company [Member]</t>
  </si>
  <si>
    <t>Main buildings [Member] | Bottom of Range [Member] | Assets Used by the Company [Member]</t>
  </si>
  <si>
    <t>Main buildings [Member] | Top of Range [Member] | Assets Used by the Company [Member]</t>
  </si>
  <si>
    <t>Other building facilities [Member] | Bottom of Range [Member] | Assets Used by the Company [Member]</t>
  </si>
  <si>
    <t>Other building facilities [Member] | Top of Range [Member] | Assets Used by the Company [Member]</t>
  </si>
  <si>
    <t>P15Y</t>
  </si>
  <si>
    <t>Computer equipment [Member] | Bottom of Range [Member] | Assets Used by the Company [Member]</t>
  </si>
  <si>
    <t>Computer equipment [Member] | Top of Range [Member] | Assets Used by the Company [Member]</t>
  </si>
  <si>
    <t>Telecommunication circuits [Member] | Bottom of Range [Member] | Assets Used by the Company [Member]</t>
  </si>
  <si>
    <t>Telecommunication circuits [Member] | Top of Range [Member] | Assets Used by the Company [Member]</t>
  </si>
  <si>
    <t>Telecommunication machinery and antennas equipment [Member] | Bottom of Range [Member] | Assets Used by the Company [Member]</t>
  </si>
  <si>
    <t>Telecommunication machinery and antennas equipment [Member] | Top of Range [Member] | Assets Used by the Company [Member]</t>
  </si>
  <si>
    <t>Transportation equipment [Member] | Bottom of Range [Member] | Assets Used by the Company [Member]</t>
  </si>
  <si>
    <t>Transportation equipment [Member] | Top of Range [Member] | Assets Used by the Company [Member]</t>
  </si>
  <si>
    <t>Leasehold improvements [Member] | Bottom of Range [Member] | Assets Used by the Company [Member]</t>
  </si>
  <si>
    <t>Leasehold improvements [Member] | Top of Range [Member] | Assets Used by the Company [Member]</t>
  </si>
  <si>
    <t>P9Y</t>
  </si>
  <si>
    <t>Mechanical and air conditioner equipment [Member] | Bottom of Range [Member] | Assets Used by the Company [Member]</t>
  </si>
  <si>
    <t>Mechanical and air conditioner equipment [Member] | Top of Range [Member] | Assets Used by the Company [Member]</t>
  </si>
  <si>
    <t>Others [Member] | Bottom of Range [Member] | Assets Used by the Company [Member]</t>
  </si>
  <si>
    <t>Others [Member] | Top of Range [Member] | Assets Used by the Company [Member]</t>
  </si>
  <si>
    <t>Property, Plant and Equipment - Summary of Property, Plant and Equipment - Assets Subject to Operating Leases (Detail) $ in Millions, $ in Millions</t>
  </si>
  <si>
    <t>As Adjusted [Member] | Assets Subject to Operating Leases [Member]</t>
  </si>
  <si>
    <t>Carrying Amount [Member] | Assets Subject to Operating Leases [Member]</t>
  </si>
  <si>
    <t>Transferred from (to) assets used by the Company</t>
  </si>
  <si>
    <t>Carrying Amount [Member] | As Adjusted [Member] | Assets Subject to Operating Leases [Member]</t>
  </si>
  <si>
    <t>Accumulated depreciation, amortization and impairment [Member] | Assets Subject to Operating Leases [Member]</t>
  </si>
  <si>
    <t>Accumulated depreciation, amortization and impairment [Member] | As Adjusted [Member] | Assets Subject to Operating Leases [Member]</t>
  </si>
  <si>
    <t>Land [Member] | Assets Subject to Operating Leases [Member]</t>
  </si>
  <si>
    <t>Land [Member] | As Adjusted [Member] | Assets Subject to Operating Leases [Member]</t>
  </si>
  <si>
    <t>Land [Member] | Carrying Amount [Member] | Assets Subject to Operating Leases [Member]</t>
  </si>
  <si>
    <t>Land [Member] | Carrying Amount [Member] | As Adjusted [Member] | Assets Subject to Operating Leases [Member]</t>
  </si>
  <si>
    <t>Land [Member] | Accumulated depreciation, amortization and impairment [Member] | Assets Subject to Operating Leases [Member]</t>
  </si>
  <si>
    <t>Land [Member] | Accumulated depreciation, amortization and impairment [Member] | As Adjusted [Member] | Assets Subject to Operating Leases [Member]</t>
  </si>
  <si>
    <t>Land improvements [Member] | Assets Subject to Operating Leases [Member]</t>
  </si>
  <si>
    <t>Land improvements [Member] | As Adjusted [Member] | Assets Subject to Operating Leases [Member]</t>
  </si>
  <si>
    <t>Land improvements [Member] | Carrying Amount [Member] | Assets Subject to Operating Leases [Member]</t>
  </si>
  <si>
    <t>Land improvements [Member] | Carrying Amount [Member] | As Adjusted [Member] | Assets Subject to Operating Leases [Member]</t>
  </si>
  <si>
    <t>Land improvements [Member] | Accumulated depreciation, amortization and impairment [Member] | Assets Subject to Operating Leases [Member]</t>
  </si>
  <si>
    <t>Land improvements [Member] | Accumulated depreciation, amortization and impairment [Member] | As Adjusted [Member] | Assets Subject to Operating Leases [Member]</t>
  </si>
  <si>
    <t>Buildings [Member] | Assets Subject to Operating Leases [Member]</t>
  </si>
  <si>
    <t>Buildings [Member] | As Adjusted [Member] | Assets Subject to Operating Leases [Member]</t>
  </si>
  <si>
    <t>Buildings [Member] | Carrying Amount [Member] | Assets Subject to Operating Leases [Member]</t>
  </si>
  <si>
    <t>Buildings [Member] | Carrying Amount [Member] | As Adjusted [Member] | Assets Subject to Operating Leases [Member]</t>
  </si>
  <si>
    <t>Buildings [Member] | Accumulated depreciation, amortization and impairment [Member] | Assets Subject to Operating Leases [Member]</t>
  </si>
  <si>
    <t>Buildings [Member] | Accumulated depreciation, amortization and impairment [Member] | As Adjusted [Member] | Assets Subject to Operating Leases [Member]</t>
  </si>
  <si>
    <t>Property, Plant and Equipment - Summary of Future Aggregate Lease Collection under Operating Lease for Freehold Plant, Property and Equipment - Assets Subject to Operating Leases (Detail) - TWD ($) $ in Millions</t>
  </si>
  <si>
    <t>Future aggregate lease collection under operating lease for freehold plant, property and equipment</t>
  </si>
  <si>
    <t>Year 1 [Member]</t>
  </si>
  <si>
    <t>Year 2 [Member]</t>
  </si>
  <si>
    <t>Year 3 [Member]</t>
  </si>
  <si>
    <t>Year 4 [Member]</t>
  </si>
  <si>
    <t>Year 5 [Member]</t>
  </si>
  <si>
    <t>Onwards [Member]</t>
  </si>
  <si>
    <t>Assets Subject to Operating Leases [Member] | Year 1 [Member]</t>
  </si>
  <si>
    <t>Assets Subject to Operating Leases [Member] | Year 2 [Member]</t>
  </si>
  <si>
    <t>Assets Subject to Operating Leases [Member] | Year 3 [Member]</t>
  </si>
  <si>
    <t>Assets Subject to Operating Leases [Member] | Year 4 [Member]</t>
  </si>
  <si>
    <t>Assets Subject to Operating Leases [Member] | Year 5 [Member]</t>
  </si>
  <si>
    <t>Assets Subject to Operating Leases [Member] | Onwards [Member]</t>
  </si>
  <si>
    <t>Property, Plant and Equipment - Estimated Service Lives of Property, Plant and Equipment - Assets Subject to Operating Leases (Detail) - Assets Subject to Operating Leases [Member]</t>
  </si>
  <si>
    <t>Estimated useful lives</t>
  </si>
  <si>
    <t>10 years</t>
  </si>
  <si>
    <t>35 years</t>
  </si>
  <si>
    <t>60 years</t>
  </si>
  <si>
    <t>3 years</t>
  </si>
  <si>
    <t>15 years</t>
  </si>
  <si>
    <t>Lease Arrangements - Summary of Right-of-use Assets (Details) $ in Millions, $ in Millions</t>
  </si>
  <si>
    <t>Disclosure Of Quantitative Information About Rightofuse Assets [Line Items]</t>
  </si>
  <si>
    <t>Additions to right-of-use assets</t>
  </si>
  <si>
    <t>Depreciation charge for right-of-use assets</t>
  </si>
  <si>
    <t>Depreciation, right-of-use assets</t>
  </si>
  <si>
    <t>Handsets Base Stations [Member]</t>
  </si>
  <si>
    <t>Others [Member]</t>
  </si>
  <si>
    <t>Equipment [Member]</t>
  </si>
  <si>
    <t>Lease Arrangements - Summary of Lease Liabilities (Details) $ in Millions, $ in Millions</t>
  </si>
  <si>
    <t>Lease Arrangements - Summary of Range of Discount Rate for Lease Liabilities (Details) - Discount Rate [Member] - Lease Liabilities [Member]</t>
  </si>
  <si>
    <t>Bottom of Range [Member] | Handsets Base Stations [Member]</t>
  </si>
  <si>
    <t>Range of discount rate</t>
  </si>
  <si>
    <t>Bottom of Range [Member] | Others [Member]</t>
  </si>
  <si>
    <t>Bottom of Range [Member] | Equipment [Member]</t>
  </si>
  <si>
    <t>Top of Range [Member] | Handsets Base Stations [Member]</t>
  </si>
  <si>
    <t>Top of Range [Member] | Others [Member]</t>
  </si>
  <si>
    <t>Top of Range [Member] | Equipment [Member]</t>
  </si>
  <si>
    <t>Lease Arrangements - Additional Information (Details) - Taiwan [Member]</t>
  </si>
  <si>
    <t>Lease Term</t>
  </si>
  <si>
    <t>Bottom of Range [Member] | Offices, Server rooms and Stores [Member]</t>
  </si>
  <si>
    <t>Top of Range [Member] | Offices, Server rooms and Stores [Member]</t>
  </si>
  <si>
    <t>30 years</t>
  </si>
  <si>
    <t>Lease Arrangements - Future Aggregate Minimum Lease Payments Under Non-Cancellable Operating Leases (Details) $ in Millions</t>
  </si>
  <si>
    <t>Minimum lease payments under non-cancellable operating leases</t>
  </si>
  <si>
    <t>Within one year [Member]</t>
  </si>
  <si>
    <t>1-5 Years [Member]</t>
  </si>
  <si>
    <t>More Than 5 Years [Member]</t>
  </si>
  <si>
    <t>Lease Arrangements - Summary of Total Cash Outflow for Leases (Details) $ in Millions</t>
  </si>
  <si>
    <t>Expenses relating to low-value asset leases</t>
  </si>
  <si>
    <t>Expenses relating to variable lease payments not included in the measurement of lease liabilities</t>
  </si>
  <si>
    <t>Total cash outflow for leases</t>
  </si>
  <si>
    <t>Investment Properties - Summary of Investment Properties (Detail) $ in Millions, $ in Millions</t>
  </si>
  <si>
    <t>Disclosure of detailed information about investment property [Line Items]</t>
  </si>
  <si>
    <t>Depreciation expense</t>
  </si>
  <si>
    <t>Reversal of impairment loss</t>
  </si>
  <si>
    <t>Reclassification</t>
  </si>
  <si>
    <t>Investment Properties - Additional Information (Detail) $ in Millions, $ in Millions</t>
  </si>
  <si>
    <t>Investment Properties - Estimated Service Lives of Investment Properties (Detail)</t>
  </si>
  <si>
    <t>Land improvements [Member] | Bottom of range [Member]</t>
  </si>
  <si>
    <t>Main buildings [Member] | Bottom of range [Member]</t>
  </si>
  <si>
    <t>Other building facilities [Member] | Bottom of range [Member]</t>
  </si>
  <si>
    <t>4 years</t>
  </si>
  <si>
    <t>Investment Properties - Key Assumptions and Fair Values of Investment Properties (Detail) $ in Millions, $ in Millions</t>
  </si>
  <si>
    <t>Overall capital interest rate</t>
  </si>
  <si>
    <t>1.03%</t>
  </si>
  <si>
    <t>1.02%</t>
  </si>
  <si>
    <t>Profit margin ratio</t>
  </si>
  <si>
    <t>12.00%</t>
  </si>
  <si>
    <t>Capitalization rate</t>
  </si>
  <si>
    <t>0.79%</t>
  </si>
  <si>
    <t>4.04%</t>
  </si>
  <si>
    <t>1.74%</t>
  </si>
  <si>
    <t>1.75%</t>
  </si>
  <si>
    <t>At fair value [Member]</t>
  </si>
  <si>
    <t>Investment Properties - Schedule of Future Aggregate Minimum Lease Collection Under Non-cancellable Operating Leases (Detail) - TWD ($) $ in Millions</t>
  </si>
  <si>
    <t>Disclosure Of Maturity Analysis Of Operating Lease Payments [Line Items]</t>
  </si>
  <si>
    <t>Investment Properties - Schedule of Future Aggregate Lease Collection Under Operating Lease for Investment Properties (Detail) - TWD ($) $ in Millions</t>
  </si>
  <si>
    <t>Aggregate lease collection under operating lease</t>
  </si>
  <si>
    <t>Intangible Assets - Summary of Intangible Assets (Detail) $ in Millions, $ in Millions</t>
  </si>
  <si>
    <t>Nov. 30, 2017TWD ($)</t>
  </si>
  <si>
    <t>Disclosure of detailed information about intangible assets [Line Items]</t>
  </si>
  <si>
    <t>Additions-acquired separately</t>
  </si>
  <si>
    <t>Amortization expenses</t>
  </si>
  <si>
    <t>Effect of foreign exchange difference</t>
  </si>
  <si>
    <t>3G and 4G concession [Member]</t>
  </si>
  <si>
    <t>3G and 4G concession [Member] | Carrying Amount [Member]</t>
  </si>
  <si>
    <t>3G and 4G concession [Member] | Accumulated depreciation, amortization and impairment [Member]</t>
  </si>
  <si>
    <t>Computer software [Member]</t>
  </si>
  <si>
    <t>Computer software [Member] | Carrying Amount [Member]</t>
  </si>
  <si>
    <t>Computer software [Member] | Accumulated depreciation, amortization and impairment [Member]</t>
  </si>
  <si>
    <t>Goodwill [Member]</t>
  </si>
  <si>
    <t>Goodwill [Member] | Carrying Amount [Member]</t>
  </si>
  <si>
    <t>Goodwill [Member] | Accumulated depreciation, amortization and impairment [Member]</t>
  </si>
  <si>
    <t>Others [Member] | Carrying Amount [Member]</t>
  </si>
  <si>
    <t>Others [Member] | Accumulated depreciation, amortization and impairment [Member]</t>
  </si>
  <si>
    <t>Intangible Assets - Additional Information (Detail) - TWD ($) $ in Millions</t>
  </si>
  <si>
    <t>Nov. 30, 2017</t>
  </si>
  <si>
    <t>4G concession fees</t>
  </si>
  <si>
    <t>Discount rate</t>
  </si>
  <si>
    <t>12.30%</t>
  </si>
  <si>
    <t>13.70%</t>
  </si>
  <si>
    <t>14.80%</t>
  </si>
  <si>
    <t>Senao Networks, Inc. ("SNI") [Member] | Goodwill [Member]</t>
  </si>
  <si>
    <t>Impairment loss</t>
  </si>
  <si>
    <t>Senao Networks, Inc. ("SNI") [Member] | Certain licensed contract [Member]</t>
  </si>
  <si>
    <t>Computer software [Member] | Bottom of range [Member]</t>
  </si>
  <si>
    <t>Computer software [Member] | Top of Range [Member]</t>
  </si>
  <si>
    <t>Others [Member] | Bottom of range [Member]</t>
  </si>
  <si>
    <t>Other Assets - Summary of Other Assets (Detail) $ in Millions, $ in Millions</t>
  </si>
  <si>
    <t>Spare parts</t>
  </si>
  <si>
    <t>Refundable deposits</t>
  </si>
  <si>
    <t>Other financial assets</t>
  </si>
  <si>
    <t>Deposit for mobile broadband license bidding</t>
  </si>
  <si>
    <t>Other assets</t>
  </si>
  <si>
    <t>Other Assets - Additional Information (Detail - TWD ($) $ in Millions</t>
  </si>
  <si>
    <t>Feb. 29, 2020</t>
  </si>
  <si>
    <t>Disclosure Of Other Assets Line Item</t>
  </si>
  <si>
    <t>5G spectrum bidding amount</t>
  </si>
  <si>
    <t>Event After Reporting Period [Member] | First phase</t>
  </si>
  <si>
    <t>Event After Reporting Period [Member] | Second phase</t>
  </si>
  <si>
    <t>Hedging Financial Instruments - Summary of Hedging Derivative Financial Instruments (Detail) - Cash flow hedges [member] - Forward exchange contracts [Member] $ in Millions</t>
  </si>
  <si>
    <t>Cash flow hedge - forward exchange contracts, financial assets</t>
  </si>
  <si>
    <t>Cash flow hedge-forward exchange contracts, financial liabilities</t>
  </si>
  <si>
    <t>Hedging Financial Instruments - Additional Information (Detail) $ in Millions</t>
  </si>
  <si>
    <t>Gains (losses) on change in value of forward elements of forward contracts, net of tax</t>
  </si>
  <si>
    <t>Reclassification of gain (loss) arising from forward exchange contracts</t>
  </si>
  <si>
    <t>Hedging Financial Instruments - Outstanding Forward Exchange Contracts (Detail) - 12 months ended Dec. 31, 2017 - Forward exchange contracts [Member] - Cash flow hedges [member] € in Millions, $ in Millions</t>
  </si>
  <si>
    <t>EUR (€)</t>
  </si>
  <si>
    <t>2018.03-06</t>
  </si>
  <si>
    <t>Hedging Financial Instruments - Loss (Gain) Arising from Hedging Derivative Financial Instruments that have been Reclassified from Equity to Initial Cost of the Property, Plant and Equipment (Detail) $ in Millions</t>
  </si>
  <si>
    <t>Construction in progress and equipment to be accepted</t>
  </si>
  <si>
    <t>Hedging Financial Instruments - Summary of Hedging Instrument (Details) - Forecast Purchases - forward Exchange Contract [Member] - Cash flow hedges [member] € in Millions, $ in Millions</t>
  </si>
  <si>
    <t>Change in Value of Hedged Item Used for Calculating Hedge Ineffectiveness</t>
  </si>
  <si>
    <t>Accumulated Gain or Loss on Hedging Instruments in Other Equity Continuing Hedges</t>
  </si>
  <si>
    <t>Accumulated Gain or Loss on Hedging Instruments in Other Equity Hedge Accounting No Longer Applied</t>
  </si>
  <si>
    <t>2019.03</t>
  </si>
  <si>
    <t>Forward Rate</t>
  </si>
  <si>
    <t>Carrying Amount of Asset</t>
  </si>
  <si>
    <t>Carrying Amount of Liability</t>
  </si>
  <si>
    <t>Change in Fair Values of Hedging Instruments Used for Calculating Hedge Ineffectiveness</t>
  </si>
  <si>
    <t>Hedging Financial Instruments - Summary of Hedging Transaction and Reclassification Affected Comprehensive Income (Details) - Forecast Purchases - forward Exchange Contract [Member] - Cash flow hedges [member] - TWD ($) $ in Millions</t>
  </si>
  <si>
    <t>Disclosure Of Reclassification Of Financial Assets [Line Items]</t>
  </si>
  <si>
    <t>Hedging Gain or Loss Recognized in OCI</t>
  </si>
  <si>
    <t>Amount of Hedge Ineffectiveness Recognized in Profit or Loss</t>
  </si>
  <si>
    <t>Line item in which hedge ineffectiveness is included</t>
  </si>
  <si>
    <t>Amount Reclassified to P/L and the Adjusted Line Item</t>
  </si>
  <si>
    <t>Due to Hedged Future Cash Flows No Longer Expected to Occur</t>
  </si>
  <si>
    <t>Short Term Loans - Summary of Short-term Loans (Detail) - Short-term loans [Member] - TWD ($) $ in Millions</t>
  </si>
  <si>
    <t>Unsecured loans</t>
  </si>
  <si>
    <t>Unsecured loans [Member] | Bottom of Range [Member]</t>
  </si>
  <si>
    <t>Interest rates of loans</t>
  </si>
  <si>
    <t>1.20%</t>
  </si>
  <si>
    <t>1.35%</t>
  </si>
  <si>
    <t>Unsecured loans [Member] | Top of Range [Member]</t>
  </si>
  <si>
    <t>2.35%</t>
  </si>
  <si>
    <t>Long Term Loans - Summary of Long-term Loans (Detail) - Long-term loans [Member] - TWD ($) $ in Millions</t>
  </si>
  <si>
    <t>Secured loans</t>
  </si>
  <si>
    <t>Secured loans [Member]</t>
  </si>
  <si>
    <t>0.92%</t>
  </si>
  <si>
    <t>Long Term Loans - Additional Information (Detail) - Light Era Development Co., Ltd. (LED) [Member] - Chang Hwa Bank Secured Loan [Member] - TWD ($) $ in Millions</t>
  </si>
  <si>
    <t>Apr. 30, 2015</t>
  </si>
  <si>
    <t>Sep. 30, 2010</t>
  </si>
  <si>
    <t>Early repayment of secured loan</t>
  </si>
  <si>
    <t>Extended Due September 2021 [Member]</t>
  </si>
  <si>
    <t>Loan due date</t>
  </si>
  <si>
    <t>September 2021</t>
  </si>
  <si>
    <t>Due December 2014 [Member]</t>
  </si>
  <si>
    <t>Secured loan</t>
  </si>
  <si>
    <t>December 2014</t>
  </si>
  <si>
    <t>Due September 2015 [Member]</t>
  </si>
  <si>
    <t>September 2015</t>
  </si>
  <si>
    <t>Trade Notes and Accounts Payable - Summary of Trade Notes and Accounts Payable (Detail) $ in Millions, $ in Millions</t>
  </si>
  <si>
    <t>Other Payables - Summary of Other Payables (Detail) $ in Millions, $ in Millions</t>
  </si>
  <si>
    <t>Accrued salary and compensation</t>
  </si>
  <si>
    <t>Payables to contractors</t>
  </si>
  <si>
    <t>Accrued compensation to employees and remuneration to directors and supervisors</t>
  </si>
  <si>
    <t>Amounts collected for others</t>
  </si>
  <si>
    <t>Accrued franchise fees</t>
  </si>
  <si>
    <t>Accrued maintenance costs</t>
  </si>
  <si>
    <t>Payables to equipment suppliers</t>
  </si>
  <si>
    <t>Total</t>
  </si>
  <si>
    <t>Provisions - Summary of Provisions (Detail) $ in Millions, $ in Millions</t>
  </si>
  <si>
    <t>Warranties</t>
  </si>
  <si>
    <t>Onerous contracts</t>
  </si>
  <si>
    <t>Employee benefits</t>
  </si>
  <si>
    <t>Current</t>
  </si>
  <si>
    <t>Noncurrent</t>
  </si>
  <si>
    <t>Provisions - Movements in Provisions (Detail) - TWD ($) $ in Millions</t>
  </si>
  <si>
    <t>Jan. 01, 2018</t>
  </si>
  <si>
    <t>Disclosure of other provisions [Line Items]</t>
  </si>
  <si>
    <t>Effect of retrospective application of IFRS 15</t>
  </si>
  <si>
    <t>Beginning balance as adjusted</t>
  </si>
  <si>
    <t>Additional provisions recognized</t>
  </si>
  <si>
    <t>Used / forfeited during the year</t>
  </si>
  <si>
    <t>Warranties [Member]</t>
  </si>
  <si>
    <t>Onerous Contracts [Member]</t>
  </si>
  <si>
    <t>Employee benefits [Member]</t>
  </si>
  <si>
    <t>Trade-in rights [Member]</t>
  </si>
  <si>
    <t>Retirement Benefit Plans - Additional Information (Detail)</t>
  </si>
  <si>
    <t>Disclosure of Defined Retirement Plans</t>
  </si>
  <si>
    <t>Percentage of monthly salaries and wages contributed to employees' individual pension accounts</t>
  </si>
  <si>
    <t>6.00%</t>
  </si>
  <si>
    <t>Top of range [Member]</t>
  </si>
  <si>
    <t>Defined benefit plan contribution, percentage</t>
  </si>
  <si>
    <t>15.00%</t>
  </si>
  <si>
    <t>Retirement Benefit Plans - Amounts Included in Consolidated Balance Sheets from Obligation in Respect of Defined Benefit Plans (Detail) $ in Millions, $ in Millions</t>
  </si>
  <si>
    <t>Disclosure Of Defined Benefit Plans [Abstract]</t>
  </si>
  <si>
    <t>Present value of funded defined benefit obligation</t>
  </si>
  <si>
    <t>Fair value of plan assets</t>
  </si>
  <si>
    <t>Funded status - deficit</t>
  </si>
  <si>
    <t>Defined benefit obligation</t>
  </si>
  <si>
    <t>Retirement Benefit Plans - Movements in Defined Benefit Obligation and Fair Value of Plan Assets (Detail) $ in Millions, $ in Millions</t>
  </si>
  <si>
    <t>Disclosure Of Defined Plan [line items]</t>
  </si>
  <si>
    <t>Net defined benefit liability (asset) at beginning of period</t>
  </si>
  <si>
    <t>Current service cost</t>
  </si>
  <si>
    <t>Interest expense/interest income</t>
  </si>
  <si>
    <t>Amounts recognized in profit or loss</t>
  </si>
  <si>
    <t>Remeasurement on the net defined benefit liability</t>
  </si>
  <si>
    <t>Return on plan assets (excluding amounts included in net interest)</t>
  </si>
  <si>
    <t>Actuarial (gains) losses recognized from changes in demographic assumptions</t>
  </si>
  <si>
    <t>Actuarial (gains) losses recognized from changes in financial assumptions</t>
  </si>
  <si>
    <t>Actuarial (gains) losses recognized from experience adjustments</t>
  </si>
  <si>
    <t>Amounts recognized in other comprehensive income</t>
  </si>
  <si>
    <t>Contributions from employer</t>
  </si>
  <si>
    <t>Benefits paid</t>
  </si>
  <si>
    <t>Benefits paid directly by the Company</t>
  </si>
  <si>
    <t>Net defined benefit liability (asset) at end of period</t>
  </si>
  <si>
    <t>Present value of funded defined benefit obligation [Member]</t>
  </si>
  <si>
    <t>Fair value of plan assets [Member]</t>
  </si>
  <si>
    <t>Retirement Benefit Plans - Pension Costs Recognized in Profit and Loss for Defined Benefit Plans (Detail) - TWD ($) $ in Millions</t>
  </si>
  <si>
    <t>Defined benefit plans pension costs recognized in profit and loss</t>
  </si>
  <si>
    <t>Operating costs [Member]</t>
  </si>
  <si>
    <t>Marketing expenses [Member]</t>
  </si>
  <si>
    <t>General and administrative expenses [Member]</t>
  </si>
  <si>
    <t>Research and development expenses [Member]</t>
  </si>
  <si>
    <t>Retirement Benefit Plans - Principal Assumptions Used for Actuarial Valuations (Detail)</t>
  </si>
  <si>
    <t>Discount rates</t>
  </si>
  <si>
    <t>0.75%</t>
  </si>
  <si>
    <t>1.00%</t>
  </si>
  <si>
    <t>Expected rates of salary increase</t>
  </si>
  <si>
    <t>Retirement Benefit Plans - Effect on Present Value of Defined Benefit Obligation Due to a Reasonably Possible Change of the Significant Actuarial Assumptions (Detail) - TWD ($) $ in Millions</t>
  </si>
  <si>
    <t>Discount rates [Member]</t>
  </si>
  <si>
    <t>Disclosure of sensitivity analysis for actuarial assumptions [Line Items]</t>
  </si>
  <si>
    <t>0.5% increase</t>
  </si>
  <si>
    <t>0.5% decrease</t>
  </si>
  <si>
    <t>Expected rates of salary increases [Member]</t>
  </si>
  <si>
    <t>Retirement Benefit Plans - Effect on Present Value of Defined Benefit Obligation Due to a Reasonably Possible Change of the Significant Actuarial Assumptions (Parenthetical) (Detail)</t>
  </si>
  <si>
    <t>Percentage increase in actuarial assumptions</t>
  </si>
  <si>
    <t>Percentage decrease in actuarial assumptions</t>
  </si>
  <si>
    <t>Retirement Benefit Plans - Summary of Sensitivity Analysis (Detail) - TWD ($) $ in Millions</t>
  </si>
  <si>
    <t>The expected contributions to the plan for the next year</t>
  </si>
  <si>
    <t>The average duration of the defined benefit obligation</t>
  </si>
  <si>
    <t>6 years 6 months</t>
  </si>
  <si>
    <t>14 years</t>
  </si>
  <si>
    <t>12 years 1 month 6 days</t>
  </si>
  <si>
    <t>Retirement Benefit Plans - Maturity Analysis of Undiscounted Benefit Payments (Detail) $ in Millions</t>
  </si>
  <si>
    <t>2020</t>
  </si>
  <si>
    <t>2021</t>
  </si>
  <si>
    <t>2022</t>
  </si>
  <si>
    <t>2023</t>
  </si>
  <si>
    <t>2024 and thereafter</t>
  </si>
  <si>
    <t>Equity - Summary of Common Stocks (Detail) $ in Millions</t>
  </si>
  <si>
    <t>Dec. 31, 2019TWD ($)shares</t>
  </si>
  <si>
    <t>Dec. 31, 2019USD ($)shares</t>
  </si>
  <si>
    <t>Dec. 31, 2018TWD ($)shares</t>
  </si>
  <si>
    <t>Number of authorized shares</t>
  </si>
  <si>
    <t>Authorized shares | $</t>
  </si>
  <si>
    <t>Number of issued and paid shares</t>
  </si>
  <si>
    <t>Issued and outstanding shares</t>
  </si>
  <si>
    <t>Equity - Additional Information (Detail) ADSs in Millions</t>
  </si>
  <si>
    <t>Dec. 31, 2019ADSs$ / sharesshares</t>
  </si>
  <si>
    <t>Common stock par value | $ / shares</t>
  </si>
  <si>
    <t>Percentage of American Depositary Shares as common stock outstanding</t>
  </si>
  <si>
    <t>2.96%</t>
  </si>
  <si>
    <t>Percentage of net income allocation toward legal reserve</t>
  </si>
  <si>
    <t>Percentage of retained earnings distributed as dividend</t>
  </si>
  <si>
    <t>Dividend distributed per share threshold in the form of common stocks | $ / shares</t>
  </si>
  <si>
    <t>Percentage of legal reserve on additional paid in capital</t>
  </si>
  <si>
    <t>Number of common stocks represented by 1 ADS | shares</t>
  </si>
  <si>
    <t>Number of common stock outstanding | shares</t>
  </si>
  <si>
    <t>Number of units | ADSs</t>
  </si>
  <si>
    <t>Equity - Adjustments of Additional Paid-in Capital (Detail) $ in Millions, $ in Millions</t>
  </si>
  <si>
    <t>Share premium [Member]</t>
  </si>
  <si>
    <t>Movements Of Additional Paidin Capital For Associates And Joint Ventures Accounted For Using Equity Method</t>
  </si>
  <si>
    <t>Movements of additional paid-in capital arising from changes in equities of subsidiaries [Member]</t>
  </si>
  <si>
    <t>Treasury stock transfer of subsidiaries</t>
  </si>
  <si>
    <t>Difference between consideration received and carrying amount of the subsidiaries' net assets upon disposal [Member]</t>
  </si>
  <si>
    <t>Donated capital [Member]</t>
  </si>
  <si>
    <t>Stockholders' contribution due to privatization [Member]</t>
  </si>
  <si>
    <t>Additional paid-in capital [Member]</t>
  </si>
  <si>
    <t>Equity - Appropriations of Earnings (Detail) - TWD ($) $ / shares in Units, $ in Millions</t>
  </si>
  <si>
    <t>Cash dividends per share</t>
  </si>
  <si>
    <t>Reversal of special reserve [Member]</t>
  </si>
  <si>
    <t>Appropriations of earnings</t>
  </si>
  <si>
    <t>Cash dividends [Member]</t>
  </si>
  <si>
    <t>Equity - Unrealized Gain or Loss on Available-for-sale Financial Assets (Detail) $ in Millions, $ in Millions</t>
  </si>
  <si>
    <t>Jan. 01, 2018TWD ($)</t>
  </si>
  <si>
    <t>Unrealized gain or loss on available-for-sale financial assets</t>
  </si>
  <si>
    <t>Income tax relating to unrealized gain and loss on available-for-sale financial assets</t>
  </si>
  <si>
    <t>Effect of retrospective application of IFRS 9</t>
  </si>
  <si>
    <t>Amount reclassified from equity to profit or loss on disposal of available-for-sale financial assets</t>
  </si>
  <si>
    <t>Equity - Unrealized Gain or Loss on Financial Assets at FVOCI (Detail) - TWD ($) $ in Millions</t>
  </si>
  <si>
    <t>Unrealized gain (loss) for the year</t>
  </si>
  <si>
    <t>Equity instruments</t>
  </si>
  <si>
    <t>IFRS 9 [Member]</t>
  </si>
  <si>
    <t>Equity - Noncontrolling Interests (Detail) $ in Millions, $ in Millions</t>
  </si>
  <si>
    <t>Effect of retrospective application of IFRS 9, 15 and 16</t>
  </si>
  <si>
    <t>Income tax relating to remeasurements of defined benefit pension plans</t>
  </si>
  <si>
    <t>Noncontrolling interests [Member]</t>
  </si>
  <si>
    <t>Exchange differences arising from the translation of the net investment in foreign operations</t>
  </si>
  <si>
    <t>Unrealized gain or loss on financial assets at FVOCI</t>
  </si>
  <si>
    <t>Share of other comprehensive income (loss) of associates accounted for using equity method</t>
  </si>
  <si>
    <t>Change in additional paid-in capital for not proportionately participating in the capital increase of subsidiaries</t>
  </si>
  <si>
    <t>As Adjusted [Member] | Noncontrolling interests [Member]</t>
  </si>
  <si>
    <t>Revenue - Summary of Revenue (Detail) $ in Millions, $ in Millions</t>
  </si>
  <si>
    <t>Revenue from contracts with customers</t>
  </si>
  <si>
    <t>Other revenues</t>
  </si>
  <si>
    <t>Rental income</t>
  </si>
  <si>
    <t>Other</t>
  </si>
  <si>
    <t>Revenue other than from contracts with customers</t>
  </si>
  <si>
    <t>Revenue - Summary of Disaggregation of Revenue (Detail) - TWD ($) $ in Millions</t>
  </si>
  <si>
    <t>Disclosure Of Disaggregation Of Revenue From Contracts With Customers [Line Items]</t>
  </si>
  <si>
    <t>Domestic Fixed Communications Business [Member]</t>
  </si>
  <si>
    <t>Mobile Communications Business [Member]</t>
  </si>
  <si>
    <t>Internet Business [Member]</t>
  </si>
  <si>
    <t>International Fixed Communications Business [Member]</t>
  </si>
  <si>
    <t>Other [Member]</t>
  </si>
  <si>
    <t>Mobile services [Member]</t>
  </si>
  <si>
    <t>Mobile services [Member] | Mobile Communications Business [Member]</t>
  </si>
  <si>
    <t>Sales of product [Member]</t>
  </si>
  <si>
    <t>Sales of product [Member] | Domestic Fixed Communications Business [Member]</t>
  </si>
  <si>
    <t>Sales of product [Member] | Mobile Communications Business [Member]</t>
  </si>
  <si>
    <t>Sales of product [Member] | Internet Business [Member]</t>
  </si>
  <si>
    <t>Sales of product [Member] | International Fixed Communications Business [Member]</t>
  </si>
  <si>
    <t>Sales of product [Member] | Other [Member]</t>
  </si>
  <si>
    <t>Local telephone and domestic long distance telephone services [Member]</t>
  </si>
  <si>
    <t>Local telephone and domestic long distance telephone services [Member] | Domestic Fixed Communications Business [Member]</t>
  </si>
  <si>
    <t>Broadband access and domestic leased line services [Member]</t>
  </si>
  <si>
    <t>Broadband access and domestic leased line services [Member] | Domestic Fixed Communications Business [Member]</t>
  </si>
  <si>
    <t>Data communications internet services [Member]</t>
  </si>
  <si>
    <t>Data communications internet services [Member] | Internet Business [Member]</t>
  </si>
  <si>
    <t>International network and leased telephone services [Member]</t>
  </si>
  <si>
    <t>International network and leased telephone services [Member] | International Fixed Communications Business [Member]</t>
  </si>
  <si>
    <t>Others [Member] | Domestic Fixed Communications Business [Member]</t>
  </si>
  <si>
    <t>Others [Member] | Mobile Communications Business [Member]</t>
  </si>
  <si>
    <t>Others [Member] | Internet Business [Member]</t>
  </si>
  <si>
    <t>Others [Member] | International Fixed Communications Business [Member]</t>
  </si>
  <si>
    <t>Others [Member] | Other [Member]</t>
  </si>
  <si>
    <t>Revenue - Summary of Contract Balances (Detail) $ in Millions, $ in Millions</t>
  </si>
  <si>
    <t>Disclosure Of Contract Balance [Abstract]</t>
  </si>
  <si>
    <t>Products and service bundling</t>
  </si>
  <si>
    <t>Less : Loss allowance</t>
  </si>
  <si>
    <t>Current Contract Assets</t>
  </si>
  <si>
    <t>Noncurrent Contract Assets</t>
  </si>
  <si>
    <t>Telecommunications business</t>
  </si>
  <si>
    <t>Project business</t>
  </si>
  <si>
    <t>Current Contract Liabilities</t>
  </si>
  <si>
    <t>Noncurrent Contract Liabilities</t>
  </si>
  <si>
    <t>Revenue - Summary of Changes in Contract Assets and Contract Liabilities (Detail) - TWD ($) $ in Millions</t>
  </si>
  <si>
    <t>Net increase of customer contracts</t>
  </si>
  <si>
    <t>Reclassified to trade receivables</t>
  </si>
  <si>
    <t>Significant changes of contract assets</t>
  </si>
  <si>
    <t>Recognized as revenues</t>
  </si>
  <si>
    <t>Significant changes of contract liabilities</t>
  </si>
  <si>
    <t>Revenue - Summary of Revenue Recognized (Detail) - TWD ($) $ in Millions</t>
  </si>
  <si>
    <t>Contracts with customers revenue recognized</t>
  </si>
  <si>
    <t>Revenue - Summary of Incremental Costs of Obtaining Contracts (Detail) $ in Millions, $ in Millions</t>
  </si>
  <si>
    <t>Revenue - Additional Information (Detail) $ in Millions, $ in Millions</t>
  </si>
  <si>
    <t>Revenue From Contract With Customer Line Item</t>
  </si>
  <si>
    <t>Telecommunications Business [Member]</t>
  </si>
  <si>
    <t>Transaction price allocated to performance obligations</t>
  </si>
  <si>
    <t>Remaining performance obligations, timing of satisfaction</t>
  </si>
  <si>
    <t>The Company expects to recognize such revenue of $20,336 million, $11,971 million and $3,327 million in 2020, 2021 and 2022, respectively.</t>
  </si>
  <si>
    <t>Telecommunications Business [Member] | Year 1 [Member]</t>
  </si>
  <si>
    <t>Telecommunications Business [Member] | Later than one year and not later than two years [member]</t>
  </si>
  <si>
    <t>Telecommunications Business [Member] | Later than two years and not later than three years [member]</t>
  </si>
  <si>
    <t>Project Business [Member]</t>
  </si>
  <si>
    <t>The Company recognizes revenues when the project business contract is completed and accepted by customers.  The Company expects to recognize such revenue of $14,183 million, $5,373 million and $3,603 million in 2020, 2021 and 2022, respectively</t>
  </si>
  <si>
    <t>Project Business [Member] | Year 1 [Member]</t>
  </si>
  <si>
    <t>Project Business [Member] | Later than one year and not later than two years [member]</t>
  </si>
  <si>
    <t>Project Business [Member] | Later than two years and not later than three years [member]</t>
  </si>
  <si>
    <t>Net Income and Other Comprehensive Income (Loss) - Other Income and Expenses (Detail) $ in Millions, $ in Millions</t>
  </si>
  <si>
    <t>Gain (loss) on disposal of property, plant and equipment</t>
  </si>
  <si>
    <t>Other income and expenses</t>
  </si>
  <si>
    <t>Net Income and Other Comprehensive Income (Loss) - Other Income (Detail) $ in Millions, $ in Millions</t>
  </si>
  <si>
    <t>Net Income and Other Comprehensive Income (Loss) - Other Gains and Losses (Detail) $ in Millions, $ in Millions</t>
  </si>
  <si>
    <t>Foreign currency exchange gain or loss, net</t>
  </si>
  <si>
    <t>Gain or loss on disposal of investments accounted for using equity method</t>
  </si>
  <si>
    <t>Valuation gain or loss on financial assets and liabilities at fair value through profit or loss, net</t>
  </si>
  <si>
    <t>Net Income and Other Comprehensive Income (Loss) - Additional Information (Detail) $ in Millions, $ in Millions</t>
  </si>
  <si>
    <t>Employee benefits expense [Line Items]</t>
  </si>
  <si>
    <t>Non-listed available-for-sale financial assets, carrying amount</t>
  </si>
  <si>
    <t>Employees' compensation payables</t>
  </si>
  <si>
    <t>Remuneration to directors payables</t>
  </si>
  <si>
    <t>Employees' compensation distribution rate</t>
  </si>
  <si>
    <t>1.70%</t>
  </si>
  <si>
    <t>4.30%</t>
  </si>
  <si>
    <t>Directors' remuneration distribution rate</t>
  </si>
  <si>
    <t>0.17%</t>
  </si>
  <si>
    <t>Net Income and Other Comprehensive Income (Loss) - Interest Expenses (Detail) $ in Millions, $ in Millions</t>
  </si>
  <si>
    <t>Interest Costs [Abstract]</t>
  </si>
  <si>
    <t>Interest on lease liabilities</t>
  </si>
  <si>
    <t>Other interest expenses</t>
  </si>
  <si>
    <t>Net Income and Other Comprehensive Income (Loss) - Impairment Loss (Reversal of Impairment Loss) on Financial Instruments and Non-financial Assets (Detail) $ in Millions, $ in Millions</t>
  </si>
  <si>
    <t>Disclosure Of Impairment Loss And Reversal Of Impairment Loss [Abstract]</t>
  </si>
  <si>
    <t>Other receivables</t>
  </si>
  <si>
    <t>Net Income and Other Comprehensive Income (Loss) - Depreciation and Amortization Expenses (Detail) $ in Millions, $ in Millions</t>
  </si>
  <si>
    <t>Disclosure Of Depreciation And Amortization [Line Items]</t>
  </si>
  <si>
    <t>Total depreciation and amortization expenses</t>
  </si>
  <si>
    <t>Operating expenses [Member]</t>
  </si>
  <si>
    <t>Net Income and Other Comprehensive Income (Loss) - Employee Benefit Expenses (Detail) $ in Millions, $ in Millions</t>
  </si>
  <si>
    <t>Disclosure Of Employee Benefit Expenses [Line Items]</t>
  </si>
  <si>
    <t>Defined contribution plans</t>
  </si>
  <si>
    <t>Post-employment benefit</t>
  </si>
  <si>
    <t>Salaries</t>
  </si>
  <si>
    <t>Insurance</t>
  </si>
  <si>
    <t>Other employee benefit</t>
  </si>
  <si>
    <t>Employee benefit expenses</t>
  </si>
  <si>
    <t>Summary by functions</t>
  </si>
  <si>
    <t>Compensation distributed to the employees</t>
  </si>
  <si>
    <t>Remuneration paid to the directors</t>
  </si>
  <si>
    <t>Net Income and Other Comprehensive Income (Loss) - Reclassification Adjustments of Other Comprehensive Income (Loss) (Detail) $ in Millions, $ in Millions</t>
  </si>
  <si>
    <t>Arising during the year</t>
  </si>
  <si>
    <t>Reclassification adjustments</t>
  </si>
  <si>
    <t>Upon disposal</t>
  </si>
  <si>
    <t>Gain arising during the year</t>
  </si>
  <si>
    <t>Reclassification adjustments included in profit or loss</t>
  </si>
  <si>
    <t>Adjusted against the carrying amount of hedged items</t>
  </si>
  <si>
    <t>Income Tax - Major Components of Income Tax Expense (Detail) $ in Millions, $ in Millions</t>
  </si>
  <si>
    <t>Current tax</t>
  </si>
  <si>
    <t>Current tax expenses recognized for the year</t>
  </si>
  <si>
    <t>Income tax on unappropriated earnings</t>
  </si>
  <si>
    <t>Income tax adjustments on prior years</t>
  </si>
  <si>
    <t>Deferred tax</t>
  </si>
  <si>
    <t>Deferred tax expense recognized for the year</t>
  </si>
  <si>
    <t>Change in tax rate</t>
  </si>
  <si>
    <t>Income tax expense recognized in profit or loss</t>
  </si>
  <si>
    <t>Income Tax - Reconciliation of Accounting Profit and Income Tax Expense (Detail) $ in Millions, $ in Millions</t>
  </si>
  <si>
    <t>Reconciliation Of Accounting Profit Multiplied By Applicable Tax Rates [Abstract]</t>
  </si>
  <si>
    <t>Income tax expense calculated at the statutory rate (17% in 2017, and 20% in 2018 and 2019)</t>
  </si>
  <si>
    <t>Nondeductible income and expenses in determining taxable income</t>
  </si>
  <si>
    <t>Unrecognized deductible temporary differences</t>
  </si>
  <si>
    <t>Unrecognized loss carryforwards</t>
  </si>
  <si>
    <t>Tax-exempt income</t>
  </si>
  <si>
    <t>Additional income tax under Alternative Minimum Tax Act</t>
  </si>
  <si>
    <t>Investment credits</t>
  </si>
  <si>
    <t>Effect of different tax rates of group entities operating in other jurisdictions</t>
  </si>
  <si>
    <t>Income Tax - Reconciliation of Accounting Profit and Income Tax Expense (Parenthetical) (Detail)</t>
  </si>
  <si>
    <t>Statutory rate</t>
  </si>
  <si>
    <t>Income Tax - Additional Information (Detail)</t>
  </si>
  <si>
    <t>Income tax [Line Items]</t>
  </si>
  <si>
    <t>Applicable tax rate</t>
  </si>
  <si>
    <t>Unappropriated earnings [Member]</t>
  </si>
  <si>
    <t>China [Member]</t>
  </si>
  <si>
    <t>Income Tax - Income Tax Recognized in Other Comprehensive Income (Detail) - TWD ($) $ in Millions</t>
  </si>
  <si>
    <t>Remeasurement on defined benefit plan</t>
  </si>
  <si>
    <t>Change in tax rate - defined benefit plan</t>
  </si>
  <si>
    <t>Total income tax expense (benefit) recognized in other comprehensive income</t>
  </si>
  <si>
    <t>Income Tax - Current Tax Assets and Liabilities (Detail) $ in Millions, $ in Millions</t>
  </si>
  <si>
    <t>Tax refund receivable (included in other current assets - other)</t>
  </si>
  <si>
    <t>Income tax payable</t>
  </si>
  <si>
    <t>Income Tax - Movements of Deferred Income Tax Assets and Liabilities (Detail) - TWD ($) $ in Millions</t>
  </si>
  <si>
    <t>Effect of Retrospective Application of IFRS 9</t>
  </si>
  <si>
    <t>Recognized in Profit or Loss</t>
  </si>
  <si>
    <t>Recognized in Other Comprehensive Income</t>
  </si>
  <si>
    <t>Deferred tax asset [Member]</t>
  </si>
  <si>
    <t>Effect of Retrospective Application of IFRS 16</t>
  </si>
  <si>
    <t>Deferred tax asset [Member] | Present value of funded defined benefit obligation [Member]</t>
  </si>
  <si>
    <t>Deferred tax asset [Member] | Share of profits of associates and joint ventures accounted for using equity method [Member]</t>
  </si>
  <si>
    <t>Deferred tax asset [Member] | Valuation loss on inventory [Member]</t>
  </si>
  <si>
    <t>Deferred tax asset [Member] | Deferred revenue [Member]</t>
  </si>
  <si>
    <t>Deferred tax asset [Member] | Warranties [Member]</t>
  </si>
  <si>
    <t>Deferred tax asset [Member] | Impairment loss on property, plant and equipment [Member]</t>
  </si>
  <si>
    <t>Deferred tax asset [Member] | Accrued award credits liabilities [Member]</t>
  </si>
  <si>
    <t>Deferred tax asset [Member] | Unrealised foreign exchange gains (losses) [Member]</t>
  </si>
  <si>
    <t>Deferred tax asset [Member] | Property, plant and equipment [member]</t>
  </si>
  <si>
    <t>Deferred tax asset [Member] | Trade-in right [Member]</t>
  </si>
  <si>
    <t>Deferred tax asset [Member] | Others [Member]</t>
  </si>
  <si>
    <t>Deferred tax asset [Member] | Temporary differences [Member]</t>
  </si>
  <si>
    <t>Deferred tax asset [Member] | Unused tax losses [Member]</t>
  </si>
  <si>
    <t>Deferred tax asset [Member] | Allowance for doubtful receivables over quota [Member]</t>
  </si>
  <si>
    <t>Deferred tax liability [Member]</t>
  </si>
  <si>
    <t>Deferred tax liability [Member] | Present value of funded defined benefit obligation [Member]</t>
  </si>
  <si>
    <t>Deferred tax liability [Member] | Unrealised foreign exchange gains (losses) [Member]</t>
  </si>
  <si>
    <t>Deferred tax liability [Member] | Others [Member]</t>
  </si>
  <si>
    <t>Deferred tax liability [Member] | Land value incremental tax [Member]</t>
  </si>
  <si>
    <t>Deferred tax liability [Member] | Deferred revenue for award credits [Member]</t>
  </si>
  <si>
    <t>Deferred tax liability [Member] | Intangible assets and goodwill [member]</t>
  </si>
  <si>
    <t>Deferred tax liability [Member] | Valuation gain or loss on financial instruments, net [Member]</t>
  </si>
  <si>
    <t>Income Tax - Items for Which No Deferred Income Tax Assets Have Been Recognized (Detail) - TWD ($) $ in Millions</t>
  </si>
  <si>
    <t>Disclosure of temporary difference, unused tax losses and unused tax credits [Line Items]</t>
  </si>
  <si>
    <t>Loss carryforwards</t>
  </si>
  <si>
    <t>Deductible temporary differences</t>
  </si>
  <si>
    <t>2020 [Member]</t>
  </si>
  <si>
    <t>2021 [Member]</t>
  </si>
  <si>
    <t>2022 [Member]</t>
  </si>
  <si>
    <t>2023 [Member]</t>
  </si>
  <si>
    <t>2024 [Member]</t>
  </si>
  <si>
    <t>2025 [Member]</t>
  </si>
  <si>
    <t>2026 [Member]</t>
  </si>
  <si>
    <t>2027 [Member]</t>
  </si>
  <si>
    <t>2028 [Member]</t>
  </si>
  <si>
    <t>2029 [Member]</t>
  </si>
  <si>
    <t>Income Tax - Information About Unused Loss Carryforwards (Detail) $ in Millions, $ in Millions</t>
  </si>
  <si>
    <t>Remaining creditable amount</t>
  </si>
  <si>
    <t>Unused tax losses [Member]</t>
  </si>
  <si>
    <t>Unused tax losses [Member] | 2020 [Member]</t>
  </si>
  <si>
    <t>Unused tax losses [Member] | 2021 [Member]</t>
  </si>
  <si>
    <t>Unused tax losses [Member] | 2022 [Member]</t>
  </si>
  <si>
    <t>Unused tax losses [Member] | 2023 [Member]</t>
  </si>
  <si>
    <t>Unused tax losses [Member] | 2024 [Member]</t>
  </si>
  <si>
    <t>Unused tax losses [Member] | 2025 [Member]</t>
  </si>
  <si>
    <t>Unused tax losses [Member] | 2026 [Member]</t>
  </si>
  <si>
    <t>Unused tax losses [Member] | 2027 [Member]</t>
  </si>
  <si>
    <t>Unused tax losses [Member] | 2028 [Member]</t>
  </si>
  <si>
    <t>Unused tax losses [Member] | 2029 [Member]</t>
  </si>
  <si>
    <t>Earnings Per Share - Net Income and Weighted Average Number of Common Stocks Used in Calculation of Earnings Per Share (Detail) shares in Millions, $ in Millions, $ in Millions</t>
  </si>
  <si>
    <t>Dec. 31, 2017TWD ($)shares</t>
  </si>
  <si>
    <t>Net income used to compute the basic earnings per share</t>
  </si>
  <si>
    <t>Net income attributable to the parent</t>
  </si>
  <si>
    <t>Assumed conversion of all dilutive potential common stocks</t>
  </si>
  <si>
    <t>Employee stock options, employee compensation of subsidiaries | $</t>
  </si>
  <si>
    <t>Net income used to compute the diluted earnings per share | $</t>
  </si>
  <si>
    <t>Weighted average number of common stocks used to compute the basic earnings per share</t>
  </si>
  <si>
    <t>Employee compensation</t>
  </si>
  <si>
    <t>Weighted average number of common stocks used to compute the diluted earnings per share</t>
  </si>
  <si>
    <t>Share-based Payment Arrangement - SENAO Share-based Compensation Plan (Detail) - Senao International Co., Ltd. (SENAO) [Member]</t>
  </si>
  <si>
    <t>Dec. 31, 2019shares$ / shares</t>
  </si>
  <si>
    <t>Dec. 31, 2018$ / shares</t>
  </si>
  <si>
    <t>Jul. 31, 2018$ / shares</t>
  </si>
  <si>
    <t>Jun. 30, 2018$ / shares</t>
  </si>
  <si>
    <t>Jul. 31, 2017$ / shares</t>
  </si>
  <si>
    <t>Jun. 30, 2017$ / shares</t>
  </si>
  <si>
    <t>Disclosure of terms and conditions of share-based payment arrangement [Line Items]</t>
  </si>
  <si>
    <t>Effective Date</t>
  </si>
  <si>
    <t>2012.05.28</t>
  </si>
  <si>
    <t>Grant Date</t>
  </si>
  <si>
    <t>2013.05.07</t>
  </si>
  <si>
    <t>Stock Options Units | shares</t>
  </si>
  <si>
    <t>Exercise Price</t>
  </si>
  <si>
    <t>Original price</t>
  </si>
  <si>
    <t>Share-based Payments Arrangement - Additional Information (Detail) $ / shares in Units, $ / shares in Units, $ in Millions</t>
  </si>
  <si>
    <t>Dec. 20, 2019$ / sharesshares</t>
  </si>
  <si>
    <t>Oct. 31, 2018shares</t>
  </si>
  <si>
    <t>Dec. 19, 2017$ / sharesshares</t>
  </si>
  <si>
    <t>Feb. 08, 2017shares</t>
  </si>
  <si>
    <t>Oct. 22, 2015shares</t>
  </si>
  <si>
    <t>May 07, 2013shares</t>
  </si>
  <si>
    <t>Mar. 31, 2018shares</t>
  </si>
  <si>
    <t>Dec. 31, 2018TWD ($)$ / sharesshares</t>
  </si>
  <si>
    <t>Dec. 31, 2017TWD ($)$ / sharesshares</t>
  </si>
  <si>
    <t>Jun. 30, 2019$ / shares</t>
  </si>
  <si>
    <t>Aug. 31, 2018$ / shares</t>
  </si>
  <si>
    <t>Dec. 31, 2016</t>
  </si>
  <si>
    <t>Compensation costs</t>
  </si>
  <si>
    <t>Number of common share each option is eligible</t>
  </si>
  <si>
    <t>Option expire period</t>
  </si>
  <si>
    <t>six years</t>
  </si>
  <si>
    <t>Compensation costs | $</t>
  </si>
  <si>
    <t>Exercise Price | $ / shares</t>
  </si>
  <si>
    <t>Number of Options Outstanding</t>
  </si>
  <si>
    <t>Exercisable price | $ / shares</t>
  </si>
  <si>
    <t>Senao International Co., Ltd. (SENAO) [Member] | Stock Option Granted in May and November 2017 [Member]</t>
  </si>
  <si>
    <t>Number of treasury stock transfer to its specific employees</t>
  </si>
  <si>
    <t>Senao International Co., Ltd. (SENAO) [Member] | Stock Option Granted in April Member 2018 [Member]</t>
  </si>
  <si>
    <t>Senao International Co., Ltd. (SENAO) [Member] | 2 years after grant date [Member]</t>
  </si>
  <si>
    <t>Vesting period</t>
  </si>
  <si>
    <t>two years</t>
  </si>
  <si>
    <t>Vesting percentage</t>
  </si>
  <si>
    <t>Senao International Co., Ltd. (SENAO) [Member] | 3 years after grant date [Member]</t>
  </si>
  <si>
    <t>three years</t>
  </si>
  <si>
    <t>Senao International Co., Ltd. (SENAO) [Member] | 4 years after grant date [Member]</t>
  </si>
  <si>
    <t>four years</t>
  </si>
  <si>
    <t>Shares issued</t>
  </si>
  <si>
    <t>Reserve for employee subscription</t>
  </si>
  <si>
    <t>CHIEF Telecom Inc. (CHIEF) [Member] | Granted on October 22, 2015 [Member]</t>
  </si>
  <si>
    <t>five years</t>
  </si>
  <si>
    <t>CHIEF Telecom Inc. (CHIEF) [Member] | Granted on December 19, 2017 [Member]</t>
  </si>
  <si>
    <t>CHIEF Telecom Inc. (CHIEF) [Member] | Granted on October 31, 2018 [Member]</t>
  </si>
  <si>
    <t>one year</t>
  </si>
  <si>
    <t>Exercisable price | (per share)</t>
  </si>
  <si>
    <t>Share-based Payments Arrangement - SENAO's Outstanding Stock Options (Detail) - Senao International Co., Ltd. (SENAO) [Member]</t>
  </si>
  <si>
    <t>Dec. 31, 2019$ / shares</t>
  </si>
  <si>
    <t>Dec. 31, 2017$ / shares</t>
  </si>
  <si>
    <t>Number of options, Options outstanding at beginning of the year</t>
  </si>
  <si>
    <t>Number of options, Options forfeited</t>
  </si>
  <si>
    <t>Number of options, Options outstanding at end of the year</t>
  </si>
  <si>
    <t>Number of options, Options exercisable at end of the year</t>
  </si>
  <si>
    <t>Weighted-average exercise price, Options outstanding at beginning of the year</t>
  </si>
  <si>
    <t>Weighted-average exercise price, Options outstanding at end of the year</t>
  </si>
  <si>
    <t>Weighted-average exercise price, Options exercisable at end of the year</t>
  </si>
  <si>
    <t>Share-based Payments Arrangement - SENAO's Employee Stock Options Outstanding (Detail) - Senao International Co., Ltd. (SENAO) [Member]</t>
  </si>
  <si>
    <t>Dec. 31, 2016$ / shares</t>
  </si>
  <si>
    <t>Disclosure of range of exercise prices of outstanding share options [Line Items]</t>
  </si>
  <si>
    <t>Range of Exercise Price</t>
  </si>
  <si>
    <t>Weighted-average Remaining Contractual Life (Years)</t>
  </si>
  <si>
    <t>4 months 6 days</t>
  </si>
  <si>
    <t>Weighted-average Exercise Price</t>
  </si>
  <si>
    <t>Options Exercisable Number of Options</t>
  </si>
  <si>
    <t>Option Exercisable Weighted-average Exercise Price</t>
  </si>
  <si>
    <t>Share-based Payments Arrangement - Black-Scholes Model and Related Assumptions used to Evaluate Options and Fair Value of Options by SENAO (Detail) - Senao International Co., Ltd. (SENAO) [Member]</t>
  </si>
  <si>
    <t>May 07, 2018TWD ($)d$ / shares</t>
  </si>
  <si>
    <t>Nov. 17, 2017TWD ($)d$ / shares</t>
  </si>
  <si>
    <t>May 23, 2017TWD ($)d$ / shares</t>
  </si>
  <si>
    <t>May 07, 2013TWD ($)yr$ / shares</t>
  </si>
  <si>
    <t>Grant-date share price</t>
  </si>
  <si>
    <t>Exercise price</t>
  </si>
  <si>
    <t>Dividends yield</t>
  </si>
  <si>
    <t>Risk-free interest rate</t>
  </si>
  <si>
    <t>0.59%</t>
  </si>
  <si>
    <t>0.91%</t>
  </si>
  <si>
    <t>Expected life</t>
  </si>
  <si>
    <t>Expected volatility</t>
  </si>
  <si>
    <t>8.78%</t>
  </si>
  <si>
    <t>9.94%</t>
  </si>
  <si>
    <t>12.35%</t>
  </si>
  <si>
    <t>36.22%</t>
  </si>
  <si>
    <t>Weighted-average fair value of grants | $</t>
  </si>
  <si>
    <t>Share-based Payments Arrangement - CHIEF Share-based Compensation Plan (Detail) - CHIEF Telecom Inc. (CHIEF) [Member]</t>
  </si>
  <si>
    <t>Dec. 19, 2017$ / shares</t>
  </si>
  <si>
    <t>Grant Date 2015.10.22 [Member]</t>
  </si>
  <si>
    <t>2015.11.17</t>
  </si>
  <si>
    <t>2015.10.22</t>
  </si>
  <si>
    <t>Stock Options Units</t>
  </si>
  <si>
    <t>Grant Date 2017.12.19 [Member]</t>
  </si>
  <si>
    <t>2017.12.18</t>
  </si>
  <si>
    <t>2017.12.19</t>
  </si>
  <si>
    <t>Granted on October 31, 2018 [Member]</t>
  </si>
  <si>
    <t>2018.10.31</t>
  </si>
  <si>
    <t>Share-based Payments Arrangement - CHIEF's Outstanding Stock Options (Detail) - CHIEF Telecom Inc. (CHIEF) [Member]</t>
  </si>
  <si>
    <t>Number of options, Options granted</t>
  </si>
  <si>
    <t>Number of options, Options exercised</t>
  </si>
  <si>
    <t>Number of options, Option exercisable at end of the year</t>
  </si>
  <si>
    <t>Weighted average exercise price, Options granted</t>
  </si>
  <si>
    <t>Weighted average exercise price of share options exercised in share-based payment arrangement</t>
  </si>
  <si>
    <t>Weighted average exercise price, Options forfeited</t>
  </si>
  <si>
    <t>Weighted average exercise price, Option exercisable at end of the year</t>
  </si>
  <si>
    <t>Granted on December 19, 2017 [Member]</t>
  </si>
  <si>
    <t>Granted on October 22, 2015 [Member]</t>
  </si>
  <si>
    <t>Share-based Payments Arrangement - CHIEF's Employee Stock Options Outstanding (Detail) - CHIEF Telecom Inc. (CHIEF) [Member]</t>
  </si>
  <si>
    <t>9 months 21 days</t>
  </si>
  <si>
    <t>1 year 9 months 21 days</t>
  </si>
  <si>
    <t>2 years 11 months 15 days</t>
  </si>
  <si>
    <t>3 years 11 months 15 days</t>
  </si>
  <si>
    <t>3 years 9 months 29 days</t>
  </si>
  <si>
    <t>4 years 9 months 29 days</t>
  </si>
  <si>
    <t>Share-based Payments Arrangement - Black-Scholes Model and Binomial Option Pricing Model and Related Assumptions used to Evaluate Options and Fair Value of Options by CHIEF (Detail) - CHIEF Telecom Inc. (CHIEF) [Member]</t>
  </si>
  <si>
    <t>Oct. 31, 2018TWD ($)yr$ / shares</t>
  </si>
  <si>
    <t>May 22, 2018TWD ($)d$ / shares</t>
  </si>
  <si>
    <t>Dec. 19, 2017TWD ($)yr$ / shares</t>
  </si>
  <si>
    <t>Oct. 22, 2015TWD ($)yr$ / shares</t>
  </si>
  <si>
    <t>0.72%</t>
  </si>
  <si>
    <t>0.34%</t>
  </si>
  <si>
    <t>0.62%</t>
  </si>
  <si>
    <t>0.86%</t>
  </si>
  <si>
    <t>16.60%</t>
  </si>
  <si>
    <t>14.33%</t>
  </si>
  <si>
    <t>17.35%</t>
  </si>
  <si>
    <t>21.02%</t>
  </si>
  <si>
    <t>Weighted average fair value of grants | $</t>
  </si>
  <si>
    <t>Share-based Payments Arrangement - Black-Scholes Model and Related Assumptions used to Evaluate Options and Fair Value of Options by CHPT (Detail)</t>
  </si>
  <si>
    <t>Sep. 18, 2017TWD ($)d$ / shares</t>
  </si>
  <si>
    <t>0.35%</t>
  </si>
  <si>
    <t>Expected life | d</t>
  </si>
  <si>
    <t>28.30%</t>
  </si>
  <si>
    <t>Share-based Payments Arrangement - CHTSC's Outstanding Stock Options (Detail) - CHT Security Co., Ltd. (CHTSC) [Member]</t>
  </si>
  <si>
    <t>Granted on December 20, 2019 [Member]</t>
  </si>
  <si>
    <t>Share-based Payments Arrangement - CHTSC's Employee Stock Options Outstanding (Detail) - CHT Security Co., Ltd. (CHTSC) [Member]</t>
  </si>
  <si>
    <t>Dec. 20, 2019$ / shares</t>
  </si>
  <si>
    <t>4 years 11 months 19 days</t>
  </si>
  <si>
    <t>Option Exercisable Weighted-average Exercise Price | (per share)</t>
  </si>
  <si>
    <t>Share-based Payments Arrangement - Black-Scholes Model and Related Assumptions used to Evaluate Options and Fair Value of Options by CHTSC (Detail) - CHT Security Co., Ltd. (CHTSC) [Member]</t>
  </si>
  <si>
    <t>Dec. 20, 2019TWD ($)yr$ / shares</t>
  </si>
  <si>
    <t>12.49%</t>
  </si>
  <si>
    <t>Expected life | yr</t>
  </si>
  <si>
    <t>42.41%</t>
  </si>
  <si>
    <t>Non-Cash Transactions - Non-cash Investing Activities (Detail) - TWD ($) $ in Millions</t>
  </si>
  <si>
    <t>Noncash Investing Activities [Abstract]</t>
  </si>
  <si>
    <t>Increase in property, plant and equipment</t>
  </si>
  <si>
    <t>Non-cash investing activities</t>
  </si>
  <si>
    <t>Non-Cash Transactions - Summary of Changes in Liabilities Arising From Financing Activities Including Non-cash Transactions (Detail) $ in Millions</t>
  </si>
  <si>
    <t>Disclosure Of Reconciliation Of Liabilities Arising From Financing Activities [Abstract]</t>
  </si>
  <si>
    <t>Beginning Balance</t>
  </si>
  <si>
    <t>Cash Flows from Financing Activities</t>
  </si>
  <si>
    <t>Changes in Non-Cash Transactions, New Leases</t>
  </si>
  <si>
    <t>Changes in Non-Cash Transactions, Others</t>
  </si>
  <si>
    <t>Cash Flows from Operation Activities - Interest Paid</t>
  </si>
  <si>
    <t>Ending Balance</t>
  </si>
  <si>
    <t>Financial Instruments - Categories of Financial Instruments (Detail) $ in Millions, $ in Millions</t>
  </si>
  <si>
    <t>Financial assets</t>
  </si>
  <si>
    <t>Mandatorily measured at FVTPL</t>
  </si>
  <si>
    <t>Financial assets at amortized cost (Note a)</t>
  </si>
  <si>
    <t>Financial assets at FVOCI</t>
  </si>
  <si>
    <t>Financial liabilities</t>
  </si>
  <si>
    <t>Measured at FVTPL Held for trading</t>
  </si>
  <si>
    <t>Measured at amortized cost (Note b)</t>
  </si>
  <si>
    <t>Financial Instruments - Assets and Liabilities related to Foreign Currency Risk (Detail) - Foreign currency risk [Member] - TWD ($) $ in Millions</t>
  </si>
  <si>
    <t>Foreign currency denominated monetary assets</t>
  </si>
  <si>
    <t>Foreign currency denominated monetary liabilities</t>
  </si>
  <si>
    <t>Derivatives assets</t>
  </si>
  <si>
    <t>Derivatives liabilities</t>
  </si>
  <si>
    <t>SGD [Member]</t>
  </si>
  <si>
    <t>RMB [Member]</t>
  </si>
  <si>
    <t>JPY [Member]</t>
  </si>
  <si>
    <t>Financial Instruments - Additional Information (Detail) - TWD ($) $ in Millions</t>
  </si>
  <si>
    <t>Sensitivity rate</t>
  </si>
  <si>
    <t>0.25%</t>
  </si>
  <si>
    <t>Increase decrease in pre-tax income due to sensitivity analysis</t>
  </si>
  <si>
    <t>Equity price risk [Member]</t>
  </si>
  <si>
    <t>Equity price risk [Member] | Pre-tax profit [Member]</t>
  </si>
  <si>
    <t>Increase decrease in pretax income of financial assets at FVTPL, FVTOCI</t>
  </si>
  <si>
    <t>Equity price risk [Member] | Pre-tax other comprehensive income [Member]</t>
  </si>
  <si>
    <t>Financial Instruments - Foreign Currency Risk Sensitivity Analysis (Detail) - TWD ($) $ in Millions</t>
  </si>
  <si>
    <t>Profit and loss [Member] | Financial instruments [Member] | USD [Member]</t>
  </si>
  <si>
    <t>Sensitivity analysis due to a 5% increase or decrease in foreign currency exchange</t>
  </si>
  <si>
    <t>Profit and loss [Member] | Financial instruments [Member] | EUR [Member]</t>
  </si>
  <si>
    <t>Profit and loss [Member] | Financial instruments [Member] | SGD [Member]</t>
  </si>
  <si>
    <t>Profit and loss [Member] | Financial instruments [Member] | RMB [Member]</t>
  </si>
  <si>
    <t>Profit and loss [Member] | Financial instruments [Member] | JPY [Member]</t>
  </si>
  <si>
    <t>Profit and loss [Member] | Derivatives [Member] | USD [Member]</t>
  </si>
  <si>
    <t>Profit and loss [Member] | Derivatives [Member] | EUR [Member]</t>
  </si>
  <si>
    <t>Equity [member] | Derivatives [Member] | EUR [Member]</t>
  </si>
  <si>
    <t>Financial Instruments - Remaining Contractual Maturity for Non-derivative Financial Liabilities (Detail) - TWD ($) $ in Millions</t>
  </si>
  <si>
    <t>Disclosure of maturity analysis for non-derivative financial liabilities [Line Items]</t>
  </si>
  <si>
    <t>Non-derivative financial liabilities</t>
  </si>
  <si>
    <t>Less Than 1 Month [Member]</t>
  </si>
  <si>
    <t>1-3 Months [Member]</t>
  </si>
  <si>
    <t>3 Months to 1 Year [Member]</t>
  </si>
  <si>
    <t>Non-interest bearing [Member]</t>
  </si>
  <si>
    <t>Non-interest bearing [Member] | Less Than 1 Month [Member]</t>
  </si>
  <si>
    <t>Non-interest bearing [Member] | 1-3 Months [Member]</t>
  </si>
  <si>
    <t>Non-interest bearing [Member] | 3 Months to 1 Year [Member]</t>
  </si>
  <si>
    <t>Non-interest bearing [Member] | 1-5 Years [Member]</t>
  </si>
  <si>
    <t>Non-interest bearing [Member] | More Than 5 Years [Member]</t>
  </si>
  <si>
    <t>Floating interest rate instruments [Member]</t>
  </si>
  <si>
    <t>Floating interest rate instruments [Member] | Weighted average [Member]</t>
  </si>
  <si>
    <t>Weighted Average Effective Interest Rate</t>
  </si>
  <si>
    <t>0.98%</t>
  </si>
  <si>
    <t>Floating interest rate instruments [Member] | Less Than 1 Month [Member]</t>
  </si>
  <si>
    <t>Floating interest rate instruments [Member] | 1-3 Months [Member]</t>
  </si>
  <si>
    <t>Floating interest rate instruments [Member] | 3 Months to 1 Year [Member]</t>
  </si>
  <si>
    <t>Floating interest rate instruments [Member] | 1-5 Years [Member]</t>
  </si>
  <si>
    <t>Floating interest rate instruments [Member] | More Than 5 Years [Member]</t>
  </si>
  <si>
    <t>Fair value interest rate risk [Member]</t>
  </si>
  <si>
    <t>Cash flow interest rate risk [Member]</t>
  </si>
  <si>
    <t>Financial Instruments - Information About the Maturity Analysis for Lease Liabilities (Detail) $ in Millions</t>
  </si>
  <si>
    <t>1-3 Years [Member]</t>
  </si>
  <si>
    <t>3-5 Years [Member]</t>
  </si>
  <si>
    <t>Financial Instruments - Liquidity Analysis for Derivative Financial Instruments (Detail) - TWD ($) $ in Millions</t>
  </si>
  <si>
    <t>Disclosure of maturity analysis for derivative financial liabilities [Line Items]</t>
  </si>
  <si>
    <t>Undiscounted gross inflows (outflows) on derivatives</t>
  </si>
  <si>
    <t>Forward exchange contracts inflows [Member]</t>
  </si>
  <si>
    <t>Forward exchange contracts outflows [Member]</t>
  </si>
  <si>
    <t>Less Than 1 Month [Member] | Forward exchange contracts inflows [Member]</t>
  </si>
  <si>
    <t>Less Than 1 Month [Member] | Forward exchange contracts outflows [Member]</t>
  </si>
  <si>
    <t>1-3 Months [Member] | Forward exchange contracts inflows [Member]</t>
  </si>
  <si>
    <t>1-3 Months [Member] | Forward exchange contracts outflows [Member]</t>
  </si>
  <si>
    <t>3 Months to 1 Year [Member] | Forward exchange contracts inflows [Member]</t>
  </si>
  <si>
    <t>3 Months to 1 Year [Member] | Forward exchange contracts outflows [Member]</t>
  </si>
  <si>
    <t>1-5 Years [Member] | Forward exchange contracts inflows [Member]</t>
  </si>
  <si>
    <t>1-5 Years [Member] | Forward exchange contracts outflows [Member]</t>
  </si>
  <si>
    <t>Financial Instruments - Financing Facilities (Detail) - TWD ($) $ in Millions</t>
  </si>
  <si>
    <t>Unsecured loans [Member]</t>
  </si>
  <si>
    <t>Unsecured bank loan facility, amount used</t>
  </si>
  <si>
    <t>Bank loan facility, amount unused</t>
  </si>
  <si>
    <t>Unsecured bank loan facility</t>
  </si>
  <si>
    <t>Secured bank loan facility</t>
  </si>
  <si>
    <t>Fair Value Information - Financial Instruments Measured at Fair Value on a Recurring Basis (Detail) - TWD ($) $ in Millions</t>
  </si>
  <si>
    <t>Financial liabilities at FVTPL Derivative</t>
  </si>
  <si>
    <t>Fair value on a recurring basis [Member]</t>
  </si>
  <si>
    <t>Financial assets at FVTPL</t>
  </si>
  <si>
    <t>Equity investment</t>
  </si>
  <si>
    <t>Fair value on a recurring basis [Member] | Level 1 [Member]</t>
  </si>
  <si>
    <t>Fair value on a recurring basis [Member] | Level 2 [Member]</t>
  </si>
  <si>
    <t>Fair value on a recurring basis [Member] | Level 3 [Member]</t>
  </si>
  <si>
    <t>Fair value on a recurring basis [Member] | Listed stocks [Member]</t>
  </si>
  <si>
    <t>Fair value on a recurring basis [Member] | Listed stocks [Member] | Level 1 [Member]</t>
  </si>
  <si>
    <t>Fair value on a recurring basis [Member] | Listed stocks [Member] | Level 2 [Member]</t>
  </si>
  <si>
    <t>Fair value on a recurring basis [Member] | Listed stocks [Member] | Level 3 [Member]</t>
  </si>
  <si>
    <t>Fair value on a recurring basis [Member] | Non-listed stocks [Member]</t>
  </si>
  <si>
    <t>Fair value on a recurring basis [Member] | Non-listed stocks [Member] | Level 1 [Member]</t>
  </si>
  <si>
    <t>Fair value on a recurring basis [Member] | Non-listed stocks [Member] | Level 2 [Member]</t>
  </si>
  <si>
    <t>Fair value on a recurring basis [Member] | Non-listed stocks [Member] | Level 3 [Member]</t>
  </si>
  <si>
    <t>Fair Value Information - Additional Information (Detail) - TWD ($)</t>
  </si>
  <si>
    <t>Transfer between Level 1 and 2, assets</t>
  </si>
  <si>
    <t>Transfer between Level 2 and 1, assets</t>
  </si>
  <si>
    <t>Transfer between Level 1 and 2, liabilities</t>
  </si>
  <si>
    <t>Transfer between Level 2 and 1, liabilities</t>
  </si>
  <si>
    <t>Fair Value Information - Schedule of Reconciliations for Financial Assets (Detail) - TWD ($) $ in Millions</t>
  </si>
  <si>
    <t>Disclosure Of Fair Value Measurement Of Assets [Line Items]</t>
  </si>
  <si>
    <t>Acquisition</t>
  </si>
  <si>
    <t>Recognized in profit or loss under “Other gains and losses”</t>
  </si>
  <si>
    <t>Recognized in other comprehensive income under “Unrealized gain or loss on investments in equity instruments at fair value through other comprehensive income”</t>
  </si>
  <si>
    <t>Proceeds from return of investees</t>
  </si>
  <si>
    <t>Proceed from return of investments</t>
  </si>
  <si>
    <t>Level 3 [Member] | Measured at Fair Value Through Profit or Loss [Member]</t>
  </si>
  <si>
    <t>Unrealized loss</t>
  </si>
  <si>
    <t>Level 3 [Member] | FVOCI [Member]</t>
  </si>
  <si>
    <t>Fair Value Information - Schedule of Percentage Decrease in Discount for Lack of Marketability or Noncontrolling Interests Discount (Detail)</t>
  </si>
  <si>
    <t>Discount for lack of marketability</t>
  </si>
  <si>
    <t>13.73%</t>
  </si>
  <si>
    <t>12.73%</t>
  </si>
  <si>
    <t>Noncontrolling interests discount</t>
  </si>
  <si>
    <t>21.45%</t>
  </si>
  <si>
    <t>24.41%</t>
  </si>
  <si>
    <t>Fair Value Information - Schedule of Impact of Decrease in Discount for Lack of Marketability or Noncontrolling Interests (Detail) - TWD ($) $ in Millions</t>
  </si>
  <si>
    <t>Discount for lack of marketability 5% decrease</t>
  </si>
  <si>
    <t>Noncontrolling interests discount 5% decrease</t>
  </si>
  <si>
    <t>Related Parties Transactions - Summary of Related Parties (Detail)</t>
  </si>
  <si>
    <t>Disclosure of transactions between related parties [Line Items]</t>
  </si>
  <si>
    <t>Relationship</t>
  </si>
  <si>
    <t>Associate</t>
  </si>
  <si>
    <t>Huada Digital Corporation ("HDD") [Member]</t>
  </si>
  <si>
    <t>Joint venture</t>
  </si>
  <si>
    <t>Chunghwa Benefit One Co., Ltd. ("CBO") [Member]</t>
  </si>
  <si>
    <t>EnRack Technology Inc. [Member]</t>
  </si>
  <si>
    <t>Subsidiary of the Company’s associate, Senao Networks, Inc.</t>
  </si>
  <si>
    <t>Emplus Technologies, Inc. [Member]</t>
  </si>
  <si>
    <t>Chunghwa PChome Fund I Co., Ltd. (“CPFI”) [member]</t>
  </si>
  <si>
    <t>Chunghwa Telecom Foundation [Member]</t>
  </si>
  <si>
    <t>A nonprofit organization of which the funds donated by Chunghwa exceeds one third of its total funds</t>
  </si>
  <si>
    <t>Senao Technical and Cultural Foundation [Member]</t>
  </si>
  <si>
    <t>A nonprofit organization of which the funds donated by SENAO exceeds one third of its total funds</t>
  </si>
  <si>
    <t>Sochamp Technology Co., Ltd. [Member]</t>
  </si>
  <si>
    <t>Investor of significant influence over CHST</t>
  </si>
  <si>
    <t>E-Life Mall Co., Ltd. [Member]</t>
  </si>
  <si>
    <t>One of the directors of E-Life Mall and a director of SENAO are members of an immediate family</t>
  </si>
  <si>
    <t>Engenius Technologies Co., Ltd. [Member]</t>
  </si>
  <si>
    <t>Chairman of Engenius Technologies Co., Ltd. is a member of SENAO’s management</t>
  </si>
  <si>
    <t>United Daily News Co., Ltd. [Member]</t>
  </si>
  <si>
    <t>Investor of significant influence over SFD</t>
  </si>
  <si>
    <t>Shenzhen Century Communication Co., Ltd. [Member]</t>
  </si>
  <si>
    <t>Investor of significant influence over SCT</t>
  </si>
  <si>
    <t>Cheng Keng Investment Co., Ltd. [member]</t>
  </si>
  <si>
    <t>Chairman of Cheng Keng Investment Co., Ltd. and SENAO’s chief executive officer are members of an immediate family</t>
  </si>
  <si>
    <t>Cheng Feng Investment Co., Ltd. [Member]</t>
  </si>
  <si>
    <t>Chairman of Cheng Feng Investment Co., Ltd. and SENAO’s chief executive officer are members of an immediate family</t>
  </si>
  <si>
    <t>All Oriented Investment Co., Ltd. [Member]</t>
  </si>
  <si>
    <t>Chairman of All Oriented Investment Co., Ltd. and SENAO’s chief executive officer are members of an immediate family</t>
  </si>
  <si>
    <t>Hwa Shun Investment Co., Ltd.</t>
  </si>
  <si>
    <t>Chairman of Hwa Shun Investment Co., Ltd. and SENAO’s chief executive officer are members of an immediate family</t>
  </si>
  <si>
    <t>Yu Yu Investment Co., Ltd. [Member]</t>
  </si>
  <si>
    <t>Chairman of Yu Yu Investment Co., Ltd. and SENAO’s chief executive officer are members of an immediate family</t>
  </si>
  <si>
    <t>Related Parties Transactions - Details of Transactions Between the Company and Other Related Parties (Detail) $ in Millions, $ in Millions</t>
  </si>
  <si>
    <t>Operating Costs and Expenses</t>
  </si>
  <si>
    <t>Non-operating Income and Expenses</t>
  </si>
  <si>
    <t>Receivables</t>
  </si>
  <si>
    <t>Payables</t>
  </si>
  <si>
    <t>Prepaid rents - current</t>
  </si>
  <si>
    <t>Prepaid rents - noncurrent</t>
  </si>
  <si>
    <t>Customers' deposits</t>
  </si>
  <si>
    <t>Related Parties Transactions - Additional Information (Detail) $ in Millions, $ in Millions</t>
  </si>
  <si>
    <t>Aug. 31, 2011TWD ($)</t>
  </si>
  <si>
    <t>Aug. 31, 2011SGD ($)</t>
  </si>
  <si>
    <t>Lease contract value</t>
  </si>
  <si>
    <t>Lease contract value, prepayment amount</t>
  </si>
  <si>
    <t>Lease term</t>
  </si>
  <si>
    <t>Rental expense</t>
  </si>
  <si>
    <t>Rental expense, offsetting credit of the prepayment</t>
  </si>
  <si>
    <t>Rental expense, additional accrual</t>
  </si>
  <si>
    <t>Related Parties Transactions - Summary of Lease Liabilities (Detail) $ in Millions, $ in Millions</t>
  </si>
  <si>
    <t>Related Parties Transactions - Compensation of Directors and Other Key Management Personnel (Detail) - TWD ($) $ in Millions</t>
  </si>
  <si>
    <t>Disclosure Of Transactions Between Related Parties [Abstract]</t>
  </si>
  <si>
    <t>Short-term employee benefits</t>
  </si>
  <si>
    <t>Post-employment benefits</t>
  </si>
  <si>
    <t>Share-based payment</t>
  </si>
  <si>
    <t>Compensation of key management personnel</t>
  </si>
  <si>
    <t>Pledged Assets - Assets Pledged as Collaterals (Detail) - TWD ($) $ in Millions</t>
  </si>
  <si>
    <t>Subclassifications Of Assets Liabilities And Equities [Abstract]</t>
  </si>
  <si>
    <t>Land held under development (included in inventories)</t>
  </si>
  <si>
    <t>Restricted assets (included in other assets - others)</t>
  </si>
  <si>
    <t>Assets pledged as collateral</t>
  </si>
  <si>
    <t>Significant Contingent Liabilities and Unrecognized Commitments - Additional Information (Detail) - TWD ($) $ in Millions</t>
  </si>
  <si>
    <t>Mar. 31, 2020</t>
  </si>
  <si>
    <t>Jul. 31, 2017</t>
  </si>
  <si>
    <t>Aug. 15, 1996</t>
  </si>
  <si>
    <t>Commitments And Contingencies [Line Items]</t>
  </si>
  <si>
    <t>Unused letters of credit</t>
  </si>
  <si>
    <t>Commitment amount</t>
  </si>
  <si>
    <t>Contractual Consideration Payment [Member]</t>
  </si>
  <si>
    <t>Contractual consideration payment</t>
  </si>
  <si>
    <t>Top of Range [Member] | Next Commercial Bank Co Ltd [Member]</t>
  </si>
  <si>
    <t>Piping Fund [Member]</t>
  </si>
  <si>
    <t>Commitment to contribute to a Piping Fund, amount contributed</t>
  </si>
  <si>
    <t>Commitment to contribute to a Piping Fund, remaining amount</t>
  </si>
  <si>
    <t>Land and buildings [Member]</t>
  </si>
  <si>
    <t>Commitments for acquisitions of property, plant and equipment</t>
  </si>
  <si>
    <t>Segment Information - Analysis by Reportable Segment of Revenue and Operating Results of Continuing Operations (Detail) $ in Millions, $ in Millions</t>
  </si>
  <si>
    <t>Disclosure of operating segments [Line Items]</t>
  </si>
  <si>
    <t>Income (loss) before income tax</t>
  </si>
  <si>
    <t>From External Customers [Member]</t>
  </si>
  <si>
    <t>Intersegment [Member]</t>
  </si>
  <si>
    <t>Segment [Member]</t>
  </si>
  <si>
    <t>Intersegment Elimination [Member]</t>
  </si>
  <si>
    <t>Consolidated [member]</t>
  </si>
  <si>
    <t>Domestic Fixed Communications Business [Member] | From External Customers [Member]</t>
  </si>
  <si>
    <t>Domestic Fixed Communications Business [Member] | Intersegment [Member]</t>
  </si>
  <si>
    <t>Domestic Fixed Communications Business [Member] | Segment [Member]</t>
  </si>
  <si>
    <t>Mobile Communications Business [Member] | From External Customers [Member]</t>
  </si>
  <si>
    <t>Mobile Communications Business [Member] | Intersegment [Member]</t>
  </si>
  <si>
    <t>Mobile Communications Business [Member] | Segment [Member]</t>
  </si>
  <si>
    <t>Internet Business [Member] | From External Customers [Member]</t>
  </si>
  <si>
    <t>Internet Business [Member] | Intersegment [Member]</t>
  </si>
  <si>
    <t>Internet Business [Member] | Segment [Member]</t>
  </si>
  <si>
    <t>International Fixed Communications Business [Member] | From External Customers [Member]</t>
  </si>
  <si>
    <t>International Fixed Communications Business [Member] | Intersegment [Member]</t>
  </si>
  <si>
    <t>International Fixed Communications Business [Member] | Segment [Member]</t>
  </si>
  <si>
    <t>Other [Member] | From External Customers [Member]</t>
  </si>
  <si>
    <t>Other [Member] | Intersegment [Member]</t>
  </si>
  <si>
    <t>Other [Member] | Segment [Member]</t>
  </si>
  <si>
    <t>Segment Information - Other Segment Information (Detail) $ in Millions, $ in Millions</t>
  </si>
  <si>
    <t>Operating costs and expenses</t>
  </si>
  <si>
    <t>Depreciation and amortization</t>
  </si>
  <si>
    <t>Capital expenditure</t>
  </si>
  <si>
    <t>Segment Information - Main Products and Service Revenues (Detail) $ in Millions, $ in Millions</t>
  </si>
  <si>
    <t>Disclosure of products and services [Line Items]</t>
  </si>
  <si>
    <t>Segment Information - Geographic Information (Detail) $ in Millions, $ in Millions</t>
  </si>
  <si>
    <t>Disclosure of geographical areas [Line Items]</t>
  </si>
  <si>
    <t>Taiwan, ROC [Member]</t>
  </si>
  <si>
    <t>Overseas [Member]</t>
  </si>
  <si>
    <t>Segment Information - Additional Information (Detail) $ in Millions, $ in Millions</t>
  </si>
  <si>
    <t>Long-lived assets</t>
  </si>
  <si>
    <t>Information about major customers</t>
  </si>
  <si>
    <t>Company did not have any single customer whose revenue exceeded 10% of the total revenu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sharedStrings.xml" Type="http://schemas.openxmlformats.org/officeDocument/2006/relationships/sharedStrings"/><Relationship Id="rId238" Target="styles.xml" Type="http://schemas.openxmlformats.org/officeDocument/2006/relationships/styles"/><Relationship Id="rId2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21</v>
      </c>
    </row>
    <row r="17" spans="1:2">
      <c r="A17" s="4" t="s">
        <v>27</v>
      </c>
      <c r="B17" s="4" t="s">
        <v>21</v>
      </c>
    </row>
    <row r="18" spans="1:2">
      <c r="A18" s="4" t="s">
        <v>28</v>
      </c>
      <c r="B18" s="4" t="s">
        <v>29</v>
      </c>
    </row>
    <row r="19" spans="1:2">
      <c r="A19" s="4" t="s">
        <v>30</v>
      </c>
      <c r="B19" s="5" t="n">
        <v>7757446545</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7</v>
      </c>
    </row>
    <row r="28" spans="1:2">
      <c r="A28" s="4" t="s">
        <v>46</v>
      </c>
      <c r="B28" s="4" t="s">
        <v>7</v>
      </c>
    </row>
    <row r="29" spans="1:2">
      <c r="A29" s="4" t="s">
        <v>47</v>
      </c>
      <c r="B29" s="4" t="s">
        <v>48</v>
      </c>
    </row>
    <row r="30" spans="1:2">
      <c r="A30" s="4" t="s">
        <v>49</v>
      </c>
      <c r="B30" s="4" t="s">
        <v>7</v>
      </c>
    </row>
    <row r="31" spans="1:2">
      <c r="A31" s="4" t="s">
        <v>50</v>
      </c>
    </row>
    <row r="32" spans="1:2">
      <c r="A32" s="3" t="s">
        <v>3</v>
      </c>
    </row>
    <row r="33" spans="1:2">
      <c r="A33" s="4" t="s">
        <v>51</v>
      </c>
      <c r="B33" s="4" t="s">
        <v>44</v>
      </c>
    </row>
    <row r="34" spans="1:2">
      <c r="A34" s="4" t="s">
        <v>52</v>
      </c>
      <c r="B34" s="4" t="s">
        <v>53</v>
      </c>
    </row>
    <row r="35" spans="1:2">
      <c r="A35" s="4" t="s">
        <v>54</v>
      </c>
      <c r="B35" s="4" t="s">
        <v>55</v>
      </c>
    </row>
    <row r="36" spans="1:2">
      <c r="A36" s="4" t="s">
        <v>56</v>
      </c>
    </row>
    <row r="37" spans="1:2">
      <c r="A37" s="3" t="s">
        <v>3</v>
      </c>
    </row>
    <row r="38" spans="1:2">
      <c r="A38" s="4" t="s">
        <v>57</v>
      </c>
      <c r="B38" s="4" t="s">
        <v>58</v>
      </c>
    </row>
    <row r="39" spans="1:2">
      <c r="A39" s="4" t="s">
        <v>52</v>
      </c>
      <c r="B39" s="4" t="s">
        <v>59</v>
      </c>
    </row>
    <row r="40" spans="1:2">
      <c r="A40" s="4" t="s">
        <v>54</v>
      </c>
      <c r="B40" s="4" t="s">
        <v>55</v>
      </c>
    </row>
    <row r="41" spans="1:2">
      <c r="A41" s="4" t="s">
        <v>60</v>
      </c>
    </row>
    <row r="42" spans="1:2">
      <c r="A42" s="3" t="s">
        <v>3</v>
      </c>
    </row>
    <row r="43" spans="1:2">
      <c r="A43" s="4" t="s">
        <v>35</v>
      </c>
      <c r="B43" s="4" t="s">
        <v>36</v>
      </c>
    </row>
    <row r="44" spans="1:2">
      <c r="A44" s="4" t="s">
        <v>37</v>
      </c>
      <c r="B44" s="4" t="s">
        <v>38</v>
      </c>
    </row>
    <row r="45" spans="1:2">
      <c r="A45" s="4" t="s">
        <v>39</v>
      </c>
      <c r="B45" s="4" t="s">
        <v>40</v>
      </c>
    </row>
    <row r="46" spans="1:2">
      <c r="A46" s="4" t="s">
        <v>41</v>
      </c>
      <c r="B46" s="4" t="s">
        <v>42</v>
      </c>
    </row>
    <row r="47" spans="1:2">
      <c r="A47" s="4" t="s">
        <v>61</v>
      </c>
      <c r="B47" s="4" t="s">
        <v>62</v>
      </c>
    </row>
    <row r="48" spans="1:2">
      <c r="A48" s="4" t="s">
        <v>63</v>
      </c>
      <c r="B48" s="4" t="s">
        <v>64</v>
      </c>
    </row>
    <row r="49" spans="1:2">
      <c r="A49" s="4" t="s">
        <v>65</v>
      </c>
      <c r="B49" s="4" t="s">
        <v>66</v>
      </c>
    </row>
    <row r="50" spans="1:2">
      <c r="A50" s="4" t="s">
        <v>67</v>
      </c>
      <c r="B50"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06</v>
      </c>
    </row>
    <row r="3" spans="1:2">
      <c r="A3" s="3" t="s">
        <v>319</v>
      </c>
    </row>
    <row r="4" spans="1:2">
      <c r="A4" s="4" t="s">
        <v>318</v>
      </c>
      <c r="B4" s="4" t="s">
        <v>3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751</v>
      </c>
      <c r="C2" s="2" t="s">
        <v>972</v>
      </c>
    </row>
    <row r="3" spans="1:3">
      <c r="A3" s="3" t="s">
        <v>335</v>
      </c>
    </row>
    <row r="4" spans="1:3">
      <c r="A4" s="4" t="s">
        <v>973</v>
      </c>
      <c r="C4" s="4" t="s">
        <v>974</v>
      </c>
    </row>
    <row r="5" spans="1:3">
      <c r="A5" s="4" t="s">
        <v>975</v>
      </c>
      <c r="C5" s="4" t="s">
        <v>757</v>
      </c>
    </row>
    <row r="6" spans="1:3">
      <c r="A6" s="4" t="s">
        <v>976</v>
      </c>
    </row>
    <row r="7" spans="1:3">
      <c r="A7" s="3" t="s">
        <v>335</v>
      </c>
    </row>
    <row r="8" spans="1:3">
      <c r="A8" s="4" t="s">
        <v>977</v>
      </c>
      <c r="C8" s="4" t="s">
        <v>978</v>
      </c>
    </row>
    <row r="9" spans="1:3">
      <c r="A9" s="4" t="s">
        <v>979</v>
      </c>
      <c r="B9" s="4" t="s">
        <v>978</v>
      </c>
    </row>
    <row r="10" spans="1:3">
      <c r="A10" s="4" t="s">
        <v>861</v>
      </c>
    </row>
    <row r="11" spans="1:3">
      <c r="A11" s="3" t="s">
        <v>335</v>
      </c>
    </row>
    <row r="12" spans="1:3">
      <c r="A12" s="4" t="s">
        <v>977</v>
      </c>
      <c r="C12" s="4" t="s">
        <v>980</v>
      </c>
    </row>
    <row r="13" spans="1:3">
      <c r="A13" s="4" t="s">
        <v>979</v>
      </c>
      <c r="B13" s="4" t="s">
        <v>98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306</v>
      </c>
      <c r="C2" s="2" t="s">
        <v>751</v>
      </c>
      <c r="D2" s="2" t="s">
        <v>972</v>
      </c>
    </row>
    <row r="3" spans="1:4">
      <c r="A3" s="3" t="s">
        <v>335</v>
      </c>
    </row>
    <row r="4" spans="1:4">
      <c r="A4" s="4" t="s">
        <v>982</v>
      </c>
      <c r="B4" s="6" t="n">
        <v>2602</v>
      </c>
    </row>
    <row r="5" spans="1:4">
      <c r="A5" s="4" t="s">
        <v>983</v>
      </c>
      <c r="B5" s="5" t="n">
        <v>-54</v>
      </c>
      <c r="C5" s="6" t="n">
        <v>805</v>
      </c>
      <c r="D5" s="6" t="n">
        <v>578</v>
      </c>
    </row>
    <row r="6" spans="1:4">
      <c r="A6" s="4" t="s">
        <v>984</v>
      </c>
      <c r="B6" s="5" t="n">
        <v>2360</v>
      </c>
      <c r="C6" s="5" t="n">
        <v>2602</v>
      </c>
    </row>
    <row r="7" spans="1:4">
      <c r="A7" s="4" t="s">
        <v>334</v>
      </c>
    </row>
    <row r="8" spans="1:4">
      <c r="A8" s="3" t="s">
        <v>335</v>
      </c>
    </row>
    <row r="9" spans="1:4">
      <c r="A9" s="4" t="s">
        <v>982</v>
      </c>
      <c r="B9" s="5" t="n">
        <v>2602</v>
      </c>
      <c r="C9" s="5" t="n">
        <v>2117</v>
      </c>
      <c r="D9" s="5" t="n">
        <v>1773</v>
      </c>
    </row>
    <row r="10" spans="1:4">
      <c r="A10" s="4" t="s">
        <v>983</v>
      </c>
      <c r="B10" s="5" t="n">
        <v>-54</v>
      </c>
      <c r="C10" s="5" t="n">
        <v>805</v>
      </c>
      <c r="D10" s="5" t="n">
        <v>578</v>
      </c>
    </row>
    <row r="11" spans="1:4">
      <c r="A11" s="4" t="s">
        <v>985</v>
      </c>
      <c r="B11" s="5" t="n">
        <v>-188</v>
      </c>
      <c r="C11" s="5" t="n">
        <v>-320</v>
      </c>
      <c r="D11" s="5" t="n">
        <v>-234</v>
      </c>
    </row>
    <row r="12" spans="1:4">
      <c r="A12" s="4" t="s">
        <v>984</v>
      </c>
      <c r="B12" s="6" t="n">
        <v>2360</v>
      </c>
      <c r="C12" s="5" t="n">
        <v>2602</v>
      </c>
      <c r="D12" s="5" t="n">
        <v>2117</v>
      </c>
    </row>
    <row r="13" spans="1:4">
      <c r="A13" s="4" t="s">
        <v>986</v>
      </c>
    </row>
    <row r="14" spans="1:4">
      <c r="A14" s="3" t="s">
        <v>335</v>
      </c>
    </row>
    <row r="15" spans="1:4">
      <c r="A15" s="4" t="s">
        <v>982</v>
      </c>
      <c r="C15" s="5" t="n">
        <v>1325</v>
      </c>
      <c r="D15" s="5" t="n">
        <v>805</v>
      </c>
    </row>
    <row r="16" spans="1:4">
      <c r="A16" s="4" t="s">
        <v>983</v>
      </c>
      <c r="D16" s="5" t="n">
        <v>535</v>
      </c>
    </row>
    <row r="17" spans="1:4">
      <c r="A17" s="4" t="s">
        <v>985</v>
      </c>
      <c r="D17" s="5" t="n">
        <v>-15</v>
      </c>
    </row>
    <row r="18" spans="1:4">
      <c r="A18" s="4" t="s">
        <v>984</v>
      </c>
      <c r="D18" s="5" t="n">
        <v>1325</v>
      </c>
    </row>
    <row r="19" spans="1:4">
      <c r="A19" s="4" t="s">
        <v>987</v>
      </c>
    </row>
    <row r="20" spans="1:4">
      <c r="A20" s="3" t="s">
        <v>335</v>
      </c>
    </row>
    <row r="21" spans="1:4">
      <c r="A21" s="4" t="s">
        <v>982</v>
      </c>
      <c r="C21" s="6" t="n">
        <v>792</v>
      </c>
      <c r="D21" s="5" t="n">
        <v>968</v>
      </c>
    </row>
    <row r="22" spans="1:4">
      <c r="A22" s="4" t="s">
        <v>983</v>
      </c>
      <c r="D22" s="5" t="n">
        <v>43</v>
      </c>
    </row>
    <row r="23" spans="1:4">
      <c r="A23" s="4" t="s">
        <v>985</v>
      </c>
      <c r="D23" s="5" t="n">
        <v>-219</v>
      </c>
    </row>
    <row r="24" spans="1:4">
      <c r="A24" s="4" t="s">
        <v>984</v>
      </c>
      <c r="D24" s="6" t="n">
        <v>7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8</v>
      </c>
      <c r="B1" s="2" t="s">
        <v>70</v>
      </c>
      <c r="C1" s="2" t="s">
        <v>71</v>
      </c>
      <c r="D1" s="2" t="s">
        <v>72</v>
      </c>
    </row>
    <row r="2" spans="1:4">
      <c r="A2" s="3" t="s">
        <v>989</v>
      </c>
    </row>
    <row r="3" spans="1:4">
      <c r="A3" s="4" t="s">
        <v>257</v>
      </c>
      <c r="B3" s="6" t="n">
        <v>26408</v>
      </c>
      <c r="C3" s="6" t="n">
        <v>883</v>
      </c>
      <c r="D3" s="6" t="n">
        <v>30076</v>
      </c>
    </row>
    <row r="4" spans="1:4">
      <c r="A4" s="4" t="s">
        <v>969</v>
      </c>
      <c r="B4" s="5" t="n">
        <v>-2360</v>
      </c>
      <c r="D4" s="5" t="n">
        <v>-2602</v>
      </c>
    </row>
    <row r="5" spans="1:4">
      <c r="A5" s="4" t="s">
        <v>970</v>
      </c>
    </row>
    <row r="6" spans="1:4">
      <c r="A6" s="3" t="s">
        <v>989</v>
      </c>
    </row>
    <row r="7" spans="1:4">
      <c r="A7" s="4" t="s">
        <v>257</v>
      </c>
      <c r="B7" s="5" t="n">
        <v>28768</v>
      </c>
      <c r="D7" s="5" t="n">
        <v>32678</v>
      </c>
    </row>
    <row r="8" spans="1:4">
      <c r="A8" s="4" t="s">
        <v>990</v>
      </c>
    </row>
    <row r="9" spans="1:4">
      <c r="A9" s="3" t="s">
        <v>989</v>
      </c>
    </row>
    <row r="10" spans="1:4">
      <c r="A10" s="4" t="s">
        <v>969</v>
      </c>
      <c r="B10" s="5" t="n">
        <v>-799</v>
      </c>
      <c r="D10" s="5" t="n">
        <v>-631</v>
      </c>
    </row>
    <row r="11" spans="1:4">
      <c r="A11" s="4" t="s">
        <v>991</v>
      </c>
    </row>
    <row r="12" spans="1:4">
      <c r="A12" s="3" t="s">
        <v>989</v>
      </c>
    </row>
    <row r="13" spans="1:4">
      <c r="A13" s="4" t="s">
        <v>257</v>
      </c>
      <c r="B13" s="5" t="n">
        <v>20080</v>
      </c>
      <c r="D13" s="5" t="n">
        <v>24397</v>
      </c>
    </row>
    <row r="14" spans="1:4">
      <c r="A14" s="4" t="s">
        <v>992</v>
      </c>
    </row>
    <row r="15" spans="1:4">
      <c r="A15" s="3" t="s">
        <v>989</v>
      </c>
    </row>
    <row r="16" spans="1:4">
      <c r="A16" s="4" t="s">
        <v>257</v>
      </c>
      <c r="B16" s="6" t="n">
        <v>19281</v>
      </c>
      <c r="D16" s="5" t="n">
        <v>23766</v>
      </c>
    </row>
    <row r="17" spans="1:4">
      <c r="A17" s="4" t="s">
        <v>993</v>
      </c>
    </row>
    <row r="18" spans="1:4">
      <c r="A18" s="3" t="s">
        <v>989</v>
      </c>
    </row>
    <row r="19" spans="1:4">
      <c r="A19" s="4" t="s">
        <v>994</v>
      </c>
      <c r="B19" s="4" t="s">
        <v>864</v>
      </c>
      <c r="C19" s="4" t="s">
        <v>864</v>
      </c>
    </row>
    <row r="20" spans="1:4">
      <c r="A20" s="4" t="s">
        <v>995</v>
      </c>
    </row>
    <row r="21" spans="1:4">
      <c r="A21" s="3" t="s">
        <v>989</v>
      </c>
    </row>
    <row r="22" spans="1:4">
      <c r="A22" s="4" t="s">
        <v>969</v>
      </c>
      <c r="B22" s="6" t="n">
        <v>-1502</v>
      </c>
      <c r="D22" s="5" t="n">
        <v>-1913</v>
      </c>
    </row>
    <row r="23" spans="1:4">
      <c r="A23" s="4" t="s">
        <v>996</v>
      </c>
    </row>
    <row r="24" spans="1:4">
      <c r="A24" s="3" t="s">
        <v>989</v>
      </c>
    </row>
    <row r="25" spans="1:4">
      <c r="A25" s="4" t="s">
        <v>257</v>
      </c>
      <c r="B25" s="5" t="n">
        <v>5699</v>
      </c>
      <c r="D25" s="5" t="n">
        <v>5999</v>
      </c>
    </row>
    <row r="26" spans="1:4">
      <c r="A26" s="4" t="s">
        <v>997</v>
      </c>
    </row>
    <row r="27" spans="1:4">
      <c r="A27" s="3" t="s">
        <v>989</v>
      </c>
    </row>
    <row r="28" spans="1:4">
      <c r="A28" s="4" t="s">
        <v>257</v>
      </c>
      <c r="B28" s="6" t="n">
        <v>4197</v>
      </c>
      <c r="D28" s="6" t="n">
        <v>4086</v>
      </c>
    </row>
    <row r="29" spans="1:4">
      <c r="A29" s="4" t="s">
        <v>998</v>
      </c>
    </row>
    <row r="30" spans="1:4">
      <c r="A30" s="3" t="s">
        <v>989</v>
      </c>
    </row>
    <row r="31" spans="1:4">
      <c r="A31" s="4" t="s">
        <v>994</v>
      </c>
      <c r="B31" s="4" t="s">
        <v>811</v>
      </c>
      <c r="C31" s="4" t="s">
        <v>811</v>
      </c>
      <c r="D31" s="4" t="s">
        <v>811</v>
      </c>
    </row>
    <row r="32" spans="1:4">
      <c r="A32" s="4" t="s">
        <v>999</v>
      </c>
    </row>
    <row r="33" spans="1:4">
      <c r="A33" s="3" t="s">
        <v>989</v>
      </c>
    </row>
    <row r="34" spans="1:4">
      <c r="A34" s="4" t="s">
        <v>994</v>
      </c>
      <c r="B34" s="4" t="s">
        <v>1000</v>
      </c>
      <c r="C34" s="4" t="s">
        <v>1000</v>
      </c>
      <c r="D34" s="4" t="s">
        <v>1001</v>
      </c>
    </row>
    <row r="35" spans="1:4">
      <c r="A35" s="4" t="s">
        <v>1002</v>
      </c>
    </row>
    <row r="36" spans="1:4">
      <c r="A36" s="3" t="s">
        <v>989</v>
      </c>
    </row>
    <row r="37" spans="1:4">
      <c r="A37" s="4" t="s">
        <v>969</v>
      </c>
      <c r="B37" s="6" t="n">
        <v>-56</v>
      </c>
      <c r="D37" s="6" t="n">
        <v>-80</v>
      </c>
    </row>
    <row r="38" spans="1:4">
      <c r="A38" s="4" t="s">
        <v>1003</v>
      </c>
    </row>
    <row r="39" spans="1:4">
      <c r="A39" s="3" t="s">
        <v>989</v>
      </c>
    </row>
    <row r="40" spans="1:4">
      <c r="A40" s="4" t="s">
        <v>257</v>
      </c>
      <c r="B40" s="5" t="n">
        <v>19020</v>
      </c>
      <c r="D40" s="5" t="n">
        <v>23307</v>
      </c>
    </row>
    <row r="41" spans="1:4">
      <c r="A41" s="4" t="s">
        <v>1004</v>
      </c>
    </row>
    <row r="42" spans="1:4">
      <c r="A42" s="3" t="s">
        <v>989</v>
      </c>
    </row>
    <row r="43" spans="1:4">
      <c r="A43" s="4" t="s">
        <v>257</v>
      </c>
      <c r="B43" s="6" t="n">
        <v>18964</v>
      </c>
      <c r="D43" s="6" t="n">
        <v>23227</v>
      </c>
    </row>
    <row r="44" spans="1:4">
      <c r="A44" s="4" t="s">
        <v>1005</v>
      </c>
    </row>
    <row r="45" spans="1:4">
      <c r="A45" s="3" t="s">
        <v>989</v>
      </c>
    </row>
    <row r="46" spans="1:4">
      <c r="A46" s="4" t="s">
        <v>994</v>
      </c>
      <c r="B46" s="4" t="s">
        <v>811</v>
      </c>
      <c r="C46" s="4" t="s">
        <v>811</v>
      </c>
      <c r="D46" s="4" t="s">
        <v>811</v>
      </c>
    </row>
    <row r="47" spans="1:4">
      <c r="A47" s="4" t="s">
        <v>1006</v>
      </c>
    </row>
    <row r="48" spans="1:4">
      <c r="A48" s="3" t="s">
        <v>989</v>
      </c>
    </row>
    <row r="49" spans="1:4">
      <c r="A49" s="4" t="s">
        <v>994</v>
      </c>
      <c r="B49" s="4" t="s">
        <v>1007</v>
      </c>
      <c r="C49" s="4" t="s">
        <v>1007</v>
      </c>
      <c r="D49" s="4" t="s">
        <v>1007</v>
      </c>
    </row>
    <row r="50" spans="1:4">
      <c r="A50" s="4" t="s">
        <v>1008</v>
      </c>
    </row>
    <row r="51" spans="1:4">
      <c r="A51" s="3" t="s">
        <v>989</v>
      </c>
    </row>
    <row r="52" spans="1:4">
      <c r="A52" s="4" t="s">
        <v>969</v>
      </c>
      <c r="B52" s="6" t="n">
        <v>-3</v>
      </c>
      <c r="D52" s="6" t="n">
        <v>-153</v>
      </c>
    </row>
    <row r="53" spans="1:4">
      <c r="A53" s="4" t="s">
        <v>1009</v>
      </c>
    </row>
    <row r="54" spans="1:4">
      <c r="A54" s="3" t="s">
        <v>989</v>
      </c>
    </row>
    <row r="55" spans="1:4">
      <c r="A55" s="4" t="s">
        <v>257</v>
      </c>
      <c r="B55" s="5" t="n">
        <v>4054</v>
      </c>
      <c r="D55" s="5" t="n">
        <v>4067</v>
      </c>
    </row>
    <row r="56" spans="1:4">
      <c r="A56" s="4" t="s">
        <v>1010</v>
      </c>
    </row>
    <row r="57" spans="1:4">
      <c r="A57" s="3" t="s">
        <v>989</v>
      </c>
    </row>
    <row r="58" spans="1:4">
      <c r="A58" s="4" t="s">
        <v>257</v>
      </c>
      <c r="B58" s="6" t="n">
        <v>4051</v>
      </c>
      <c r="D58" s="6" t="n">
        <v>3914</v>
      </c>
    </row>
    <row r="59" spans="1:4">
      <c r="A59" s="4" t="s">
        <v>1011</v>
      </c>
    </row>
    <row r="60" spans="1:4">
      <c r="A60" s="3" t="s">
        <v>989</v>
      </c>
    </row>
    <row r="61" spans="1:4">
      <c r="A61" s="4" t="s">
        <v>994</v>
      </c>
      <c r="B61" s="4" t="s">
        <v>811</v>
      </c>
      <c r="C61" s="4" t="s">
        <v>811</v>
      </c>
      <c r="D61" s="4" t="s">
        <v>1001</v>
      </c>
    </row>
    <row r="62" spans="1:4">
      <c r="A62" s="4" t="s">
        <v>1012</v>
      </c>
    </row>
    <row r="63" spans="1:4">
      <c r="A63" s="3" t="s">
        <v>989</v>
      </c>
    </row>
    <row r="64" spans="1:4">
      <c r="A64" s="4" t="s">
        <v>994</v>
      </c>
      <c r="B64" s="4" t="s">
        <v>1013</v>
      </c>
      <c r="C64" s="4" t="s">
        <v>1013</v>
      </c>
      <c r="D64" s="4" t="s">
        <v>1014</v>
      </c>
    </row>
    <row r="65" spans="1:4">
      <c r="A65" s="4" t="s">
        <v>1015</v>
      </c>
    </row>
    <row r="66" spans="1:4">
      <c r="A66" s="3" t="s">
        <v>989</v>
      </c>
    </row>
    <row r="67" spans="1:4">
      <c r="A67" s="4" t="s">
        <v>969</v>
      </c>
      <c r="B67" s="6" t="n">
        <v>-26</v>
      </c>
      <c r="D67" s="6" t="n">
        <v>-27</v>
      </c>
    </row>
    <row r="68" spans="1:4">
      <c r="A68" s="4" t="s">
        <v>1016</v>
      </c>
    </row>
    <row r="69" spans="1:4">
      <c r="A69" s="3" t="s">
        <v>989</v>
      </c>
    </row>
    <row r="70" spans="1:4">
      <c r="A70" s="4" t="s">
        <v>257</v>
      </c>
      <c r="B70" s="5" t="n">
        <v>268</v>
      </c>
      <c r="D70" s="5" t="n">
        <v>455</v>
      </c>
    </row>
    <row r="71" spans="1:4">
      <c r="A71" s="4" t="s">
        <v>1017</v>
      </c>
    </row>
    <row r="72" spans="1:4">
      <c r="A72" s="3" t="s">
        <v>989</v>
      </c>
    </row>
    <row r="73" spans="1:4">
      <c r="A73" s="4" t="s">
        <v>257</v>
      </c>
      <c r="B73" s="6" t="n">
        <v>242</v>
      </c>
      <c r="D73" s="6" t="n">
        <v>428</v>
      </c>
    </row>
    <row r="74" spans="1:4">
      <c r="A74" s="4" t="s">
        <v>1018</v>
      </c>
    </row>
    <row r="75" spans="1:4">
      <c r="A75" s="3" t="s">
        <v>989</v>
      </c>
    </row>
    <row r="76" spans="1:4">
      <c r="A76" s="4" t="s">
        <v>994</v>
      </c>
      <c r="B76" s="4" t="s">
        <v>1007</v>
      </c>
      <c r="C76" s="4" t="s">
        <v>1007</v>
      </c>
      <c r="D76" s="4" t="s">
        <v>1007</v>
      </c>
    </row>
    <row r="77" spans="1:4">
      <c r="A77" s="4" t="s">
        <v>1019</v>
      </c>
    </row>
    <row r="78" spans="1:4">
      <c r="A78" s="3" t="s">
        <v>989</v>
      </c>
    </row>
    <row r="79" spans="1:4">
      <c r="A79" s="4" t="s">
        <v>969</v>
      </c>
      <c r="B79" s="6" t="n">
        <v>-5</v>
      </c>
      <c r="D79" s="6" t="n">
        <v>-8</v>
      </c>
    </row>
    <row r="80" spans="1:4">
      <c r="A80" s="4" t="s">
        <v>1020</v>
      </c>
    </row>
    <row r="81" spans="1:4">
      <c r="A81" s="3" t="s">
        <v>989</v>
      </c>
    </row>
    <row r="82" spans="1:4">
      <c r="A82" s="4" t="s">
        <v>257</v>
      </c>
      <c r="B82" s="5" t="n">
        <v>78</v>
      </c>
      <c r="D82" s="5" t="n">
        <v>88</v>
      </c>
    </row>
    <row r="83" spans="1:4">
      <c r="A83" s="4" t="s">
        <v>1021</v>
      </c>
    </row>
    <row r="84" spans="1:4">
      <c r="A84" s="3" t="s">
        <v>989</v>
      </c>
    </row>
    <row r="85" spans="1:4">
      <c r="A85" s="4" t="s">
        <v>257</v>
      </c>
      <c r="B85" s="6" t="n">
        <v>73</v>
      </c>
      <c r="D85" s="6" t="n">
        <v>80</v>
      </c>
    </row>
    <row r="86" spans="1:4">
      <c r="A86" s="4" t="s">
        <v>1022</v>
      </c>
    </row>
    <row r="87" spans="1:4">
      <c r="A87" s="3" t="s">
        <v>989</v>
      </c>
    </row>
    <row r="88" spans="1:4">
      <c r="A88" s="4" t="s">
        <v>994</v>
      </c>
      <c r="B88" s="4" t="s">
        <v>811</v>
      </c>
      <c r="C88" s="4" t="s">
        <v>811</v>
      </c>
      <c r="D88" s="4" t="s">
        <v>1023</v>
      </c>
    </row>
    <row r="89" spans="1:4">
      <c r="A89" s="4" t="s">
        <v>1024</v>
      </c>
    </row>
    <row r="90" spans="1:4">
      <c r="A90" s="3" t="s">
        <v>989</v>
      </c>
    </row>
    <row r="91" spans="1:4">
      <c r="A91" s="4" t="s">
        <v>994</v>
      </c>
      <c r="B91" s="4" t="s">
        <v>1025</v>
      </c>
      <c r="C91" s="4" t="s">
        <v>1025</v>
      </c>
      <c r="D91" s="4" t="s">
        <v>1026</v>
      </c>
    </row>
    <row r="92" spans="1:4">
      <c r="A92" s="4" t="s">
        <v>1027</v>
      </c>
    </row>
    <row r="93" spans="1:4">
      <c r="A93" s="3" t="s">
        <v>989</v>
      </c>
    </row>
    <row r="94" spans="1:4">
      <c r="A94" s="4" t="s">
        <v>969</v>
      </c>
      <c r="B94" s="6" t="n">
        <v>-28</v>
      </c>
      <c r="D94" s="6" t="n">
        <v>-24</v>
      </c>
    </row>
    <row r="95" spans="1:4">
      <c r="A95" s="4" t="s">
        <v>1028</v>
      </c>
    </row>
    <row r="96" spans="1:4">
      <c r="A96" s="3" t="s">
        <v>989</v>
      </c>
    </row>
    <row r="97" spans="1:4">
      <c r="A97" s="4" t="s">
        <v>257</v>
      </c>
      <c r="B97" s="5" t="n">
        <v>75</v>
      </c>
      <c r="D97" s="5" t="n">
        <v>95</v>
      </c>
    </row>
    <row r="98" spans="1:4">
      <c r="A98" s="4" t="s">
        <v>1029</v>
      </c>
    </row>
    <row r="99" spans="1:4">
      <c r="A99" s="3" t="s">
        <v>989</v>
      </c>
    </row>
    <row r="100" spans="1:4">
      <c r="A100" s="4" t="s">
        <v>257</v>
      </c>
      <c r="B100" s="6" t="n">
        <v>47</v>
      </c>
      <c r="D100" s="6" t="n">
        <v>71</v>
      </c>
    </row>
    <row r="101" spans="1:4">
      <c r="A101" s="4" t="s">
        <v>1030</v>
      </c>
    </row>
    <row r="102" spans="1:4">
      <c r="A102" s="3" t="s">
        <v>989</v>
      </c>
    </row>
    <row r="103" spans="1:4">
      <c r="A103" s="4" t="s">
        <v>994</v>
      </c>
      <c r="B103" s="4" t="s">
        <v>1031</v>
      </c>
      <c r="C103" s="4" t="s">
        <v>1031</v>
      </c>
      <c r="D103" s="4" t="s">
        <v>1031</v>
      </c>
    </row>
    <row r="104" spans="1:4">
      <c r="A104" s="4" t="s">
        <v>1032</v>
      </c>
    </row>
    <row r="105" spans="1:4">
      <c r="A105" s="3" t="s">
        <v>989</v>
      </c>
    </row>
    <row r="106" spans="1:4">
      <c r="A106" s="4" t="s">
        <v>969</v>
      </c>
      <c r="B106" s="6" t="n">
        <v>-5</v>
      </c>
      <c r="D106" s="6" t="n">
        <v>-10</v>
      </c>
    </row>
    <row r="107" spans="1:4">
      <c r="A107" s="4" t="s">
        <v>1033</v>
      </c>
    </row>
    <row r="108" spans="1:4">
      <c r="A108" s="3" t="s">
        <v>989</v>
      </c>
    </row>
    <row r="109" spans="1:4">
      <c r="A109" s="4" t="s">
        <v>257</v>
      </c>
      <c r="B109" s="5" t="n">
        <v>52</v>
      </c>
      <c r="D109" s="5" t="n">
        <v>92</v>
      </c>
    </row>
    <row r="110" spans="1:4">
      <c r="A110" s="4" t="s">
        <v>1034</v>
      </c>
    </row>
    <row r="111" spans="1:4">
      <c r="A111" s="3" t="s">
        <v>989</v>
      </c>
    </row>
    <row r="112" spans="1:4">
      <c r="A112" s="4" t="s">
        <v>257</v>
      </c>
      <c r="B112" s="6" t="n">
        <v>47</v>
      </c>
      <c r="D112" s="6" t="n">
        <v>82</v>
      </c>
    </row>
    <row r="113" spans="1:4">
      <c r="A113" s="4" t="s">
        <v>1035</v>
      </c>
    </row>
    <row r="114" spans="1:4">
      <c r="A114" s="3" t="s">
        <v>989</v>
      </c>
    </row>
    <row r="115" spans="1:4">
      <c r="A115" s="4" t="s">
        <v>994</v>
      </c>
      <c r="B115" s="4" t="s">
        <v>811</v>
      </c>
      <c r="C115" s="4" t="s">
        <v>811</v>
      </c>
      <c r="D115" s="4" t="s">
        <v>1036</v>
      </c>
    </row>
    <row r="116" spans="1:4">
      <c r="A116" s="4" t="s">
        <v>1037</v>
      </c>
    </row>
    <row r="117" spans="1:4">
      <c r="A117" s="3" t="s">
        <v>989</v>
      </c>
    </row>
    <row r="118" spans="1:4">
      <c r="A118" s="4" t="s">
        <v>994</v>
      </c>
      <c r="B118" s="4" t="s">
        <v>1038</v>
      </c>
      <c r="C118" s="4" t="s">
        <v>1038</v>
      </c>
      <c r="D118" s="4" t="s">
        <v>1039</v>
      </c>
    </row>
    <row r="119" spans="1:4">
      <c r="A119" s="4" t="s">
        <v>1040</v>
      </c>
    </row>
    <row r="120" spans="1:4">
      <c r="A120" s="3" t="s">
        <v>989</v>
      </c>
    </row>
    <row r="121" spans="1:4">
      <c r="A121" s="4" t="s">
        <v>969</v>
      </c>
      <c r="B121" s="6" t="n">
        <v>-35</v>
      </c>
      <c r="D121" s="6" t="n">
        <v>-29</v>
      </c>
    </row>
    <row r="122" spans="1:4">
      <c r="A122" s="4" t="s">
        <v>1041</v>
      </c>
    </row>
    <row r="123" spans="1:4">
      <c r="A123" s="3" t="s">
        <v>989</v>
      </c>
    </row>
    <row r="124" spans="1:4">
      <c r="A124" s="4" t="s">
        <v>257</v>
      </c>
      <c r="B124" s="5" t="n">
        <v>47</v>
      </c>
      <c r="D124" s="5" t="n">
        <v>49</v>
      </c>
    </row>
    <row r="125" spans="1:4">
      <c r="A125" s="4" t="s">
        <v>1042</v>
      </c>
    </row>
    <row r="126" spans="1:4">
      <c r="A126" s="3" t="s">
        <v>989</v>
      </c>
    </row>
    <row r="127" spans="1:4">
      <c r="A127" s="4" t="s">
        <v>257</v>
      </c>
      <c r="B127" s="6" t="n">
        <v>12</v>
      </c>
      <c r="D127" s="6" t="n">
        <v>20</v>
      </c>
    </row>
    <row r="128" spans="1:4">
      <c r="A128" s="4" t="s">
        <v>1043</v>
      </c>
    </row>
    <row r="129" spans="1:4">
      <c r="A129" s="3" t="s">
        <v>989</v>
      </c>
    </row>
    <row r="130" spans="1:4">
      <c r="A130" s="4" t="s">
        <v>994</v>
      </c>
      <c r="B130" s="4" t="s">
        <v>1014</v>
      </c>
      <c r="C130" s="4" t="s">
        <v>1014</v>
      </c>
      <c r="D130" s="4" t="s">
        <v>1014</v>
      </c>
    </row>
    <row r="131" spans="1:4">
      <c r="A131" s="4" t="s">
        <v>1044</v>
      </c>
    </row>
    <row r="132" spans="1:4">
      <c r="A132" s="3" t="s">
        <v>989</v>
      </c>
    </row>
    <row r="133" spans="1:4">
      <c r="A133" s="4" t="s">
        <v>969</v>
      </c>
      <c r="B133" s="6" t="n">
        <v>-11</v>
      </c>
      <c r="D133" s="6" t="n">
        <v>-3</v>
      </c>
    </row>
    <row r="134" spans="1:4">
      <c r="A134" s="4" t="s">
        <v>1045</v>
      </c>
    </row>
    <row r="135" spans="1:4">
      <c r="A135" s="3" t="s">
        <v>989</v>
      </c>
    </row>
    <row r="136" spans="1:4">
      <c r="A136" s="4" t="s">
        <v>257</v>
      </c>
      <c r="B136" s="5" t="n">
        <v>30</v>
      </c>
      <c r="D136" s="5" t="n">
        <v>8</v>
      </c>
    </row>
    <row r="137" spans="1:4">
      <c r="A137" s="4" t="s">
        <v>1046</v>
      </c>
    </row>
    <row r="138" spans="1:4">
      <c r="A138" s="3" t="s">
        <v>989</v>
      </c>
    </row>
    <row r="139" spans="1:4">
      <c r="A139" s="4" t="s">
        <v>257</v>
      </c>
      <c r="B139" s="6" t="n">
        <v>19</v>
      </c>
      <c r="D139" s="6" t="n">
        <v>5</v>
      </c>
    </row>
    <row r="140" spans="1:4">
      <c r="A140" s="4" t="s">
        <v>1047</v>
      </c>
    </row>
    <row r="141" spans="1:4">
      <c r="A141" s="3" t="s">
        <v>989</v>
      </c>
    </row>
    <row r="142" spans="1:4">
      <c r="A142" s="4" t="s">
        <v>994</v>
      </c>
      <c r="B142" s="4" t="s">
        <v>1048</v>
      </c>
      <c r="C142" s="4" t="s">
        <v>1048</v>
      </c>
      <c r="D142" s="4" t="s">
        <v>1049</v>
      </c>
    </row>
    <row r="143" spans="1:4">
      <c r="A143" s="4" t="s">
        <v>1050</v>
      </c>
    </row>
    <row r="144" spans="1:4">
      <c r="A144" s="3" t="s">
        <v>989</v>
      </c>
    </row>
    <row r="145" spans="1:4">
      <c r="A145" s="4" t="s">
        <v>994</v>
      </c>
      <c r="B145" s="4" t="s">
        <v>1051</v>
      </c>
      <c r="C145" s="4" t="s">
        <v>1051</v>
      </c>
      <c r="D145" s="4" t="s">
        <v>1051</v>
      </c>
    </row>
    <row r="146" spans="1:4">
      <c r="A146" s="4" t="s">
        <v>1052</v>
      </c>
    </row>
    <row r="147" spans="1:4">
      <c r="A147" s="3" t="s">
        <v>989</v>
      </c>
    </row>
    <row r="148" spans="1:4">
      <c r="A148" s="4" t="s">
        <v>969</v>
      </c>
      <c r="B148" s="6" t="n">
        <v>-26</v>
      </c>
      <c r="D148" s="6" t="n">
        <v>-28</v>
      </c>
    </row>
    <row r="149" spans="1:4">
      <c r="A149" s="4" t="s">
        <v>1053</v>
      </c>
    </row>
    <row r="150" spans="1:4">
      <c r="A150" s="3" t="s">
        <v>989</v>
      </c>
    </row>
    <row r="151" spans="1:4">
      <c r="A151" s="4" t="s">
        <v>257</v>
      </c>
      <c r="B151" s="5" t="n">
        <v>41</v>
      </c>
      <c r="D151" s="5" t="n">
        <v>37</v>
      </c>
    </row>
    <row r="152" spans="1:4">
      <c r="A152" s="4" t="s">
        <v>1054</v>
      </c>
    </row>
    <row r="153" spans="1:4">
      <c r="A153" s="3" t="s">
        <v>989</v>
      </c>
    </row>
    <row r="154" spans="1:4">
      <c r="A154" s="4" t="s">
        <v>257</v>
      </c>
      <c r="B154" s="6" t="n">
        <v>15</v>
      </c>
      <c r="D154" s="6" t="n">
        <v>9</v>
      </c>
    </row>
    <row r="155" spans="1:4">
      <c r="A155" s="4" t="s">
        <v>1055</v>
      </c>
    </row>
    <row r="156" spans="1:4">
      <c r="A156" s="3" t="s">
        <v>989</v>
      </c>
    </row>
    <row r="157" spans="1:4">
      <c r="A157" s="4" t="s">
        <v>994</v>
      </c>
      <c r="B157" s="4" t="s">
        <v>864</v>
      </c>
      <c r="C157" s="4" t="s">
        <v>864</v>
      </c>
      <c r="D157" s="4" t="s">
        <v>864</v>
      </c>
    </row>
    <row r="158" spans="1:4">
      <c r="A158" s="4" t="s">
        <v>1056</v>
      </c>
    </row>
    <row r="159" spans="1:4">
      <c r="A159" s="3" t="s">
        <v>989</v>
      </c>
    </row>
    <row r="160" spans="1:4">
      <c r="A160" s="4" t="s">
        <v>969</v>
      </c>
      <c r="B160" s="6" t="n">
        <v>-5</v>
      </c>
      <c r="D160" s="6" t="n">
        <v>-8</v>
      </c>
    </row>
    <row r="161" spans="1:4">
      <c r="A161" s="4" t="s">
        <v>1057</v>
      </c>
    </row>
    <row r="162" spans="1:4">
      <c r="A162" s="3" t="s">
        <v>989</v>
      </c>
    </row>
    <row r="163" spans="1:4">
      <c r="A163" s="4" t="s">
        <v>257</v>
      </c>
      <c r="B163" s="5" t="n">
        <v>12</v>
      </c>
      <c r="D163" s="5" t="n">
        <v>12</v>
      </c>
    </row>
    <row r="164" spans="1:4">
      <c r="A164" s="4" t="s">
        <v>1058</v>
      </c>
    </row>
    <row r="165" spans="1:4">
      <c r="A165" s="3" t="s">
        <v>989</v>
      </c>
    </row>
    <row r="166" spans="1:4">
      <c r="A166" s="4" t="s">
        <v>257</v>
      </c>
      <c r="B166" s="6" t="n">
        <v>7</v>
      </c>
      <c r="D166" s="6" t="n">
        <v>4</v>
      </c>
    </row>
    <row r="167" spans="1:4">
      <c r="A167" s="4" t="s">
        <v>1059</v>
      </c>
    </row>
    <row r="168" spans="1:4">
      <c r="A168" s="3" t="s">
        <v>989</v>
      </c>
    </row>
    <row r="169" spans="1:4">
      <c r="A169" s="4" t="s">
        <v>994</v>
      </c>
      <c r="B169" s="4" t="s">
        <v>1060</v>
      </c>
      <c r="C169" s="4" t="s">
        <v>1060</v>
      </c>
      <c r="D169" s="4" t="s">
        <v>1061</v>
      </c>
    </row>
    <row r="170" spans="1:4">
      <c r="A170" s="4" t="s">
        <v>1062</v>
      </c>
    </row>
    <row r="171" spans="1:4">
      <c r="A171" s="3" t="s">
        <v>989</v>
      </c>
    </row>
    <row r="172" spans="1:4">
      <c r="A172" s="4" t="s">
        <v>994</v>
      </c>
      <c r="B172" s="4" t="s">
        <v>1063</v>
      </c>
      <c r="C172" s="4" t="s">
        <v>1063</v>
      </c>
      <c r="D172" s="4" t="s">
        <v>1064</v>
      </c>
    </row>
    <row r="173" spans="1:4">
      <c r="A173" s="4" t="s">
        <v>1065</v>
      </c>
    </row>
    <row r="174" spans="1:4">
      <c r="A174" s="3" t="s">
        <v>989</v>
      </c>
    </row>
    <row r="175" spans="1:4">
      <c r="A175" s="4" t="s">
        <v>969</v>
      </c>
      <c r="B175" s="6" t="n">
        <v>-27</v>
      </c>
      <c r="D175" s="6" t="n">
        <v>-25</v>
      </c>
    </row>
    <row r="176" spans="1:4">
      <c r="A176" s="4" t="s">
        <v>1066</v>
      </c>
    </row>
    <row r="177" spans="1:4">
      <c r="A177" s="3" t="s">
        <v>989</v>
      </c>
    </row>
    <row r="178" spans="1:4">
      <c r="A178" s="4" t="s">
        <v>257</v>
      </c>
      <c r="B178" s="5" t="n">
        <v>28</v>
      </c>
      <c r="D178" s="5" t="n">
        <v>36</v>
      </c>
    </row>
    <row r="179" spans="1:4">
      <c r="A179" s="4" t="s">
        <v>1067</v>
      </c>
    </row>
    <row r="180" spans="1:4">
      <c r="A180" s="3" t="s">
        <v>989</v>
      </c>
    </row>
    <row r="181" spans="1:4">
      <c r="A181" s="4" t="s">
        <v>257</v>
      </c>
      <c r="B181" s="6" t="n">
        <v>1</v>
      </c>
      <c r="D181" s="6" t="n">
        <v>11</v>
      </c>
    </row>
    <row r="182" spans="1:4">
      <c r="A182" s="4" t="s">
        <v>1068</v>
      </c>
    </row>
    <row r="183" spans="1:4">
      <c r="A183" s="3" t="s">
        <v>989</v>
      </c>
    </row>
    <row r="184" spans="1:4">
      <c r="A184" s="4" t="s">
        <v>994</v>
      </c>
      <c r="B184" s="4" t="s">
        <v>792</v>
      </c>
      <c r="C184" s="4" t="s">
        <v>792</v>
      </c>
      <c r="D184" s="4" t="s">
        <v>792</v>
      </c>
    </row>
    <row r="185" spans="1:4">
      <c r="A185" s="4" t="s">
        <v>1069</v>
      </c>
    </row>
    <row r="186" spans="1:4">
      <c r="A186" s="3" t="s">
        <v>989</v>
      </c>
    </row>
    <row r="187" spans="1:4">
      <c r="A187" s="4" t="s">
        <v>969</v>
      </c>
      <c r="B187" s="6" t="n">
        <v>-1</v>
      </c>
      <c r="D187" s="6" t="n">
        <v>-6</v>
      </c>
    </row>
    <row r="188" spans="1:4">
      <c r="A188" s="4" t="s">
        <v>1070</v>
      </c>
    </row>
    <row r="189" spans="1:4">
      <c r="A189" s="3" t="s">
        <v>989</v>
      </c>
    </row>
    <row r="190" spans="1:4">
      <c r="A190" s="4" t="s">
        <v>257</v>
      </c>
      <c r="B190" s="5" t="n">
        <v>1</v>
      </c>
      <c r="D190" s="5" t="n">
        <v>7</v>
      </c>
    </row>
    <row r="191" spans="1:4">
      <c r="A191" s="4" t="s">
        <v>1071</v>
      </c>
    </row>
    <row r="192" spans="1:4">
      <c r="A192" s="3" t="s">
        <v>989</v>
      </c>
    </row>
    <row r="193" spans="1:4">
      <c r="A193" s="4" t="s">
        <v>257</v>
      </c>
      <c r="B193" s="6" t="n">
        <v>0</v>
      </c>
      <c r="D193" s="6" t="n">
        <v>1</v>
      </c>
    </row>
    <row r="194" spans="1:4">
      <c r="A194" s="4" t="s">
        <v>1072</v>
      </c>
    </row>
    <row r="195" spans="1:4">
      <c r="A195" s="3" t="s">
        <v>989</v>
      </c>
    </row>
    <row r="196" spans="1:4">
      <c r="A196" s="4" t="s">
        <v>994</v>
      </c>
      <c r="B196" s="4" t="s">
        <v>757</v>
      </c>
      <c r="C196" s="4" t="s">
        <v>757</v>
      </c>
      <c r="D196" s="4" t="s">
        <v>757</v>
      </c>
    </row>
    <row r="197" spans="1:4">
      <c r="A197" s="4" t="s">
        <v>1073</v>
      </c>
    </row>
    <row r="198" spans="1:4">
      <c r="A198" s="3" t="s">
        <v>989</v>
      </c>
    </row>
    <row r="199" spans="1:4">
      <c r="A199" s="4" t="s">
        <v>969</v>
      </c>
      <c r="B199" s="6" t="n">
        <v>-601</v>
      </c>
      <c r="D199" s="6" t="n">
        <v>-418</v>
      </c>
    </row>
    <row r="200" spans="1:4">
      <c r="A200" s="4" t="s">
        <v>1074</v>
      </c>
    </row>
    <row r="201" spans="1:4">
      <c r="A201" s="3" t="s">
        <v>989</v>
      </c>
    </row>
    <row r="202" spans="1:4">
      <c r="A202" s="4" t="s">
        <v>257</v>
      </c>
      <c r="B202" s="5" t="n">
        <v>601</v>
      </c>
      <c r="D202" s="5" t="n">
        <v>418</v>
      </c>
    </row>
    <row r="203" spans="1:4">
      <c r="A203" s="4" t="s">
        <v>1075</v>
      </c>
    </row>
    <row r="204" spans="1:4">
      <c r="A204" s="3" t="s">
        <v>989</v>
      </c>
    </row>
    <row r="205" spans="1:4">
      <c r="A205" s="4" t="s">
        <v>257</v>
      </c>
      <c r="B205" s="6" t="n">
        <v>0</v>
      </c>
      <c r="D205" s="6" t="n">
        <v>0</v>
      </c>
    </row>
    <row r="206" spans="1:4">
      <c r="A206" s="4" t="s">
        <v>1076</v>
      </c>
    </row>
    <row r="207" spans="1:4">
      <c r="A207" s="3" t="s">
        <v>989</v>
      </c>
    </row>
    <row r="208" spans="1:4">
      <c r="A208" s="4" t="s">
        <v>994</v>
      </c>
      <c r="B208" s="4" t="s">
        <v>757</v>
      </c>
      <c r="C208" s="4" t="s">
        <v>757</v>
      </c>
      <c r="D208" s="4" t="s">
        <v>757</v>
      </c>
    </row>
    <row r="209" spans="1:4">
      <c r="A209" s="4" t="s">
        <v>1077</v>
      </c>
    </row>
    <row r="210" spans="1:4">
      <c r="A210" s="3" t="s">
        <v>989</v>
      </c>
    </row>
    <row r="211" spans="1:4">
      <c r="A211" s="4" t="s">
        <v>969</v>
      </c>
      <c r="B211" s="6" t="n">
        <v>-1472</v>
      </c>
      <c r="D211" s="6" t="n">
        <v>-1725</v>
      </c>
    </row>
    <row r="212" spans="1:4">
      <c r="A212" s="4" t="s">
        <v>1078</v>
      </c>
    </row>
    <row r="213" spans="1:4">
      <c r="A213" s="3" t="s">
        <v>989</v>
      </c>
    </row>
    <row r="214" spans="1:4">
      <c r="A214" s="4" t="s">
        <v>257</v>
      </c>
      <c r="B214" s="5" t="n">
        <v>1472</v>
      </c>
      <c r="D214" s="5" t="n">
        <v>1725</v>
      </c>
    </row>
    <row r="215" spans="1:4">
      <c r="A215" s="4" t="s">
        <v>1079</v>
      </c>
    </row>
    <row r="216" spans="1:4">
      <c r="A216" s="3" t="s">
        <v>989</v>
      </c>
    </row>
    <row r="217" spans="1:4">
      <c r="A217" s="4" t="s">
        <v>257</v>
      </c>
      <c r="B217" s="6" t="n">
        <v>0</v>
      </c>
      <c r="D217"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80</v>
      </c>
      <c r="B1" s="2" t="s">
        <v>306</v>
      </c>
    </row>
    <row r="2" spans="1:2">
      <c r="A2" s="4" t="s">
        <v>993</v>
      </c>
    </row>
    <row r="3" spans="1:2">
      <c r="A3" s="3" t="s">
        <v>989</v>
      </c>
    </row>
    <row r="4" spans="1:2">
      <c r="A4" s="4" t="s">
        <v>994</v>
      </c>
      <c r="B4" s="4" t="s">
        <v>8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081</v>
      </c>
      <c r="B1" s="2" t="s">
        <v>70</v>
      </c>
      <c r="C1" s="2" t="s">
        <v>71</v>
      </c>
      <c r="D1" s="2" t="s">
        <v>72</v>
      </c>
    </row>
    <row r="2" spans="1:4">
      <c r="A2" s="3" t="s">
        <v>337</v>
      </c>
    </row>
    <row r="3" spans="1:4">
      <c r="A3" s="4" t="s">
        <v>1082</v>
      </c>
      <c r="B3" s="6" t="n">
        <v>3858</v>
      </c>
      <c r="D3" s="6" t="n">
        <v>6068</v>
      </c>
    </row>
    <row r="4" spans="1:4">
      <c r="A4" s="4" t="s">
        <v>1083</v>
      </c>
      <c r="B4" s="5" t="n">
        <v>11113</v>
      </c>
      <c r="D4" s="5" t="n">
        <v>6756</v>
      </c>
    </row>
    <row r="5" spans="1:4">
      <c r="A5" s="4" t="s">
        <v>1084</v>
      </c>
      <c r="B5" s="5" t="n">
        <v>141</v>
      </c>
      <c r="D5" s="5" t="n">
        <v>109</v>
      </c>
    </row>
    <row r="6" spans="1:4">
      <c r="A6" s="4" t="s">
        <v>1085</v>
      </c>
      <c r="B6" s="5" t="n">
        <v>156</v>
      </c>
      <c r="D6" s="5" t="n">
        <v>112</v>
      </c>
    </row>
    <row r="7" spans="1:4">
      <c r="A7" s="4" t="s">
        <v>1086</v>
      </c>
      <c r="B7" s="5" t="n">
        <v>15268</v>
      </c>
      <c r="D7" s="5" t="n">
        <v>13045</v>
      </c>
    </row>
    <row r="8" spans="1:4">
      <c r="A8" s="4" t="s">
        <v>1087</v>
      </c>
      <c r="B8" s="5" t="n">
        <v>1999</v>
      </c>
      <c r="D8" s="5" t="n">
        <v>1999</v>
      </c>
    </row>
    <row r="9" spans="1:4">
      <c r="A9" s="4" t="s">
        <v>1088</v>
      </c>
      <c r="B9" s="5" t="n">
        <v>77</v>
      </c>
      <c r="D9" s="5" t="n">
        <v>77</v>
      </c>
    </row>
    <row r="10" spans="1:4">
      <c r="A10" s="4" t="s">
        <v>80</v>
      </c>
      <c r="B10" s="6" t="n">
        <v>17344</v>
      </c>
      <c r="C10" s="6" t="n">
        <v>580</v>
      </c>
      <c r="D10" s="6" t="n">
        <v>151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089</v>
      </c>
      <c r="B1" s="2" t="s">
        <v>1</v>
      </c>
    </row>
    <row r="2" spans="1:5">
      <c r="B2" s="2" t="s">
        <v>70</v>
      </c>
      <c r="C2" s="2" t="s">
        <v>71</v>
      </c>
      <c r="D2" s="2" t="s">
        <v>72</v>
      </c>
      <c r="E2" s="2" t="s">
        <v>232</v>
      </c>
    </row>
    <row r="3" spans="1:5">
      <c r="A3" s="3" t="s">
        <v>337</v>
      </c>
    </row>
    <row r="4" spans="1:5">
      <c r="A4" s="4" t="s">
        <v>1090</v>
      </c>
      <c r="B4" s="6" t="n">
        <v>49258</v>
      </c>
      <c r="D4" s="6" t="n">
        <v>48649</v>
      </c>
      <c r="E4" s="6" t="n">
        <v>56342</v>
      </c>
    </row>
    <row r="5" spans="1:5">
      <c r="A5" s="4" t="s">
        <v>1091</v>
      </c>
      <c r="B5" s="5" t="n">
        <v>475</v>
      </c>
      <c r="C5" s="6" t="n">
        <v>16</v>
      </c>
      <c r="D5" s="5" t="n">
        <v>365</v>
      </c>
      <c r="E5" s="6" t="n">
        <v>52</v>
      </c>
    </row>
    <row r="6" spans="1:5">
      <c r="A6" s="4" t="s">
        <v>1092</v>
      </c>
      <c r="B6" s="6" t="n">
        <v>2076</v>
      </c>
      <c r="D6" s="6" t="n">
        <v>207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093</v>
      </c>
      <c r="B1" s="2" t="s">
        <v>70</v>
      </c>
      <c r="C1" s="2" t="s">
        <v>71</v>
      </c>
      <c r="D1" s="2" t="s">
        <v>878</v>
      </c>
      <c r="E1" s="2" t="s">
        <v>72</v>
      </c>
    </row>
    <row r="2" spans="1:5">
      <c r="A2" s="3" t="s">
        <v>1094</v>
      </c>
    </row>
    <row r="3" spans="1:5">
      <c r="A3" s="4" t="s">
        <v>1095</v>
      </c>
      <c r="B3" s="6" t="n">
        <v>3382</v>
      </c>
      <c r="E3" s="6" t="n">
        <v>2415</v>
      </c>
    </row>
    <row r="4" spans="1:5">
      <c r="A4" s="4" t="s">
        <v>254</v>
      </c>
      <c r="B4" s="5" t="n">
        <v>1180</v>
      </c>
      <c r="E4" s="5" t="n">
        <v>2921</v>
      </c>
    </row>
    <row r="5" spans="1:5">
      <c r="A5" s="4" t="s">
        <v>81</v>
      </c>
      <c r="B5" s="5" t="n">
        <v>4562</v>
      </c>
      <c r="E5" s="5" t="n">
        <v>5336</v>
      </c>
    </row>
    <row r="6" spans="1:5">
      <c r="A6" s="4" t="s">
        <v>1095</v>
      </c>
      <c r="B6" s="5" t="n">
        <v>704</v>
      </c>
      <c r="E6" s="5" t="n">
        <v>600</v>
      </c>
    </row>
    <row r="7" spans="1:5">
      <c r="A7" s="4" t="s">
        <v>254</v>
      </c>
      <c r="B7" s="5" t="n">
        <v>1179</v>
      </c>
      <c r="E7" s="5" t="n">
        <v>1273</v>
      </c>
    </row>
    <row r="8" spans="1:5">
      <c r="A8" s="4" t="s">
        <v>1096</v>
      </c>
      <c r="B8" s="5" t="n">
        <v>1883</v>
      </c>
      <c r="C8" s="6" t="n">
        <v>63</v>
      </c>
      <c r="D8" s="6" t="n">
        <v>1628</v>
      </c>
      <c r="E8" s="5" t="n">
        <v>1873</v>
      </c>
    </row>
    <row r="9" spans="1:5">
      <c r="A9" s="4" t="s">
        <v>1095</v>
      </c>
      <c r="B9" s="5" t="n">
        <v>2678</v>
      </c>
      <c r="E9" s="5" t="n">
        <v>1815</v>
      </c>
    </row>
    <row r="10" spans="1:5">
      <c r="A10" s="4" t="s">
        <v>254</v>
      </c>
      <c r="B10" s="5" t="n">
        <v>1</v>
      </c>
      <c r="E10" s="5" t="n">
        <v>1648</v>
      </c>
    </row>
    <row r="11" spans="1:5">
      <c r="A11" s="4" t="s">
        <v>1097</v>
      </c>
      <c r="B11" s="6" t="n">
        <v>2679</v>
      </c>
      <c r="C11" s="6" t="n">
        <v>90</v>
      </c>
      <c r="D11" s="6" t="n">
        <v>3049</v>
      </c>
      <c r="E11" s="6" t="n">
        <v>34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8</v>
      </c>
      <c r="B1" s="2" t="s">
        <v>70</v>
      </c>
      <c r="C1" s="2" t="s">
        <v>71</v>
      </c>
      <c r="D1" s="2" t="s">
        <v>72</v>
      </c>
    </row>
    <row r="2" spans="1:4">
      <c r="A2" s="3" t="s">
        <v>342</v>
      </c>
    </row>
    <row r="3" spans="1:4">
      <c r="A3" s="4" t="s">
        <v>1099</v>
      </c>
      <c r="B3" s="6" t="n">
        <v>5959</v>
      </c>
      <c r="D3" s="6" t="n">
        <v>8157</v>
      </c>
    </row>
    <row r="4" spans="1:4">
      <c r="A4" s="4" t="s">
        <v>1100</v>
      </c>
      <c r="B4" s="5" t="n">
        <v>15</v>
      </c>
      <c r="D4" s="5" t="n">
        <v>0</v>
      </c>
    </row>
    <row r="5" spans="1:4">
      <c r="A5" s="4" t="s">
        <v>254</v>
      </c>
      <c r="B5" s="5" t="n">
        <v>1524</v>
      </c>
      <c r="D5" s="5" t="n">
        <v>1347</v>
      </c>
    </row>
    <row r="6" spans="1:4">
      <c r="A6" s="4" t="s">
        <v>82</v>
      </c>
      <c r="B6" s="6" t="n">
        <v>7498</v>
      </c>
      <c r="C6" s="6" t="n">
        <v>251</v>
      </c>
      <c r="D6" s="6" t="n">
        <v>95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306</v>
      </c>
      <c r="C2" s="2" t="s">
        <v>751</v>
      </c>
    </row>
    <row r="3" spans="1:3">
      <c r="A3" s="3" t="s">
        <v>1102</v>
      </c>
    </row>
    <row r="4" spans="1:3">
      <c r="A4" s="4" t="s">
        <v>1100</v>
      </c>
      <c r="B4" s="4" t="s">
        <v>1103</v>
      </c>
    </row>
    <row r="5" spans="1:3">
      <c r="A5" s="4" t="s">
        <v>1104</v>
      </c>
    </row>
    <row r="6" spans="1:3">
      <c r="A6" s="3" t="s">
        <v>1102</v>
      </c>
    </row>
    <row r="7" spans="1:3">
      <c r="A7" s="4" t="s">
        <v>1099</v>
      </c>
      <c r="B7" s="4" t="s">
        <v>1105</v>
      </c>
      <c r="C7" s="4" t="s">
        <v>1105</v>
      </c>
    </row>
    <row r="8" spans="1:3">
      <c r="A8" s="4" t="s">
        <v>861</v>
      </c>
    </row>
    <row r="9" spans="1:3">
      <c r="A9" s="3" t="s">
        <v>1102</v>
      </c>
    </row>
    <row r="10" spans="1:3">
      <c r="A10" s="4" t="s">
        <v>1099</v>
      </c>
      <c r="B10" s="4" t="s">
        <v>1106</v>
      </c>
      <c r="C10" s="4" t="s">
        <v>110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08</v>
      </c>
      <c r="B1" s="2" t="s">
        <v>1</v>
      </c>
    </row>
    <row r="2" spans="1:7">
      <c r="B2" s="2" t="s">
        <v>70</v>
      </c>
      <c r="C2" s="2" t="s">
        <v>71</v>
      </c>
      <c r="D2" s="2" t="s">
        <v>72</v>
      </c>
      <c r="E2" s="2" t="s">
        <v>232</v>
      </c>
      <c r="F2" s="2" t="s">
        <v>71</v>
      </c>
      <c r="G2" s="2" t="s">
        <v>878</v>
      </c>
    </row>
    <row r="3" spans="1:7">
      <c r="A3" s="3" t="s">
        <v>514</v>
      </c>
    </row>
    <row r="4" spans="1:7">
      <c r="A4" s="4" t="s">
        <v>1109</v>
      </c>
      <c r="B4" s="6" t="n">
        <v>974</v>
      </c>
      <c r="C4" s="6" t="n">
        <v>32</v>
      </c>
      <c r="D4" s="6" t="n">
        <v>1024</v>
      </c>
      <c r="E4" s="6" t="n">
        <v>1172</v>
      </c>
    </row>
    <row r="5" spans="1:7">
      <c r="A5" s="4" t="s">
        <v>1110</v>
      </c>
      <c r="B5" s="6" t="n">
        <v>10115</v>
      </c>
      <c r="D5" s="6" t="n">
        <v>9857</v>
      </c>
      <c r="F5" s="6" t="n">
        <v>338</v>
      </c>
      <c r="G5" s="6" t="n">
        <v>9837</v>
      </c>
    </row>
    <row r="6" spans="1:7">
      <c r="A6" s="4" t="s">
        <v>673</v>
      </c>
    </row>
    <row r="7" spans="1:7">
      <c r="A7" s="3" t="s">
        <v>514</v>
      </c>
    </row>
    <row r="8" spans="1:7">
      <c r="A8" s="4" t="s">
        <v>1111</v>
      </c>
      <c r="B8" s="4" t="s">
        <v>1112</v>
      </c>
      <c r="C8" s="4" t="s">
        <v>1112</v>
      </c>
    </row>
    <row r="9" spans="1:7">
      <c r="A9" s="4" t="s">
        <v>1113</v>
      </c>
      <c r="B9" s="4" t="s">
        <v>1112</v>
      </c>
      <c r="C9" s="4" t="s">
        <v>1112</v>
      </c>
    </row>
    <row r="10" spans="1:7">
      <c r="A10" s="4" t="s">
        <v>1114</v>
      </c>
      <c r="B10" s="4" t="s">
        <v>1115</v>
      </c>
      <c r="C10" s="4" t="s">
        <v>1115</v>
      </c>
      <c r="D10" s="4" t="s">
        <v>1115</v>
      </c>
    </row>
    <row r="11" spans="1:7">
      <c r="A11" s="4" t="s">
        <v>1116</v>
      </c>
      <c r="B11" s="4" t="s">
        <v>1115</v>
      </c>
      <c r="C11" s="4" t="s">
        <v>1115</v>
      </c>
      <c r="D11" s="4" t="s">
        <v>1115</v>
      </c>
    </row>
    <row r="12" spans="1:7">
      <c r="A12" s="4" t="s">
        <v>1109</v>
      </c>
      <c r="B12" s="6" t="n">
        <v>291</v>
      </c>
      <c r="D12" s="6" t="n">
        <v>326</v>
      </c>
      <c r="E12" s="5" t="n">
        <v>592</v>
      </c>
    </row>
    <row r="13" spans="1:7">
      <c r="A13" s="4" t="s">
        <v>1110</v>
      </c>
      <c r="B13" s="6" t="n">
        <v>4146</v>
      </c>
      <c r="D13" s="6" t="n">
        <v>4108</v>
      </c>
    </row>
    <row r="14" spans="1:7">
      <c r="A14" s="4" t="s">
        <v>691</v>
      </c>
    </row>
    <row r="15" spans="1:7">
      <c r="A15" s="3" t="s">
        <v>514</v>
      </c>
    </row>
    <row r="16" spans="1:7">
      <c r="A16" s="4" t="s">
        <v>1111</v>
      </c>
      <c r="B16" s="4" t="s">
        <v>1112</v>
      </c>
      <c r="C16" s="4" t="s">
        <v>1112</v>
      </c>
    </row>
    <row r="17" spans="1:7">
      <c r="A17" s="4" t="s">
        <v>1113</v>
      </c>
      <c r="B17" s="4" t="s">
        <v>1112</v>
      </c>
      <c r="C17" s="4" t="s">
        <v>1112</v>
      </c>
    </row>
    <row r="18" spans="1:7">
      <c r="A18" s="4" t="s">
        <v>1114</v>
      </c>
      <c r="B18" s="4" t="s">
        <v>1117</v>
      </c>
      <c r="C18" s="4" t="s">
        <v>1117</v>
      </c>
      <c r="D18" s="4" t="s">
        <v>1117</v>
      </c>
    </row>
    <row r="19" spans="1:7">
      <c r="A19" s="4" t="s">
        <v>1116</v>
      </c>
      <c r="B19" s="4" t="s">
        <v>1117</v>
      </c>
      <c r="C19" s="4" t="s">
        <v>1117</v>
      </c>
      <c r="D19" s="4" t="s">
        <v>1117</v>
      </c>
    </row>
    <row r="20" spans="1:7">
      <c r="A20" s="4" t="s">
        <v>1109</v>
      </c>
      <c r="B20" s="6" t="n">
        <v>414</v>
      </c>
      <c r="D20" s="6" t="n">
        <v>477</v>
      </c>
      <c r="E20" s="6" t="n">
        <v>431</v>
      </c>
    </row>
    <row r="21" spans="1:7">
      <c r="A21" s="4" t="s">
        <v>1110</v>
      </c>
      <c r="B21" s="5" t="n">
        <v>4217</v>
      </c>
      <c r="D21" s="5" t="n">
        <v>4022</v>
      </c>
    </row>
    <row r="22" spans="1:7">
      <c r="A22" s="4" t="s">
        <v>1118</v>
      </c>
    </row>
    <row r="23" spans="1:7">
      <c r="A23" s="3" t="s">
        <v>514</v>
      </c>
    </row>
    <row r="24" spans="1:7">
      <c r="A24" s="4" t="s">
        <v>1110</v>
      </c>
      <c r="B24" s="6" t="n">
        <v>1752</v>
      </c>
      <c r="D24" s="6" t="n">
        <v>1727</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306</v>
      </c>
    </row>
    <row r="3" spans="1:2">
      <c r="A3" s="3" t="s">
        <v>322</v>
      </c>
    </row>
    <row r="4" spans="1:2">
      <c r="A4" s="4" t="s">
        <v>321</v>
      </c>
      <c r="B4" s="4" t="s">
        <v>3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19</v>
      </c>
      <c r="B1" s="2" t="s">
        <v>1</v>
      </c>
    </row>
    <row r="2" spans="1:7">
      <c r="B2" s="2" t="s">
        <v>70</v>
      </c>
      <c r="C2" s="2" t="s">
        <v>71</v>
      </c>
      <c r="D2" s="2" t="s">
        <v>72</v>
      </c>
      <c r="E2" s="2" t="s">
        <v>232</v>
      </c>
      <c r="F2" s="2" t="s">
        <v>71</v>
      </c>
      <c r="G2" s="2" t="s">
        <v>878</v>
      </c>
    </row>
    <row r="3" spans="1:7">
      <c r="A3" s="3" t="s">
        <v>514</v>
      </c>
    </row>
    <row r="4" spans="1:7">
      <c r="A4" s="4" t="s">
        <v>1120</v>
      </c>
      <c r="B4" s="6" t="n">
        <v>94072</v>
      </c>
      <c r="D4" s="6" t="n">
        <v>91689</v>
      </c>
      <c r="F4" s="6" t="n">
        <v>3145</v>
      </c>
    </row>
    <row r="5" spans="1:7">
      <c r="A5" s="4" t="s">
        <v>1121</v>
      </c>
      <c r="B5" s="5" t="n">
        <v>383056</v>
      </c>
      <c r="D5" s="5" t="n">
        <v>375367</v>
      </c>
      <c r="F5" s="5" t="n">
        <v>12807</v>
      </c>
    </row>
    <row r="6" spans="1:7">
      <c r="A6" s="4" t="s">
        <v>1122</v>
      </c>
      <c r="B6" s="5" t="n">
        <v>66143</v>
      </c>
      <c r="D6" s="5" t="n">
        <v>63218</v>
      </c>
      <c r="F6" s="5" t="n">
        <v>2211</v>
      </c>
    </row>
    <row r="7" spans="1:7">
      <c r="A7" s="4" t="s">
        <v>1123</v>
      </c>
      <c r="B7" s="5" t="n">
        <v>26713</v>
      </c>
      <c r="D7" s="5" t="n">
        <v>19309</v>
      </c>
      <c r="F7" s="5" t="n">
        <v>893</v>
      </c>
    </row>
    <row r="8" spans="1:7">
      <c r="A8" s="4" t="s">
        <v>1124</v>
      </c>
      <c r="B8" s="5" t="n">
        <v>374157</v>
      </c>
      <c r="D8" s="5" t="n">
        <v>374672</v>
      </c>
      <c r="F8" s="5" t="n">
        <v>12510</v>
      </c>
    </row>
    <row r="9" spans="1:7">
      <c r="A9" s="4" t="s">
        <v>128</v>
      </c>
      <c r="B9" s="5" t="n">
        <v>10115</v>
      </c>
      <c r="D9" s="5" t="n">
        <v>9857</v>
      </c>
      <c r="F9" s="6" t="n">
        <v>338</v>
      </c>
      <c r="G9" s="6" t="n">
        <v>9837</v>
      </c>
    </row>
    <row r="10" spans="1:7">
      <c r="A10" s="4" t="s">
        <v>156</v>
      </c>
      <c r="B10" s="5" t="n">
        <v>33921</v>
      </c>
      <c r="C10" s="6" t="n">
        <v>1134</v>
      </c>
      <c r="D10" s="5" t="n">
        <v>38581</v>
      </c>
      <c r="E10" s="6" t="n">
        <v>40160</v>
      </c>
    </row>
    <row r="11" spans="1:7">
      <c r="A11" s="4" t="s">
        <v>1125</v>
      </c>
      <c r="B11" s="5" t="n">
        <v>32947</v>
      </c>
      <c r="C11" s="5" t="n">
        <v>1102</v>
      </c>
      <c r="D11" s="5" t="n">
        <v>37557</v>
      </c>
      <c r="E11" s="5" t="n">
        <v>38988</v>
      </c>
    </row>
    <row r="12" spans="1:7">
      <c r="A12" s="4" t="s">
        <v>1126</v>
      </c>
      <c r="B12" s="5" t="n">
        <v>974</v>
      </c>
      <c r="C12" s="5" t="n">
        <v>32</v>
      </c>
      <c r="D12" s="5" t="n">
        <v>1024</v>
      </c>
      <c r="E12" s="5" t="n">
        <v>1172</v>
      </c>
    </row>
    <row r="13" spans="1:7">
      <c r="A13" s="4" t="s">
        <v>1127</v>
      </c>
      <c r="B13" s="5" t="n">
        <v>1328</v>
      </c>
      <c r="C13" s="5" t="n">
        <v>44</v>
      </c>
      <c r="D13" s="5" t="n">
        <v>-1014</v>
      </c>
      <c r="E13" s="5" t="n">
        <v>-1306</v>
      </c>
    </row>
    <row r="14" spans="1:7">
      <c r="A14" s="4" t="s">
        <v>1128</v>
      </c>
      <c r="B14" s="5" t="n">
        <v>34282</v>
      </c>
      <c r="C14" s="5" t="n">
        <v>1146</v>
      </c>
      <c r="D14" s="5" t="n">
        <v>36552</v>
      </c>
      <c r="E14" s="5" t="n">
        <v>37705</v>
      </c>
    </row>
    <row r="15" spans="1:7">
      <c r="A15" s="4" t="s">
        <v>1129</v>
      </c>
      <c r="B15" s="5" t="n">
        <v>967</v>
      </c>
      <c r="C15" s="5" t="n">
        <v>32</v>
      </c>
      <c r="D15" s="5" t="n">
        <v>1015</v>
      </c>
      <c r="E15" s="5" t="n">
        <v>1149</v>
      </c>
    </row>
    <row r="16" spans="1:7">
      <c r="A16" s="4" t="s">
        <v>172</v>
      </c>
      <c r="B16" s="5" t="n">
        <v>35249</v>
      </c>
      <c r="C16" s="5" t="n">
        <v>1178</v>
      </c>
      <c r="D16" s="5" t="n">
        <v>37567</v>
      </c>
      <c r="E16" s="5" t="n">
        <v>38854</v>
      </c>
    </row>
    <row r="17" spans="1:7">
      <c r="A17" s="4" t="s">
        <v>1130</v>
      </c>
      <c r="B17" s="5" t="n">
        <v>72427</v>
      </c>
      <c r="C17" s="5" t="n">
        <v>2421</v>
      </c>
      <c r="D17" s="5" t="n">
        <v>66366</v>
      </c>
      <c r="E17" s="5" t="n">
        <v>70932</v>
      </c>
    </row>
    <row r="18" spans="1:7">
      <c r="A18" s="4" t="s">
        <v>1131</v>
      </c>
      <c r="B18" s="5" t="n">
        <v>-27127</v>
      </c>
      <c r="C18" s="5" t="n">
        <v>-907</v>
      </c>
      <c r="D18" s="5" t="n">
        <v>-32614</v>
      </c>
      <c r="E18" s="5" t="n">
        <v>-36721</v>
      </c>
    </row>
    <row r="19" spans="1:7">
      <c r="A19" s="4" t="s">
        <v>1132</v>
      </c>
      <c r="B19" s="5" t="n">
        <v>-38934</v>
      </c>
      <c r="C19" s="5" t="n">
        <v>-1302</v>
      </c>
      <c r="D19" s="5" t="n">
        <v>-35035</v>
      </c>
      <c r="E19" s="5" t="n">
        <v>-36608</v>
      </c>
    </row>
    <row r="20" spans="1:7">
      <c r="A20" s="4" t="s">
        <v>301</v>
      </c>
      <c r="B20" s="5" t="n">
        <v>39</v>
      </c>
      <c r="C20" s="5" t="n">
        <v>2</v>
      </c>
      <c r="D20" s="5" t="n">
        <v>103</v>
      </c>
      <c r="E20" s="5" t="n">
        <v>122</v>
      </c>
    </row>
    <row r="21" spans="1:7">
      <c r="A21" s="4" t="s">
        <v>1133</v>
      </c>
      <c r="B21" s="5" t="n">
        <v>6405</v>
      </c>
      <c r="C21" s="6" t="n">
        <v>214</v>
      </c>
      <c r="D21" s="5" t="n">
        <v>-1180</v>
      </c>
      <c r="E21" s="5" t="n">
        <v>-2275</v>
      </c>
    </row>
    <row r="22" spans="1:7">
      <c r="A22" s="4" t="s">
        <v>673</v>
      </c>
    </row>
    <row r="23" spans="1:7">
      <c r="A23" s="3" t="s">
        <v>514</v>
      </c>
    </row>
    <row r="24" spans="1:7">
      <c r="A24" s="4" t="s">
        <v>1120</v>
      </c>
      <c r="B24" s="5" t="n">
        <v>6751</v>
      </c>
      <c r="D24" s="5" t="n">
        <v>7041</v>
      </c>
    </row>
    <row r="25" spans="1:7">
      <c r="A25" s="4" t="s">
        <v>1121</v>
      </c>
      <c r="B25" s="5" t="n">
        <v>3173</v>
      </c>
      <c r="D25" s="5" t="n">
        <v>2527</v>
      </c>
    </row>
    <row r="26" spans="1:7">
      <c r="A26" s="4" t="s">
        <v>1122</v>
      </c>
      <c r="B26" s="5" t="n">
        <v>3637</v>
      </c>
      <c r="D26" s="5" t="n">
        <v>3757</v>
      </c>
    </row>
    <row r="27" spans="1:7">
      <c r="A27" s="4" t="s">
        <v>1123</v>
      </c>
      <c r="B27" s="5" t="n">
        <v>590</v>
      </c>
      <c r="D27" s="5" t="n">
        <v>164</v>
      </c>
    </row>
    <row r="28" spans="1:7">
      <c r="A28" s="4" t="s">
        <v>1124</v>
      </c>
      <c r="B28" s="5" t="n">
        <v>1551</v>
      </c>
      <c r="D28" s="5" t="n">
        <v>1539</v>
      </c>
    </row>
    <row r="29" spans="1:7">
      <c r="A29" s="4" t="s">
        <v>128</v>
      </c>
      <c r="B29" s="5" t="n">
        <v>4146</v>
      </c>
      <c r="D29" s="5" t="n">
        <v>4108</v>
      </c>
    </row>
    <row r="30" spans="1:7">
      <c r="A30" s="4" t="s">
        <v>1134</v>
      </c>
      <c r="B30" s="5" t="n">
        <v>29131</v>
      </c>
      <c r="D30" s="5" t="n">
        <v>31540</v>
      </c>
      <c r="E30" s="5" t="n">
        <v>36038</v>
      </c>
    </row>
    <row r="31" spans="1:7">
      <c r="A31" s="4" t="s">
        <v>1135</v>
      </c>
      <c r="B31" s="5" t="n">
        <v>28725</v>
      </c>
      <c r="D31" s="5" t="n">
        <v>31081</v>
      </c>
      <c r="E31" s="5" t="n">
        <v>35200</v>
      </c>
    </row>
    <row r="32" spans="1:7">
      <c r="A32" s="4" t="s">
        <v>156</v>
      </c>
      <c r="B32" s="5" t="n">
        <v>406</v>
      </c>
      <c r="D32" s="5" t="n">
        <v>459</v>
      </c>
      <c r="E32" s="5" t="n">
        <v>838</v>
      </c>
    </row>
    <row r="33" spans="1:7">
      <c r="A33" s="4" t="s">
        <v>1125</v>
      </c>
      <c r="B33" s="5" t="n">
        <v>115</v>
      </c>
      <c r="D33" s="5" t="n">
        <v>133</v>
      </c>
      <c r="E33" s="5" t="n">
        <v>246</v>
      </c>
    </row>
    <row r="34" spans="1:7">
      <c r="A34" s="4" t="s">
        <v>1126</v>
      </c>
      <c r="B34" s="5" t="n">
        <v>291</v>
      </c>
      <c r="D34" s="5" t="n">
        <v>326</v>
      </c>
      <c r="E34" s="5" t="n">
        <v>592</v>
      </c>
    </row>
    <row r="35" spans="1:7">
      <c r="A35" s="4" t="s">
        <v>1136</v>
      </c>
      <c r="B35" s="5" t="n">
        <v>-7</v>
      </c>
      <c r="D35" s="5" t="n">
        <v>-2</v>
      </c>
      <c r="E35" s="5" t="n">
        <v>3</v>
      </c>
    </row>
    <row r="36" spans="1:7">
      <c r="A36" s="4" t="s">
        <v>1137</v>
      </c>
      <c r="B36" s="5" t="n">
        <v>22</v>
      </c>
      <c r="D36" s="5" t="n">
        <v>-10</v>
      </c>
      <c r="E36" s="5" t="n">
        <v>-17</v>
      </c>
    </row>
    <row r="37" spans="1:7">
      <c r="A37" s="4" t="s">
        <v>1127</v>
      </c>
      <c r="B37" s="5" t="n">
        <v>15</v>
      </c>
      <c r="D37" s="5" t="n">
        <v>-12</v>
      </c>
      <c r="E37" s="5" t="n">
        <v>-14</v>
      </c>
    </row>
    <row r="38" spans="1:7">
      <c r="A38" s="4" t="s">
        <v>1128</v>
      </c>
      <c r="B38" s="5" t="n">
        <v>108</v>
      </c>
      <c r="D38" s="5" t="n">
        <v>131</v>
      </c>
      <c r="E38" s="5" t="n">
        <v>249</v>
      </c>
    </row>
    <row r="39" spans="1:7">
      <c r="A39" s="4" t="s">
        <v>1129</v>
      </c>
      <c r="B39" s="5" t="n">
        <v>313</v>
      </c>
      <c r="D39" s="5" t="n">
        <v>316</v>
      </c>
      <c r="E39" s="5" t="n">
        <v>575</v>
      </c>
    </row>
    <row r="40" spans="1:7">
      <c r="A40" s="4" t="s">
        <v>172</v>
      </c>
      <c r="B40" s="5" t="n">
        <v>421</v>
      </c>
      <c r="D40" s="5" t="n">
        <v>447</v>
      </c>
      <c r="E40" s="5" t="n">
        <v>824</v>
      </c>
    </row>
    <row r="41" spans="1:7">
      <c r="A41" s="4" t="s">
        <v>1130</v>
      </c>
      <c r="B41" s="5" t="n">
        <v>538</v>
      </c>
      <c r="D41" s="5" t="n">
        <v>696</v>
      </c>
      <c r="E41" s="5" t="n">
        <v>1081</v>
      </c>
    </row>
    <row r="42" spans="1:7">
      <c r="A42" s="4" t="s">
        <v>1131</v>
      </c>
      <c r="B42" s="5" t="n">
        <v>235</v>
      </c>
      <c r="D42" s="5" t="n">
        <v>-13</v>
      </c>
      <c r="E42" s="5" t="n">
        <v>-57</v>
      </c>
    </row>
    <row r="43" spans="1:7">
      <c r="A43" s="4" t="s">
        <v>1132</v>
      </c>
      <c r="B43" s="5" t="n">
        <v>-718</v>
      </c>
      <c r="D43" s="5" t="n">
        <v>-491</v>
      </c>
      <c r="E43" s="5" t="n">
        <v>-897</v>
      </c>
    </row>
    <row r="44" spans="1:7">
      <c r="A44" s="4" t="s">
        <v>301</v>
      </c>
      <c r="B44" s="5" t="n">
        <v>0</v>
      </c>
      <c r="D44" s="5" t="n">
        <v>1</v>
      </c>
      <c r="E44" s="5" t="n">
        <v>-2</v>
      </c>
    </row>
    <row r="45" spans="1:7">
      <c r="A45" s="4" t="s">
        <v>1133</v>
      </c>
      <c r="B45" s="5" t="n">
        <v>55</v>
      </c>
      <c r="D45" s="5" t="n">
        <v>193</v>
      </c>
      <c r="E45" s="5" t="n">
        <v>125</v>
      </c>
    </row>
    <row r="46" spans="1:7">
      <c r="A46" s="4" t="s">
        <v>1138</v>
      </c>
      <c r="B46" s="5" t="n">
        <v>269</v>
      </c>
      <c r="D46" s="5" t="n">
        <v>587</v>
      </c>
      <c r="E46" s="5" t="n">
        <v>703</v>
      </c>
    </row>
    <row r="47" spans="1:7">
      <c r="A47" s="4" t="s">
        <v>691</v>
      </c>
    </row>
    <row r="48" spans="1:7">
      <c r="A48" s="3" t="s">
        <v>514</v>
      </c>
    </row>
    <row r="49" spans="1:7">
      <c r="A49" s="4" t="s">
        <v>1120</v>
      </c>
      <c r="B49" s="5" t="n">
        <v>3710</v>
      </c>
      <c r="D49" s="5" t="n">
        <v>4417</v>
      </c>
    </row>
    <row r="50" spans="1:7">
      <c r="A50" s="4" t="s">
        <v>1121</v>
      </c>
      <c r="B50" s="5" t="n">
        <v>4044</v>
      </c>
      <c r="D50" s="5" t="n">
        <v>2779</v>
      </c>
    </row>
    <row r="51" spans="1:7">
      <c r="A51" s="4" t="s">
        <v>1122</v>
      </c>
      <c r="B51" s="5" t="n">
        <v>1316</v>
      </c>
      <c r="D51" s="5" t="n">
        <v>1076</v>
      </c>
    </row>
    <row r="52" spans="1:7">
      <c r="A52" s="4" t="s">
        <v>1123</v>
      </c>
      <c r="B52" s="5" t="n">
        <v>22</v>
      </c>
      <c r="D52" s="5" t="n">
        <v>1</v>
      </c>
    </row>
    <row r="53" spans="1:7">
      <c r="A53" s="4" t="s">
        <v>1124</v>
      </c>
      <c r="B53" s="5" t="n">
        <v>2199</v>
      </c>
      <c r="D53" s="5" t="n">
        <v>2097</v>
      </c>
    </row>
    <row r="54" spans="1:7">
      <c r="A54" s="4" t="s">
        <v>128</v>
      </c>
      <c r="B54" s="5" t="n">
        <v>4217</v>
      </c>
      <c r="D54" s="5" t="n">
        <v>4022</v>
      </c>
    </row>
    <row r="55" spans="1:7">
      <c r="A55" s="4" t="s">
        <v>1134</v>
      </c>
      <c r="B55" s="5" t="n">
        <v>3404</v>
      </c>
      <c r="D55" s="5" t="n">
        <v>3299</v>
      </c>
      <c r="E55" s="5" t="n">
        <v>3127</v>
      </c>
    </row>
    <row r="56" spans="1:7">
      <c r="A56" s="4" t="s">
        <v>1135</v>
      </c>
      <c r="B56" s="5" t="n">
        <v>2775</v>
      </c>
      <c r="D56" s="5" t="n">
        <v>2549</v>
      </c>
      <c r="E56" s="5" t="n">
        <v>2402</v>
      </c>
    </row>
    <row r="57" spans="1:7">
      <c r="A57" s="4" t="s">
        <v>156</v>
      </c>
      <c r="B57" s="5" t="n">
        <v>629</v>
      </c>
      <c r="D57" s="5" t="n">
        <v>750</v>
      </c>
      <c r="E57" s="5" t="n">
        <v>725</v>
      </c>
    </row>
    <row r="58" spans="1:7">
      <c r="A58" s="4" t="s">
        <v>1125</v>
      </c>
      <c r="B58" s="5" t="n">
        <v>215</v>
      </c>
      <c r="D58" s="5" t="n">
        <v>273</v>
      </c>
      <c r="E58" s="5" t="n">
        <v>294</v>
      </c>
    </row>
    <row r="59" spans="1:7">
      <c r="A59" s="4" t="s">
        <v>1126</v>
      </c>
      <c r="B59" s="5" t="n">
        <v>414</v>
      </c>
      <c r="D59" s="5" t="n">
        <v>477</v>
      </c>
      <c r="E59" s="5" t="n">
        <v>431</v>
      </c>
    </row>
    <row r="60" spans="1:7">
      <c r="A60" s="4" t="s">
        <v>1136</v>
      </c>
      <c r="B60" s="5" t="n">
        <v>-1</v>
      </c>
      <c r="D60" s="5" t="n">
        <v>0</v>
      </c>
      <c r="E60" s="5" t="n">
        <v>-1</v>
      </c>
    </row>
    <row r="61" spans="1:7">
      <c r="A61" s="4" t="s">
        <v>1137</v>
      </c>
      <c r="B61" s="5" t="n">
        <v>-2</v>
      </c>
      <c r="D61" s="5" t="n">
        <v>0</v>
      </c>
      <c r="E61" s="5" t="n">
        <v>-2</v>
      </c>
    </row>
    <row r="62" spans="1:7">
      <c r="A62" s="4" t="s">
        <v>1127</v>
      </c>
      <c r="B62" s="5" t="n">
        <v>-3</v>
      </c>
      <c r="D62" s="5" t="n">
        <v>0</v>
      </c>
      <c r="E62" s="5" t="n">
        <v>-3</v>
      </c>
    </row>
    <row r="63" spans="1:7">
      <c r="A63" s="4" t="s">
        <v>1128</v>
      </c>
      <c r="B63" s="5" t="n">
        <v>214</v>
      </c>
      <c r="D63" s="5" t="n">
        <v>273</v>
      </c>
      <c r="E63" s="5" t="n">
        <v>293</v>
      </c>
    </row>
    <row r="64" spans="1:7">
      <c r="A64" s="4" t="s">
        <v>1129</v>
      </c>
      <c r="B64" s="5" t="n">
        <v>412</v>
      </c>
      <c r="D64" s="5" t="n">
        <v>477</v>
      </c>
      <c r="E64" s="5" t="n">
        <v>429</v>
      </c>
    </row>
    <row r="65" spans="1:7">
      <c r="A65" s="4" t="s">
        <v>172</v>
      </c>
      <c r="B65" s="5" t="n">
        <v>626</v>
      </c>
      <c r="D65" s="5" t="n">
        <v>750</v>
      </c>
      <c r="E65" s="5" t="n">
        <v>722</v>
      </c>
    </row>
    <row r="66" spans="1:7">
      <c r="A66" s="4" t="s">
        <v>1130</v>
      </c>
      <c r="B66" s="5" t="n">
        <v>507</v>
      </c>
      <c r="D66" s="5" t="n">
        <v>862</v>
      </c>
      <c r="E66" s="5" t="n">
        <v>1052</v>
      </c>
    </row>
    <row r="67" spans="1:7">
      <c r="A67" s="4" t="s">
        <v>1131</v>
      </c>
      <c r="B67" s="5" t="n">
        <v>-1426</v>
      </c>
      <c r="D67" s="5" t="n">
        <v>-733</v>
      </c>
      <c r="E67" s="5" t="n">
        <v>-639</v>
      </c>
    </row>
    <row r="68" spans="1:7">
      <c r="A68" s="4" t="s">
        <v>1132</v>
      </c>
      <c r="B68" s="5" t="n">
        <v>-349</v>
      </c>
      <c r="D68" s="5" t="n">
        <v>-328</v>
      </c>
      <c r="E68" s="5" t="n">
        <v>2306</v>
      </c>
    </row>
    <row r="69" spans="1:7">
      <c r="A69" s="4" t="s">
        <v>301</v>
      </c>
      <c r="B69" s="5" t="n">
        <v>-5</v>
      </c>
      <c r="D69" s="5" t="n">
        <v>1</v>
      </c>
      <c r="E69" s="5" t="n">
        <v>-4</v>
      </c>
    </row>
    <row r="70" spans="1:7">
      <c r="A70" s="4" t="s">
        <v>1133</v>
      </c>
      <c r="B70" s="5" t="n">
        <v>-1273</v>
      </c>
      <c r="D70" s="5" t="n">
        <v>-198</v>
      </c>
      <c r="E70" s="5" t="n">
        <v>2715</v>
      </c>
    </row>
    <row r="71" spans="1:7">
      <c r="A71" s="4" t="s">
        <v>1138</v>
      </c>
      <c r="B71" s="6" t="n">
        <v>216</v>
      </c>
      <c r="D71" s="6" t="n">
        <v>210</v>
      </c>
      <c r="E71" s="6" t="n">
        <v>146</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306</v>
      </c>
      <c r="C1" s="2" t="s">
        <v>751</v>
      </c>
    </row>
    <row r="2" spans="1:3">
      <c r="A2" s="4" t="s">
        <v>823</v>
      </c>
    </row>
    <row r="3" spans="1:3">
      <c r="A3" s="3" t="s">
        <v>514</v>
      </c>
    </row>
    <row r="4" spans="1:3">
      <c r="A4" s="4" t="s">
        <v>1140</v>
      </c>
      <c r="B4" s="4" t="s">
        <v>856</v>
      </c>
      <c r="C4" s="4" t="s">
        <v>856</v>
      </c>
    </row>
    <row r="5" spans="1:3">
      <c r="A5" s="4" t="s">
        <v>1141</v>
      </c>
    </row>
    <row r="6" spans="1:3">
      <c r="A6" s="3" t="s">
        <v>514</v>
      </c>
    </row>
    <row r="7" spans="1:3">
      <c r="A7" s="4" t="s">
        <v>1140</v>
      </c>
      <c r="B7" s="4" t="s">
        <v>852</v>
      </c>
      <c r="C7" s="4" t="s">
        <v>853</v>
      </c>
    </row>
    <row r="8" spans="1:3">
      <c r="A8" s="4" t="s">
        <v>1142</v>
      </c>
    </row>
    <row r="9" spans="1:3">
      <c r="A9" s="3" t="s">
        <v>514</v>
      </c>
    </row>
    <row r="10" spans="1:3">
      <c r="A10" s="4" t="s">
        <v>1140</v>
      </c>
      <c r="B10" s="4" t="s">
        <v>850</v>
      </c>
      <c r="C10" s="4" t="s">
        <v>850</v>
      </c>
    </row>
    <row r="11" spans="1:3">
      <c r="A11" s="4" t="s">
        <v>801</v>
      </c>
    </row>
    <row r="12" spans="1:3">
      <c r="A12" s="3" t="s">
        <v>514</v>
      </c>
    </row>
    <row r="13" spans="1:3">
      <c r="A13" s="4" t="s">
        <v>1140</v>
      </c>
      <c r="B13" s="4" t="s">
        <v>803</v>
      </c>
      <c r="C13" s="4" t="s">
        <v>8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306</v>
      </c>
      <c r="C2" s="2" t="s">
        <v>751</v>
      </c>
      <c r="D2" s="2" t="s">
        <v>972</v>
      </c>
    </row>
    <row r="3" spans="1:4">
      <c r="A3" s="4" t="s">
        <v>1144</v>
      </c>
    </row>
    <row r="4" spans="1:4">
      <c r="A4" s="3" t="s">
        <v>609</v>
      </c>
    </row>
    <row r="5" spans="1:4">
      <c r="A5" s="4" t="s">
        <v>1145</v>
      </c>
      <c r="D5" s="6" t="n">
        <v>2552</v>
      </c>
    </row>
    <row r="6" spans="1:4">
      <c r="A6" s="4" t="s">
        <v>1146</v>
      </c>
      <c r="D6" s="5" t="n">
        <v>-1750</v>
      </c>
    </row>
    <row r="7" spans="1:4">
      <c r="A7" s="4" t="s">
        <v>1147</v>
      </c>
      <c r="D7" s="5" t="n">
        <v>802</v>
      </c>
    </row>
    <row r="8" spans="1:4">
      <c r="A8" s="4" t="s">
        <v>1148</v>
      </c>
      <c r="D8" s="5" t="n">
        <v>802</v>
      </c>
    </row>
    <row r="9" spans="1:4">
      <c r="A9" s="4" t="s">
        <v>1149</v>
      </c>
    </row>
    <row r="10" spans="1:4">
      <c r="A10" s="3" t="s">
        <v>609</v>
      </c>
    </row>
    <row r="11" spans="1:4">
      <c r="A11" s="4" t="s">
        <v>1145</v>
      </c>
      <c r="C11" s="6" t="n">
        <v>327</v>
      </c>
      <c r="D11" s="5" t="n">
        <v>164</v>
      </c>
    </row>
    <row r="12" spans="1:4">
      <c r="A12" s="4" t="s">
        <v>1146</v>
      </c>
      <c r="C12" s="5" t="n">
        <v>-272</v>
      </c>
      <c r="D12" s="5" t="n">
        <v>-137</v>
      </c>
    </row>
    <row r="13" spans="1:4">
      <c r="A13" s="4" t="s">
        <v>1147</v>
      </c>
      <c r="C13" s="5" t="n">
        <v>55</v>
      </c>
      <c r="D13" s="5" t="n">
        <v>27</v>
      </c>
    </row>
    <row r="14" spans="1:4">
      <c r="A14" s="4" t="s">
        <v>1148</v>
      </c>
      <c r="C14" s="5" t="n">
        <v>55</v>
      </c>
      <c r="D14" s="5" t="n">
        <v>27</v>
      </c>
    </row>
    <row r="15" spans="1:4">
      <c r="A15" s="4" t="s">
        <v>1150</v>
      </c>
    </row>
    <row r="16" spans="1:4">
      <c r="A16" s="3" t="s">
        <v>609</v>
      </c>
    </row>
    <row r="17" spans="1:4">
      <c r="A17" s="4" t="s">
        <v>1145</v>
      </c>
      <c r="C17" s="5" t="n">
        <v>133</v>
      </c>
      <c r="D17" s="5" t="n">
        <v>106</v>
      </c>
    </row>
    <row r="18" spans="1:4">
      <c r="A18" s="4" t="s">
        <v>1146</v>
      </c>
      <c r="C18" s="5" t="n">
        <v>-19</v>
      </c>
      <c r="D18" s="5" t="n">
        <v>-29</v>
      </c>
    </row>
    <row r="19" spans="1:4">
      <c r="A19" s="4" t="s">
        <v>1147</v>
      </c>
      <c r="C19" s="5" t="n">
        <v>114</v>
      </c>
      <c r="D19" s="5" t="n">
        <v>77</v>
      </c>
    </row>
    <row r="20" spans="1:4">
      <c r="A20" s="4" t="s">
        <v>1151</v>
      </c>
      <c r="C20" s="5" t="n">
        <v>114</v>
      </c>
      <c r="D20" s="6" t="n">
        <v>77</v>
      </c>
    </row>
    <row r="21" spans="1:4">
      <c r="A21" s="4" t="s">
        <v>1152</v>
      </c>
    </row>
    <row r="22" spans="1:4">
      <c r="A22" s="3" t="s">
        <v>609</v>
      </c>
    </row>
    <row r="23" spans="1:4">
      <c r="A23" s="4" t="s">
        <v>1145</v>
      </c>
      <c r="C23" s="5" t="n">
        <v>0</v>
      </c>
    </row>
    <row r="24" spans="1:4">
      <c r="A24" s="4" t="s">
        <v>1146</v>
      </c>
      <c r="C24" s="5" t="n">
        <v>0</v>
      </c>
    </row>
    <row r="25" spans="1:4">
      <c r="A25" s="4" t="s">
        <v>1147</v>
      </c>
      <c r="C25" s="5" t="n">
        <v>0</v>
      </c>
    </row>
    <row r="26" spans="1:4">
      <c r="A26" s="4" t="s">
        <v>1151</v>
      </c>
      <c r="C26" s="5" t="n">
        <v>0</v>
      </c>
    </row>
    <row r="27" spans="1:4">
      <c r="A27" s="4" t="s">
        <v>1148</v>
      </c>
      <c r="C27" s="5" t="n">
        <v>0</v>
      </c>
    </row>
    <row r="28" spans="1:4">
      <c r="A28" s="4" t="s">
        <v>1153</v>
      </c>
    </row>
    <row r="29" spans="1:4">
      <c r="A29" s="3" t="s">
        <v>609</v>
      </c>
    </row>
    <row r="30" spans="1:4">
      <c r="A30" s="4" t="s">
        <v>1145</v>
      </c>
      <c r="C30" s="5" t="n">
        <v>1042</v>
      </c>
    </row>
    <row r="31" spans="1:4">
      <c r="A31" s="4" t="s">
        <v>1146</v>
      </c>
      <c r="C31" s="5" t="n">
        <v>-330</v>
      </c>
    </row>
    <row r="32" spans="1:4">
      <c r="A32" s="4" t="s">
        <v>1147</v>
      </c>
      <c r="C32" s="5" t="n">
        <v>712</v>
      </c>
    </row>
    <row r="33" spans="1:4">
      <c r="A33" s="4" t="s">
        <v>1151</v>
      </c>
      <c r="C33" s="5" t="n">
        <v>712</v>
      </c>
    </row>
    <row r="34" spans="1:4">
      <c r="A34" s="4" t="s">
        <v>1154</v>
      </c>
    </row>
    <row r="35" spans="1:4">
      <c r="A35" s="3" t="s">
        <v>609</v>
      </c>
    </row>
    <row r="36" spans="1:4">
      <c r="A36" s="4" t="s">
        <v>1145</v>
      </c>
      <c r="C36" s="5" t="n">
        <v>1477</v>
      </c>
    </row>
    <row r="37" spans="1:4">
      <c r="A37" s="4" t="s">
        <v>1146</v>
      </c>
      <c r="C37" s="5" t="n">
        <v>-700</v>
      </c>
    </row>
    <row r="38" spans="1:4">
      <c r="A38" s="4" t="s">
        <v>1147</v>
      </c>
      <c r="C38" s="5" t="n">
        <v>777</v>
      </c>
    </row>
    <row r="39" spans="1:4">
      <c r="A39" s="4" t="s">
        <v>1148</v>
      </c>
      <c r="C39" s="5" t="n">
        <v>777</v>
      </c>
    </row>
    <row r="40" spans="1:4">
      <c r="A40" s="4" t="s">
        <v>1155</v>
      </c>
    </row>
    <row r="41" spans="1:4">
      <c r="A41" s="3" t="s">
        <v>609</v>
      </c>
    </row>
    <row r="42" spans="1:4">
      <c r="A42" s="4" t="s">
        <v>1145</v>
      </c>
      <c r="B42" s="6" t="n">
        <v>19</v>
      </c>
      <c r="C42" s="5" t="n">
        <v>35</v>
      </c>
    </row>
    <row r="43" spans="1:4">
      <c r="A43" s="4" t="s">
        <v>1146</v>
      </c>
      <c r="B43" s="5" t="n">
        <v>-20</v>
      </c>
      <c r="C43" s="5" t="n">
        <v>-24</v>
      </c>
    </row>
    <row r="44" spans="1:4">
      <c r="A44" s="4" t="s">
        <v>1147</v>
      </c>
      <c r="B44" s="5" t="n">
        <v>-1</v>
      </c>
      <c r="C44" s="5" t="n">
        <v>11</v>
      </c>
    </row>
    <row r="45" spans="1:4">
      <c r="A45" s="4" t="s">
        <v>1148</v>
      </c>
      <c r="B45" s="6" t="n">
        <v>-1</v>
      </c>
      <c r="C45" s="6" t="n">
        <v>1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14"/>
    <col customWidth="1" max="6" min="6" width="21"/>
    <col customWidth="1" max="7" min="7" width="21"/>
    <col customWidth="1" max="8" min="8" width="21"/>
    <col customWidth="1" max="9" min="9" width="14"/>
  </cols>
  <sheetData>
    <row r="1" spans="1:9">
      <c r="A1" s="1" t="s">
        <v>1156</v>
      </c>
      <c r="B1" s="2" t="s">
        <v>942</v>
      </c>
      <c r="D1" s="2" t="s">
        <v>1</v>
      </c>
    </row>
    <row r="2" spans="1:9">
      <c r="B2" s="2" t="s">
        <v>1157</v>
      </c>
      <c r="C2" s="2" t="s">
        <v>1158</v>
      </c>
      <c r="D2" s="2" t="s">
        <v>1159</v>
      </c>
      <c r="E2" s="2" t="s">
        <v>1160</v>
      </c>
      <c r="F2" s="2" t="s">
        <v>1161</v>
      </c>
      <c r="G2" s="2" t="s">
        <v>1162</v>
      </c>
      <c r="H2" s="2" t="s">
        <v>72</v>
      </c>
      <c r="I2" s="2" t="s">
        <v>1163</v>
      </c>
    </row>
    <row r="3" spans="1:9">
      <c r="A3" s="3" t="s">
        <v>1164</v>
      </c>
    </row>
    <row r="4" spans="1:9">
      <c r="A4" s="4" t="s">
        <v>1165</v>
      </c>
      <c r="D4" s="6" t="n">
        <v>7139000000</v>
      </c>
      <c r="H4" s="6" t="n">
        <v>2732000000</v>
      </c>
    </row>
    <row r="5" spans="1:9">
      <c r="A5" s="4" t="s">
        <v>1166</v>
      </c>
    </row>
    <row r="6" spans="1:9">
      <c r="A6" s="3" t="s">
        <v>1164</v>
      </c>
    </row>
    <row r="7" spans="1:9">
      <c r="A7" s="4" t="s">
        <v>1167</v>
      </c>
      <c r="D7" s="4" t="s">
        <v>1168</v>
      </c>
      <c r="H7" s="4" t="s">
        <v>1169</v>
      </c>
    </row>
    <row r="8" spans="1:9">
      <c r="A8" s="4" t="s">
        <v>1170</v>
      </c>
      <c r="D8" s="6" t="n">
        <v>151000000</v>
      </c>
    </row>
    <row r="9" spans="1:9">
      <c r="A9" s="4" t="s">
        <v>1171</v>
      </c>
    </row>
    <row r="10" spans="1:9">
      <c r="A10" s="3" t="s">
        <v>1164</v>
      </c>
    </row>
    <row r="11" spans="1:9">
      <c r="A11" s="4" t="s">
        <v>1167</v>
      </c>
      <c r="D11" s="4" t="s">
        <v>1172</v>
      </c>
      <c r="H11" s="4" t="s">
        <v>1172</v>
      </c>
    </row>
    <row r="12" spans="1:9">
      <c r="A12" s="4" t="s">
        <v>1165</v>
      </c>
      <c r="D12" s="6" t="n">
        <v>51000000</v>
      </c>
      <c r="H12" s="6" t="n">
        <v>50000000</v>
      </c>
    </row>
    <row r="13" spans="1:9">
      <c r="A13" s="4" t="s">
        <v>1173</v>
      </c>
    </row>
    <row r="14" spans="1:9">
      <c r="A14" s="3" t="s">
        <v>1164</v>
      </c>
    </row>
    <row r="15" spans="1:9">
      <c r="A15" s="4" t="s">
        <v>1167</v>
      </c>
      <c r="D15" s="4" t="s">
        <v>821</v>
      </c>
      <c r="H15" s="4" t="s">
        <v>821</v>
      </c>
    </row>
    <row r="16" spans="1:9">
      <c r="A16" s="4" t="s">
        <v>1165</v>
      </c>
      <c r="D16" s="6" t="n">
        <v>37000000</v>
      </c>
      <c r="H16" s="6" t="n">
        <v>38000000</v>
      </c>
    </row>
    <row r="17" spans="1:9">
      <c r="A17" s="4" t="s">
        <v>1174</v>
      </c>
    </row>
    <row r="18" spans="1:9">
      <c r="A18" s="3" t="s">
        <v>1164</v>
      </c>
    </row>
    <row r="19" spans="1:9">
      <c r="A19" s="4" t="s">
        <v>1175</v>
      </c>
      <c r="D19" s="4" t="s">
        <v>1176</v>
      </c>
    </row>
    <row r="20" spans="1:9">
      <c r="A20" s="4" t="s">
        <v>1167</v>
      </c>
      <c r="D20" s="4" t="s">
        <v>1176</v>
      </c>
      <c r="H20" s="4" t="s">
        <v>1176</v>
      </c>
    </row>
    <row r="21" spans="1:9">
      <c r="A21" s="4" t="s">
        <v>1165</v>
      </c>
      <c r="D21" s="6" t="n">
        <v>3000000</v>
      </c>
      <c r="H21" s="6" t="n">
        <v>3000000</v>
      </c>
    </row>
    <row r="22" spans="1:9">
      <c r="A22" s="4" t="s">
        <v>1177</v>
      </c>
    </row>
    <row r="23" spans="1:9">
      <c r="A23" s="3" t="s">
        <v>1164</v>
      </c>
    </row>
    <row r="24" spans="1:9">
      <c r="A24" s="4" t="s">
        <v>1167</v>
      </c>
      <c r="D24" s="4" t="s">
        <v>1178</v>
      </c>
      <c r="H24" s="4" t="s">
        <v>1178</v>
      </c>
    </row>
    <row r="25" spans="1:9">
      <c r="A25" s="4" t="s">
        <v>1165</v>
      </c>
      <c r="D25" s="6" t="n">
        <v>0</v>
      </c>
      <c r="H25" s="6" t="n">
        <v>0</v>
      </c>
    </row>
    <row r="26" spans="1:9">
      <c r="A26" s="4" t="s">
        <v>1179</v>
      </c>
    </row>
    <row r="27" spans="1:9">
      <c r="A27" s="3" t="s">
        <v>1164</v>
      </c>
    </row>
    <row r="28" spans="1:9">
      <c r="A28" s="4" t="s">
        <v>1175</v>
      </c>
      <c r="D28" s="4" t="s">
        <v>1180</v>
      </c>
    </row>
    <row r="29" spans="1:9">
      <c r="A29" s="4" t="s">
        <v>1167</v>
      </c>
      <c r="D29" s="4" t="s">
        <v>1180</v>
      </c>
      <c r="H29" s="4" t="s">
        <v>1180</v>
      </c>
    </row>
    <row r="30" spans="1:9">
      <c r="A30" s="4" t="s">
        <v>1165</v>
      </c>
      <c r="H30" s="6" t="n">
        <v>4000000</v>
      </c>
    </row>
    <row r="31" spans="1:9">
      <c r="A31" s="4" t="s">
        <v>1181</v>
      </c>
    </row>
    <row r="32" spans="1:9">
      <c r="A32" s="3" t="s">
        <v>1164</v>
      </c>
    </row>
    <row r="33" spans="1:9">
      <c r="A33" s="4" t="s">
        <v>1167</v>
      </c>
      <c r="D33" s="4" t="s">
        <v>1182</v>
      </c>
      <c r="F33" s="4" t="s">
        <v>1182</v>
      </c>
      <c r="G33" s="4" t="s">
        <v>1182</v>
      </c>
      <c r="H33" s="4" t="s">
        <v>811</v>
      </c>
    </row>
    <row r="34" spans="1:9">
      <c r="A34" s="4" t="s">
        <v>1165</v>
      </c>
      <c r="D34" s="6" t="n">
        <v>4074000000</v>
      </c>
      <c r="F34" s="6" t="n">
        <v>4190000000</v>
      </c>
      <c r="G34" s="6" t="n">
        <v>4190000000</v>
      </c>
      <c r="H34" s="6" t="n">
        <v>0</v>
      </c>
    </row>
    <row r="35" spans="1:9">
      <c r="A35" s="4" t="s">
        <v>1183</v>
      </c>
    </row>
    <row r="36" spans="1:9">
      <c r="A36" s="3" t="s">
        <v>1164</v>
      </c>
    </row>
    <row r="37" spans="1:9">
      <c r="A37" s="4" t="s">
        <v>1167</v>
      </c>
      <c r="D37" s="4" t="s">
        <v>1184</v>
      </c>
      <c r="H37" s="4" t="s">
        <v>1049</v>
      </c>
    </row>
    <row r="38" spans="1:9">
      <c r="A38" s="4" t="s">
        <v>1165</v>
      </c>
      <c r="D38" s="6" t="n">
        <v>335000000</v>
      </c>
      <c r="H38" s="6" t="n">
        <v>306000000</v>
      </c>
    </row>
    <row r="39" spans="1:9">
      <c r="A39" s="4" t="s">
        <v>1185</v>
      </c>
    </row>
    <row r="40" spans="1:9">
      <c r="A40" s="3" t="s">
        <v>1164</v>
      </c>
    </row>
    <row r="41" spans="1:9">
      <c r="A41" s="4" t="s">
        <v>1186</v>
      </c>
      <c r="E41" s="4" t="s">
        <v>1187</v>
      </c>
    </row>
    <row r="42" spans="1:9">
      <c r="A42" s="4" t="s">
        <v>1188</v>
      </c>
      <c r="E42" s="4" t="s">
        <v>1189</v>
      </c>
    </row>
    <row r="43" spans="1:9">
      <c r="A43" s="4" t="s">
        <v>1190</v>
      </c>
    </row>
    <row r="44" spans="1:9">
      <c r="A44" s="3" t="s">
        <v>1164</v>
      </c>
    </row>
    <row r="45" spans="1:9">
      <c r="A45" s="4" t="s">
        <v>1191</v>
      </c>
      <c r="C45" s="6" t="n">
        <v>19000000</v>
      </c>
    </row>
    <row r="46" spans="1:9">
      <c r="A46" s="4" t="s">
        <v>1192</v>
      </c>
      <c r="B46" s="6" t="n">
        <v>3000000</v>
      </c>
    </row>
    <row r="47" spans="1:9">
      <c r="A47" s="4" t="s">
        <v>1193</v>
      </c>
      <c r="B47" s="6" t="n">
        <v>100000</v>
      </c>
    </row>
    <row r="48" spans="1:9">
      <c r="A48" s="4" t="s">
        <v>1194</v>
      </c>
    </row>
    <row r="49" spans="1:9">
      <c r="A49" s="3" t="s">
        <v>1164</v>
      </c>
    </row>
    <row r="50" spans="1:9">
      <c r="A50" s="4" t="s">
        <v>1167</v>
      </c>
      <c r="I50" s="4" t="s">
        <v>864</v>
      </c>
    </row>
    <row r="51" spans="1:9">
      <c r="A51" s="4" t="s">
        <v>1195</v>
      </c>
      <c r="D51" s="5" t="n">
        <v>2</v>
      </c>
    </row>
    <row r="52" spans="1:9">
      <c r="A52" s="4" t="s">
        <v>1196</v>
      </c>
      <c r="D52" s="5" t="n">
        <v>5</v>
      </c>
    </row>
    <row r="53" spans="1:9">
      <c r="A53" s="4" t="s">
        <v>1197</v>
      </c>
    </row>
    <row r="54" spans="1:9">
      <c r="A54" s="3" t="s">
        <v>1164</v>
      </c>
    </row>
    <row r="55" spans="1:9">
      <c r="A55" s="4" t="s">
        <v>1167</v>
      </c>
      <c r="I55" s="4" t="s">
        <v>821</v>
      </c>
    </row>
    <row r="56" spans="1:9">
      <c r="A56" s="4" t="s">
        <v>1195</v>
      </c>
      <c r="D56" s="5" t="n">
        <v>2</v>
      </c>
    </row>
    <row r="57" spans="1:9">
      <c r="A57" s="4" t="s">
        <v>1196</v>
      </c>
      <c r="D57" s="5" t="n">
        <v>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98</v>
      </c>
      <c r="B1" s="2" t="s">
        <v>1</v>
      </c>
    </row>
    <row r="2" spans="1:7">
      <c r="B2" s="2" t="s">
        <v>70</v>
      </c>
      <c r="C2" s="2" t="s">
        <v>71</v>
      </c>
      <c r="D2" s="2" t="s">
        <v>72</v>
      </c>
      <c r="E2" s="2" t="s">
        <v>232</v>
      </c>
      <c r="F2" s="2" t="s">
        <v>1161</v>
      </c>
      <c r="G2" s="2" t="s">
        <v>1162</v>
      </c>
    </row>
    <row r="3" spans="1:7">
      <c r="A3" s="3" t="s">
        <v>1199</v>
      </c>
    </row>
    <row r="4" spans="1:7">
      <c r="A4" s="4" t="s">
        <v>1165</v>
      </c>
      <c r="B4" s="6" t="n">
        <v>7139000000</v>
      </c>
      <c r="D4" s="6" t="n">
        <v>2732000000</v>
      </c>
    </row>
    <row r="5" spans="1:7">
      <c r="A5" s="4" t="s">
        <v>1200</v>
      </c>
      <c r="B5" s="5" t="n">
        <v>459000000</v>
      </c>
      <c r="C5" s="6" t="n">
        <v>15</v>
      </c>
      <c r="D5" s="5" t="n">
        <v>509000000</v>
      </c>
      <c r="E5" s="6" t="n">
        <v>419000000</v>
      </c>
    </row>
    <row r="6" spans="1:7">
      <c r="A6" s="4" t="s">
        <v>1181</v>
      </c>
    </row>
    <row r="7" spans="1:7">
      <c r="A7" s="3" t="s">
        <v>1199</v>
      </c>
    </row>
    <row r="8" spans="1:7">
      <c r="A8" s="4" t="s">
        <v>1165</v>
      </c>
      <c r="B8" s="6" t="n">
        <v>4074000000</v>
      </c>
      <c r="D8" s="6" t="n">
        <v>0</v>
      </c>
      <c r="F8" s="6" t="n">
        <v>4190000000</v>
      </c>
      <c r="G8" s="6" t="n">
        <v>4190000000</v>
      </c>
    </row>
    <row r="9" spans="1:7">
      <c r="A9" s="4" t="s">
        <v>1167</v>
      </c>
      <c r="B9" s="4" t="s">
        <v>1182</v>
      </c>
      <c r="D9" s="4" t="s">
        <v>811</v>
      </c>
      <c r="F9" s="4" t="s">
        <v>1182</v>
      </c>
      <c r="G9" s="4" t="s">
        <v>1182</v>
      </c>
    </row>
    <row r="10" spans="1:7">
      <c r="A10" s="4" t="s">
        <v>1201</v>
      </c>
      <c r="B10" s="4" t="s">
        <v>1202</v>
      </c>
      <c r="D10" s="4" t="s">
        <v>811</v>
      </c>
    </row>
    <row r="11" spans="1:7">
      <c r="A11" s="4" t="s">
        <v>1203</v>
      </c>
    </row>
    <row r="12" spans="1:7">
      <c r="A12" s="3" t="s">
        <v>1199</v>
      </c>
    </row>
    <row r="13" spans="1:7">
      <c r="A13" s="4" t="s">
        <v>1165</v>
      </c>
      <c r="B13" s="6" t="n">
        <v>803000000</v>
      </c>
      <c r="D13" s="6" t="n">
        <v>768000000</v>
      </c>
    </row>
    <row r="14" spans="1:7">
      <c r="A14" s="4" t="s">
        <v>1167</v>
      </c>
      <c r="B14" s="4" t="s">
        <v>825</v>
      </c>
      <c r="D14" s="4" t="s">
        <v>825</v>
      </c>
    </row>
    <row r="15" spans="1:7">
      <c r="A15" s="4" t="s">
        <v>1201</v>
      </c>
      <c r="B15" s="4" t="s">
        <v>825</v>
      </c>
      <c r="D15" s="4" t="s">
        <v>825</v>
      </c>
    </row>
    <row r="16" spans="1:7">
      <c r="A16" s="4" t="s">
        <v>1204</v>
      </c>
      <c r="B16" s="6" t="n">
        <v>2014000000</v>
      </c>
      <c r="D16" s="6" t="n">
        <v>1447000000</v>
      </c>
    </row>
    <row r="17" spans="1:7">
      <c r="A17" s="4" t="s">
        <v>1205</v>
      </c>
    </row>
    <row r="18" spans="1:7">
      <c r="A18" s="3" t="s">
        <v>1199</v>
      </c>
    </row>
    <row r="19" spans="1:7">
      <c r="A19" s="4" t="s">
        <v>1165</v>
      </c>
      <c r="B19" s="6" t="n">
        <v>501000000</v>
      </c>
      <c r="D19" s="6" t="n">
        <v>496000000</v>
      </c>
    </row>
    <row r="20" spans="1:7">
      <c r="A20" s="4" t="s">
        <v>1167</v>
      </c>
      <c r="B20" s="4" t="s">
        <v>1206</v>
      </c>
      <c r="D20" s="4" t="s">
        <v>1206</v>
      </c>
    </row>
    <row r="21" spans="1:7">
      <c r="A21" s="4" t="s">
        <v>1201</v>
      </c>
      <c r="B21" s="4" t="s">
        <v>1206</v>
      </c>
      <c r="D21" s="4" t="s">
        <v>1206</v>
      </c>
    </row>
    <row r="22" spans="1:7">
      <c r="A22" s="4" t="s">
        <v>1183</v>
      </c>
    </row>
    <row r="23" spans="1:7">
      <c r="A23" s="3" t="s">
        <v>1199</v>
      </c>
    </row>
    <row r="24" spans="1:7">
      <c r="A24" s="4" t="s">
        <v>1165</v>
      </c>
      <c r="B24" s="6" t="n">
        <v>335000000</v>
      </c>
      <c r="D24" s="6" t="n">
        <v>306000000</v>
      </c>
    </row>
    <row r="25" spans="1:7">
      <c r="A25" s="4" t="s">
        <v>1167</v>
      </c>
      <c r="B25" s="4" t="s">
        <v>1184</v>
      </c>
      <c r="D25" s="4" t="s">
        <v>1049</v>
      </c>
    </row>
    <row r="26" spans="1:7">
      <c r="A26" s="4" t="s">
        <v>1201</v>
      </c>
      <c r="B26" s="4" t="s">
        <v>1184</v>
      </c>
      <c r="D26" s="4" t="s">
        <v>1049</v>
      </c>
    </row>
    <row r="27" spans="1:7">
      <c r="A27" s="4" t="s">
        <v>1207</v>
      </c>
    </row>
    <row r="28" spans="1:7">
      <c r="A28" s="3" t="s">
        <v>1199</v>
      </c>
    </row>
    <row r="29" spans="1:7">
      <c r="A29" s="4" t="s">
        <v>1165</v>
      </c>
      <c r="B29" s="6" t="n">
        <v>317000000</v>
      </c>
      <c r="D29" s="6" t="n">
        <v>286000000</v>
      </c>
    </row>
    <row r="30" spans="1:7">
      <c r="A30" s="4" t="s">
        <v>1167</v>
      </c>
      <c r="B30" s="4" t="s">
        <v>1014</v>
      </c>
      <c r="D30" s="4" t="s">
        <v>1014</v>
      </c>
    </row>
    <row r="31" spans="1:7">
      <c r="A31" s="4" t="s">
        <v>1201</v>
      </c>
      <c r="B31" s="4" t="s">
        <v>1014</v>
      </c>
      <c r="D31" s="4" t="s">
        <v>1014</v>
      </c>
    </row>
    <row r="32" spans="1:7">
      <c r="A32" s="4" t="s">
        <v>1208</v>
      </c>
    </row>
    <row r="33" spans="1:7">
      <c r="A33" s="3" t="s">
        <v>1199</v>
      </c>
    </row>
    <row r="34" spans="1:7">
      <c r="A34" s="4" t="s">
        <v>1165</v>
      </c>
      <c r="B34" s="6" t="n">
        <v>268000000</v>
      </c>
      <c r="D34" s="6" t="n">
        <v>213000000</v>
      </c>
    </row>
    <row r="35" spans="1:7">
      <c r="A35" s="4" t="s">
        <v>1167</v>
      </c>
      <c r="B35" s="4" t="s">
        <v>1209</v>
      </c>
      <c r="D35" s="4" t="s">
        <v>1209</v>
      </c>
    </row>
    <row r="36" spans="1:7">
      <c r="A36" s="4" t="s">
        <v>1201</v>
      </c>
      <c r="B36" s="4" t="s">
        <v>1209</v>
      </c>
      <c r="D36" s="4" t="s">
        <v>1209</v>
      </c>
    </row>
    <row r="37" spans="1:7">
      <c r="A37" s="4" t="s">
        <v>1194</v>
      </c>
    </row>
    <row r="38" spans="1:7">
      <c r="A38" s="3" t="s">
        <v>1199</v>
      </c>
    </row>
    <row r="39" spans="1:7">
      <c r="A39" s="4" t="s">
        <v>1165</v>
      </c>
      <c r="B39" s="6" t="n">
        <v>194000000</v>
      </c>
      <c r="D39" s="6" t="n">
        <v>199000000</v>
      </c>
    </row>
    <row r="40" spans="1:7">
      <c r="A40" s="4" t="s">
        <v>1167</v>
      </c>
      <c r="B40" s="4" t="s">
        <v>864</v>
      </c>
      <c r="D40" s="4" t="s">
        <v>864</v>
      </c>
    </row>
    <row r="41" spans="1:7">
      <c r="A41" s="4" t="s">
        <v>1201</v>
      </c>
      <c r="B41" s="4" t="s">
        <v>864</v>
      </c>
      <c r="D41" s="4" t="s">
        <v>864</v>
      </c>
    </row>
    <row r="42" spans="1:7">
      <c r="A42" s="4" t="s">
        <v>1210</v>
      </c>
    </row>
    <row r="43" spans="1:7">
      <c r="A43" s="3" t="s">
        <v>1199</v>
      </c>
    </row>
    <row r="44" spans="1:7">
      <c r="A44" s="4" t="s">
        <v>1165</v>
      </c>
      <c r="B44" s="6" t="n">
        <v>217000000</v>
      </c>
      <c r="D44" s="6" t="n">
        <v>0</v>
      </c>
    </row>
    <row r="45" spans="1:7">
      <c r="A45" s="4" t="s">
        <v>1211</v>
      </c>
    </row>
    <row r="46" spans="1:7">
      <c r="A46" s="3" t="s">
        <v>1199</v>
      </c>
    </row>
    <row r="47" spans="1:7">
      <c r="A47" s="4" t="s">
        <v>1165</v>
      </c>
      <c r="B47" s="6" t="n">
        <v>151000000</v>
      </c>
      <c r="D47" s="6" t="n">
        <v>147000000</v>
      </c>
    </row>
    <row r="48" spans="1:7">
      <c r="A48" s="4" t="s">
        <v>1167</v>
      </c>
      <c r="B48" s="4" t="s">
        <v>1014</v>
      </c>
      <c r="D48" s="4" t="s">
        <v>1014</v>
      </c>
    </row>
    <row r="49" spans="1:7">
      <c r="A49" s="4" t="s">
        <v>1201</v>
      </c>
      <c r="B49" s="4" t="s">
        <v>1014</v>
      </c>
      <c r="D49" s="4" t="s">
        <v>1014</v>
      </c>
    </row>
    <row r="50" spans="1:7">
      <c r="A50" s="4" t="s">
        <v>1212</v>
      </c>
    </row>
    <row r="51" spans="1:7">
      <c r="A51" s="3" t="s">
        <v>1199</v>
      </c>
    </row>
    <row r="52" spans="1:7">
      <c r="A52" s="4" t="s">
        <v>1165</v>
      </c>
      <c r="B52" s="6" t="n">
        <v>186000000</v>
      </c>
      <c r="D52" s="6" t="n">
        <v>120000000</v>
      </c>
    </row>
    <row r="53" spans="1:7">
      <c r="A53" s="4" t="s">
        <v>1167</v>
      </c>
      <c r="B53" s="4" t="s">
        <v>1014</v>
      </c>
      <c r="D53" s="4" t="s">
        <v>1014</v>
      </c>
    </row>
    <row r="54" spans="1:7">
      <c r="A54" s="4" t="s">
        <v>1201</v>
      </c>
      <c r="B54" s="4" t="s">
        <v>1014</v>
      </c>
      <c r="D54" s="4" t="s">
        <v>1014</v>
      </c>
    </row>
    <row r="55" spans="1:7">
      <c r="A55" s="4" t="s">
        <v>1171</v>
      </c>
    </row>
    <row r="56" spans="1:7">
      <c r="A56" s="3" t="s">
        <v>1199</v>
      </c>
    </row>
    <row r="57" spans="1:7">
      <c r="A57" s="4" t="s">
        <v>1165</v>
      </c>
      <c r="B57" s="6" t="n">
        <v>51000000</v>
      </c>
      <c r="D57" s="6" t="n">
        <v>50000000</v>
      </c>
    </row>
    <row r="58" spans="1:7">
      <c r="A58" s="4" t="s">
        <v>1167</v>
      </c>
      <c r="B58" s="4" t="s">
        <v>1172</v>
      </c>
      <c r="D58" s="4" t="s">
        <v>1172</v>
      </c>
    </row>
    <row r="59" spans="1:7">
      <c r="A59" s="4" t="s">
        <v>1201</v>
      </c>
      <c r="B59" s="4" t="s">
        <v>1172</v>
      </c>
      <c r="D59" s="4" t="s">
        <v>1172</v>
      </c>
    </row>
    <row r="60" spans="1:7">
      <c r="A60" s="4" t="s">
        <v>1173</v>
      </c>
    </row>
    <row r="61" spans="1:7">
      <c r="A61" s="3" t="s">
        <v>1199</v>
      </c>
    </row>
    <row r="62" spans="1:7">
      <c r="A62" s="4" t="s">
        <v>1165</v>
      </c>
      <c r="B62" s="6" t="n">
        <v>37000000</v>
      </c>
      <c r="D62" s="6" t="n">
        <v>38000000</v>
      </c>
    </row>
    <row r="63" spans="1:7">
      <c r="A63" s="4" t="s">
        <v>1167</v>
      </c>
      <c r="B63" s="4" t="s">
        <v>821</v>
      </c>
      <c r="D63" s="4" t="s">
        <v>821</v>
      </c>
    </row>
    <row r="64" spans="1:7">
      <c r="A64" s="4" t="s">
        <v>1201</v>
      </c>
      <c r="B64" s="4" t="s">
        <v>821</v>
      </c>
      <c r="D64" s="4" t="s">
        <v>821</v>
      </c>
    </row>
    <row r="65" spans="1:7">
      <c r="A65" s="4" t="s">
        <v>1174</v>
      </c>
    </row>
    <row r="66" spans="1:7">
      <c r="A66" s="3" t="s">
        <v>1199</v>
      </c>
    </row>
    <row r="67" spans="1:7">
      <c r="A67" s="4" t="s">
        <v>1165</v>
      </c>
      <c r="B67" s="6" t="n">
        <v>3000000</v>
      </c>
      <c r="D67" s="6" t="n">
        <v>3000000</v>
      </c>
    </row>
    <row r="68" spans="1:7">
      <c r="A68" s="4" t="s">
        <v>1167</v>
      </c>
      <c r="B68" s="4" t="s">
        <v>1176</v>
      </c>
      <c r="D68" s="4" t="s">
        <v>1176</v>
      </c>
    </row>
    <row r="69" spans="1:7">
      <c r="A69" s="4" t="s">
        <v>1201</v>
      </c>
      <c r="B69" s="4" t="s">
        <v>1176</v>
      </c>
      <c r="D69" s="4" t="s">
        <v>1176</v>
      </c>
    </row>
    <row r="70" spans="1:7">
      <c r="A70" s="4" t="s">
        <v>1179</v>
      </c>
    </row>
    <row r="71" spans="1:7">
      <c r="A71" s="3" t="s">
        <v>1199</v>
      </c>
    </row>
    <row r="72" spans="1:7">
      <c r="A72" s="4" t="s">
        <v>1165</v>
      </c>
      <c r="D72" s="6" t="n">
        <v>4000000</v>
      </c>
    </row>
    <row r="73" spans="1:7">
      <c r="A73" s="4" t="s">
        <v>1213</v>
      </c>
      <c r="B73" s="6" t="n">
        <v>-3000000</v>
      </c>
    </row>
    <row r="74" spans="1:7">
      <c r="A74" s="4" t="s">
        <v>1167</v>
      </c>
      <c r="B74" s="4" t="s">
        <v>1180</v>
      </c>
      <c r="D74" s="4" t="s">
        <v>1180</v>
      </c>
    </row>
    <row r="75" spans="1:7">
      <c r="A75" s="4" t="s">
        <v>1201</v>
      </c>
      <c r="B75" s="4" t="s">
        <v>1180</v>
      </c>
      <c r="D75" s="4" t="s">
        <v>1180</v>
      </c>
    </row>
    <row r="76" spans="1:7">
      <c r="A76" s="4" t="s">
        <v>1197</v>
      </c>
    </row>
    <row r="77" spans="1:7">
      <c r="A77" s="3" t="s">
        <v>1199</v>
      </c>
    </row>
    <row r="78" spans="1:7">
      <c r="A78" s="4" t="s">
        <v>1165</v>
      </c>
      <c r="B78" s="6" t="n">
        <v>5000000</v>
      </c>
      <c r="D78" s="6" t="n">
        <v>5000000</v>
      </c>
    </row>
    <row r="79" spans="1:7">
      <c r="A79" s="4" t="s">
        <v>1167</v>
      </c>
      <c r="B79" s="4" t="s">
        <v>821</v>
      </c>
      <c r="D79" s="4" t="s">
        <v>821</v>
      </c>
    </row>
    <row r="80" spans="1:7">
      <c r="A80" s="4" t="s">
        <v>1201</v>
      </c>
      <c r="B80" s="4" t="s">
        <v>821</v>
      </c>
      <c r="D80" s="4" t="s">
        <v>821</v>
      </c>
    </row>
    <row r="81" spans="1:7">
      <c r="A81" s="4" t="s">
        <v>1177</v>
      </c>
    </row>
    <row r="82" spans="1:7">
      <c r="A82" s="3" t="s">
        <v>1199</v>
      </c>
    </row>
    <row r="83" spans="1:7">
      <c r="A83" s="4" t="s">
        <v>1165</v>
      </c>
      <c r="B83" s="6" t="n">
        <v>0</v>
      </c>
      <c r="D83" s="6" t="n">
        <v>0</v>
      </c>
    </row>
    <row r="84" spans="1:7">
      <c r="A84" s="4" t="s">
        <v>1167</v>
      </c>
      <c r="B84" s="4" t="s">
        <v>1178</v>
      </c>
      <c r="D84" s="4" t="s">
        <v>1178</v>
      </c>
    </row>
    <row r="85" spans="1:7">
      <c r="A85" s="4" t="s">
        <v>1201</v>
      </c>
      <c r="B85" s="4" t="s">
        <v>1178</v>
      </c>
      <c r="D85" s="4" t="s">
        <v>1178</v>
      </c>
    </row>
    <row r="86" spans="1:7">
      <c r="A86" s="4" t="s">
        <v>1214</v>
      </c>
    </row>
    <row r="87" spans="1:7">
      <c r="A87" s="3" t="s">
        <v>1199</v>
      </c>
    </row>
    <row r="88" spans="1:7">
      <c r="A88" s="4" t="s">
        <v>1165</v>
      </c>
      <c r="B88" s="6" t="n">
        <v>0</v>
      </c>
      <c r="D88" s="6" t="n">
        <v>97000000</v>
      </c>
    </row>
    <row r="89" spans="1:7">
      <c r="A89" s="4" t="s">
        <v>1166</v>
      </c>
    </row>
    <row r="90" spans="1:7">
      <c r="A90" s="3" t="s">
        <v>1199</v>
      </c>
    </row>
    <row r="91" spans="1:7">
      <c r="A91" s="4" t="s">
        <v>1167</v>
      </c>
      <c r="B91" s="4" t="s">
        <v>1168</v>
      </c>
      <c r="D91" s="4" t="s">
        <v>1169</v>
      </c>
    </row>
    <row r="92" spans="1:7">
      <c r="A92" s="4" t="s">
        <v>1201</v>
      </c>
      <c r="B92" s="4" t="s">
        <v>1168</v>
      </c>
      <c r="D92" s="4" t="s">
        <v>1169</v>
      </c>
    </row>
    <row r="93" spans="1:7">
      <c r="A93" s="4" t="s">
        <v>1204</v>
      </c>
      <c r="B93" s="6" t="n">
        <v>873000000</v>
      </c>
    </row>
    <row r="94" spans="1:7">
      <c r="A94" s="4" t="s">
        <v>1215</v>
      </c>
    </row>
    <row r="95" spans="1:7">
      <c r="A95" s="3" t="s">
        <v>1199</v>
      </c>
    </row>
    <row r="96" spans="1:7">
      <c r="A96" s="4" t="s">
        <v>1200</v>
      </c>
      <c r="B96" s="5" t="n">
        <v>575000000</v>
      </c>
      <c r="D96" s="6" t="n">
        <v>509000000</v>
      </c>
      <c r="E96" s="5" t="n">
        <v>420000000</v>
      </c>
    </row>
    <row r="97" spans="1:7">
      <c r="A97" s="4" t="s">
        <v>1216</v>
      </c>
      <c r="B97" s="5" t="n">
        <v>-3000000</v>
      </c>
      <c r="D97" s="5" t="n">
        <v>5000000</v>
      </c>
      <c r="E97" s="5" t="n">
        <v>-4000000</v>
      </c>
    </row>
    <row r="98" spans="1:7">
      <c r="A98" s="4" t="s">
        <v>1217</v>
      </c>
      <c r="B98" s="6" t="n">
        <v>572000000</v>
      </c>
      <c r="D98" s="6" t="n">
        <v>514000000</v>
      </c>
      <c r="E98" s="6" t="n">
        <v>41600000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18</v>
      </c>
      <c r="B1" s="2" t="s">
        <v>1</v>
      </c>
    </row>
    <row r="2" spans="1:9">
      <c r="B2" s="2" t="s">
        <v>70</v>
      </c>
      <c r="C2" s="2" t="s">
        <v>71</v>
      </c>
      <c r="D2" s="2" t="s">
        <v>72</v>
      </c>
      <c r="E2" s="2" t="s">
        <v>232</v>
      </c>
      <c r="F2" s="2" t="s">
        <v>71</v>
      </c>
      <c r="G2" s="2" t="s">
        <v>1161</v>
      </c>
      <c r="H2" s="2" t="s">
        <v>1162</v>
      </c>
      <c r="I2" s="2" t="s">
        <v>879</v>
      </c>
    </row>
    <row r="3" spans="1:9">
      <c r="A3" s="3" t="s">
        <v>1219</v>
      </c>
    </row>
    <row r="4" spans="1:9">
      <c r="A4" s="4" t="s">
        <v>1120</v>
      </c>
      <c r="B4" s="6" t="n">
        <v>94072</v>
      </c>
      <c r="D4" s="6" t="n">
        <v>91689</v>
      </c>
      <c r="F4" s="6" t="n">
        <v>3145</v>
      </c>
    </row>
    <row r="5" spans="1:9">
      <c r="A5" s="4" t="s">
        <v>1121</v>
      </c>
      <c r="B5" s="5" t="n">
        <v>383056</v>
      </c>
      <c r="D5" s="5" t="n">
        <v>375367</v>
      </c>
      <c r="F5" s="5" t="n">
        <v>12807</v>
      </c>
    </row>
    <row r="6" spans="1:9">
      <c r="A6" s="4" t="s">
        <v>1122</v>
      </c>
      <c r="B6" s="5" t="n">
        <v>-66143</v>
      </c>
      <c r="D6" s="5" t="n">
        <v>-63218</v>
      </c>
      <c r="F6" s="5" t="n">
        <v>-2211</v>
      </c>
    </row>
    <row r="7" spans="1:9">
      <c r="A7" s="4" t="s">
        <v>1123</v>
      </c>
      <c r="B7" s="5" t="n">
        <v>-26713</v>
      </c>
      <c r="D7" s="5" t="n">
        <v>-19309</v>
      </c>
      <c r="F7" s="5" t="n">
        <v>-893</v>
      </c>
    </row>
    <row r="8" spans="1:9">
      <c r="A8" s="4" t="s">
        <v>129</v>
      </c>
      <c r="B8" s="5" t="n">
        <v>384272</v>
      </c>
      <c r="D8" s="5" t="n">
        <v>384529</v>
      </c>
      <c r="E8" s="6" t="n">
        <v>369410</v>
      </c>
      <c r="F8" s="6" t="n">
        <v>12848</v>
      </c>
      <c r="I8" s="6" t="n">
        <v>366928</v>
      </c>
    </row>
    <row r="9" spans="1:9">
      <c r="A9" s="4" t="s">
        <v>1165</v>
      </c>
      <c r="B9" s="5" t="n">
        <v>7139</v>
      </c>
      <c r="D9" s="5" t="n">
        <v>2732</v>
      </c>
    </row>
    <row r="10" spans="1:9">
      <c r="A10" s="4" t="s">
        <v>1220</v>
      </c>
      <c r="B10" s="5" t="n">
        <v>207520</v>
      </c>
      <c r="C10" s="6" t="n">
        <v>6938</v>
      </c>
      <c r="D10" s="5" t="n">
        <v>215483</v>
      </c>
      <c r="E10" s="5" t="n">
        <v>227514</v>
      </c>
    </row>
    <row r="11" spans="1:9">
      <c r="A11" s="4" t="s">
        <v>220</v>
      </c>
      <c r="B11" s="5" t="n">
        <v>33921</v>
      </c>
      <c r="C11" s="5" t="n">
        <v>1134</v>
      </c>
      <c r="D11" s="5" t="n">
        <v>38581</v>
      </c>
      <c r="E11" s="5" t="n">
        <v>40160</v>
      </c>
    </row>
    <row r="12" spans="1:9">
      <c r="A12" s="4" t="s">
        <v>171</v>
      </c>
      <c r="B12" s="5" t="n">
        <v>1328</v>
      </c>
      <c r="C12" s="5" t="n">
        <v>44</v>
      </c>
      <c r="D12" s="5" t="n">
        <v>-1014</v>
      </c>
      <c r="E12" s="5" t="n">
        <v>-1306</v>
      </c>
    </row>
    <row r="13" spans="1:9">
      <c r="A13" s="4" t="s">
        <v>172</v>
      </c>
      <c r="B13" s="5" t="n">
        <v>35249</v>
      </c>
      <c r="C13" s="6" t="n">
        <v>1178</v>
      </c>
      <c r="D13" s="6" t="n">
        <v>37567</v>
      </c>
      <c r="E13" s="6" t="n">
        <v>38854</v>
      </c>
    </row>
    <row r="14" spans="1:9">
      <c r="A14" s="4" t="s">
        <v>1181</v>
      </c>
    </row>
    <row r="15" spans="1:9">
      <c r="A15" s="3" t="s">
        <v>1219</v>
      </c>
    </row>
    <row r="16" spans="1:9">
      <c r="A16" s="4" t="s">
        <v>1120</v>
      </c>
      <c r="B16" s="5" t="n">
        <v>10000</v>
      </c>
    </row>
    <row r="17" spans="1:9">
      <c r="A17" s="4" t="s">
        <v>1121</v>
      </c>
      <c r="B17" s="5" t="n">
        <v>452</v>
      </c>
    </row>
    <row r="18" spans="1:9">
      <c r="A18" s="4" t="s">
        <v>1122</v>
      </c>
      <c r="B18" s="5" t="n">
        <v>-291</v>
      </c>
    </row>
    <row r="19" spans="1:9">
      <c r="A19" s="4" t="s">
        <v>1123</v>
      </c>
      <c r="B19" s="5" t="n">
        <v>-437</v>
      </c>
    </row>
    <row r="20" spans="1:9">
      <c r="A20" s="4" t="s">
        <v>129</v>
      </c>
      <c r="B20" s="6" t="n">
        <v>9724</v>
      </c>
    </row>
    <row r="21" spans="1:9">
      <c r="A21" s="4" t="s">
        <v>1167</v>
      </c>
      <c r="B21" s="4" t="s">
        <v>1182</v>
      </c>
      <c r="D21" s="4" t="s">
        <v>811</v>
      </c>
      <c r="F21" s="4" t="s">
        <v>1182</v>
      </c>
      <c r="G21" s="4" t="s">
        <v>1182</v>
      </c>
      <c r="H21" s="4" t="s">
        <v>1182</v>
      </c>
    </row>
    <row r="22" spans="1:9">
      <c r="A22" s="4" t="s">
        <v>1165</v>
      </c>
      <c r="B22" s="6" t="n">
        <v>4074</v>
      </c>
      <c r="D22" s="6" t="n">
        <v>0</v>
      </c>
      <c r="G22" s="6" t="n">
        <v>4190</v>
      </c>
      <c r="H22" s="6" t="n">
        <v>4190</v>
      </c>
    </row>
    <row r="23" spans="1:9">
      <c r="A23" s="4" t="s">
        <v>220</v>
      </c>
      <c r="B23" s="5" t="n">
        <v>-276</v>
      </c>
    </row>
    <row r="24" spans="1:9">
      <c r="A24" s="4" t="s">
        <v>172</v>
      </c>
      <c r="B24" s="6" t="n">
        <v>-276</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1</v>
      </c>
      <c r="B1" s="2" t="s">
        <v>1</v>
      </c>
    </row>
    <row r="2" spans="1:5">
      <c r="B2" s="2" t="s">
        <v>70</v>
      </c>
      <c r="C2" s="2" t="s">
        <v>71</v>
      </c>
      <c r="D2" s="2" t="s">
        <v>72</v>
      </c>
      <c r="E2" s="2" t="s">
        <v>232</v>
      </c>
    </row>
    <row r="3" spans="1:5">
      <c r="A3" s="3" t="s">
        <v>1222</v>
      </c>
    </row>
    <row r="4" spans="1:5">
      <c r="A4" s="4" t="s">
        <v>1200</v>
      </c>
      <c r="B4" s="6" t="n">
        <v>459000000</v>
      </c>
      <c r="C4" s="6" t="n">
        <v>15</v>
      </c>
      <c r="D4" s="6" t="n">
        <v>509000000</v>
      </c>
      <c r="E4" s="6" t="n">
        <v>419000000</v>
      </c>
    </row>
    <row r="5" spans="1:5">
      <c r="A5" s="4" t="s">
        <v>1223</v>
      </c>
    </row>
    <row r="6" spans="1:5">
      <c r="A6" s="3" t="s">
        <v>1222</v>
      </c>
    </row>
    <row r="7" spans="1:5">
      <c r="A7" s="4" t="s">
        <v>1200</v>
      </c>
      <c r="B7" s="5" t="n">
        <v>0</v>
      </c>
      <c r="D7" s="5" t="n">
        <v>0</v>
      </c>
      <c r="E7" s="5" t="n">
        <v>-1000000</v>
      </c>
    </row>
    <row r="8" spans="1:5">
      <c r="A8" s="4" t="s">
        <v>1216</v>
      </c>
      <c r="B8" s="5" t="n">
        <v>0</v>
      </c>
      <c r="D8" s="5" t="n">
        <v>0</v>
      </c>
      <c r="E8" s="5" t="n">
        <v>0</v>
      </c>
    </row>
    <row r="9" spans="1:5">
      <c r="A9" s="4" t="s">
        <v>1217</v>
      </c>
      <c r="B9" s="6" t="n">
        <v>0</v>
      </c>
      <c r="D9" s="6" t="n">
        <v>0</v>
      </c>
      <c r="E9" s="6" t="n">
        <v>-1000000</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4</v>
      </c>
      <c r="B1" s="2" t="s">
        <v>1</v>
      </c>
    </row>
    <row r="2" spans="1:5">
      <c r="B2" s="2" t="s">
        <v>70</v>
      </c>
      <c r="C2" s="2" t="s">
        <v>71</v>
      </c>
      <c r="D2" s="2" t="s">
        <v>72</v>
      </c>
      <c r="E2" s="2" t="s">
        <v>232</v>
      </c>
    </row>
    <row r="3" spans="1:5">
      <c r="A3" s="3" t="s">
        <v>528</v>
      </c>
    </row>
    <row r="4" spans="1:5">
      <c r="A4" s="4" t="s">
        <v>982</v>
      </c>
      <c r="B4" s="6" t="n">
        <v>288914</v>
      </c>
    </row>
    <row r="5" spans="1:5">
      <c r="A5" s="4" t="s">
        <v>1225</v>
      </c>
      <c r="B5" s="5" t="n">
        <v>-26930</v>
      </c>
      <c r="D5" s="6" t="n">
        <v>-27461</v>
      </c>
      <c r="E5" s="6" t="n">
        <v>-28143</v>
      </c>
    </row>
    <row r="6" spans="1:5">
      <c r="A6" s="4" t="s">
        <v>1226</v>
      </c>
      <c r="B6" s="5" t="n">
        <v>23164</v>
      </c>
      <c r="D6" s="5" t="n">
        <v>27979</v>
      </c>
      <c r="E6" s="5" t="n">
        <v>26069</v>
      </c>
    </row>
    <row r="7" spans="1:5">
      <c r="A7" s="4" t="s">
        <v>1227</v>
      </c>
      <c r="B7" s="5" t="n">
        <v>93</v>
      </c>
      <c r="C7" s="6" t="n">
        <v>4</v>
      </c>
      <c r="D7" s="5" t="n">
        <v>0</v>
      </c>
      <c r="E7" s="5" t="n">
        <v>0</v>
      </c>
    </row>
    <row r="8" spans="1:5">
      <c r="A8" s="4" t="s">
        <v>984</v>
      </c>
      <c r="B8" s="5" t="n">
        <v>283694</v>
      </c>
      <c r="C8" s="6" t="n">
        <v>9484</v>
      </c>
      <c r="D8" s="5" t="n">
        <v>288914</v>
      </c>
    </row>
    <row r="9" spans="1:5">
      <c r="A9" s="4" t="s">
        <v>887</v>
      </c>
    </row>
    <row r="10" spans="1:5">
      <c r="A10" s="3" t="s">
        <v>528</v>
      </c>
    </row>
    <row r="11" spans="1:5">
      <c r="A11" s="4" t="s">
        <v>982</v>
      </c>
      <c r="B11" s="5" t="n">
        <v>940891</v>
      </c>
      <c r="D11" s="5" t="n">
        <v>946460</v>
      </c>
      <c r="E11" s="5" t="n">
        <v>936128</v>
      </c>
    </row>
    <row r="12" spans="1:5">
      <c r="A12" s="4" t="s">
        <v>1226</v>
      </c>
      <c r="D12" s="5" t="n">
        <v>27979</v>
      </c>
      <c r="E12" s="5" t="n">
        <v>26069</v>
      </c>
    </row>
    <row r="13" spans="1:5">
      <c r="A13" s="4" t="s">
        <v>1228</v>
      </c>
      <c r="D13" s="5" t="n">
        <v>-33350</v>
      </c>
      <c r="E13" s="5" t="n">
        <v>-15448</v>
      </c>
    </row>
    <row r="14" spans="1:5">
      <c r="A14" s="4" t="s">
        <v>1229</v>
      </c>
      <c r="D14" s="5" t="n">
        <v>60</v>
      </c>
      <c r="E14" s="5" t="n">
        <v>-176</v>
      </c>
    </row>
    <row r="15" spans="1:5">
      <c r="A15" s="4" t="s">
        <v>254</v>
      </c>
      <c r="D15" s="5" t="n">
        <v>-258</v>
      </c>
      <c r="E15" s="5" t="n">
        <v>-113</v>
      </c>
    </row>
    <row r="16" spans="1:5">
      <c r="A16" s="4" t="s">
        <v>984</v>
      </c>
      <c r="D16" s="5" t="n">
        <v>940891</v>
      </c>
      <c r="E16" s="5" t="n">
        <v>946460</v>
      </c>
    </row>
    <row r="17" spans="1:5">
      <c r="A17" s="4" t="s">
        <v>1230</v>
      </c>
    </row>
    <row r="18" spans="1:5">
      <c r="A18" s="3" t="s">
        <v>528</v>
      </c>
    </row>
    <row r="19" spans="1:5">
      <c r="A19" s="4" t="s">
        <v>982</v>
      </c>
      <c r="B19" s="5" t="n">
        <v>-651977</v>
      </c>
      <c r="D19" s="5" t="n">
        <v>-657752</v>
      </c>
      <c r="E19" s="5" t="n">
        <v>-644958</v>
      </c>
    </row>
    <row r="20" spans="1:5">
      <c r="A20" s="4" t="s">
        <v>1225</v>
      </c>
      <c r="D20" s="5" t="n">
        <v>-27461</v>
      </c>
      <c r="E20" s="5" t="n">
        <v>-28143</v>
      </c>
    </row>
    <row r="21" spans="1:5">
      <c r="A21" s="4" t="s">
        <v>1228</v>
      </c>
      <c r="D21" s="5" t="n">
        <v>33228</v>
      </c>
      <c r="E21" s="5" t="n">
        <v>15182</v>
      </c>
    </row>
    <row r="22" spans="1:5">
      <c r="A22" s="4" t="s">
        <v>1229</v>
      </c>
      <c r="D22" s="5" t="n">
        <v>-20</v>
      </c>
      <c r="E22" s="5" t="n">
        <v>47</v>
      </c>
    </row>
    <row r="23" spans="1:5">
      <c r="A23" s="4" t="s">
        <v>254</v>
      </c>
      <c r="D23" s="5" t="n">
        <v>28</v>
      </c>
      <c r="E23" s="5" t="n">
        <v>120</v>
      </c>
    </row>
    <row r="24" spans="1:5">
      <c r="A24" s="4" t="s">
        <v>984</v>
      </c>
      <c r="D24" s="5" t="n">
        <v>-651977</v>
      </c>
      <c r="E24" s="5" t="n">
        <v>-657752</v>
      </c>
    </row>
    <row r="25" spans="1:5">
      <c r="A25" s="4" t="s">
        <v>1231</v>
      </c>
    </row>
    <row r="26" spans="1:5">
      <c r="A26" s="3" t="s">
        <v>528</v>
      </c>
    </row>
    <row r="27" spans="1:5">
      <c r="A27" s="4" t="s">
        <v>982</v>
      </c>
      <c r="B27" s="5" t="n">
        <v>103972</v>
      </c>
    </row>
    <row r="28" spans="1:5">
      <c r="A28" s="4" t="s">
        <v>984</v>
      </c>
      <c r="D28" s="5" t="n">
        <v>103972</v>
      </c>
    </row>
    <row r="29" spans="1:5">
      <c r="A29" s="4" t="s">
        <v>1232</v>
      </c>
    </row>
    <row r="30" spans="1:5">
      <c r="A30" s="3" t="s">
        <v>528</v>
      </c>
    </row>
    <row r="31" spans="1:5">
      <c r="A31" s="4" t="s">
        <v>982</v>
      </c>
      <c r="B31" s="5" t="n">
        <v>103972</v>
      </c>
      <c r="D31" s="5" t="n">
        <v>104079</v>
      </c>
      <c r="E31" s="5" t="n">
        <v>103872</v>
      </c>
    </row>
    <row r="32" spans="1:5">
      <c r="A32" s="4" t="s">
        <v>1226</v>
      </c>
      <c r="D32" s="5" t="n">
        <v>0</v>
      </c>
      <c r="E32" s="5" t="n">
        <v>0</v>
      </c>
    </row>
    <row r="33" spans="1:5">
      <c r="A33" s="4" t="s">
        <v>1228</v>
      </c>
      <c r="D33" s="5" t="n">
        <v>-71</v>
      </c>
      <c r="E33" s="5" t="n">
        <v>-158</v>
      </c>
    </row>
    <row r="34" spans="1:5">
      <c r="A34" s="4" t="s">
        <v>1229</v>
      </c>
      <c r="D34" s="5" t="n">
        <v>0</v>
      </c>
      <c r="E34" s="5" t="n">
        <v>0</v>
      </c>
    </row>
    <row r="35" spans="1:5">
      <c r="A35" s="4" t="s">
        <v>254</v>
      </c>
      <c r="D35" s="5" t="n">
        <v>-36</v>
      </c>
      <c r="E35" s="5" t="n">
        <v>365</v>
      </c>
    </row>
    <row r="36" spans="1:5">
      <c r="A36" s="4" t="s">
        <v>984</v>
      </c>
      <c r="D36" s="5" t="n">
        <v>103972</v>
      </c>
      <c r="E36" s="5" t="n">
        <v>104079</v>
      </c>
    </row>
    <row r="37" spans="1:5">
      <c r="A37" s="4" t="s">
        <v>1233</v>
      </c>
    </row>
    <row r="38" spans="1:5">
      <c r="A38" s="3" t="s">
        <v>528</v>
      </c>
    </row>
    <row r="39" spans="1:5">
      <c r="A39" s="4" t="s">
        <v>982</v>
      </c>
      <c r="B39" s="5" t="n">
        <v>0</v>
      </c>
      <c r="D39" s="5" t="n">
        <v>0</v>
      </c>
      <c r="E39" s="5" t="n">
        <v>0</v>
      </c>
    </row>
    <row r="40" spans="1:5">
      <c r="A40" s="4" t="s">
        <v>1225</v>
      </c>
      <c r="D40" s="5" t="n">
        <v>0</v>
      </c>
      <c r="E40" s="5" t="n">
        <v>0</v>
      </c>
    </row>
    <row r="41" spans="1:5">
      <c r="A41" s="4" t="s">
        <v>1228</v>
      </c>
      <c r="D41" s="5" t="n">
        <v>0</v>
      </c>
      <c r="E41" s="5" t="n">
        <v>0</v>
      </c>
    </row>
    <row r="42" spans="1:5">
      <c r="A42" s="4" t="s">
        <v>1229</v>
      </c>
      <c r="D42" s="5" t="n">
        <v>0</v>
      </c>
      <c r="E42" s="5" t="n">
        <v>0</v>
      </c>
    </row>
    <row r="43" spans="1:5">
      <c r="A43" s="4" t="s">
        <v>254</v>
      </c>
      <c r="D43" s="5" t="n">
        <v>0</v>
      </c>
      <c r="E43" s="5" t="n">
        <v>0</v>
      </c>
    </row>
    <row r="44" spans="1:5">
      <c r="A44" s="4" t="s">
        <v>984</v>
      </c>
      <c r="D44" s="5" t="n">
        <v>0</v>
      </c>
      <c r="E44" s="5" t="n">
        <v>0</v>
      </c>
    </row>
    <row r="45" spans="1:5">
      <c r="A45" s="4" t="s">
        <v>1234</v>
      </c>
    </row>
    <row r="46" spans="1:5">
      <c r="A46" s="3" t="s">
        <v>528</v>
      </c>
    </row>
    <row r="47" spans="1:5">
      <c r="A47" s="4" t="s">
        <v>982</v>
      </c>
      <c r="B47" s="5" t="n">
        <v>263</v>
      </c>
    </row>
    <row r="48" spans="1:5">
      <c r="A48" s="4" t="s">
        <v>984</v>
      </c>
      <c r="D48" s="5" t="n">
        <v>263</v>
      </c>
    </row>
    <row r="49" spans="1:5">
      <c r="A49" s="4" t="s">
        <v>1235</v>
      </c>
    </row>
    <row r="50" spans="1:5">
      <c r="A50" s="3" t="s">
        <v>528</v>
      </c>
    </row>
    <row r="51" spans="1:5">
      <c r="A51" s="4" t="s">
        <v>982</v>
      </c>
      <c r="B51" s="5" t="n">
        <v>1601</v>
      </c>
      <c r="D51" s="5" t="n">
        <v>1595</v>
      </c>
      <c r="E51" s="5" t="n">
        <v>1581</v>
      </c>
    </row>
    <row r="52" spans="1:5">
      <c r="A52" s="4" t="s">
        <v>1226</v>
      </c>
      <c r="D52" s="5" t="n">
        <v>0</v>
      </c>
      <c r="E52" s="5" t="n">
        <v>0</v>
      </c>
    </row>
    <row r="53" spans="1:5">
      <c r="A53" s="4" t="s">
        <v>1228</v>
      </c>
      <c r="D53" s="5" t="n">
        <v>0</v>
      </c>
      <c r="E53" s="5" t="n">
        <v>-5</v>
      </c>
    </row>
    <row r="54" spans="1:5">
      <c r="A54" s="4" t="s">
        <v>1229</v>
      </c>
      <c r="D54" s="5" t="n">
        <v>0</v>
      </c>
      <c r="E54" s="5" t="n">
        <v>0</v>
      </c>
    </row>
    <row r="55" spans="1:5">
      <c r="A55" s="4" t="s">
        <v>254</v>
      </c>
      <c r="D55" s="5" t="n">
        <v>6</v>
      </c>
      <c r="E55" s="5" t="n">
        <v>19</v>
      </c>
    </row>
    <row r="56" spans="1:5">
      <c r="A56" s="4" t="s">
        <v>984</v>
      </c>
      <c r="D56" s="5" t="n">
        <v>1601</v>
      </c>
      <c r="E56" s="5" t="n">
        <v>1595</v>
      </c>
    </row>
    <row r="57" spans="1:5">
      <c r="A57" s="4" t="s">
        <v>1236</v>
      </c>
    </row>
    <row r="58" spans="1:5">
      <c r="A58" s="3" t="s">
        <v>528</v>
      </c>
    </row>
    <row r="59" spans="1:5">
      <c r="A59" s="4" t="s">
        <v>982</v>
      </c>
      <c r="B59" s="5" t="n">
        <v>-1338</v>
      </c>
      <c r="D59" s="5" t="n">
        <v>-1293</v>
      </c>
      <c r="E59" s="5" t="n">
        <v>-1248</v>
      </c>
    </row>
    <row r="60" spans="1:5">
      <c r="A60" s="4" t="s">
        <v>1225</v>
      </c>
      <c r="D60" s="5" t="n">
        <v>-45</v>
      </c>
      <c r="E60" s="5" t="n">
        <v>-50</v>
      </c>
    </row>
    <row r="61" spans="1:5">
      <c r="A61" s="4" t="s">
        <v>1228</v>
      </c>
      <c r="D61" s="5" t="n">
        <v>0</v>
      </c>
      <c r="E61" s="5" t="n">
        <v>4</v>
      </c>
    </row>
    <row r="62" spans="1:5">
      <c r="A62" s="4" t="s">
        <v>1229</v>
      </c>
      <c r="D62" s="5" t="n">
        <v>0</v>
      </c>
      <c r="E62" s="5" t="n">
        <v>0</v>
      </c>
    </row>
    <row r="63" spans="1:5">
      <c r="A63" s="4" t="s">
        <v>254</v>
      </c>
      <c r="D63" s="5" t="n">
        <v>0</v>
      </c>
      <c r="E63" s="5" t="n">
        <v>1</v>
      </c>
    </row>
    <row r="64" spans="1:5">
      <c r="A64" s="4" t="s">
        <v>984</v>
      </c>
      <c r="D64" s="5" t="n">
        <v>-1338</v>
      </c>
      <c r="E64" s="5" t="n">
        <v>-1293</v>
      </c>
    </row>
    <row r="65" spans="1:5">
      <c r="A65" s="4" t="s">
        <v>1237</v>
      </c>
    </row>
    <row r="66" spans="1:5">
      <c r="A66" s="3" t="s">
        <v>528</v>
      </c>
    </row>
    <row r="67" spans="1:5">
      <c r="A67" s="4" t="s">
        <v>982</v>
      </c>
      <c r="B67" s="5" t="n">
        <v>44784</v>
      </c>
    </row>
    <row r="68" spans="1:5">
      <c r="A68" s="4" t="s">
        <v>984</v>
      </c>
      <c r="D68" s="5" t="n">
        <v>44784</v>
      </c>
    </row>
    <row r="69" spans="1:5">
      <c r="A69" s="4" t="s">
        <v>1238</v>
      </c>
    </row>
    <row r="70" spans="1:5">
      <c r="A70" s="3" t="s">
        <v>528</v>
      </c>
    </row>
    <row r="71" spans="1:5">
      <c r="A71" s="4" t="s">
        <v>982</v>
      </c>
      <c r="B71" s="5" t="n">
        <v>72911</v>
      </c>
      <c r="D71" s="5" t="n">
        <v>72694</v>
      </c>
      <c r="E71" s="5" t="n">
        <v>67738</v>
      </c>
    </row>
    <row r="72" spans="1:5">
      <c r="A72" s="4" t="s">
        <v>1226</v>
      </c>
      <c r="D72" s="5" t="n">
        <v>21</v>
      </c>
      <c r="E72" s="5" t="n">
        <v>30</v>
      </c>
    </row>
    <row r="73" spans="1:5">
      <c r="A73" s="4" t="s">
        <v>1228</v>
      </c>
      <c r="D73" s="5" t="n">
        <v>0</v>
      </c>
      <c r="E73" s="5" t="n">
        <v>-108</v>
      </c>
    </row>
    <row r="74" spans="1:5">
      <c r="A74" s="4" t="s">
        <v>1229</v>
      </c>
      <c r="D74" s="5" t="n">
        <v>0</v>
      </c>
      <c r="E74" s="5" t="n">
        <v>0</v>
      </c>
    </row>
    <row r="75" spans="1:5">
      <c r="A75" s="4" t="s">
        <v>254</v>
      </c>
      <c r="D75" s="5" t="n">
        <v>196</v>
      </c>
      <c r="E75" s="5" t="n">
        <v>5034</v>
      </c>
    </row>
    <row r="76" spans="1:5">
      <c r="A76" s="4" t="s">
        <v>984</v>
      </c>
      <c r="D76" s="5" t="n">
        <v>72911</v>
      </c>
      <c r="E76" s="5" t="n">
        <v>72694</v>
      </c>
    </row>
    <row r="77" spans="1:5">
      <c r="A77" s="4" t="s">
        <v>1239</v>
      </c>
    </row>
    <row r="78" spans="1:5">
      <c r="A78" s="3" t="s">
        <v>528</v>
      </c>
    </row>
    <row r="79" spans="1:5">
      <c r="A79" s="4" t="s">
        <v>982</v>
      </c>
      <c r="B79" s="5" t="n">
        <v>-28127</v>
      </c>
      <c r="D79" s="5" t="n">
        <v>-26799</v>
      </c>
      <c r="E79" s="5" t="n">
        <v>-25591</v>
      </c>
    </row>
    <row r="80" spans="1:5">
      <c r="A80" s="4" t="s">
        <v>1225</v>
      </c>
      <c r="D80" s="5" t="n">
        <v>-1356</v>
      </c>
      <c r="E80" s="5" t="n">
        <v>-1402</v>
      </c>
    </row>
    <row r="81" spans="1:5">
      <c r="A81" s="4" t="s">
        <v>1228</v>
      </c>
      <c r="D81" s="5" t="n">
        <v>0</v>
      </c>
      <c r="E81" s="5" t="n">
        <v>47</v>
      </c>
    </row>
    <row r="82" spans="1:5">
      <c r="A82" s="4" t="s">
        <v>1229</v>
      </c>
      <c r="D82" s="5" t="n">
        <v>0</v>
      </c>
      <c r="E82" s="5" t="n">
        <v>0</v>
      </c>
    </row>
    <row r="83" spans="1:5">
      <c r="A83" s="4" t="s">
        <v>254</v>
      </c>
      <c r="D83" s="5" t="n">
        <v>28</v>
      </c>
      <c r="E83" s="5" t="n">
        <v>147</v>
      </c>
    </row>
    <row r="84" spans="1:5">
      <c r="A84" s="4" t="s">
        <v>984</v>
      </c>
      <c r="D84" s="5" t="n">
        <v>-28127</v>
      </c>
      <c r="E84" s="5" t="n">
        <v>-26799</v>
      </c>
    </row>
    <row r="85" spans="1:5">
      <c r="A85" s="4" t="s">
        <v>1240</v>
      </c>
    </row>
    <row r="86" spans="1:5">
      <c r="A86" s="3" t="s">
        <v>528</v>
      </c>
    </row>
    <row r="87" spans="1:5">
      <c r="A87" s="4" t="s">
        <v>982</v>
      </c>
      <c r="B87" s="5" t="n">
        <v>2115</v>
      </c>
    </row>
    <row r="88" spans="1:5">
      <c r="A88" s="4" t="s">
        <v>984</v>
      </c>
      <c r="D88" s="5" t="n">
        <v>2115</v>
      </c>
    </row>
    <row r="89" spans="1:5">
      <c r="A89" s="4" t="s">
        <v>1241</v>
      </c>
    </row>
    <row r="90" spans="1:5">
      <c r="A90" s="3" t="s">
        <v>528</v>
      </c>
    </row>
    <row r="91" spans="1:5">
      <c r="A91" s="4" t="s">
        <v>982</v>
      </c>
      <c r="B91" s="5" t="n">
        <v>14258</v>
      </c>
      <c r="D91" s="5" t="n">
        <v>14162</v>
      </c>
      <c r="E91" s="5" t="n">
        <v>14295</v>
      </c>
    </row>
    <row r="92" spans="1:5">
      <c r="A92" s="4" t="s">
        <v>1226</v>
      </c>
      <c r="D92" s="5" t="n">
        <v>52</v>
      </c>
      <c r="E92" s="5" t="n">
        <v>78</v>
      </c>
    </row>
    <row r="93" spans="1:5">
      <c r="A93" s="4" t="s">
        <v>1228</v>
      </c>
      <c r="D93" s="5" t="n">
        <v>-643</v>
      </c>
      <c r="E93" s="5" t="n">
        <v>-974</v>
      </c>
    </row>
    <row r="94" spans="1:5">
      <c r="A94" s="4" t="s">
        <v>1229</v>
      </c>
      <c r="D94" s="5" t="n">
        <v>0</v>
      </c>
      <c r="E94" s="5" t="n">
        <v>-1</v>
      </c>
    </row>
    <row r="95" spans="1:5">
      <c r="A95" s="4" t="s">
        <v>254</v>
      </c>
      <c r="D95" s="5" t="n">
        <v>687</v>
      </c>
      <c r="E95" s="5" t="n">
        <v>764</v>
      </c>
    </row>
    <row r="96" spans="1:5">
      <c r="A96" s="4" t="s">
        <v>984</v>
      </c>
      <c r="D96" s="5" t="n">
        <v>14258</v>
      </c>
      <c r="E96" s="5" t="n">
        <v>14162</v>
      </c>
    </row>
    <row r="97" spans="1:5">
      <c r="A97" s="4" t="s">
        <v>1242</v>
      </c>
    </row>
    <row r="98" spans="1:5">
      <c r="A98" s="3" t="s">
        <v>528</v>
      </c>
    </row>
    <row r="99" spans="1:5">
      <c r="A99" s="4" t="s">
        <v>982</v>
      </c>
      <c r="B99" s="5" t="n">
        <v>-12143</v>
      </c>
      <c r="D99" s="5" t="n">
        <v>-11788</v>
      </c>
      <c r="E99" s="5" t="n">
        <v>-11582</v>
      </c>
    </row>
    <row r="100" spans="1:5">
      <c r="A100" s="4" t="s">
        <v>1225</v>
      </c>
      <c r="D100" s="5" t="n">
        <v>-983</v>
      </c>
      <c r="E100" s="5" t="n">
        <v>-1192</v>
      </c>
    </row>
    <row r="101" spans="1:5">
      <c r="A101" s="4" t="s">
        <v>1228</v>
      </c>
      <c r="D101" s="5" t="n">
        <v>632</v>
      </c>
      <c r="E101" s="5" t="n">
        <v>967</v>
      </c>
    </row>
    <row r="102" spans="1:5">
      <c r="A102" s="4" t="s">
        <v>1229</v>
      </c>
      <c r="D102" s="5" t="n">
        <v>0</v>
      </c>
      <c r="E102" s="5" t="n">
        <v>0</v>
      </c>
    </row>
    <row r="103" spans="1:5">
      <c r="A103" s="4" t="s">
        <v>254</v>
      </c>
      <c r="D103" s="5" t="n">
        <v>-4</v>
      </c>
      <c r="E103" s="5" t="n">
        <v>19</v>
      </c>
    </row>
    <row r="104" spans="1:5">
      <c r="A104" s="4" t="s">
        <v>984</v>
      </c>
      <c r="D104" s="5" t="n">
        <v>-12143</v>
      </c>
      <c r="E104" s="5" t="n">
        <v>-11788</v>
      </c>
    </row>
    <row r="105" spans="1:5">
      <c r="A105" s="4" t="s">
        <v>1243</v>
      </c>
    </row>
    <row r="106" spans="1:5">
      <c r="A106" s="3" t="s">
        <v>528</v>
      </c>
    </row>
    <row r="107" spans="1:5">
      <c r="A107" s="4" t="s">
        <v>982</v>
      </c>
      <c r="B107" s="5" t="n">
        <v>116322</v>
      </c>
    </row>
    <row r="108" spans="1:5">
      <c r="A108" s="4" t="s">
        <v>984</v>
      </c>
      <c r="D108" s="5" t="n">
        <v>116322</v>
      </c>
    </row>
    <row r="109" spans="1:5">
      <c r="A109" s="4" t="s">
        <v>1244</v>
      </c>
    </row>
    <row r="110" spans="1:5">
      <c r="A110" s="3" t="s">
        <v>528</v>
      </c>
    </row>
    <row r="111" spans="1:5">
      <c r="A111" s="4" t="s">
        <v>982</v>
      </c>
      <c r="B111" s="5" t="n">
        <v>715748</v>
      </c>
      <c r="D111" s="5" t="n">
        <v>722054</v>
      </c>
      <c r="E111" s="5" t="n">
        <v>715692</v>
      </c>
    </row>
    <row r="112" spans="1:5">
      <c r="A112" s="4" t="s">
        <v>1226</v>
      </c>
      <c r="D112" s="5" t="n">
        <v>159</v>
      </c>
      <c r="E112" s="5" t="n">
        <v>193</v>
      </c>
    </row>
    <row r="113" spans="1:5">
      <c r="A113" s="4" t="s">
        <v>1228</v>
      </c>
      <c r="D113" s="5" t="n">
        <v>-31984</v>
      </c>
      <c r="E113" s="5" t="n">
        <v>-13739</v>
      </c>
    </row>
    <row r="114" spans="1:5">
      <c r="A114" s="4" t="s">
        <v>1229</v>
      </c>
      <c r="D114" s="5" t="n">
        <v>60</v>
      </c>
      <c r="E114" s="5" t="n">
        <v>-172</v>
      </c>
    </row>
    <row r="115" spans="1:5">
      <c r="A115" s="4" t="s">
        <v>254</v>
      </c>
      <c r="D115" s="5" t="n">
        <v>25459</v>
      </c>
      <c r="E115" s="5" t="n">
        <v>20080</v>
      </c>
    </row>
    <row r="116" spans="1:5">
      <c r="A116" s="4" t="s">
        <v>984</v>
      </c>
      <c r="D116" s="5" t="n">
        <v>715748</v>
      </c>
      <c r="E116" s="5" t="n">
        <v>722054</v>
      </c>
    </row>
    <row r="117" spans="1:5">
      <c r="A117" s="4" t="s">
        <v>1245</v>
      </c>
    </row>
    <row r="118" spans="1:5">
      <c r="A118" s="3" t="s">
        <v>528</v>
      </c>
    </row>
    <row r="119" spans="1:5">
      <c r="A119" s="4" t="s">
        <v>982</v>
      </c>
      <c r="B119" s="5" t="n">
        <v>-599426</v>
      </c>
      <c r="D119" s="5" t="n">
        <v>-607154</v>
      </c>
      <c r="E119" s="5" t="n">
        <v>-596497</v>
      </c>
    </row>
    <row r="120" spans="1:5">
      <c r="A120" s="4" t="s">
        <v>1225</v>
      </c>
      <c r="D120" s="5" t="n">
        <v>-24236</v>
      </c>
      <c r="E120" s="5" t="n">
        <v>-24492</v>
      </c>
    </row>
    <row r="121" spans="1:5">
      <c r="A121" s="4" t="s">
        <v>1228</v>
      </c>
      <c r="D121" s="5" t="n">
        <v>31952</v>
      </c>
      <c r="E121" s="5" t="n">
        <v>13712</v>
      </c>
    </row>
    <row r="122" spans="1:5">
      <c r="A122" s="4" t="s">
        <v>1229</v>
      </c>
      <c r="D122" s="5" t="n">
        <v>-20</v>
      </c>
      <c r="E122" s="5" t="n">
        <v>45</v>
      </c>
    </row>
    <row r="123" spans="1:5">
      <c r="A123" s="4" t="s">
        <v>254</v>
      </c>
      <c r="D123" s="5" t="n">
        <v>32</v>
      </c>
      <c r="E123" s="5" t="n">
        <v>78</v>
      </c>
    </row>
    <row r="124" spans="1:5">
      <c r="A124" s="4" t="s">
        <v>984</v>
      </c>
      <c r="D124" s="5" t="n">
        <v>-599426</v>
      </c>
      <c r="E124" s="5" t="n">
        <v>-607154</v>
      </c>
    </row>
    <row r="125" spans="1:5">
      <c r="A125" s="4" t="s">
        <v>1246</v>
      </c>
    </row>
    <row r="126" spans="1:5">
      <c r="A126" s="3" t="s">
        <v>528</v>
      </c>
    </row>
    <row r="127" spans="1:5">
      <c r="A127" s="4" t="s">
        <v>982</v>
      </c>
      <c r="B127" s="5" t="n">
        <v>231</v>
      </c>
    </row>
    <row r="128" spans="1:5">
      <c r="A128" s="4" t="s">
        <v>984</v>
      </c>
      <c r="D128" s="5" t="n">
        <v>231</v>
      </c>
    </row>
    <row r="129" spans="1:5">
      <c r="A129" s="4" t="s">
        <v>1247</v>
      </c>
    </row>
    <row r="130" spans="1:5">
      <c r="A130" s="3" t="s">
        <v>528</v>
      </c>
    </row>
    <row r="131" spans="1:5">
      <c r="A131" s="4" t="s">
        <v>982</v>
      </c>
      <c r="B131" s="5" t="n">
        <v>3882</v>
      </c>
      <c r="D131" s="5" t="n">
        <v>3834</v>
      </c>
      <c r="E131" s="5" t="n">
        <v>3866</v>
      </c>
    </row>
    <row r="132" spans="1:5">
      <c r="A132" s="4" t="s">
        <v>1226</v>
      </c>
      <c r="D132" s="5" t="n">
        <v>0</v>
      </c>
      <c r="E132" s="5" t="n">
        <v>1</v>
      </c>
    </row>
    <row r="133" spans="1:5">
      <c r="A133" s="4" t="s">
        <v>1228</v>
      </c>
      <c r="D133" s="5" t="n">
        <v>-29</v>
      </c>
      <c r="E133" s="5" t="n">
        <v>-62</v>
      </c>
    </row>
    <row r="134" spans="1:5">
      <c r="A134" s="4" t="s">
        <v>1229</v>
      </c>
      <c r="D134" s="5" t="n">
        <v>0</v>
      </c>
      <c r="E134" s="5" t="n">
        <v>0</v>
      </c>
    </row>
    <row r="135" spans="1:5">
      <c r="A135" s="4" t="s">
        <v>254</v>
      </c>
      <c r="D135" s="5" t="n">
        <v>77</v>
      </c>
      <c r="E135" s="5" t="n">
        <v>29</v>
      </c>
    </row>
    <row r="136" spans="1:5">
      <c r="A136" s="4" t="s">
        <v>984</v>
      </c>
      <c r="D136" s="5" t="n">
        <v>3882</v>
      </c>
      <c r="E136" s="5" t="n">
        <v>3834</v>
      </c>
    </row>
    <row r="137" spans="1:5">
      <c r="A137" s="4" t="s">
        <v>1248</v>
      </c>
    </row>
    <row r="138" spans="1:5">
      <c r="A138" s="3" t="s">
        <v>528</v>
      </c>
    </row>
    <row r="139" spans="1:5">
      <c r="A139" s="4" t="s">
        <v>982</v>
      </c>
      <c r="B139" s="5" t="n">
        <v>-3651</v>
      </c>
      <c r="D139" s="5" t="n">
        <v>-3513</v>
      </c>
      <c r="E139" s="5" t="n">
        <v>-3237</v>
      </c>
    </row>
    <row r="140" spans="1:5">
      <c r="A140" s="4" t="s">
        <v>1225</v>
      </c>
      <c r="D140" s="5" t="n">
        <v>-162</v>
      </c>
      <c r="E140" s="5" t="n">
        <v>-330</v>
      </c>
    </row>
    <row r="141" spans="1:5">
      <c r="A141" s="4" t="s">
        <v>1228</v>
      </c>
      <c r="D141" s="5" t="n">
        <v>29</v>
      </c>
      <c r="E141" s="5" t="n">
        <v>63</v>
      </c>
    </row>
    <row r="142" spans="1:5">
      <c r="A142" s="4" t="s">
        <v>1229</v>
      </c>
      <c r="D142" s="5" t="n">
        <v>0</v>
      </c>
      <c r="E142" s="5" t="n">
        <v>0</v>
      </c>
    </row>
    <row r="143" spans="1:5">
      <c r="A143" s="4" t="s">
        <v>254</v>
      </c>
      <c r="D143" s="5" t="n">
        <v>-5</v>
      </c>
      <c r="E143" s="5" t="n">
        <v>-9</v>
      </c>
    </row>
    <row r="144" spans="1:5">
      <c r="A144" s="4" t="s">
        <v>984</v>
      </c>
      <c r="D144" s="5" t="n">
        <v>-3651</v>
      </c>
      <c r="E144" s="5" t="n">
        <v>-3513</v>
      </c>
    </row>
    <row r="145" spans="1:5">
      <c r="A145" s="4" t="s">
        <v>1249</v>
      </c>
    </row>
    <row r="146" spans="1:5">
      <c r="A146" s="3" t="s">
        <v>528</v>
      </c>
    </row>
    <row r="147" spans="1:5">
      <c r="A147" s="4" t="s">
        <v>982</v>
      </c>
      <c r="B147" s="5" t="n">
        <v>2582</v>
      </c>
    </row>
    <row r="148" spans="1:5">
      <c r="A148" s="4" t="s">
        <v>984</v>
      </c>
      <c r="D148" s="5" t="n">
        <v>2582</v>
      </c>
    </row>
    <row r="149" spans="1:5">
      <c r="A149" s="4" t="s">
        <v>1250</v>
      </c>
    </row>
    <row r="150" spans="1:5">
      <c r="A150" s="3" t="s">
        <v>528</v>
      </c>
    </row>
    <row r="151" spans="1:5">
      <c r="A151" s="4" t="s">
        <v>982</v>
      </c>
      <c r="B151" s="5" t="n">
        <v>9874</v>
      </c>
      <c r="D151" s="5" t="n">
        <v>9515</v>
      </c>
      <c r="E151" s="5" t="n">
        <v>8943</v>
      </c>
    </row>
    <row r="152" spans="1:5">
      <c r="A152" s="4" t="s">
        <v>1226</v>
      </c>
      <c r="D152" s="5" t="n">
        <v>334</v>
      </c>
      <c r="E152" s="5" t="n">
        <v>193</v>
      </c>
    </row>
    <row r="153" spans="1:5">
      <c r="A153" s="4" t="s">
        <v>1228</v>
      </c>
      <c r="D153" s="5" t="n">
        <v>-623</v>
      </c>
      <c r="E153" s="5" t="n">
        <v>-402</v>
      </c>
    </row>
    <row r="154" spans="1:5">
      <c r="A154" s="4" t="s">
        <v>1229</v>
      </c>
      <c r="D154" s="5" t="n">
        <v>0</v>
      </c>
      <c r="E154" s="5" t="n">
        <v>-3</v>
      </c>
    </row>
    <row r="155" spans="1:5">
      <c r="A155" s="4" t="s">
        <v>254</v>
      </c>
      <c r="D155" s="5" t="n">
        <v>648</v>
      </c>
      <c r="E155" s="5" t="n">
        <v>784</v>
      </c>
    </row>
    <row r="156" spans="1:5">
      <c r="A156" s="4" t="s">
        <v>984</v>
      </c>
      <c r="D156" s="5" t="n">
        <v>9874</v>
      </c>
      <c r="E156" s="5" t="n">
        <v>9515</v>
      </c>
    </row>
    <row r="157" spans="1:5">
      <c r="A157" s="4" t="s">
        <v>1251</v>
      </c>
    </row>
    <row r="158" spans="1:5">
      <c r="A158" s="3" t="s">
        <v>528</v>
      </c>
    </row>
    <row r="159" spans="1:5">
      <c r="A159" s="4" t="s">
        <v>982</v>
      </c>
      <c r="B159" s="5" t="n">
        <v>-7292</v>
      </c>
      <c r="D159" s="5" t="n">
        <v>-7205</v>
      </c>
      <c r="E159" s="5" t="n">
        <v>-6803</v>
      </c>
    </row>
    <row r="160" spans="1:5">
      <c r="A160" s="4" t="s">
        <v>1225</v>
      </c>
      <c r="D160" s="5" t="n">
        <v>-679</v>
      </c>
      <c r="E160" s="5" t="n">
        <v>-677</v>
      </c>
    </row>
    <row r="161" spans="1:5">
      <c r="A161" s="4" t="s">
        <v>1228</v>
      </c>
      <c r="D161" s="5" t="n">
        <v>615</v>
      </c>
      <c r="E161" s="5" t="n">
        <v>389</v>
      </c>
    </row>
    <row r="162" spans="1:5">
      <c r="A162" s="4" t="s">
        <v>1229</v>
      </c>
      <c r="D162" s="5" t="n">
        <v>0</v>
      </c>
      <c r="E162" s="5" t="n">
        <v>2</v>
      </c>
    </row>
    <row r="163" spans="1:5">
      <c r="A163" s="4" t="s">
        <v>254</v>
      </c>
      <c r="D163" s="5" t="n">
        <v>-23</v>
      </c>
      <c r="E163" s="5" t="n">
        <v>-116</v>
      </c>
    </row>
    <row r="164" spans="1:5">
      <c r="A164" s="4" t="s">
        <v>984</v>
      </c>
      <c r="D164" s="5" t="n">
        <v>-7292</v>
      </c>
      <c r="E164" s="5" t="n">
        <v>-7205</v>
      </c>
    </row>
    <row r="165" spans="1:5">
      <c r="A165" s="4" t="s">
        <v>1252</v>
      </c>
    </row>
    <row r="166" spans="1:5">
      <c r="A166" s="3" t="s">
        <v>528</v>
      </c>
    </row>
    <row r="167" spans="1:5">
      <c r="A167" s="4" t="s">
        <v>982</v>
      </c>
      <c r="B167" s="5" t="n">
        <v>18645</v>
      </c>
    </row>
    <row r="168" spans="1:5">
      <c r="A168" s="4" t="s">
        <v>984</v>
      </c>
      <c r="D168" s="5" t="n">
        <v>18645</v>
      </c>
    </row>
    <row r="169" spans="1:5">
      <c r="A169" s="4" t="s">
        <v>1253</v>
      </c>
    </row>
    <row r="170" spans="1:5">
      <c r="A170" s="3" t="s">
        <v>528</v>
      </c>
    </row>
    <row r="171" spans="1:5">
      <c r="A171" s="4" t="s">
        <v>982</v>
      </c>
      <c r="B171" s="5" t="n">
        <v>18645</v>
      </c>
      <c r="D171" s="5" t="n">
        <v>18527</v>
      </c>
      <c r="E171" s="5" t="n">
        <v>20141</v>
      </c>
    </row>
    <row r="172" spans="1:5">
      <c r="A172" s="4" t="s">
        <v>1226</v>
      </c>
      <c r="D172" s="5" t="n">
        <v>27413</v>
      </c>
      <c r="E172" s="5" t="n">
        <v>25574</v>
      </c>
    </row>
    <row r="173" spans="1:5">
      <c r="A173" s="4" t="s">
        <v>1228</v>
      </c>
      <c r="D173" s="5" t="n">
        <v>0</v>
      </c>
      <c r="E173" s="5" t="n">
        <v>0</v>
      </c>
    </row>
    <row r="174" spans="1:5">
      <c r="A174" s="4" t="s">
        <v>1229</v>
      </c>
      <c r="D174" s="5" t="n">
        <v>0</v>
      </c>
      <c r="E174" s="5" t="n">
        <v>0</v>
      </c>
    </row>
    <row r="175" spans="1:5">
      <c r="A175" s="4" t="s">
        <v>254</v>
      </c>
      <c r="D175" s="5" t="n">
        <v>-27295</v>
      </c>
      <c r="E175" s="5" t="n">
        <v>-27188</v>
      </c>
    </row>
    <row r="176" spans="1:5">
      <c r="A176" s="4" t="s">
        <v>984</v>
      </c>
      <c r="D176" s="5" t="n">
        <v>18645</v>
      </c>
      <c r="E176" s="5" t="n">
        <v>18527</v>
      </c>
    </row>
    <row r="177" spans="1:5">
      <c r="A177" s="4" t="s">
        <v>1254</v>
      </c>
    </row>
    <row r="178" spans="1:5">
      <c r="A178" s="3" t="s">
        <v>528</v>
      </c>
    </row>
    <row r="179" spans="1:5">
      <c r="A179" s="4" t="s">
        <v>982</v>
      </c>
      <c r="B179" s="6" t="n">
        <v>0</v>
      </c>
      <c r="D179" s="5" t="n">
        <v>0</v>
      </c>
      <c r="E179" s="5" t="n">
        <v>0</v>
      </c>
    </row>
    <row r="180" spans="1:5">
      <c r="A180" s="4" t="s">
        <v>1225</v>
      </c>
      <c r="D180" s="5" t="n">
        <v>0</v>
      </c>
      <c r="E180" s="5" t="n">
        <v>0</v>
      </c>
    </row>
    <row r="181" spans="1:5">
      <c r="A181" s="4" t="s">
        <v>1228</v>
      </c>
      <c r="D181" s="5" t="n">
        <v>0</v>
      </c>
      <c r="E181" s="5" t="n">
        <v>0</v>
      </c>
    </row>
    <row r="182" spans="1:5">
      <c r="A182" s="4" t="s">
        <v>1229</v>
      </c>
      <c r="D182" s="5" t="n">
        <v>0</v>
      </c>
      <c r="E182" s="5" t="n">
        <v>0</v>
      </c>
    </row>
    <row r="183" spans="1:5">
      <c r="A183" s="4" t="s">
        <v>254</v>
      </c>
      <c r="D183" s="5" t="n">
        <v>0</v>
      </c>
      <c r="E183" s="5" t="n">
        <v>0</v>
      </c>
    </row>
    <row r="184" spans="1:5">
      <c r="A184" s="4" t="s">
        <v>984</v>
      </c>
      <c r="D184" s="6" t="n">
        <v>0</v>
      </c>
      <c r="E184" s="6" t="n">
        <v>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751</v>
      </c>
      <c r="C2" s="2" t="s">
        <v>972</v>
      </c>
    </row>
    <row r="3" spans="1:3">
      <c r="A3" s="4" t="s">
        <v>1256</v>
      </c>
    </row>
    <row r="4" spans="1:3">
      <c r="A4" s="3" t="s">
        <v>528</v>
      </c>
    </row>
    <row r="5" spans="1:3">
      <c r="A5" s="4" t="s">
        <v>1257</v>
      </c>
      <c r="B5" s="4" t="s">
        <v>1258</v>
      </c>
      <c r="C5" s="4" t="s">
        <v>1258</v>
      </c>
    </row>
    <row r="6" spans="1:3">
      <c r="A6" s="4" t="s">
        <v>1259</v>
      </c>
    </row>
    <row r="7" spans="1:3">
      <c r="A7" s="3" t="s">
        <v>528</v>
      </c>
    </row>
    <row r="8" spans="1:3">
      <c r="A8" s="4" t="s">
        <v>1257</v>
      </c>
      <c r="B8" s="4" t="s">
        <v>1260</v>
      </c>
      <c r="C8" s="4" t="s">
        <v>1260</v>
      </c>
    </row>
    <row r="9" spans="1:3">
      <c r="A9" s="4" t="s">
        <v>1261</v>
      </c>
    </row>
    <row r="10" spans="1:3">
      <c r="A10" s="3" t="s">
        <v>528</v>
      </c>
    </row>
    <row r="11" spans="1:3">
      <c r="A11" s="4" t="s">
        <v>1257</v>
      </c>
      <c r="B11" s="4" t="s">
        <v>1262</v>
      </c>
      <c r="C11" s="4" t="s">
        <v>1262</v>
      </c>
    </row>
    <row r="12" spans="1:3">
      <c r="A12" s="4" t="s">
        <v>1263</v>
      </c>
    </row>
    <row r="13" spans="1:3">
      <c r="A13" s="3" t="s">
        <v>528</v>
      </c>
    </row>
    <row r="14" spans="1:3">
      <c r="A14" s="4" t="s">
        <v>1257</v>
      </c>
      <c r="B14" s="4" t="s">
        <v>1264</v>
      </c>
      <c r="C14" s="4" t="s">
        <v>1264</v>
      </c>
    </row>
    <row r="15" spans="1:3">
      <c r="A15" s="4" t="s">
        <v>1265</v>
      </c>
    </row>
    <row r="16" spans="1:3">
      <c r="A16" s="3" t="s">
        <v>528</v>
      </c>
    </row>
    <row r="17" spans="1:3">
      <c r="A17" s="4" t="s">
        <v>1257</v>
      </c>
      <c r="B17" s="4" t="s">
        <v>1266</v>
      </c>
      <c r="C17" s="4" t="s">
        <v>1266</v>
      </c>
    </row>
    <row r="18" spans="1:3">
      <c r="A18" s="4" t="s">
        <v>1267</v>
      </c>
    </row>
    <row r="19" spans="1:3">
      <c r="A19" s="3" t="s">
        <v>528</v>
      </c>
    </row>
    <row r="20" spans="1:3">
      <c r="A20" s="4" t="s">
        <v>1257</v>
      </c>
      <c r="B20" s="4" t="s">
        <v>1268</v>
      </c>
      <c r="C20" s="4" t="s">
        <v>1268</v>
      </c>
    </row>
    <row r="21" spans="1:3">
      <c r="A21" s="4" t="s">
        <v>1269</v>
      </c>
    </row>
    <row r="22" spans="1:3">
      <c r="A22" s="3" t="s">
        <v>528</v>
      </c>
    </row>
    <row r="23" spans="1:3">
      <c r="A23" s="4" t="s">
        <v>1257</v>
      </c>
      <c r="B23" s="4" t="s">
        <v>1270</v>
      </c>
      <c r="C23" s="4" t="s">
        <v>1270</v>
      </c>
    </row>
    <row r="24" spans="1:3">
      <c r="A24" s="4" t="s">
        <v>1271</v>
      </c>
    </row>
    <row r="25" spans="1:3">
      <c r="A25" s="3" t="s">
        <v>528</v>
      </c>
    </row>
    <row r="26" spans="1:3">
      <c r="A26" s="4" t="s">
        <v>1257</v>
      </c>
      <c r="B26" s="4" t="s">
        <v>1258</v>
      </c>
      <c r="C26" s="4" t="s">
        <v>1258</v>
      </c>
    </row>
    <row r="27" spans="1:3">
      <c r="A27" s="4" t="s">
        <v>1272</v>
      </c>
    </row>
    <row r="28" spans="1:3">
      <c r="A28" s="3" t="s">
        <v>528</v>
      </c>
    </row>
    <row r="29" spans="1:3">
      <c r="A29" s="4" t="s">
        <v>1257</v>
      </c>
      <c r="B29" s="4" t="s">
        <v>1270</v>
      </c>
      <c r="C29" s="4" t="s">
        <v>1270</v>
      </c>
    </row>
    <row r="30" spans="1:3">
      <c r="A30" s="4" t="s">
        <v>1273</v>
      </c>
    </row>
    <row r="31" spans="1:3">
      <c r="A31" s="3" t="s">
        <v>528</v>
      </c>
    </row>
    <row r="32" spans="1:3">
      <c r="A32" s="4" t="s">
        <v>1257</v>
      </c>
      <c r="B32" s="4" t="s">
        <v>1260</v>
      </c>
      <c r="C32" s="4" t="s">
        <v>1260</v>
      </c>
    </row>
    <row r="33" spans="1:3">
      <c r="A33" s="4" t="s">
        <v>1274</v>
      </c>
    </row>
    <row r="34" spans="1:3">
      <c r="A34" s="3" t="s">
        <v>528</v>
      </c>
    </row>
    <row r="35" spans="1:3">
      <c r="A35" s="4" t="s">
        <v>1257</v>
      </c>
      <c r="B35" s="4" t="s">
        <v>1270</v>
      </c>
      <c r="C35" s="4" t="s">
        <v>1270</v>
      </c>
    </row>
    <row r="36" spans="1:3">
      <c r="A36" s="4" t="s">
        <v>1275</v>
      </c>
    </row>
    <row r="37" spans="1:3">
      <c r="A37" s="3" t="s">
        <v>528</v>
      </c>
    </row>
    <row r="38" spans="1:3">
      <c r="A38" s="4" t="s">
        <v>1257</v>
      </c>
      <c r="B38" s="4" t="s">
        <v>1260</v>
      </c>
      <c r="C38" s="4" t="s">
        <v>1260</v>
      </c>
    </row>
    <row r="39" spans="1:3">
      <c r="A39" s="4" t="s">
        <v>1276</v>
      </c>
    </row>
    <row r="40" spans="1:3">
      <c r="A40" s="3" t="s">
        <v>528</v>
      </c>
    </row>
    <row r="41" spans="1:3">
      <c r="A41" s="4" t="s">
        <v>1257</v>
      </c>
      <c r="B41" s="4" t="s">
        <v>1266</v>
      </c>
      <c r="C41" s="4" t="s">
        <v>1266</v>
      </c>
    </row>
    <row r="42" spans="1:3">
      <c r="A42" s="4" t="s">
        <v>1277</v>
      </c>
    </row>
    <row r="43" spans="1:3">
      <c r="A43" s="3" t="s">
        <v>528</v>
      </c>
    </row>
    <row r="44" spans="1:3">
      <c r="A44" s="4" t="s">
        <v>1257</v>
      </c>
      <c r="B44" s="4" t="s">
        <v>1278</v>
      </c>
      <c r="C44" s="4" t="s">
        <v>1278</v>
      </c>
    </row>
    <row r="45" spans="1:3">
      <c r="A45" s="4" t="s">
        <v>1279</v>
      </c>
    </row>
    <row r="46" spans="1:3">
      <c r="A46" s="3" t="s">
        <v>528</v>
      </c>
    </row>
    <row r="47" spans="1:3">
      <c r="A47" s="4" t="s">
        <v>1257</v>
      </c>
      <c r="B47" s="4" t="s">
        <v>1280</v>
      </c>
      <c r="C47" s="4" t="s">
        <v>1280</v>
      </c>
    </row>
    <row r="48" spans="1:3">
      <c r="A48" s="4" t="s">
        <v>1281</v>
      </c>
    </row>
    <row r="49" spans="1:3">
      <c r="A49" s="3" t="s">
        <v>528</v>
      </c>
    </row>
    <row r="50" spans="1:3">
      <c r="A50" s="4" t="s">
        <v>1257</v>
      </c>
      <c r="B50" s="4" t="s">
        <v>1282</v>
      </c>
      <c r="C50" s="4" t="s">
        <v>1282</v>
      </c>
    </row>
    <row r="51" spans="1:3">
      <c r="A51" s="4" t="s">
        <v>1283</v>
      </c>
    </row>
    <row r="52" spans="1:3">
      <c r="A52" s="3" t="s">
        <v>528</v>
      </c>
    </row>
    <row r="53" spans="1:3">
      <c r="A53" s="4" t="s">
        <v>1257</v>
      </c>
      <c r="B53" s="4" t="s">
        <v>1266</v>
      </c>
      <c r="C53" s="4" t="s">
        <v>1266</v>
      </c>
    </row>
    <row r="54" spans="1:3">
      <c r="A54" s="4" t="s">
        <v>1284</v>
      </c>
    </row>
    <row r="55" spans="1:3">
      <c r="A55" s="3" t="s">
        <v>528</v>
      </c>
    </row>
    <row r="56" spans="1:3">
      <c r="A56" s="4" t="s">
        <v>1257</v>
      </c>
      <c r="B56" s="4" t="s">
        <v>1285</v>
      </c>
      <c r="C56" s="4" t="s">
        <v>1285</v>
      </c>
    </row>
    <row r="57" spans="1:3">
      <c r="A57" s="4" t="s">
        <v>1286</v>
      </c>
    </row>
    <row r="58" spans="1:3">
      <c r="A58" s="3" t="s">
        <v>528</v>
      </c>
    </row>
    <row r="59" spans="1:3">
      <c r="A59" s="4" t="s">
        <v>1257</v>
      </c>
      <c r="B59" s="4" t="s">
        <v>1280</v>
      </c>
      <c r="C59" s="4" t="s">
        <v>1280</v>
      </c>
    </row>
    <row r="60" spans="1:3">
      <c r="A60" s="4" t="s">
        <v>1287</v>
      </c>
    </row>
    <row r="61" spans="1:3">
      <c r="A61" s="3" t="s">
        <v>528</v>
      </c>
    </row>
    <row r="62" spans="1:3">
      <c r="A62" s="4" t="s">
        <v>1257</v>
      </c>
      <c r="B62" s="4" t="s">
        <v>1278</v>
      </c>
      <c r="C62" s="4" t="s">
        <v>127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8</v>
      </c>
      <c r="B1" s="2" t="s">
        <v>70</v>
      </c>
      <c r="C1" s="2" t="s">
        <v>71</v>
      </c>
      <c r="D1" s="2" t="s">
        <v>878</v>
      </c>
      <c r="E1" s="2" t="s">
        <v>72</v>
      </c>
    </row>
    <row r="2" spans="1:5">
      <c r="A2" s="3" t="s">
        <v>528</v>
      </c>
    </row>
    <row r="3" spans="1:5">
      <c r="A3" s="4" t="s">
        <v>1289</v>
      </c>
      <c r="B3" s="6" t="n">
        <v>283694</v>
      </c>
      <c r="C3" s="6" t="n">
        <v>9484</v>
      </c>
      <c r="D3" s="6" t="n">
        <v>287605</v>
      </c>
      <c r="E3" s="6" t="n">
        <v>288914</v>
      </c>
    </row>
    <row r="4" spans="1:5">
      <c r="A4" s="4" t="s">
        <v>537</v>
      </c>
    </row>
    <row r="5" spans="1:5">
      <c r="A5" s="3" t="s">
        <v>528</v>
      </c>
    </row>
    <row r="6" spans="1:5">
      <c r="A6" s="4" t="s">
        <v>1289</v>
      </c>
      <c r="B6" s="5" t="n">
        <v>7324</v>
      </c>
    </row>
    <row r="7" spans="1:5">
      <c r="A7" s="4" t="s">
        <v>541</v>
      </c>
    </row>
    <row r="8" spans="1:5">
      <c r="A8" s="3" t="s">
        <v>528</v>
      </c>
    </row>
    <row r="9" spans="1:5">
      <c r="A9" s="4" t="s">
        <v>1289</v>
      </c>
      <c r="B9" s="6" t="n">
        <v>2763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306</v>
      </c>
    </row>
    <row r="3" spans="1:2">
      <c r="A3" s="3" t="s">
        <v>325</v>
      </c>
    </row>
    <row r="4" spans="1:2">
      <c r="A4" s="4" t="s">
        <v>324</v>
      </c>
      <c r="B4" s="4" t="s">
        <v>3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90</v>
      </c>
      <c r="B1" s="2" t="s">
        <v>1</v>
      </c>
    </row>
    <row r="2" spans="1:5">
      <c r="B2" s="2" t="s">
        <v>70</v>
      </c>
      <c r="C2" s="2" t="s">
        <v>71</v>
      </c>
      <c r="D2" s="2" t="s">
        <v>72</v>
      </c>
      <c r="E2" s="2" t="s">
        <v>232</v>
      </c>
    </row>
    <row r="3" spans="1:5">
      <c r="A3" s="3" t="s">
        <v>528</v>
      </c>
    </row>
    <row r="4" spans="1:5">
      <c r="A4" s="4" t="s">
        <v>982</v>
      </c>
      <c r="B4" s="6" t="n">
        <v>288914</v>
      </c>
    </row>
    <row r="5" spans="1:5">
      <c r="A5" s="4" t="s">
        <v>1225</v>
      </c>
      <c r="B5" s="5" t="n">
        <v>-26930</v>
      </c>
      <c r="D5" s="6" t="n">
        <v>-27461</v>
      </c>
      <c r="E5" s="6" t="n">
        <v>-28143</v>
      </c>
    </row>
    <row r="6" spans="1:5">
      <c r="A6" s="4" t="s">
        <v>1226</v>
      </c>
      <c r="B6" s="5" t="n">
        <v>23164</v>
      </c>
      <c r="D6" s="5" t="n">
        <v>27979</v>
      </c>
      <c r="E6" s="5" t="n">
        <v>26069</v>
      </c>
    </row>
    <row r="7" spans="1:5">
      <c r="A7" s="4" t="s">
        <v>1227</v>
      </c>
      <c r="B7" s="5" t="n">
        <v>93</v>
      </c>
      <c r="C7" s="6" t="n">
        <v>4</v>
      </c>
      <c r="D7" s="5" t="n">
        <v>0</v>
      </c>
      <c r="E7" s="5" t="n">
        <v>0</v>
      </c>
    </row>
    <row r="8" spans="1:5">
      <c r="A8" s="4" t="s">
        <v>984</v>
      </c>
      <c r="B8" s="5" t="n">
        <v>283694</v>
      </c>
      <c r="C8" s="6" t="n">
        <v>9484</v>
      </c>
      <c r="D8" s="5" t="n">
        <v>288914</v>
      </c>
    </row>
    <row r="9" spans="1:5">
      <c r="A9" s="4" t="s">
        <v>541</v>
      </c>
    </row>
    <row r="10" spans="1:5">
      <c r="A10" s="3" t="s">
        <v>528</v>
      </c>
    </row>
    <row r="11" spans="1:5">
      <c r="A11" s="4" t="s">
        <v>984</v>
      </c>
      <c r="B11" s="5" t="n">
        <v>276370</v>
      </c>
    </row>
    <row r="12" spans="1:5">
      <c r="A12" s="4" t="s">
        <v>887</v>
      </c>
    </row>
    <row r="13" spans="1:5">
      <c r="A13" s="3" t="s">
        <v>528</v>
      </c>
    </row>
    <row r="14" spans="1:5">
      <c r="A14" s="4" t="s">
        <v>982</v>
      </c>
      <c r="B14" s="5" t="n">
        <v>940891</v>
      </c>
      <c r="D14" s="5" t="n">
        <v>946460</v>
      </c>
      <c r="E14" s="5" t="n">
        <v>936128</v>
      </c>
    </row>
    <row r="15" spans="1:5">
      <c r="A15" s="4" t="s">
        <v>1226</v>
      </c>
      <c r="D15" s="5" t="n">
        <v>27979</v>
      </c>
      <c r="E15" s="5" t="n">
        <v>26069</v>
      </c>
    </row>
    <row r="16" spans="1:5">
      <c r="A16" s="4" t="s">
        <v>1228</v>
      </c>
      <c r="D16" s="5" t="n">
        <v>-33350</v>
      </c>
      <c r="E16" s="5" t="n">
        <v>-15448</v>
      </c>
    </row>
    <row r="17" spans="1:5">
      <c r="A17" s="4" t="s">
        <v>1229</v>
      </c>
      <c r="D17" s="5" t="n">
        <v>60</v>
      </c>
      <c r="E17" s="5" t="n">
        <v>-176</v>
      </c>
    </row>
    <row r="18" spans="1:5">
      <c r="A18" s="4" t="s">
        <v>254</v>
      </c>
      <c r="D18" s="5" t="n">
        <v>-258</v>
      </c>
      <c r="E18" s="5" t="n">
        <v>-113</v>
      </c>
    </row>
    <row r="19" spans="1:5">
      <c r="A19" s="4" t="s">
        <v>984</v>
      </c>
      <c r="D19" s="5" t="n">
        <v>940891</v>
      </c>
      <c r="E19" s="5" t="n">
        <v>946460</v>
      </c>
    </row>
    <row r="20" spans="1:5">
      <c r="A20" s="4" t="s">
        <v>1291</v>
      </c>
    </row>
    <row r="21" spans="1:5">
      <c r="A21" s="3" t="s">
        <v>528</v>
      </c>
    </row>
    <row r="22" spans="1:5">
      <c r="A22" s="4" t="s">
        <v>982</v>
      </c>
      <c r="B22" s="5" t="n">
        <v>940891</v>
      </c>
    </row>
    <row r="23" spans="1:5">
      <c r="A23" s="4" t="s">
        <v>1292</v>
      </c>
      <c r="B23" s="5" t="n">
        <v>-11086</v>
      </c>
    </row>
    <row r="24" spans="1:5">
      <c r="A24" s="4" t="s">
        <v>1226</v>
      </c>
      <c r="B24" s="5" t="n">
        <v>23160</v>
      </c>
    </row>
    <row r="25" spans="1:5">
      <c r="A25" s="4" t="s">
        <v>1228</v>
      </c>
      <c r="B25" s="5" t="n">
        <v>-32837</v>
      </c>
    </row>
    <row r="26" spans="1:5">
      <c r="A26" s="4" t="s">
        <v>1229</v>
      </c>
      <c r="B26" s="5" t="n">
        <v>-44</v>
      </c>
    </row>
    <row r="27" spans="1:5">
      <c r="A27" s="4" t="s">
        <v>254</v>
      </c>
      <c r="B27" s="5" t="n">
        <v>-1571</v>
      </c>
    </row>
    <row r="28" spans="1:5">
      <c r="A28" s="4" t="s">
        <v>984</v>
      </c>
      <c r="B28" s="5" t="n">
        <v>918513</v>
      </c>
      <c r="D28" s="5" t="n">
        <v>940891</v>
      </c>
    </row>
    <row r="29" spans="1:5">
      <c r="A29" s="4" t="s">
        <v>1293</v>
      </c>
    </row>
    <row r="30" spans="1:5">
      <c r="A30" s="3" t="s">
        <v>528</v>
      </c>
    </row>
    <row r="31" spans="1:5">
      <c r="A31" s="4" t="s">
        <v>982</v>
      </c>
      <c r="B31" s="5" t="n">
        <v>929805</v>
      </c>
    </row>
    <row r="32" spans="1:5">
      <c r="A32" s="4" t="s">
        <v>984</v>
      </c>
      <c r="D32" s="5" t="n">
        <v>929805</v>
      </c>
    </row>
    <row r="33" spans="1:5">
      <c r="A33" s="4" t="s">
        <v>1230</v>
      </c>
    </row>
    <row r="34" spans="1:5">
      <c r="A34" s="3" t="s">
        <v>528</v>
      </c>
    </row>
    <row r="35" spans="1:5">
      <c r="A35" s="4" t="s">
        <v>982</v>
      </c>
      <c r="B35" s="5" t="n">
        <v>-651977</v>
      </c>
      <c r="D35" s="5" t="n">
        <v>-657752</v>
      </c>
      <c r="E35" s="5" t="n">
        <v>-644958</v>
      </c>
    </row>
    <row r="36" spans="1:5">
      <c r="A36" s="4" t="s">
        <v>1225</v>
      </c>
      <c r="D36" s="5" t="n">
        <v>-27461</v>
      </c>
      <c r="E36" s="5" t="n">
        <v>-28143</v>
      </c>
    </row>
    <row r="37" spans="1:5">
      <c r="A37" s="4" t="s">
        <v>1228</v>
      </c>
      <c r="D37" s="5" t="n">
        <v>33228</v>
      </c>
      <c r="E37" s="5" t="n">
        <v>15182</v>
      </c>
    </row>
    <row r="38" spans="1:5">
      <c r="A38" s="4" t="s">
        <v>1229</v>
      </c>
      <c r="D38" s="5" t="n">
        <v>-20</v>
      </c>
      <c r="E38" s="5" t="n">
        <v>47</v>
      </c>
    </row>
    <row r="39" spans="1:5">
      <c r="A39" s="4" t="s">
        <v>254</v>
      </c>
      <c r="D39" s="5" t="n">
        <v>28</v>
      </c>
      <c r="E39" s="5" t="n">
        <v>120</v>
      </c>
    </row>
    <row r="40" spans="1:5">
      <c r="A40" s="4" t="s">
        <v>984</v>
      </c>
      <c r="D40" s="5" t="n">
        <v>-651977</v>
      </c>
      <c r="E40" s="5" t="n">
        <v>-657752</v>
      </c>
    </row>
    <row r="41" spans="1:5">
      <c r="A41" s="4" t="s">
        <v>1294</v>
      </c>
    </row>
    <row r="42" spans="1:5">
      <c r="A42" s="3" t="s">
        <v>528</v>
      </c>
    </row>
    <row r="43" spans="1:5">
      <c r="A43" s="4" t="s">
        <v>982</v>
      </c>
      <c r="B43" s="5" t="n">
        <v>-651977</v>
      </c>
    </row>
    <row r="44" spans="1:5">
      <c r="A44" s="4" t="s">
        <v>1225</v>
      </c>
      <c r="B44" s="5" t="n">
        <v>-26856</v>
      </c>
    </row>
    <row r="45" spans="1:5">
      <c r="A45" s="4" t="s">
        <v>1292</v>
      </c>
      <c r="B45" s="5" t="n">
        <v>3842</v>
      </c>
    </row>
    <row r="46" spans="1:5">
      <c r="A46" s="4" t="s">
        <v>1228</v>
      </c>
      <c r="B46" s="5" t="n">
        <v>32751</v>
      </c>
    </row>
    <row r="47" spans="1:5">
      <c r="A47" s="4" t="s">
        <v>1227</v>
      </c>
      <c r="B47" s="5" t="n">
        <v>-93</v>
      </c>
    </row>
    <row r="48" spans="1:5">
      <c r="A48" s="4" t="s">
        <v>1229</v>
      </c>
      <c r="B48" s="5" t="n">
        <v>17</v>
      </c>
    </row>
    <row r="49" spans="1:5">
      <c r="A49" s="4" t="s">
        <v>254</v>
      </c>
      <c r="B49" s="5" t="n">
        <v>173</v>
      </c>
    </row>
    <row r="50" spans="1:5">
      <c r="A50" s="4" t="s">
        <v>984</v>
      </c>
      <c r="B50" s="5" t="n">
        <v>-642143</v>
      </c>
      <c r="D50" s="5" t="n">
        <v>-651977</v>
      </c>
    </row>
    <row r="51" spans="1:5">
      <c r="A51" s="4" t="s">
        <v>1295</v>
      </c>
    </row>
    <row r="52" spans="1:5">
      <c r="A52" s="3" t="s">
        <v>528</v>
      </c>
    </row>
    <row r="53" spans="1:5">
      <c r="A53" s="4" t="s">
        <v>982</v>
      </c>
      <c r="B53" s="5" t="n">
        <v>-648135</v>
      </c>
    </row>
    <row r="54" spans="1:5">
      <c r="A54" s="4" t="s">
        <v>984</v>
      </c>
      <c r="D54" s="5" t="n">
        <v>-648135</v>
      </c>
    </row>
    <row r="55" spans="1:5">
      <c r="A55" s="4" t="s">
        <v>1231</v>
      </c>
    </row>
    <row r="56" spans="1:5">
      <c r="A56" s="3" t="s">
        <v>528</v>
      </c>
    </row>
    <row r="57" spans="1:5">
      <c r="A57" s="4" t="s">
        <v>982</v>
      </c>
      <c r="B57" s="5" t="n">
        <v>103972</v>
      </c>
    </row>
    <row r="58" spans="1:5">
      <c r="A58" s="4" t="s">
        <v>984</v>
      </c>
      <c r="D58" s="5" t="n">
        <v>103972</v>
      </c>
    </row>
    <row r="59" spans="1:5">
      <c r="A59" s="4" t="s">
        <v>1232</v>
      </c>
    </row>
    <row r="60" spans="1:5">
      <c r="A60" s="3" t="s">
        <v>528</v>
      </c>
    </row>
    <row r="61" spans="1:5">
      <c r="A61" s="4" t="s">
        <v>982</v>
      </c>
      <c r="B61" s="5" t="n">
        <v>103972</v>
      </c>
      <c r="D61" s="5" t="n">
        <v>104079</v>
      </c>
      <c r="E61" s="5" t="n">
        <v>103872</v>
      </c>
    </row>
    <row r="62" spans="1:5">
      <c r="A62" s="4" t="s">
        <v>1226</v>
      </c>
      <c r="D62" s="5" t="n">
        <v>0</v>
      </c>
      <c r="E62" s="5" t="n">
        <v>0</v>
      </c>
    </row>
    <row r="63" spans="1:5">
      <c r="A63" s="4" t="s">
        <v>1228</v>
      </c>
      <c r="D63" s="5" t="n">
        <v>-71</v>
      </c>
      <c r="E63" s="5" t="n">
        <v>-158</v>
      </c>
    </row>
    <row r="64" spans="1:5">
      <c r="A64" s="4" t="s">
        <v>1229</v>
      </c>
      <c r="D64" s="5" t="n">
        <v>0</v>
      </c>
      <c r="E64" s="5" t="n">
        <v>0</v>
      </c>
    </row>
    <row r="65" spans="1:5">
      <c r="A65" s="4" t="s">
        <v>254</v>
      </c>
      <c r="D65" s="5" t="n">
        <v>-36</v>
      </c>
      <c r="E65" s="5" t="n">
        <v>365</v>
      </c>
    </row>
    <row r="66" spans="1:5">
      <c r="A66" s="4" t="s">
        <v>984</v>
      </c>
      <c r="D66" s="5" t="n">
        <v>103972</v>
      </c>
      <c r="E66" s="5" t="n">
        <v>104079</v>
      </c>
    </row>
    <row r="67" spans="1:5">
      <c r="A67" s="4" t="s">
        <v>1296</v>
      </c>
    </row>
    <row r="68" spans="1:5">
      <c r="A68" s="3" t="s">
        <v>528</v>
      </c>
    </row>
    <row r="69" spans="1:5">
      <c r="A69" s="4" t="s">
        <v>982</v>
      </c>
      <c r="B69" s="5" t="n">
        <v>103972</v>
      </c>
    </row>
    <row r="70" spans="1:5">
      <c r="A70" s="4" t="s">
        <v>1292</v>
      </c>
      <c r="B70" s="5" t="n">
        <v>-3617</v>
      </c>
    </row>
    <row r="71" spans="1:5">
      <c r="A71" s="4" t="s">
        <v>1226</v>
      </c>
      <c r="B71" s="5" t="n">
        <v>0</v>
      </c>
    </row>
    <row r="72" spans="1:5">
      <c r="A72" s="4" t="s">
        <v>1228</v>
      </c>
      <c r="B72" s="5" t="n">
        <v>-38</v>
      </c>
    </row>
    <row r="73" spans="1:5">
      <c r="A73" s="4" t="s">
        <v>1229</v>
      </c>
      <c r="B73" s="5" t="n">
        <v>0</v>
      </c>
    </row>
    <row r="74" spans="1:5">
      <c r="A74" s="4" t="s">
        <v>254</v>
      </c>
      <c r="B74" s="5" t="n">
        <v>-1214</v>
      </c>
    </row>
    <row r="75" spans="1:5">
      <c r="A75" s="4" t="s">
        <v>984</v>
      </c>
      <c r="B75" s="5" t="n">
        <v>99103</v>
      </c>
      <c r="D75" s="5" t="n">
        <v>103972</v>
      </c>
    </row>
    <row r="76" spans="1:5">
      <c r="A76" s="4" t="s">
        <v>1297</v>
      </c>
    </row>
    <row r="77" spans="1:5">
      <c r="A77" s="3" t="s">
        <v>528</v>
      </c>
    </row>
    <row r="78" spans="1:5">
      <c r="A78" s="4" t="s">
        <v>982</v>
      </c>
      <c r="B78" s="5" t="n">
        <v>100355</v>
      </c>
    </row>
    <row r="79" spans="1:5">
      <c r="A79" s="4" t="s">
        <v>984</v>
      </c>
      <c r="D79" s="5" t="n">
        <v>100355</v>
      </c>
    </row>
    <row r="80" spans="1:5">
      <c r="A80" s="4" t="s">
        <v>1233</v>
      </c>
    </row>
    <row r="81" spans="1:5">
      <c r="A81" s="3" t="s">
        <v>528</v>
      </c>
    </row>
    <row r="82" spans="1:5">
      <c r="A82" s="4" t="s">
        <v>982</v>
      </c>
      <c r="B82" s="5" t="n">
        <v>0</v>
      </c>
      <c r="D82" s="5" t="n">
        <v>0</v>
      </c>
      <c r="E82" s="5" t="n">
        <v>0</v>
      </c>
    </row>
    <row r="83" spans="1:5">
      <c r="A83" s="4" t="s">
        <v>1225</v>
      </c>
      <c r="D83" s="5" t="n">
        <v>0</v>
      </c>
      <c r="E83" s="5" t="n">
        <v>0</v>
      </c>
    </row>
    <row r="84" spans="1:5">
      <c r="A84" s="4" t="s">
        <v>1228</v>
      </c>
      <c r="D84" s="5" t="n">
        <v>0</v>
      </c>
      <c r="E84" s="5" t="n">
        <v>0</v>
      </c>
    </row>
    <row r="85" spans="1:5">
      <c r="A85" s="4" t="s">
        <v>1229</v>
      </c>
      <c r="D85" s="5" t="n">
        <v>0</v>
      </c>
      <c r="E85" s="5" t="n">
        <v>0</v>
      </c>
    </row>
    <row r="86" spans="1:5">
      <c r="A86" s="4" t="s">
        <v>254</v>
      </c>
      <c r="D86" s="5" t="n">
        <v>0</v>
      </c>
      <c r="E86" s="5" t="n">
        <v>0</v>
      </c>
    </row>
    <row r="87" spans="1:5">
      <c r="A87" s="4" t="s">
        <v>984</v>
      </c>
      <c r="D87" s="5" t="n">
        <v>0</v>
      </c>
      <c r="E87" s="5" t="n">
        <v>0</v>
      </c>
    </row>
    <row r="88" spans="1:5">
      <c r="A88" s="4" t="s">
        <v>1298</v>
      </c>
    </row>
    <row r="89" spans="1:5">
      <c r="A89" s="3" t="s">
        <v>528</v>
      </c>
    </row>
    <row r="90" spans="1:5">
      <c r="A90" s="4" t="s">
        <v>982</v>
      </c>
      <c r="B90" s="5" t="n">
        <v>0</v>
      </c>
    </row>
    <row r="91" spans="1:5">
      <c r="A91" s="4" t="s">
        <v>1225</v>
      </c>
      <c r="B91" s="5" t="n">
        <v>0</v>
      </c>
    </row>
    <row r="92" spans="1:5">
      <c r="A92" s="4" t="s">
        <v>1292</v>
      </c>
      <c r="B92" s="5" t="n">
        <v>0</v>
      </c>
    </row>
    <row r="93" spans="1:5">
      <c r="A93" s="4" t="s">
        <v>1228</v>
      </c>
      <c r="B93" s="5" t="n">
        <v>0</v>
      </c>
    </row>
    <row r="94" spans="1:5">
      <c r="A94" s="4" t="s">
        <v>1227</v>
      </c>
      <c r="B94" s="5" t="n">
        <v>0</v>
      </c>
    </row>
    <row r="95" spans="1:5">
      <c r="A95" s="4" t="s">
        <v>1229</v>
      </c>
      <c r="B95" s="5" t="n">
        <v>0</v>
      </c>
    </row>
    <row r="96" spans="1:5">
      <c r="A96" s="4" t="s">
        <v>254</v>
      </c>
      <c r="B96" s="5" t="n">
        <v>0</v>
      </c>
    </row>
    <row r="97" spans="1:5">
      <c r="A97" s="4" t="s">
        <v>984</v>
      </c>
      <c r="B97" s="5" t="n">
        <v>0</v>
      </c>
      <c r="D97" s="5" t="n">
        <v>0</v>
      </c>
    </row>
    <row r="98" spans="1:5">
      <c r="A98" s="4" t="s">
        <v>1299</v>
      </c>
    </row>
    <row r="99" spans="1:5">
      <c r="A99" s="3" t="s">
        <v>528</v>
      </c>
    </row>
    <row r="100" spans="1:5">
      <c r="A100" s="4" t="s">
        <v>982</v>
      </c>
      <c r="B100" s="5" t="n">
        <v>0</v>
      </c>
    </row>
    <row r="101" spans="1:5">
      <c r="A101" s="4" t="s">
        <v>984</v>
      </c>
      <c r="D101" s="5" t="n">
        <v>0</v>
      </c>
    </row>
    <row r="102" spans="1:5">
      <c r="A102" s="4" t="s">
        <v>1234</v>
      </c>
    </row>
    <row r="103" spans="1:5">
      <c r="A103" s="3" t="s">
        <v>528</v>
      </c>
    </row>
    <row r="104" spans="1:5">
      <c r="A104" s="4" t="s">
        <v>982</v>
      </c>
      <c r="B104" s="5" t="n">
        <v>263</v>
      </c>
    </row>
    <row r="105" spans="1:5">
      <c r="A105" s="4" t="s">
        <v>984</v>
      </c>
      <c r="D105" s="5" t="n">
        <v>263</v>
      </c>
    </row>
    <row r="106" spans="1:5">
      <c r="A106" s="4" t="s">
        <v>1235</v>
      </c>
    </row>
    <row r="107" spans="1:5">
      <c r="A107" s="3" t="s">
        <v>528</v>
      </c>
    </row>
    <row r="108" spans="1:5">
      <c r="A108" s="4" t="s">
        <v>982</v>
      </c>
      <c r="B108" s="5" t="n">
        <v>1601</v>
      </c>
      <c r="D108" s="5" t="n">
        <v>1595</v>
      </c>
      <c r="E108" s="5" t="n">
        <v>1581</v>
      </c>
    </row>
    <row r="109" spans="1:5">
      <c r="A109" s="4" t="s">
        <v>1226</v>
      </c>
      <c r="D109" s="5" t="n">
        <v>0</v>
      </c>
      <c r="E109" s="5" t="n">
        <v>0</v>
      </c>
    </row>
    <row r="110" spans="1:5">
      <c r="A110" s="4" t="s">
        <v>1228</v>
      </c>
      <c r="D110" s="5" t="n">
        <v>0</v>
      </c>
      <c r="E110" s="5" t="n">
        <v>-5</v>
      </c>
    </row>
    <row r="111" spans="1:5">
      <c r="A111" s="4" t="s">
        <v>1229</v>
      </c>
      <c r="D111" s="5" t="n">
        <v>0</v>
      </c>
      <c r="E111" s="5" t="n">
        <v>0</v>
      </c>
    </row>
    <row r="112" spans="1:5">
      <c r="A112" s="4" t="s">
        <v>254</v>
      </c>
      <c r="D112" s="5" t="n">
        <v>6</v>
      </c>
      <c r="E112" s="5" t="n">
        <v>19</v>
      </c>
    </row>
    <row r="113" spans="1:5">
      <c r="A113" s="4" t="s">
        <v>984</v>
      </c>
      <c r="D113" s="5" t="n">
        <v>1601</v>
      </c>
      <c r="E113" s="5" t="n">
        <v>1595</v>
      </c>
    </row>
    <row r="114" spans="1:5">
      <c r="A114" s="4" t="s">
        <v>1300</v>
      </c>
    </row>
    <row r="115" spans="1:5">
      <c r="A115" s="3" t="s">
        <v>528</v>
      </c>
    </row>
    <row r="116" spans="1:5">
      <c r="A116" s="4" t="s">
        <v>982</v>
      </c>
      <c r="B116" s="5" t="n">
        <v>1601</v>
      </c>
    </row>
    <row r="117" spans="1:5">
      <c r="A117" s="4" t="s">
        <v>1292</v>
      </c>
      <c r="B117" s="5" t="n">
        <v>-1</v>
      </c>
    </row>
    <row r="118" spans="1:5">
      <c r="A118" s="4" t="s">
        <v>1226</v>
      </c>
      <c r="B118" s="5" t="n">
        <v>0</v>
      </c>
    </row>
    <row r="119" spans="1:5">
      <c r="A119" s="4" t="s">
        <v>1228</v>
      </c>
      <c r="B119" s="5" t="n">
        <v>-7</v>
      </c>
    </row>
    <row r="120" spans="1:5">
      <c r="A120" s="4" t="s">
        <v>1229</v>
      </c>
      <c r="B120" s="5" t="n">
        <v>0</v>
      </c>
    </row>
    <row r="121" spans="1:5">
      <c r="A121" s="4" t="s">
        <v>254</v>
      </c>
      <c r="B121" s="5" t="n">
        <v>25</v>
      </c>
    </row>
    <row r="122" spans="1:5">
      <c r="A122" s="4" t="s">
        <v>984</v>
      </c>
      <c r="B122" s="5" t="n">
        <v>1618</v>
      </c>
      <c r="D122" s="5" t="n">
        <v>1601</v>
      </c>
    </row>
    <row r="123" spans="1:5">
      <c r="A123" s="4" t="s">
        <v>1301</v>
      </c>
    </row>
    <row r="124" spans="1:5">
      <c r="A124" s="3" t="s">
        <v>528</v>
      </c>
    </row>
    <row r="125" spans="1:5">
      <c r="A125" s="4" t="s">
        <v>982</v>
      </c>
      <c r="B125" s="5" t="n">
        <v>1600</v>
      </c>
    </row>
    <row r="126" spans="1:5">
      <c r="A126" s="4" t="s">
        <v>984</v>
      </c>
      <c r="D126" s="5" t="n">
        <v>1600</v>
      </c>
    </row>
    <row r="127" spans="1:5">
      <c r="A127" s="4" t="s">
        <v>1236</v>
      </c>
    </row>
    <row r="128" spans="1:5">
      <c r="A128" s="3" t="s">
        <v>528</v>
      </c>
    </row>
    <row r="129" spans="1:5">
      <c r="A129" s="4" t="s">
        <v>982</v>
      </c>
      <c r="B129" s="5" t="n">
        <v>-1338</v>
      </c>
      <c r="D129" s="5" t="n">
        <v>-1293</v>
      </c>
      <c r="E129" s="5" t="n">
        <v>-1248</v>
      </c>
    </row>
    <row r="130" spans="1:5">
      <c r="A130" s="4" t="s">
        <v>1225</v>
      </c>
      <c r="D130" s="5" t="n">
        <v>-45</v>
      </c>
      <c r="E130" s="5" t="n">
        <v>-50</v>
      </c>
    </row>
    <row r="131" spans="1:5">
      <c r="A131" s="4" t="s">
        <v>1228</v>
      </c>
      <c r="D131" s="5" t="n">
        <v>0</v>
      </c>
      <c r="E131" s="5" t="n">
        <v>4</v>
      </c>
    </row>
    <row r="132" spans="1:5">
      <c r="A132" s="4" t="s">
        <v>1229</v>
      </c>
      <c r="D132" s="5" t="n">
        <v>0</v>
      </c>
      <c r="E132" s="5" t="n">
        <v>0</v>
      </c>
    </row>
    <row r="133" spans="1:5">
      <c r="A133" s="4" t="s">
        <v>254</v>
      </c>
      <c r="D133" s="5" t="n">
        <v>0</v>
      </c>
      <c r="E133" s="5" t="n">
        <v>1</v>
      </c>
    </row>
    <row r="134" spans="1:5">
      <c r="A134" s="4" t="s">
        <v>984</v>
      </c>
      <c r="D134" s="5" t="n">
        <v>-1338</v>
      </c>
      <c r="E134" s="5" t="n">
        <v>-1293</v>
      </c>
    </row>
    <row r="135" spans="1:5">
      <c r="A135" s="4" t="s">
        <v>1302</v>
      </c>
    </row>
    <row r="136" spans="1:5">
      <c r="A136" s="3" t="s">
        <v>528</v>
      </c>
    </row>
    <row r="137" spans="1:5">
      <c r="A137" s="4" t="s">
        <v>982</v>
      </c>
      <c r="B137" s="5" t="n">
        <v>-1338</v>
      </c>
    </row>
    <row r="138" spans="1:5">
      <c r="A138" s="4" t="s">
        <v>1225</v>
      </c>
      <c r="B138" s="5" t="n">
        <v>-43</v>
      </c>
    </row>
    <row r="139" spans="1:5">
      <c r="A139" s="4" t="s">
        <v>1292</v>
      </c>
      <c r="B139" s="5" t="n">
        <v>1</v>
      </c>
    </row>
    <row r="140" spans="1:5">
      <c r="A140" s="4" t="s">
        <v>1228</v>
      </c>
      <c r="B140" s="5" t="n">
        <v>6</v>
      </c>
    </row>
    <row r="141" spans="1:5">
      <c r="A141" s="4" t="s">
        <v>1227</v>
      </c>
      <c r="B141" s="5" t="n">
        <v>0</v>
      </c>
    </row>
    <row r="142" spans="1:5">
      <c r="A142" s="4" t="s">
        <v>1229</v>
      </c>
      <c r="B142" s="5" t="n">
        <v>0</v>
      </c>
    </row>
    <row r="143" spans="1:5">
      <c r="A143" s="4" t="s">
        <v>254</v>
      </c>
      <c r="B143" s="5" t="n">
        <v>-1</v>
      </c>
    </row>
    <row r="144" spans="1:5">
      <c r="A144" s="4" t="s">
        <v>984</v>
      </c>
      <c r="B144" s="5" t="n">
        <v>-1375</v>
      </c>
      <c r="D144" s="5" t="n">
        <v>-1338</v>
      </c>
    </row>
    <row r="145" spans="1:5">
      <c r="A145" s="4" t="s">
        <v>1303</v>
      </c>
    </row>
    <row r="146" spans="1:5">
      <c r="A146" s="3" t="s">
        <v>528</v>
      </c>
    </row>
    <row r="147" spans="1:5">
      <c r="A147" s="4" t="s">
        <v>982</v>
      </c>
      <c r="B147" s="5" t="n">
        <v>-1337</v>
      </c>
    </row>
    <row r="148" spans="1:5">
      <c r="A148" s="4" t="s">
        <v>984</v>
      </c>
      <c r="D148" s="5" t="n">
        <v>-1337</v>
      </c>
    </row>
    <row r="149" spans="1:5">
      <c r="A149" s="4" t="s">
        <v>1237</v>
      </c>
    </row>
    <row r="150" spans="1:5">
      <c r="A150" s="3" t="s">
        <v>528</v>
      </c>
    </row>
    <row r="151" spans="1:5">
      <c r="A151" s="4" t="s">
        <v>982</v>
      </c>
      <c r="B151" s="5" t="n">
        <v>44784</v>
      </c>
    </row>
    <row r="152" spans="1:5">
      <c r="A152" s="4" t="s">
        <v>984</v>
      </c>
      <c r="D152" s="5" t="n">
        <v>44784</v>
      </c>
    </row>
    <row r="153" spans="1:5">
      <c r="A153" s="4" t="s">
        <v>1238</v>
      </c>
    </row>
    <row r="154" spans="1:5">
      <c r="A154" s="3" t="s">
        <v>528</v>
      </c>
    </row>
    <row r="155" spans="1:5">
      <c r="A155" s="4" t="s">
        <v>982</v>
      </c>
      <c r="B155" s="5" t="n">
        <v>72911</v>
      </c>
      <c r="D155" s="5" t="n">
        <v>72694</v>
      </c>
      <c r="E155" s="5" t="n">
        <v>67738</v>
      </c>
    </row>
    <row r="156" spans="1:5">
      <c r="A156" s="4" t="s">
        <v>1226</v>
      </c>
      <c r="D156" s="5" t="n">
        <v>21</v>
      </c>
      <c r="E156" s="5" t="n">
        <v>30</v>
      </c>
    </row>
    <row r="157" spans="1:5">
      <c r="A157" s="4" t="s">
        <v>1228</v>
      </c>
      <c r="D157" s="5" t="n">
        <v>0</v>
      </c>
      <c r="E157" s="5" t="n">
        <v>-108</v>
      </c>
    </row>
    <row r="158" spans="1:5">
      <c r="A158" s="4" t="s">
        <v>1229</v>
      </c>
      <c r="D158" s="5" t="n">
        <v>0</v>
      </c>
      <c r="E158" s="5" t="n">
        <v>0</v>
      </c>
    </row>
    <row r="159" spans="1:5">
      <c r="A159" s="4" t="s">
        <v>254</v>
      </c>
      <c r="D159" s="5" t="n">
        <v>196</v>
      </c>
      <c r="E159" s="5" t="n">
        <v>5034</v>
      </c>
    </row>
    <row r="160" spans="1:5">
      <c r="A160" s="4" t="s">
        <v>984</v>
      </c>
      <c r="D160" s="5" t="n">
        <v>72911</v>
      </c>
      <c r="E160" s="5" t="n">
        <v>72694</v>
      </c>
    </row>
    <row r="161" spans="1:5">
      <c r="A161" s="4" t="s">
        <v>1304</v>
      </c>
    </row>
    <row r="162" spans="1:5">
      <c r="A162" s="3" t="s">
        <v>528</v>
      </c>
    </row>
    <row r="163" spans="1:5">
      <c r="A163" s="4" t="s">
        <v>982</v>
      </c>
      <c r="B163" s="5" t="n">
        <v>72911</v>
      </c>
    </row>
    <row r="164" spans="1:5">
      <c r="A164" s="4" t="s">
        <v>1292</v>
      </c>
      <c r="B164" s="5" t="n">
        <v>-3583</v>
      </c>
    </row>
    <row r="165" spans="1:5">
      <c r="A165" s="4" t="s">
        <v>1226</v>
      </c>
      <c r="B165" s="5" t="n">
        <v>1221</v>
      </c>
    </row>
    <row r="166" spans="1:5">
      <c r="A166" s="4" t="s">
        <v>1228</v>
      </c>
      <c r="B166" s="5" t="n">
        <v>-3</v>
      </c>
    </row>
    <row r="167" spans="1:5">
      <c r="A167" s="4" t="s">
        <v>1229</v>
      </c>
      <c r="B167" s="5" t="n">
        <v>0</v>
      </c>
    </row>
    <row r="168" spans="1:5">
      <c r="A168" s="4" t="s">
        <v>254</v>
      </c>
      <c r="B168" s="5" t="n">
        <v>455</v>
      </c>
    </row>
    <row r="169" spans="1:5">
      <c r="A169" s="4" t="s">
        <v>984</v>
      </c>
      <c r="B169" s="5" t="n">
        <v>71001</v>
      </c>
      <c r="D169" s="5" t="n">
        <v>72911</v>
      </c>
    </row>
    <row r="170" spans="1:5">
      <c r="A170" s="4" t="s">
        <v>1305</v>
      </c>
    </row>
    <row r="171" spans="1:5">
      <c r="A171" s="3" t="s">
        <v>528</v>
      </c>
    </row>
    <row r="172" spans="1:5">
      <c r="A172" s="4" t="s">
        <v>982</v>
      </c>
      <c r="B172" s="5" t="n">
        <v>69328</v>
      </c>
    </row>
    <row r="173" spans="1:5">
      <c r="A173" s="4" t="s">
        <v>984</v>
      </c>
      <c r="D173" s="5" t="n">
        <v>69328</v>
      </c>
    </row>
    <row r="174" spans="1:5">
      <c r="A174" s="4" t="s">
        <v>1239</v>
      </c>
    </row>
    <row r="175" spans="1:5">
      <c r="A175" s="3" t="s">
        <v>528</v>
      </c>
    </row>
    <row r="176" spans="1:5">
      <c r="A176" s="4" t="s">
        <v>982</v>
      </c>
      <c r="B176" s="5" t="n">
        <v>-28127</v>
      </c>
      <c r="D176" s="5" t="n">
        <v>-26799</v>
      </c>
      <c r="E176" s="5" t="n">
        <v>-25591</v>
      </c>
    </row>
    <row r="177" spans="1:5">
      <c r="A177" s="4" t="s">
        <v>1225</v>
      </c>
      <c r="D177" s="5" t="n">
        <v>-1356</v>
      </c>
      <c r="E177" s="5" t="n">
        <v>-1402</v>
      </c>
    </row>
    <row r="178" spans="1:5">
      <c r="A178" s="4" t="s">
        <v>1228</v>
      </c>
      <c r="D178" s="5" t="n">
        <v>0</v>
      </c>
      <c r="E178" s="5" t="n">
        <v>47</v>
      </c>
    </row>
    <row r="179" spans="1:5">
      <c r="A179" s="4" t="s">
        <v>1229</v>
      </c>
      <c r="D179" s="5" t="n">
        <v>0</v>
      </c>
      <c r="E179" s="5" t="n">
        <v>0</v>
      </c>
    </row>
    <row r="180" spans="1:5">
      <c r="A180" s="4" t="s">
        <v>254</v>
      </c>
      <c r="D180" s="5" t="n">
        <v>28</v>
      </c>
      <c r="E180" s="5" t="n">
        <v>147</v>
      </c>
    </row>
    <row r="181" spans="1:5">
      <c r="A181" s="4" t="s">
        <v>984</v>
      </c>
      <c r="D181" s="5" t="n">
        <v>-28127</v>
      </c>
      <c r="E181" s="5" t="n">
        <v>-26799</v>
      </c>
    </row>
    <row r="182" spans="1:5">
      <c r="A182" s="4" t="s">
        <v>1306</v>
      </c>
    </row>
    <row r="183" spans="1:5">
      <c r="A183" s="3" t="s">
        <v>528</v>
      </c>
    </row>
    <row r="184" spans="1:5">
      <c r="A184" s="4" t="s">
        <v>982</v>
      </c>
      <c r="B184" s="5" t="n">
        <v>-28127</v>
      </c>
    </row>
    <row r="185" spans="1:5">
      <c r="A185" s="4" t="s">
        <v>1225</v>
      </c>
      <c r="B185" s="5" t="n">
        <v>-1301</v>
      </c>
    </row>
    <row r="186" spans="1:5">
      <c r="A186" s="4" t="s">
        <v>1292</v>
      </c>
      <c r="B186" s="5" t="n">
        <v>1265</v>
      </c>
    </row>
    <row r="187" spans="1:5">
      <c r="A187" s="4" t="s">
        <v>1228</v>
      </c>
      <c r="B187" s="5" t="n">
        <v>3</v>
      </c>
    </row>
    <row r="188" spans="1:5">
      <c r="A188" s="4" t="s">
        <v>1227</v>
      </c>
      <c r="B188" s="5" t="n">
        <v>0</v>
      </c>
    </row>
    <row r="189" spans="1:5">
      <c r="A189" s="4" t="s">
        <v>1229</v>
      </c>
      <c r="B189" s="5" t="n">
        <v>0</v>
      </c>
    </row>
    <row r="190" spans="1:5">
      <c r="A190" s="4" t="s">
        <v>254</v>
      </c>
      <c r="B190" s="5" t="n">
        <v>183</v>
      </c>
    </row>
    <row r="191" spans="1:5">
      <c r="A191" s="4" t="s">
        <v>984</v>
      </c>
      <c r="B191" s="5" t="n">
        <v>-27977</v>
      </c>
      <c r="D191" s="5" t="n">
        <v>-28127</v>
      </c>
    </row>
    <row r="192" spans="1:5">
      <c r="A192" s="4" t="s">
        <v>1307</v>
      </c>
    </row>
    <row r="193" spans="1:5">
      <c r="A193" s="3" t="s">
        <v>528</v>
      </c>
    </row>
    <row r="194" spans="1:5">
      <c r="A194" s="4" t="s">
        <v>982</v>
      </c>
      <c r="B194" s="5" t="n">
        <v>-26862</v>
      </c>
    </row>
    <row r="195" spans="1:5">
      <c r="A195" s="4" t="s">
        <v>984</v>
      </c>
      <c r="D195" s="5" t="n">
        <v>-26862</v>
      </c>
    </row>
    <row r="196" spans="1:5">
      <c r="A196" s="4" t="s">
        <v>1240</v>
      </c>
    </row>
    <row r="197" spans="1:5">
      <c r="A197" s="3" t="s">
        <v>528</v>
      </c>
    </row>
    <row r="198" spans="1:5">
      <c r="A198" s="4" t="s">
        <v>982</v>
      </c>
      <c r="B198" s="5" t="n">
        <v>2115</v>
      </c>
    </row>
    <row r="199" spans="1:5">
      <c r="A199" s="4" t="s">
        <v>984</v>
      </c>
      <c r="D199" s="5" t="n">
        <v>2115</v>
      </c>
    </row>
    <row r="200" spans="1:5">
      <c r="A200" s="4" t="s">
        <v>1241</v>
      </c>
    </row>
    <row r="201" spans="1:5">
      <c r="A201" s="3" t="s">
        <v>528</v>
      </c>
    </row>
    <row r="202" spans="1:5">
      <c r="A202" s="4" t="s">
        <v>982</v>
      </c>
      <c r="B202" s="5" t="n">
        <v>14258</v>
      </c>
      <c r="D202" s="5" t="n">
        <v>14162</v>
      </c>
      <c r="E202" s="5" t="n">
        <v>14295</v>
      </c>
    </row>
    <row r="203" spans="1:5">
      <c r="A203" s="4" t="s">
        <v>1226</v>
      </c>
      <c r="D203" s="5" t="n">
        <v>52</v>
      </c>
      <c r="E203" s="5" t="n">
        <v>78</v>
      </c>
    </row>
    <row r="204" spans="1:5">
      <c r="A204" s="4" t="s">
        <v>1228</v>
      </c>
      <c r="D204" s="5" t="n">
        <v>-643</v>
      </c>
      <c r="E204" s="5" t="n">
        <v>-974</v>
      </c>
    </row>
    <row r="205" spans="1:5">
      <c r="A205" s="4" t="s">
        <v>1229</v>
      </c>
      <c r="D205" s="5" t="n">
        <v>0</v>
      </c>
      <c r="E205" s="5" t="n">
        <v>-1</v>
      </c>
    </row>
    <row r="206" spans="1:5">
      <c r="A206" s="4" t="s">
        <v>254</v>
      </c>
      <c r="D206" s="5" t="n">
        <v>687</v>
      </c>
      <c r="E206" s="5" t="n">
        <v>764</v>
      </c>
    </row>
    <row r="207" spans="1:5">
      <c r="A207" s="4" t="s">
        <v>984</v>
      </c>
      <c r="D207" s="5" t="n">
        <v>14258</v>
      </c>
      <c r="E207" s="5" t="n">
        <v>14162</v>
      </c>
    </row>
    <row r="208" spans="1:5">
      <c r="A208" s="4" t="s">
        <v>1308</v>
      </c>
    </row>
    <row r="209" spans="1:5">
      <c r="A209" s="3" t="s">
        <v>528</v>
      </c>
    </row>
    <row r="210" spans="1:5">
      <c r="A210" s="4" t="s">
        <v>982</v>
      </c>
      <c r="B210" s="5" t="n">
        <v>14258</v>
      </c>
    </row>
    <row r="211" spans="1:5">
      <c r="A211" s="4" t="s">
        <v>1292</v>
      </c>
      <c r="B211" s="5" t="n">
        <v>0</v>
      </c>
    </row>
    <row r="212" spans="1:5">
      <c r="A212" s="4" t="s">
        <v>1226</v>
      </c>
      <c r="B212" s="5" t="n">
        <v>57</v>
      </c>
    </row>
    <row r="213" spans="1:5">
      <c r="A213" s="4" t="s">
        <v>1228</v>
      </c>
      <c r="B213" s="5" t="n">
        <v>-1916</v>
      </c>
    </row>
    <row r="214" spans="1:5">
      <c r="A214" s="4" t="s">
        <v>1229</v>
      </c>
      <c r="B214" s="5" t="n">
        <v>0</v>
      </c>
    </row>
    <row r="215" spans="1:5">
      <c r="A215" s="4" t="s">
        <v>254</v>
      </c>
      <c r="B215" s="5" t="n">
        <v>606</v>
      </c>
    </row>
    <row r="216" spans="1:5">
      <c r="A216" s="4" t="s">
        <v>984</v>
      </c>
      <c r="B216" s="5" t="n">
        <v>13005</v>
      </c>
      <c r="D216" s="5" t="n">
        <v>14258</v>
      </c>
    </row>
    <row r="217" spans="1:5">
      <c r="A217" s="4" t="s">
        <v>1309</v>
      </c>
    </row>
    <row r="218" spans="1:5">
      <c r="A218" s="3" t="s">
        <v>528</v>
      </c>
    </row>
    <row r="219" spans="1:5">
      <c r="A219" s="4" t="s">
        <v>982</v>
      </c>
      <c r="B219" s="5" t="n">
        <v>14258</v>
      </c>
    </row>
    <row r="220" spans="1:5">
      <c r="A220" s="4" t="s">
        <v>984</v>
      </c>
      <c r="D220" s="5" t="n">
        <v>14258</v>
      </c>
    </row>
    <row r="221" spans="1:5">
      <c r="A221" s="4" t="s">
        <v>1242</v>
      </c>
    </row>
    <row r="222" spans="1:5">
      <c r="A222" s="3" t="s">
        <v>528</v>
      </c>
    </row>
    <row r="223" spans="1:5">
      <c r="A223" s="4" t="s">
        <v>982</v>
      </c>
      <c r="B223" s="5" t="n">
        <v>-12143</v>
      </c>
      <c r="D223" s="5" t="n">
        <v>-11788</v>
      </c>
      <c r="E223" s="5" t="n">
        <v>-11582</v>
      </c>
    </row>
    <row r="224" spans="1:5">
      <c r="A224" s="4" t="s">
        <v>1225</v>
      </c>
      <c r="D224" s="5" t="n">
        <v>-983</v>
      </c>
      <c r="E224" s="5" t="n">
        <v>-1192</v>
      </c>
    </row>
    <row r="225" spans="1:5">
      <c r="A225" s="4" t="s">
        <v>1228</v>
      </c>
      <c r="D225" s="5" t="n">
        <v>632</v>
      </c>
      <c r="E225" s="5" t="n">
        <v>967</v>
      </c>
    </row>
    <row r="226" spans="1:5">
      <c r="A226" s="4" t="s">
        <v>1229</v>
      </c>
      <c r="D226" s="5" t="n">
        <v>0</v>
      </c>
      <c r="E226" s="5" t="n">
        <v>0</v>
      </c>
    </row>
    <row r="227" spans="1:5">
      <c r="A227" s="4" t="s">
        <v>254</v>
      </c>
      <c r="D227" s="5" t="n">
        <v>-4</v>
      </c>
      <c r="E227" s="5" t="n">
        <v>19</v>
      </c>
    </row>
    <row r="228" spans="1:5">
      <c r="A228" s="4" t="s">
        <v>984</v>
      </c>
      <c r="D228" s="5" t="n">
        <v>-12143</v>
      </c>
      <c r="E228" s="5" t="n">
        <v>-11788</v>
      </c>
    </row>
    <row r="229" spans="1:5">
      <c r="A229" s="4" t="s">
        <v>1310</v>
      </c>
    </row>
    <row r="230" spans="1:5">
      <c r="A230" s="3" t="s">
        <v>528</v>
      </c>
    </row>
    <row r="231" spans="1:5">
      <c r="A231" s="4" t="s">
        <v>982</v>
      </c>
      <c r="B231" s="5" t="n">
        <v>-12143</v>
      </c>
    </row>
    <row r="232" spans="1:5">
      <c r="A232" s="4" t="s">
        <v>1225</v>
      </c>
      <c r="B232" s="5" t="n">
        <v>-827</v>
      </c>
    </row>
    <row r="233" spans="1:5">
      <c r="A233" s="4" t="s">
        <v>1292</v>
      </c>
      <c r="B233" s="5" t="n">
        <v>0</v>
      </c>
    </row>
    <row r="234" spans="1:5">
      <c r="A234" s="4" t="s">
        <v>1228</v>
      </c>
      <c r="B234" s="5" t="n">
        <v>1909</v>
      </c>
    </row>
    <row r="235" spans="1:5">
      <c r="A235" s="4" t="s">
        <v>1227</v>
      </c>
      <c r="B235" s="5" t="n">
        <v>0</v>
      </c>
    </row>
    <row r="236" spans="1:5">
      <c r="A236" s="4" t="s">
        <v>1229</v>
      </c>
      <c r="B236" s="5" t="n">
        <v>0</v>
      </c>
    </row>
    <row r="237" spans="1:5">
      <c r="A237" s="4" t="s">
        <v>254</v>
      </c>
      <c r="B237" s="5" t="n">
        <v>-7</v>
      </c>
    </row>
    <row r="238" spans="1:5">
      <c r="A238" s="4" t="s">
        <v>984</v>
      </c>
      <c r="B238" s="5" t="n">
        <v>-11068</v>
      </c>
      <c r="D238" s="5" t="n">
        <v>-12143</v>
      </c>
    </row>
    <row r="239" spans="1:5">
      <c r="A239" s="4" t="s">
        <v>1311</v>
      </c>
    </row>
    <row r="240" spans="1:5">
      <c r="A240" s="3" t="s">
        <v>528</v>
      </c>
    </row>
    <row r="241" spans="1:5">
      <c r="A241" s="4" t="s">
        <v>982</v>
      </c>
      <c r="B241" s="5" t="n">
        <v>-12143</v>
      </c>
    </row>
    <row r="242" spans="1:5">
      <c r="A242" s="4" t="s">
        <v>984</v>
      </c>
      <c r="D242" s="5" t="n">
        <v>-12143</v>
      </c>
    </row>
    <row r="243" spans="1:5">
      <c r="A243" s="4" t="s">
        <v>1243</v>
      </c>
    </row>
    <row r="244" spans="1:5">
      <c r="A244" s="3" t="s">
        <v>528</v>
      </c>
    </row>
    <row r="245" spans="1:5">
      <c r="A245" s="4" t="s">
        <v>982</v>
      </c>
      <c r="B245" s="5" t="n">
        <v>116322</v>
      </c>
    </row>
    <row r="246" spans="1:5">
      <c r="A246" s="4" t="s">
        <v>984</v>
      </c>
      <c r="D246" s="5" t="n">
        <v>116322</v>
      </c>
    </row>
    <row r="247" spans="1:5">
      <c r="A247" s="4" t="s">
        <v>1244</v>
      </c>
    </row>
    <row r="248" spans="1:5">
      <c r="A248" s="3" t="s">
        <v>528</v>
      </c>
    </row>
    <row r="249" spans="1:5">
      <c r="A249" s="4" t="s">
        <v>982</v>
      </c>
      <c r="B249" s="5" t="n">
        <v>715748</v>
      </c>
      <c r="D249" s="5" t="n">
        <v>722054</v>
      </c>
      <c r="E249" s="5" t="n">
        <v>715692</v>
      </c>
    </row>
    <row r="250" spans="1:5">
      <c r="A250" s="4" t="s">
        <v>1226</v>
      </c>
      <c r="D250" s="5" t="n">
        <v>159</v>
      </c>
      <c r="E250" s="5" t="n">
        <v>193</v>
      </c>
    </row>
    <row r="251" spans="1:5">
      <c r="A251" s="4" t="s">
        <v>1228</v>
      </c>
      <c r="D251" s="5" t="n">
        <v>-31984</v>
      </c>
      <c r="E251" s="5" t="n">
        <v>-13739</v>
      </c>
    </row>
    <row r="252" spans="1:5">
      <c r="A252" s="4" t="s">
        <v>1229</v>
      </c>
      <c r="D252" s="5" t="n">
        <v>60</v>
      </c>
      <c r="E252" s="5" t="n">
        <v>-172</v>
      </c>
    </row>
    <row r="253" spans="1:5">
      <c r="A253" s="4" t="s">
        <v>254</v>
      </c>
      <c r="D253" s="5" t="n">
        <v>25459</v>
      </c>
      <c r="E253" s="5" t="n">
        <v>20080</v>
      </c>
    </row>
    <row r="254" spans="1:5">
      <c r="A254" s="4" t="s">
        <v>984</v>
      </c>
      <c r="D254" s="5" t="n">
        <v>715748</v>
      </c>
      <c r="E254" s="5" t="n">
        <v>722054</v>
      </c>
    </row>
    <row r="255" spans="1:5">
      <c r="A255" s="4" t="s">
        <v>1312</v>
      </c>
    </row>
    <row r="256" spans="1:5">
      <c r="A256" s="3" t="s">
        <v>528</v>
      </c>
    </row>
    <row r="257" spans="1:5">
      <c r="A257" s="4" t="s">
        <v>982</v>
      </c>
      <c r="B257" s="5" t="n">
        <v>715748</v>
      </c>
    </row>
    <row r="258" spans="1:5">
      <c r="A258" s="4" t="s">
        <v>1292</v>
      </c>
      <c r="B258" s="5" t="n">
        <v>-3885</v>
      </c>
    </row>
    <row r="259" spans="1:5">
      <c r="A259" s="4" t="s">
        <v>1226</v>
      </c>
      <c r="B259" s="5" t="n">
        <v>120</v>
      </c>
    </row>
    <row r="260" spans="1:5">
      <c r="A260" s="4" t="s">
        <v>1228</v>
      </c>
      <c r="B260" s="5" t="n">
        <v>-30417</v>
      </c>
    </row>
    <row r="261" spans="1:5">
      <c r="A261" s="4" t="s">
        <v>1229</v>
      </c>
      <c r="B261" s="5" t="n">
        <v>-37</v>
      </c>
    </row>
    <row r="262" spans="1:5">
      <c r="A262" s="4" t="s">
        <v>254</v>
      </c>
      <c r="B262" s="5" t="n">
        <v>24503</v>
      </c>
    </row>
    <row r="263" spans="1:5">
      <c r="A263" s="4" t="s">
        <v>984</v>
      </c>
      <c r="B263" s="5" t="n">
        <v>706032</v>
      </c>
      <c r="D263" s="5" t="n">
        <v>715748</v>
      </c>
    </row>
    <row r="264" spans="1:5">
      <c r="A264" s="4" t="s">
        <v>1313</v>
      </c>
    </row>
    <row r="265" spans="1:5">
      <c r="A265" s="3" t="s">
        <v>528</v>
      </c>
    </row>
    <row r="266" spans="1:5">
      <c r="A266" s="4" t="s">
        <v>982</v>
      </c>
      <c r="B266" s="5" t="n">
        <v>711863</v>
      </c>
    </row>
    <row r="267" spans="1:5">
      <c r="A267" s="4" t="s">
        <v>984</v>
      </c>
      <c r="D267" s="5" t="n">
        <v>711863</v>
      </c>
    </row>
    <row r="268" spans="1:5">
      <c r="A268" s="4" t="s">
        <v>1245</v>
      </c>
    </row>
    <row r="269" spans="1:5">
      <c r="A269" s="3" t="s">
        <v>528</v>
      </c>
    </row>
    <row r="270" spans="1:5">
      <c r="A270" s="4" t="s">
        <v>982</v>
      </c>
      <c r="B270" s="5" t="n">
        <v>-599426</v>
      </c>
      <c r="D270" s="5" t="n">
        <v>-607154</v>
      </c>
      <c r="E270" s="5" t="n">
        <v>-596497</v>
      </c>
    </row>
    <row r="271" spans="1:5">
      <c r="A271" s="4" t="s">
        <v>1225</v>
      </c>
      <c r="D271" s="5" t="n">
        <v>-24236</v>
      </c>
      <c r="E271" s="5" t="n">
        <v>-24492</v>
      </c>
    </row>
    <row r="272" spans="1:5">
      <c r="A272" s="4" t="s">
        <v>1228</v>
      </c>
      <c r="D272" s="5" t="n">
        <v>31952</v>
      </c>
      <c r="E272" s="5" t="n">
        <v>13712</v>
      </c>
    </row>
    <row r="273" spans="1:5">
      <c r="A273" s="4" t="s">
        <v>1229</v>
      </c>
      <c r="D273" s="5" t="n">
        <v>-20</v>
      </c>
      <c r="E273" s="5" t="n">
        <v>45</v>
      </c>
    </row>
    <row r="274" spans="1:5">
      <c r="A274" s="4" t="s">
        <v>254</v>
      </c>
      <c r="D274" s="5" t="n">
        <v>32</v>
      </c>
      <c r="E274" s="5" t="n">
        <v>78</v>
      </c>
    </row>
    <row r="275" spans="1:5">
      <c r="A275" s="4" t="s">
        <v>984</v>
      </c>
      <c r="D275" s="5" t="n">
        <v>-599426</v>
      </c>
      <c r="E275" s="5" t="n">
        <v>-607154</v>
      </c>
    </row>
    <row r="276" spans="1:5">
      <c r="A276" s="4" t="s">
        <v>1314</v>
      </c>
    </row>
    <row r="277" spans="1:5">
      <c r="A277" s="3" t="s">
        <v>528</v>
      </c>
    </row>
    <row r="278" spans="1:5">
      <c r="A278" s="4" t="s">
        <v>982</v>
      </c>
      <c r="B278" s="5" t="n">
        <v>-599426</v>
      </c>
    </row>
    <row r="279" spans="1:5">
      <c r="A279" s="4" t="s">
        <v>1225</v>
      </c>
      <c r="B279" s="5" t="n">
        <v>-23906</v>
      </c>
    </row>
    <row r="280" spans="1:5">
      <c r="A280" s="4" t="s">
        <v>1292</v>
      </c>
      <c r="B280" s="5" t="n">
        <v>2576</v>
      </c>
    </row>
    <row r="281" spans="1:5">
      <c r="A281" s="4" t="s">
        <v>1228</v>
      </c>
      <c r="B281" s="5" t="n">
        <v>30380</v>
      </c>
    </row>
    <row r="282" spans="1:5">
      <c r="A282" s="4" t="s">
        <v>1227</v>
      </c>
      <c r="B282" s="5" t="n">
        <v>0</v>
      </c>
    </row>
    <row r="283" spans="1:5">
      <c r="A283" s="4" t="s">
        <v>1229</v>
      </c>
      <c r="B283" s="5" t="n">
        <v>16</v>
      </c>
    </row>
    <row r="284" spans="1:5">
      <c r="A284" s="4" t="s">
        <v>254</v>
      </c>
      <c r="B284" s="5" t="n">
        <v>22</v>
      </c>
    </row>
    <row r="285" spans="1:5">
      <c r="A285" s="4" t="s">
        <v>984</v>
      </c>
      <c r="B285" s="5" t="n">
        <v>-590338</v>
      </c>
      <c r="D285" s="5" t="n">
        <v>-599426</v>
      </c>
    </row>
    <row r="286" spans="1:5">
      <c r="A286" s="4" t="s">
        <v>1315</v>
      </c>
    </row>
    <row r="287" spans="1:5">
      <c r="A287" s="3" t="s">
        <v>528</v>
      </c>
    </row>
    <row r="288" spans="1:5">
      <c r="A288" s="4" t="s">
        <v>982</v>
      </c>
      <c r="B288" s="5" t="n">
        <v>-596850</v>
      </c>
    </row>
    <row r="289" spans="1:5">
      <c r="A289" s="4" t="s">
        <v>984</v>
      </c>
      <c r="D289" s="5" t="n">
        <v>-596850</v>
      </c>
    </row>
    <row r="290" spans="1:5">
      <c r="A290" s="4" t="s">
        <v>1246</v>
      </c>
    </row>
    <row r="291" spans="1:5">
      <c r="A291" s="3" t="s">
        <v>528</v>
      </c>
    </row>
    <row r="292" spans="1:5">
      <c r="A292" s="4" t="s">
        <v>982</v>
      </c>
      <c r="B292" s="5" t="n">
        <v>231</v>
      </c>
    </row>
    <row r="293" spans="1:5">
      <c r="A293" s="4" t="s">
        <v>984</v>
      </c>
      <c r="D293" s="5" t="n">
        <v>231</v>
      </c>
    </row>
    <row r="294" spans="1:5">
      <c r="A294" s="4" t="s">
        <v>1247</v>
      </c>
    </row>
    <row r="295" spans="1:5">
      <c r="A295" s="3" t="s">
        <v>528</v>
      </c>
    </row>
    <row r="296" spans="1:5">
      <c r="A296" s="4" t="s">
        <v>982</v>
      </c>
      <c r="B296" s="5" t="n">
        <v>3882</v>
      </c>
      <c r="D296" s="5" t="n">
        <v>3834</v>
      </c>
      <c r="E296" s="5" t="n">
        <v>3866</v>
      </c>
    </row>
    <row r="297" spans="1:5">
      <c r="A297" s="4" t="s">
        <v>1226</v>
      </c>
      <c r="D297" s="5" t="n">
        <v>0</v>
      </c>
      <c r="E297" s="5" t="n">
        <v>1</v>
      </c>
    </row>
    <row r="298" spans="1:5">
      <c r="A298" s="4" t="s">
        <v>1228</v>
      </c>
      <c r="D298" s="5" t="n">
        <v>-29</v>
      </c>
      <c r="E298" s="5" t="n">
        <v>-62</v>
      </c>
    </row>
    <row r="299" spans="1:5">
      <c r="A299" s="4" t="s">
        <v>1229</v>
      </c>
      <c r="D299" s="5" t="n">
        <v>0</v>
      </c>
      <c r="E299" s="5" t="n">
        <v>0</v>
      </c>
    </row>
    <row r="300" spans="1:5">
      <c r="A300" s="4" t="s">
        <v>254</v>
      </c>
      <c r="D300" s="5" t="n">
        <v>77</v>
      </c>
      <c r="E300" s="5" t="n">
        <v>29</v>
      </c>
    </row>
    <row r="301" spans="1:5">
      <c r="A301" s="4" t="s">
        <v>984</v>
      </c>
      <c r="D301" s="5" t="n">
        <v>3882</v>
      </c>
      <c r="E301" s="5" t="n">
        <v>3834</v>
      </c>
    </row>
    <row r="302" spans="1:5">
      <c r="A302" s="4" t="s">
        <v>1316</v>
      </c>
    </row>
    <row r="303" spans="1:5">
      <c r="A303" s="3" t="s">
        <v>528</v>
      </c>
    </row>
    <row r="304" spans="1:5">
      <c r="A304" s="4" t="s">
        <v>982</v>
      </c>
      <c r="B304" s="5" t="n">
        <v>3882</v>
      </c>
    </row>
    <row r="305" spans="1:5">
      <c r="A305" s="4" t="s">
        <v>1292</v>
      </c>
      <c r="B305" s="5" t="n">
        <v>0</v>
      </c>
    </row>
    <row r="306" spans="1:5">
      <c r="A306" s="4" t="s">
        <v>1226</v>
      </c>
      <c r="B306" s="5" t="n">
        <v>1</v>
      </c>
    </row>
    <row r="307" spans="1:5">
      <c r="A307" s="4" t="s">
        <v>1228</v>
      </c>
      <c r="B307" s="5" t="n">
        <v>-51</v>
      </c>
    </row>
    <row r="308" spans="1:5">
      <c r="A308" s="4" t="s">
        <v>1229</v>
      </c>
      <c r="B308" s="5" t="n">
        <v>0</v>
      </c>
    </row>
    <row r="309" spans="1:5">
      <c r="A309" s="4" t="s">
        <v>254</v>
      </c>
      <c r="B309" s="5" t="n">
        <v>80</v>
      </c>
    </row>
    <row r="310" spans="1:5">
      <c r="A310" s="4" t="s">
        <v>984</v>
      </c>
      <c r="B310" s="5" t="n">
        <v>3912</v>
      </c>
      <c r="D310" s="5" t="n">
        <v>3882</v>
      </c>
    </row>
    <row r="311" spans="1:5">
      <c r="A311" s="4" t="s">
        <v>1317</v>
      </c>
    </row>
    <row r="312" spans="1:5">
      <c r="A312" s="3" t="s">
        <v>528</v>
      </c>
    </row>
    <row r="313" spans="1:5">
      <c r="A313" s="4" t="s">
        <v>982</v>
      </c>
      <c r="B313" s="5" t="n">
        <v>3882</v>
      </c>
    </row>
    <row r="314" spans="1:5">
      <c r="A314" s="4" t="s">
        <v>984</v>
      </c>
      <c r="D314" s="5" t="n">
        <v>3882</v>
      </c>
    </row>
    <row r="315" spans="1:5">
      <c r="A315" s="4" t="s">
        <v>1248</v>
      </c>
    </row>
    <row r="316" spans="1:5">
      <c r="A316" s="3" t="s">
        <v>528</v>
      </c>
    </row>
    <row r="317" spans="1:5">
      <c r="A317" s="4" t="s">
        <v>982</v>
      </c>
      <c r="B317" s="5" t="n">
        <v>-3651</v>
      </c>
      <c r="D317" s="5" t="n">
        <v>-3513</v>
      </c>
      <c r="E317" s="5" t="n">
        <v>-3237</v>
      </c>
    </row>
    <row r="318" spans="1:5">
      <c r="A318" s="4" t="s">
        <v>1225</v>
      </c>
      <c r="D318" s="5" t="n">
        <v>-162</v>
      </c>
      <c r="E318" s="5" t="n">
        <v>-330</v>
      </c>
    </row>
    <row r="319" spans="1:5">
      <c r="A319" s="4" t="s">
        <v>1228</v>
      </c>
      <c r="D319" s="5" t="n">
        <v>29</v>
      </c>
      <c r="E319" s="5" t="n">
        <v>63</v>
      </c>
    </row>
    <row r="320" spans="1:5">
      <c r="A320" s="4" t="s">
        <v>1229</v>
      </c>
      <c r="D320" s="5" t="n">
        <v>0</v>
      </c>
      <c r="E320" s="5" t="n">
        <v>0</v>
      </c>
    </row>
    <row r="321" spans="1:5">
      <c r="A321" s="4" t="s">
        <v>254</v>
      </c>
      <c r="D321" s="5" t="n">
        <v>-5</v>
      </c>
      <c r="E321" s="5" t="n">
        <v>-9</v>
      </c>
    </row>
    <row r="322" spans="1:5">
      <c r="A322" s="4" t="s">
        <v>984</v>
      </c>
      <c r="D322" s="5" t="n">
        <v>-3651</v>
      </c>
      <c r="E322" s="5" t="n">
        <v>-3513</v>
      </c>
    </row>
    <row r="323" spans="1:5">
      <c r="A323" s="4" t="s">
        <v>1318</v>
      </c>
    </row>
    <row r="324" spans="1:5">
      <c r="A324" s="3" t="s">
        <v>528</v>
      </c>
    </row>
    <row r="325" spans="1:5">
      <c r="A325" s="4" t="s">
        <v>982</v>
      </c>
      <c r="B325" s="5" t="n">
        <v>-3651</v>
      </c>
    </row>
    <row r="326" spans="1:5">
      <c r="A326" s="4" t="s">
        <v>1225</v>
      </c>
      <c r="B326" s="5" t="n">
        <v>-91</v>
      </c>
    </row>
    <row r="327" spans="1:5">
      <c r="A327" s="4" t="s">
        <v>1292</v>
      </c>
      <c r="B327" s="5" t="n">
        <v>0</v>
      </c>
    </row>
    <row r="328" spans="1:5">
      <c r="A328" s="4" t="s">
        <v>1228</v>
      </c>
      <c r="B328" s="5" t="n">
        <v>51</v>
      </c>
    </row>
    <row r="329" spans="1:5">
      <c r="A329" s="4" t="s">
        <v>1227</v>
      </c>
      <c r="B329" s="5" t="n">
        <v>0</v>
      </c>
    </row>
    <row r="330" spans="1:5">
      <c r="A330" s="4" t="s">
        <v>1229</v>
      </c>
      <c r="B330" s="5" t="n">
        <v>0</v>
      </c>
    </row>
    <row r="331" spans="1:5">
      <c r="A331" s="4" t="s">
        <v>254</v>
      </c>
      <c r="B331" s="5" t="n">
        <v>-3</v>
      </c>
    </row>
    <row r="332" spans="1:5">
      <c r="A332" s="4" t="s">
        <v>984</v>
      </c>
      <c r="B332" s="5" t="n">
        <v>-3694</v>
      </c>
      <c r="D332" s="5" t="n">
        <v>-3651</v>
      </c>
    </row>
    <row r="333" spans="1:5">
      <c r="A333" s="4" t="s">
        <v>1319</v>
      </c>
    </row>
    <row r="334" spans="1:5">
      <c r="A334" s="3" t="s">
        <v>528</v>
      </c>
    </row>
    <row r="335" spans="1:5">
      <c r="A335" s="4" t="s">
        <v>982</v>
      </c>
      <c r="B335" s="5" t="n">
        <v>-3651</v>
      </c>
    </row>
    <row r="336" spans="1:5">
      <c r="A336" s="4" t="s">
        <v>984</v>
      </c>
      <c r="D336" s="5" t="n">
        <v>-3651</v>
      </c>
    </row>
    <row r="337" spans="1:5">
      <c r="A337" s="4" t="s">
        <v>1249</v>
      </c>
    </row>
    <row r="338" spans="1:5">
      <c r="A338" s="3" t="s">
        <v>528</v>
      </c>
    </row>
    <row r="339" spans="1:5">
      <c r="A339" s="4" t="s">
        <v>982</v>
      </c>
      <c r="B339" s="5" t="n">
        <v>2582</v>
      </c>
    </row>
    <row r="340" spans="1:5">
      <c r="A340" s="4" t="s">
        <v>984</v>
      </c>
      <c r="D340" s="5" t="n">
        <v>2582</v>
      </c>
    </row>
    <row r="341" spans="1:5">
      <c r="A341" s="4" t="s">
        <v>1250</v>
      </c>
    </row>
    <row r="342" spans="1:5">
      <c r="A342" s="3" t="s">
        <v>528</v>
      </c>
    </row>
    <row r="343" spans="1:5">
      <c r="A343" s="4" t="s">
        <v>982</v>
      </c>
      <c r="B343" s="5" t="n">
        <v>9874</v>
      </c>
      <c r="D343" s="5" t="n">
        <v>9515</v>
      </c>
      <c r="E343" s="5" t="n">
        <v>8943</v>
      </c>
    </row>
    <row r="344" spans="1:5">
      <c r="A344" s="4" t="s">
        <v>1226</v>
      </c>
      <c r="D344" s="5" t="n">
        <v>334</v>
      </c>
      <c r="E344" s="5" t="n">
        <v>193</v>
      </c>
    </row>
    <row r="345" spans="1:5">
      <c r="A345" s="4" t="s">
        <v>1228</v>
      </c>
      <c r="D345" s="5" t="n">
        <v>-623</v>
      </c>
      <c r="E345" s="5" t="n">
        <v>-402</v>
      </c>
    </row>
    <row r="346" spans="1:5">
      <c r="A346" s="4" t="s">
        <v>1229</v>
      </c>
      <c r="D346" s="5" t="n">
        <v>0</v>
      </c>
      <c r="E346" s="5" t="n">
        <v>-3</v>
      </c>
    </row>
    <row r="347" spans="1:5">
      <c r="A347" s="4" t="s">
        <v>254</v>
      </c>
      <c r="D347" s="5" t="n">
        <v>648</v>
      </c>
      <c r="E347" s="5" t="n">
        <v>784</v>
      </c>
    </row>
    <row r="348" spans="1:5">
      <c r="A348" s="4" t="s">
        <v>984</v>
      </c>
      <c r="D348" s="5" t="n">
        <v>9874</v>
      </c>
      <c r="E348" s="5" t="n">
        <v>9515</v>
      </c>
    </row>
    <row r="349" spans="1:5">
      <c r="A349" s="4" t="s">
        <v>1320</v>
      </c>
    </row>
    <row r="350" spans="1:5">
      <c r="A350" s="3" t="s">
        <v>528</v>
      </c>
    </row>
    <row r="351" spans="1:5">
      <c r="A351" s="4" t="s">
        <v>982</v>
      </c>
      <c r="B351" s="5" t="n">
        <v>9874</v>
      </c>
    </row>
    <row r="352" spans="1:5">
      <c r="A352" s="4" t="s">
        <v>1292</v>
      </c>
      <c r="B352" s="5" t="n">
        <v>0</v>
      </c>
    </row>
    <row r="353" spans="1:5">
      <c r="A353" s="4" t="s">
        <v>1226</v>
      </c>
      <c r="B353" s="5" t="n">
        <v>149</v>
      </c>
    </row>
    <row r="354" spans="1:5">
      <c r="A354" s="4" t="s">
        <v>1228</v>
      </c>
      <c r="B354" s="5" t="n">
        <v>-405</v>
      </c>
    </row>
    <row r="355" spans="1:5">
      <c r="A355" s="4" t="s">
        <v>1229</v>
      </c>
      <c r="B355" s="5" t="n">
        <v>-1</v>
      </c>
    </row>
    <row r="356" spans="1:5">
      <c r="A356" s="4" t="s">
        <v>254</v>
      </c>
      <c r="B356" s="5" t="n">
        <v>473</v>
      </c>
    </row>
    <row r="357" spans="1:5">
      <c r="A357" s="4" t="s">
        <v>984</v>
      </c>
      <c r="B357" s="5" t="n">
        <v>10090</v>
      </c>
      <c r="D357" s="5" t="n">
        <v>9874</v>
      </c>
    </row>
    <row r="358" spans="1:5">
      <c r="A358" s="4" t="s">
        <v>1321</v>
      </c>
    </row>
    <row r="359" spans="1:5">
      <c r="A359" s="3" t="s">
        <v>528</v>
      </c>
    </row>
    <row r="360" spans="1:5">
      <c r="A360" s="4" t="s">
        <v>982</v>
      </c>
      <c r="B360" s="5" t="n">
        <v>9874</v>
      </c>
    </row>
    <row r="361" spans="1:5">
      <c r="A361" s="4" t="s">
        <v>984</v>
      </c>
      <c r="D361" s="5" t="n">
        <v>9874</v>
      </c>
    </row>
    <row r="362" spans="1:5">
      <c r="A362" s="4" t="s">
        <v>1251</v>
      </c>
    </row>
    <row r="363" spans="1:5">
      <c r="A363" s="3" t="s">
        <v>528</v>
      </c>
    </row>
    <row r="364" spans="1:5">
      <c r="A364" s="4" t="s">
        <v>982</v>
      </c>
      <c r="B364" s="5" t="n">
        <v>-7292</v>
      </c>
      <c r="D364" s="5" t="n">
        <v>-7205</v>
      </c>
      <c r="E364" s="5" t="n">
        <v>-6803</v>
      </c>
    </row>
    <row r="365" spans="1:5">
      <c r="A365" s="4" t="s">
        <v>1225</v>
      </c>
      <c r="D365" s="5" t="n">
        <v>-679</v>
      </c>
      <c r="E365" s="5" t="n">
        <v>-677</v>
      </c>
    </row>
    <row r="366" spans="1:5">
      <c r="A366" s="4" t="s">
        <v>1228</v>
      </c>
      <c r="D366" s="5" t="n">
        <v>615</v>
      </c>
      <c r="E366" s="5" t="n">
        <v>389</v>
      </c>
    </row>
    <row r="367" spans="1:5">
      <c r="A367" s="4" t="s">
        <v>1229</v>
      </c>
      <c r="D367" s="5" t="n">
        <v>0</v>
      </c>
      <c r="E367" s="5" t="n">
        <v>2</v>
      </c>
    </row>
    <row r="368" spans="1:5">
      <c r="A368" s="4" t="s">
        <v>254</v>
      </c>
      <c r="D368" s="5" t="n">
        <v>-23</v>
      </c>
      <c r="E368" s="5" t="n">
        <v>-116</v>
      </c>
    </row>
    <row r="369" spans="1:5">
      <c r="A369" s="4" t="s">
        <v>984</v>
      </c>
      <c r="D369" s="5" t="n">
        <v>-7292</v>
      </c>
      <c r="E369" s="5" t="n">
        <v>-7205</v>
      </c>
    </row>
    <row r="370" spans="1:5">
      <c r="A370" s="4" t="s">
        <v>1322</v>
      </c>
    </row>
    <row r="371" spans="1:5">
      <c r="A371" s="3" t="s">
        <v>528</v>
      </c>
    </row>
    <row r="372" spans="1:5">
      <c r="A372" s="4" t="s">
        <v>982</v>
      </c>
      <c r="B372" s="5" t="n">
        <v>-7292</v>
      </c>
    </row>
    <row r="373" spans="1:5">
      <c r="A373" s="4" t="s">
        <v>1225</v>
      </c>
      <c r="B373" s="5" t="n">
        <v>-688</v>
      </c>
    </row>
    <row r="374" spans="1:5">
      <c r="A374" s="4" t="s">
        <v>1292</v>
      </c>
      <c r="B374" s="5" t="n">
        <v>0</v>
      </c>
    </row>
    <row r="375" spans="1:5">
      <c r="A375" s="4" t="s">
        <v>1228</v>
      </c>
      <c r="B375" s="5" t="n">
        <v>402</v>
      </c>
    </row>
    <row r="376" spans="1:5">
      <c r="A376" s="4" t="s">
        <v>1227</v>
      </c>
      <c r="B376" s="5" t="n">
        <v>-64</v>
      </c>
    </row>
    <row r="377" spans="1:5">
      <c r="A377" s="4" t="s">
        <v>1229</v>
      </c>
      <c r="B377" s="5" t="n">
        <v>1</v>
      </c>
    </row>
    <row r="378" spans="1:5">
      <c r="A378" s="4" t="s">
        <v>254</v>
      </c>
      <c r="B378" s="5" t="n">
        <v>-21</v>
      </c>
    </row>
    <row r="379" spans="1:5">
      <c r="A379" s="4" t="s">
        <v>984</v>
      </c>
      <c r="B379" s="5" t="n">
        <v>-7662</v>
      </c>
      <c r="D379" s="5" t="n">
        <v>-7292</v>
      </c>
    </row>
    <row r="380" spans="1:5">
      <c r="A380" s="4" t="s">
        <v>1323</v>
      </c>
    </row>
    <row r="381" spans="1:5">
      <c r="A381" s="3" t="s">
        <v>528</v>
      </c>
    </row>
    <row r="382" spans="1:5">
      <c r="A382" s="4" t="s">
        <v>982</v>
      </c>
      <c r="B382" s="5" t="n">
        <v>-7292</v>
      </c>
    </row>
    <row r="383" spans="1:5">
      <c r="A383" s="4" t="s">
        <v>984</v>
      </c>
      <c r="D383" s="5" t="n">
        <v>-7292</v>
      </c>
    </row>
    <row r="384" spans="1:5">
      <c r="A384" s="4" t="s">
        <v>1252</v>
      </c>
    </row>
    <row r="385" spans="1:5">
      <c r="A385" s="3" t="s">
        <v>528</v>
      </c>
    </row>
    <row r="386" spans="1:5">
      <c r="A386" s="4" t="s">
        <v>982</v>
      </c>
      <c r="B386" s="5" t="n">
        <v>18645</v>
      </c>
    </row>
    <row r="387" spans="1:5">
      <c r="A387" s="4" t="s">
        <v>984</v>
      </c>
      <c r="D387" s="5" t="n">
        <v>18645</v>
      </c>
    </row>
    <row r="388" spans="1:5">
      <c r="A388" s="4" t="s">
        <v>1253</v>
      </c>
    </row>
    <row r="389" spans="1:5">
      <c r="A389" s="3" t="s">
        <v>528</v>
      </c>
    </row>
    <row r="390" spans="1:5">
      <c r="A390" s="4" t="s">
        <v>982</v>
      </c>
      <c r="B390" s="5" t="n">
        <v>18645</v>
      </c>
      <c r="D390" s="5" t="n">
        <v>18527</v>
      </c>
      <c r="E390" s="5" t="n">
        <v>20141</v>
      </c>
    </row>
    <row r="391" spans="1:5">
      <c r="A391" s="4" t="s">
        <v>1226</v>
      </c>
      <c r="D391" s="5" t="n">
        <v>27413</v>
      </c>
      <c r="E391" s="5" t="n">
        <v>25574</v>
      </c>
    </row>
    <row r="392" spans="1:5">
      <c r="A392" s="4" t="s">
        <v>1228</v>
      </c>
      <c r="D392" s="5" t="n">
        <v>0</v>
      </c>
      <c r="E392" s="5" t="n">
        <v>0</v>
      </c>
    </row>
    <row r="393" spans="1:5">
      <c r="A393" s="4" t="s">
        <v>1229</v>
      </c>
      <c r="D393" s="5" t="n">
        <v>0</v>
      </c>
      <c r="E393" s="5" t="n">
        <v>0</v>
      </c>
    </row>
    <row r="394" spans="1:5">
      <c r="A394" s="4" t="s">
        <v>254</v>
      </c>
      <c r="D394" s="5" t="n">
        <v>-27295</v>
      </c>
      <c r="E394" s="5" t="n">
        <v>-27188</v>
      </c>
    </row>
    <row r="395" spans="1:5">
      <c r="A395" s="4" t="s">
        <v>984</v>
      </c>
      <c r="D395" s="5" t="n">
        <v>18645</v>
      </c>
      <c r="E395" s="5" t="n">
        <v>18527</v>
      </c>
    </row>
    <row r="396" spans="1:5">
      <c r="A396" s="4" t="s">
        <v>1324</v>
      </c>
    </row>
    <row r="397" spans="1:5">
      <c r="A397" s="3" t="s">
        <v>528</v>
      </c>
    </row>
    <row r="398" spans="1:5">
      <c r="A398" s="4" t="s">
        <v>982</v>
      </c>
      <c r="B398" s="5" t="n">
        <v>18645</v>
      </c>
    </row>
    <row r="399" spans="1:5">
      <c r="A399" s="4" t="s">
        <v>1292</v>
      </c>
      <c r="B399" s="5" t="n">
        <v>0</v>
      </c>
    </row>
    <row r="400" spans="1:5">
      <c r="A400" s="4" t="s">
        <v>1226</v>
      </c>
      <c r="B400" s="5" t="n">
        <v>21612</v>
      </c>
    </row>
    <row r="401" spans="1:5">
      <c r="A401" s="4" t="s">
        <v>1228</v>
      </c>
      <c r="B401" s="5" t="n">
        <v>0</v>
      </c>
    </row>
    <row r="402" spans="1:5">
      <c r="A402" s="4" t="s">
        <v>1229</v>
      </c>
      <c r="B402" s="5" t="n">
        <v>-6</v>
      </c>
    </row>
    <row r="403" spans="1:5">
      <c r="A403" s="4" t="s">
        <v>254</v>
      </c>
      <c r="B403" s="5" t="n">
        <v>-26499</v>
      </c>
    </row>
    <row r="404" spans="1:5">
      <c r="A404" s="4" t="s">
        <v>984</v>
      </c>
      <c r="B404" s="5" t="n">
        <v>13752</v>
      </c>
      <c r="D404" s="5" t="n">
        <v>18645</v>
      </c>
    </row>
    <row r="405" spans="1:5">
      <c r="A405" s="4" t="s">
        <v>1325</v>
      </c>
    </row>
    <row r="406" spans="1:5">
      <c r="A406" s="3" t="s">
        <v>528</v>
      </c>
    </row>
    <row r="407" spans="1:5">
      <c r="A407" s="4" t="s">
        <v>982</v>
      </c>
      <c r="B407" s="5" t="n">
        <v>18645</v>
      </c>
    </row>
    <row r="408" spans="1:5">
      <c r="A408" s="4" t="s">
        <v>984</v>
      </c>
      <c r="D408" s="5" t="n">
        <v>18645</v>
      </c>
    </row>
    <row r="409" spans="1:5">
      <c r="A409" s="4" t="s">
        <v>1254</v>
      </c>
    </row>
    <row r="410" spans="1:5">
      <c r="A410" s="3" t="s">
        <v>528</v>
      </c>
    </row>
    <row r="411" spans="1:5">
      <c r="A411" s="4" t="s">
        <v>982</v>
      </c>
      <c r="B411" s="5" t="n">
        <v>0</v>
      </c>
      <c r="D411" s="5" t="n">
        <v>0</v>
      </c>
      <c r="E411" s="5" t="n">
        <v>0</v>
      </c>
    </row>
    <row r="412" spans="1:5">
      <c r="A412" s="4" t="s">
        <v>1225</v>
      </c>
      <c r="D412" s="5" t="n">
        <v>0</v>
      </c>
      <c r="E412" s="5" t="n">
        <v>0</v>
      </c>
    </row>
    <row r="413" spans="1:5">
      <c r="A413" s="4" t="s">
        <v>1228</v>
      </c>
      <c r="D413" s="5" t="n">
        <v>0</v>
      </c>
      <c r="E413" s="5" t="n">
        <v>0</v>
      </c>
    </row>
    <row r="414" spans="1:5">
      <c r="A414" s="4" t="s">
        <v>1229</v>
      </c>
      <c r="D414" s="5" t="n">
        <v>0</v>
      </c>
      <c r="E414" s="5" t="n">
        <v>0</v>
      </c>
    </row>
    <row r="415" spans="1:5">
      <c r="A415" s="4" t="s">
        <v>254</v>
      </c>
      <c r="D415" s="5" t="n">
        <v>0</v>
      </c>
      <c r="E415" s="5" t="n">
        <v>0</v>
      </c>
    </row>
    <row r="416" spans="1:5">
      <c r="A416" s="4" t="s">
        <v>984</v>
      </c>
      <c r="D416" s="5" t="n">
        <v>0</v>
      </c>
      <c r="E416" s="6" t="n">
        <v>0</v>
      </c>
    </row>
    <row r="417" spans="1:5">
      <c r="A417" s="4" t="s">
        <v>1326</v>
      </c>
    </row>
    <row r="418" spans="1:5">
      <c r="A418" s="3" t="s">
        <v>528</v>
      </c>
    </row>
    <row r="419" spans="1:5">
      <c r="A419" s="4" t="s">
        <v>982</v>
      </c>
      <c r="B419" s="5" t="n">
        <v>0</v>
      </c>
    </row>
    <row r="420" spans="1:5">
      <c r="A420" s="4" t="s">
        <v>1225</v>
      </c>
      <c r="B420" s="5" t="n">
        <v>0</v>
      </c>
    </row>
    <row r="421" spans="1:5">
      <c r="A421" s="4" t="s">
        <v>1292</v>
      </c>
      <c r="B421" s="5" t="n">
        <v>0</v>
      </c>
    </row>
    <row r="422" spans="1:5">
      <c r="A422" s="4" t="s">
        <v>1228</v>
      </c>
      <c r="B422" s="5" t="n">
        <v>0</v>
      </c>
    </row>
    <row r="423" spans="1:5">
      <c r="A423" s="4" t="s">
        <v>1227</v>
      </c>
      <c r="B423" s="5" t="n">
        <v>-29</v>
      </c>
    </row>
    <row r="424" spans="1:5">
      <c r="A424" s="4" t="s">
        <v>1229</v>
      </c>
      <c r="B424" s="5" t="n">
        <v>0</v>
      </c>
    </row>
    <row r="425" spans="1:5">
      <c r="A425" s="4" t="s">
        <v>254</v>
      </c>
      <c r="B425" s="5" t="n">
        <v>0</v>
      </c>
    </row>
    <row r="426" spans="1:5">
      <c r="A426" s="4" t="s">
        <v>984</v>
      </c>
      <c r="B426" s="5" t="n">
        <v>-29</v>
      </c>
      <c r="D426" s="5" t="n">
        <v>0</v>
      </c>
    </row>
    <row r="427" spans="1:5">
      <c r="A427" s="4" t="s">
        <v>1327</v>
      </c>
    </row>
    <row r="428" spans="1:5">
      <c r="A428" s="3" t="s">
        <v>528</v>
      </c>
    </row>
    <row r="429" spans="1:5">
      <c r="A429" s="4" t="s">
        <v>982</v>
      </c>
      <c r="B429" s="6" t="n">
        <v>0</v>
      </c>
    </row>
    <row r="430" spans="1:5">
      <c r="A430" s="4" t="s">
        <v>984</v>
      </c>
      <c r="D430" s="6" t="n">
        <v>0</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8</v>
      </c>
      <c r="B1" s="2" t="s">
        <v>1</v>
      </c>
    </row>
    <row r="2" spans="1:5">
      <c r="B2" s="2" t="s">
        <v>70</v>
      </c>
      <c r="C2" s="2" t="s">
        <v>71</v>
      </c>
      <c r="D2" s="2" t="s">
        <v>72</v>
      </c>
      <c r="E2" s="2" t="s">
        <v>232</v>
      </c>
    </row>
    <row r="3" spans="1:5">
      <c r="A3" s="3" t="s">
        <v>528</v>
      </c>
    </row>
    <row r="4" spans="1:5">
      <c r="A4" s="4" t="s">
        <v>249</v>
      </c>
      <c r="B4" s="6" t="n">
        <v>93000000</v>
      </c>
      <c r="C4" s="6" t="n">
        <v>4</v>
      </c>
      <c r="D4" s="6" t="n">
        <v>0</v>
      </c>
      <c r="E4" s="6" t="n">
        <v>0</v>
      </c>
    </row>
    <row r="5" spans="1:5">
      <c r="A5" s="4" t="s">
        <v>1329</v>
      </c>
    </row>
    <row r="6" spans="1:5">
      <c r="A6" s="3" t="s">
        <v>528</v>
      </c>
    </row>
    <row r="7" spans="1:5">
      <c r="A7" s="4" t="s">
        <v>1330</v>
      </c>
      <c r="B7" s="4" t="s">
        <v>1331</v>
      </c>
      <c r="C7" s="4" t="s">
        <v>1331</v>
      </c>
    </row>
    <row r="8" spans="1:5">
      <c r="A8" s="4" t="s">
        <v>1332</v>
      </c>
    </row>
    <row r="9" spans="1:5">
      <c r="A9" s="3" t="s">
        <v>528</v>
      </c>
    </row>
    <row r="10" spans="1:5">
      <c r="A10" s="4" t="s">
        <v>1330</v>
      </c>
      <c r="B10" s="4" t="s">
        <v>1333</v>
      </c>
      <c r="C10" s="4" t="s">
        <v>1333</v>
      </c>
    </row>
    <row r="11" spans="1:5">
      <c r="A11" s="4" t="s">
        <v>1334</v>
      </c>
    </row>
    <row r="12" spans="1:5">
      <c r="A12" s="3" t="s">
        <v>528</v>
      </c>
    </row>
    <row r="13" spans="1:5">
      <c r="A13" s="4" t="s">
        <v>1330</v>
      </c>
      <c r="B13" s="4" t="s">
        <v>1331</v>
      </c>
      <c r="C13" s="4" t="s">
        <v>1331</v>
      </c>
    </row>
    <row r="14" spans="1:5">
      <c r="A14" s="4" t="s">
        <v>1335</v>
      </c>
    </row>
    <row r="15" spans="1:5">
      <c r="A15" s="3" t="s">
        <v>528</v>
      </c>
    </row>
    <row r="16" spans="1:5">
      <c r="A16" s="4" t="s">
        <v>1330</v>
      </c>
      <c r="B16" s="4" t="s">
        <v>1333</v>
      </c>
      <c r="C16" s="4" t="s">
        <v>1333</v>
      </c>
    </row>
    <row r="17" spans="1:5">
      <c r="A17" s="4" t="s">
        <v>1336</v>
      </c>
    </row>
    <row r="18" spans="1:5">
      <c r="A18" s="3" t="s">
        <v>528</v>
      </c>
    </row>
    <row r="19" spans="1:5">
      <c r="A19" s="4" t="s">
        <v>1337</v>
      </c>
      <c r="B19" s="6" t="n">
        <v>0</v>
      </c>
    </row>
    <row r="20" spans="1:5">
      <c r="A20" s="4" t="s">
        <v>249</v>
      </c>
      <c r="B20" s="5" t="n">
        <v>89000000</v>
      </c>
    </row>
    <row r="21" spans="1:5">
      <c r="A21" s="4" t="s">
        <v>1338</v>
      </c>
    </row>
    <row r="22" spans="1:5">
      <c r="A22" s="3" t="s">
        <v>528</v>
      </c>
    </row>
    <row r="23" spans="1:5">
      <c r="A23" s="4" t="s">
        <v>1337</v>
      </c>
      <c r="B23" s="5" t="n">
        <v>0</v>
      </c>
    </row>
    <row r="24" spans="1:5">
      <c r="A24" s="4" t="s">
        <v>249</v>
      </c>
      <c r="B24" s="6" t="n">
        <v>4000000</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306</v>
      </c>
      <c r="C2" s="2" t="s">
        <v>751</v>
      </c>
      <c r="D2" s="2" t="s">
        <v>972</v>
      </c>
    </row>
    <row r="3" spans="1:4">
      <c r="A3" s="4" t="s">
        <v>1256</v>
      </c>
    </row>
    <row r="4" spans="1:4">
      <c r="A4" s="3" t="s">
        <v>528</v>
      </c>
    </row>
    <row r="5" spans="1:4">
      <c r="A5" s="4" t="s">
        <v>1257</v>
      </c>
      <c r="C5" s="4" t="s">
        <v>1258</v>
      </c>
      <c r="D5" s="4" t="s">
        <v>1258</v>
      </c>
    </row>
    <row r="6" spans="1:4">
      <c r="A6" s="4" t="s">
        <v>1340</v>
      </c>
    </row>
    <row r="7" spans="1:4">
      <c r="A7" s="3" t="s">
        <v>528</v>
      </c>
    </row>
    <row r="8" spans="1:4">
      <c r="A8" s="4" t="s">
        <v>1257</v>
      </c>
      <c r="B8" s="4" t="s">
        <v>1278</v>
      </c>
    </row>
    <row r="9" spans="1:4">
      <c r="A9" s="4" t="s">
        <v>1259</v>
      </c>
    </row>
    <row r="10" spans="1:4">
      <c r="A10" s="3" t="s">
        <v>528</v>
      </c>
    </row>
    <row r="11" spans="1:4">
      <c r="A11" s="4" t="s">
        <v>1257</v>
      </c>
      <c r="C11" s="4" t="s">
        <v>1260</v>
      </c>
      <c r="D11" s="4" t="s">
        <v>1260</v>
      </c>
    </row>
    <row r="12" spans="1:4">
      <c r="A12" s="4" t="s">
        <v>1341</v>
      </c>
    </row>
    <row r="13" spans="1:4">
      <c r="A13" s="3" t="s">
        <v>528</v>
      </c>
    </row>
    <row r="14" spans="1:4">
      <c r="A14" s="4" t="s">
        <v>1257</v>
      </c>
      <c r="B14" s="4" t="s">
        <v>1260</v>
      </c>
    </row>
    <row r="15" spans="1:4">
      <c r="A15" s="4" t="s">
        <v>1261</v>
      </c>
    </row>
    <row r="16" spans="1:4">
      <c r="A16" s="3" t="s">
        <v>528</v>
      </c>
    </row>
    <row r="17" spans="1:4">
      <c r="A17" s="4" t="s">
        <v>1257</v>
      </c>
      <c r="C17" s="4" t="s">
        <v>1262</v>
      </c>
      <c r="D17" s="4" t="s">
        <v>1262</v>
      </c>
    </row>
    <row r="18" spans="1:4">
      <c r="A18" s="4" t="s">
        <v>1342</v>
      </c>
    </row>
    <row r="19" spans="1:4">
      <c r="A19" s="3" t="s">
        <v>528</v>
      </c>
    </row>
    <row r="20" spans="1:4">
      <c r="A20" s="4" t="s">
        <v>1257</v>
      </c>
      <c r="B20" s="4" t="s">
        <v>1268</v>
      </c>
    </row>
    <row r="21" spans="1:4">
      <c r="A21" s="4" t="s">
        <v>1263</v>
      </c>
    </row>
    <row r="22" spans="1:4">
      <c r="A22" s="3" t="s">
        <v>528</v>
      </c>
    </row>
    <row r="23" spans="1:4">
      <c r="A23" s="4" t="s">
        <v>1257</v>
      </c>
      <c r="C23" s="4" t="s">
        <v>1264</v>
      </c>
      <c r="D23" s="4" t="s">
        <v>1264</v>
      </c>
    </row>
    <row r="24" spans="1:4">
      <c r="A24" s="4" t="s">
        <v>1343</v>
      </c>
    </row>
    <row r="25" spans="1:4">
      <c r="A25" s="3" t="s">
        <v>528</v>
      </c>
    </row>
    <row r="26" spans="1:4">
      <c r="A26" s="4" t="s">
        <v>1257</v>
      </c>
      <c r="B26" s="4" t="s">
        <v>1264</v>
      </c>
    </row>
    <row r="27" spans="1:4">
      <c r="A27" s="4" t="s">
        <v>1265</v>
      </c>
    </row>
    <row r="28" spans="1:4">
      <c r="A28" s="3" t="s">
        <v>528</v>
      </c>
    </row>
    <row r="29" spans="1:4">
      <c r="A29" s="4" t="s">
        <v>1257</v>
      </c>
      <c r="C29" s="4" t="s">
        <v>1266</v>
      </c>
      <c r="D29" s="4" t="s">
        <v>1266</v>
      </c>
    </row>
    <row r="30" spans="1:4">
      <c r="A30" s="4" t="s">
        <v>1344</v>
      </c>
    </row>
    <row r="31" spans="1:4">
      <c r="A31" s="3" t="s">
        <v>528</v>
      </c>
    </row>
    <row r="32" spans="1:4">
      <c r="A32" s="4" t="s">
        <v>1257</v>
      </c>
      <c r="B32" s="4" t="s">
        <v>1266</v>
      </c>
    </row>
    <row r="33" spans="1:4">
      <c r="A33" s="4" t="s">
        <v>1267</v>
      </c>
    </row>
    <row r="34" spans="1:4">
      <c r="A34" s="3" t="s">
        <v>528</v>
      </c>
    </row>
    <row r="35" spans="1:4">
      <c r="A35" s="4" t="s">
        <v>1257</v>
      </c>
      <c r="C35" s="4" t="s">
        <v>1268</v>
      </c>
      <c r="D35" s="4" t="s">
        <v>1268</v>
      </c>
    </row>
    <row r="36" spans="1:4">
      <c r="A36" s="4" t="s">
        <v>1345</v>
      </c>
    </row>
    <row r="37" spans="1:4">
      <c r="A37" s="3" t="s">
        <v>528</v>
      </c>
    </row>
    <row r="38" spans="1:4">
      <c r="A38" s="4" t="s">
        <v>1257</v>
      </c>
      <c r="B38" s="4" t="s">
        <v>1346</v>
      </c>
    </row>
    <row r="39" spans="1:4">
      <c r="A39" s="4" t="s">
        <v>1269</v>
      </c>
    </row>
    <row r="40" spans="1:4">
      <c r="A40" s="3" t="s">
        <v>528</v>
      </c>
    </row>
    <row r="41" spans="1:4">
      <c r="A41" s="4" t="s">
        <v>1257</v>
      </c>
      <c r="C41" s="4" t="s">
        <v>1270</v>
      </c>
      <c r="D41" s="4" t="s">
        <v>1270</v>
      </c>
    </row>
    <row r="42" spans="1:4">
      <c r="A42" s="4" t="s">
        <v>1347</v>
      </c>
    </row>
    <row r="43" spans="1:4">
      <c r="A43" s="3" t="s">
        <v>528</v>
      </c>
    </row>
    <row r="44" spans="1:4">
      <c r="A44" s="4" t="s">
        <v>1257</v>
      </c>
      <c r="B44" s="4" t="s">
        <v>1270</v>
      </c>
    </row>
    <row r="45" spans="1:4">
      <c r="A45" s="4" t="s">
        <v>1271</v>
      </c>
    </row>
    <row r="46" spans="1:4">
      <c r="A46" s="3" t="s">
        <v>528</v>
      </c>
    </row>
    <row r="47" spans="1:4">
      <c r="A47" s="4" t="s">
        <v>1257</v>
      </c>
      <c r="C47" s="4" t="s">
        <v>1258</v>
      </c>
      <c r="D47" s="4" t="s">
        <v>1258</v>
      </c>
    </row>
    <row r="48" spans="1:4">
      <c r="A48" s="4" t="s">
        <v>1348</v>
      </c>
    </row>
    <row r="49" spans="1:4">
      <c r="A49" s="3" t="s">
        <v>528</v>
      </c>
    </row>
    <row r="50" spans="1:4">
      <c r="A50" s="4" t="s">
        <v>1257</v>
      </c>
      <c r="B50" s="4" t="s">
        <v>1258</v>
      </c>
    </row>
    <row r="51" spans="1:4">
      <c r="A51" s="4" t="s">
        <v>1272</v>
      </c>
    </row>
    <row r="52" spans="1:4">
      <c r="A52" s="3" t="s">
        <v>528</v>
      </c>
    </row>
    <row r="53" spans="1:4">
      <c r="A53" s="4" t="s">
        <v>1257</v>
      </c>
      <c r="C53" s="4" t="s">
        <v>1270</v>
      </c>
      <c r="D53" s="4" t="s">
        <v>1270</v>
      </c>
    </row>
    <row r="54" spans="1:4">
      <c r="A54" s="4" t="s">
        <v>1349</v>
      </c>
    </row>
    <row r="55" spans="1:4">
      <c r="A55" s="3" t="s">
        <v>528</v>
      </c>
    </row>
    <row r="56" spans="1:4">
      <c r="A56" s="4" t="s">
        <v>1257</v>
      </c>
      <c r="B56" s="4" t="s">
        <v>1270</v>
      </c>
    </row>
    <row r="57" spans="1:4">
      <c r="A57" s="4" t="s">
        <v>1273</v>
      </c>
    </row>
    <row r="58" spans="1:4">
      <c r="A58" s="3" t="s">
        <v>528</v>
      </c>
    </row>
    <row r="59" spans="1:4">
      <c r="A59" s="4" t="s">
        <v>1257</v>
      </c>
      <c r="C59" s="4" t="s">
        <v>1260</v>
      </c>
      <c r="D59" s="4" t="s">
        <v>1260</v>
      </c>
    </row>
    <row r="60" spans="1:4">
      <c r="A60" s="4" t="s">
        <v>1350</v>
      </c>
    </row>
    <row r="61" spans="1:4">
      <c r="A61" s="3" t="s">
        <v>528</v>
      </c>
    </row>
    <row r="62" spans="1:4">
      <c r="A62" s="4" t="s">
        <v>1257</v>
      </c>
      <c r="B62" s="4" t="s">
        <v>1260</v>
      </c>
    </row>
    <row r="63" spans="1:4">
      <c r="A63" s="4" t="s">
        <v>1274</v>
      </c>
    </row>
    <row r="64" spans="1:4">
      <c r="A64" s="3" t="s">
        <v>528</v>
      </c>
    </row>
    <row r="65" spans="1:4">
      <c r="A65" s="4" t="s">
        <v>1257</v>
      </c>
      <c r="C65" s="4" t="s">
        <v>1270</v>
      </c>
      <c r="D65" s="4" t="s">
        <v>1270</v>
      </c>
    </row>
    <row r="66" spans="1:4">
      <c r="A66" s="4" t="s">
        <v>1351</v>
      </c>
    </row>
    <row r="67" spans="1:4">
      <c r="A67" s="3" t="s">
        <v>528</v>
      </c>
    </row>
    <row r="68" spans="1:4">
      <c r="A68" s="4" t="s">
        <v>1257</v>
      </c>
      <c r="B68" s="4" t="s">
        <v>1270</v>
      </c>
    </row>
    <row r="69" spans="1:4">
      <c r="A69" s="4" t="s">
        <v>1275</v>
      </c>
    </row>
    <row r="70" spans="1:4">
      <c r="A70" s="3" t="s">
        <v>528</v>
      </c>
    </row>
    <row r="71" spans="1:4">
      <c r="A71" s="4" t="s">
        <v>1257</v>
      </c>
      <c r="C71" s="4" t="s">
        <v>1260</v>
      </c>
      <c r="D71" s="4" t="s">
        <v>1260</v>
      </c>
    </row>
    <row r="72" spans="1:4">
      <c r="A72" s="4" t="s">
        <v>1352</v>
      </c>
    </row>
    <row r="73" spans="1:4">
      <c r="A73" s="3" t="s">
        <v>528</v>
      </c>
    </row>
    <row r="74" spans="1:4">
      <c r="A74" s="4" t="s">
        <v>1257</v>
      </c>
      <c r="B74" s="4" t="s">
        <v>1260</v>
      </c>
    </row>
    <row r="75" spans="1:4">
      <c r="A75" s="4" t="s">
        <v>1276</v>
      </c>
    </row>
    <row r="76" spans="1:4">
      <c r="A76" s="3" t="s">
        <v>528</v>
      </c>
    </row>
    <row r="77" spans="1:4">
      <c r="A77" s="4" t="s">
        <v>1257</v>
      </c>
      <c r="C77" s="4" t="s">
        <v>1266</v>
      </c>
      <c r="D77" s="4" t="s">
        <v>1266</v>
      </c>
    </row>
    <row r="78" spans="1:4">
      <c r="A78" s="4" t="s">
        <v>1353</v>
      </c>
    </row>
    <row r="79" spans="1:4">
      <c r="A79" s="3" t="s">
        <v>528</v>
      </c>
    </row>
    <row r="80" spans="1:4">
      <c r="A80" s="4" t="s">
        <v>1257</v>
      </c>
      <c r="B80" s="4" t="s">
        <v>1266</v>
      </c>
    </row>
    <row r="81" spans="1:4">
      <c r="A81" s="4" t="s">
        <v>1277</v>
      </c>
    </row>
    <row r="82" spans="1:4">
      <c r="A82" s="3" t="s">
        <v>528</v>
      </c>
    </row>
    <row r="83" spans="1:4">
      <c r="A83" s="4" t="s">
        <v>1257</v>
      </c>
      <c r="C83" s="4" t="s">
        <v>1278</v>
      </c>
      <c r="D83" s="4" t="s">
        <v>1278</v>
      </c>
    </row>
    <row r="84" spans="1:4">
      <c r="A84" s="4" t="s">
        <v>1354</v>
      </c>
    </row>
    <row r="85" spans="1:4">
      <c r="A85" s="3" t="s">
        <v>528</v>
      </c>
    </row>
    <row r="86" spans="1:4">
      <c r="A86" s="4" t="s">
        <v>1257</v>
      </c>
      <c r="B86" s="4" t="s">
        <v>1278</v>
      </c>
    </row>
    <row r="87" spans="1:4">
      <c r="A87" s="4" t="s">
        <v>1279</v>
      </c>
    </row>
    <row r="88" spans="1:4">
      <c r="A88" s="3" t="s">
        <v>528</v>
      </c>
    </row>
    <row r="89" spans="1:4">
      <c r="A89" s="4" t="s">
        <v>1257</v>
      </c>
      <c r="C89" s="4" t="s">
        <v>1280</v>
      </c>
      <c r="D89" s="4" t="s">
        <v>1280</v>
      </c>
    </row>
    <row r="90" spans="1:4">
      <c r="A90" s="4" t="s">
        <v>1355</v>
      </c>
    </row>
    <row r="91" spans="1:4">
      <c r="A91" s="3" t="s">
        <v>528</v>
      </c>
    </row>
    <row r="92" spans="1:4">
      <c r="A92" s="4" t="s">
        <v>1257</v>
      </c>
      <c r="B92" s="4" t="s">
        <v>1280</v>
      </c>
    </row>
    <row r="93" spans="1:4">
      <c r="A93" s="4" t="s">
        <v>1281</v>
      </c>
    </row>
    <row r="94" spans="1:4">
      <c r="A94" s="3" t="s">
        <v>528</v>
      </c>
    </row>
    <row r="95" spans="1:4">
      <c r="A95" s="4" t="s">
        <v>1257</v>
      </c>
      <c r="C95" s="4" t="s">
        <v>1282</v>
      </c>
      <c r="D95" s="4" t="s">
        <v>1282</v>
      </c>
    </row>
    <row r="96" spans="1:4">
      <c r="A96" s="4" t="s">
        <v>1356</v>
      </c>
    </row>
    <row r="97" spans="1:4">
      <c r="A97" s="3" t="s">
        <v>528</v>
      </c>
    </row>
    <row r="98" spans="1:4">
      <c r="A98" s="4" t="s">
        <v>1257</v>
      </c>
      <c r="B98" s="4" t="s">
        <v>1357</v>
      </c>
    </row>
    <row r="99" spans="1:4">
      <c r="A99" s="4" t="s">
        <v>1283</v>
      </c>
    </row>
    <row r="100" spans="1:4">
      <c r="A100" s="3" t="s">
        <v>528</v>
      </c>
    </row>
    <row r="101" spans="1:4">
      <c r="A101" s="4" t="s">
        <v>1257</v>
      </c>
      <c r="C101" s="4" t="s">
        <v>1266</v>
      </c>
      <c r="D101" s="4" t="s">
        <v>1266</v>
      </c>
    </row>
    <row r="102" spans="1:4">
      <c r="A102" s="4" t="s">
        <v>1358</v>
      </c>
    </row>
    <row r="103" spans="1:4">
      <c r="A103" s="3" t="s">
        <v>528</v>
      </c>
    </row>
    <row r="104" spans="1:4">
      <c r="A104" s="4" t="s">
        <v>1257</v>
      </c>
      <c r="B104" s="4" t="s">
        <v>1266</v>
      </c>
    </row>
    <row r="105" spans="1:4">
      <c r="A105" s="4" t="s">
        <v>1284</v>
      </c>
    </row>
    <row r="106" spans="1:4">
      <c r="A106" s="3" t="s">
        <v>528</v>
      </c>
    </row>
    <row r="107" spans="1:4">
      <c r="A107" s="4" t="s">
        <v>1257</v>
      </c>
      <c r="C107" s="4" t="s">
        <v>1285</v>
      </c>
      <c r="D107" s="4" t="s">
        <v>1285</v>
      </c>
    </row>
    <row r="108" spans="1:4">
      <c r="A108" s="4" t="s">
        <v>1359</v>
      </c>
    </row>
    <row r="109" spans="1:4">
      <c r="A109" s="3" t="s">
        <v>528</v>
      </c>
    </row>
    <row r="110" spans="1:4">
      <c r="A110" s="4" t="s">
        <v>1257</v>
      </c>
      <c r="B110" s="4" t="s">
        <v>1285</v>
      </c>
    </row>
    <row r="111" spans="1:4">
      <c r="A111" s="4" t="s">
        <v>1286</v>
      </c>
    </row>
    <row r="112" spans="1:4">
      <c r="A112" s="3" t="s">
        <v>528</v>
      </c>
    </row>
    <row r="113" spans="1:4">
      <c r="A113" s="4" t="s">
        <v>1257</v>
      </c>
      <c r="C113" s="4" t="s">
        <v>1280</v>
      </c>
      <c r="D113" s="4" t="s">
        <v>1280</v>
      </c>
    </row>
    <row r="114" spans="1:4">
      <c r="A114" s="4" t="s">
        <v>1360</v>
      </c>
    </row>
    <row r="115" spans="1:4">
      <c r="A115" s="3" t="s">
        <v>528</v>
      </c>
    </row>
    <row r="116" spans="1:4">
      <c r="A116" s="4" t="s">
        <v>1257</v>
      </c>
      <c r="B116" s="4" t="s">
        <v>1280</v>
      </c>
    </row>
    <row r="117" spans="1:4">
      <c r="A117" s="4" t="s">
        <v>1287</v>
      </c>
    </row>
    <row r="118" spans="1:4">
      <c r="A118" s="3" t="s">
        <v>528</v>
      </c>
    </row>
    <row r="119" spans="1:4">
      <c r="A119" s="4" t="s">
        <v>1257</v>
      </c>
      <c r="C119" s="4" t="s">
        <v>1278</v>
      </c>
      <c r="D119" s="4" t="s">
        <v>1278</v>
      </c>
    </row>
    <row r="120" spans="1:4">
      <c r="A120" s="4" t="s">
        <v>1361</v>
      </c>
    </row>
    <row r="121" spans="1:4">
      <c r="A121" s="3" t="s">
        <v>528</v>
      </c>
    </row>
    <row r="122" spans="1:4">
      <c r="A122" s="4" t="s">
        <v>1257</v>
      </c>
      <c r="B122" s="4" t="s">
        <v>134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2</v>
      </c>
      <c r="B1" s="2" t="s">
        <v>1</v>
      </c>
    </row>
    <row r="2" spans="1:5">
      <c r="B2" s="2" t="s">
        <v>70</v>
      </c>
      <c r="C2" s="2" t="s">
        <v>71</v>
      </c>
      <c r="D2" s="2" t="s">
        <v>72</v>
      </c>
      <c r="E2" s="2" t="s">
        <v>232</v>
      </c>
    </row>
    <row r="3" spans="1:5">
      <c r="A3" s="3" t="s">
        <v>528</v>
      </c>
    </row>
    <row r="4" spans="1:5">
      <c r="A4" s="4" t="s">
        <v>982</v>
      </c>
      <c r="B4" s="6" t="n">
        <v>288914</v>
      </c>
    </row>
    <row r="5" spans="1:5">
      <c r="A5" s="4" t="s">
        <v>1225</v>
      </c>
      <c r="B5" s="5" t="n">
        <v>-26930</v>
      </c>
      <c r="D5" s="6" t="n">
        <v>-27461</v>
      </c>
      <c r="E5" s="6" t="n">
        <v>-28143</v>
      </c>
    </row>
    <row r="6" spans="1:5">
      <c r="A6" s="4" t="s">
        <v>1226</v>
      </c>
      <c r="B6" s="5" t="n">
        <v>23164</v>
      </c>
      <c r="D6" s="5" t="n">
        <v>27979</v>
      </c>
      <c r="E6" s="5" t="n">
        <v>26069</v>
      </c>
    </row>
    <row r="7" spans="1:5">
      <c r="A7" s="4" t="s">
        <v>1227</v>
      </c>
      <c r="B7" s="5" t="n">
        <v>93</v>
      </c>
      <c r="C7" s="6" t="n">
        <v>4</v>
      </c>
      <c r="D7" s="5" t="n">
        <v>0</v>
      </c>
      <c r="E7" s="5" t="n">
        <v>0</v>
      </c>
    </row>
    <row r="8" spans="1:5">
      <c r="A8" s="4" t="s">
        <v>984</v>
      </c>
      <c r="B8" s="5" t="n">
        <v>283694</v>
      </c>
      <c r="C8" s="6" t="n">
        <v>9484</v>
      </c>
      <c r="D8" s="5" t="n">
        <v>288914</v>
      </c>
    </row>
    <row r="9" spans="1:5">
      <c r="A9" s="4" t="s">
        <v>537</v>
      </c>
    </row>
    <row r="10" spans="1:5">
      <c r="A10" s="3" t="s">
        <v>528</v>
      </c>
    </row>
    <row r="11" spans="1:5">
      <c r="A11" s="4" t="s">
        <v>984</v>
      </c>
      <c r="B11" s="5" t="n">
        <v>7324</v>
      </c>
    </row>
    <row r="12" spans="1:5">
      <c r="A12" s="4" t="s">
        <v>1363</v>
      </c>
    </row>
    <row r="13" spans="1:5">
      <c r="A13" s="3" t="s">
        <v>528</v>
      </c>
    </row>
    <row r="14" spans="1:5">
      <c r="A14" s="4" t="s">
        <v>982</v>
      </c>
      <c r="B14" s="5" t="n">
        <v>5935</v>
      </c>
    </row>
    <row r="15" spans="1:5">
      <c r="A15" s="4" t="s">
        <v>984</v>
      </c>
      <c r="D15" s="5" t="n">
        <v>5935</v>
      </c>
    </row>
    <row r="16" spans="1:5">
      <c r="A16" s="4" t="s">
        <v>887</v>
      </c>
    </row>
    <row r="17" spans="1:5">
      <c r="A17" s="3" t="s">
        <v>528</v>
      </c>
    </row>
    <row r="18" spans="1:5">
      <c r="A18" s="4" t="s">
        <v>982</v>
      </c>
      <c r="B18" s="5" t="n">
        <v>940891</v>
      </c>
      <c r="D18" s="5" t="n">
        <v>946460</v>
      </c>
      <c r="E18" s="5" t="n">
        <v>936128</v>
      </c>
    </row>
    <row r="19" spans="1:5">
      <c r="A19" s="4" t="s">
        <v>1226</v>
      </c>
      <c r="D19" s="5" t="n">
        <v>27979</v>
      </c>
      <c r="E19" s="5" t="n">
        <v>26069</v>
      </c>
    </row>
    <row r="20" spans="1:5">
      <c r="A20" s="4" t="s">
        <v>984</v>
      </c>
      <c r="D20" s="5" t="n">
        <v>940891</v>
      </c>
      <c r="E20" s="5" t="n">
        <v>946460</v>
      </c>
    </row>
    <row r="21" spans="1:5">
      <c r="A21" s="4" t="s">
        <v>1364</v>
      </c>
    </row>
    <row r="22" spans="1:5">
      <c r="A22" s="3" t="s">
        <v>528</v>
      </c>
    </row>
    <row r="23" spans="1:5">
      <c r="A23" s="4" t="s">
        <v>982</v>
      </c>
      <c r="B23" s="5" t="n">
        <v>0</v>
      </c>
    </row>
    <row r="24" spans="1:5">
      <c r="A24" s="4" t="s">
        <v>1292</v>
      </c>
      <c r="B24" s="5" t="n">
        <v>7201</v>
      </c>
    </row>
    <row r="25" spans="1:5">
      <c r="A25" s="4" t="s">
        <v>1226</v>
      </c>
      <c r="B25" s="5" t="n">
        <v>4</v>
      </c>
    </row>
    <row r="26" spans="1:5">
      <c r="A26" s="4" t="s">
        <v>1365</v>
      </c>
      <c r="B26" s="5" t="n">
        <v>1616</v>
      </c>
    </row>
    <row r="27" spans="1:5">
      <c r="A27" s="4" t="s">
        <v>984</v>
      </c>
      <c r="B27" s="5" t="n">
        <v>8821</v>
      </c>
      <c r="D27" s="5" t="n">
        <v>0</v>
      </c>
    </row>
    <row r="28" spans="1:5">
      <c r="A28" s="4" t="s">
        <v>1366</v>
      </c>
    </row>
    <row r="29" spans="1:5">
      <c r="A29" s="3" t="s">
        <v>528</v>
      </c>
    </row>
    <row r="30" spans="1:5">
      <c r="A30" s="4" t="s">
        <v>982</v>
      </c>
      <c r="B30" s="5" t="n">
        <v>7201</v>
      </c>
    </row>
    <row r="31" spans="1:5">
      <c r="A31" s="4" t="s">
        <v>984</v>
      </c>
      <c r="D31" s="5" t="n">
        <v>7201</v>
      </c>
    </row>
    <row r="32" spans="1:5">
      <c r="A32" s="4" t="s">
        <v>1230</v>
      </c>
    </row>
    <row r="33" spans="1:5">
      <c r="A33" s="3" t="s">
        <v>528</v>
      </c>
    </row>
    <row r="34" spans="1:5">
      <c r="A34" s="4" t="s">
        <v>982</v>
      </c>
      <c r="B34" s="5" t="n">
        <v>-651977</v>
      </c>
      <c r="D34" s="5" t="n">
        <v>-657752</v>
      </c>
      <c r="E34" s="5" t="n">
        <v>-644958</v>
      </c>
    </row>
    <row r="35" spans="1:5">
      <c r="A35" s="4" t="s">
        <v>1225</v>
      </c>
      <c r="D35" s="5" t="n">
        <v>-27461</v>
      </c>
      <c r="E35" s="5" t="n">
        <v>-28143</v>
      </c>
    </row>
    <row r="36" spans="1:5">
      <c r="A36" s="4" t="s">
        <v>984</v>
      </c>
      <c r="D36" s="5" t="n">
        <v>-651977</v>
      </c>
      <c r="E36" s="5" t="n">
        <v>-657752</v>
      </c>
    </row>
    <row r="37" spans="1:5">
      <c r="A37" s="4" t="s">
        <v>1367</v>
      </c>
    </row>
    <row r="38" spans="1:5">
      <c r="A38" s="3" t="s">
        <v>528</v>
      </c>
    </row>
    <row r="39" spans="1:5">
      <c r="A39" s="4" t="s">
        <v>982</v>
      </c>
      <c r="B39" s="5" t="n">
        <v>0</v>
      </c>
    </row>
    <row r="40" spans="1:5">
      <c r="A40" s="4" t="s">
        <v>1225</v>
      </c>
      <c r="B40" s="5" t="n">
        <v>-74</v>
      </c>
    </row>
    <row r="41" spans="1:5">
      <c r="A41" s="4" t="s">
        <v>1292</v>
      </c>
      <c r="B41" s="5" t="n">
        <v>-1266</v>
      </c>
    </row>
    <row r="42" spans="1:5">
      <c r="A42" s="4" t="s">
        <v>1365</v>
      </c>
      <c r="B42" s="5" t="n">
        <v>-157</v>
      </c>
    </row>
    <row r="43" spans="1:5">
      <c r="A43" s="4" t="s">
        <v>984</v>
      </c>
      <c r="B43" s="5" t="n">
        <v>-1497</v>
      </c>
      <c r="D43" s="5" t="n">
        <v>0</v>
      </c>
    </row>
    <row r="44" spans="1:5">
      <c r="A44" s="4" t="s">
        <v>1368</v>
      </c>
    </row>
    <row r="45" spans="1:5">
      <c r="A45" s="3" t="s">
        <v>528</v>
      </c>
    </row>
    <row r="46" spans="1:5">
      <c r="A46" s="4" t="s">
        <v>982</v>
      </c>
      <c r="B46" s="5" t="n">
        <v>-1266</v>
      </c>
    </row>
    <row r="47" spans="1:5">
      <c r="A47" s="4" t="s">
        <v>984</v>
      </c>
      <c r="D47" s="5" t="n">
        <v>-1266</v>
      </c>
    </row>
    <row r="48" spans="1:5">
      <c r="A48" s="4" t="s">
        <v>1231</v>
      </c>
    </row>
    <row r="49" spans="1:5">
      <c r="A49" s="3" t="s">
        <v>528</v>
      </c>
    </row>
    <row r="50" spans="1:5">
      <c r="A50" s="4" t="s">
        <v>982</v>
      </c>
      <c r="B50" s="5" t="n">
        <v>103972</v>
      </c>
    </row>
    <row r="51" spans="1:5">
      <c r="A51" s="4" t="s">
        <v>984</v>
      </c>
      <c r="D51" s="5" t="n">
        <v>103972</v>
      </c>
    </row>
    <row r="52" spans="1:5">
      <c r="A52" s="4" t="s">
        <v>1369</v>
      </c>
    </row>
    <row r="53" spans="1:5">
      <c r="A53" s="3" t="s">
        <v>528</v>
      </c>
    </row>
    <row r="54" spans="1:5">
      <c r="A54" s="4" t="s">
        <v>984</v>
      </c>
      <c r="B54" s="5" t="n">
        <v>4979</v>
      </c>
    </row>
    <row r="55" spans="1:5">
      <c r="A55" s="4" t="s">
        <v>1370</v>
      </c>
    </row>
    <row r="56" spans="1:5">
      <c r="A56" s="3" t="s">
        <v>528</v>
      </c>
    </row>
    <row r="57" spans="1:5">
      <c r="A57" s="4" t="s">
        <v>982</v>
      </c>
      <c r="B57" s="5" t="n">
        <v>3617</v>
      </c>
    </row>
    <row r="58" spans="1:5">
      <c r="A58" s="4" t="s">
        <v>984</v>
      </c>
      <c r="D58" s="5" t="n">
        <v>3617</v>
      </c>
    </row>
    <row r="59" spans="1:5">
      <c r="A59" s="4" t="s">
        <v>1232</v>
      </c>
    </row>
    <row r="60" spans="1:5">
      <c r="A60" s="3" t="s">
        <v>528</v>
      </c>
    </row>
    <row r="61" spans="1:5">
      <c r="A61" s="4" t="s">
        <v>982</v>
      </c>
      <c r="B61" s="5" t="n">
        <v>103972</v>
      </c>
      <c r="D61" s="5" t="n">
        <v>104079</v>
      </c>
      <c r="E61" s="5" t="n">
        <v>103872</v>
      </c>
    </row>
    <row r="62" spans="1:5">
      <c r="A62" s="4" t="s">
        <v>1226</v>
      </c>
      <c r="D62" s="5" t="n">
        <v>0</v>
      </c>
      <c r="E62" s="5" t="n">
        <v>0</v>
      </c>
    </row>
    <row r="63" spans="1:5">
      <c r="A63" s="4" t="s">
        <v>984</v>
      </c>
      <c r="D63" s="5" t="n">
        <v>103972</v>
      </c>
      <c r="E63" s="5" t="n">
        <v>104079</v>
      </c>
    </row>
    <row r="64" spans="1:5">
      <c r="A64" s="4" t="s">
        <v>1371</v>
      </c>
    </row>
    <row r="65" spans="1:5">
      <c r="A65" s="3" t="s">
        <v>528</v>
      </c>
    </row>
    <row r="66" spans="1:5">
      <c r="A66" s="4" t="s">
        <v>982</v>
      </c>
      <c r="B66" s="5" t="n">
        <v>0</v>
      </c>
    </row>
    <row r="67" spans="1:5">
      <c r="A67" s="4" t="s">
        <v>1292</v>
      </c>
      <c r="B67" s="5" t="n">
        <v>3617</v>
      </c>
    </row>
    <row r="68" spans="1:5">
      <c r="A68" s="4" t="s">
        <v>1226</v>
      </c>
      <c r="B68" s="5" t="n">
        <v>0</v>
      </c>
    </row>
    <row r="69" spans="1:5">
      <c r="A69" s="4" t="s">
        <v>1365</v>
      </c>
      <c r="B69" s="5" t="n">
        <v>1362</v>
      </c>
    </row>
    <row r="70" spans="1:5">
      <c r="A70" s="4" t="s">
        <v>984</v>
      </c>
      <c r="B70" s="5" t="n">
        <v>4979</v>
      </c>
      <c r="D70" s="5" t="n">
        <v>0</v>
      </c>
    </row>
    <row r="71" spans="1:5">
      <c r="A71" s="4" t="s">
        <v>1372</v>
      </c>
    </row>
    <row r="72" spans="1:5">
      <c r="A72" s="3" t="s">
        <v>528</v>
      </c>
    </row>
    <row r="73" spans="1:5">
      <c r="A73" s="4" t="s">
        <v>982</v>
      </c>
      <c r="B73" s="5" t="n">
        <v>3617</v>
      </c>
    </row>
    <row r="74" spans="1:5">
      <c r="A74" s="4" t="s">
        <v>984</v>
      </c>
      <c r="D74" s="5" t="n">
        <v>3617</v>
      </c>
    </row>
    <row r="75" spans="1:5">
      <c r="A75" s="4" t="s">
        <v>1233</v>
      </c>
    </row>
    <row r="76" spans="1:5">
      <c r="A76" s="3" t="s">
        <v>528</v>
      </c>
    </row>
    <row r="77" spans="1:5">
      <c r="A77" s="4" t="s">
        <v>982</v>
      </c>
      <c r="B77" s="5" t="n">
        <v>0</v>
      </c>
      <c r="D77" s="5" t="n">
        <v>0</v>
      </c>
      <c r="E77" s="5" t="n">
        <v>0</v>
      </c>
    </row>
    <row r="78" spans="1:5">
      <c r="A78" s="4" t="s">
        <v>1225</v>
      </c>
      <c r="D78" s="5" t="n">
        <v>0</v>
      </c>
      <c r="E78" s="5" t="n">
        <v>0</v>
      </c>
    </row>
    <row r="79" spans="1:5">
      <c r="A79" s="4" t="s">
        <v>984</v>
      </c>
      <c r="D79" s="5" t="n">
        <v>0</v>
      </c>
      <c r="E79" s="5" t="n">
        <v>0</v>
      </c>
    </row>
    <row r="80" spans="1:5">
      <c r="A80" s="4" t="s">
        <v>1373</v>
      </c>
    </row>
    <row r="81" spans="1:5">
      <c r="A81" s="3" t="s">
        <v>528</v>
      </c>
    </row>
    <row r="82" spans="1:5">
      <c r="A82" s="4" t="s">
        <v>982</v>
      </c>
      <c r="B82" s="5" t="n">
        <v>0</v>
      </c>
    </row>
    <row r="83" spans="1:5">
      <c r="A83" s="4" t="s">
        <v>1225</v>
      </c>
      <c r="B83" s="5" t="n">
        <v>0</v>
      </c>
    </row>
    <row r="84" spans="1:5">
      <c r="A84" s="4" t="s">
        <v>1292</v>
      </c>
      <c r="B84" s="5" t="n">
        <v>0</v>
      </c>
    </row>
    <row r="85" spans="1:5">
      <c r="A85" s="4" t="s">
        <v>1365</v>
      </c>
      <c r="B85" s="5" t="n">
        <v>0</v>
      </c>
    </row>
    <row r="86" spans="1:5">
      <c r="A86" s="4" t="s">
        <v>984</v>
      </c>
      <c r="B86" s="5" t="n">
        <v>0</v>
      </c>
      <c r="D86" s="5" t="n">
        <v>0</v>
      </c>
    </row>
    <row r="87" spans="1:5">
      <c r="A87" s="4" t="s">
        <v>1374</v>
      </c>
    </row>
    <row r="88" spans="1:5">
      <c r="A88" s="3" t="s">
        <v>528</v>
      </c>
    </row>
    <row r="89" spans="1:5">
      <c r="A89" s="4" t="s">
        <v>982</v>
      </c>
      <c r="B89" s="5" t="n">
        <v>0</v>
      </c>
    </row>
    <row r="90" spans="1:5">
      <c r="A90" s="4" t="s">
        <v>984</v>
      </c>
      <c r="D90" s="5" t="n">
        <v>0</v>
      </c>
    </row>
    <row r="91" spans="1:5">
      <c r="A91" s="4" t="s">
        <v>1234</v>
      </c>
    </row>
    <row r="92" spans="1:5">
      <c r="A92" s="3" t="s">
        <v>528</v>
      </c>
    </row>
    <row r="93" spans="1:5">
      <c r="A93" s="4" t="s">
        <v>982</v>
      </c>
      <c r="B93" s="5" t="n">
        <v>263</v>
      </c>
    </row>
    <row r="94" spans="1:5">
      <c r="A94" s="4" t="s">
        <v>984</v>
      </c>
      <c r="D94" s="5" t="n">
        <v>263</v>
      </c>
    </row>
    <row r="95" spans="1:5">
      <c r="A95" s="4" t="s">
        <v>1375</v>
      </c>
    </row>
    <row r="96" spans="1:5">
      <c r="A96" s="3" t="s">
        <v>528</v>
      </c>
    </row>
    <row r="97" spans="1:5">
      <c r="A97" s="4" t="s">
        <v>984</v>
      </c>
      <c r="B97" s="5" t="n">
        <v>0</v>
      </c>
    </row>
    <row r="98" spans="1:5">
      <c r="A98" s="4" t="s">
        <v>1376</v>
      </c>
    </row>
    <row r="99" spans="1:5">
      <c r="A99" s="3" t="s">
        <v>528</v>
      </c>
    </row>
    <row r="100" spans="1:5">
      <c r="A100" s="4" t="s">
        <v>982</v>
      </c>
      <c r="B100" s="5" t="n">
        <v>0</v>
      </c>
    </row>
    <row r="101" spans="1:5">
      <c r="A101" s="4" t="s">
        <v>984</v>
      </c>
      <c r="D101" s="5" t="n">
        <v>0</v>
      </c>
    </row>
    <row r="102" spans="1:5">
      <c r="A102" s="4" t="s">
        <v>1235</v>
      </c>
    </row>
    <row r="103" spans="1:5">
      <c r="A103" s="3" t="s">
        <v>528</v>
      </c>
    </row>
    <row r="104" spans="1:5">
      <c r="A104" s="4" t="s">
        <v>982</v>
      </c>
      <c r="B104" s="5" t="n">
        <v>1601</v>
      </c>
      <c r="D104" s="5" t="n">
        <v>1595</v>
      </c>
      <c r="E104" s="5" t="n">
        <v>1581</v>
      </c>
    </row>
    <row r="105" spans="1:5">
      <c r="A105" s="4" t="s">
        <v>1226</v>
      </c>
      <c r="D105" s="5" t="n">
        <v>0</v>
      </c>
      <c r="E105" s="5" t="n">
        <v>0</v>
      </c>
    </row>
    <row r="106" spans="1:5">
      <c r="A106" s="4" t="s">
        <v>984</v>
      </c>
      <c r="D106" s="5" t="n">
        <v>1601</v>
      </c>
      <c r="E106" s="5" t="n">
        <v>1595</v>
      </c>
    </row>
    <row r="107" spans="1:5">
      <c r="A107" s="4" t="s">
        <v>1377</v>
      </c>
    </row>
    <row r="108" spans="1:5">
      <c r="A108" s="3" t="s">
        <v>528</v>
      </c>
    </row>
    <row r="109" spans="1:5">
      <c r="A109" s="4" t="s">
        <v>982</v>
      </c>
      <c r="B109" s="5" t="n">
        <v>0</v>
      </c>
    </row>
    <row r="110" spans="1:5">
      <c r="A110" s="4" t="s">
        <v>1292</v>
      </c>
      <c r="B110" s="5" t="n">
        <v>1</v>
      </c>
    </row>
    <row r="111" spans="1:5">
      <c r="A111" s="4" t="s">
        <v>1226</v>
      </c>
      <c r="B111" s="5" t="n">
        <v>0</v>
      </c>
    </row>
    <row r="112" spans="1:5">
      <c r="A112" s="4" t="s">
        <v>1365</v>
      </c>
      <c r="B112" s="5" t="n">
        <v>-1</v>
      </c>
    </row>
    <row r="113" spans="1:5">
      <c r="A113" s="4" t="s">
        <v>984</v>
      </c>
      <c r="B113" s="5" t="n">
        <v>0</v>
      </c>
      <c r="D113" s="5" t="n">
        <v>0</v>
      </c>
    </row>
    <row r="114" spans="1:5">
      <c r="A114" s="4" t="s">
        <v>1378</v>
      </c>
    </row>
    <row r="115" spans="1:5">
      <c r="A115" s="3" t="s">
        <v>528</v>
      </c>
    </row>
    <row r="116" spans="1:5">
      <c r="A116" s="4" t="s">
        <v>982</v>
      </c>
      <c r="B116" s="5" t="n">
        <v>1</v>
      </c>
    </row>
    <row r="117" spans="1:5">
      <c r="A117" s="4" t="s">
        <v>984</v>
      </c>
      <c r="D117" s="5" t="n">
        <v>1</v>
      </c>
    </row>
    <row r="118" spans="1:5">
      <c r="A118" s="4" t="s">
        <v>1236</v>
      </c>
    </row>
    <row r="119" spans="1:5">
      <c r="A119" s="3" t="s">
        <v>528</v>
      </c>
    </row>
    <row r="120" spans="1:5">
      <c r="A120" s="4" t="s">
        <v>982</v>
      </c>
      <c r="B120" s="5" t="n">
        <v>-1338</v>
      </c>
      <c r="D120" s="5" t="n">
        <v>-1293</v>
      </c>
      <c r="E120" s="5" t="n">
        <v>-1248</v>
      </c>
    </row>
    <row r="121" spans="1:5">
      <c r="A121" s="4" t="s">
        <v>1225</v>
      </c>
      <c r="D121" s="5" t="n">
        <v>-45</v>
      </c>
      <c r="E121" s="5" t="n">
        <v>-50</v>
      </c>
    </row>
    <row r="122" spans="1:5">
      <c r="A122" s="4" t="s">
        <v>984</v>
      </c>
      <c r="D122" s="5" t="n">
        <v>-1338</v>
      </c>
      <c r="E122" s="5" t="n">
        <v>-1293</v>
      </c>
    </row>
    <row r="123" spans="1:5">
      <c r="A123" s="4" t="s">
        <v>1379</v>
      </c>
    </row>
    <row r="124" spans="1:5">
      <c r="A124" s="3" t="s">
        <v>528</v>
      </c>
    </row>
    <row r="125" spans="1:5">
      <c r="A125" s="4" t="s">
        <v>982</v>
      </c>
      <c r="B125" s="5" t="n">
        <v>0</v>
      </c>
    </row>
    <row r="126" spans="1:5">
      <c r="A126" s="4" t="s">
        <v>1225</v>
      </c>
      <c r="B126" s="5" t="n">
        <v>0</v>
      </c>
    </row>
    <row r="127" spans="1:5">
      <c r="A127" s="4" t="s">
        <v>1292</v>
      </c>
      <c r="B127" s="5" t="n">
        <v>-1</v>
      </c>
    </row>
    <row r="128" spans="1:5">
      <c r="A128" s="4" t="s">
        <v>1365</v>
      </c>
      <c r="B128" s="5" t="n">
        <v>1</v>
      </c>
    </row>
    <row r="129" spans="1:5">
      <c r="A129" s="4" t="s">
        <v>984</v>
      </c>
      <c r="B129" s="5" t="n">
        <v>0</v>
      </c>
      <c r="D129" s="5" t="n">
        <v>0</v>
      </c>
    </row>
    <row r="130" spans="1:5">
      <c r="A130" s="4" t="s">
        <v>1380</v>
      </c>
    </row>
    <row r="131" spans="1:5">
      <c r="A131" s="3" t="s">
        <v>528</v>
      </c>
    </row>
    <row r="132" spans="1:5">
      <c r="A132" s="4" t="s">
        <v>982</v>
      </c>
      <c r="B132" s="5" t="n">
        <v>-1</v>
      </c>
    </row>
    <row r="133" spans="1:5">
      <c r="A133" s="4" t="s">
        <v>984</v>
      </c>
      <c r="D133" s="5" t="n">
        <v>-1</v>
      </c>
    </row>
    <row r="134" spans="1:5">
      <c r="A134" s="4" t="s">
        <v>1237</v>
      </c>
    </row>
    <row r="135" spans="1:5">
      <c r="A135" s="3" t="s">
        <v>528</v>
      </c>
    </row>
    <row r="136" spans="1:5">
      <c r="A136" s="4" t="s">
        <v>982</v>
      </c>
      <c r="B136" s="5" t="n">
        <v>44784</v>
      </c>
    </row>
    <row r="137" spans="1:5">
      <c r="A137" s="4" t="s">
        <v>984</v>
      </c>
      <c r="D137" s="5" t="n">
        <v>44784</v>
      </c>
    </row>
    <row r="138" spans="1:5">
      <c r="A138" s="4" t="s">
        <v>1381</v>
      </c>
    </row>
    <row r="139" spans="1:5">
      <c r="A139" s="3" t="s">
        <v>528</v>
      </c>
    </row>
    <row r="140" spans="1:5">
      <c r="A140" s="4" t="s">
        <v>984</v>
      </c>
      <c r="B140" s="5" t="n">
        <v>2345</v>
      </c>
    </row>
    <row r="141" spans="1:5">
      <c r="A141" s="4" t="s">
        <v>1382</v>
      </c>
    </row>
    <row r="142" spans="1:5">
      <c r="A142" s="3" t="s">
        <v>528</v>
      </c>
    </row>
    <row r="143" spans="1:5">
      <c r="A143" s="4" t="s">
        <v>982</v>
      </c>
      <c r="B143" s="5" t="n">
        <v>2318</v>
      </c>
    </row>
    <row r="144" spans="1:5">
      <c r="A144" s="4" t="s">
        <v>984</v>
      </c>
      <c r="D144" s="5" t="n">
        <v>2318</v>
      </c>
    </row>
    <row r="145" spans="1:5">
      <c r="A145" s="4" t="s">
        <v>1238</v>
      </c>
    </row>
    <row r="146" spans="1:5">
      <c r="A146" s="3" t="s">
        <v>528</v>
      </c>
    </row>
    <row r="147" spans="1:5">
      <c r="A147" s="4" t="s">
        <v>982</v>
      </c>
      <c r="B147" s="5" t="n">
        <v>72911</v>
      </c>
      <c r="D147" s="5" t="n">
        <v>72694</v>
      </c>
      <c r="E147" s="5" t="n">
        <v>67738</v>
      </c>
    </row>
    <row r="148" spans="1:5">
      <c r="A148" s="4" t="s">
        <v>1226</v>
      </c>
      <c r="D148" s="5" t="n">
        <v>21</v>
      </c>
      <c r="E148" s="5" t="n">
        <v>30</v>
      </c>
    </row>
    <row r="149" spans="1:5">
      <c r="A149" s="4" t="s">
        <v>984</v>
      </c>
      <c r="D149" s="5" t="n">
        <v>72911</v>
      </c>
      <c r="E149" s="5" t="n">
        <v>72694</v>
      </c>
    </row>
    <row r="150" spans="1:5">
      <c r="A150" s="4" t="s">
        <v>1383</v>
      </c>
    </row>
    <row r="151" spans="1:5">
      <c r="A151" s="3" t="s">
        <v>528</v>
      </c>
    </row>
    <row r="152" spans="1:5">
      <c r="A152" s="4" t="s">
        <v>982</v>
      </c>
      <c r="B152" s="5" t="n">
        <v>0</v>
      </c>
    </row>
    <row r="153" spans="1:5">
      <c r="A153" s="4" t="s">
        <v>1292</v>
      </c>
      <c r="B153" s="5" t="n">
        <v>3583</v>
      </c>
    </row>
    <row r="154" spans="1:5">
      <c r="A154" s="4" t="s">
        <v>1226</v>
      </c>
      <c r="B154" s="5" t="n">
        <v>4</v>
      </c>
    </row>
    <row r="155" spans="1:5">
      <c r="A155" s="4" t="s">
        <v>1365</v>
      </c>
      <c r="B155" s="5" t="n">
        <v>255</v>
      </c>
    </row>
    <row r="156" spans="1:5">
      <c r="A156" s="4" t="s">
        <v>984</v>
      </c>
      <c r="B156" s="5" t="n">
        <v>3842</v>
      </c>
      <c r="D156" s="5" t="n">
        <v>0</v>
      </c>
    </row>
    <row r="157" spans="1:5">
      <c r="A157" s="4" t="s">
        <v>1384</v>
      </c>
    </row>
    <row r="158" spans="1:5">
      <c r="A158" s="3" t="s">
        <v>528</v>
      </c>
    </row>
    <row r="159" spans="1:5">
      <c r="A159" s="4" t="s">
        <v>982</v>
      </c>
      <c r="B159" s="5" t="n">
        <v>3583</v>
      </c>
    </row>
    <row r="160" spans="1:5">
      <c r="A160" s="4" t="s">
        <v>984</v>
      </c>
      <c r="D160" s="5" t="n">
        <v>3583</v>
      </c>
    </row>
    <row r="161" spans="1:5">
      <c r="A161" s="4" t="s">
        <v>1239</v>
      </c>
    </row>
    <row r="162" spans="1:5">
      <c r="A162" s="3" t="s">
        <v>528</v>
      </c>
    </row>
    <row r="163" spans="1:5">
      <c r="A163" s="4" t="s">
        <v>982</v>
      </c>
      <c r="B163" s="5" t="n">
        <v>-28127</v>
      </c>
      <c r="D163" s="5" t="n">
        <v>-26799</v>
      </c>
      <c r="E163" s="5" t="n">
        <v>-25591</v>
      </c>
    </row>
    <row r="164" spans="1:5">
      <c r="A164" s="4" t="s">
        <v>1225</v>
      </c>
      <c r="D164" s="5" t="n">
        <v>-1356</v>
      </c>
      <c r="E164" s="5" t="n">
        <v>-1402</v>
      </c>
    </row>
    <row r="165" spans="1:5">
      <c r="A165" s="4" t="s">
        <v>984</v>
      </c>
      <c r="D165" s="5" t="n">
        <v>-28127</v>
      </c>
      <c r="E165" s="6" t="n">
        <v>-26799</v>
      </c>
    </row>
    <row r="166" spans="1:5">
      <c r="A166" s="4" t="s">
        <v>1385</v>
      </c>
    </row>
    <row r="167" spans="1:5">
      <c r="A167" s="3" t="s">
        <v>528</v>
      </c>
    </row>
    <row r="168" spans="1:5">
      <c r="A168" s="4" t="s">
        <v>982</v>
      </c>
      <c r="B168" s="5" t="n">
        <v>0</v>
      </c>
    </row>
    <row r="169" spans="1:5">
      <c r="A169" s="4" t="s">
        <v>1225</v>
      </c>
      <c r="B169" s="5" t="n">
        <v>-74</v>
      </c>
    </row>
    <row r="170" spans="1:5">
      <c r="A170" s="4" t="s">
        <v>1292</v>
      </c>
      <c r="B170" s="5" t="n">
        <v>-1265</v>
      </c>
    </row>
    <row r="171" spans="1:5">
      <c r="A171" s="4" t="s">
        <v>1365</v>
      </c>
      <c r="B171" s="5" t="n">
        <v>-158</v>
      </c>
    </row>
    <row r="172" spans="1:5">
      <c r="A172" s="4" t="s">
        <v>984</v>
      </c>
      <c r="B172" s="5" t="n">
        <v>-1497</v>
      </c>
      <c r="D172" s="5" t="n">
        <v>0</v>
      </c>
    </row>
    <row r="173" spans="1:5">
      <c r="A173" s="4" t="s">
        <v>1386</v>
      </c>
    </row>
    <row r="174" spans="1:5">
      <c r="A174" s="3" t="s">
        <v>528</v>
      </c>
    </row>
    <row r="175" spans="1:5">
      <c r="A175" s="4" t="s">
        <v>982</v>
      </c>
      <c r="B175" s="6" t="n">
        <v>-1265</v>
      </c>
    </row>
    <row r="176" spans="1:5">
      <c r="A176" s="4" t="s">
        <v>984</v>
      </c>
      <c r="D176" s="6" t="n">
        <v>-1265</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306</v>
      </c>
      <c r="C1" s="2" t="s">
        <v>751</v>
      </c>
    </row>
    <row r="2" spans="1:3">
      <c r="A2" s="3" t="s">
        <v>528</v>
      </c>
    </row>
    <row r="3" spans="1:3">
      <c r="A3" s="4" t="s">
        <v>1388</v>
      </c>
      <c r="B3" s="6" t="n">
        <v>471</v>
      </c>
      <c r="C3" s="6" t="n">
        <v>1130</v>
      </c>
    </row>
    <row r="4" spans="1:3">
      <c r="A4" s="4" t="s">
        <v>1389</v>
      </c>
    </row>
    <row r="5" spans="1:3">
      <c r="A5" s="3" t="s">
        <v>528</v>
      </c>
    </row>
    <row r="6" spans="1:3">
      <c r="A6" s="4" t="s">
        <v>1388</v>
      </c>
      <c r="B6" s="5" t="n">
        <v>113</v>
      </c>
      <c r="C6" s="5" t="n">
        <v>344</v>
      </c>
    </row>
    <row r="7" spans="1:3">
      <c r="A7" s="4" t="s">
        <v>1390</v>
      </c>
    </row>
    <row r="8" spans="1:3">
      <c r="A8" s="3" t="s">
        <v>528</v>
      </c>
    </row>
    <row r="9" spans="1:3">
      <c r="A9" s="4" t="s">
        <v>1388</v>
      </c>
      <c r="B9" s="5" t="n">
        <v>91</v>
      </c>
    </row>
    <row r="10" spans="1:3">
      <c r="A10" s="4" t="s">
        <v>1391</v>
      </c>
    </row>
    <row r="11" spans="1:3">
      <c r="A11" s="3" t="s">
        <v>528</v>
      </c>
    </row>
    <row r="12" spans="1:3">
      <c r="A12" s="4" t="s">
        <v>1388</v>
      </c>
      <c r="B12" s="5" t="n">
        <v>71</v>
      </c>
    </row>
    <row r="13" spans="1:3">
      <c r="A13" s="4" t="s">
        <v>1392</v>
      </c>
    </row>
    <row r="14" spans="1:3">
      <c r="A14" s="3" t="s">
        <v>528</v>
      </c>
    </row>
    <row r="15" spans="1:3">
      <c r="A15" s="4" t="s">
        <v>1388</v>
      </c>
      <c r="B15" s="5" t="n">
        <v>61</v>
      </c>
    </row>
    <row r="16" spans="1:3">
      <c r="A16" s="4" t="s">
        <v>1393</v>
      </c>
    </row>
    <row r="17" spans="1:3">
      <c r="A17" s="3" t="s">
        <v>528</v>
      </c>
    </row>
    <row r="18" spans="1:3">
      <c r="A18" s="4" t="s">
        <v>1388</v>
      </c>
      <c r="B18" s="5" t="n">
        <v>39</v>
      </c>
    </row>
    <row r="19" spans="1:3">
      <c r="A19" s="4" t="s">
        <v>1394</v>
      </c>
    </row>
    <row r="20" spans="1:3">
      <c r="A20" s="3" t="s">
        <v>528</v>
      </c>
    </row>
    <row r="21" spans="1:3">
      <c r="A21" s="4" t="s">
        <v>1388</v>
      </c>
      <c r="B21" s="5" t="n">
        <v>96</v>
      </c>
      <c r="C21" s="6" t="n">
        <v>206</v>
      </c>
    </row>
    <row r="22" spans="1:3">
      <c r="A22" s="4" t="s">
        <v>537</v>
      </c>
    </row>
    <row r="23" spans="1:3">
      <c r="A23" s="3" t="s">
        <v>528</v>
      </c>
    </row>
    <row r="24" spans="1:3">
      <c r="A24" s="4" t="s">
        <v>1388</v>
      </c>
      <c r="B24" s="5" t="n">
        <v>2354</v>
      </c>
    </row>
    <row r="25" spans="1:3">
      <c r="A25" s="4" t="s">
        <v>1395</v>
      </c>
    </row>
    <row r="26" spans="1:3">
      <c r="A26" s="3" t="s">
        <v>528</v>
      </c>
    </row>
    <row r="27" spans="1:3">
      <c r="A27" s="4" t="s">
        <v>1388</v>
      </c>
      <c r="B27" s="5" t="n">
        <v>302</v>
      </c>
    </row>
    <row r="28" spans="1:3">
      <c r="A28" s="4" t="s">
        <v>1396</v>
      </c>
    </row>
    <row r="29" spans="1:3">
      <c r="A29" s="3" t="s">
        <v>528</v>
      </c>
    </row>
    <row r="30" spans="1:3">
      <c r="A30" s="4" t="s">
        <v>1388</v>
      </c>
      <c r="B30" s="5" t="n">
        <v>273</v>
      </c>
    </row>
    <row r="31" spans="1:3">
      <c r="A31" s="4" t="s">
        <v>1397</v>
      </c>
    </row>
    <row r="32" spans="1:3">
      <c r="A32" s="3" t="s">
        <v>528</v>
      </c>
    </row>
    <row r="33" spans="1:3">
      <c r="A33" s="4" t="s">
        <v>1388</v>
      </c>
      <c r="B33" s="5" t="n">
        <v>234</v>
      </c>
    </row>
    <row r="34" spans="1:3">
      <c r="A34" s="4" t="s">
        <v>1398</v>
      </c>
    </row>
    <row r="35" spans="1:3">
      <c r="A35" s="3" t="s">
        <v>528</v>
      </c>
    </row>
    <row r="36" spans="1:3">
      <c r="A36" s="4" t="s">
        <v>1388</v>
      </c>
      <c r="B36" s="5" t="n">
        <v>191</v>
      </c>
    </row>
    <row r="37" spans="1:3">
      <c r="A37" s="4" t="s">
        <v>1399</v>
      </c>
    </row>
    <row r="38" spans="1:3">
      <c r="A38" s="3" t="s">
        <v>528</v>
      </c>
    </row>
    <row r="39" spans="1:3">
      <c r="A39" s="4" t="s">
        <v>1388</v>
      </c>
      <c r="B39" s="5" t="n">
        <v>130</v>
      </c>
    </row>
    <row r="40" spans="1:3">
      <c r="A40" s="4" t="s">
        <v>1400</v>
      </c>
    </row>
    <row r="41" spans="1:3">
      <c r="A41" s="3" t="s">
        <v>528</v>
      </c>
    </row>
    <row r="42" spans="1:3">
      <c r="A42" s="4" t="s">
        <v>1388</v>
      </c>
      <c r="B42" s="6" t="n">
        <v>122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401</v>
      </c>
      <c r="B1" s="2" t="s">
        <v>1</v>
      </c>
    </row>
    <row r="2" spans="1:2">
      <c r="B2" s="2" t="s">
        <v>306</v>
      </c>
    </row>
    <row r="3" spans="1:2">
      <c r="A3" s="4" t="s">
        <v>1234</v>
      </c>
    </row>
    <row r="4" spans="1:2">
      <c r="A4" s="3" t="s">
        <v>528</v>
      </c>
    </row>
    <row r="5" spans="1:2">
      <c r="A5" s="4" t="s">
        <v>1402</v>
      </c>
      <c r="B5" s="4" t="s">
        <v>1403</v>
      </c>
    </row>
    <row r="6" spans="1:2">
      <c r="A6" s="4" t="s">
        <v>1261</v>
      </c>
    </row>
    <row r="7" spans="1:2">
      <c r="A7" s="3" t="s">
        <v>528</v>
      </c>
    </row>
    <row r="8" spans="1:2">
      <c r="A8" s="4" t="s">
        <v>1402</v>
      </c>
      <c r="B8" s="4" t="s">
        <v>1404</v>
      </c>
    </row>
    <row r="9" spans="1:2">
      <c r="A9" s="4" t="s">
        <v>1263</v>
      </c>
    </row>
    <row r="10" spans="1:2">
      <c r="A10" s="3" t="s">
        <v>528</v>
      </c>
    </row>
    <row r="11" spans="1:2">
      <c r="A11" s="4" t="s">
        <v>1402</v>
      </c>
      <c r="B11" s="4" t="s">
        <v>1405</v>
      </c>
    </row>
    <row r="12" spans="1:2">
      <c r="A12" s="4" t="s">
        <v>1265</v>
      </c>
    </row>
    <row r="13" spans="1:2">
      <c r="A13" s="3" t="s">
        <v>528</v>
      </c>
    </row>
    <row r="14" spans="1:2">
      <c r="A14" s="4" t="s">
        <v>1402</v>
      </c>
      <c r="B14" s="4" t="s">
        <v>1406</v>
      </c>
    </row>
    <row r="15" spans="1:2">
      <c r="A15" s="4" t="s">
        <v>1267</v>
      </c>
    </row>
    <row r="16" spans="1:2">
      <c r="A16" s="3" t="s">
        <v>528</v>
      </c>
    </row>
    <row r="17" spans="1:2">
      <c r="A17" s="4" t="s">
        <v>1402</v>
      </c>
      <c r="B17" s="4" t="s">
        <v>140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08</v>
      </c>
      <c r="B1" s="2" t="s">
        <v>1</v>
      </c>
    </row>
    <row r="2" spans="1:6">
      <c r="B2" s="2" t="s">
        <v>70</v>
      </c>
      <c r="C2" s="2" t="s">
        <v>72</v>
      </c>
      <c r="D2" s="2" t="s">
        <v>232</v>
      </c>
      <c r="E2" s="2" t="s">
        <v>71</v>
      </c>
      <c r="F2" s="2" t="s">
        <v>878</v>
      </c>
    </row>
    <row r="3" spans="1:6">
      <c r="A3" s="3" t="s">
        <v>1409</v>
      </c>
    </row>
    <row r="4" spans="1:6">
      <c r="A4" s="4" t="s">
        <v>89</v>
      </c>
      <c r="B4" s="6" t="n">
        <v>11364</v>
      </c>
      <c r="C4" s="6" t="n">
        <v>0</v>
      </c>
      <c r="E4" s="6" t="n">
        <v>380</v>
      </c>
      <c r="F4" s="6" t="n">
        <v>12163</v>
      </c>
    </row>
    <row r="5" spans="1:6">
      <c r="A5" s="4" t="s">
        <v>1410</v>
      </c>
      <c r="B5" s="5" t="n">
        <v>3803</v>
      </c>
    </row>
    <row r="6" spans="1:6">
      <c r="A6" s="3" t="s">
        <v>1411</v>
      </c>
    </row>
    <row r="7" spans="1:6">
      <c r="A7" s="4" t="s">
        <v>1412</v>
      </c>
      <c r="B7" s="5" t="n">
        <v>3968</v>
      </c>
      <c r="C7" s="6" t="n">
        <v>0</v>
      </c>
      <c r="D7" s="6" t="n">
        <v>0</v>
      </c>
    </row>
    <row r="8" spans="1:6">
      <c r="A8" s="4" t="s">
        <v>1413</v>
      </c>
    </row>
    <row r="9" spans="1:6">
      <c r="A9" s="3" t="s">
        <v>1409</v>
      </c>
    </row>
    <row r="10" spans="1:6">
      <c r="A10" s="4" t="s">
        <v>89</v>
      </c>
      <c r="B10" s="5" t="n">
        <v>6845</v>
      </c>
    </row>
    <row r="11" spans="1:6">
      <c r="A11" s="3" t="s">
        <v>1411</v>
      </c>
    </row>
    <row r="12" spans="1:6">
      <c r="A12" s="4" t="s">
        <v>1412</v>
      </c>
      <c r="B12" s="5" t="n">
        <v>2728</v>
      </c>
    </row>
    <row r="13" spans="1:6">
      <c r="A13" s="4" t="s">
        <v>1414</v>
      </c>
    </row>
    <row r="14" spans="1:6">
      <c r="A14" s="3" t="s">
        <v>1409</v>
      </c>
    </row>
    <row r="15" spans="1:6">
      <c r="A15" s="4" t="s">
        <v>89</v>
      </c>
      <c r="B15" s="5" t="n">
        <v>1916</v>
      </c>
    </row>
    <row r="16" spans="1:6">
      <c r="A16" s="3" t="s">
        <v>1411</v>
      </c>
    </row>
    <row r="17" spans="1:6">
      <c r="A17" s="4" t="s">
        <v>1412</v>
      </c>
      <c r="B17" s="5" t="n">
        <v>821</v>
      </c>
    </row>
    <row r="18" spans="1:6">
      <c r="A18" s="4" t="s">
        <v>1415</v>
      </c>
    </row>
    <row r="19" spans="1:6">
      <c r="A19" s="3" t="s">
        <v>1409</v>
      </c>
    </row>
    <row r="20" spans="1:6">
      <c r="A20" s="4" t="s">
        <v>89</v>
      </c>
      <c r="B20" s="5" t="n">
        <v>2603</v>
      </c>
    </row>
    <row r="21" spans="1:6">
      <c r="A21" s="3" t="s">
        <v>1411</v>
      </c>
    </row>
    <row r="22" spans="1:6">
      <c r="A22" s="4" t="s">
        <v>1412</v>
      </c>
      <c r="B22" s="6" t="n">
        <v>41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6</v>
      </c>
      <c r="B1" s="2" t="s">
        <v>70</v>
      </c>
      <c r="C1" s="2" t="s">
        <v>71</v>
      </c>
      <c r="D1" s="2" t="s">
        <v>878</v>
      </c>
      <c r="E1" s="2" t="s">
        <v>72</v>
      </c>
    </row>
    <row r="2" spans="1:5">
      <c r="A2" s="3" t="s">
        <v>354</v>
      </c>
    </row>
    <row r="3" spans="1:5">
      <c r="A3" s="4" t="s">
        <v>884</v>
      </c>
      <c r="B3" s="6" t="n">
        <v>3291</v>
      </c>
      <c r="C3" s="6" t="n">
        <v>110</v>
      </c>
      <c r="D3" s="6" t="n">
        <v>3394</v>
      </c>
      <c r="E3" s="6" t="n">
        <v>0</v>
      </c>
    </row>
    <row r="4" spans="1:5">
      <c r="A4" s="4" t="s">
        <v>886</v>
      </c>
      <c r="B4" s="5" t="n">
        <v>6467</v>
      </c>
      <c r="C4" s="6" t="n">
        <v>216</v>
      </c>
      <c r="D4" s="5" t="n">
        <v>6946</v>
      </c>
      <c r="E4" s="6" t="n">
        <v>0</v>
      </c>
    </row>
    <row r="5" spans="1:5">
      <c r="A5" s="4" t="s">
        <v>105</v>
      </c>
      <c r="B5" s="6" t="n">
        <v>9758</v>
      </c>
      <c r="D5" s="6" t="n">
        <v>103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417</v>
      </c>
      <c r="B1" s="2" t="s">
        <v>306</v>
      </c>
    </row>
    <row r="2" spans="1:2">
      <c r="A2" s="4" t="s">
        <v>1418</v>
      </c>
    </row>
    <row r="3" spans="1:2">
      <c r="A3" s="3" t="s">
        <v>1409</v>
      </c>
    </row>
    <row r="4" spans="1:2">
      <c r="A4" s="4" t="s">
        <v>1419</v>
      </c>
      <c r="B4" s="8" t="n">
        <v>0.58</v>
      </c>
    </row>
    <row r="5" spans="1:2">
      <c r="A5" s="4" t="s">
        <v>1420</v>
      </c>
    </row>
    <row r="6" spans="1:2">
      <c r="A6" s="3" t="s">
        <v>1409</v>
      </c>
    </row>
    <row r="7" spans="1:2">
      <c r="A7" s="4" t="s">
        <v>1419</v>
      </c>
      <c r="B7" s="8" t="n">
        <v>0.58</v>
      </c>
    </row>
    <row r="8" spans="1:2">
      <c r="A8" s="4" t="s">
        <v>1421</v>
      </c>
    </row>
    <row r="9" spans="1:2">
      <c r="A9" s="3" t="s">
        <v>1409</v>
      </c>
    </row>
    <row r="10" spans="1:2">
      <c r="A10" s="4" t="s">
        <v>1419</v>
      </c>
      <c r="B10" s="8" t="n">
        <v>0.58</v>
      </c>
    </row>
    <row r="11" spans="1:2">
      <c r="A11" s="4" t="s">
        <v>1422</v>
      </c>
    </row>
    <row r="12" spans="1:2">
      <c r="A12" s="3" t="s">
        <v>1409</v>
      </c>
    </row>
    <row r="13" spans="1:2">
      <c r="A13" s="4" t="s">
        <v>1419</v>
      </c>
      <c r="B13" s="8" t="n">
        <v>1.18</v>
      </c>
    </row>
    <row r="14" spans="1:2">
      <c r="A14" s="4" t="s">
        <v>1423</v>
      </c>
    </row>
    <row r="15" spans="1:2">
      <c r="A15" s="3" t="s">
        <v>1409</v>
      </c>
    </row>
    <row r="16" spans="1:2">
      <c r="A16" s="4" t="s">
        <v>1419</v>
      </c>
      <c r="B16" s="5" t="n">
        <v>9</v>
      </c>
    </row>
    <row r="17" spans="1:2">
      <c r="A17" s="4" t="s">
        <v>1424</v>
      </c>
    </row>
    <row r="18" spans="1:2">
      <c r="A18" s="3" t="s">
        <v>1409</v>
      </c>
    </row>
    <row r="19" spans="1:2">
      <c r="A19" s="4" t="s">
        <v>1419</v>
      </c>
      <c r="B19" s="8" t="n">
        <v>4.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1425</v>
      </c>
      <c r="B1" s="2" t="s">
        <v>1</v>
      </c>
    </row>
    <row r="2" spans="1:2">
      <c r="B2" s="2" t="s">
        <v>306</v>
      </c>
    </row>
    <row r="3" spans="1:2">
      <c r="A3" s="4" t="s">
        <v>1418</v>
      </c>
    </row>
    <row r="4" spans="1:2">
      <c r="A4" s="3" t="s">
        <v>1409</v>
      </c>
    </row>
    <row r="5" spans="1:2">
      <c r="A5" s="4" t="s">
        <v>1426</v>
      </c>
      <c r="B5" s="4" t="s">
        <v>1331</v>
      </c>
    </row>
    <row r="6" spans="1:2">
      <c r="A6" s="4" t="s">
        <v>1427</v>
      </c>
    </row>
    <row r="7" spans="1:2">
      <c r="A7" s="3" t="s">
        <v>1409</v>
      </c>
    </row>
    <row r="8" spans="1:2">
      <c r="A8" s="4" t="s">
        <v>1426</v>
      </c>
      <c r="B8" s="4" t="s">
        <v>1331</v>
      </c>
    </row>
    <row r="9" spans="1:2">
      <c r="A9" s="4" t="s">
        <v>1422</v>
      </c>
    </row>
    <row r="10" spans="1:2">
      <c r="A10" s="3" t="s">
        <v>1409</v>
      </c>
    </row>
    <row r="11" spans="1:2">
      <c r="A11" s="4" t="s">
        <v>1426</v>
      </c>
      <c r="B11" s="4" t="s">
        <v>1333</v>
      </c>
    </row>
    <row r="12" spans="1:2">
      <c r="A12" s="4" t="s">
        <v>1428</v>
      </c>
    </row>
    <row r="13" spans="1:2">
      <c r="A13" s="3" t="s">
        <v>1409</v>
      </c>
    </row>
    <row r="14" spans="1:2">
      <c r="A14" s="4" t="s">
        <v>1426</v>
      </c>
      <c r="B14" s="4" t="s">
        <v>14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06</v>
      </c>
    </row>
    <row r="3" spans="1:2">
      <c r="A3" s="3" t="s">
        <v>328</v>
      </c>
    </row>
    <row r="4" spans="1:2">
      <c r="A4" s="4" t="s">
        <v>327</v>
      </c>
      <c r="B4" s="4" t="s">
        <v>3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30</v>
      </c>
      <c r="B1" s="2" t="s">
        <v>72</v>
      </c>
    </row>
    <row r="2" spans="1:2">
      <c r="A2" s="3" t="s">
        <v>1409</v>
      </c>
    </row>
    <row r="3" spans="1:2">
      <c r="A3" s="4" t="s">
        <v>1431</v>
      </c>
      <c r="B3" s="6" t="n">
        <v>10558</v>
      </c>
    </row>
    <row r="4" spans="1:2">
      <c r="A4" s="4" t="s">
        <v>1432</v>
      </c>
    </row>
    <row r="5" spans="1:2">
      <c r="A5" s="3" t="s">
        <v>1409</v>
      </c>
    </row>
    <row r="6" spans="1:2">
      <c r="A6" s="4" t="s">
        <v>1431</v>
      </c>
      <c r="B6" s="5" t="n">
        <v>3439</v>
      </c>
    </row>
    <row r="7" spans="1:2">
      <c r="A7" s="4" t="s">
        <v>1433</v>
      </c>
    </row>
    <row r="8" spans="1:2">
      <c r="A8" s="3" t="s">
        <v>1409</v>
      </c>
    </row>
    <row r="9" spans="1:2">
      <c r="A9" s="4" t="s">
        <v>1431</v>
      </c>
      <c r="B9" s="5" t="n">
        <v>6375</v>
      </c>
    </row>
    <row r="10" spans="1:2">
      <c r="A10" s="4" t="s">
        <v>1434</v>
      </c>
    </row>
    <row r="11" spans="1:2">
      <c r="A11" s="3" t="s">
        <v>1409</v>
      </c>
    </row>
    <row r="12" spans="1:2">
      <c r="A12" s="4" t="s">
        <v>1431</v>
      </c>
      <c r="B12" s="6" t="n">
        <v>7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35</v>
      </c>
      <c r="B1" s="2" t="s">
        <v>1</v>
      </c>
    </row>
    <row r="2" spans="1:2">
      <c r="B2" s="2" t="s">
        <v>70</v>
      </c>
    </row>
    <row r="3" spans="1:2">
      <c r="A3" s="3" t="s">
        <v>354</v>
      </c>
    </row>
    <row r="4" spans="1:2">
      <c r="A4" s="4" t="s">
        <v>1436</v>
      </c>
      <c r="B4" s="6" t="n">
        <v>7</v>
      </c>
    </row>
    <row r="5" spans="1:2">
      <c r="A5" s="4" t="s">
        <v>1437</v>
      </c>
      <c r="B5" s="5" t="n">
        <v>6</v>
      </c>
    </row>
    <row r="6" spans="1:2">
      <c r="A6" s="4" t="s">
        <v>1438</v>
      </c>
      <c r="B6" s="6" t="n">
        <v>382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9</v>
      </c>
      <c r="B1" s="2" t="s">
        <v>1</v>
      </c>
    </row>
    <row r="2" spans="1:5">
      <c r="B2" s="2" t="s">
        <v>70</v>
      </c>
      <c r="C2" s="2" t="s">
        <v>71</v>
      </c>
      <c r="D2" s="2" t="s">
        <v>72</v>
      </c>
      <c r="E2" s="2" t="s">
        <v>232</v>
      </c>
    </row>
    <row r="3" spans="1:5">
      <c r="A3" s="3" t="s">
        <v>1440</v>
      </c>
    </row>
    <row r="4" spans="1:5">
      <c r="A4" s="4" t="s">
        <v>982</v>
      </c>
      <c r="B4" s="6" t="n">
        <v>8287</v>
      </c>
    </row>
    <row r="5" spans="1:5">
      <c r="A5" s="4" t="s">
        <v>1441</v>
      </c>
      <c r="B5" s="5" t="n">
        <v>-25</v>
      </c>
      <c r="D5" s="6" t="n">
        <v>-21</v>
      </c>
      <c r="E5" s="6" t="n">
        <v>-21</v>
      </c>
    </row>
    <row r="6" spans="1:5">
      <c r="A6" s="4" t="s">
        <v>1442</v>
      </c>
      <c r="B6" s="5" t="n">
        <v>57</v>
      </c>
      <c r="C6" s="6" t="n">
        <v>2</v>
      </c>
      <c r="D6" s="5" t="n">
        <v>19</v>
      </c>
      <c r="E6" s="5" t="n">
        <v>11</v>
      </c>
    </row>
    <row r="7" spans="1:5">
      <c r="A7" s="4" t="s">
        <v>984</v>
      </c>
      <c r="B7" s="5" t="n">
        <v>8169</v>
      </c>
      <c r="C7" s="6" t="n">
        <v>273</v>
      </c>
      <c r="D7" s="5" t="n">
        <v>8287</v>
      </c>
    </row>
    <row r="8" spans="1:5">
      <c r="A8" s="4" t="s">
        <v>887</v>
      </c>
    </row>
    <row r="9" spans="1:5">
      <c r="A9" s="3" t="s">
        <v>1440</v>
      </c>
    </row>
    <row r="10" spans="1:5">
      <c r="A10" s="4" t="s">
        <v>982</v>
      </c>
      <c r="B10" s="5" t="n">
        <v>9392</v>
      </c>
      <c r="D10" s="5" t="n">
        <v>9135</v>
      </c>
      <c r="E10" s="5" t="n">
        <v>9195</v>
      </c>
    </row>
    <row r="11" spans="1:5">
      <c r="A11" s="4" t="s">
        <v>1226</v>
      </c>
      <c r="B11" s="5" t="n">
        <v>1</v>
      </c>
      <c r="D11" s="5" t="n">
        <v>6</v>
      </c>
    </row>
    <row r="12" spans="1:5">
      <c r="A12" s="4" t="s">
        <v>1228</v>
      </c>
      <c r="B12" s="5" t="n">
        <v>-6</v>
      </c>
    </row>
    <row r="13" spans="1:5">
      <c r="A13" s="4" t="s">
        <v>1443</v>
      </c>
      <c r="B13" s="5" t="n">
        <v>-173</v>
      </c>
      <c r="D13" s="5" t="n">
        <v>251</v>
      </c>
      <c r="E13" s="5" t="n">
        <v>-60</v>
      </c>
    </row>
    <row r="14" spans="1:5">
      <c r="A14" s="4" t="s">
        <v>984</v>
      </c>
      <c r="B14" s="5" t="n">
        <v>9214</v>
      </c>
      <c r="D14" s="5" t="n">
        <v>9392</v>
      </c>
      <c r="E14" s="5" t="n">
        <v>9135</v>
      </c>
    </row>
    <row r="15" spans="1:5">
      <c r="A15" s="4" t="s">
        <v>1230</v>
      </c>
    </row>
    <row r="16" spans="1:5">
      <c r="A16" s="3" t="s">
        <v>1440</v>
      </c>
    </row>
    <row r="17" spans="1:5">
      <c r="A17" s="4" t="s">
        <v>982</v>
      </c>
      <c r="B17" s="5" t="n">
        <v>-1105</v>
      </c>
      <c r="D17" s="5" t="n">
        <v>-1087</v>
      </c>
      <c r="E17" s="5" t="n">
        <v>-1080</v>
      </c>
    </row>
    <row r="18" spans="1:5">
      <c r="A18" s="4" t="s">
        <v>1441</v>
      </c>
      <c r="B18" s="5" t="n">
        <v>-25</v>
      </c>
      <c r="D18" s="5" t="n">
        <v>-21</v>
      </c>
      <c r="E18" s="5" t="n">
        <v>-21</v>
      </c>
    </row>
    <row r="19" spans="1:5">
      <c r="A19" s="4" t="s">
        <v>1228</v>
      </c>
      <c r="B19" s="5" t="n">
        <v>6</v>
      </c>
    </row>
    <row r="20" spans="1:5">
      <c r="A20" s="4" t="s">
        <v>1443</v>
      </c>
      <c r="B20" s="5" t="n">
        <v>22</v>
      </c>
      <c r="D20" s="5" t="n">
        <v>-16</v>
      </c>
      <c r="E20" s="5" t="n">
        <v>3</v>
      </c>
    </row>
    <row r="21" spans="1:5">
      <c r="A21" s="4" t="s">
        <v>1442</v>
      </c>
      <c r="B21" s="5" t="n">
        <v>57</v>
      </c>
      <c r="D21" s="5" t="n">
        <v>19</v>
      </c>
      <c r="E21" s="5" t="n">
        <v>11</v>
      </c>
    </row>
    <row r="22" spans="1:5">
      <c r="A22" s="4" t="s">
        <v>984</v>
      </c>
      <c r="B22" s="6" t="n">
        <v>-1045</v>
      </c>
      <c r="D22" s="6" t="n">
        <v>-1105</v>
      </c>
      <c r="E22" s="6" t="n">
        <v>-1087</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4</v>
      </c>
      <c r="B1" s="2" t="s">
        <v>1</v>
      </c>
    </row>
    <row r="2" spans="1:5">
      <c r="B2" s="2" t="s">
        <v>70</v>
      </c>
      <c r="C2" s="2" t="s">
        <v>71</v>
      </c>
      <c r="D2" s="2" t="s">
        <v>72</v>
      </c>
      <c r="E2" s="2" t="s">
        <v>232</v>
      </c>
    </row>
    <row r="3" spans="1:5">
      <c r="A3" s="3" t="s">
        <v>357</v>
      </c>
    </row>
    <row r="4" spans="1:5">
      <c r="A4" s="4" t="s">
        <v>1442</v>
      </c>
      <c r="B4" s="6" t="n">
        <v>57</v>
      </c>
      <c r="C4" s="6" t="n">
        <v>2</v>
      </c>
      <c r="D4" s="6" t="n">
        <v>19</v>
      </c>
      <c r="E4" s="6" t="n">
        <v>11</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445</v>
      </c>
      <c r="B1" s="2" t="s">
        <v>1</v>
      </c>
    </row>
    <row r="2" spans="1:2">
      <c r="B2" s="2" t="s">
        <v>306</v>
      </c>
    </row>
    <row r="3" spans="1:2">
      <c r="A3" s="4" t="s">
        <v>1446</v>
      </c>
    </row>
    <row r="4" spans="1:2">
      <c r="A4" s="3" t="s">
        <v>1440</v>
      </c>
    </row>
    <row r="5" spans="1:2">
      <c r="A5" s="4" t="s">
        <v>1257</v>
      </c>
      <c r="B5" s="4" t="s">
        <v>1403</v>
      </c>
    </row>
    <row r="6" spans="1:2">
      <c r="A6" s="4" t="s">
        <v>1259</v>
      </c>
    </row>
    <row r="7" spans="1:2">
      <c r="A7" s="3" t="s">
        <v>1440</v>
      </c>
    </row>
    <row r="8" spans="1:2">
      <c r="A8" s="4" t="s">
        <v>1257</v>
      </c>
      <c r="B8" s="4" t="s">
        <v>1429</v>
      </c>
    </row>
    <row r="9" spans="1:2">
      <c r="A9" s="4" t="s">
        <v>1447</v>
      </c>
    </row>
    <row r="10" spans="1:2">
      <c r="A10" s="3" t="s">
        <v>1440</v>
      </c>
    </row>
    <row r="11" spans="1:2">
      <c r="A11" s="4" t="s">
        <v>1257</v>
      </c>
      <c r="B11" s="4" t="s">
        <v>1404</v>
      </c>
    </row>
    <row r="12" spans="1:2">
      <c r="A12" s="4" t="s">
        <v>1263</v>
      </c>
    </row>
    <row r="13" spans="1:2">
      <c r="A13" s="3" t="s">
        <v>1440</v>
      </c>
    </row>
    <row r="14" spans="1:2">
      <c r="A14" s="4" t="s">
        <v>1257</v>
      </c>
      <c r="B14" s="4" t="s">
        <v>1405</v>
      </c>
    </row>
    <row r="15" spans="1:2">
      <c r="A15" s="4" t="s">
        <v>1448</v>
      </c>
    </row>
    <row r="16" spans="1:2">
      <c r="A16" s="3" t="s">
        <v>1440</v>
      </c>
    </row>
    <row r="17" spans="1:2">
      <c r="A17" s="4" t="s">
        <v>1257</v>
      </c>
      <c r="B17" s="4" t="s">
        <v>1449</v>
      </c>
    </row>
    <row r="18" spans="1:2">
      <c r="A18" s="4" t="s">
        <v>1267</v>
      </c>
    </row>
    <row r="19" spans="1:2">
      <c r="A19" s="3" t="s">
        <v>1440</v>
      </c>
    </row>
    <row r="20" spans="1:2">
      <c r="A20" s="4" t="s">
        <v>1257</v>
      </c>
      <c r="B20" s="4" t="s">
        <v>140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0</v>
      </c>
      <c r="B1" s="2" t="s">
        <v>1</v>
      </c>
    </row>
    <row r="2" spans="1:4">
      <c r="B2" s="2" t="s">
        <v>70</v>
      </c>
      <c r="C2" s="2" t="s">
        <v>72</v>
      </c>
      <c r="D2" s="2" t="s">
        <v>71</v>
      </c>
    </row>
    <row r="3" spans="1:4">
      <c r="A3" s="3" t="s">
        <v>1440</v>
      </c>
    </row>
    <row r="4" spans="1:4">
      <c r="A4" s="4" t="s">
        <v>90</v>
      </c>
      <c r="B4" s="6" t="n">
        <v>8169</v>
      </c>
      <c r="C4" s="6" t="n">
        <v>8287</v>
      </c>
      <c r="D4" s="6" t="n">
        <v>273</v>
      </c>
    </row>
    <row r="5" spans="1:4">
      <c r="A5" s="4" t="s">
        <v>976</v>
      </c>
    </row>
    <row r="6" spans="1:4">
      <c r="A6" s="3" t="s">
        <v>1440</v>
      </c>
    </row>
    <row r="7" spans="1:4">
      <c r="A7" s="4" t="s">
        <v>1451</v>
      </c>
      <c r="B7" s="4" t="s">
        <v>1452</v>
      </c>
      <c r="C7" s="4" t="s">
        <v>1453</v>
      </c>
    </row>
    <row r="8" spans="1:4">
      <c r="A8" s="4" t="s">
        <v>1454</v>
      </c>
      <c r="B8" s="4" t="s">
        <v>1455</v>
      </c>
      <c r="C8" s="4" t="s">
        <v>1455</v>
      </c>
    </row>
    <row r="9" spans="1:4">
      <c r="A9" s="4" t="s">
        <v>1456</v>
      </c>
      <c r="B9" s="4" t="s">
        <v>1457</v>
      </c>
      <c r="C9" s="4" t="s">
        <v>1457</v>
      </c>
    </row>
    <row r="10" spans="1:4">
      <c r="A10" s="4" t="s">
        <v>861</v>
      </c>
    </row>
    <row r="11" spans="1:4">
      <c r="A11" s="3" t="s">
        <v>1440</v>
      </c>
    </row>
    <row r="12" spans="1:4">
      <c r="A12" s="4" t="s">
        <v>1451</v>
      </c>
      <c r="B12" s="4" t="s">
        <v>1458</v>
      </c>
      <c r="C12" s="4" t="s">
        <v>1458</v>
      </c>
    </row>
    <row r="13" spans="1:4">
      <c r="A13" s="4" t="s">
        <v>1454</v>
      </c>
      <c r="B13" s="4" t="s">
        <v>1178</v>
      </c>
      <c r="C13" s="4" t="s">
        <v>1178</v>
      </c>
    </row>
    <row r="14" spans="1:4">
      <c r="A14" s="4" t="s">
        <v>1456</v>
      </c>
      <c r="B14" s="4" t="s">
        <v>1459</v>
      </c>
      <c r="C14" s="4" t="s">
        <v>1460</v>
      </c>
    </row>
    <row r="15" spans="1:4">
      <c r="A15" s="4" t="s">
        <v>1461</v>
      </c>
    </row>
    <row r="16" spans="1:4">
      <c r="A16" s="3" t="s">
        <v>1440</v>
      </c>
    </row>
    <row r="17" spans="1:4">
      <c r="A17" s="4" t="s">
        <v>90</v>
      </c>
      <c r="B17" s="6" t="n">
        <v>18701</v>
      </c>
      <c r="C17" s="6" t="n">
        <v>1851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306</v>
      </c>
      <c r="C1" s="2" t="s">
        <v>751</v>
      </c>
    </row>
    <row r="2" spans="1:3">
      <c r="A2" s="3" t="s">
        <v>1463</v>
      </c>
    </row>
    <row r="3" spans="1:3">
      <c r="A3" s="4" t="s">
        <v>1388</v>
      </c>
      <c r="B3" s="6" t="n">
        <v>471</v>
      </c>
      <c r="C3" s="6" t="n">
        <v>1130</v>
      </c>
    </row>
    <row r="4" spans="1:3">
      <c r="A4" s="4" t="s">
        <v>1432</v>
      </c>
    </row>
    <row r="5" spans="1:3">
      <c r="A5" s="3" t="s">
        <v>1463</v>
      </c>
    </row>
    <row r="6" spans="1:3">
      <c r="A6" s="4" t="s">
        <v>1388</v>
      </c>
      <c r="B6" s="5" t="n">
        <v>113</v>
      </c>
      <c r="C6" s="5" t="n">
        <v>344</v>
      </c>
    </row>
    <row r="7" spans="1:3">
      <c r="A7" s="4" t="s">
        <v>1433</v>
      </c>
    </row>
    <row r="8" spans="1:3">
      <c r="A8" s="3" t="s">
        <v>1463</v>
      </c>
    </row>
    <row r="9" spans="1:3">
      <c r="A9" s="4" t="s">
        <v>1388</v>
      </c>
      <c r="C9" s="5" t="n">
        <v>580</v>
      </c>
    </row>
    <row r="10" spans="1:3">
      <c r="A10" s="4" t="s">
        <v>1434</v>
      </c>
    </row>
    <row r="11" spans="1:3">
      <c r="A11" s="3" t="s">
        <v>1463</v>
      </c>
    </row>
    <row r="12" spans="1:3">
      <c r="A12" s="4" t="s">
        <v>1388</v>
      </c>
      <c r="B12" s="6" t="n">
        <v>96</v>
      </c>
      <c r="C12" s="6" t="n">
        <v>20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306</v>
      </c>
      <c r="C1" s="2" t="s">
        <v>751</v>
      </c>
    </row>
    <row r="2" spans="1:3">
      <c r="A2" s="3" t="s">
        <v>1463</v>
      </c>
    </row>
    <row r="3" spans="1:3">
      <c r="A3" s="4" t="s">
        <v>1465</v>
      </c>
      <c r="B3" s="6" t="n">
        <v>471</v>
      </c>
      <c r="C3" s="6" t="n">
        <v>1130</v>
      </c>
    </row>
    <row r="4" spans="1:3">
      <c r="A4" s="4" t="s">
        <v>1389</v>
      </c>
    </row>
    <row r="5" spans="1:3">
      <c r="A5" s="3" t="s">
        <v>1463</v>
      </c>
    </row>
    <row r="6" spans="1:3">
      <c r="A6" s="4" t="s">
        <v>1465</v>
      </c>
      <c r="B6" s="5" t="n">
        <v>113</v>
      </c>
      <c r="C6" s="5" t="n">
        <v>344</v>
      </c>
    </row>
    <row r="7" spans="1:3">
      <c r="A7" s="4" t="s">
        <v>1390</v>
      </c>
    </row>
    <row r="8" spans="1:3">
      <c r="A8" s="3" t="s">
        <v>1463</v>
      </c>
    </row>
    <row r="9" spans="1:3">
      <c r="A9" s="4" t="s">
        <v>1465</v>
      </c>
      <c r="B9" s="5" t="n">
        <v>91</v>
      </c>
    </row>
    <row r="10" spans="1:3">
      <c r="A10" s="4" t="s">
        <v>1391</v>
      </c>
    </row>
    <row r="11" spans="1:3">
      <c r="A11" s="3" t="s">
        <v>1463</v>
      </c>
    </row>
    <row r="12" spans="1:3">
      <c r="A12" s="4" t="s">
        <v>1465</v>
      </c>
      <c r="B12" s="5" t="n">
        <v>71</v>
      </c>
    </row>
    <row r="13" spans="1:3">
      <c r="A13" s="4" t="s">
        <v>1392</v>
      </c>
    </row>
    <row r="14" spans="1:3">
      <c r="A14" s="3" t="s">
        <v>1463</v>
      </c>
    </row>
    <row r="15" spans="1:3">
      <c r="A15" s="4" t="s">
        <v>1465</v>
      </c>
      <c r="B15" s="5" t="n">
        <v>61</v>
      </c>
    </row>
    <row r="16" spans="1:3">
      <c r="A16" s="4" t="s">
        <v>1393</v>
      </c>
    </row>
    <row r="17" spans="1:3">
      <c r="A17" s="3" t="s">
        <v>1463</v>
      </c>
    </row>
    <row r="18" spans="1:3">
      <c r="A18" s="4" t="s">
        <v>1465</v>
      </c>
      <c r="B18" s="5" t="n">
        <v>39</v>
      </c>
    </row>
    <row r="19" spans="1:3">
      <c r="A19" s="4" t="s">
        <v>1394</v>
      </c>
    </row>
    <row r="20" spans="1:3">
      <c r="A20" s="3" t="s">
        <v>1463</v>
      </c>
    </row>
    <row r="21" spans="1:3">
      <c r="A21" s="4" t="s">
        <v>1465</v>
      </c>
      <c r="B21" s="6" t="n">
        <v>96</v>
      </c>
      <c r="C21" s="6" t="n">
        <v>20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66</v>
      </c>
      <c r="B1" s="2" t="s">
        <v>942</v>
      </c>
      <c r="C1" s="2" t="s">
        <v>1</v>
      </c>
    </row>
    <row r="2" spans="1:6">
      <c r="B2" s="2" t="s">
        <v>1467</v>
      </c>
      <c r="C2" s="2" t="s">
        <v>70</v>
      </c>
      <c r="D2" s="2" t="s">
        <v>71</v>
      </c>
      <c r="E2" s="2" t="s">
        <v>72</v>
      </c>
      <c r="F2" s="2" t="s">
        <v>232</v>
      </c>
    </row>
    <row r="3" spans="1:6">
      <c r="A3" s="3" t="s">
        <v>1468</v>
      </c>
    </row>
    <row r="4" spans="1:6">
      <c r="A4" s="4" t="s">
        <v>982</v>
      </c>
      <c r="C4" s="6" t="n">
        <v>50944</v>
      </c>
    </row>
    <row r="5" spans="1:6">
      <c r="A5" s="4" t="s">
        <v>1469</v>
      </c>
      <c r="B5" s="6" t="n">
        <v>10935</v>
      </c>
    </row>
    <row r="6" spans="1:6">
      <c r="A6" s="4" t="s">
        <v>1470</v>
      </c>
      <c r="C6" s="5" t="n">
        <v>-4253</v>
      </c>
      <c r="E6" s="6" t="n">
        <v>-4386</v>
      </c>
      <c r="F6" s="6" t="n">
        <v>-3766</v>
      </c>
    </row>
    <row r="7" spans="1:6">
      <c r="A7" s="4" t="s">
        <v>1227</v>
      </c>
      <c r="C7" s="5" t="n">
        <v>-9</v>
      </c>
      <c r="D7" s="6" t="n">
        <v>0</v>
      </c>
      <c r="E7" s="5" t="n">
        <v>-51</v>
      </c>
      <c r="F7" s="5" t="n">
        <v>-9</v>
      </c>
    </row>
    <row r="8" spans="1:6">
      <c r="A8" s="4" t="s">
        <v>984</v>
      </c>
      <c r="C8" s="5" t="n">
        <v>47047</v>
      </c>
      <c r="D8" s="6" t="n">
        <v>1573</v>
      </c>
      <c r="E8" s="5" t="n">
        <v>50944</v>
      </c>
    </row>
    <row r="9" spans="1:6">
      <c r="A9" s="4" t="s">
        <v>887</v>
      </c>
    </row>
    <row r="10" spans="1:6">
      <c r="A10" s="3" t="s">
        <v>1468</v>
      </c>
    </row>
    <row r="11" spans="1:6">
      <c r="A11" s="4" t="s">
        <v>982</v>
      </c>
      <c r="C11" s="5" t="n">
        <v>74179</v>
      </c>
      <c r="E11" s="5" t="n">
        <v>74110</v>
      </c>
      <c r="F11" s="5" t="n">
        <v>63267</v>
      </c>
    </row>
    <row r="12" spans="1:6">
      <c r="A12" s="4" t="s">
        <v>1469</v>
      </c>
      <c r="C12" s="5" t="n">
        <v>363</v>
      </c>
      <c r="E12" s="5" t="n">
        <v>498</v>
      </c>
      <c r="F12" s="5" t="n">
        <v>11305</v>
      </c>
    </row>
    <row r="13" spans="1:6">
      <c r="A13" s="4" t="s">
        <v>1228</v>
      </c>
      <c r="C13" s="5" t="n">
        <v>-10535</v>
      </c>
      <c r="E13" s="5" t="n">
        <v>-429</v>
      </c>
      <c r="F13" s="5" t="n">
        <v>-462</v>
      </c>
    </row>
    <row r="14" spans="1:6">
      <c r="A14" s="4" t="s">
        <v>1471</v>
      </c>
      <c r="C14" s="5" t="n">
        <v>0</v>
      </c>
      <c r="E14" s="5" t="n">
        <v>0</v>
      </c>
      <c r="F14" s="5" t="n">
        <v>0</v>
      </c>
    </row>
    <row r="15" spans="1:6">
      <c r="A15" s="4" t="s">
        <v>254</v>
      </c>
      <c r="C15" s="5" t="n">
        <v>2</v>
      </c>
    </row>
    <row r="16" spans="1:6">
      <c r="A16" s="4" t="s">
        <v>984</v>
      </c>
      <c r="C16" s="5" t="n">
        <v>64009</v>
      </c>
      <c r="E16" s="5" t="n">
        <v>74179</v>
      </c>
      <c r="F16" s="5" t="n">
        <v>74110</v>
      </c>
    </row>
    <row r="17" spans="1:6">
      <c r="A17" s="4" t="s">
        <v>1230</v>
      </c>
    </row>
    <row r="18" spans="1:6">
      <c r="A18" s="3" t="s">
        <v>1468</v>
      </c>
    </row>
    <row r="19" spans="1:6">
      <c r="A19" s="4" t="s">
        <v>982</v>
      </c>
      <c r="C19" s="5" t="n">
        <v>-23235</v>
      </c>
      <c r="E19" s="5" t="n">
        <v>-19227</v>
      </c>
      <c r="F19" s="5" t="n">
        <v>-15914</v>
      </c>
    </row>
    <row r="20" spans="1:6">
      <c r="A20" s="4" t="s">
        <v>1470</v>
      </c>
      <c r="C20" s="5" t="n">
        <v>-4253</v>
      </c>
      <c r="E20" s="5" t="n">
        <v>-4386</v>
      </c>
      <c r="F20" s="5" t="n">
        <v>-3766</v>
      </c>
    </row>
    <row r="21" spans="1:6">
      <c r="A21" s="4" t="s">
        <v>1228</v>
      </c>
      <c r="C21" s="5" t="n">
        <v>10535</v>
      </c>
      <c r="E21" s="5" t="n">
        <v>429</v>
      </c>
      <c r="F21" s="5" t="n">
        <v>462</v>
      </c>
    </row>
    <row r="22" spans="1:6">
      <c r="A22" s="4" t="s">
        <v>1227</v>
      </c>
      <c r="C22" s="5" t="n">
        <v>-9</v>
      </c>
      <c r="E22" s="5" t="n">
        <v>-51</v>
      </c>
      <c r="F22" s="5" t="n">
        <v>-9</v>
      </c>
    </row>
    <row r="23" spans="1:6">
      <c r="A23" s="4" t="s">
        <v>1471</v>
      </c>
      <c r="C23" s="5" t="n">
        <v>0</v>
      </c>
      <c r="E23" s="5" t="n">
        <v>0</v>
      </c>
      <c r="F23" s="5" t="n">
        <v>0</v>
      </c>
    </row>
    <row r="24" spans="1:6">
      <c r="A24" s="4" t="s">
        <v>984</v>
      </c>
      <c r="C24" s="5" t="n">
        <v>-16962</v>
      </c>
      <c r="E24" s="5" t="n">
        <v>-23235</v>
      </c>
      <c r="F24" s="5" t="n">
        <v>-19227</v>
      </c>
    </row>
    <row r="25" spans="1:6">
      <c r="A25" s="4" t="s">
        <v>1472</v>
      </c>
    </row>
    <row r="26" spans="1:6">
      <c r="A26" s="3" t="s">
        <v>1468</v>
      </c>
    </row>
    <row r="27" spans="1:6">
      <c r="A27" s="4" t="s">
        <v>982</v>
      </c>
      <c r="C27" s="5" t="n">
        <v>49512</v>
      </c>
    </row>
    <row r="28" spans="1:6">
      <c r="A28" s="4" t="s">
        <v>984</v>
      </c>
      <c r="C28" s="5" t="n">
        <v>45672</v>
      </c>
      <c r="E28" s="5" t="n">
        <v>49512</v>
      </c>
    </row>
    <row r="29" spans="1:6">
      <c r="A29" s="4" t="s">
        <v>1473</v>
      </c>
    </row>
    <row r="30" spans="1:6">
      <c r="A30" s="3" t="s">
        <v>1468</v>
      </c>
    </row>
    <row r="31" spans="1:6">
      <c r="A31" s="4" t="s">
        <v>982</v>
      </c>
      <c r="C31" s="5" t="n">
        <v>70144</v>
      </c>
      <c r="E31" s="5" t="n">
        <v>70144</v>
      </c>
      <c r="F31" s="5" t="n">
        <v>59209</v>
      </c>
    </row>
    <row r="32" spans="1:6">
      <c r="A32" s="4" t="s">
        <v>1469</v>
      </c>
      <c r="C32" s="5" t="n">
        <v>0</v>
      </c>
      <c r="E32" s="5" t="n">
        <v>0</v>
      </c>
      <c r="F32" s="5" t="n">
        <v>10935</v>
      </c>
    </row>
    <row r="33" spans="1:6">
      <c r="A33" s="4" t="s">
        <v>1228</v>
      </c>
      <c r="C33" s="5" t="n">
        <v>-10179</v>
      </c>
      <c r="E33" s="5" t="n">
        <v>0</v>
      </c>
      <c r="F33" s="5" t="n">
        <v>0</v>
      </c>
    </row>
    <row r="34" spans="1:6">
      <c r="A34" s="4" t="s">
        <v>1471</v>
      </c>
      <c r="C34" s="5" t="n">
        <v>0</v>
      </c>
      <c r="E34" s="5" t="n">
        <v>0</v>
      </c>
      <c r="F34" s="5" t="n">
        <v>0</v>
      </c>
    </row>
    <row r="35" spans="1:6">
      <c r="A35" s="4" t="s">
        <v>254</v>
      </c>
      <c r="C35" s="5" t="n">
        <v>0</v>
      </c>
    </row>
    <row r="36" spans="1:6">
      <c r="A36" s="4" t="s">
        <v>984</v>
      </c>
      <c r="C36" s="5" t="n">
        <v>59965</v>
      </c>
      <c r="E36" s="5" t="n">
        <v>70144</v>
      </c>
      <c r="F36" s="5" t="n">
        <v>70144</v>
      </c>
    </row>
    <row r="37" spans="1:6">
      <c r="A37" s="4" t="s">
        <v>1474</v>
      </c>
    </row>
    <row r="38" spans="1:6">
      <c r="A38" s="3" t="s">
        <v>1468</v>
      </c>
    </row>
    <row r="39" spans="1:6">
      <c r="A39" s="4" t="s">
        <v>982</v>
      </c>
      <c r="C39" s="5" t="n">
        <v>-20632</v>
      </c>
      <c r="E39" s="5" t="n">
        <v>-16675</v>
      </c>
      <c r="F39" s="5" t="n">
        <v>-13413</v>
      </c>
    </row>
    <row r="40" spans="1:6">
      <c r="A40" s="4" t="s">
        <v>1470</v>
      </c>
      <c r="C40" s="5" t="n">
        <v>-3840</v>
      </c>
      <c r="E40" s="5" t="n">
        <v>-3957</v>
      </c>
      <c r="F40" s="5" t="n">
        <v>-3262</v>
      </c>
    </row>
    <row r="41" spans="1:6">
      <c r="A41" s="4" t="s">
        <v>1228</v>
      </c>
      <c r="C41" s="5" t="n">
        <v>10179</v>
      </c>
      <c r="E41" s="5" t="n">
        <v>0</v>
      </c>
      <c r="F41" s="5" t="n">
        <v>0</v>
      </c>
    </row>
    <row r="42" spans="1:6">
      <c r="A42" s="4" t="s">
        <v>1227</v>
      </c>
      <c r="C42" s="5" t="n">
        <v>0</v>
      </c>
      <c r="E42" s="5" t="n">
        <v>0</v>
      </c>
      <c r="F42" s="5" t="n">
        <v>0</v>
      </c>
    </row>
    <row r="43" spans="1:6">
      <c r="A43" s="4" t="s">
        <v>1471</v>
      </c>
      <c r="C43" s="5" t="n">
        <v>0</v>
      </c>
      <c r="E43" s="5" t="n">
        <v>0</v>
      </c>
      <c r="F43" s="5" t="n">
        <v>0</v>
      </c>
    </row>
    <row r="44" spans="1:6">
      <c r="A44" s="4" t="s">
        <v>984</v>
      </c>
      <c r="C44" s="5" t="n">
        <v>-14293</v>
      </c>
      <c r="E44" s="5" t="n">
        <v>-20632</v>
      </c>
      <c r="F44" s="5" t="n">
        <v>-16675</v>
      </c>
    </row>
    <row r="45" spans="1:6">
      <c r="A45" s="4" t="s">
        <v>1475</v>
      </c>
    </row>
    <row r="46" spans="1:6">
      <c r="A46" s="3" t="s">
        <v>1468</v>
      </c>
    </row>
    <row r="47" spans="1:6">
      <c r="A47" s="4" t="s">
        <v>982</v>
      </c>
      <c r="C47" s="5" t="n">
        <v>959</v>
      </c>
    </row>
    <row r="48" spans="1:6">
      <c r="A48" s="4" t="s">
        <v>984</v>
      </c>
      <c r="C48" s="5" t="n">
        <v>931</v>
      </c>
      <c r="E48" s="5" t="n">
        <v>959</v>
      </c>
    </row>
    <row r="49" spans="1:6">
      <c r="A49" s="4" t="s">
        <v>1476</v>
      </c>
    </row>
    <row r="50" spans="1:6">
      <c r="A50" s="3" t="s">
        <v>1468</v>
      </c>
    </row>
    <row r="51" spans="1:6">
      <c r="A51" s="4" t="s">
        <v>982</v>
      </c>
      <c r="C51" s="5" t="n">
        <v>3426</v>
      </c>
      <c r="E51" s="5" t="n">
        <v>3312</v>
      </c>
      <c r="F51" s="5" t="n">
        <v>3408</v>
      </c>
    </row>
    <row r="52" spans="1:6">
      <c r="A52" s="4" t="s">
        <v>1469</v>
      </c>
      <c r="C52" s="5" t="n">
        <v>358</v>
      </c>
      <c r="E52" s="5" t="n">
        <v>485</v>
      </c>
      <c r="F52" s="5" t="n">
        <v>366</v>
      </c>
    </row>
    <row r="53" spans="1:6">
      <c r="A53" s="4" t="s">
        <v>1228</v>
      </c>
      <c r="C53" s="5" t="n">
        <v>-356</v>
      </c>
      <c r="E53" s="5" t="n">
        <v>-371</v>
      </c>
      <c r="F53" s="5" t="n">
        <v>-462</v>
      </c>
    </row>
    <row r="54" spans="1:6">
      <c r="A54" s="4" t="s">
        <v>1471</v>
      </c>
      <c r="C54" s="5" t="n">
        <v>0</v>
      </c>
      <c r="E54" s="5" t="n">
        <v>0</v>
      </c>
      <c r="F54" s="5" t="n">
        <v>0</v>
      </c>
    </row>
    <row r="55" spans="1:6">
      <c r="A55" s="4" t="s">
        <v>254</v>
      </c>
      <c r="C55" s="5" t="n">
        <v>2</v>
      </c>
    </row>
    <row r="56" spans="1:6">
      <c r="A56" s="4" t="s">
        <v>984</v>
      </c>
      <c r="C56" s="5" t="n">
        <v>3430</v>
      </c>
      <c r="E56" s="5" t="n">
        <v>3426</v>
      </c>
      <c r="F56" s="5" t="n">
        <v>3312</v>
      </c>
    </row>
    <row r="57" spans="1:6">
      <c r="A57" s="4" t="s">
        <v>1477</v>
      </c>
    </row>
    <row r="58" spans="1:6">
      <c r="A58" s="3" t="s">
        <v>1468</v>
      </c>
    </row>
    <row r="59" spans="1:6">
      <c r="A59" s="4" t="s">
        <v>982</v>
      </c>
      <c r="C59" s="5" t="n">
        <v>-2467</v>
      </c>
      <c r="E59" s="5" t="n">
        <v>-2432</v>
      </c>
      <c r="F59" s="5" t="n">
        <v>-2413</v>
      </c>
    </row>
    <row r="60" spans="1:6">
      <c r="A60" s="4" t="s">
        <v>1470</v>
      </c>
      <c r="C60" s="5" t="n">
        <v>-388</v>
      </c>
      <c r="E60" s="5" t="n">
        <v>-406</v>
      </c>
      <c r="F60" s="5" t="n">
        <v>-481</v>
      </c>
    </row>
    <row r="61" spans="1:6">
      <c r="A61" s="4" t="s">
        <v>1228</v>
      </c>
      <c r="C61" s="5" t="n">
        <v>356</v>
      </c>
      <c r="E61" s="5" t="n">
        <v>371</v>
      </c>
      <c r="F61" s="5" t="n">
        <v>462</v>
      </c>
    </row>
    <row r="62" spans="1:6">
      <c r="A62" s="4" t="s">
        <v>1227</v>
      </c>
      <c r="C62" s="5" t="n">
        <v>0</v>
      </c>
      <c r="E62" s="5" t="n">
        <v>0</v>
      </c>
      <c r="F62" s="5" t="n">
        <v>0</v>
      </c>
    </row>
    <row r="63" spans="1:6">
      <c r="A63" s="4" t="s">
        <v>1471</v>
      </c>
      <c r="C63" s="5" t="n">
        <v>0</v>
      </c>
      <c r="E63" s="5" t="n">
        <v>0</v>
      </c>
      <c r="F63" s="5" t="n">
        <v>0</v>
      </c>
    </row>
    <row r="64" spans="1:6">
      <c r="A64" s="4" t="s">
        <v>984</v>
      </c>
      <c r="C64" s="5" t="n">
        <v>-2499</v>
      </c>
      <c r="E64" s="5" t="n">
        <v>-2467</v>
      </c>
      <c r="F64" s="5" t="n">
        <v>-2432</v>
      </c>
    </row>
    <row r="65" spans="1:6">
      <c r="A65" s="4" t="s">
        <v>1478</v>
      </c>
    </row>
    <row r="66" spans="1:6">
      <c r="A66" s="3" t="s">
        <v>1468</v>
      </c>
    </row>
    <row r="67" spans="1:6">
      <c r="A67" s="4" t="s">
        <v>982</v>
      </c>
      <c r="C67" s="5" t="n">
        <v>209</v>
      </c>
    </row>
    <row r="68" spans="1:6">
      <c r="A68" s="4" t="s">
        <v>984</v>
      </c>
      <c r="C68" s="5" t="n">
        <v>200</v>
      </c>
      <c r="E68" s="5" t="n">
        <v>209</v>
      </c>
    </row>
    <row r="69" spans="1:6">
      <c r="A69" s="4" t="s">
        <v>1479</v>
      </c>
    </row>
    <row r="70" spans="1:6">
      <c r="A70" s="3" t="s">
        <v>1468</v>
      </c>
    </row>
    <row r="71" spans="1:6">
      <c r="A71" s="4" t="s">
        <v>982</v>
      </c>
      <c r="C71" s="5" t="n">
        <v>236</v>
      </c>
      <c r="E71" s="5" t="n">
        <v>236</v>
      </c>
      <c r="F71" s="5" t="n">
        <v>236</v>
      </c>
    </row>
    <row r="72" spans="1:6">
      <c r="A72" s="4" t="s">
        <v>1469</v>
      </c>
      <c r="C72" s="5" t="n">
        <v>0</v>
      </c>
      <c r="E72" s="5" t="n">
        <v>0</v>
      </c>
      <c r="F72" s="5" t="n">
        <v>0</v>
      </c>
    </row>
    <row r="73" spans="1:6">
      <c r="A73" s="4" t="s">
        <v>1228</v>
      </c>
      <c r="C73" s="5" t="n">
        <v>0</v>
      </c>
      <c r="E73" s="5" t="n">
        <v>0</v>
      </c>
      <c r="F73" s="5" t="n">
        <v>0</v>
      </c>
    </row>
    <row r="74" spans="1:6">
      <c r="A74" s="4" t="s">
        <v>1471</v>
      </c>
      <c r="C74" s="5" t="n">
        <v>0</v>
      </c>
      <c r="E74" s="5" t="n">
        <v>0</v>
      </c>
      <c r="F74" s="5" t="n">
        <v>0</v>
      </c>
    </row>
    <row r="75" spans="1:6">
      <c r="A75" s="4" t="s">
        <v>254</v>
      </c>
      <c r="C75" s="5" t="n">
        <v>0</v>
      </c>
    </row>
    <row r="76" spans="1:6">
      <c r="A76" s="4" t="s">
        <v>984</v>
      </c>
      <c r="C76" s="5" t="n">
        <v>236</v>
      </c>
      <c r="E76" s="5" t="n">
        <v>236</v>
      </c>
      <c r="F76" s="5" t="n">
        <v>236</v>
      </c>
    </row>
    <row r="77" spans="1:6">
      <c r="A77" s="4" t="s">
        <v>1480</v>
      </c>
    </row>
    <row r="78" spans="1:6">
      <c r="A78" s="3" t="s">
        <v>1468</v>
      </c>
    </row>
    <row r="79" spans="1:6">
      <c r="A79" s="4" t="s">
        <v>982</v>
      </c>
      <c r="C79" s="5" t="n">
        <v>-27</v>
      </c>
      <c r="E79" s="5" t="n">
        <v>-27</v>
      </c>
      <c r="F79" s="5" t="n">
        <v>-18</v>
      </c>
    </row>
    <row r="80" spans="1:6">
      <c r="A80" s="4" t="s">
        <v>1470</v>
      </c>
      <c r="C80" s="5" t="n">
        <v>0</v>
      </c>
      <c r="E80" s="5" t="n">
        <v>0</v>
      </c>
      <c r="F80" s="5" t="n">
        <v>0</v>
      </c>
    </row>
    <row r="81" spans="1:6">
      <c r="A81" s="4" t="s">
        <v>1228</v>
      </c>
      <c r="C81" s="5" t="n">
        <v>0</v>
      </c>
      <c r="E81" s="5" t="n">
        <v>0</v>
      </c>
      <c r="F81" s="5" t="n">
        <v>0</v>
      </c>
    </row>
    <row r="82" spans="1:6">
      <c r="A82" s="4" t="s">
        <v>1227</v>
      </c>
      <c r="C82" s="5" t="n">
        <v>-9</v>
      </c>
      <c r="E82" s="5" t="n">
        <v>0</v>
      </c>
      <c r="F82" s="5" t="n">
        <v>-9</v>
      </c>
    </row>
    <row r="83" spans="1:6">
      <c r="A83" s="4" t="s">
        <v>1471</v>
      </c>
      <c r="C83" s="5" t="n">
        <v>0</v>
      </c>
      <c r="E83" s="5" t="n">
        <v>0</v>
      </c>
      <c r="F83" s="5" t="n">
        <v>0</v>
      </c>
    </row>
    <row r="84" spans="1:6">
      <c r="A84" s="4" t="s">
        <v>984</v>
      </c>
      <c r="C84" s="5" t="n">
        <v>-36</v>
      </c>
      <c r="E84" s="5" t="n">
        <v>-27</v>
      </c>
      <c r="F84" s="5" t="n">
        <v>-27</v>
      </c>
    </row>
    <row r="85" spans="1:6">
      <c r="A85" s="4" t="s">
        <v>1414</v>
      </c>
    </row>
    <row r="86" spans="1:6">
      <c r="A86" s="3" t="s">
        <v>1468</v>
      </c>
    </row>
    <row r="87" spans="1:6">
      <c r="A87" s="4" t="s">
        <v>982</v>
      </c>
      <c r="C87" s="5" t="n">
        <v>264</v>
      </c>
    </row>
    <row r="88" spans="1:6">
      <c r="A88" s="4" t="s">
        <v>984</v>
      </c>
      <c r="C88" s="5" t="n">
        <v>244</v>
      </c>
      <c r="E88" s="5" t="n">
        <v>264</v>
      </c>
    </row>
    <row r="89" spans="1:6">
      <c r="A89" s="4" t="s">
        <v>1481</v>
      </c>
    </row>
    <row r="90" spans="1:6">
      <c r="A90" s="3" t="s">
        <v>1468</v>
      </c>
    </row>
    <row r="91" spans="1:6">
      <c r="A91" s="4" t="s">
        <v>982</v>
      </c>
      <c r="C91" s="5" t="n">
        <v>373</v>
      </c>
      <c r="E91" s="5" t="n">
        <v>418</v>
      </c>
      <c r="F91" s="5" t="n">
        <v>414</v>
      </c>
    </row>
    <row r="92" spans="1:6">
      <c r="A92" s="4" t="s">
        <v>1469</v>
      </c>
      <c r="C92" s="5" t="n">
        <v>5</v>
      </c>
      <c r="E92" s="5" t="n">
        <v>13</v>
      </c>
      <c r="F92" s="5" t="n">
        <v>4</v>
      </c>
    </row>
    <row r="93" spans="1:6">
      <c r="A93" s="4" t="s">
        <v>1228</v>
      </c>
      <c r="C93" s="5" t="n">
        <v>0</v>
      </c>
      <c r="E93" s="5" t="n">
        <v>-58</v>
      </c>
      <c r="F93" s="5" t="n">
        <v>0</v>
      </c>
    </row>
    <row r="94" spans="1:6">
      <c r="A94" s="4" t="s">
        <v>1471</v>
      </c>
      <c r="C94" s="5" t="n">
        <v>0</v>
      </c>
      <c r="E94" s="5" t="n">
        <v>0</v>
      </c>
      <c r="F94" s="5" t="n">
        <v>0</v>
      </c>
    </row>
    <row r="95" spans="1:6">
      <c r="A95" s="4" t="s">
        <v>254</v>
      </c>
      <c r="C95" s="5" t="n">
        <v>0</v>
      </c>
    </row>
    <row r="96" spans="1:6">
      <c r="A96" s="4" t="s">
        <v>984</v>
      </c>
      <c r="C96" s="5" t="n">
        <v>378</v>
      </c>
      <c r="E96" s="5" t="n">
        <v>373</v>
      </c>
      <c r="F96" s="5" t="n">
        <v>418</v>
      </c>
    </row>
    <row r="97" spans="1:6">
      <c r="A97" s="4" t="s">
        <v>1482</v>
      </c>
    </row>
    <row r="98" spans="1:6">
      <c r="A98" s="3" t="s">
        <v>1468</v>
      </c>
    </row>
    <row r="99" spans="1:6">
      <c r="A99" s="4" t="s">
        <v>982</v>
      </c>
      <c r="C99" s="5" t="n">
        <v>-109</v>
      </c>
      <c r="E99" s="5" t="n">
        <v>-93</v>
      </c>
      <c r="F99" s="5" t="n">
        <v>-70</v>
      </c>
    </row>
    <row r="100" spans="1:6">
      <c r="A100" s="4" t="s">
        <v>1470</v>
      </c>
      <c r="C100" s="5" t="n">
        <v>-25</v>
      </c>
      <c r="E100" s="5" t="n">
        <v>-23</v>
      </c>
      <c r="F100" s="5" t="n">
        <v>-23</v>
      </c>
    </row>
    <row r="101" spans="1:6">
      <c r="A101" s="4" t="s">
        <v>1228</v>
      </c>
      <c r="C101" s="5" t="n">
        <v>0</v>
      </c>
      <c r="E101" s="5" t="n">
        <v>58</v>
      </c>
      <c r="F101" s="5" t="n">
        <v>0</v>
      </c>
    </row>
    <row r="102" spans="1:6">
      <c r="A102" s="4" t="s">
        <v>1227</v>
      </c>
      <c r="C102" s="5" t="n">
        <v>0</v>
      </c>
      <c r="E102" s="5" t="n">
        <v>-51</v>
      </c>
      <c r="F102" s="5" t="n">
        <v>0</v>
      </c>
    </row>
    <row r="103" spans="1:6">
      <c r="A103" s="4" t="s">
        <v>1471</v>
      </c>
      <c r="C103" s="5" t="n">
        <v>0</v>
      </c>
      <c r="E103" s="5" t="n">
        <v>0</v>
      </c>
      <c r="F103" s="5" t="n">
        <v>0</v>
      </c>
    </row>
    <row r="104" spans="1:6">
      <c r="A104" s="4" t="s">
        <v>984</v>
      </c>
      <c r="C104" s="6" t="n">
        <v>-134</v>
      </c>
      <c r="E104" s="6" t="n">
        <v>-109</v>
      </c>
      <c r="F104" s="6" t="n">
        <v>-93</v>
      </c>
    </row>
  </sheetData>
  <mergeCells count="2">
    <mergeCell ref="A1:A2"/>
    <mergeCell ref="C1:F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483</v>
      </c>
      <c r="B1" s="2" t="s">
        <v>942</v>
      </c>
      <c r="C1" s="2" t="s">
        <v>1</v>
      </c>
    </row>
    <row r="2" spans="1:5">
      <c r="B2" s="2" t="s">
        <v>1484</v>
      </c>
      <c r="C2" s="2" t="s">
        <v>306</v>
      </c>
      <c r="D2" s="2" t="s">
        <v>751</v>
      </c>
      <c r="E2" s="2" t="s">
        <v>972</v>
      </c>
    </row>
    <row r="3" spans="1:5">
      <c r="A3" s="3" t="s">
        <v>1468</v>
      </c>
    </row>
    <row r="4" spans="1:5">
      <c r="A4" s="4" t="s">
        <v>1485</v>
      </c>
      <c r="B4" s="6" t="n">
        <v>10935</v>
      </c>
    </row>
    <row r="5" spans="1:5">
      <c r="A5" s="4" t="s">
        <v>1203</v>
      </c>
    </row>
    <row r="6" spans="1:5">
      <c r="A6" s="3" t="s">
        <v>1468</v>
      </c>
    </row>
    <row r="7" spans="1:5">
      <c r="A7" s="4" t="s">
        <v>1486</v>
      </c>
      <c r="C7" s="4" t="s">
        <v>1487</v>
      </c>
      <c r="D7" s="4" t="s">
        <v>1488</v>
      </c>
      <c r="E7" s="4" t="s">
        <v>1489</v>
      </c>
    </row>
    <row r="8" spans="1:5">
      <c r="A8" s="4" t="s">
        <v>1490</v>
      </c>
    </row>
    <row r="9" spans="1:5">
      <c r="A9" s="3" t="s">
        <v>1468</v>
      </c>
    </row>
    <row r="10" spans="1:5">
      <c r="A10" s="4" t="s">
        <v>1491</v>
      </c>
      <c r="C10" s="6" t="n">
        <v>9</v>
      </c>
      <c r="D10" s="6" t="n">
        <v>0</v>
      </c>
      <c r="E10" s="6" t="n">
        <v>9</v>
      </c>
    </row>
    <row r="11" spans="1:5">
      <c r="A11" s="4" t="s">
        <v>1492</v>
      </c>
    </row>
    <row r="12" spans="1:5">
      <c r="A12" s="3" t="s">
        <v>1468</v>
      </c>
    </row>
    <row r="13" spans="1:5">
      <c r="A13" s="4" t="s">
        <v>1491</v>
      </c>
      <c r="D13" s="6" t="n">
        <v>51</v>
      </c>
    </row>
    <row r="14" spans="1:5">
      <c r="A14" s="4" t="s">
        <v>1493</v>
      </c>
    </row>
    <row r="15" spans="1:5">
      <c r="A15" s="3" t="s">
        <v>1468</v>
      </c>
    </row>
    <row r="16" spans="1:5">
      <c r="A16" s="4" t="s">
        <v>1402</v>
      </c>
      <c r="C16" s="4" t="s">
        <v>1331</v>
      </c>
    </row>
    <row r="17" spans="1:5">
      <c r="A17" s="4" t="s">
        <v>1494</v>
      </c>
    </row>
    <row r="18" spans="1:5">
      <c r="A18" s="3" t="s">
        <v>1468</v>
      </c>
    </row>
    <row r="19" spans="1:5">
      <c r="A19" s="4" t="s">
        <v>1402</v>
      </c>
      <c r="C19" s="4" t="s">
        <v>1403</v>
      </c>
    </row>
    <row r="20" spans="1:5">
      <c r="A20" s="4" t="s">
        <v>1495</v>
      </c>
    </row>
    <row r="21" spans="1:5">
      <c r="A21" s="3" t="s">
        <v>1468</v>
      </c>
    </row>
    <row r="22" spans="1:5">
      <c r="A22" s="4" t="s">
        <v>1402</v>
      </c>
      <c r="C22" s="4" t="s">
        <v>1331</v>
      </c>
    </row>
    <row r="23" spans="1:5">
      <c r="A23" s="4" t="s">
        <v>1287</v>
      </c>
    </row>
    <row r="24" spans="1:5">
      <c r="A24" s="3" t="s">
        <v>1468</v>
      </c>
    </row>
    <row r="25" spans="1:5">
      <c r="A25" s="4" t="s">
        <v>1402</v>
      </c>
      <c r="C25" s="4" t="s">
        <v>1333</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06</v>
      </c>
    </row>
    <row r="3" spans="1:2">
      <c r="A3" s="3" t="s">
        <v>331</v>
      </c>
    </row>
    <row r="4" spans="1:2">
      <c r="A4" s="4" t="s">
        <v>330</v>
      </c>
      <c r="B4" s="4" t="s">
        <v>3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496</v>
      </c>
      <c r="B1" s="2" t="s">
        <v>70</v>
      </c>
      <c r="C1" s="2" t="s">
        <v>71</v>
      </c>
      <c r="D1" s="2" t="s">
        <v>943</v>
      </c>
      <c r="E1" s="2" t="s">
        <v>72</v>
      </c>
    </row>
    <row r="2" spans="1:5">
      <c r="A2" s="3" t="s">
        <v>363</v>
      </c>
    </row>
    <row r="3" spans="1:5">
      <c r="A3" s="4" t="s">
        <v>1497</v>
      </c>
      <c r="B3" s="6" t="n">
        <v>2336</v>
      </c>
      <c r="E3" s="6" t="n">
        <v>2422</v>
      </c>
    </row>
    <row r="4" spans="1:5">
      <c r="A4" s="4" t="s">
        <v>1498</v>
      </c>
      <c r="B4" s="5" t="n">
        <v>1879</v>
      </c>
      <c r="E4" s="5" t="n">
        <v>1992</v>
      </c>
    </row>
    <row r="5" spans="1:5">
      <c r="A5" s="4" t="s">
        <v>1499</v>
      </c>
      <c r="B5" s="5" t="n">
        <v>1000</v>
      </c>
      <c r="E5" s="5" t="n">
        <v>1000</v>
      </c>
    </row>
    <row r="6" spans="1:5">
      <c r="A6" s="4" t="s">
        <v>1500</v>
      </c>
      <c r="B6" s="5" t="n">
        <v>1000</v>
      </c>
      <c r="D6" s="6" t="n">
        <v>1000</v>
      </c>
      <c r="E6" s="5" t="n">
        <v>0</v>
      </c>
    </row>
    <row r="7" spans="1:5">
      <c r="A7" s="4" t="s">
        <v>254</v>
      </c>
      <c r="B7" s="5" t="n">
        <v>2316</v>
      </c>
      <c r="E7" s="5" t="n">
        <v>2342</v>
      </c>
    </row>
    <row r="8" spans="1:5">
      <c r="A8" s="4" t="s">
        <v>1501</v>
      </c>
      <c r="B8" s="5" t="n">
        <v>8531</v>
      </c>
      <c r="E8" s="5" t="n">
        <v>7756</v>
      </c>
    </row>
    <row r="9" spans="1:5">
      <c r="A9" s="4" t="s">
        <v>254</v>
      </c>
      <c r="B9" s="5" t="n">
        <v>94</v>
      </c>
      <c r="E9" s="5" t="n">
        <v>154</v>
      </c>
    </row>
    <row r="10" spans="1:5">
      <c r="A10" s="4" t="s">
        <v>83</v>
      </c>
      <c r="B10" s="5" t="n">
        <v>2430</v>
      </c>
      <c r="C10" s="6" t="n">
        <v>81</v>
      </c>
      <c r="E10" s="5" t="n">
        <v>2576</v>
      </c>
    </row>
    <row r="11" spans="1:5">
      <c r="A11" s="4" t="s">
        <v>254</v>
      </c>
      <c r="B11" s="5" t="n">
        <v>2222</v>
      </c>
      <c r="E11" s="5" t="n">
        <v>2188</v>
      </c>
    </row>
    <row r="12" spans="1:5">
      <c r="A12" s="4" t="s">
        <v>95</v>
      </c>
      <c r="B12" s="6" t="n">
        <v>6101</v>
      </c>
      <c r="C12" s="6" t="n">
        <v>204</v>
      </c>
      <c r="E12" s="6" t="n">
        <v>518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1502</v>
      </c>
      <c r="B1" s="2" t="s">
        <v>1</v>
      </c>
    </row>
    <row r="2" spans="1:6">
      <c r="B2" s="2" t="s">
        <v>306</v>
      </c>
      <c r="C2" s="2" t="s">
        <v>1503</v>
      </c>
      <c r="D2" s="2" t="s">
        <v>1160</v>
      </c>
      <c r="E2" s="2" t="s">
        <v>750</v>
      </c>
      <c r="F2" s="2" t="s">
        <v>751</v>
      </c>
    </row>
    <row r="3" spans="1:6">
      <c r="A3" s="3" t="s">
        <v>1504</v>
      </c>
    </row>
    <row r="4" spans="1:6">
      <c r="A4" s="4" t="s">
        <v>1500</v>
      </c>
      <c r="B4" s="6" t="n">
        <v>1000</v>
      </c>
      <c r="E4" s="6" t="n">
        <v>1000</v>
      </c>
      <c r="F4" s="6" t="n">
        <v>0</v>
      </c>
    </row>
    <row r="5" spans="1:6">
      <c r="A5" s="4" t="s">
        <v>1505</v>
      </c>
      <c r="C5" s="6" t="n">
        <v>48373</v>
      </c>
    </row>
    <row r="6" spans="1:6">
      <c r="A6" s="4" t="s">
        <v>252</v>
      </c>
      <c r="B6" s="6" t="n">
        <v>44</v>
      </c>
    </row>
    <row r="7" spans="1:6">
      <c r="A7" s="4" t="s">
        <v>1506</v>
      </c>
    </row>
    <row r="8" spans="1:6">
      <c r="A8" s="3" t="s">
        <v>1504</v>
      </c>
    </row>
    <row r="9" spans="1:6">
      <c r="A9" s="4" t="s">
        <v>1505</v>
      </c>
      <c r="D9" s="6" t="n">
        <v>46293</v>
      </c>
    </row>
    <row r="10" spans="1:6">
      <c r="A10" s="4" t="s">
        <v>1507</v>
      </c>
    </row>
    <row r="11" spans="1:6">
      <c r="A11" s="3" t="s">
        <v>1504</v>
      </c>
    </row>
    <row r="12" spans="1:6">
      <c r="A12" s="4" t="s">
        <v>1505</v>
      </c>
      <c r="C12" s="6" t="n">
        <v>208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8</v>
      </c>
      <c r="B1" s="2" t="s">
        <v>232</v>
      </c>
    </row>
    <row r="2" spans="1:2">
      <c r="A2" s="3" t="s">
        <v>566</v>
      </c>
    </row>
    <row r="3" spans="1:2">
      <c r="A3" s="4" t="s">
        <v>1509</v>
      </c>
      <c r="B3" s="6" t="n">
        <v>0</v>
      </c>
    </row>
    <row r="4" spans="1:2">
      <c r="A4" s="4" t="s">
        <v>1510</v>
      </c>
      <c r="B4" s="6" t="n">
        <v>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1</v>
      </c>
      <c r="B1" s="2" t="s">
        <v>1</v>
      </c>
    </row>
    <row r="2" spans="1:2">
      <c r="B2" s="2" t="s">
        <v>232</v>
      </c>
    </row>
    <row r="3" spans="1:2">
      <c r="A3" s="3" t="s">
        <v>366</v>
      </c>
    </row>
    <row r="4" spans="1:2">
      <c r="A4" s="4" t="s">
        <v>1512</v>
      </c>
      <c r="B4" s="6" t="n">
        <v>1</v>
      </c>
    </row>
    <row r="5" spans="1:2">
      <c r="A5" s="4" t="s">
        <v>1513</v>
      </c>
      <c r="B5" s="6" t="n">
        <v>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1514</v>
      </c>
      <c r="B1" s="2" t="s">
        <v>181</v>
      </c>
      <c r="C1" s="2" t="s">
        <v>1515</v>
      </c>
    </row>
    <row r="2" spans="1:3">
      <c r="A2" s="3" t="s">
        <v>566</v>
      </c>
    </row>
    <row r="3" spans="1:3">
      <c r="A3" s="4" t="s">
        <v>951</v>
      </c>
      <c r="B3" s="4" t="s">
        <v>952</v>
      </c>
    </row>
    <row r="4" spans="1:3">
      <c r="A4" s="4" t="s">
        <v>953</v>
      </c>
      <c r="B4" s="4" t="s">
        <v>1516</v>
      </c>
    </row>
    <row r="5" spans="1:3">
      <c r="A5" s="4" t="s">
        <v>956</v>
      </c>
      <c r="B5" s="6" t="n">
        <v>142</v>
      </c>
      <c r="C5" s="9" t="n">
        <v>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7</v>
      </c>
      <c r="B1" s="2" t="s">
        <v>1</v>
      </c>
    </row>
    <row r="2" spans="1:2">
      <c r="B2" s="2" t="s">
        <v>232</v>
      </c>
    </row>
    <row r="3" spans="1:2">
      <c r="A3" s="3" t="s">
        <v>366</v>
      </c>
    </row>
    <row r="4" spans="1:2">
      <c r="A4" s="4" t="s">
        <v>1518</v>
      </c>
      <c r="B4" s="6" t="n">
        <v>-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19</v>
      </c>
      <c r="B1" s="2" t="s">
        <v>1</v>
      </c>
    </row>
    <row r="2" spans="1:5">
      <c r="B2" s="2" t="s">
        <v>70</v>
      </c>
      <c r="C2" s="2" t="s">
        <v>72</v>
      </c>
      <c r="D2" s="2" t="s">
        <v>948</v>
      </c>
      <c r="E2" s="2" t="s">
        <v>949</v>
      </c>
    </row>
    <row r="3" spans="1:5">
      <c r="A3" s="3" t="s">
        <v>566</v>
      </c>
    </row>
    <row r="4" spans="1:5">
      <c r="A4" s="4" t="s">
        <v>1520</v>
      </c>
      <c r="B4" s="6" t="n">
        <v>1</v>
      </c>
      <c r="C4" s="6" t="n">
        <v>-2</v>
      </c>
    </row>
    <row r="5" spans="1:5">
      <c r="A5" s="4" t="s">
        <v>1521</v>
      </c>
      <c r="B5" s="5" t="n">
        <v>0</v>
      </c>
      <c r="C5" s="5" t="n">
        <v>1</v>
      </c>
    </row>
    <row r="6" spans="1:5">
      <c r="A6" s="4" t="s">
        <v>1522</v>
      </c>
      <c r="B6" s="6" t="n">
        <v>0</v>
      </c>
      <c r="C6" s="6" t="n">
        <v>0</v>
      </c>
    </row>
    <row r="7" spans="1:5">
      <c r="A7" s="4" t="s">
        <v>575</v>
      </c>
    </row>
    <row r="8" spans="1:5">
      <c r="A8" s="3" t="s">
        <v>566</v>
      </c>
    </row>
    <row r="9" spans="1:5">
      <c r="A9" s="4" t="s">
        <v>951</v>
      </c>
      <c r="B9" s="4" t="s">
        <v>952</v>
      </c>
      <c r="C9" s="4" t="s">
        <v>952</v>
      </c>
    </row>
    <row r="10" spans="1:5">
      <c r="A10" s="4" t="s">
        <v>956</v>
      </c>
      <c r="B10" s="6" t="n">
        <v>84</v>
      </c>
      <c r="C10" s="6" t="n">
        <v>172</v>
      </c>
      <c r="D10" s="9" t="n">
        <v>2</v>
      </c>
      <c r="E10" s="9" t="n">
        <v>5</v>
      </c>
    </row>
    <row r="11" spans="1:5">
      <c r="A11" s="4" t="s">
        <v>953</v>
      </c>
      <c r="B11" s="4" t="s">
        <v>954</v>
      </c>
      <c r="C11" s="4" t="s">
        <v>1523</v>
      </c>
    </row>
    <row r="12" spans="1:5">
      <c r="A12" s="4" t="s">
        <v>1524</v>
      </c>
      <c r="B12" s="8" t="n">
        <v>33.66</v>
      </c>
      <c r="C12" s="8" t="n">
        <v>34.98</v>
      </c>
    </row>
    <row r="13" spans="1:5">
      <c r="A13" s="4" t="s">
        <v>1525</v>
      </c>
      <c r="B13" s="6" t="n">
        <v>0</v>
      </c>
      <c r="C13" s="6" t="n">
        <v>1</v>
      </c>
    </row>
    <row r="14" spans="1:5">
      <c r="A14" s="4" t="s">
        <v>1526</v>
      </c>
      <c r="B14" s="5" t="n">
        <v>0</v>
      </c>
      <c r="C14" s="5" t="n">
        <v>0</v>
      </c>
    </row>
    <row r="15" spans="1:5">
      <c r="A15" s="4" t="s">
        <v>1527</v>
      </c>
      <c r="B15" s="6" t="n">
        <v>-1</v>
      </c>
      <c r="C15" s="6" t="n">
        <v>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8</v>
      </c>
      <c r="B1" s="2" t="s">
        <v>1</v>
      </c>
    </row>
    <row r="2" spans="1:3">
      <c r="B2" s="2" t="s">
        <v>306</v>
      </c>
      <c r="C2" s="2" t="s">
        <v>751</v>
      </c>
    </row>
    <row r="3" spans="1:3">
      <c r="A3" s="3" t="s">
        <v>1529</v>
      </c>
    </row>
    <row r="4" spans="1:3">
      <c r="A4" s="4" t="s">
        <v>1530</v>
      </c>
      <c r="B4" s="6" t="n">
        <v>-1</v>
      </c>
      <c r="C4" s="6" t="n">
        <v>2</v>
      </c>
    </row>
    <row r="5" spans="1:3">
      <c r="A5" s="4" t="s">
        <v>1531</v>
      </c>
      <c r="B5" s="5" t="n">
        <v>0</v>
      </c>
      <c r="C5" s="5" t="n">
        <v>0</v>
      </c>
    </row>
    <row r="6" spans="1:3">
      <c r="A6" s="4" t="s">
        <v>1532</v>
      </c>
      <c r="B6" s="5" t="n">
        <v>0</v>
      </c>
      <c r="C6" s="5" t="n">
        <v>0</v>
      </c>
    </row>
    <row r="7" spans="1:3">
      <c r="A7" s="4" t="s">
        <v>1533</v>
      </c>
      <c r="B7" s="5" t="n">
        <v>-2</v>
      </c>
      <c r="C7" s="5" t="n">
        <v>-4</v>
      </c>
    </row>
    <row r="8" spans="1:3">
      <c r="A8" s="4" t="s">
        <v>1534</v>
      </c>
      <c r="B8" s="6" t="n">
        <v>0</v>
      </c>
      <c r="C8" s="6" t="n">
        <v>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306</v>
      </c>
      <c r="C1" s="2" t="s">
        <v>751</v>
      </c>
    </row>
    <row r="2" spans="1:3">
      <c r="A2" s="3" t="s">
        <v>370</v>
      </c>
    </row>
    <row r="3" spans="1:3">
      <c r="A3" s="4" t="s">
        <v>1536</v>
      </c>
      <c r="B3" s="6" t="n">
        <v>90</v>
      </c>
      <c r="C3" s="6" t="n">
        <v>100</v>
      </c>
    </row>
    <row r="4" spans="1:3">
      <c r="A4" s="4" t="s">
        <v>1537</v>
      </c>
    </row>
    <row r="5" spans="1:3">
      <c r="A5" s="3" t="s">
        <v>370</v>
      </c>
    </row>
    <row r="6" spans="1:3">
      <c r="A6" s="4" t="s">
        <v>1538</v>
      </c>
      <c r="B6" s="4" t="s">
        <v>1539</v>
      </c>
      <c r="C6" s="4" t="s">
        <v>1540</v>
      </c>
    </row>
    <row r="7" spans="1:3">
      <c r="A7" s="4" t="s">
        <v>1541</v>
      </c>
    </row>
    <row r="8" spans="1:3">
      <c r="A8" s="3" t="s">
        <v>370</v>
      </c>
    </row>
    <row r="9" spans="1:3">
      <c r="A9" s="4" t="s">
        <v>1538</v>
      </c>
      <c r="B9" s="4" t="s">
        <v>1103</v>
      </c>
      <c r="C9" s="4" t="s">
        <v>154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306</v>
      </c>
      <c r="C1" s="2" t="s">
        <v>751</v>
      </c>
    </row>
    <row r="2" spans="1:3">
      <c r="A2" s="3" t="s">
        <v>370</v>
      </c>
    </row>
    <row r="3" spans="1:3">
      <c r="A3" s="4" t="s">
        <v>1544</v>
      </c>
      <c r="B3" s="6" t="n">
        <v>1600</v>
      </c>
      <c r="C3" s="6" t="n">
        <v>1600</v>
      </c>
    </row>
    <row r="4" spans="1:3">
      <c r="A4" s="4" t="s">
        <v>1545</v>
      </c>
    </row>
    <row r="5" spans="1:3">
      <c r="A5" s="3" t="s">
        <v>370</v>
      </c>
    </row>
    <row r="6" spans="1:3">
      <c r="A6" s="4" t="s">
        <v>1538</v>
      </c>
      <c r="B6" s="4" t="s">
        <v>1546</v>
      </c>
      <c r="C6" s="4" t="s">
        <v>154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306</v>
      </c>
    </row>
    <row r="3" spans="1:2">
      <c r="A3" s="4" t="s">
        <v>334</v>
      </c>
    </row>
    <row r="4" spans="1:2">
      <c r="A4" s="3" t="s">
        <v>335</v>
      </c>
    </row>
    <row r="5" spans="1:2">
      <c r="A5" s="4" t="s">
        <v>333</v>
      </c>
      <c r="B5" s="4" t="s">
        <v>3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1547</v>
      </c>
      <c r="B1" s="2" t="s">
        <v>942</v>
      </c>
      <c r="C1" s="2" t="s">
        <v>1</v>
      </c>
    </row>
    <row r="2" spans="1:5">
      <c r="B2" s="2" t="s">
        <v>1548</v>
      </c>
      <c r="C2" s="2" t="s">
        <v>306</v>
      </c>
      <c r="D2" s="2" t="s">
        <v>972</v>
      </c>
      <c r="E2" s="2" t="s">
        <v>1549</v>
      </c>
    </row>
    <row r="3" spans="1:5">
      <c r="A3" s="3" t="s">
        <v>370</v>
      </c>
    </row>
    <row r="4" spans="1:5">
      <c r="A4" s="4" t="s">
        <v>1550</v>
      </c>
      <c r="B4" s="6" t="n">
        <v>50</v>
      </c>
    </row>
    <row r="5" spans="1:5">
      <c r="A5" s="4" t="s">
        <v>1551</v>
      </c>
    </row>
    <row r="6" spans="1:5">
      <c r="A6" s="3" t="s">
        <v>370</v>
      </c>
    </row>
    <row r="7" spans="1:5">
      <c r="A7" s="4" t="s">
        <v>1552</v>
      </c>
      <c r="D7" s="4" t="s">
        <v>1553</v>
      </c>
    </row>
    <row r="8" spans="1:5">
      <c r="A8" s="4" t="s">
        <v>1554</v>
      </c>
    </row>
    <row r="9" spans="1:5">
      <c r="A9" s="3" t="s">
        <v>370</v>
      </c>
    </row>
    <row r="10" spans="1:5">
      <c r="A10" s="4" t="s">
        <v>1555</v>
      </c>
      <c r="E10" s="6" t="n">
        <v>300</v>
      </c>
    </row>
    <row r="11" spans="1:5">
      <c r="A11" s="4" t="s">
        <v>1552</v>
      </c>
      <c r="C11" s="4" t="s">
        <v>1556</v>
      </c>
    </row>
    <row r="12" spans="1:5">
      <c r="A12" s="4" t="s">
        <v>1557</v>
      </c>
    </row>
    <row r="13" spans="1:5">
      <c r="A13" s="3" t="s">
        <v>370</v>
      </c>
    </row>
    <row r="14" spans="1:5">
      <c r="A14" s="4" t="s">
        <v>1555</v>
      </c>
      <c r="E14" s="6" t="n">
        <v>1350</v>
      </c>
    </row>
    <row r="15" spans="1:5">
      <c r="A15" s="4" t="s">
        <v>1552</v>
      </c>
      <c r="C15" s="4" t="s">
        <v>1558</v>
      </c>
    </row>
  </sheetData>
  <mergeCells count="2">
    <mergeCell ref="A1:A2"/>
    <mergeCell ref="C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9</v>
      </c>
      <c r="B1" s="2" t="s">
        <v>70</v>
      </c>
      <c r="C1" s="2" t="s">
        <v>71</v>
      </c>
      <c r="D1" s="2" t="s">
        <v>72</v>
      </c>
    </row>
    <row r="2" spans="1:4">
      <c r="A2" s="3" t="s">
        <v>377</v>
      </c>
    </row>
    <row r="3" spans="1:4">
      <c r="A3" s="4" t="s">
        <v>102</v>
      </c>
      <c r="B3" s="6" t="n">
        <v>15312</v>
      </c>
      <c r="C3" s="6" t="n">
        <v>512</v>
      </c>
      <c r="D3" s="6" t="n">
        <v>2046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60</v>
      </c>
      <c r="B1" s="2" t="s">
        <v>70</v>
      </c>
      <c r="C1" s="2" t="s">
        <v>71</v>
      </c>
      <c r="D1" s="2" t="s">
        <v>878</v>
      </c>
      <c r="E1" s="2" t="s">
        <v>72</v>
      </c>
    </row>
    <row r="2" spans="1:5">
      <c r="A2" s="3" t="s">
        <v>377</v>
      </c>
    </row>
    <row r="3" spans="1:5">
      <c r="A3" s="4" t="s">
        <v>1561</v>
      </c>
      <c r="B3" s="6" t="n">
        <v>9482</v>
      </c>
      <c r="E3" s="6" t="n">
        <v>9041</v>
      </c>
    </row>
    <row r="4" spans="1:5">
      <c r="A4" s="4" t="s">
        <v>1562</v>
      </c>
      <c r="B4" s="5" t="n">
        <v>1892</v>
      </c>
      <c r="E4" s="5" t="n">
        <v>1710</v>
      </c>
    </row>
    <row r="5" spans="1:5">
      <c r="A5" s="4" t="s">
        <v>1563</v>
      </c>
      <c r="B5" s="5" t="n">
        <v>1441</v>
      </c>
      <c r="E5" s="5" t="n">
        <v>1739</v>
      </c>
    </row>
    <row r="6" spans="1:5">
      <c r="A6" s="4" t="s">
        <v>1564</v>
      </c>
      <c r="B6" s="5" t="n">
        <v>1279</v>
      </c>
      <c r="E6" s="5" t="n">
        <v>1226</v>
      </c>
    </row>
    <row r="7" spans="1:5">
      <c r="A7" s="4" t="s">
        <v>1565</v>
      </c>
      <c r="B7" s="5" t="n">
        <v>1091</v>
      </c>
      <c r="E7" s="5" t="n">
        <v>1151</v>
      </c>
    </row>
    <row r="8" spans="1:5">
      <c r="A8" s="4" t="s">
        <v>1566</v>
      </c>
      <c r="B8" s="5" t="n">
        <v>955</v>
      </c>
      <c r="E8" s="5" t="n">
        <v>1050</v>
      </c>
    </row>
    <row r="9" spans="1:5">
      <c r="A9" s="4" t="s">
        <v>1567</v>
      </c>
      <c r="B9" s="5" t="n">
        <v>296</v>
      </c>
      <c r="E9" s="5" t="n">
        <v>1459</v>
      </c>
    </row>
    <row r="10" spans="1:5">
      <c r="A10" s="4" t="s">
        <v>254</v>
      </c>
      <c r="B10" s="5" t="n">
        <v>6517</v>
      </c>
      <c r="E10" s="5" t="n">
        <v>5939</v>
      </c>
    </row>
    <row r="11" spans="1:5">
      <c r="A11" s="4" t="s">
        <v>1568</v>
      </c>
      <c r="B11" s="6" t="n">
        <v>22953</v>
      </c>
      <c r="C11" s="6" t="n">
        <v>767</v>
      </c>
      <c r="D11" s="6" t="n">
        <v>23267</v>
      </c>
      <c r="E11" s="6" t="n">
        <v>2331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1569</v>
      </c>
      <c r="B1" s="2" t="s">
        <v>70</v>
      </c>
      <c r="C1" s="2" t="s">
        <v>71</v>
      </c>
      <c r="D1" s="2" t="s">
        <v>72</v>
      </c>
      <c r="E1" s="2" t="s">
        <v>232</v>
      </c>
      <c r="F1" s="2" t="s">
        <v>879</v>
      </c>
    </row>
    <row r="2" spans="1:6">
      <c r="A2" s="3" t="s">
        <v>381</v>
      </c>
    </row>
    <row r="3" spans="1:6">
      <c r="A3" s="4" t="s">
        <v>1570</v>
      </c>
      <c r="B3" s="6" t="n">
        <v>173</v>
      </c>
      <c r="D3" s="6" t="n">
        <v>132</v>
      </c>
    </row>
    <row r="4" spans="1:6">
      <c r="A4" s="4" t="s">
        <v>1571</v>
      </c>
      <c r="B4" s="5" t="n">
        <v>67</v>
      </c>
      <c r="D4" s="5" t="n">
        <v>19</v>
      </c>
    </row>
    <row r="5" spans="1:6">
      <c r="A5" s="4" t="s">
        <v>1572</v>
      </c>
      <c r="B5" s="5" t="n">
        <v>59</v>
      </c>
      <c r="D5" s="5" t="n">
        <v>51</v>
      </c>
    </row>
    <row r="6" spans="1:6">
      <c r="A6" s="4" t="s">
        <v>254</v>
      </c>
      <c r="B6" s="5" t="n">
        <v>5</v>
      </c>
      <c r="D6" s="5" t="n">
        <v>5</v>
      </c>
    </row>
    <row r="7" spans="1:6">
      <c r="A7" s="4" t="s">
        <v>107</v>
      </c>
      <c r="B7" s="5" t="n">
        <v>304</v>
      </c>
      <c r="D7" s="5" t="n">
        <v>207</v>
      </c>
      <c r="E7" s="6" t="n">
        <v>267</v>
      </c>
      <c r="F7" s="6" t="n">
        <v>185</v>
      </c>
    </row>
    <row r="8" spans="1:6">
      <c r="A8" s="4" t="s">
        <v>1573</v>
      </c>
      <c r="B8" s="5" t="n">
        <v>207</v>
      </c>
      <c r="C8" s="6" t="n">
        <v>7</v>
      </c>
      <c r="D8" s="5" t="n">
        <v>128</v>
      </c>
    </row>
    <row r="9" spans="1:6">
      <c r="A9" s="4" t="s">
        <v>1574</v>
      </c>
      <c r="B9" s="6" t="n">
        <v>97</v>
      </c>
      <c r="C9" s="6" t="n">
        <v>3</v>
      </c>
      <c r="D9" s="6" t="n">
        <v>7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575</v>
      </c>
      <c r="B1" s="2" t="s">
        <v>1</v>
      </c>
    </row>
    <row r="2" spans="1:5">
      <c r="B2" s="2" t="s">
        <v>306</v>
      </c>
      <c r="C2" s="2" t="s">
        <v>751</v>
      </c>
      <c r="D2" s="2" t="s">
        <v>972</v>
      </c>
      <c r="E2" s="2" t="s">
        <v>1576</v>
      </c>
    </row>
    <row r="3" spans="1:5">
      <c r="A3" s="3" t="s">
        <v>1577</v>
      </c>
    </row>
    <row r="4" spans="1:5">
      <c r="A4" s="4" t="s">
        <v>982</v>
      </c>
      <c r="B4" s="6" t="n">
        <v>207</v>
      </c>
      <c r="C4" s="6" t="n">
        <v>267</v>
      </c>
      <c r="D4" s="6" t="n">
        <v>185</v>
      </c>
    </row>
    <row r="5" spans="1:5">
      <c r="A5" s="4" t="s">
        <v>1578</v>
      </c>
      <c r="E5" s="6" t="n">
        <v>-87</v>
      </c>
    </row>
    <row r="6" spans="1:5">
      <c r="A6" s="4" t="s">
        <v>1579</v>
      </c>
      <c r="E6" s="5" t="n">
        <v>180</v>
      </c>
    </row>
    <row r="7" spans="1:5">
      <c r="A7" s="4" t="s">
        <v>1580</v>
      </c>
      <c r="B7" s="5" t="n">
        <v>184</v>
      </c>
      <c r="C7" s="5" t="n">
        <v>192</v>
      </c>
      <c r="D7" s="5" t="n">
        <v>155</v>
      </c>
    </row>
    <row r="8" spans="1:5">
      <c r="A8" s="4" t="s">
        <v>1581</v>
      </c>
      <c r="B8" s="5" t="n">
        <v>-87</v>
      </c>
      <c r="C8" s="5" t="n">
        <v>-165</v>
      </c>
      <c r="D8" s="5" t="n">
        <v>-73</v>
      </c>
    </row>
    <row r="9" spans="1:5">
      <c r="A9" s="4" t="s">
        <v>984</v>
      </c>
      <c r="B9" s="5" t="n">
        <v>304</v>
      </c>
      <c r="C9" s="5" t="n">
        <v>207</v>
      </c>
      <c r="D9" s="5" t="n">
        <v>267</v>
      </c>
    </row>
    <row r="10" spans="1:5">
      <c r="A10" s="4" t="s">
        <v>1582</v>
      </c>
    </row>
    <row r="11" spans="1:5">
      <c r="A11" s="3" t="s">
        <v>1577</v>
      </c>
    </row>
    <row r="12" spans="1:5">
      <c r="A12" s="4" t="s">
        <v>982</v>
      </c>
      <c r="B12" s="5" t="n">
        <v>132</v>
      </c>
      <c r="C12" s="5" t="n">
        <v>132</v>
      </c>
      <c r="D12" s="5" t="n">
        <v>111</v>
      </c>
    </row>
    <row r="13" spans="1:5">
      <c r="A13" s="4" t="s">
        <v>1578</v>
      </c>
      <c r="E13" s="5" t="n">
        <v>0</v>
      </c>
    </row>
    <row r="14" spans="1:5">
      <c r="A14" s="4" t="s">
        <v>1579</v>
      </c>
      <c r="E14" s="5" t="n">
        <v>132</v>
      </c>
    </row>
    <row r="15" spans="1:5">
      <c r="A15" s="4" t="s">
        <v>1580</v>
      </c>
      <c r="B15" s="5" t="n">
        <v>127</v>
      </c>
      <c r="C15" s="5" t="n">
        <v>164</v>
      </c>
      <c r="D15" s="5" t="n">
        <v>79</v>
      </c>
    </row>
    <row r="16" spans="1:5">
      <c r="A16" s="4" t="s">
        <v>1581</v>
      </c>
      <c r="B16" s="5" t="n">
        <v>-86</v>
      </c>
      <c r="C16" s="5" t="n">
        <v>-164</v>
      </c>
      <c r="D16" s="5" t="n">
        <v>-58</v>
      </c>
    </row>
    <row r="17" spans="1:5">
      <c r="A17" s="4" t="s">
        <v>984</v>
      </c>
      <c r="B17" s="5" t="n">
        <v>173</v>
      </c>
      <c r="C17" s="5" t="n">
        <v>132</v>
      </c>
      <c r="D17" s="5" t="n">
        <v>132</v>
      </c>
    </row>
    <row r="18" spans="1:5">
      <c r="A18" s="4" t="s">
        <v>1583</v>
      </c>
    </row>
    <row r="19" spans="1:5">
      <c r="A19" s="3" t="s">
        <v>1577</v>
      </c>
    </row>
    <row r="20" spans="1:5">
      <c r="A20" s="4" t="s">
        <v>982</v>
      </c>
      <c r="B20" s="5" t="n">
        <v>19</v>
      </c>
      <c r="C20" s="5" t="n">
        <v>0</v>
      </c>
      <c r="D20" s="5" t="n">
        <v>0</v>
      </c>
    </row>
    <row r="21" spans="1:5">
      <c r="A21" s="4" t="s">
        <v>1578</v>
      </c>
      <c r="E21" s="5" t="n">
        <v>0</v>
      </c>
    </row>
    <row r="22" spans="1:5">
      <c r="A22" s="4" t="s">
        <v>1579</v>
      </c>
      <c r="E22" s="5" t="n">
        <v>0</v>
      </c>
    </row>
    <row r="23" spans="1:5">
      <c r="A23" s="4" t="s">
        <v>1580</v>
      </c>
      <c r="B23" s="5" t="n">
        <v>48</v>
      </c>
      <c r="C23" s="5" t="n">
        <v>19</v>
      </c>
      <c r="D23" s="5" t="n">
        <v>0</v>
      </c>
    </row>
    <row r="24" spans="1:5">
      <c r="A24" s="4" t="s">
        <v>1581</v>
      </c>
      <c r="B24" s="5" t="n">
        <v>0</v>
      </c>
      <c r="C24" s="5" t="n">
        <v>0</v>
      </c>
      <c r="D24" s="5" t="n">
        <v>0</v>
      </c>
    </row>
    <row r="25" spans="1:5">
      <c r="A25" s="4" t="s">
        <v>984</v>
      </c>
      <c r="B25" s="5" t="n">
        <v>67</v>
      </c>
      <c r="C25" s="5" t="n">
        <v>19</v>
      </c>
      <c r="D25" s="5" t="n">
        <v>0</v>
      </c>
    </row>
    <row r="26" spans="1:5">
      <c r="A26" s="4" t="s">
        <v>1584</v>
      </c>
    </row>
    <row r="27" spans="1:5">
      <c r="A27" s="3" t="s">
        <v>1577</v>
      </c>
    </row>
    <row r="28" spans="1:5">
      <c r="A28" s="4" t="s">
        <v>982</v>
      </c>
      <c r="B28" s="5" t="n">
        <v>51</v>
      </c>
      <c r="C28" s="5" t="n">
        <v>43</v>
      </c>
      <c r="D28" s="5" t="n">
        <v>38</v>
      </c>
    </row>
    <row r="29" spans="1:5">
      <c r="A29" s="4" t="s">
        <v>1578</v>
      </c>
      <c r="E29" s="5" t="n">
        <v>0</v>
      </c>
    </row>
    <row r="30" spans="1:5">
      <c r="A30" s="4" t="s">
        <v>1579</v>
      </c>
      <c r="E30" s="5" t="n">
        <v>43</v>
      </c>
    </row>
    <row r="31" spans="1:5">
      <c r="A31" s="4" t="s">
        <v>1580</v>
      </c>
      <c r="B31" s="5" t="n">
        <v>9</v>
      </c>
      <c r="C31" s="5" t="n">
        <v>9</v>
      </c>
      <c r="D31" s="5" t="n">
        <v>7</v>
      </c>
    </row>
    <row r="32" spans="1:5">
      <c r="A32" s="4" t="s">
        <v>1581</v>
      </c>
      <c r="B32" s="5" t="n">
        <v>-1</v>
      </c>
      <c r="C32" s="5" t="n">
        <v>-1</v>
      </c>
      <c r="D32" s="5" t="n">
        <v>-2</v>
      </c>
    </row>
    <row r="33" spans="1:5">
      <c r="A33" s="4" t="s">
        <v>984</v>
      </c>
      <c r="B33" s="5" t="n">
        <v>59</v>
      </c>
      <c r="C33" s="5" t="n">
        <v>51</v>
      </c>
      <c r="D33" s="5" t="n">
        <v>43</v>
      </c>
    </row>
    <row r="34" spans="1:5">
      <c r="A34" s="4" t="s">
        <v>1585</v>
      </c>
    </row>
    <row r="35" spans="1:5">
      <c r="A35" s="3" t="s">
        <v>1577</v>
      </c>
    </row>
    <row r="36" spans="1:5">
      <c r="A36" s="4" t="s">
        <v>982</v>
      </c>
      <c r="B36" s="5" t="n">
        <v>0</v>
      </c>
      <c r="C36" s="5" t="n">
        <v>87</v>
      </c>
      <c r="D36" s="5" t="n">
        <v>31</v>
      </c>
    </row>
    <row r="37" spans="1:5">
      <c r="A37" s="4" t="s">
        <v>1578</v>
      </c>
      <c r="E37" s="5" t="n">
        <v>-87</v>
      </c>
    </row>
    <row r="38" spans="1:5">
      <c r="A38" s="4" t="s">
        <v>1579</v>
      </c>
      <c r="E38" s="5" t="n">
        <v>0</v>
      </c>
    </row>
    <row r="39" spans="1:5">
      <c r="A39" s="4" t="s">
        <v>1580</v>
      </c>
      <c r="B39" s="5" t="n">
        <v>0</v>
      </c>
      <c r="C39" s="5" t="n">
        <v>0</v>
      </c>
      <c r="D39" s="5" t="n">
        <v>69</v>
      </c>
    </row>
    <row r="40" spans="1:5">
      <c r="A40" s="4" t="s">
        <v>1581</v>
      </c>
      <c r="B40" s="5" t="n">
        <v>0</v>
      </c>
      <c r="C40" s="5" t="n">
        <v>0</v>
      </c>
      <c r="D40" s="5" t="n">
        <v>-13</v>
      </c>
    </row>
    <row r="41" spans="1:5">
      <c r="A41" s="4" t="s">
        <v>984</v>
      </c>
      <c r="B41" s="5" t="n">
        <v>0</v>
      </c>
      <c r="C41" s="5" t="n">
        <v>0</v>
      </c>
      <c r="D41" s="5" t="n">
        <v>87</v>
      </c>
    </row>
    <row r="42" spans="1:5">
      <c r="A42" s="4" t="s">
        <v>1414</v>
      </c>
    </row>
    <row r="43" spans="1:5">
      <c r="A43" s="3" t="s">
        <v>1577</v>
      </c>
    </row>
    <row r="44" spans="1:5">
      <c r="A44" s="4" t="s">
        <v>982</v>
      </c>
      <c r="B44" s="5" t="n">
        <v>5</v>
      </c>
      <c r="C44" s="5" t="n">
        <v>5</v>
      </c>
      <c r="D44" s="5" t="n">
        <v>5</v>
      </c>
    </row>
    <row r="45" spans="1:5">
      <c r="A45" s="4" t="s">
        <v>1578</v>
      </c>
      <c r="E45" s="5" t="n">
        <v>0</v>
      </c>
    </row>
    <row r="46" spans="1:5">
      <c r="A46" s="4" t="s">
        <v>1579</v>
      </c>
      <c r="E46" s="6" t="n">
        <v>5</v>
      </c>
    </row>
    <row r="47" spans="1:5">
      <c r="A47" s="4" t="s">
        <v>1580</v>
      </c>
      <c r="B47" s="5" t="n">
        <v>0</v>
      </c>
      <c r="C47" s="5" t="n">
        <v>0</v>
      </c>
      <c r="D47" s="5" t="n">
        <v>0</v>
      </c>
    </row>
    <row r="48" spans="1:5">
      <c r="A48" s="4" t="s">
        <v>1581</v>
      </c>
      <c r="B48" s="5" t="n">
        <v>0</v>
      </c>
      <c r="C48" s="5" t="n">
        <v>0</v>
      </c>
      <c r="D48" s="5" t="n">
        <v>0</v>
      </c>
    </row>
    <row r="49" spans="1:5">
      <c r="A49" s="4" t="s">
        <v>984</v>
      </c>
      <c r="B49" s="6" t="n">
        <v>5</v>
      </c>
      <c r="C49" s="6" t="n">
        <v>5</v>
      </c>
      <c r="D49" s="6" t="n">
        <v>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586</v>
      </c>
      <c r="B1" s="2" t="s">
        <v>1</v>
      </c>
    </row>
    <row r="2" spans="1:2">
      <c r="B2" s="2" t="s">
        <v>306</v>
      </c>
    </row>
    <row r="3" spans="1:2">
      <c r="A3" s="3" t="s">
        <v>1587</v>
      </c>
    </row>
    <row r="4" spans="1:2">
      <c r="A4" s="4" t="s">
        <v>1588</v>
      </c>
      <c r="B4" s="4" t="s">
        <v>1589</v>
      </c>
    </row>
    <row r="5" spans="1:2">
      <c r="A5" s="4" t="s">
        <v>1590</v>
      </c>
    </row>
    <row r="6" spans="1:2">
      <c r="A6" s="3" t="s">
        <v>1587</v>
      </c>
    </row>
    <row r="7" spans="1:2">
      <c r="A7" s="4" t="s">
        <v>1591</v>
      </c>
      <c r="B7" s="4" t="s">
        <v>159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93</v>
      </c>
      <c r="B1" s="2" t="s">
        <v>70</v>
      </c>
      <c r="C1" s="2" t="s">
        <v>71</v>
      </c>
      <c r="D1" s="2" t="s">
        <v>72</v>
      </c>
      <c r="E1" s="2" t="s">
        <v>232</v>
      </c>
      <c r="F1" s="2" t="s">
        <v>879</v>
      </c>
    </row>
    <row r="2" spans="1:6">
      <c r="A2" s="3" t="s">
        <v>1594</v>
      </c>
    </row>
    <row r="3" spans="1:6">
      <c r="A3" s="4" t="s">
        <v>1595</v>
      </c>
      <c r="B3" s="6" t="n">
        <v>41197</v>
      </c>
      <c r="D3" s="6" t="n">
        <v>41397</v>
      </c>
    </row>
    <row r="4" spans="1:6">
      <c r="A4" s="4" t="s">
        <v>1596</v>
      </c>
      <c r="B4" s="5" t="n">
        <v>-39820</v>
      </c>
      <c r="D4" s="5" t="n">
        <v>-39027</v>
      </c>
    </row>
    <row r="5" spans="1:6">
      <c r="A5" s="4" t="s">
        <v>1597</v>
      </c>
      <c r="B5" s="5" t="n">
        <v>1377</v>
      </c>
      <c r="D5" s="5" t="n">
        <v>2370</v>
      </c>
    </row>
    <row r="6" spans="1:6">
      <c r="A6" s="4" t="s">
        <v>114</v>
      </c>
      <c r="B6" s="5" t="n">
        <v>3505</v>
      </c>
      <c r="C6" s="6" t="n">
        <v>117</v>
      </c>
      <c r="D6" s="5" t="n">
        <v>3534</v>
      </c>
    </row>
    <row r="7" spans="1:6">
      <c r="A7" s="4" t="s">
        <v>94</v>
      </c>
      <c r="B7" s="5" t="n">
        <v>-2128</v>
      </c>
      <c r="C7" s="6" t="n">
        <v>-71</v>
      </c>
      <c r="D7" s="5" t="n">
        <v>-1164</v>
      </c>
    </row>
    <row r="8" spans="1:6">
      <c r="A8" s="4" t="s">
        <v>1598</v>
      </c>
      <c r="B8" s="6" t="n">
        <v>1377</v>
      </c>
      <c r="D8" s="6" t="n">
        <v>2370</v>
      </c>
      <c r="E8" s="6" t="n">
        <v>2691</v>
      </c>
      <c r="F8" s="6" t="n">
        <v>61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99</v>
      </c>
      <c r="B1" s="2" t="s">
        <v>1</v>
      </c>
    </row>
    <row r="2" spans="1:5">
      <c r="B2" s="2" t="s">
        <v>70</v>
      </c>
      <c r="C2" s="2" t="s">
        <v>71</v>
      </c>
      <c r="D2" s="2" t="s">
        <v>72</v>
      </c>
      <c r="E2" s="2" t="s">
        <v>232</v>
      </c>
    </row>
    <row r="3" spans="1:5">
      <c r="A3" s="3" t="s">
        <v>1600</v>
      </c>
    </row>
    <row r="4" spans="1:5">
      <c r="A4" s="4" t="s">
        <v>1601</v>
      </c>
      <c r="B4" s="6" t="n">
        <v>2370</v>
      </c>
      <c r="D4" s="6" t="n">
        <v>2691</v>
      </c>
      <c r="E4" s="6" t="n">
        <v>618</v>
      </c>
    </row>
    <row r="5" spans="1:5">
      <c r="A5" s="4" t="s">
        <v>1602</v>
      </c>
      <c r="B5" s="5" t="n">
        <v>2927</v>
      </c>
      <c r="D5" s="5" t="n">
        <v>3024</v>
      </c>
      <c r="E5" s="5" t="n">
        <v>2918</v>
      </c>
    </row>
    <row r="6" spans="1:5">
      <c r="A6" s="4" t="s">
        <v>1603</v>
      </c>
      <c r="B6" s="5" t="n">
        <v>10</v>
      </c>
      <c r="D6" s="5" t="n">
        <v>6</v>
      </c>
      <c r="E6" s="5" t="n">
        <v>-13</v>
      </c>
    </row>
    <row r="7" spans="1:5">
      <c r="A7" s="4" t="s">
        <v>1604</v>
      </c>
      <c r="B7" s="5" t="n">
        <v>2937</v>
      </c>
      <c r="D7" s="5" t="n">
        <v>3030</v>
      </c>
      <c r="E7" s="5" t="n">
        <v>2905</v>
      </c>
    </row>
    <row r="8" spans="1:5">
      <c r="A8" s="3" t="s">
        <v>1605</v>
      </c>
    </row>
    <row r="9" spans="1:5">
      <c r="A9" s="4" t="s">
        <v>1606</v>
      </c>
      <c r="B9" s="5" t="n">
        <v>-1338</v>
      </c>
      <c r="D9" s="5" t="n">
        <v>-875</v>
      </c>
      <c r="E9" s="5" t="n">
        <v>193</v>
      </c>
    </row>
    <row r="10" spans="1:5">
      <c r="A10" s="4" t="s">
        <v>1607</v>
      </c>
      <c r="B10" s="5" t="n">
        <v>6</v>
      </c>
      <c r="D10" s="5" t="n">
        <v>4</v>
      </c>
      <c r="E10" s="5" t="n">
        <v>15</v>
      </c>
    </row>
    <row r="11" spans="1:5">
      <c r="A11" s="4" t="s">
        <v>1608</v>
      </c>
      <c r="B11" s="5" t="n">
        <v>647</v>
      </c>
      <c r="D11" s="5" t="n">
        <v>1273</v>
      </c>
    </row>
    <row r="12" spans="1:5">
      <c r="A12" s="4" t="s">
        <v>1609</v>
      </c>
      <c r="B12" s="5" t="n">
        <v>-842</v>
      </c>
      <c r="D12" s="5" t="n">
        <v>813</v>
      </c>
      <c r="E12" s="5" t="n">
        <v>1816</v>
      </c>
    </row>
    <row r="13" spans="1:5">
      <c r="A13" s="4" t="s">
        <v>1610</v>
      </c>
      <c r="B13" s="5" t="n">
        <v>-1527</v>
      </c>
      <c r="C13" s="6" t="n">
        <v>-50</v>
      </c>
      <c r="D13" s="5" t="n">
        <v>1215</v>
      </c>
      <c r="E13" s="5" t="n">
        <v>2024</v>
      </c>
    </row>
    <row r="14" spans="1:5">
      <c r="A14" s="4" t="s">
        <v>1611</v>
      </c>
      <c r="B14" s="5" t="n">
        <v>-2099</v>
      </c>
      <c r="D14" s="5" t="n">
        <v>-4374</v>
      </c>
      <c r="E14" s="5" t="n">
        <v>-2635</v>
      </c>
    </row>
    <row r="15" spans="1:5">
      <c r="A15" s="4" t="s">
        <v>1612</v>
      </c>
      <c r="B15" s="5" t="n">
        <v>0</v>
      </c>
      <c r="D15" s="5" t="n">
        <v>0</v>
      </c>
      <c r="E15" s="5" t="n">
        <v>0</v>
      </c>
    </row>
    <row r="16" spans="1:5">
      <c r="A16" s="4" t="s">
        <v>1613</v>
      </c>
      <c r="B16" s="5" t="n">
        <v>-304</v>
      </c>
      <c r="D16" s="5" t="n">
        <v>-192</v>
      </c>
      <c r="E16" s="5" t="n">
        <v>-221</v>
      </c>
    </row>
    <row r="17" spans="1:5">
      <c r="A17" s="4" t="s">
        <v>1614</v>
      </c>
      <c r="B17" s="5" t="n">
        <v>1377</v>
      </c>
      <c r="D17" s="5" t="n">
        <v>2370</v>
      </c>
      <c r="E17" s="5" t="n">
        <v>2691</v>
      </c>
    </row>
    <row r="18" spans="1:5">
      <c r="A18" s="4" t="s">
        <v>1615</v>
      </c>
    </row>
    <row r="19" spans="1:5">
      <c r="A19" s="3" t="s">
        <v>1600</v>
      </c>
    </row>
    <row r="20" spans="1:5">
      <c r="A20" s="4" t="s">
        <v>1601</v>
      </c>
      <c r="B20" s="5" t="n">
        <v>41397</v>
      </c>
      <c r="D20" s="5" t="n">
        <v>37663</v>
      </c>
      <c r="E20" s="5" t="n">
        <v>34572</v>
      </c>
    </row>
    <row r="21" spans="1:5">
      <c r="A21" s="4" t="s">
        <v>1602</v>
      </c>
      <c r="B21" s="5" t="n">
        <v>2927</v>
      </c>
      <c r="D21" s="5" t="n">
        <v>3024</v>
      </c>
      <c r="E21" s="5" t="n">
        <v>2918</v>
      </c>
    </row>
    <row r="22" spans="1:5">
      <c r="A22" s="4" t="s">
        <v>1603</v>
      </c>
      <c r="B22" s="5" t="n">
        <v>400</v>
      </c>
      <c r="D22" s="5" t="n">
        <v>550</v>
      </c>
      <c r="E22" s="5" t="n">
        <v>506</v>
      </c>
    </row>
    <row r="23" spans="1:5">
      <c r="A23" s="4" t="s">
        <v>1604</v>
      </c>
      <c r="B23" s="5" t="n">
        <v>3327</v>
      </c>
      <c r="D23" s="5" t="n">
        <v>3574</v>
      </c>
      <c r="E23" s="5" t="n">
        <v>3424</v>
      </c>
    </row>
    <row r="24" spans="1:5">
      <c r="A24" s="3" t="s">
        <v>1605</v>
      </c>
    </row>
    <row r="25" spans="1:5">
      <c r="A25" s="4" t="s">
        <v>1606</v>
      </c>
      <c r="B25" s="5" t="n">
        <v>0</v>
      </c>
      <c r="D25" s="5" t="n">
        <v>0</v>
      </c>
      <c r="E25" s="5" t="n">
        <v>0</v>
      </c>
    </row>
    <row r="26" spans="1:5">
      <c r="A26" s="4" t="s">
        <v>1607</v>
      </c>
      <c r="B26" s="5" t="n">
        <v>6</v>
      </c>
      <c r="D26" s="5" t="n">
        <v>4</v>
      </c>
      <c r="E26" s="5" t="n">
        <v>15</v>
      </c>
    </row>
    <row r="27" spans="1:5">
      <c r="A27" s="4" t="s">
        <v>1608</v>
      </c>
      <c r="B27" s="5" t="n">
        <v>647</v>
      </c>
      <c r="D27" s="5" t="n">
        <v>1273</v>
      </c>
    </row>
    <row r="28" spans="1:5">
      <c r="A28" s="4" t="s">
        <v>1609</v>
      </c>
      <c r="B28" s="5" t="n">
        <v>-842</v>
      </c>
      <c r="D28" s="5" t="n">
        <v>813</v>
      </c>
      <c r="E28" s="5" t="n">
        <v>1816</v>
      </c>
    </row>
    <row r="29" spans="1:5">
      <c r="A29" s="4" t="s">
        <v>1610</v>
      </c>
      <c r="B29" s="5" t="n">
        <v>-189</v>
      </c>
      <c r="D29" s="5" t="n">
        <v>2090</v>
      </c>
      <c r="E29" s="5" t="n">
        <v>1831</v>
      </c>
    </row>
    <row r="30" spans="1:5">
      <c r="A30" s="4" t="s">
        <v>1611</v>
      </c>
      <c r="B30" s="5" t="n">
        <v>0</v>
      </c>
      <c r="D30" s="5" t="n">
        <v>0</v>
      </c>
      <c r="E30" s="5" t="n">
        <v>0</v>
      </c>
    </row>
    <row r="31" spans="1:5">
      <c r="A31" s="4" t="s">
        <v>1612</v>
      </c>
      <c r="B31" s="5" t="n">
        <v>-3034</v>
      </c>
      <c r="D31" s="5" t="n">
        <v>-1738</v>
      </c>
      <c r="E31" s="5" t="n">
        <v>-1943</v>
      </c>
    </row>
    <row r="32" spans="1:5">
      <c r="A32" s="4" t="s">
        <v>1613</v>
      </c>
      <c r="B32" s="5" t="n">
        <v>-304</v>
      </c>
      <c r="D32" s="5" t="n">
        <v>-192</v>
      </c>
      <c r="E32" s="5" t="n">
        <v>-221</v>
      </c>
    </row>
    <row r="33" spans="1:5">
      <c r="A33" s="4" t="s">
        <v>1614</v>
      </c>
      <c r="B33" s="5" t="n">
        <v>41197</v>
      </c>
      <c r="D33" s="5" t="n">
        <v>41397</v>
      </c>
      <c r="E33" s="5" t="n">
        <v>37663</v>
      </c>
    </row>
    <row r="34" spans="1:5">
      <c r="A34" s="4" t="s">
        <v>1616</v>
      </c>
    </row>
    <row r="35" spans="1:5">
      <c r="A35" s="3" t="s">
        <v>1600</v>
      </c>
    </row>
    <row r="36" spans="1:5">
      <c r="A36" s="4" t="s">
        <v>1601</v>
      </c>
      <c r="B36" s="5" t="n">
        <v>39027</v>
      </c>
      <c r="D36" s="5" t="n">
        <v>34972</v>
      </c>
      <c r="E36" s="5" t="n">
        <v>33954</v>
      </c>
    </row>
    <row r="37" spans="1:5">
      <c r="A37" s="4" t="s">
        <v>1602</v>
      </c>
      <c r="B37" s="5" t="n">
        <v>0</v>
      </c>
      <c r="D37" s="5" t="n">
        <v>0</v>
      </c>
      <c r="E37" s="5" t="n">
        <v>0</v>
      </c>
    </row>
    <row r="38" spans="1:5">
      <c r="A38" s="4" t="s">
        <v>1603</v>
      </c>
      <c r="B38" s="5" t="n">
        <v>390</v>
      </c>
      <c r="D38" s="5" t="n">
        <v>544</v>
      </c>
      <c r="E38" s="5" t="n">
        <v>519</v>
      </c>
    </row>
    <row r="39" spans="1:5">
      <c r="A39" s="4" t="s">
        <v>1604</v>
      </c>
      <c r="B39" s="5" t="n">
        <v>390</v>
      </c>
      <c r="D39" s="5" t="n">
        <v>544</v>
      </c>
      <c r="E39" s="5" t="n">
        <v>519</v>
      </c>
    </row>
    <row r="40" spans="1:5">
      <c r="A40" s="3" t="s">
        <v>1605</v>
      </c>
    </row>
    <row r="41" spans="1:5">
      <c r="A41" s="4" t="s">
        <v>1606</v>
      </c>
      <c r="B41" s="5" t="n">
        <v>1338</v>
      </c>
      <c r="D41" s="5" t="n">
        <v>875</v>
      </c>
      <c r="E41" s="5" t="n">
        <v>-193</v>
      </c>
    </row>
    <row r="42" spans="1:5">
      <c r="A42" s="4" t="s">
        <v>1607</v>
      </c>
      <c r="B42" s="5" t="n">
        <v>0</v>
      </c>
      <c r="D42" s="5" t="n">
        <v>0</v>
      </c>
      <c r="E42" s="5" t="n">
        <v>0</v>
      </c>
    </row>
    <row r="43" spans="1:5">
      <c r="A43" s="4" t="s">
        <v>1608</v>
      </c>
      <c r="B43" s="5" t="n">
        <v>0</v>
      </c>
      <c r="D43" s="5" t="n">
        <v>0</v>
      </c>
    </row>
    <row r="44" spans="1:5">
      <c r="A44" s="4" t="s">
        <v>1609</v>
      </c>
      <c r="B44" s="5" t="n">
        <v>0</v>
      </c>
      <c r="D44" s="5" t="n">
        <v>0</v>
      </c>
      <c r="E44" s="5" t="n">
        <v>0</v>
      </c>
    </row>
    <row r="45" spans="1:5">
      <c r="A45" s="4" t="s">
        <v>1610</v>
      </c>
      <c r="B45" s="5" t="n">
        <v>1338</v>
      </c>
      <c r="D45" s="5" t="n">
        <v>875</v>
      </c>
      <c r="E45" s="5" t="n">
        <v>-193</v>
      </c>
    </row>
    <row r="46" spans="1:5">
      <c r="A46" s="4" t="s">
        <v>1611</v>
      </c>
      <c r="B46" s="5" t="n">
        <v>2099</v>
      </c>
      <c r="D46" s="5" t="n">
        <v>4374</v>
      </c>
      <c r="E46" s="5" t="n">
        <v>2635</v>
      </c>
    </row>
    <row r="47" spans="1:5">
      <c r="A47" s="4" t="s">
        <v>1612</v>
      </c>
      <c r="B47" s="5" t="n">
        <v>-3034</v>
      </c>
      <c r="D47" s="5" t="n">
        <v>-1738</v>
      </c>
      <c r="E47" s="5" t="n">
        <v>-1943</v>
      </c>
    </row>
    <row r="48" spans="1:5">
      <c r="A48" s="4" t="s">
        <v>1613</v>
      </c>
      <c r="B48" s="5" t="n">
        <v>0</v>
      </c>
      <c r="D48" s="5" t="n">
        <v>0</v>
      </c>
      <c r="E48" s="5" t="n">
        <v>0</v>
      </c>
    </row>
    <row r="49" spans="1:5">
      <c r="A49" s="4" t="s">
        <v>1614</v>
      </c>
      <c r="B49" s="6" t="n">
        <v>39820</v>
      </c>
      <c r="D49" s="6" t="n">
        <v>39027</v>
      </c>
      <c r="E49" s="6" t="n">
        <v>34972</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306</v>
      </c>
      <c r="C2" s="2" t="s">
        <v>751</v>
      </c>
      <c r="D2" s="2" t="s">
        <v>972</v>
      </c>
    </row>
    <row r="3" spans="1:4">
      <c r="A3" s="3" t="s">
        <v>1600</v>
      </c>
    </row>
    <row r="4" spans="1:4">
      <c r="A4" s="4" t="s">
        <v>1618</v>
      </c>
      <c r="B4" s="6" t="n">
        <v>2859</v>
      </c>
      <c r="C4" s="6" t="n">
        <v>2953</v>
      </c>
      <c r="D4" s="6" t="n">
        <v>2834</v>
      </c>
    </row>
    <row r="5" spans="1:4">
      <c r="A5" s="4" t="s">
        <v>1619</v>
      </c>
    </row>
    <row r="6" spans="1:4">
      <c r="A6" s="3" t="s">
        <v>1600</v>
      </c>
    </row>
    <row r="7" spans="1:4">
      <c r="A7" s="4" t="s">
        <v>1618</v>
      </c>
      <c r="B7" s="5" t="n">
        <v>1726</v>
      </c>
      <c r="C7" s="5" t="n">
        <v>1796</v>
      </c>
      <c r="D7" s="5" t="n">
        <v>1734</v>
      </c>
    </row>
    <row r="8" spans="1:4">
      <c r="A8" s="4" t="s">
        <v>1620</v>
      </c>
    </row>
    <row r="9" spans="1:4">
      <c r="A9" s="3" t="s">
        <v>1600</v>
      </c>
    </row>
    <row r="10" spans="1:4">
      <c r="A10" s="4" t="s">
        <v>1618</v>
      </c>
      <c r="B10" s="5" t="n">
        <v>866</v>
      </c>
      <c r="C10" s="5" t="n">
        <v>886</v>
      </c>
      <c r="D10" s="5" t="n">
        <v>847</v>
      </c>
    </row>
    <row r="11" spans="1:4">
      <c r="A11" s="4" t="s">
        <v>1621</v>
      </c>
    </row>
    <row r="12" spans="1:4">
      <c r="A12" s="3" t="s">
        <v>1600</v>
      </c>
    </row>
    <row r="13" spans="1:4">
      <c r="A13" s="4" t="s">
        <v>1618</v>
      </c>
      <c r="B13" s="5" t="n">
        <v>164</v>
      </c>
      <c r="C13" s="5" t="n">
        <v>164</v>
      </c>
      <c r="D13" s="5" t="n">
        <v>156</v>
      </c>
    </row>
    <row r="14" spans="1:4">
      <c r="A14" s="4" t="s">
        <v>1622</v>
      </c>
    </row>
    <row r="15" spans="1:4">
      <c r="A15" s="3" t="s">
        <v>1600</v>
      </c>
    </row>
    <row r="16" spans="1:4">
      <c r="A16" s="4" t="s">
        <v>1618</v>
      </c>
      <c r="B16" s="6" t="n">
        <v>103</v>
      </c>
      <c r="C16" s="6" t="n">
        <v>107</v>
      </c>
      <c r="D16" s="6" t="n">
        <v>9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306</v>
      </c>
      <c r="C1" s="2" t="s">
        <v>751</v>
      </c>
    </row>
    <row r="2" spans="1:3">
      <c r="A2" s="3" t="s">
        <v>1600</v>
      </c>
    </row>
    <row r="3" spans="1:3">
      <c r="A3" s="4" t="s">
        <v>1624</v>
      </c>
      <c r="B3" s="4" t="s">
        <v>1625</v>
      </c>
      <c r="C3" s="4" t="s">
        <v>1626</v>
      </c>
    </row>
    <row r="4" spans="1:3">
      <c r="A4" s="4" t="s">
        <v>1104</v>
      </c>
    </row>
    <row r="5" spans="1:3">
      <c r="A5" s="3" t="s">
        <v>1600</v>
      </c>
    </row>
    <row r="6" spans="1:3">
      <c r="A6" s="4" t="s">
        <v>1627</v>
      </c>
      <c r="B6" s="4" t="s">
        <v>1539</v>
      </c>
      <c r="C6" s="4" t="s">
        <v>1539</v>
      </c>
    </row>
    <row r="7" spans="1:3">
      <c r="A7" s="4" t="s">
        <v>1590</v>
      </c>
    </row>
    <row r="8" spans="1:3">
      <c r="A8" s="3" t="s">
        <v>1600</v>
      </c>
    </row>
    <row r="9" spans="1:3">
      <c r="A9" s="4" t="s">
        <v>1627</v>
      </c>
      <c r="B9" s="4" t="s">
        <v>1000</v>
      </c>
      <c r="C9" s="4" t="s">
        <v>1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0</v>
      </c>
      <c r="B1" s="2" t="s">
        <v>1</v>
      </c>
    </row>
    <row r="2" spans="1:2">
      <c r="B2" s="2" t="s">
        <v>306</v>
      </c>
    </row>
    <row r="3" spans="1:2">
      <c r="A3" s="3" t="s">
        <v>337</v>
      </c>
    </row>
    <row r="4" spans="1:2">
      <c r="A4" s="4" t="s">
        <v>80</v>
      </c>
      <c r="B4" s="4" t="s">
        <v>33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306</v>
      </c>
      <c r="C1" s="2" t="s">
        <v>751</v>
      </c>
    </row>
    <row r="2" spans="1:3">
      <c r="A2" s="4" t="s">
        <v>1629</v>
      </c>
    </row>
    <row r="3" spans="1:3">
      <c r="A3" s="3" t="s">
        <v>1630</v>
      </c>
    </row>
    <row r="4" spans="1:3">
      <c r="A4" s="4" t="s">
        <v>1631</v>
      </c>
      <c r="B4" s="6" t="n">
        <v>-1275</v>
      </c>
      <c r="C4" s="6" t="n">
        <v>-1258</v>
      </c>
    </row>
    <row r="5" spans="1:3">
      <c r="A5" s="4" t="s">
        <v>1632</v>
      </c>
      <c r="B5" s="5" t="n">
        <v>1356</v>
      </c>
      <c r="C5" s="5" t="n">
        <v>1338</v>
      </c>
    </row>
    <row r="6" spans="1:3">
      <c r="A6" s="4" t="s">
        <v>1633</v>
      </c>
    </row>
    <row r="7" spans="1:3">
      <c r="A7" s="3" t="s">
        <v>1630</v>
      </c>
    </row>
    <row r="8" spans="1:3">
      <c r="A8" s="4" t="s">
        <v>1631</v>
      </c>
      <c r="B8" s="5" t="n">
        <v>1448</v>
      </c>
      <c r="C8" s="5" t="n">
        <v>1430</v>
      </c>
    </row>
    <row r="9" spans="1:3">
      <c r="A9" s="4" t="s">
        <v>1632</v>
      </c>
      <c r="B9" s="6" t="n">
        <v>-1374</v>
      </c>
      <c r="C9" s="6" t="n">
        <v>-135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4</v>
      </c>
      <c r="B1" s="2" t="s">
        <v>306</v>
      </c>
      <c r="C1" s="2" t="s">
        <v>751</v>
      </c>
    </row>
    <row r="2" spans="1:3">
      <c r="A2" s="4" t="s">
        <v>1629</v>
      </c>
    </row>
    <row r="3" spans="1:3">
      <c r="A3" s="3" t="s">
        <v>1630</v>
      </c>
    </row>
    <row r="4" spans="1:3">
      <c r="A4" s="4" t="s">
        <v>1635</v>
      </c>
      <c r="B4" s="4" t="s">
        <v>911</v>
      </c>
      <c r="C4" s="4" t="s">
        <v>911</v>
      </c>
    </row>
    <row r="5" spans="1:3">
      <c r="A5" s="4" t="s">
        <v>1636</v>
      </c>
      <c r="B5" s="4" t="s">
        <v>911</v>
      </c>
      <c r="C5" s="4" t="s">
        <v>911</v>
      </c>
    </row>
    <row r="6" spans="1:3">
      <c r="A6" s="4" t="s">
        <v>1633</v>
      </c>
    </row>
    <row r="7" spans="1:3">
      <c r="A7" s="3" t="s">
        <v>1630</v>
      </c>
    </row>
    <row r="8" spans="1:3">
      <c r="A8" s="4" t="s">
        <v>1635</v>
      </c>
      <c r="B8" s="4" t="s">
        <v>911</v>
      </c>
      <c r="C8" s="4" t="s">
        <v>911</v>
      </c>
    </row>
    <row r="9" spans="1:3">
      <c r="A9" s="4" t="s">
        <v>1636</v>
      </c>
      <c r="B9" s="4" t="s">
        <v>911</v>
      </c>
      <c r="C9" s="4" t="s">
        <v>91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1637</v>
      </c>
      <c r="B1" s="2" t="s">
        <v>1</v>
      </c>
    </row>
    <row r="2" spans="1:3">
      <c r="B2" s="2" t="s">
        <v>306</v>
      </c>
      <c r="C2" s="2" t="s">
        <v>751</v>
      </c>
    </row>
    <row r="3" spans="1:3">
      <c r="A3" s="3" t="s">
        <v>1630</v>
      </c>
    </row>
    <row r="4" spans="1:3">
      <c r="A4" s="4" t="s">
        <v>1638</v>
      </c>
      <c r="B4" s="6" t="n">
        <v>2076</v>
      </c>
      <c r="C4" s="6" t="n">
        <v>2237</v>
      </c>
    </row>
    <row r="5" spans="1:3">
      <c r="A5" s="4" t="s">
        <v>1104</v>
      </c>
    </row>
    <row r="6" spans="1:3">
      <c r="A6" s="3" t="s">
        <v>1630</v>
      </c>
    </row>
    <row r="7" spans="1:3">
      <c r="A7" s="4" t="s">
        <v>1639</v>
      </c>
      <c r="B7" s="4" t="s">
        <v>1640</v>
      </c>
      <c r="C7" s="4" t="s">
        <v>1640</v>
      </c>
    </row>
    <row r="8" spans="1:3">
      <c r="A8" s="4" t="s">
        <v>1590</v>
      </c>
    </row>
    <row r="9" spans="1:3">
      <c r="A9" s="3" t="s">
        <v>1630</v>
      </c>
    </row>
    <row r="10" spans="1:3">
      <c r="A10" s="4" t="s">
        <v>1639</v>
      </c>
      <c r="B10" s="4" t="s">
        <v>1641</v>
      </c>
      <c r="C10" s="4" t="s">
        <v>164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43</v>
      </c>
      <c r="B1" s="2" t="s">
        <v>1</v>
      </c>
    </row>
    <row r="2" spans="1:2">
      <c r="B2" s="2" t="s">
        <v>70</v>
      </c>
    </row>
    <row r="3" spans="1:2">
      <c r="A3" s="3" t="s">
        <v>1594</v>
      </c>
    </row>
    <row r="4" spans="1:2">
      <c r="A4" s="4" t="s">
        <v>1644</v>
      </c>
      <c r="B4" s="6" t="n">
        <v>2956</v>
      </c>
    </row>
    <row r="5" spans="1:2">
      <c r="A5" s="4" t="s">
        <v>1645</v>
      </c>
      <c r="B5" s="5" t="n">
        <v>7261</v>
      </c>
    </row>
    <row r="6" spans="1:2">
      <c r="A6" s="4" t="s">
        <v>1646</v>
      </c>
      <c r="B6" s="5" t="n">
        <v>11007</v>
      </c>
    </row>
    <row r="7" spans="1:2">
      <c r="A7" s="4" t="s">
        <v>1647</v>
      </c>
      <c r="B7" s="5" t="n">
        <v>12756</v>
      </c>
    </row>
    <row r="8" spans="1:2">
      <c r="A8" s="4" t="s">
        <v>1648</v>
      </c>
      <c r="B8" s="5" t="n">
        <v>42686</v>
      </c>
    </row>
    <row r="9" spans="1:2">
      <c r="A9" s="4" t="s">
        <v>1568</v>
      </c>
      <c r="B9" s="6" t="n">
        <v>7666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7"/>
  </cols>
  <sheetData>
    <row r="1" spans="1:4">
      <c r="A1" s="1" t="s">
        <v>1649</v>
      </c>
      <c r="B1" s="2" t="s">
        <v>1650</v>
      </c>
      <c r="C1" s="2" t="s">
        <v>1651</v>
      </c>
      <c r="D1" s="2" t="s">
        <v>1652</v>
      </c>
    </row>
    <row r="2" spans="1:4">
      <c r="A2" s="3" t="s">
        <v>387</v>
      </c>
    </row>
    <row r="3" spans="1:4">
      <c r="A3" s="4" t="s">
        <v>1653</v>
      </c>
      <c r="B3" s="5" t="n">
        <v>12000000000</v>
      </c>
      <c r="C3" s="5" t="n">
        <v>12000000000</v>
      </c>
      <c r="D3" s="5" t="n">
        <v>12000000000</v>
      </c>
    </row>
    <row r="4" spans="1:4">
      <c r="A4" s="4" t="s">
        <v>1654</v>
      </c>
      <c r="B4" s="6" t="n">
        <v>120000000000</v>
      </c>
      <c r="D4" s="6" t="n">
        <v>120000000000</v>
      </c>
    </row>
    <row r="5" spans="1:4">
      <c r="A5" s="4" t="s">
        <v>1655</v>
      </c>
      <c r="B5" s="5" t="n">
        <v>7757000000</v>
      </c>
      <c r="C5" s="5" t="n">
        <v>7757000000</v>
      </c>
      <c r="D5" s="5" t="n">
        <v>7757000000</v>
      </c>
    </row>
    <row r="6" spans="1:4">
      <c r="A6" s="4" t="s">
        <v>1656</v>
      </c>
      <c r="B6" s="6" t="n">
        <v>77574000000</v>
      </c>
      <c r="C6" s="6" t="n">
        <v>2594</v>
      </c>
      <c r="D6" s="6" t="n">
        <v>77574000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4"/>
  </cols>
  <sheetData>
    <row r="1" spans="1:2">
      <c r="A1" s="1" t="s">
        <v>1657</v>
      </c>
      <c r="B1" s="2" t="s">
        <v>1</v>
      </c>
    </row>
    <row r="2" spans="1:2">
      <c r="B2" s="2" t="s">
        <v>1658</v>
      </c>
    </row>
    <row r="3" spans="1:2">
      <c r="A3" s="3" t="s">
        <v>609</v>
      </c>
    </row>
    <row r="4" spans="1:2">
      <c r="A4" s="4" t="s">
        <v>1659</v>
      </c>
      <c r="B4" s="6" t="n">
        <v>10</v>
      </c>
    </row>
    <row r="5" spans="1:2">
      <c r="A5" s="4" t="s">
        <v>1660</v>
      </c>
      <c r="B5" s="4" t="s">
        <v>1661</v>
      </c>
    </row>
    <row r="6" spans="1:2">
      <c r="A6" s="4" t="s">
        <v>1662</v>
      </c>
      <c r="B6" s="4" t="s">
        <v>1031</v>
      </c>
    </row>
    <row r="7" spans="1:2">
      <c r="A7" s="4" t="s">
        <v>1104</v>
      </c>
    </row>
    <row r="8" spans="1:2">
      <c r="A8" s="3" t="s">
        <v>609</v>
      </c>
    </row>
    <row r="9" spans="1:2">
      <c r="A9" s="4" t="s">
        <v>1663</v>
      </c>
      <c r="B9" s="4" t="s">
        <v>864</v>
      </c>
    </row>
    <row r="10" spans="1:2">
      <c r="A10" s="4" t="s">
        <v>1664</v>
      </c>
      <c r="B10" s="7" t="n">
        <v>0.1</v>
      </c>
    </row>
    <row r="11" spans="1:2">
      <c r="A11" s="4" t="s">
        <v>1665</v>
      </c>
      <c r="B11" s="4" t="s">
        <v>1013</v>
      </c>
    </row>
    <row r="12" spans="1:2">
      <c r="A12" s="4" t="s">
        <v>56</v>
      </c>
    </row>
    <row r="13" spans="1:2">
      <c r="A13" s="3" t="s">
        <v>609</v>
      </c>
    </row>
    <row r="14" spans="1:2">
      <c r="A14" s="4" t="s">
        <v>1666</v>
      </c>
      <c r="B14" s="5" t="n">
        <v>10</v>
      </c>
    </row>
    <row r="15" spans="1:2">
      <c r="A15" s="4" t="s">
        <v>1667</v>
      </c>
      <c r="B15" s="5" t="n">
        <v>230000000</v>
      </c>
    </row>
    <row r="16" spans="1:2">
      <c r="A16" s="4" t="s">
        <v>1668</v>
      </c>
      <c r="B16" s="5" t="n">
        <v>23</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9</v>
      </c>
      <c r="B1" s="2" t="s">
        <v>1</v>
      </c>
    </row>
    <row r="2" spans="1:5">
      <c r="B2" s="2" t="s">
        <v>70</v>
      </c>
      <c r="C2" s="2" t="s">
        <v>71</v>
      </c>
      <c r="D2" s="2" t="s">
        <v>72</v>
      </c>
      <c r="E2" s="2" t="s">
        <v>232</v>
      </c>
    </row>
    <row r="3" spans="1:5">
      <c r="A3" s="4" t="s">
        <v>982</v>
      </c>
      <c r="B3" s="6" t="n">
        <v>384529</v>
      </c>
      <c r="D3" s="6" t="n">
        <v>369410</v>
      </c>
      <c r="E3" s="6" t="n">
        <v>366928</v>
      </c>
    </row>
    <row r="4" spans="1:5">
      <c r="A4" s="4" t="s">
        <v>215</v>
      </c>
      <c r="B4" s="5" t="n">
        <v>1</v>
      </c>
      <c r="D4" s="5" t="n">
        <v>2</v>
      </c>
      <c r="E4" s="5" t="n">
        <v>3</v>
      </c>
    </row>
    <row r="5" spans="1:5">
      <c r="A5" s="4" t="s">
        <v>216</v>
      </c>
      <c r="E5" s="5" t="n">
        <v>0</v>
      </c>
    </row>
    <row r="6" spans="1:5">
      <c r="A6" s="4" t="s">
        <v>217</v>
      </c>
      <c r="D6" s="5" t="n">
        <v>1175</v>
      </c>
      <c r="E6" s="5" t="n">
        <v>106</v>
      </c>
    </row>
    <row r="7" spans="1:5">
      <c r="A7" s="4" t="s">
        <v>218</v>
      </c>
      <c r="D7" s="5" t="n">
        <v>1477</v>
      </c>
      <c r="E7" s="5" t="n">
        <v>2552</v>
      </c>
    </row>
    <row r="8" spans="1:5">
      <c r="A8" s="4" t="s">
        <v>219</v>
      </c>
      <c r="E8" s="5" t="n">
        <v>0</v>
      </c>
    </row>
    <row r="9" spans="1:5">
      <c r="A9" s="4" t="s">
        <v>221</v>
      </c>
      <c r="B9" s="5" t="n">
        <v>21</v>
      </c>
      <c r="D9" s="5" t="n">
        <v>53</v>
      </c>
      <c r="E9" s="5" t="n">
        <v>22</v>
      </c>
    </row>
    <row r="10" spans="1:5">
      <c r="A10" s="4" t="s">
        <v>984</v>
      </c>
      <c r="B10" s="5" t="n">
        <v>384272</v>
      </c>
      <c r="C10" s="6" t="n">
        <v>12848</v>
      </c>
      <c r="D10" s="5" t="n">
        <v>384529</v>
      </c>
      <c r="E10" s="5" t="n">
        <v>369410</v>
      </c>
    </row>
    <row r="11" spans="1:5">
      <c r="A11" s="4" t="s">
        <v>1670</v>
      </c>
    </row>
    <row r="12" spans="1:5">
      <c r="A12" s="4" t="s">
        <v>982</v>
      </c>
      <c r="B12" s="5" t="n">
        <v>126045</v>
      </c>
      <c r="D12" s="5" t="n">
        <v>126045</v>
      </c>
      <c r="E12" s="5" t="n">
        <v>126045</v>
      </c>
    </row>
    <row r="13" spans="1:5">
      <c r="A13" s="4" t="s">
        <v>217</v>
      </c>
      <c r="D13" s="5" t="n">
        <v>0</v>
      </c>
      <c r="E13" s="5" t="n">
        <v>0</v>
      </c>
    </row>
    <row r="14" spans="1:5">
      <c r="A14" s="4" t="s">
        <v>219</v>
      </c>
      <c r="E14" s="5" t="n">
        <v>0</v>
      </c>
    </row>
    <row r="15" spans="1:5">
      <c r="A15" s="4" t="s">
        <v>221</v>
      </c>
      <c r="B15" s="5" t="n">
        <v>0</v>
      </c>
      <c r="D15" s="5" t="n">
        <v>0</v>
      </c>
      <c r="E15" s="5" t="n">
        <v>0</v>
      </c>
    </row>
    <row r="16" spans="1:5">
      <c r="A16" s="4" t="s">
        <v>984</v>
      </c>
      <c r="B16" s="5" t="n">
        <v>126045</v>
      </c>
      <c r="D16" s="5" t="n">
        <v>126045</v>
      </c>
      <c r="E16" s="5" t="n">
        <v>126045</v>
      </c>
    </row>
    <row r="17" spans="1:5">
      <c r="A17" s="4" t="s">
        <v>1671</v>
      </c>
    </row>
    <row r="18" spans="1:5">
      <c r="A18" s="4" t="s">
        <v>982</v>
      </c>
      <c r="D18" s="5" t="n">
        <v>0</v>
      </c>
      <c r="E18" s="5" t="n">
        <v>0</v>
      </c>
    </row>
    <row r="19" spans="1:5">
      <c r="A19" s="4" t="s">
        <v>217</v>
      </c>
      <c r="D19" s="5" t="n">
        <v>0</v>
      </c>
      <c r="E19" s="5" t="n">
        <v>0</v>
      </c>
    </row>
    <row r="20" spans="1:5">
      <c r="A20" s="4" t="s">
        <v>219</v>
      </c>
      <c r="E20" s="5" t="n">
        <v>0</v>
      </c>
    </row>
    <row r="21" spans="1:5">
      <c r="A21" s="4" t="s">
        <v>221</v>
      </c>
      <c r="B21" s="5" t="n">
        <v>0</v>
      </c>
      <c r="D21" s="5" t="n">
        <v>0</v>
      </c>
      <c r="E21" s="5" t="n">
        <v>0</v>
      </c>
    </row>
    <row r="22" spans="1:5">
      <c r="A22" s="4" t="s">
        <v>984</v>
      </c>
      <c r="E22" s="5" t="n">
        <v>0</v>
      </c>
    </row>
    <row r="23" spans="1:5">
      <c r="A23" s="4" t="s">
        <v>1672</v>
      </c>
    </row>
    <row r="24" spans="1:5">
      <c r="A24" s="4" t="s">
        <v>982</v>
      </c>
      <c r="B24" s="5" t="n">
        <v>2064</v>
      </c>
      <c r="D24" s="5" t="n">
        <v>1221</v>
      </c>
      <c r="E24" s="5" t="n">
        <v>389</v>
      </c>
    </row>
    <row r="25" spans="1:5">
      <c r="A25" s="4" t="s">
        <v>217</v>
      </c>
      <c r="D25" s="5" t="n">
        <v>0</v>
      </c>
      <c r="E25" s="5" t="n">
        <v>1</v>
      </c>
    </row>
    <row r="26" spans="1:5">
      <c r="A26" s="4" t="s">
        <v>218</v>
      </c>
      <c r="D26" s="5" t="n">
        <v>777</v>
      </c>
      <c r="E26" s="5" t="n">
        <v>802</v>
      </c>
    </row>
    <row r="27" spans="1:5">
      <c r="A27" s="4" t="s">
        <v>219</v>
      </c>
      <c r="E27" s="5" t="n">
        <v>0</v>
      </c>
    </row>
    <row r="28" spans="1:5">
      <c r="A28" s="4" t="s">
        <v>221</v>
      </c>
      <c r="B28" s="5" t="n">
        <v>-1</v>
      </c>
      <c r="D28" s="5" t="n">
        <v>11</v>
      </c>
      <c r="E28" s="5" t="n">
        <v>2</v>
      </c>
    </row>
    <row r="29" spans="1:5">
      <c r="A29" s="4" t="s">
        <v>1673</v>
      </c>
      <c r="D29" s="5" t="n">
        <v>55</v>
      </c>
      <c r="E29" s="5" t="n">
        <v>27</v>
      </c>
    </row>
    <row r="30" spans="1:5">
      <c r="A30" s="4" t="s">
        <v>984</v>
      </c>
      <c r="B30" s="5" t="n">
        <v>2063</v>
      </c>
      <c r="D30" s="5" t="n">
        <v>2064</v>
      </c>
      <c r="E30" s="5" t="n">
        <v>1221</v>
      </c>
    </row>
    <row r="31" spans="1:5">
      <c r="A31" s="4" t="s">
        <v>1674</v>
      </c>
    </row>
    <row r="32" spans="1:5">
      <c r="A32" s="4" t="s">
        <v>982</v>
      </c>
      <c r="B32" s="5" t="n">
        <v>987</v>
      </c>
      <c r="D32" s="5" t="n">
        <v>161</v>
      </c>
      <c r="E32" s="5" t="n">
        <v>85</v>
      </c>
    </row>
    <row r="33" spans="1:5">
      <c r="A33" s="4" t="s">
        <v>217</v>
      </c>
      <c r="D33" s="5" t="n">
        <v>826</v>
      </c>
      <c r="E33" s="5" t="n">
        <v>76</v>
      </c>
    </row>
    <row r="34" spans="1:5">
      <c r="A34" s="4" t="s">
        <v>219</v>
      </c>
      <c r="E34" s="5" t="n">
        <v>0</v>
      </c>
    </row>
    <row r="35" spans="1:5">
      <c r="A35" s="4" t="s">
        <v>221</v>
      </c>
      <c r="B35" s="5" t="n">
        <v>0</v>
      </c>
      <c r="D35" s="5" t="n">
        <v>0</v>
      </c>
      <c r="E35" s="5" t="n">
        <v>0</v>
      </c>
    </row>
    <row r="36" spans="1:5">
      <c r="A36" s="4" t="s">
        <v>984</v>
      </c>
      <c r="B36" s="5" t="n">
        <v>987</v>
      </c>
      <c r="D36" s="5" t="n">
        <v>987</v>
      </c>
      <c r="E36" s="5" t="n">
        <v>161</v>
      </c>
    </row>
    <row r="37" spans="1:5">
      <c r="A37" s="4" t="s">
        <v>1675</v>
      </c>
    </row>
    <row r="38" spans="1:5">
      <c r="A38" s="4" t="s">
        <v>982</v>
      </c>
      <c r="B38" s="5" t="n">
        <v>18</v>
      </c>
      <c r="D38" s="5" t="n">
        <v>16</v>
      </c>
      <c r="E38" s="5" t="n">
        <v>13</v>
      </c>
    </row>
    <row r="39" spans="1:5">
      <c r="A39" s="4" t="s">
        <v>215</v>
      </c>
      <c r="B39" s="5" t="n">
        <v>1</v>
      </c>
      <c r="D39" s="5" t="n">
        <v>2</v>
      </c>
      <c r="E39" s="5" t="n">
        <v>3</v>
      </c>
    </row>
    <row r="40" spans="1:5">
      <c r="A40" s="4" t="s">
        <v>217</v>
      </c>
      <c r="D40" s="5" t="n">
        <v>0</v>
      </c>
      <c r="E40" s="5" t="n">
        <v>0</v>
      </c>
    </row>
    <row r="41" spans="1:5">
      <c r="A41" s="4" t="s">
        <v>219</v>
      </c>
      <c r="E41" s="5" t="n">
        <v>0</v>
      </c>
    </row>
    <row r="42" spans="1:5">
      <c r="A42" s="4" t="s">
        <v>221</v>
      </c>
      <c r="B42" s="5" t="n">
        <v>0</v>
      </c>
      <c r="D42" s="5" t="n">
        <v>0</v>
      </c>
      <c r="E42" s="5" t="n">
        <v>0</v>
      </c>
    </row>
    <row r="43" spans="1:5">
      <c r="A43" s="4" t="s">
        <v>984</v>
      </c>
      <c r="B43" s="5" t="n">
        <v>19</v>
      </c>
      <c r="D43" s="5" t="n">
        <v>18</v>
      </c>
      <c r="E43" s="5" t="n">
        <v>16</v>
      </c>
    </row>
    <row r="44" spans="1:5">
      <c r="A44" s="4" t="s">
        <v>1676</v>
      </c>
    </row>
    <row r="45" spans="1:5">
      <c r="A45" s="4" t="s">
        <v>982</v>
      </c>
      <c r="B45" s="5" t="n">
        <v>20648</v>
      </c>
      <c r="D45" s="5" t="n">
        <v>20648</v>
      </c>
      <c r="E45" s="5" t="n">
        <v>20648</v>
      </c>
    </row>
    <row r="46" spans="1:5">
      <c r="A46" s="4" t="s">
        <v>217</v>
      </c>
      <c r="D46" s="5" t="n">
        <v>0</v>
      </c>
      <c r="E46" s="5" t="n">
        <v>0</v>
      </c>
    </row>
    <row r="47" spans="1:5">
      <c r="A47" s="4" t="s">
        <v>219</v>
      </c>
      <c r="E47" s="5" t="n">
        <v>0</v>
      </c>
    </row>
    <row r="48" spans="1:5">
      <c r="A48" s="4" t="s">
        <v>221</v>
      </c>
      <c r="B48" s="5" t="n">
        <v>0</v>
      </c>
      <c r="D48" s="5" t="n">
        <v>0</v>
      </c>
      <c r="E48" s="5" t="n">
        <v>0</v>
      </c>
    </row>
    <row r="49" spans="1:5">
      <c r="A49" s="4" t="s">
        <v>984</v>
      </c>
      <c r="B49" s="5" t="n">
        <v>20648</v>
      </c>
      <c r="D49" s="5" t="n">
        <v>20648</v>
      </c>
      <c r="E49" s="5" t="n">
        <v>20648</v>
      </c>
    </row>
    <row r="50" spans="1:5">
      <c r="A50" s="4" t="s">
        <v>1677</v>
      </c>
    </row>
    <row r="51" spans="1:5">
      <c r="A51" s="4" t="s">
        <v>982</v>
      </c>
      <c r="B51" s="5" t="n">
        <v>149762</v>
      </c>
      <c r="D51" s="5" t="n">
        <v>148091</v>
      </c>
      <c r="E51" s="5" t="n">
        <v>147180</v>
      </c>
    </row>
    <row r="52" spans="1:5">
      <c r="A52" s="4" t="s">
        <v>215</v>
      </c>
      <c r="B52" s="5" t="n">
        <v>1</v>
      </c>
      <c r="D52" s="5" t="n">
        <v>2</v>
      </c>
      <c r="E52" s="5" t="n">
        <v>3</v>
      </c>
    </row>
    <row r="53" spans="1:5">
      <c r="A53" s="4" t="s">
        <v>216</v>
      </c>
      <c r="E53" s="5" t="n">
        <v>0</v>
      </c>
    </row>
    <row r="54" spans="1:5">
      <c r="A54" s="4" t="s">
        <v>217</v>
      </c>
      <c r="D54" s="5" t="n">
        <v>826</v>
      </c>
      <c r="E54" s="5" t="n">
        <v>77</v>
      </c>
    </row>
    <row r="55" spans="1:5">
      <c r="A55" s="4" t="s">
        <v>218</v>
      </c>
      <c r="D55" s="5" t="n">
        <v>777</v>
      </c>
      <c r="E55" s="5" t="n">
        <v>802</v>
      </c>
    </row>
    <row r="56" spans="1:5">
      <c r="A56" s="4" t="s">
        <v>219</v>
      </c>
      <c r="E56" s="5" t="n">
        <v>0</v>
      </c>
    </row>
    <row r="57" spans="1:5">
      <c r="A57" s="4" t="s">
        <v>221</v>
      </c>
      <c r="B57" s="5" t="n">
        <v>-1</v>
      </c>
      <c r="D57" s="5" t="n">
        <v>11</v>
      </c>
      <c r="E57" s="5" t="n">
        <v>2</v>
      </c>
    </row>
    <row r="58" spans="1:5">
      <c r="A58" s="4" t="s">
        <v>1673</v>
      </c>
      <c r="D58" s="5" t="n">
        <v>55</v>
      </c>
      <c r="E58" s="5" t="n">
        <v>27</v>
      </c>
    </row>
    <row r="59" spans="1:5">
      <c r="A59" s="4" t="s">
        <v>984</v>
      </c>
      <c r="B59" s="6" t="n">
        <v>149762</v>
      </c>
      <c r="C59" s="6" t="n">
        <v>5007</v>
      </c>
      <c r="D59" s="6" t="n">
        <v>149762</v>
      </c>
      <c r="E59" s="6" t="n">
        <v>148091</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306</v>
      </c>
      <c r="C2" s="2" t="s">
        <v>751</v>
      </c>
      <c r="D2" s="2" t="s">
        <v>972</v>
      </c>
    </row>
    <row r="3" spans="1:4">
      <c r="A3" s="4" t="s">
        <v>1679</v>
      </c>
      <c r="B3" s="10" t="n">
        <v>4.226</v>
      </c>
      <c r="C3" s="10" t="n">
        <v>4.479</v>
      </c>
      <c r="D3" s="10" t="n">
        <v>4.796</v>
      </c>
    </row>
    <row r="4" spans="1:4">
      <c r="A4" s="4" t="s">
        <v>1680</v>
      </c>
    </row>
    <row r="5" spans="1:4">
      <c r="A5" s="4" t="s">
        <v>1681</v>
      </c>
      <c r="D5" s="6" t="n">
        <v>5</v>
      </c>
    </row>
    <row r="6" spans="1:4">
      <c r="A6" s="4" t="s">
        <v>1682</v>
      </c>
    </row>
    <row r="7" spans="1:4">
      <c r="A7" s="4" t="s">
        <v>1681</v>
      </c>
      <c r="B7" s="6" t="n">
        <v>32783</v>
      </c>
      <c r="C7" s="6" t="n">
        <v>34746</v>
      </c>
      <c r="D7" s="6" t="n">
        <v>37205</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83</v>
      </c>
      <c r="B1" s="2" t="s">
        <v>1</v>
      </c>
    </row>
    <row r="2" spans="1:7">
      <c r="B2" s="2" t="s">
        <v>70</v>
      </c>
      <c r="C2" s="2" t="s">
        <v>71</v>
      </c>
      <c r="D2" s="2" t="s">
        <v>72</v>
      </c>
      <c r="E2" s="2" t="s">
        <v>232</v>
      </c>
      <c r="F2" s="2" t="s">
        <v>878</v>
      </c>
      <c r="G2" s="2" t="s">
        <v>1684</v>
      </c>
    </row>
    <row r="3" spans="1:7">
      <c r="A3" s="4" t="s">
        <v>982</v>
      </c>
      <c r="B3" s="6" t="n">
        <v>384529</v>
      </c>
      <c r="D3" s="6" t="n">
        <v>369410</v>
      </c>
      <c r="E3" s="6" t="n">
        <v>366928</v>
      </c>
    </row>
    <row r="4" spans="1:7">
      <c r="A4" s="4" t="s">
        <v>1685</v>
      </c>
      <c r="E4" s="5" t="n">
        <v>605</v>
      </c>
    </row>
    <row r="5" spans="1:7">
      <c r="A5" s="4" t="s">
        <v>1686</v>
      </c>
      <c r="B5" s="5" t="n">
        <v>0</v>
      </c>
      <c r="D5" s="5" t="n">
        <v>0</v>
      </c>
      <c r="E5" s="5" t="n">
        <v>-3</v>
      </c>
    </row>
    <row r="6" spans="1:7">
      <c r="A6" s="4" t="s">
        <v>984</v>
      </c>
      <c r="B6" s="5" t="n">
        <v>384272</v>
      </c>
      <c r="C6" s="6" t="n">
        <v>12848</v>
      </c>
      <c r="D6" s="5" t="n">
        <v>384529</v>
      </c>
      <c r="E6" s="5" t="n">
        <v>369410</v>
      </c>
    </row>
    <row r="7" spans="1:7">
      <c r="A7" s="4" t="s">
        <v>1687</v>
      </c>
      <c r="F7" s="6" t="n">
        <v>0</v>
      </c>
      <c r="G7" s="6" t="n">
        <v>883</v>
      </c>
    </row>
    <row r="8" spans="1:7">
      <c r="A8" s="4" t="s">
        <v>621</v>
      </c>
    </row>
    <row r="9" spans="1:7">
      <c r="A9" s="4" t="s">
        <v>982</v>
      </c>
      <c r="B9" s="5" t="n">
        <v>0</v>
      </c>
      <c r="D9" s="5" t="n">
        <v>558</v>
      </c>
      <c r="E9" s="5" t="n">
        <v>-51</v>
      </c>
    </row>
    <row r="10" spans="1:7">
      <c r="A10" s="4" t="s">
        <v>1685</v>
      </c>
      <c r="E10" s="5" t="n">
        <v>607</v>
      </c>
    </row>
    <row r="11" spans="1:7">
      <c r="A11" s="4" t="s">
        <v>1686</v>
      </c>
      <c r="E11" s="5" t="n">
        <v>2</v>
      </c>
    </row>
    <row r="12" spans="1:7">
      <c r="A12" s="4" t="s">
        <v>1688</v>
      </c>
      <c r="E12" s="5" t="n">
        <v>0</v>
      </c>
    </row>
    <row r="13" spans="1:7">
      <c r="A13" s="4" t="s">
        <v>984</v>
      </c>
      <c r="B13" s="6" t="n">
        <v>0</v>
      </c>
      <c r="C13" s="6" t="n">
        <v>0</v>
      </c>
      <c r="D13" s="6" t="n">
        <v>0</v>
      </c>
      <c r="E13" s="6" t="n">
        <v>558</v>
      </c>
    </row>
    <row r="14" spans="1:7">
      <c r="A14" s="4" t="s">
        <v>1687</v>
      </c>
      <c r="G14" s="6" t="n">
        <v>-558</v>
      </c>
    </row>
  </sheetData>
  <mergeCells count="2">
    <mergeCell ref="A1:A2"/>
    <mergeCell ref="B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9</v>
      </c>
      <c r="B1" s="2" t="s">
        <v>1</v>
      </c>
    </row>
    <row r="2" spans="1:5">
      <c r="B2" s="2" t="s">
        <v>306</v>
      </c>
      <c r="C2" s="2" t="s">
        <v>751</v>
      </c>
      <c r="D2" s="2" t="s">
        <v>866</v>
      </c>
      <c r="E2" s="2" t="s">
        <v>1576</v>
      </c>
    </row>
    <row r="3" spans="1:5">
      <c r="A3" s="4" t="s">
        <v>982</v>
      </c>
      <c r="B3" s="6" t="n">
        <v>538</v>
      </c>
      <c r="C3" s="6" t="n">
        <v>0</v>
      </c>
    </row>
    <row r="4" spans="1:5">
      <c r="A4" s="4" t="s">
        <v>1687</v>
      </c>
      <c r="D4" s="6" t="n">
        <v>0</v>
      </c>
      <c r="E4" s="6" t="n">
        <v>883</v>
      </c>
    </row>
    <row r="5" spans="1:5">
      <c r="A5" s="3" t="s">
        <v>1690</v>
      </c>
    </row>
    <row r="6" spans="1:5">
      <c r="A6" s="4" t="s">
        <v>1691</v>
      </c>
      <c r="B6" s="5" t="n">
        <v>197</v>
      </c>
      <c r="C6" s="5" t="n">
        <v>-345</v>
      </c>
    </row>
    <row r="7" spans="1:5">
      <c r="A7" s="4" t="s">
        <v>984</v>
      </c>
      <c r="B7" s="5" t="n">
        <v>735</v>
      </c>
      <c r="C7" s="5" t="n">
        <v>538</v>
      </c>
    </row>
    <row r="8" spans="1:5">
      <c r="A8" s="4" t="s">
        <v>1692</v>
      </c>
    </row>
    <row r="9" spans="1:5">
      <c r="A9" s="4" t="s">
        <v>982</v>
      </c>
      <c r="B9" s="6" t="n">
        <v>538</v>
      </c>
      <c r="C9" s="5" t="n">
        <v>883</v>
      </c>
    </row>
    <row r="10" spans="1:5">
      <c r="A10" s="3" t="s">
        <v>1690</v>
      </c>
    </row>
    <row r="11" spans="1:5">
      <c r="A11" s="4" t="s">
        <v>984</v>
      </c>
      <c r="C11" s="6" t="n">
        <v>53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1</v>
      </c>
      <c r="B1" s="2" t="s">
        <v>1</v>
      </c>
    </row>
    <row r="2" spans="1:2">
      <c r="B2" s="2" t="s">
        <v>306</v>
      </c>
    </row>
    <row r="3" spans="1:2">
      <c r="A3" s="3" t="s">
        <v>339</v>
      </c>
    </row>
    <row r="4" spans="1:2">
      <c r="A4" s="4" t="s">
        <v>81</v>
      </c>
      <c r="B4" s="4" t="s">
        <v>34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93</v>
      </c>
      <c r="B1" s="2" t="s">
        <v>1</v>
      </c>
    </row>
    <row r="2" spans="1:7">
      <c r="B2" s="2" t="s">
        <v>70</v>
      </c>
      <c r="C2" s="2" t="s">
        <v>71</v>
      </c>
      <c r="D2" s="2" t="s">
        <v>72</v>
      </c>
      <c r="E2" s="2" t="s">
        <v>232</v>
      </c>
      <c r="F2" s="2" t="s">
        <v>878</v>
      </c>
      <c r="G2" s="2" t="s">
        <v>1684</v>
      </c>
    </row>
    <row r="3" spans="1:7">
      <c r="A3" s="4" t="s">
        <v>982</v>
      </c>
      <c r="B3" s="6" t="n">
        <v>384529</v>
      </c>
      <c r="D3" s="6" t="n">
        <v>369410</v>
      </c>
      <c r="E3" s="6" t="n">
        <v>366928</v>
      </c>
    </row>
    <row r="4" spans="1:7">
      <c r="A4" s="4" t="s">
        <v>1694</v>
      </c>
      <c r="F4" s="6" t="n">
        <v>0</v>
      </c>
      <c r="G4" s="6" t="n">
        <v>883</v>
      </c>
    </row>
    <row r="5" spans="1:7">
      <c r="A5" s="4" t="s">
        <v>1109</v>
      </c>
      <c r="B5" s="5" t="n">
        <v>974</v>
      </c>
      <c r="C5" s="6" t="n">
        <v>32</v>
      </c>
      <c r="D5" s="5" t="n">
        <v>1024</v>
      </c>
      <c r="E5" s="5" t="n">
        <v>1172</v>
      </c>
    </row>
    <row r="6" spans="1:7">
      <c r="A6" s="4" t="s">
        <v>1685</v>
      </c>
      <c r="E6" s="5" t="n">
        <v>605</v>
      </c>
    </row>
    <row r="7" spans="1:7">
      <c r="A7" s="4" t="s">
        <v>1686</v>
      </c>
      <c r="B7" s="5" t="n">
        <v>0</v>
      </c>
      <c r="D7" s="5" t="n">
        <v>0</v>
      </c>
      <c r="E7" s="5" t="n">
        <v>-3</v>
      </c>
    </row>
    <row r="8" spans="1:7">
      <c r="A8" s="4" t="s">
        <v>1695</v>
      </c>
      <c r="B8" s="5" t="n">
        <v>-305</v>
      </c>
      <c r="D8" s="5" t="n">
        <v>243</v>
      </c>
      <c r="E8" s="5" t="n">
        <v>344</v>
      </c>
    </row>
    <row r="9" spans="1:7">
      <c r="A9" s="4" t="s">
        <v>214</v>
      </c>
      <c r="B9" s="5" t="n">
        <v>-710</v>
      </c>
      <c r="D9" s="5" t="n">
        <v>-958</v>
      </c>
      <c r="E9" s="5" t="n">
        <v>-942</v>
      </c>
    </row>
    <row r="10" spans="1:7">
      <c r="A10" s="4" t="s">
        <v>217</v>
      </c>
      <c r="D10" s="5" t="n">
        <v>1175</v>
      </c>
      <c r="E10" s="5" t="n">
        <v>106</v>
      </c>
    </row>
    <row r="11" spans="1:7">
      <c r="A11" s="4" t="s">
        <v>221</v>
      </c>
      <c r="B11" s="5" t="n">
        <v>21</v>
      </c>
      <c r="D11" s="5" t="n">
        <v>53</v>
      </c>
      <c r="E11" s="5" t="n">
        <v>22</v>
      </c>
    </row>
    <row r="12" spans="1:7">
      <c r="A12" s="4" t="s">
        <v>219</v>
      </c>
      <c r="E12" s="5" t="n">
        <v>0</v>
      </c>
    </row>
    <row r="13" spans="1:7">
      <c r="A13" s="4" t="s">
        <v>222</v>
      </c>
      <c r="B13" s="5" t="n">
        <v>-1</v>
      </c>
      <c r="D13" s="5" t="n">
        <v>294</v>
      </c>
      <c r="E13" s="5" t="n">
        <v>223</v>
      </c>
    </row>
    <row r="14" spans="1:7">
      <c r="A14" s="4" t="s">
        <v>984</v>
      </c>
      <c r="B14" s="5" t="n">
        <v>384272</v>
      </c>
      <c r="C14" s="5" t="n">
        <v>12848</v>
      </c>
      <c r="D14" s="5" t="n">
        <v>384529</v>
      </c>
      <c r="E14" s="5" t="n">
        <v>369410</v>
      </c>
    </row>
    <row r="15" spans="1:7">
      <c r="A15" s="4" t="s">
        <v>1696</v>
      </c>
    </row>
    <row r="16" spans="1:7">
      <c r="A16" s="4" t="s">
        <v>982</v>
      </c>
      <c r="B16" s="5" t="n">
        <v>9857</v>
      </c>
      <c r="D16" s="5" t="n">
        <v>8474</v>
      </c>
      <c r="E16" s="5" t="n">
        <v>6272</v>
      </c>
    </row>
    <row r="17" spans="1:7">
      <c r="A17" s="4" t="s">
        <v>1694</v>
      </c>
      <c r="B17" s="5" t="n">
        <v>-20</v>
      </c>
      <c r="D17" s="5" t="n">
        <v>-4</v>
      </c>
      <c r="E17" s="5" t="n">
        <v>0</v>
      </c>
    </row>
    <row r="18" spans="1:7">
      <c r="A18" s="4" t="s">
        <v>1109</v>
      </c>
      <c r="B18" s="5" t="n">
        <v>974</v>
      </c>
      <c r="D18" s="5" t="n">
        <v>1024</v>
      </c>
      <c r="E18" s="5" t="n">
        <v>1172</v>
      </c>
    </row>
    <row r="19" spans="1:7">
      <c r="A19" s="4" t="s">
        <v>1697</v>
      </c>
      <c r="B19" s="5" t="n">
        <v>8</v>
      </c>
      <c r="D19" s="5" t="n">
        <v>-3</v>
      </c>
      <c r="E19" s="5" t="n">
        <v>-12</v>
      </c>
    </row>
    <row r="20" spans="1:7">
      <c r="A20" s="4" t="s">
        <v>1698</v>
      </c>
      <c r="B20" s="5" t="n">
        <v>-26</v>
      </c>
      <c r="D20" s="5" t="n">
        <v>-1</v>
      </c>
      <c r="E20" s="5" t="n">
        <v>0</v>
      </c>
    </row>
    <row r="21" spans="1:7">
      <c r="A21" s="4" t="s">
        <v>1685</v>
      </c>
      <c r="B21" s="5" t="n">
        <v>0</v>
      </c>
      <c r="D21" s="5" t="n">
        <v>0</v>
      </c>
      <c r="E21" s="5" t="n">
        <v>-2</v>
      </c>
    </row>
    <row r="22" spans="1:7">
      <c r="A22" s="4" t="s">
        <v>1686</v>
      </c>
      <c r="B22" s="5" t="n">
        <v>0</v>
      </c>
      <c r="D22" s="5" t="n">
        <v>0</v>
      </c>
      <c r="E22" s="5" t="n">
        <v>1</v>
      </c>
    </row>
    <row r="23" spans="1:7">
      <c r="A23" s="4" t="s">
        <v>158</v>
      </c>
      <c r="B23" s="5" t="n">
        <v>15</v>
      </c>
      <c r="D23" s="5" t="n">
        <v>-9</v>
      </c>
      <c r="E23" s="5" t="n">
        <v>-8</v>
      </c>
    </row>
    <row r="24" spans="1:7">
      <c r="A24" s="4" t="s">
        <v>1695</v>
      </c>
      <c r="B24" s="5" t="n">
        <v>-3</v>
      </c>
      <c r="D24" s="5" t="n">
        <v>3</v>
      </c>
      <c r="E24" s="5" t="n">
        <v>0</v>
      </c>
    </row>
    <row r="25" spans="1:7">
      <c r="A25" s="4" t="s">
        <v>1699</v>
      </c>
      <c r="B25" s="5" t="n">
        <v>-1</v>
      </c>
      <c r="D25" s="5" t="n">
        <v>1</v>
      </c>
      <c r="E25" s="5" t="n">
        <v>-2</v>
      </c>
    </row>
    <row r="26" spans="1:7">
      <c r="A26" s="4" t="s">
        <v>214</v>
      </c>
      <c r="B26" s="5" t="n">
        <v>-710</v>
      </c>
      <c r="D26" s="5" t="n">
        <v>-958</v>
      </c>
      <c r="E26" s="5" t="n">
        <v>-942</v>
      </c>
    </row>
    <row r="27" spans="1:7">
      <c r="A27" s="4" t="s">
        <v>217</v>
      </c>
      <c r="B27" s="5" t="n">
        <v>0</v>
      </c>
      <c r="D27" s="5" t="n">
        <v>349</v>
      </c>
      <c r="E27" s="5" t="n">
        <v>29</v>
      </c>
    </row>
    <row r="28" spans="1:7">
      <c r="A28" s="4" t="s">
        <v>221</v>
      </c>
      <c r="B28" s="5" t="n">
        <v>22</v>
      </c>
      <c r="D28" s="5" t="n">
        <v>42</v>
      </c>
      <c r="E28" s="5" t="n">
        <v>20</v>
      </c>
    </row>
    <row r="29" spans="1:7">
      <c r="A29" s="4" t="s">
        <v>1700</v>
      </c>
      <c r="B29" s="5" t="n">
        <v>0</v>
      </c>
      <c r="D29" s="5" t="n">
        <v>700</v>
      </c>
      <c r="E29" s="5" t="n">
        <v>1750</v>
      </c>
    </row>
    <row r="30" spans="1:7">
      <c r="A30" s="4" t="s">
        <v>219</v>
      </c>
      <c r="B30" s="5" t="n">
        <v>0</v>
      </c>
      <c r="D30" s="5" t="n">
        <v>0</v>
      </c>
      <c r="E30" s="5" t="n">
        <v>0</v>
      </c>
    </row>
    <row r="31" spans="1:7">
      <c r="A31" s="4" t="s">
        <v>222</v>
      </c>
      <c r="B31" s="5" t="n">
        <v>-1</v>
      </c>
      <c r="D31" s="5" t="n">
        <v>239</v>
      </c>
      <c r="E31" s="5" t="n">
        <v>196</v>
      </c>
    </row>
    <row r="32" spans="1:7">
      <c r="A32" s="4" t="s">
        <v>984</v>
      </c>
      <c r="B32" s="5" t="n">
        <v>10115</v>
      </c>
      <c r="C32" s="6" t="n">
        <v>338</v>
      </c>
      <c r="D32" s="5" t="n">
        <v>9857</v>
      </c>
      <c r="E32" s="5" t="n">
        <v>8474</v>
      </c>
    </row>
    <row r="33" spans="1:7">
      <c r="A33" s="4" t="s">
        <v>1701</v>
      </c>
    </row>
    <row r="34" spans="1:7">
      <c r="A34" s="4" t="s">
        <v>982</v>
      </c>
      <c r="B34" s="6" t="n">
        <v>9837</v>
      </c>
      <c r="D34" s="5" t="n">
        <v>8470</v>
      </c>
      <c r="E34" s="5" t="n">
        <v>6272</v>
      </c>
    </row>
    <row r="35" spans="1:7">
      <c r="A35" s="4" t="s">
        <v>984</v>
      </c>
      <c r="D35" s="6" t="n">
        <v>9837</v>
      </c>
      <c r="E35" s="6" t="n">
        <v>8470</v>
      </c>
    </row>
  </sheetData>
  <mergeCells count="2">
    <mergeCell ref="A1:A2"/>
    <mergeCell ref="B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702</v>
      </c>
      <c r="B1" s="2" t="s">
        <v>1</v>
      </c>
    </row>
    <row r="2" spans="1:5">
      <c r="B2" s="2" t="s">
        <v>70</v>
      </c>
      <c r="C2" s="2" t="s">
        <v>71</v>
      </c>
      <c r="D2" s="2" t="s">
        <v>72</v>
      </c>
      <c r="E2" s="2" t="s">
        <v>232</v>
      </c>
    </row>
    <row r="3" spans="1:5">
      <c r="A3" s="3" t="s">
        <v>390</v>
      </c>
    </row>
    <row r="4" spans="1:5">
      <c r="A4" s="4" t="s">
        <v>1703</v>
      </c>
      <c r="B4" s="6" t="n">
        <v>206360</v>
      </c>
      <c r="D4" s="6" t="n">
        <v>214461</v>
      </c>
    </row>
    <row r="5" spans="1:5">
      <c r="A5" s="3" t="s">
        <v>1704</v>
      </c>
    </row>
    <row r="6" spans="1:5">
      <c r="A6" s="4" t="s">
        <v>1705</v>
      </c>
      <c r="B6" s="5" t="n">
        <v>818</v>
      </c>
      <c r="D6" s="5" t="n">
        <v>640</v>
      </c>
    </row>
    <row r="7" spans="1:5">
      <c r="A7" s="4" t="s">
        <v>1706</v>
      </c>
      <c r="B7" s="5" t="n">
        <v>342</v>
      </c>
      <c r="D7" s="5" t="n">
        <v>382</v>
      </c>
    </row>
    <row r="8" spans="1:5">
      <c r="A8" s="4" t="s">
        <v>1707</v>
      </c>
      <c r="B8" s="5" t="n">
        <v>1160</v>
      </c>
      <c r="D8" s="5" t="n">
        <v>1022</v>
      </c>
    </row>
    <row r="9" spans="1:5">
      <c r="A9" s="4" t="s">
        <v>1568</v>
      </c>
      <c r="B9" s="6" t="n">
        <v>207520</v>
      </c>
      <c r="C9" s="6" t="n">
        <v>6938</v>
      </c>
      <c r="D9" s="6" t="n">
        <v>215483</v>
      </c>
      <c r="E9" s="6" t="n">
        <v>227514</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8</v>
      </c>
      <c r="B1" s="2" t="s">
        <v>1</v>
      </c>
    </row>
    <row r="2" spans="1:3">
      <c r="B2" s="2" t="s">
        <v>306</v>
      </c>
      <c r="C2" s="2" t="s">
        <v>751</v>
      </c>
    </row>
    <row r="3" spans="1:3">
      <c r="A3" s="3" t="s">
        <v>1709</v>
      </c>
    </row>
    <row r="4" spans="1:3">
      <c r="A4" s="4" t="s">
        <v>1703</v>
      </c>
      <c r="B4" s="6" t="n">
        <v>206360</v>
      </c>
      <c r="C4" s="6" t="n">
        <v>214461</v>
      </c>
    </row>
    <row r="5" spans="1:3">
      <c r="A5" s="4" t="s">
        <v>1710</v>
      </c>
    </row>
    <row r="6" spans="1:3">
      <c r="A6" s="3" t="s">
        <v>1709</v>
      </c>
    </row>
    <row r="7" spans="1:3">
      <c r="A7" s="4" t="s">
        <v>1703</v>
      </c>
      <c r="B7" s="5" t="n">
        <v>65066</v>
      </c>
      <c r="C7" s="5" t="n">
        <v>66103</v>
      </c>
    </row>
    <row r="8" spans="1:3">
      <c r="A8" s="4" t="s">
        <v>1711</v>
      </c>
    </row>
    <row r="9" spans="1:3">
      <c r="A9" s="3" t="s">
        <v>1709</v>
      </c>
    </row>
    <row r="10" spans="1:3">
      <c r="A10" s="4" t="s">
        <v>1703</v>
      </c>
      <c r="B10" s="5" t="n">
        <v>95390</v>
      </c>
      <c r="C10" s="5" t="n">
        <v>100877</v>
      </c>
    </row>
    <row r="11" spans="1:3">
      <c r="A11" s="4" t="s">
        <v>1712</v>
      </c>
    </row>
    <row r="12" spans="1:3">
      <c r="A12" s="3" t="s">
        <v>1709</v>
      </c>
    </row>
    <row r="13" spans="1:3">
      <c r="A13" s="4" t="s">
        <v>1703</v>
      </c>
      <c r="B13" s="5" t="n">
        <v>29834</v>
      </c>
      <c r="C13" s="5" t="n">
        <v>29650</v>
      </c>
    </row>
    <row r="14" spans="1:3">
      <c r="A14" s="4" t="s">
        <v>1713</v>
      </c>
    </row>
    <row r="15" spans="1:3">
      <c r="A15" s="3" t="s">
        <v>1709</v>
      </c>
    </row>
    <row r="16" spans="1:3">
      <c r="A16" s="4" t="s">
        <v>1703</v>
      </c>
      <c r="B16" s="5" t="n">
        <v>11475</v>
      </c>
      <c r="C16" s="5" t="n">
        <v>13424</v>
      </c>
    </row>
    <row r="17" spans="1:3">
      <c r="A17" s="4" t="s">
        <v>1714</v>
      </c>
    </row>
    <row r="18" spans="1:3">
      <c r="A18" s="3" t="s">
        <v>1709</v>
      </c>
    </row>
    <row r="19" spans="1:3">
      <c r="A19" s="4" t="s">
        <v>1703</v>
      </c>
      <c r="B19" s="5" t="n">
        <v>4595</v>
      </c>
      <c r="C19" s="5" t="n">
        <v>4407</v>
      </c>
    </row>
    <row r="20" spans="1:3">
      <c r="A20" s="4" t="s">
        <v>1715</v>
      </c>
    </row>
    <row r="21" spans="1:3">
      <c r="A21" s="3" t="s">
        <v>1709</v>
      </c>
    </row>
    <row r="22" spans="1:3">
      <c r="A22" s="4" t="s">
        <v>1703</v>
      </c>
      <c r="B22" s="5" t="n">
        <v>58703</v>
      </c>
      <c r="C22" s="5" t="n">
        <v>63906</v>
      </c>
    </row>
    <row r="23" spans="1:3">
      <c r="A23" s="4" t="s">
        <v>1716</v>
      </c>
    </row>
    <row r="24" spans="1:3">
      <c r="A24" s="3" t="s">
        <v>1709</v>
      </c>
    </row>
    <row r="25" spans="1:3">
      <c r="A25" s="4" t="s">
        <v>1703</v>
      </c>
      <c r="B25" s="5" t="n">
        <v>58703</v>
      </c>
      <c r="C25" s="5" t="n">
        <v>63906</v>
      </c>
    </row>
    <row r="26" spans="1:3">
      <c r="A26" s="4" t="s">
        <v>1717</v>
      </c>
    </row>
    <row r="27" spans="1:3">
      <c r="A27" s="3" t="s">
        <v>1709</v>
      </c>
    </row>
    <row r="28" spans="1:3">
      <c r="A28" s="4" t="s">
        <v>1703</v>
      </c>
      <c r="B28" s="5" t="n">
        <v>41593</v>
      </c>
      <c r="C28" s="5" t="n">
        <v>41289</v>
      </c>
    </row>
    <row r="29" spans="1:3">
      <c r="A29" s="4" t="s">
        <v>1718</v>
      </c>
    </row>
    <row r="30" spans="1:3">
      <c r="A30" s="3" t="s">
        <v>1709</v>
      </c>
    </row>
    <row r="31" spans="1:3">
      <c r="A31" s="4" t="s">
        <v>1703</v>
      </c>
      <c r="B31" s="5" t="n">
        <v>1957</v>
      </c>
      <c r="C31" s="5" t="n">
        <v>1731</v>
      </c>
    </row>
    <row r="32" spans="1:3">
      <c r="A32" s="4" t="s">
        <v>1719</v>
      </c>
    </row>
    <row r="33" spans="1:3">
      <c r="A33" s="3" t="s">
        <v>1709</v>
      </c>
    </row>
    <row r="34" spans="1:3">
      <c r="A34" s="4" t="s">
        <v>1703</v>
      </c>
      <c r="B34" s="5" t="n">
        <v>35545</v>
      </c>
      <c r="C34" s="5" t="n">
        <v>35702</v>
      </c>
    </row>
    <row r="35" spans="1:3">
      <c r="A35" s="4" t="s">
        <v>1720</v>
      </c>
    </row>
    <row r="36" spans="1:3">
      <c r="A36" s="3" t="s">
        <v>1709</v>
      </c>
    </row>
    <row r="37" spans="1:3">
      <c r="A37" s="4" t="s">
        <v>1703</v>
      </c>
      <c r="B37" s="5" t="n">
        <v>41</v>
      </c>
      <c r="C37" s="5" t="n">
        <v>4</v>
      </c>
    </row>
    <row r="38" spans="1:3">
      <c r="A38" s="4" t="s">
        <v>1721</v>
      </c>
    </row>
    <row r="39" spans="1:3">
      <c r="A39" s="3" t="s">
        <v>1709</v>
      </c>
    </row>
    <row r="40" spans="1:3">
      <c r="A40" s="4" t="s">
        <v>1703</v>
      </c>
      <c r="B40" s="5" t="n">
        <v>265</v>
      </c>
      <c r="C40" s="5" t="n">
        <v>251</v>
      </c>
    </row>
    <row r="41" spans="1:3">
      <c r="A41" s="4" t="s">
        <v>1722</v>
      </c>
    </row>
    <row r="42" spans="1:3">
      <c r="A42" s="3" t="s">
        <v>1709</v>
      </c>
    </row>
    <row r="43" spans="1:3">
      <c r="A43" s="4" t="s">
        <v>1703</v>
      </c>
      <c r="B43" s="5" t="n">
        <v>3785</v>
      </c>
      <c r="C43" s="5" t="n">
        <v>3601</v>
      </c>
    </row>
    <row r="44" spans="1:3">
      <c r="A44" s="4" t="s">
        <v>1723</v>
      </c>
    </row>
    <row r="45" spans="1:3">
      <c r="A45" s="3" t="s">
        <v>1709</v>
      </c>
    </row>
    <row r="46" spans="1:3">
      <c r="A46" s="4" t="s">
        <v>1703</v>
      </c>
      <c r="B46" s="5" t="n">
        <v>27929</v>
      </c>
      <c r="C46" s="5" t="n">
        <v>29996</v>
      </c>
    </row>
    <row r="47" spans="1:3">
      <c r="A47" s="4" t="s">
        <v>1724</v>
      </c>
    </row>
    <row r="48" spans="1:3">
      <c r="A48" s="3" t="s">
        <v>1709</v>
      </c>
    </row>
    <row r="49" spans="1:3">
      <c r="A49" s="4" t="s">
        <v>1703</v>
      </c>
      <c r="B49" s="5" t="n">
        <v>27929</v>
      </c>
      <c r="C49" s="5" t="n">
        <v>29996</v>
      </c>
    </row>
    <row r="50" spans="1:3">
      <c r="A50" s="4" t="s">
        <v>1725</v>
      </c>
    </row>
    <row r="51" spans="1:3">
      <c r="A51" s="3" t="s">
        <v>1709</v>
      </c>
    </row>
    <row r="52" spans="1:3">
      <c r="A52" s="4" t="s">
        <v>1703</v>
      </c>
      <c r="B52" s="5" t="n">
        <v>22116</v>
      </c>
      <c r="C52" s="5" t="n">
        <v>22453</v>
      </c>
    </row>
    <row r="53" spans="1:3">
      <c r="A53" s="4" t="s">
        <v>1726</v>
      </c>
    </row>
    <row r="54" spans="1:3">
      <c r="A54" s="3" t="s">
        <v>1709</v>
      </c>
    </row>
    <row r="55" spans="1:3">
      <c r="A55" s="4" t="s">
        <v>1703</v>
      </c>
      <c r="B55" s="5" t="n">
        <v>22116</v>
      </c>
      <c r="C55" s="5" t="n">
        <v>22453</v>
      </c>
    </row>
    <row r="56" spans="1:3">
      <c r="A56" s="4" t="s">
        <v>1727</v>
      </c>
    </row>
    <row r="57" spans="1:3">
      <c r="A57" s="3" t="s">
        <v>1709</v>
      </c>
    </row>
    <row r="58" spans="1:3">
      <c r="A58" s="4" t="s">
        <v>1703</v>
      </c>
      <c r="B58" s="5" t="n">
        <v>21003</v>
      </c>
      <c r="C58" s="5" t="n">
        <v>21137</v>
      </c>
    </row>
    <row r="59" spans="1:3">
      <c r="A59" s="4" t="s">
        <v>1728</v>
      </c>
    </row>
    <row r="60" spans="1:3">
      <c r="A60" s="3" t="s">
        <v>1709</v>
      </c>
    </row>
    <row r="61" spans="1:3">
      <c r="A61" s="4" t="s">
        <v>1703</v>
      </c>
      <c r="B61" s="5" t="n">
        <v>21003</v>
      </c>
      <c r="C61" s="5" t="n">
        <v>21137</v>
      </c>
    </row>
    <row r="62" spans="1:3">
      <c r="A62" s="4" t="s">
        <v>1729</v>
      </c>
    </row>
    <row r="63" spans="1:3">
      <c r="A63" s="3" t="s">
        <v>1709</v>
      </c>
    </row>
    <row r="64" spans="1:3">
      <c r="A64" s="4" t="s">
        <v>1703</v>
      </c>
      <c r="B64" s="5" t="n">
        <v>7066</v>
      </c>
      <c r="C64" s="5" t="n">
        <v>8724</v>
      </c>
    </row>
    <row r="65" spans="1:3">
      <c r="A65" s="4" t="s">
        <v>1730</v>
      </c>
    </row>
    <row r="66" spans="1:3">
      <c r="A66" s="3" t="s">
        <v>1709</v>
      </c>
    </row>
    <row r="67" spans="1:3">
      <c r="A67" s="4" t="s">
        <v>1703</v>
      </c>
      <c r="B67" s="5" t="n">
        <v>7066</v>
      </c>
      <c r="C67" s="5" t="n">
        <v>8724</v>
      </c>
    </row>
    <row r="68" spans="1:3">
      <c r="A68" s="4" t="s">
        <v>1414</v>
      </c>
    </row>
    <row r="69" spans="1:3">
      <c r="A69" s="3" t="s">
        <v>1709</v>
      </c>
    </row>
    <row r="70" spans="1:3">
      <c r="A70" s="4" t="s">
        <v>1703</v>
      </c>
      <c r="B70" s="5" t="n">
        <v>27950</v>
      </c>
      <c r="C70" s="5" t="n">
        <v>26956</v>
      </c>
    </row>
    <row r="71" spans="1:3">
      <c r="A71" s="4" t="s">
        <v>1731</v>
      </c>
    </row>
    <row r="72" spans="1:3">
      <c r="A72" s="3" t="s">
        <v>1709</v>
      </c>
    </row>
    <row r="73" spans="1:3">
      <c r="A73" s="4" t="s">
        <v>1703</v>
      </c>
      <c r="B73" s="5" t="n">
        <v>13064</v>
      </c>
      <c r="C73" s="5" t="n">
        <v>11923</v>
      </c>
    </row>
    <row r="74" spans="1:3">
      <c r="A74" s="4" t="s">
        <v>1732</v>
      </c>
    </row>
    <row r="75" spans="1:3">
      <c r="A75" s="3" t="s">
        <v>1709</v>
      </c>
    </row>
    <row r="76" spans="1:3">
      <c r="A76" s="4" t="s">
        <v>1703</v>
      </c>
      <c r="B76" s="5" t="n">
        <v>1142</v>
      </c>
      <c r="C76" s="5" t="n">
        <v>1269</v>
      </c>
    </row>
    <row r="77" spans="1:3">
      <c r="A77" s="4" t="s">
        <v>1733</v>
      </c>
    </row>
    <row r="78" spans="1:3">
      <c r="A78" s="3" t="s">
        <v>1709</v>
      </c>
    </row>
    <row r="79" spans="1:3">
      <c r="A79" s="4" t="s">
        <v>1703</v>
      </c>
      <c r="B79" s="5" t="n">
        <v>8790</v>
      </c>
      <c r="C79" s="5" t="n">
        <v>8509</v>
      </c>
    </row>
    <row r="80" spans="1:3">
      <c r="A80" s="4" t="s">
        <v>1734</v>
      </c>
    </row>
    <row r="81" spans="1:3">
      <c r="A81" s="3" t="s">
        <v>1709</v>
      </c>
    </row>
    <row r="82" spans="1:3">
      <c r="A82" s="4" t="s">
        <v>1703</v>
      </c>
      <c r="B82" s="5" t="n">
        <v>4144</v>
      </c>
      <c r="C82" s="5" t="n">
        <v>4449</v>
      </c>
    </row>
    <row r="83" spans="1:3">
      <c r="A83" s="4" t="s">
        <v>1735</v>
      </c>
    </row>
    <row r="84" spans="1:3">
      <c r="A84" s="3" t="s">
        <v>1709</v>
      </c>
    </row>
    <row r="85" spans="1:3">
      <c r="A85" s="4" t="s">
        <v>1703</v>
      </c>
      <c r="B85" s="6" t="n">
        <v>810</v>
      </c>
      <c r="C85" s="6" t="n">
        <v>806</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736</v>
      </c>
      <c r="B1" s="2" t="s">
        <v>70</v>
      </c>
      <c r="C1" s="2" t="s">
        <v>71</v>
      </c>
      <c r="D1" s="2" t="s">
        <v>878</v>
      </c>
      <c r="E1" s="2" t="s">
        <v>72</v>
      </c>
    </row>
    <row r="2" spans="1:5">
      <c r="A2" s="3" t="s">
        <v>1737</v>
      </c>
    </row>
    <row r="3" spans="1:5">
      <c r="A3" s="4" t="s">
        <v>78</v>
      </c>
      <c r="B3" s="6" t="n">
        <v>26408</v>
      </c>
      <c r="C3" s="6" t="n">
        <v>883</v>
      </c>
      <c r="E3" s="6" t="n">
        <v>30076</v>
      </c>
    </row>
    <row r="4" spans="1:5">
      <c r="A4" s="3" t="s">
        <v>77</v>
      </c>
    </row>
    <row r="5" spans="1:5">
      <c r="A5" s="4" t="s">
        <v>1738</v>
      </c>
      <c r="B5" s="5" t="n">
        <v>6943</v>
      </c>
      <c r="E5" s="5" t="n">
        <v>7123</v>
      </c>
    </row>
    <row r="6" spans="1:5">
      <c r="A6" s="4" t="s">
        <v>1706</v>
      </c>
      <c r="B6" s="5" t="n">
        <v>116</v>
      </c>
      <c r="E6" s="5" t="n">
        <v>109</v>
      </c>
    </row>
    <row r="7" spans="1:5">
      <c r="A7" s="4" t="s">
        <v>1739</v>
      </c>
      <c r="B7" s="5" t="n">
        <v>-17</v>
      </c>
      <c r="E7" s="5" t="n">
        <v>-19</v>
      </c>
    </row>
    <row r="8" spans="1:5">
      <c r="A8" s="4" t="s">
        <v>77</v>
      </c>
      <c r="B8" s="5" t="n">
        <v>7042</v>
      </c>
      <c r="E8" s="5" t="n">
        <v>7213</v>
      </c>
    </row>
    <row r="9" spans="1:5">
      <c r="A9" s="4" t="s">
        <v>1740</v>
      </c>
      <c r="B9" s="5" t="n">
        <v>4441</v>
      </c>
      <c r="C9" s="5" t="n">
        <v>148</v>
      </c>
      <c r="E9" s="5" t="n">
        <v>4869</v>
      </c>
    </row>
    <row r="10" spans="1:5">
      <c r="A10" s="4" t="s">
        <v>1741</v>
      </c>
      <c r="B10" s="5" t="n">
        <v>2601</v>
      </c>
      <c r="C10" s="5" t="n">
        <v>87</v>
      </c>
      <c r="E10" s="5" t="n">
        <v>2344</v>
      </c>
    </row>
    <row r="11" spans="1:5">
      <c r="A11" s="3" t="s">
        <v>101</v>
      </c>
    </row>
    <row r="12" spans="1:5">
      <c r="A12" s="4" t="s">
        <v>1742</v>
      </c>
      <c r="B12" s="5" t="n">
        <v>12772</v>
      </c>
      <c r="E12" s="5" t="n">
        <v>8193</v>
      </c>
    </row>
    <row r="13" spans="1:5">
      <c r="A13" s="4" t="s">
        <v>1743</v>
      </c>
      <c r="B13" s="5" t="n">
        <v>10360</v>
      </c>
      <c r="E13" s="5" t="n">
        <v>4508</v>
      </c>
    </row>
    <row r="14" spans="1:5">
      <c r="A14" s="4" t="s">
        <v>1738</v>
      </c>
      <c r="B14" s="5" t="n">
        <v>39</v>
      </c>
      <c r="E14" s="5" t="n">
        <v>106</v>
      </c>
    </row>
    <row r="15" spans="1:5">
      <c r="A15" s="4" t="s">
        <v>1706</v>
      </c>
      <c r="B15" s="5" t="n">
        <v>510</v>
      </c>
      <c r="E15" s="5" t="n">
        <v>476</v>
      </c>
    </row>
    <row r="16" spans="1:5">
      <c r="A16" s="4" t="s">
        <v>101</v>
      </c>
      <c r="B16" s="5" t="n">
        <v>23681</v>
      </c>
      <c r="E16" s="5" t="n">
        <v>13283</v>
      </c>
    </row>
    <row r="17" spans="1:5">
      <c r="A17" s="4" t="s">
        <v>1744</v>
      </c>
      <c r="B17" s="5" t="n">
        <v>16840</v>
      </c>
      <c r="C17" s="5" t="n">
        <v>563</v>
      </c>
      <c r="D17" s="6" t="n">
        <v>10902</v>
      </c>
      <c r="E17" s="5" t="n">
        <v>10688</v>
      </c>
    </row>
    <row r="18" spans="1:5">
      <c r="A18" s="4" t="s">
        <v>1745</v>
      </c>
      <c r="B18" s="5" t="n">
        <v>6841</v>
      </c>
      <c r="C18" s="6" t="n">
        <v>229</v>
      </c>
      <c r="D18" s="6" t="n">
        <v>6078</v>
      </c>
      <c r="E18" s="5" t="n">
        <v>2595</v>
      </c>
    </row>
    <row r="19" spans="1:5">
      <c r="A19" s="4" t="s">
        <v>101</v>
      </c>
      <c r="B19" s="6" t="n">
        <v>23681</v>
      </c>
      <c r="E19" s="6" t="n">
        <v>1328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6</v>
      </c>
      <c r="B1" s="2" t="s">
        <v>1</v>
      </c>
    </row>
    <row r="2" spans="1:3">
      <c r="B2" s="2" t="s">
        <v>306</v>
      </c>
      <c r="C2" s="2" t="s">
        <v>751</v>
      </c>
    </row>
    <row r="3" spans="1:3">
      <c r="A3" s="3" t="s">
        <v>77</v>
      </c>
    </row>
    <row r="4" spans="1:3">
      <c r="A4" s="4" t="s">
        <v>1747</v>
      </c>
      <c r="B4" s="6" t="n">
        <v>6066</v>
      </c>
      <c r="C4" s="6" t="n">
        <v>4126</v>
      </c>
    </row>
    <row r="5" spans="1:3">
      <c r="A5" s="4" t="s">
        <v>1748</v>
      </c>
      <c r="B5" s="5" t="n">
        <v>-6405</v>
      </c>
      <c r="C5" s="5" t="n">
        <v>-7532</v>
      </c>
    </row>
    <row r="6" spans="1:3">
      <c r="A6" s="4" t="s">
        <v>1749</v>
      </c>
      <c r="B6" s="5" t="n">
        <v>-339</v>
      </c>
      <c r="C6" s="5" t="n">
        <v>-3406</v>
      </c>
    </row>
    <row r="7" spans="1:3">
      <c r="A7" s="3" t="s">
        <v>101</v>
      </c>
    </row>
    <row r="8" spans="1:3">
      <c r="A8" s="4" t="s">
        <v>1747</v>
      </c>
      <c r="B8" s="5" t="n">
        <v>22</v>
      </c>
      <c r="C8" s="5" t="n">
        <v>16</v>
      </c>
    </row>
    <row r="9" spans="1:3">
      <c r="A9" s="4" t="s">
        <v>1750</v>
      </c>
      <c r="B9" s="5" t="n">
        <v>-89</v>
      </c>
      <c r="C9" s="5" t="n">
        <v>-194</v>
      </c>
    </row>
    <row r="10" spans="1:3">
      <c r="A10" s="4" t="s">
        <v>1751</v>
      </c>
      <c r="B10" s="6" t="n">
        <v>-67</v>
      </c>
      <c r="C10" s="6" t="n">
        <v>-178</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52</v>
      </c>
      <c r="B1" s="2" t="s">
        <v>1</v>
      </c>
    </row>
    <row r="2" spans="1:3">
      <c r="B2" s="2" t="s">
        <v>306</v>
      </c>
      <c r="C2" s="2" t="s">
        <v>751</v>
      </c>
    </row>
    <row r="3" spans="1:3">
      <c r="A3" s="3" t="s">
        <v>390</v>
      </c>
    </row>
    <row r="4" spans="1:3">
      <c r="A4" s="4" t="s">
        <v>1742</v>
      </c>
      <c r="B4" s="6" t="n">
        <v>6186</v>
      </c>
      <c r="C4" s="6" t="n">
        <v>7157</v>
      </c>
    </row>
    <row r="5" spans="1:3">
      <c r="A5" s="4" t="s">
        <v>1743</v>
      </c>
      <c r="B5" s="5" t="n">
        <v>3973</v>
      </c>
      <c r="C5" s="5" t="n">
        <v>627</v>
      </c>
    </row>
    <row r="6" spans="1:3">
      <c r="A6" s="4" t="s">
        <v>254</v>
      </c>
      <c r="B6" s="5" t="n">
        <v>404</v>
      </c>
      <c r="C6" s="5" t="n">
        <v>324</v>
      </c>
    </row>
    <row r="7" spans="1:3">
      <c r="A7" s="4" t="s">
        <v>1753</v>
      </c>
      <c r="B7" s="6" t="n">
        <v>10563</v>
      </c>
      <c r="C7" s="6" t="n">
        <v>8108</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54</v>
      </c>
      <c r="B1" s="2" t="s">
        <v>70</v>
      </c>
      <c r="C1" s="2" t="s">
        <v>71</v>
      </c>
      <c r="D1" s="2" t="s">
        <v>72</v>
      </c>
    </row>
    <row r="2" spans="1:4">
      <c r="A2" s="3" t="s">
        <v>390</v>
      </c>
    </row>
    <row r="3" spans="1:4">
      <c r="A3" s="4" t="s">
        <v>93</v>
      </c>
      <c r="B3" s="6" t="n">
        <v>943</v>
      </c>
      <c r="C3" s="6" t="n">
        <v>32</v>
      </c>
      <c r="D3" s="6" t="n">
        <v>133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1755</v>
      </c>
      <c r="B1" s="2" t="s">
        <v>1</v>
      </c>
    </row>
    <row r="2" spans="1:5">
      <c r="B2" s="2" t="s">
        <v>70</v>
      </c>
      <c r="C2" s="2" t="s">
        <v>71</v>
      </c>
      <c r="D2" s="2" t="s">
        <v>72</v>
      </c>
      <c r="E2" s="2" t="s">
        <v>232</v>
      </c>
    </row>
    <row r="3" spans="1:5">
      <c r="A3" s="3" t="s">
        <v>1756</v>
      </c>
    </row>
    <row r="4" spans="1:5">
      <c r="A4" s="4" t="s">
        <v>238</v>
      </c>
      <c r="B4" s="6" t="n">
        <v>1173</v>
      </c>
      <c r="C4" s="6" t="n">
        <v>39</v>
      </c>
      <c r="D4" s="6" t="n">
        <v>1941</v>
      </c>
      <c r="E4" s="6" t="n">
        <v>0</v>
      </c>
    </row>
    <row r="5" spans="1:5">
      <c r="A5" s="4" t="s">
        <v>1757</v>
      </c>
    </row>
    <row r="6" spans="1:5">
      <c r="A6" s="3" t="s">
        <v>1756</v>
      </c>
    </row>
    <row r="7" spans="1:5">
      <c r="A7" s="4" t="s">
        <v>1758</v>
      </c>
      <c r="B7" s="6" t="n">
        <v>35634</v>
      </c>
    </row>
    <row r="8" spans="1:5">
      <c r="A8" s="4" t="s">
        <v>1759</v>
      </c>
      <c r="B8" s="4" t="s">
        <v>1760</v>
      </c>
      <c r="C8" s="4" t="s">
        <v>1760</v>
      </c>
    </row>
    <row r="9" spans="1:5">
      <c r="A9" s="4" t="s">
        <v>1761</v>
      </c>
    </row>
    <row r="10" spans="1:5">
      <c r="A10" s="3" t="s">
        <v>1756</v>
      </c>
    </row>
    <row r="11" spans="1:5">
      <c r="A11" s="4" t="s">
        <v>1758</v>
      </c>
      <c r="B11" s="6" t="n">
        <v>20336</v>
      </c>
    </row>
    <row r="12" spans="1:5">
      <c r="A12" s="4" t="s">
        <v>1762</v>
      </c>
    </row>
    <row r="13" spans="1:5">
      <c r="A13" s="3" t="s">
        <v>1756</v>
      </c>
    </row>
    <row r="14" spans="1:5">
      <c r="A14" s="4" t="s">
        <v>1758</v>
      </c>
      <c r="B14" s="5" t="n">
        <v>11971</v>
      </c>
    </row>
    <row r="15" spans="1:5">
      <c r="A15" s="4" t="s">
        <v>1763</v>
      </c>
    </row>
    <row r="16" spans="1:5">
      <c r="A16" s="3" t="s">
        <v>1756</v>
      </c>
    </row>
    <row r="17" spans="1:5">
      <c r="A17" s="4" t="s">
        <v>1758</v>
      </c>
      <c r="B17" s="5" t="n">
        <v>3327</v>
      </c>
    </row>
    <row r="18" spans="1:5">
      <c r="A18" s="4" t="s">
        <v>1764</v>
      </c>
    </row>
    <row r="19" spans="1:5">
      <c r="A19" s="3" t="s">
        <v>1756</v>
      </c>
    </row>
    <row r="20" spans="1:5">
      <c r="A20" s="4" t="s">
        <v>1758</v>
      </c>
      <c r="B20" s="6" t="n">
        <v>23159</v>
      </c>
    </row>
    <row r="21" spans="1:5">
      <c r="A21" s="4" t="s">
        <v>1759</v>
      </c>
      <c r="B21" s="4" t="s">
        <v>1765</v>
      </c>
      <c r="C21" s="4" t="s">
        <v>1765</v>
      </c>
    </row>
    <row r="22" spans="1:5">
      <c r="A22" s="4" t="s">
        <v>1766</v>
      </c>
    </row>
    <row r="23" spans="1:5">
      <c r="A23" s="3" t="s">
        <v>1756</v>
      </c>
    </row>
    <row r="24" spans="1:5">
      <c r="A24" s="4" t="s">
        <v>1758</v>
      </c>
      <c r="B24" s="6" t="n">
        <v>14183</v>
      </c>
    </row>
    <row r="25" spans="1:5">
      <c r="A25" s="4" t="s">
        <v>1767</v>
      </c>
    </row>
    <row r="26" spans="1:5">
      <c r="A26" s="3" t="s">
        <v>1756</v>
      </c>
    </row>
    <row r="27" spans="1:5">
      <c r="A27" s="4" t="s">
        <v>1758</v>
      </c>
      <c r="B27" s="5" t="n">
        <v>5373</v>
      </c>
    </row>
    <row r="28" spans="1:5">
      <c r="A28" s="4" t="s">
        <v>1768</v>
      </c>
    </row>
    <row r="29" spans="1:5">
      <c r="A29" s="3" t="s">
        <v>1756</v>
      </c>
    </row>
    <row r="30" spans="1:5">
      <c r="A30" s="4" t="s">
        <v>1758</v>
      </c>
      <c r="B30" s="6" t="n">
        <v>3603</v>
      </c>
    </row>
  </sheetData>
  <mergeCells count="2">
    <mergeCell ref="A1:A2"/>
    <mergeCell ref="B1:E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69</v>
      </c>
      <c r="B1" s="2" t="s">
        <v>1</v>
      </c>
    </row>
    <row r="2" spans="1:5">
      <c r="B2" s="2" t="s">
        <v>70</v>
      </c>
      <c r="C2" s="2" t="s">
        <v>71</v>
      </c>
      <c r="D2" s="2" t="s">
        <v>72</v>
      </c>
      <c r="E2" s="2" t="s">
        <v>232</v>
      </c>
    </row>
    <row r="3" spans="1:5">
      <c r="A3" s="3" t="s">
        <v>393</v>
      </c>
    </row>
    <row r="4" spans="1:5">
      <c r="A4" s="4" t="s">
        <v>1770</v>
      </c>
      <c r="B4" s="6" t="n">
        <v>-38</v>
      </c>
      <c r="C4" s="6" t="n">
        <v>-1</v>
      </c>
      <c r="D4" s="6" t="n">
        <v>142</v>
      </c>
      <c r="E4" s="6" t="n">
        <v>-107</v>
      </c>
    </row>
    <row r="5" spans="1:5">
      <c r="A5" s="4" t="s">
        <v>249</v>
      </c>
      <c r="B5" s="5" t="n">
        <v>-93</v>
      </c>
      <c r="C5" s="5" t="n">
        <v>-4</v>
      </c>
      <c r="D5" s="5" t="n">
        <v>0</v>
      </c>
      <c r="E5" s="5" t="n">
        <v>0</v>
      </c>
    </row>
    <row r="6" spans="1:5">
      <c r="A6" s="4" t="s">
        <v>250</v>
      </c>
      <c r="B6" s="5" t="n">
        <v>57</v>
      </c>
      <c r="C6" s="5" t="n">
        <v>2</v>
      </c>
      <c r="D6" s="5" t="n">
        <v>19</v>
      </c>
      <c r="E6" s="5" t="n">
        <v>11</v>
      </c>
    </row>
    <row r="7" spans="1:5">
      <c r="A7" s="4" t="s">
        <v>245</v>
      </c>
      <c r="B7" s="5" t="n">
        <v>0</v>
      </c>
      <c r="C7" s="5" t="n">
        <v>0</v>
      </c>
      <c r="D7" s="5" t="n">
        <v>0</v>
      </c>
      <c r="E7" s="5" t="n">
        <v>0</v>
      </c>
    </row>
    <row r="8" spans="1:5">
      <c r="A8" s="4" t="s">
        <v>251</v>
      </c>
      <c r="B8" s="5" t="n">
        <v>-9</v>
      </c>
      <c r="C8" s="5" t="n">
        <v>0</v>
      </c>
      <c r="D8" s="5" t="n">
        <v>-51</v>
      </c>
      <c r="E8" s="5" t="n">
        <v>-9</v>
      </c>
    </row>
    <row r="9" spans="1:5">
      <c r="A9" s="4" t="s">
        <v>252</v>
      </c>
      <c r="B9" s="5" t="n">
        <v>-44</v>
      </c>
      <c r="C9" s="5" t="n">
        <v>-1</v>
      </c>
      <c r="D9" s="5" t="n">
        <v>0</v>
      </c>
      <c r="E9" s="5" t="n">
        <v>0</v>
      </c>
    </row>
    <row r="10" spans="1:5">
      <c r="A10" s="4" t="s">
        <v>1771</v>
      </c>
      <c r="B10" s="6" t="n">
        <v>-127</v>
      </c>
      <c r="C10" s="6" t="n">
        <v>-4</v>
      </c>
      <c r="D10" s="6" t="n">
        <v>110</v>
      </c>
      <c r="E10" s="6" t="n">
        <v>-105</v>
      </c>
    </row>
  </sheetData>
  <mergeCells count="2">
    <mergeCell ref="A1:A2"/>
    <mergeCell ref="B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72</v>
      </c>
      <c r="B1" s="2" t="s">
        <v>1</v>
      </c>
    </row>
    <row r="2" spans="1:5">
      <c r="B2" s="2" t="s">
        <v>70</v>
      </c>
      <c r="C2" s="2" t="s">
        <v>71</v>
      </c>
      <c r="D2" s="2" t="s">
        <v>72</v>
      </c>
      <c r="E2" s="2" t="s">
        <v>232</v>
      </c>
    </row>
    <row r="3" spans="1:5">
      <c r="A3" s="3" t="s">
        <v>393</v>
      </c>
    </row>
    <row r="4" spans="1:5">
      <c r="A4" s="4" t="s">
        <v>240</v>
      </c>
      <c r="B4" s="6" t="n">
        <v>296</v>
      </c>
      <c r="C4" s="6" t="n">
        <v>10</v>
      </c>
      <c r="D4" s="6" t="n">
        <v>396</v>
      </c>
      <c r="E4" s="6" t="n">
        <v>328</v>
      </c>
    </row>
    <row r="5" spans="1:5">
      <c r="A5" s="4" t="s">
        <v>1705</v>
      </c>
      <c r="B5" s="5" t="n">
        <v>85</v>
      </c>
      <c r="D5" s="5" t="n">
        <v>70</v>
      </c>
      <c r="E5" s="5" t="n">
        <v>61</v>
      </c>
    </row>
    <row r="6" spans="1:5">
      <c r="A6" s="4" t="s">
        <v>254</v>
      </c>
      <c r="B6" s="5" t="n">
        <v>150</v>
      </c>
      <c r="D6" s="5" t="n">
        <v>234</v>
      </c>
      <c r="E6" s="5" t="n">
        <v>447</v>
      </c>
    </row>
    <row r="7" spans="1:5">
      <c r="A7" s="4" t="s">
        <v>149</v>
      </c>
      <c r="B7" s="6" t="n">
        <v>531</v>
      </c>
      <c r="C7" s="6" t="n">
        <v>18</v>
      </c>
      <c r="D7" s="6" t="n">
        <v>700</v>
      </c>
      <c r="E7" s="6" t="n">
        <v>836</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306</v>
      </c>
    </row>
    <row r="3" spans="1:2">
      <c r="A3" s="3" t="s">
        <v>342</v>
      </c>
    </row>
    <row r="4" spans="1:2">
      <c r="A4" s="4" t="s">
        <v>341</v>
      </c>
      <c r="B4" s="4" t="s">
        <v>34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73</v>
      </c>
      <c r="B1" s="2" t="s">
        <v>1</v>
      </c>
    </row>
    <row r="2" spans="1:5">
      <c r="B2" s="2" t="s">
        <v>70</v>
      </c>
      <c r="C2" s="2" t="s">
        <v>71</v>
      </c>
      <c r="D2" s="2" t="s">
        <v>72</v>
      </c>
      <c r="E2" s="2" t="s">
        <v>232</v>
      </c>
    </row>
    <row r="3" spans="1:5">
      <c r="A3" s="3" t="s">
        <v>393</v>
      </c>
    </row>
    <row r="4" spans="1:5">
      <c r="A4" s="4" t="s">
        <v>1774</v>
      </c>
      <c r="B4" s="6" t="n">
        <v>16</v>
      </c>
      <c r="D4" s="6" t="n">
        <v>37</v>
      </c>
      <c r="E4" s="6" t="n">
        <v>-88</v>
      </c>
    </row>
    <row r="5" spans="1:5">
      <c r="A5" s="4" t="s">
        <v>1775</v>
      </c>
      <c r="B5" s="5" t="n">
        <v>151</v>
      </c>
      <c r="C5" s="6" t="n">
        <v>5</v>
      </c>
      <c r="D5" s="5" t="n">
        <v>0</v>
      </c>
      <c r="E5" s="5" t="n">
        <v>0</v>
      </c>
    </row>
    <row r="6" spans="1:5">
      <c r="A6" s="4" t="s">
        <v>246</v>
      </c>
      <c r="B6" s="5" t="n">
        <v>4</v>
      </c>
      <c r="C6" s="5" t="n">
        <v>0</v>
      </c>
      <c r="D6" s="5" t="n">
        <v>6</v>
      </c>
      <c r="E6" s="5" t="n">
        <v>3</v>
      </c>
    </row>
    <row r="7" spans="1:5">
      <c r="A7" s="4" t="s">
        <v>1776</v>
      </c>
      <c r="B7" s="5" t="n">
        <v>-38</v>
      </c>
      <c r="C7" s="5" t="n">
        <v>-1</v>
      </c>
      <c r="D7" s="5" t="n">
        <v>-21</v>
      </c>
      <c r="E7" s="5" t="n">
        <v>1</v>
      </c>
    </row>
    <row r="8" spans="1:5">
      <c r="A8" s="4" t="s">
        <v>254</v>
      </c>
      <c r="B8" s="5" t="n">
        <v>-49</v>
      </c>
      <c r="D8" s="5" t="n">
        <v>-68</v>
      </c>
      <c r="E8" s="5" t="n">
        <v>-48</v>
      </c>
    </row>
    <row r="9" spans="1:5">
      <c r="A9" s="4" t="s">
        <v>150</v>
      </c>
      <c r="B9" s="6" t="n">
        <v>84</v>
      </c>
      <c r="C9" s="6" t="n">
        <v>3</v>
      </c>
      <c r="D9" s="6" t="n">
        <v>-46</v>
      </c>
      <c r="E9" s="6" t="n">
        <v>-132</v>
      </c>
    </row>
  </sheetData>
  <mergeCells count="2">
    <mergeCell ref="A1:A2"/>
    <mergeCell ref="B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77</v>
      </c>
      <c r="B1" s="2" t="s">
        <v>1</v>
      </c>
    </row>
    <row r="2" spans="1:5">
      <c r="B2" s="2" t="s">
        <v>70</v>
      </c>
      <c r="C2" s="2" t="s">
        <v>71</v>
      </c>
      <c r="D2" s="2" t="s">
        <v>72</v>
      </c>
      <c r="E2" s="2" t="s">
        <v>232</v>
      </c>
    </row>
    <row r="3" spans="1:5">
      <c r="A3" s="3" t="s">
        <v>1778</v>
      </c>
    </row>
    <row r="4" spans="1:5">
      <c r="A4" s="4" t="s">
        <v>1779</v>
      </c>
      <c r="E4" s="6" t="n">
        <v>5</v>
      </c>
    </row>
    <row r="5" spans="1:5">
      <c r="A5" s="4" t="s">
        <v>246</v>
      </c>
      <c r="B5" s="6" t="n">
        <v>4</v>
      </c>
      <c r="C5" s="6" t="n">
        <v>0</v>
      </c>
      <c r="D5" s="6" t="n">
        <v>6</v>
      </c>
      <c r="E5" s="6" t="n">
        <v>3</v>
      </c>
    </row>
    <row r="6" spans="1:5">
      <c r="A6" s="4" t="s">
        <v>1780</v>
      </c>
      <c r="B6" s="5" t="n">
        <v>1126</v>
      </c>
    </row>
    <row r="7" spans="1:5">
      <c r="A7" s="4" t="s">
        <v>1781</v>
      </c>
      <c r="B7" s="6" t="n">
        <v>35</v>
      </c>
    </row>
    <row r="8" spans="1:5">
      <c r="A8" s="4" t="s">
        <v>976</v>
      </c>
    </row>
    <row r="9" spans="1:5">
      <c r="A9" s="3" t="s">
        <v>1778</v>
      </c>
    </row>
    <row r="10" spans="1:5">
      <c r="A10" s="4" t="s">
        <v>1782</v>
      </c>
      <c r="B10" s="4" t="s">
        <v>1783</v>
      </c>
      <c r="C10" s="4" t="s">
        <v>1783</v>
      </c>
    </row>
    <row r="11" spans="1:5">
      <c r="A11" s="4" t="s">
        <v>861</v>
      </c>
    </row>
    <row r="12" spans="1:5">
      <c r="A12" s="3" t="s">
        <v>1778</v>
      </c>
    </row>
    <row r="13" spans="1:5">
      <c r="A13" s="4" t="s">
        <v>1782</v>
      </c>
      <c r="B13" s="4" t="s">
        <v>1784</v>
      </c>
      <c r="C13" s="4" t="s">
        <v>1784</v>
      </c>
    </row>
    <row r="14" spans="1:5">
      <c r="A14" s="4" t="s">
        <v>1785</v>
      </c>
      <c r="B14" s="4" t="s">
        <v>1786</v>
      </c>
      <c r="C14" s="4" t="s">
        <v>1786</v>
      </c>
    </row>
  </sheetData>
  <mergeCells count="2">
    <mergeCell ref="A1:A2"/>
    <mergeCell ref="B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87</v>
      </c>
      <c r="B1" s="2" t="s">
        <v>1</v>
      </c>
    </row>
    <row r="2" spans="1:5">
      <c r="B2" s="2" t="s">
        <v>70</v>
      </c>
      <c r="C2" s="2" t="s">
        <v>71</v>
      </c>
      <c r="D2" s="2" t="s">
        <v>72</v>
      </c>
      <c r="E2" s="2" t="s">
        <v>232</v>
      </c>
    </row>
    <row r="3" spans="1:5">
      <c r="A3" s="3" t="s">
        <v>1788</v>
      </c>
    </row>
    <row r="4" spans="1:5">
      <c r="A4" s="4" t="s">
        <v>1789</v>
      </c>
      <c r="B4" s="6" t="n">
        <v>85</v>
      </c>
      <c r="D4" s="6" t="n">
        <v>0</v>
      </c>
      <c r="E4" s="6" t="n">
        <v>0</v>
      </c>
    </row>
    <row r="5" spans="1:5">
      <c r="A5" s="4" t="s">
        <v>1790</v>
      </c>
      <c r="B5" s="5" t="n">
        <v>19</v>
      </c>
      <c r="D5" s="5" t="n">
        <v>18</v>
      </c>
      <c r="E5" s="5" t="n">
        <v>22</v>
      </c>
    </row>
    <row r="6" spans="1:5">
      <c r="A6" s="4" t="s">
        <v>151</v>
      </c>
      <c r="B6" s="6" t="n">
        <v>104</v>
      </c>
      <c r="C6" s="6" t="n">
        <v>3</v>
      </c>
      <c r="D6" s="6" t="n">
        <v>18</v>
      </c>
      <c r="E6" s="6" t="n">
        <v>22</v>
      </c>
    </row>
  </sheetData>
  <mergeCells count="2">
    <mergeCell ref="A1:A2"/>
    <mergeCell ref="B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91</v>
      </c>
      <c r="B1" s="2" t="s">
        <v>1</v>
      </c>
    </row>
    <row r="2" spans="1:5">
      <c r="B2" s="2" t="s">
        <v>70</v>
      </c>
      <c r="C2" s="2" t="s">
        <v>71</v>
      </c>
      <c r="D2" s="2" t="s">
        <v>72</v>
      </c>
      <c r="E2" s="2" t="s">
        <v>232</v>
      </c>
    </row>
    <row r="3" spans="1:5">
      <c r="A3" s="3" t="s">
        <v>1792</v>
      </c>
    </row>
    <row r="4" spans="1:5">
      <c r="A4" s="4" t="s">
        <v>77</v>
      </c>
      <c r="B4" s="6" t="n">
        <v>-2</v>
      </c>
      <c r="D4" s="6" t="n">
        <v>19</v>
      </c>
      <c r="E4" s="6" t="n">
        <v>0</v>
      </c>
    </row>
    <row r="5" spans="1:5">
      <c r="A5" s="4" t="s">
        <v>257</v>
      </c>
      <c r="B5" s="5" t="n">
        <v>-54</v>
      </c>
      <c r="D5" s="5" t="n">
        <v>805</v>
      </c>
      <c r="E5" s="5" t="n">
        <v>578</v>
      </c>
    </row>
    <row r="6" spans="1:5">
      <c r="A6" s="4" t="s">
        <v>1793</v>
      </c>
      <c r="B6" s="5" t="n">
        <v>-69</v>
      </c>
      <c r="D6" s="5" t="n">
        <v>96</v>
      </c>
      <c r="E6" s="5" t="n">
        <v>65</v>
      </c>
    </row>
    <row r="7" spans="1:5">
      <c r="A7" s="4" t="s">
        <v>80</v>
      </c>
      <c r="B7" s="5" t="n">
        <v>475</v>
      </c>
      <c r="C7" s="6" t="n">
        <v>16</v>
      </c>
      <c r="D7" s="5" t="n">
        <v>365</v>
      </c>
      <c r="E7" s="5" t="n">
        <v>52</v>
      </c>
    </row>
    <row r="8" spans="1:5">
      <c r="A8" s="4" t="s">
        <v>88</v>
      </c>
      <c r="B8" s="5" t="n">
        <v>93</v>
      </c>
      <c r="D8" s="5" t="n">
        <v>0</v>
      </c>
      <c r="E8" s="5" t="n">
        <v>0</v>
      </c>
    </row>
    <row r="9" spans="1:5">
      <c r="A9" s="4" t="s">
        <v>90</v>
      </c>
      <c r="B9" s="5" t="n">
        <v>-57</v>
      </c>
      <c r="C9" s="5" t="n">
        <v>-2</v>
      </c>
      <c r="D9" s="5" t="n">
        <v>-19</v>
      </c>
      <c r="E9" s="5" t="n">
        <v>-11</v>
      </c>
    </row>
    <row r="10" spans="1:5">
      <c r="A10" s="4" t="s">
        <v>91</v>
      </c>
      <c r="B10" s="5" t="n">
        <v>9</v>
      </c>
      <c r="C10" s="5" t="n">
        <v>0</v>
      </c>
      <c r="D10" s="5" t="n">
        <v>51</v>
      </c>
      <c r="E10" s="5" t="n">
        <v>9</v>
      </c>
    </row>
    <row r="11" spans="1:5">
      <c r="A11" s="4" t="s">
        <v>1501</v>
      </c>
      <c r="B11" s="6" t="n">
        <v>44</v>
      </c>
      <c r="C11" s="6" t="n">
        <v>1</v>
      </c>
      <c r="D11" s="6" t="n">
        <v>0</v>
      </c>
      <c r="E11" s="6" t="n">
        <v>0</v>
      </c>
    </row>
  </sheetData>
  <mergeCells count="2">
    <mergeCell ref="A1:A2"/>
    <mergeCell ref="B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94</v>
      </c>
      <c r="B1" s="2" t="s">
        <v>1</v>
      </c>
    </row>
    <row r="2" spans="1:5">
      <c r="B2" s="2" t="s">
        <v>70</v>
      </c>
      <c r="C2" s="2" t="s">
        <v>71</v>
      </c>
      <c r="D2" s="2" t="s">
        <v>72</v>
      </c>
      <c r="E2" s="2" t="s">
        <v>232</v>
      </c>
    </row>
    <row r="3" spans="1:5">
      <c r="A3" s="3" t="s">
        <v>1795</v>
      </c>
    </row>
    <row r="4" spans="1:5">
      <c r="A4" s="4" t="s">
        <v>88</v>
      </c>
      <c r="B4" s="6" t="n">
        <v>26930</v>
      </c>
      <c r="D4" s="6" t="n">
        <v>27461</v>
      </c>
      <c r="E4" s="6" t="n">
        <v>28143</v>
      </c>
    </row>
    <row r="5" spans="1:5">
      <c r="A5" s="4" t="s">
        <v>89</v>
      </c>
      <c r="B5" s="5" t="n">
        <v>3968</v>
      </c>
      <c r="D5" s="5" t="n">
        <v>0</v>
      </c>
      <c r="E5" s="5" t="n">
        <v>0</v>
      </c>
    </row>
    <row r="6" spans="1:5">
      <c r="A6" s="4" t="s">
        <v>90</v>
      </c>
      <c r="B6" s="5" t="n">
        <v>25</v>
      </c>
      <c r="D6" s="5" t="n">
        <v>21</v>
      </c>
      <c r="E6" s="5" t="n">
        <v>21</v>
      </c>
    </row>
    <row r="7" spans="1:5">
      <c r="A7" s="4" t="s">
        <v>91</v>
      </c>
      <c r="B7" s="5" t="n">
        <v>4253</v>
      </c>
      <c r="D7" s="5" t="n">
        <v>4386</v>
      </c>
      <c r="E7" s="5" t="n">
        <v>3766</v>
      </c>
    </row>
    <row r="8" spans="1:5">
      <c r="A8" s="4" t="s">
        <v>461</v>
      </c>
      <c r="B8" s="5" t="n">
        <v>1173</v>
      </c>
      <c r="C8" s="6" t="n">
        <v>39</v>
      </c>
      <c r="D8" s="5" t="n">
        <v>1941</v>
      </c>
      <c r="E8" s="5" t="n">
        <v>0</v>
      </c>
    </row>
    <row r="9" spans="1:5">
      <c r="A9" s="4" t="s">
        <v>1796</v>
      </c>
      <c r="B9" s="5" t="n">
        <v>36349</v>
      </c>
      <c r="D9" s="5" t="n">
        <v>33809</v>
      </c>
      <c r="E9" s="5" t="n">
        <v>31930</v>
      </c>
    </row>
    <row r="10" spans="1:5">
      <c r="A10" s="4" t="s">
        <v>1225</v>
      </c>
      <c r="B10" s="5" t="n">
        <v>30923</v>
      </c>
      <c r="C10" s="6" t="n">
        <v>1034</v>
      </c>
      <c r="D10" s="5" t="n">
        <v>27482</v>
      </c>
      <c r="E10" s="5" t="n">
        <v>28164</v>
      </c>
    </row>
    <row r="11" spans="1:5">
      <c r="A11" s="4" t="s">
        <v>1470</v>
      </c>
      <c r="B11" s="5" t="n">
        <v>5426</v>
      </c>
      <c r="D11" s="5" t="n">
        <v>6327</v>
      </c>
      <c r="E11" s="5" t="n">
        <v>3766</v>
      </c>
    </row>
    <row r="12" spans="1:5">
      <c r="A12" s="4" t="s">
        <v>1619</v>
      </c>
    </row>
    <row r="13" spans="1:5">
      <c r="A13" s="3" t="s">
        <v>1795</v>
      </c>
    </row>
    <row r="14" spans="1:5">
      <c r="A14" s="4" t="s">
        <v>1225</v>
      </c>
      <c r="B14" s="5" t="n">
        <v>28957</v>
      </c>
      <c r="D14" s="5" t="n">
        <v>25996</v>
      </c>
      <c r="E14" s="5" t="n">
        <v>26402</v>
      </c>
    </row>
    <row r="15" spans="1:5">
      <c r="A15" s="4" t="s">
        <v>1470</v>
      </c>
      <c r="B15" s="5" t="n">
        <v>5196</v>
      </c>
      <c r="D15" s="5" t="n">
        <v>6085</v>
      </c>
      <c r="E15" s="5" t="n">
        <v>3473</v>
      </c>
    </row>
    <row r="16" spans="1:5">
      <c r="A16" s="4" t="s">
        <v>1797</v>
      </c>
    </row>
    <row r="17" spans="1:5">
      <c r="A17" s="3" t="s">
        <v>1795</v>
      </c>
    </row>
    <row r="18" spans="1:5">
      <c r="A18" s="4" t="s">
        <v>1225</v>
      </c>
      <c r="B18" s="5" t="n">
        <v>1966</v>
      </c>
      <c r="D18" s="5" t="n">
        <v>1486</v>
      </c>
      <c r="E18" s="5" t="n">
        <v>1762</v>
      </c>
    </row>
    <row r="19" spans="1:5">
      <c r="A19" s="4" t="s">
        <v>1620</v>
      </c>
    </row>
    <row r="20" spans="1:5">
      <c r="A20" s="3" t="s">
        <v>1795</v>
      </c>
    </row>
    <row r="21" spans="1:5">
      <c r="A21" s="4" t="s">
        <v>1470</v>
      </c>
      <c r="B21" s="5" t="n">
        <v>96</v>
      </c>
      <c r="D21" s="5" t="n">
        <v>113</v>
      </c>
      <c r="E21" s="5" t="n">
        <v>154</v>
      </c>
    </row>
    <row r="22" spans="1:5">
      <c r="A22" s="4" t="s">
        <v>1621</v>
      </c>
    </row>
    <row r="23" spans="1:5">
      <c r="A23" s="3" t="s">
        <v>1795</v>
      </c>
    </row>
    <row r="24" spans="1:5">
      <c r="A24" s="4" t="s">
        <v>1470</v>
      </c>
      <c r="B24" s="5" t="n">
        <v>95</v>
      </c>
      <c r="D24" s="5" t="n">
        <v>93</v>
      </c>
      <c r="E24" s="5" t="n">
        <v>104</v>
      </c>
    </row>
    <row r="25" spans="1:5">
      <c r="A25" s="4" t="s">
        <v>1622</v>
      </c>
    </row>
    <row r="26" spans="1:5">
      <c r="A26" s="3" t="s">
        <v>1795</v>
      </c>
    </row>
    <row r="27" spans="1:5">
      <c r="A27" s="4" t="s">
        <v>1470</v>
      </c>
      <c r="B27" s="6" t="n">
        <v>39</v>
      </c>
      <c r="D27" s="6" t="n">
        <v>36</v>
      </c>
      <c r="E27" s="6" t="n">
        <v>35</v>
      </c>
    </row>
  </sheetData>
  <mergeCells count="2">
    <mergeCell ref="A1:A2"/>
    <mergeCell ref="B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98</v>
      </c>
      <c r="B1" s="2" t="s">
        <v>1</v>
      </c>
    </row>
    <row r="2" spans="1:5">
      <c r="B2" s="2" t="s">
        <v>70</v>
      </c>
      <c r="C2" s="2" t="s">
        <v>71</v>
      </c>
      <c r="D2" s="2" t="s">
        <v>72</v>
      </c>
      <c r="E2" s="2" t="s">
        <v>232</v>
      </c>
    </row>
    <row r="3" spans="1:5">
      <c r="A3" s="3" t="s">
        <v>1799</v>
      </c>
    </row>
    <row r="4" spans="1:5">
      <c r="A4" s="4" t="s">
        <v>1800</v>
      </c>
      <c r="B4" s="6" t="n">
        <v>654</v>
      </c>
      <c r="D4" s="6" t="n">
        <v>640</v>
      </c>
      <c r="E4" s="6" t="n">
        <v>594</v>
      </c>
    </row>
    <row r="5" spans="1:5">
      <c r="A5" s="4" t="s">
        <v>1618</v>
      </c>
      <c r="B5" s="5" t="n">
        <v>2859</v>
      </c>
      <c r="D5" s="5" t="n">
        <v>2953</v>
      </c>
      <c r="E5" s="5" t="n">
        <v>2834</v>
      </c>
    </row>
    <row r="6" spans="1:5">
      <c r="A6" s="4" t="s">
        <v>1801</v>
      </c>
      <c r="B6" s="5" t="n">
        <v>3513</v>
      </c>
      <c r="D6" s="5" t="n">
        <v>3593</v>
      </c>
      <c r="E6" s="5" t="n">
        <v>3428</v>
      </c>
    </row>
    <row r="7" spans="1:5">
      <c r="A7" s="4" t="s">
        <v>241</v>
      </c>
      <c r="B7" s="5" t="n">
        <v>2</v>
      </c>
      <c r="C7" s="6" t="n">
        <v>0</v>
      </c>
      <c r="D7" s="5" t="n">
        <v>17</v>
      </c>
      <c r="E7" s="5" t="n">
        <v>22</v>
      </c>
    </row>
    <row r="8" spans="1:5">
      <c r="A8" s="4" t="s">
        <v>1802</v>
      </c>
      <c r="B8" s="5" t="n">
        <v>25464</v>
      </c>
      <c r="D8" s="5" t="n">
        <v>26204</v>
      </c>
      <c r="E8" s="5" t="n">
        <v>25760</v>
      </c>
    </row>
    <row r="9" spans="1:5">
      <c r="A9" s="4" t="s">
        <v>1803</v>
      </c>
      <c r="B9" s="5" t="n">
        <v>2746</v>
      </c>
      <c r="D9" s="5" t="n">
        <v>2740</v>
      </c>
      <c r="E9" s="5" t="n">
        <v>2748</v>
      </c>
    </row>
    <row r="10" spans="1:5">
      <c r="A10" s="4" t="s">
        <v>254</v>
      </c>
      <c r="B10" s="5" t="n">
        <v>14430</v>
      </c>
      <c r="D10" s="5" t="n">
        <v>14470</v>
      </c>
      <c r="E10" s="5" t="n">
        <v>15449</v>
      </c>
    </row>
    <row r="11" spans="1:5">
      <c r="A11" s="4" t="s">
        <v>1804</v>
      </c>
      <c r="B11" s="5" t="n">
        <v>42640</v>
      </c>
      <c r="D11" s="5" t="n">
        <v>43414</v>
      </c>
      <c r="E11" s="5" t="n">
        <v>43957</v>
      </c>
    </row>
    <row r="12" spans="1:5">
      <c r="A12" s="4" t="s">
        <v>1805</v>
      </c>
      <c r="B12" s="5" t="n">
        <v>46155</v>
      </c>
      <c r="D12" s="5" t="n">
        <v>47024</v>
      </c>
      <c r="E12" s="5" t="n">
        <v>47407</v>
      </c>
    </row>
    <row r="13" spans="1:5">
      <c r="A13" s="3" t="s">
        <v>1806</v>
      </c>
    </row>
    <row r="14" spans="1:5">
      <c r="A14" s="4" t="s">
        <v>1807</v>
      </c>
      <c r="D14" s="5" t="n">
        <v>1404</v>
      </c>
      <c r="E14" s="5" t="n">
        <v>1596</v>
      </c>
    </row>
    <row r="15" spans="1:5">
      <c r="A15" s="4" t="s">
        <v>1808</v>
      </c>
      <c r="D15" s="5" t="n">
        <v>38</v>
      </c>
      <c r="E15" s="5" t="n">
        <v>41</v>
      </c>
    </row>
    <row r="16" spans="1:5">
      <c r="A16" s="4" t="s">
        <v>1619</v>
      </c>
    </row>
    <row r="17" spans="1:5">
      <c r="A17" s="3" t="s">
        <v>1799</v>
      </c>
    </row>
    <row r="18" spans="1:5">
      <c r="A18" s="4" t="s">
        <v>1618</v>
      </c>
      <c r="B18" s="5" t="n">
        <v>1726</v>
      </c>
      <c r="D18" s="5" t="n">
        <v>1796</v>
      </c>
      <c r="E18" s="5" t="n">
        <v>1734</v>
      </c>
    </row>
    <row r="19" spans="1:5">
      <c r="A19" s="4" t="s">
        <v>1805</v>
      </c>
      <c r="B19" s="5" t="n">
        <v>23587</v>
      </c>
      <c r="D19" s="5" t="n">
        <v>24367</v>
      </c>
      <c r="E19" s="5" t="n">
        <v>24725</v>
      </c>
    </row>
    <row r="20" spans="1:5">
      <c r="A20" s="4" t="s">
        <v>1797</v>
      </c>
    </row>
    <row r="21" spans="1:5">
      <c r="A21" s="3" t="s">
        <v>1799</v>
      </c>
    </row>
    <row r="22" spans="1:5">
      <c r="A22" s="4" t="s">
        <v>1805</v>
      </c>
      <c r="B22" s="6" t="n">
        <v>22568</v>
      </c>
      <c r="D22" s="6" t="n">
        <v>22657</v>
      </c>
      <c r="E22" s="6" t="n">
        <v>22682</v>
      </c>
    </row>
  </sheetData>
  <mergeCells count="2">
    <mergeCell ref="A1:A2"/>
    <mergeCell ref="B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09</v>
      </c>
      <c r="B1" s="2" t="s">
        <v>1</v>
      </c>
    </row>
    <row r="2" spans="1:5">
      <c r="B2" s="2" t="s">
        <v>70</v>
      </c>
      <c r="C2" s="2" t="s">
        <v>71</v>
      </c>
      <c r="D2" s="2" t="s">
        <v>72</v>
      </c>
      <c r="E2" s="2" t="s">
        <v>232</v>
      </c>
    </row>
    <row r="3" spans="1:5">
      <c r="A3" s="3" t="s">
        <v>1685</v>
      </c>
    </row>
    <row r="4" spans="1:5">
      <c r="A4" s="4" t="s">
        <v>1810</v>
      </c>
      <c r="E4" s="6" t="n">
        <v>605</v>
      </c>
    </row>
    <row r="5" spans="1:5">
      <c r="A5" s="3" t="s">
        <v>1811</v>
      </c>
    </row>
    <row r="6" spans="1:5">
      <c r="A6" s="4" t="s">
        <v>1812</v>
      </c>
      <c r="E6" s="5" t="n">
        <v>0</v>
      </c>
    </row>
    <row r="7" spans="1:5">
      <c r="A7" s="4" t="s">
        <v>166</v>
      </c>
      <c r="B7" s="6" t="n">
        <v>0</v>
      </c>
      <c r="C7" s="6" t="n">
        <v>0</v>
      </c>
      <c r="D7" s="6" t="n">
        <v>0</v>
      </c>
      <c r="E7" s="5" t="n">
        <v>605</v>
      </c>
    </row>
    <row r="8" spans="1:5">
      <c r="A8" s="3" t="s">
        <v>167</v>
      </c>
    </row>
    <row r="9" spans="1:5">
      <c r="A9" s="4" t="s">
        <v>1813</v>
      </c>
      <c r="E9" s="5" t="n">
        <v>3</v>
      </c>
    </row>
    <row r="10" spans="1:5">
      <c r="A10" s="4" t="s">
        <v>1814</v>
      </c>
      <c r="E10" s="5" t="n">
        <v>-2</v>
      </c>
    </row>
    <row r="11" spans="1:5">
      <c r="A11" s="4" t="s">
        <v>1815</v>
      </c>
      <c r="E11" s="5" t="n">
        <v>-2</v>
      </c>
    </row>
    <row r="12" spans="1:5">
      <c r="A12" s="4" t="s">
        <v>167</v>
      </c>
      <c r="B12" s="6" t="n">
        <v>0</v>
      </c>
      <c r="C12" s="6" t="n">
        <v>0</v>
      </c>
      <c r="D12" s="6" t="n">
        <v>0</v>
      </c>
      <c r="E12" s="6" t="n">
        <v>-1</v>
      </c>
    </row>
  </sheetData>
  <mergeCells count="2">
    <mergeCell ref="A1:A2"/>
    <mergeCell ref="B1:E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6</v>
      </c>
      <c r="B1" s="2" t="s">
        <v>1</v>
      </c>
    </row>
    <row r="2" spans="1:5">
      <c r="B2" s="2" t="s">
        <v>70</v>
      </c>
      <c r="C2" s="2" t="s">
        <v>71</v>
      </c>
      <c r="D2" s="2" t="s">
        <v>72</v>
      </c>
      <c r="E2" s="2" t="s">
        <v>232</v>
      </c>
    </row>
    <row r="3" spans="1:5">
      <c r="A3" s="3" t="s">
        <v>1817</v>
      </c>
    </row>
    <row r="4" spans="1:5">
      <c r="A4" s="4" t="s">
        <v>1818</v>
      </c>
      <c r="B4" s="6" t="n">
        <v>8109</v>
      </c>
      <c r="D4" s="6" t="n">
        <v>8271</v>
      </c>
      <c r="E4" s="6" t="n">
        <v>7996</v>
      </c>
    </row>
    <row r="5" spans="1:5">
      <c r="A5" s="4" t="s">
        <v>1819</v>
      </c>
      <c r="B5" s="5" t="n">
        <v>-20</v>
      </c>
      <c r="D5" s="5" t="n">
        <v>-2070</v>
      </c>
      <c r="E5" s="5" t="n">
        <v>-60</v>
      </c>
    </row>
    <row r="6" spans="1:5">
      <c r="A6" s="4" t="s">
        <v>1820</v>
      </c>
      <c r="B6" s="5" t="n">
        <v>-91</v>
      </c>
      <c r="D6" s="5" t="n">
        <v>7</v>
      </c>
      <c r="E6" s="5" t="n">
        <v>-2</v>
      </c>
    </row>
    <row r="7" spans="1:5">
      <c r="A7" s="4" t="s">
        <v>254</v>
      </c>
      <c r="B7" s="5" t="n">
        <v>12</v>
      </c>
      <c r="D7" s="5" t="n">
        <v>8</v>
      </c>
      <c r="E7" s="5" t="n">
        <v>10</v>
      </c>
    </row>
    <row r="8" spans="1:5">
      <c r="A8" s="4" t="s">
        <v>1817</v>
      </c>
      <c r="B8" s="5" t="n">
        <v>8010</v>
      </c>
      <c r="D8" s="5" t="n">
        <v>6216</v>
      </c>
      <c r="E8" s="5" t="n">
        <v>7944</v>
      </c>
    </row>
    <row r="9" spans="1:5">
      <c r="A9" s="3" t="s">
        <v>1821</v>
      </c>
    </row>
    <row r="10" spans="1:5">
      <c r="A10" s="4" t="s">
        <v>1822</v>
      </c>
      <c r="B10" s="5" t="n">
        <v>-63</v>
      </c>
      <c r="D10" s="5" t="n">
        <v>208</v>
      </c>
      <c r="E10" s="5" t="n">
        <v>-101</v>
      </c>
    </row>
    <row r="11" spans="1:5">
      <c r="A11" s="4" t="s">
        <v>1820</v>
      </c>
      <c r="B11" s="5" t="n">
        <v>-1</v>
      </c>
      <c r="D11" s="5" t="n">
        <v>19</v>
      </c>
      <c r="E11" s="5" t="n">
        <v>6</v>
      </c>
    </row>
    <row r="12" spans="1:5">
      <c r="A12" s="4" t="s">
        <v>1823</v>
      </c>
      <c r="B12" s="5" t="n">
        <v>0</v>
      </c>
      <c r="D12" s="5" t="n">
        <v>-38</v>
      </c>
      <c r="E12" s="5" t="n">
        <v>0</v>
      </c>
    </row>
    <row r="13" spans="1:5">
      <c r="A13" s="4" t="s">
        <v>1821</v>
      </c>
      <c r="B13" s="5" t="n">
        <v>-64</v>
      </c>
      <c r="D13" s="5" t="n">
        <v>189</v>
      </c>
      <c r="E13" s="5" t="n">
        <v>-95</v>
      </c>
    </row>
    <row r="14" spans="1:5">
      <c r="A14" s="4" t="s">
        <v>1824</v>
      </c>
      <c r="B14" s="6" t="n">
        <v>7946</v>
      </c>
      <c r="C14" s="6" t="n">
        <v>266</v>
      </c>
      <c r="D14" s="6" t="n">
        <v>6405</v>
      </c>
      <c r="E14" s="6" t="n">
        <v>7849</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25</v>
      </c>
      <c r="B1" s="2" t="s">
        <v>1</v>
      </c>
    </row>
    <row r="2" spans="1:5">
      <c r="B2" s="2" t="s">
        <v>70</v>
      </c>
      <c r="C2" s="2" t="s">
        <v>71</v>
      </c>
      <c r="D2" s="2" t="s">
        <v>72</v>
      </c>
      <c r="E2" s="2" t="s">
        <v>232</v>
      </c>
    </row>
    <row r="3" spans="1:5">
      <c r="A3" s="3" t="s">
        <v>1826</v>
      </c>
    </row>
    <row r="4" spans="1:5">
      <c r="A4" s="4" t="s">
        <v>234</v>
      </c>
      <c r="B4" s="6" t="n">
        <v>41867</v>
      </c>
      <c r="C4" s="6" t="n">
        <v>1400</v>
      </c>
      <c r="D4" s="6" t="n">
        <v>44986</v>
      </c>
      <c r="E4" s="6" t="n">
        <v>48009</v>
      </c>
    </row>
    <row r="5" spans="1:5">
      <c r="A5" s="4" t="s">
        <v>1827</v>
      </c>
      <c r="B5" s="5" t="n">
        <v>8373</v>
      </c>
      <c r="D5" s="5" t="n">
        <v>8997</v>
      </c>
      <c r="E5" s="5" t="n">
        <v>8162</v>
      </c>
    </row>
    <row r="6" spans="1:5">
      <c r="A6" s="4" t="s">
        <v>1828</v>
      </c>
      <c r="B6" s="5" t="n">
        <v>18</v>
      </c>
      <c r="D6" s="5" t="n">
        <v>227</v>
      </c>
      <c r="E6" s="5" t="n">
        <v>34</v>
      </c>
    </row>
    <row r="7" spans="1:5">
      <c r="A7" s="4" t="s">
        <v>1829</v>
      </c>
      <c r="B7" s="5" t="n">
        <v>3</v>
      </c>
      <c r="D7" s="5" t="n">
        <v>1</v>
      </c>
      <c r="E7" s="5" t="n">
        <v>-1</v>
      </c>
    </row>
    <row r="8" spans="1:5">
      <c r="A8" s="4" t="s">
        <v>1830</v>
      </c>
      <c r="B8" s="5" t="n">
        <v>7</v>
      </c>
      <c r="D8" s="5" t="n">
        <v>21</v>
      </c>
      <c r="E8" s="5" t="n">
        <v>10</v>
      </c>
    </row>
    <row r="9" spans="1:5">
      <c r="A9" s="4" t="s">
        <v>1831</v>
      </c>
      <c r="B9" s="5" t="n">
        <v>-148</v>
      </c>
      <c r="D9" s="5" t="n">
        <v>-580</v>
      </c>
      <c r="E9" s="5" t="n">
        <v>-87</v>
      </c>
    </row>
    <row r="10" spans="1:5">
      <c r="A10" s="4" t="s">
        <v>1832</v>
      </c>
      <c r="B10" s="5" t="n">
        <v>0</v>
      </c>
      <c r="D10" s="5" t="n">
        <v>46</v>
      </c>
      <c r="E10" s="5" t="n">
        <v>0</v>
      </c>
    </row>
    <row r="11" spans="1:5">
      <c r="A11" s="4" t="s">
        <v>1819</v>
      </c>
      <c r="B11" s="5" t="n">
        <v>-20</v>
      </c>
      <c r="D11" s="5" t="n">
        <v>-2070</v>
      </c>
      <c r="E11" s="5" t="n">
        <v>-60</v>
      </c>
    </row>
    <row r="12" spans="1:5">
      <c r="A12" s="4" t="s">
        <v>1833</v>
      </c>
      <c r="B12" s="5" t="n">
        <v>-203</v>
      </c>
      <c r="D12" s="5" t="n">
        <v>-204</v>
      </c>
      <c r="E12" s="5" t="n">
        <v>-212</v>
      </c>
    </row>
    <row r="13" spans="1:5">
      <c r="A13" s="4" t="s">
        <v>1823</v>
      </c>
      <c r="B13" s="5" t="n">
        <v>0</v>
      </c>
      <c r="D13" s="5" t="n">
        <v>-38</v>
      </c>
      <c r="E13" s="5" t="n">
        <v>0</v>
      </c>
    </row>
    <row r="14" spans="1:5">
      <c r="A14" s="4" t="s">
        <v>1834</v>
      </c>
      <c r="B14" s="5" t="n">
        <v>-9</v>
      </c>
      <c r="D14" s="5" t="n">
        <v>-15</v>
      </c>
      <c r="E14" s="5" t="n">
        <v>-2</v>
      </c>
    </row>
    <row r="15" spans="1:5">
      <c r="A15" s="4" t="s">
        <v>1820</v>
      </c>
      <c r="B15" s="5" t="n">
        <v>-92</v>
      </c>
      <c r="D15" s="5" t="n">
        <v>26</v>
      </c>
      <c r="E15" s="5" t="n">
        <v>4</v>
      </c>
    </row>
    <row r="16" spans="1:5">
      <c r="A16" s="4" t="s">
        <v>254</v>
      </c>
      <c r="B16" s="5" t="n">
        <v>17</v>
      </c>
      <c r="D16" s="5" t="n">
        <v>-6</v>
      </c>
      <c r="E16" s="5" t="n">
        <v>1</v>
      </c>
    </row>
    <row r="17" spans="1:5">
      <c r="A17" s="4" t="s">
        <v>1824</v>
      </c>
      <c r="B17" s="6" t="n">
        <v>7946</v>
      </c>
      <c r="C17" s="6" t="n">
        <v>266</v>
      </c>
      <c r="D17" s="6" t="n">
        <v>6405</v>
      </c>
      <c r="E17" s="6" t="n">
        <v>7849</v>
      </c>
    </row>
  </sheetData>
  <mergeCells count="2">
    <mergeCell ref="A1:A2"/>
    <mergeCell ref="B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5</v>
      </c>
      <c r="B1" s="2" t="s">
        <v>1</v>
      </c>
    </row>
    <row r="2" spans="1:4">
      <c r="B2" s="2" t="s">
        <v>306</v>
      </c>
      <c r="C2" s="2" t="s">
        <v>751</v>
      </c>
      <c r="D2" s="2" t="s">
        <v>972</v>
      </c>
    </row>
    <row r="3" spans="1:4">
      <c r="A3" s="3" t="s">
        <v>1826</v>
      </c>
    </row>
    <row r="4" spans="1:4">
      <c r="A4" s="4" t="s">
        <v>1836</v>
      </c>
      <c r="B4" s="4" t="s">
        <v>1178</v>
      </c>
      <c r="C4" s="4" t="s">
        <v>1178</v>
      </c>
      <c r="D4" s="4" t="s">
        <v>106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306</v>
      </c>
    </row>
    <row r="3" spans="1:2">
      <c r="A3" s="3" t="s">
        <v>345</v>
      </c>
    </row>
    <row r="4" spans="1:2">
      <c r="A4" s="4" t="s">
        <v>344</v>
      </c>
      <c r="B4" s="4" t="s">
        <v>34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837</v>
      </c>
      <c r="B1" s="2" t="s">
        <v>1</v>
      </c>
    </row>
    <row r="2" spans="1:4">
      <c r="B2" s="2" t="s">
        <v>306</v>
      </c>
      <c r="C2" s="2" t="s">
        <v>751</v>
      </c>
      <c r="D2" s="2" t="s">
        <v>972</v>
      </c>
    </row>
    <row r="3" spans="1:4">
      <c r="A3" s="3" t="s">
        <v>1838</v>
      </c>
    </row>
    <row r="4" spans="1:4">
      <c r="A4" s="4" t="s">
        <v>1839</v>
      </c>
      <c r="B4" s="4" t="s">
        <v>1178</v>
      </c>
      <c r="C4" s="4" t="s">
        <v>1178</v>
      </c>
      <c r="D4" s="4" t="s">
        <v>1060</v>
      </c>
    </row>
    <row r="5" spans="1:4">
      <c r="A5" s="4" t="s">
        <v>1840</v>
      </c>
    </row>
    <row r="6" spans="1:4">
      <c r="A6" s="3" t="s">
        <v>1838</v>
      </c>
    </row>
    <row r="7" spans="1:4">
      <c r="A7" s="4" t="s">
        <v>1839</v>
      </c>
      <c r="C7" s="4" t="s">
        <v>1007</v>
      </c>
      <c r="D7" s="4" t="s">
        <v>1031</v>
      </c>
    </row>
    <row r="8" spans="1:4">
      <c r="A8" s="4" t="s">
        <v>1841</v>
      </c>
    </row>
    <row r="9" spans="1:4">
      <c r="A9" s="3" t="s">
        <v>1838</v>
      </c>
    </row>
    <row r="10" spans="1:4">
      <c r="A10" s="4" t="s">
        <v>1839</v>
      </c>
      <c r="B10" s="4" t="s">
        <v>1013</v>
      </c>
      <c r="C10" s="4" t="s">
        <v>1013</v>
      </c>
      <c r="D10" s="4" t="s">
        <v>1013</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2</v>
      </c>
      <c r="B1" s="2" t="s">
        <v>1</v>
      </c>
    </row>
    <row r="2" spans="1:4">
      <c r="B2" s="2" t="s">
        <v>306</v>
      </c>
      <c r="C2" s="2" t="s">
        <v>751</v>
      </c>
      <c r="D2" s="2" t="s">
        <v>972</v>
      </c>
    </row>
    <row r="3" spans="1:4">
      <c r="A3" s="3" t="s">
        <v>1821</v>
      </c>
    </row>
    <row r="4" spans="1:4">
      <c r="A4" s="4" t="s">
        <v>1843</v>
      </c>
      <c r="B4" s="6" t="n">
        <v>305</v>
      </c>
      <c r="C4" s="6" t="n">
        <v>-243</v>
      </c>
      <c r="D4" s="6" t="n">
        <v>-344</v>
      </c>
    </row>
    <row r="5" spans="1:4">
      <c r="A5" s="4" t="s">
        <v>1844</v>
      </c>
      <c r="B5" s="5" t="n">
        <v>0</v>
      </c>
      <c r="C5" s="5" t="n">
        <v>-207</v>
      </c>
      <c r="D5" s="5" t="n">
        <v>0</v>
      </c>
    </row>
    <row r="6" spans="1:4">
      <c r="A6" s="4" t="s">
        <v>1685</v>
      </c>
      <c r="B6" s="5" t="n">
        <v>0</v>
      </c>
      <c r="C6" s="5" t="n">
        <v>0</v>
      </c>
      <c r="D6" s="5" t="n">
        <v>-3</v>
      </c>
    </row>
    <row r="7" spans="1:4">
      <c r="A7" s="4" t="s">
        <v>1845</v>
      </c>
      <c r="B7" s="6" t="n">
        <v>305</v>
      </c>
      <c r="C7" s="6" t="n">
        <v>-450</v>
      </c>
      <c r="D7" s="6" t="n">
        <v>-34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46</v>
      </c>
      <c r="B1" s="2" t="s">
        <v>70</v>
      </c>
      <c r="C1" s="2" t="s">
        <v>71</v>
      </c>
      <c r="D1" s="2" t="s">
        <v>72</v>
      </c>
    </row>
    <row r="2" spans="1:4">
      <c r="A2" s="3" t="s">
        <v>396</v>
      </c>
    </row>
    <row r="3" spans="1:4">
      <c r="A3" s="4" t="s">
        <v>1847</v>
      </c>
      <c r="B3" s="6" t="n">
        <v>1</v>
      </c>
      <c r="D3" s="6" t="n">
        <v>0</v>
      </c>
    </row>
    <row r="4" spans="1:4">
      <c r="A4" s="4" t="s">
        <v>1848</v>
      </c>
      <c r="B4" s="6" t="n">
        <v>5812</v>
      </c>
      <c r="C4" s="6" t="n">
        <v>194</v>
      </c>
      <c r="D4" s="6" t="n">
        <v>6221</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849</v>
      </c>
      <c r="B1" s="2" t="s">
        <v>1</v>
      </c>
    </row>
    <row r="2" spans="1:6">
      <c r="B2" s="2" t="s">
        <v>306</v>
      </c>
      <c r="C2" s="2" t="s">
        <v>751</v>
      </c>
      <c r="D2" s="2" t="s">
        <v>972</v>
      </c>
      <c r="E2" s="2" t="s">
        <v>866</v>
      </c>
      <c r="F2" s="2" t="s">
        <v>1576</v>
      </c>
    </row>
    <row r="3" spans="1:6">
      <c r="A3" s="3" t="s">
        <v>1838</v>
      </c>
    </row>
    <row r="4" spans="1:6">
      <c r="A4" s="4" t="s">
        <v>1850</v>
      </c>
      <c r="E4" s="6" t="n">
        <v>0</v>
      </c>
      <c r="F4" s="6" t="n">
        <v>-883</v>
      </c>
    </row>
    <row r="5" spans="1:6">
      <c r="A5" s="4" t="s">
        <v>1851</v>
      </c>
      <c r="B5" s="6" t="n">
        <v>63</v>
      </c>
      <c r="C5" s="6" t="n">
        <v>-208</v>
      </c>
      <c r="D5" s="6" t="n">
        <v>101</v>
      </c>
    </row>
    <row r="6" spans="1:6">
      <c r="A6" s="4" t="s">
        <v>1852</v>
      </c>
      <c r="B6" s="5" t="n">
        <v>-305</v>
      </c>
      <c r="C6" s="5" t="n">
        <v>450</v>
      </c>
      <c r="D6" s="5" t="n">
        <v>347</v>
      </c>
    </row>
    <row r="7" spans="1:6">
      <c r="A7" s="4" t="s">
        <v>1853</v>
      </c>
    </row>
    <row r="8" spans="1:6">
      <c r="A8" s="3" t="s">
        <v>1838</v>
      </c>
    </row>
    <row r="9" spans="1:6">
      <c r="A9" s="4" t="s">
        <v>982</v>
      </c>
      <c r="B9" s="5" t="n">
        <v>3554</v>
      </c>
      <c r="C9" s="5" t="n">
        <v>2730</v>
      </c>
      <c r="D9" s="5" t="n">
        <v>2322</v>
      </c>
    </row>
    <row r="10" spans="1:6">
      <c r="A10" s="4" t="s">
        <v>1854</v>
      </c>
      <c r="B10" s="5" t="n">
        <v>26</v>
      </c>
    </row>
    <row r="11" spans="1:6">
      <c r="A11" s="4" t="s">
        <v>1851</v>
      </c>
      <c r="B11" s="5" t="n">
        <v>-16</v>
      </c>
      <c r="C11" s="5" t="n">
        <v>374</v>
      </c>
      <c r="D11" s="5" t="n">
        <v>64</v>
      </c>
    </row>
    <row r="12" spans="1:6">
      <c r="A12" s="4" t="s">
        <v>1852</v>
      </c>
      <c r="B12" s="5" t="n">
        <v>-305</v>
      </c>
      <c r="C12" s="5" t="n">
        <v>450</v>
      </c>
      <c r="D12" s="5" t="n">
        <v>344</v>
      </c>
    </row>
    <row r="13" spans="1:6">
      <c r="A13" s="4" t="s">
        <v>984</v>
      </c>
      <c r="B13" s="5" t="n">
        <v>3259</v>
      </c>
      <c r="C13" s="5" t="n">
        <v>3554</v>
      </c>
      <c r="D13" s="5" t="n">
        <v>2730</v>
      </c>
    </row>
    <row r="14" spans="1:6">
      <c r="A14" s="4" t="s">
        <v>1855</v>
      </c>
    </row>
    <row r="15" spans="1:6">
      <c r="A15" s="3" t="s">
        <v>1838</v>
      </c>
    </row>
    <row r="16" spans="1:6">
      <c r="A16" s="4" t="s">
        <v>982</v>
      </c>
      <c r="B16" s="5" t="n">
        <v>2307</v>
      </c>
      <c r="C16" s="5" t="n">
        <v>1723</v>
      </c>
      <c r="D16" s="5" t="n">
        <v>1374</v>
      </c>
    </row>
    <row r="17" spans="1:6">
      <c r="A17" s="4" t="s">
        <v>1851</v>
      </c>
      <c r="B17" s="5" t="n">
        <v>32</v>
      </c>
      <c r="C17" s="5" t="n">
        <v>134</v>
      </c>
      <c r="D17" s="5" t="n">
        <v>5</v>
      </c>
    </row>
    <row r="18" spans="1:6">
      <c r="A18" s="4" t="s">
        <v>1852</v>
      </c>
      <c r="B18" s="5" t="n">
        <v>-305</v>
      </c>
      <c r="C18" s="5" t="n">
        <v>450</v>
      </c>
      <c r="D18" s="5" t="n">
        <v>344</v>
      </c>
    </row>
    <row r="19" spans="1:6">
      <c r="A19" s="4" t="s">
        <v>984</v>
      </c>
      <c r="B19" s="5" t="n">
        <v>2034</v>
      </c>
      <c r="C19" s="5" t="n">
        <v>2307</v>
      </c>
      <c r="D19" s="5" t="n">
        <v>1723</v>
      </c>
    </row>
    <row r="20" spans="1:6">
      <c r="A20" s="4" t="s">
        <v>1856</v>
      </c>
    </row>
    <row r="21" spans="1:6">
      <c r="A21" s="3" t="s">
        <v>1838</v>
      </c>
    </row>
    <row r="22" spans="1:6">
      <c r="A22" s="4" t="s">
        <v>982</v>
      </c>
      <c r="B22" s="5" t="n">
        <v>389</v>
      </c>
      <c r="C22" s="5" t="n">
        <v>331</v>
      </c>
      <c r="D22" s="5" t="n">
        <v>330</v>
      </c>
    </row>
    <row r="23" spans="1:6">
      <c r="A23" s="4" t="s">
        <v>1851</v>
      </c>
      <c r="B23" s="5" t="n">
        <v>13</v>
      </c>
      <c r="C23" s="5" t="n">
        <v>58</v>
      </c>
      <c r="D23" s="5" t="n">
        <v>1</v>
      </c>
    </row>
    <row r="24" spans="1:6">
      <c r="A24" s="4" t="s">
        <v>984</v>
      </c>
      <c r="B24" s="5" t="n">
        <v>402</v>
      </c>
      <c r="C24" s="5" t="n">
        <v>389</v>
      </c>
      <c r="D24" s="5" t="n">
        <v>331</v>
      </c>
    </row>
    <row r="25" spans="1:6">
      <c r="A25" s="4" t="s">
        <v>1857</v>
      </c>
    </row>
    <row r="26" spans="1:6">
      <c r="A26" s="3" t="s">
        <v>1838</v>
      </c>
    </row>
    <row r="27" spans="1:6">
      <c r="A27" s="4" t="s">
        <v>982</v>
      </c>
      <c r="B27" s="5" t="n">
        <v>88</v>
      </c>
      <c r="C27" s="5" t="n">
        <v>23</v>
      </c>
      <c r="D27" s="5" t="n">
        <v>20</v>
      </c>
    </row>
    <row r="28" spans="1:6">
      <c r="A28" s="4" t="s">
        <v>1851</v>
      </c>
      <c r="B28" s="5" t="n">
        <v>53</v>
      </c>
      <c r="C28" s="5" t="n">
        <v>65</v>
      </c>
      <c r="D28" s="5" t="n">
        <v>3</v>
      </c>
    </row>
    <row r="29" spans="1:6">
      <c r="A29" s="4" t="s">
        <v>984</v>
      </c>
      <c r="B29" s="5" t="n">
        <v>141</v>
      </c>
      <c r="C29" s="5" t="n">
        <v>88</v>
      </c>
      <c r="D29" s="5" t="n">
        <v>23</v>
      </c>
    </row>
    <row r="30" spans="1:6">
      <c r="A30" s="4" t="s">
        <v>1858</v>
      </c>
    </row>
    <row r="31" spans="1:6">
      <c r="A31" s="3" t="s">
        <v>1838</v>
      </c>
    </row>
    <row r="32" spans="1:6">
      <c r="A32" s="4" t="s">
        <v>982</v>
      </c>
      <c r="B32" s="5" t="n">
        <v>111</v>
      </c>
      <c r="C32" s="5" t="n">
        <v>106</v>
      </c>
      <c r="D32" s="5" t="n">
        <v>117</v>
      </c>
    </row>
    <row r="33" spans="1:6">
      <c r="A33" s="4" t="s">
        <v>1851</v>
      </c>
      <c r="B33" s="5" t="n">
        <v>-13</v>
      </c>
      <c r="C33" s="5" t="n">
        <v>5</v>
      </c>
      <c r="D33" s="5" t="n">
        <v>-11</v>
      </c>
    </row>
    <row r="34" spans="1:6">
      <c r="A34" s="4" t="s">
        <v>984</v>
      </c>
      <c r="B34" s="5" t="n">
        <v>98</v>
      </c>
      <c r="C34" s="5" t="n">
        <v>111</v>
      </c>
      <c r="D34" s="5" t="n">
        <v>106</v>
      </c>
    </row>
    <row r="35" spans="1:6">
      <c r="A35" s="4" t="s">
        <v>1859</v>
      </c>
    </row>
    <row r="36" spans="1:6">
      <c r="A36" s="3" t="s">
        <v>1838</v>
      </c>
    </row>
    <row r="37" spans="1:6">
      <c r="A37" s="4" t="s">
        <v>982</v>
      </c>
      <c r="B37" s="5" t="n">
        <v>26</v>
      </c>
      <c r="C37" s="5" t="n">
        <v>22</v>
      </c>
      <c r="D37" s="5" t="n">
        <v>19</v>
      </c>
    </row>
    <row r="38" spans="1:6">
      <c r="A38" s="4" t="s">
        <v>1851</v>
      </c>
      <c r="B38" s="5" t="n">
        <v>8</v>
      </c>
      <c r="C38" s="5" t="n">
        <v>4</v>
      </c>
      <c r="D38" s="5" t="n">
        <v>3</v>
      </c>
    </row>
    <row r="39" spans="1:6">
      <c r="A39" s="4" t="s">
        <v>984</v>
      </c>
      <c r="B39" s="5" t="n">
        <v>34</v>
      </c>
      <c r="C39" s="5" t="n">
        <v>26</v>
      </c>
      <c r="D39" s="5" t="n">
        <v>22</v>
      </c>
    </row>
    <row r="40" spans="1:6">
      <c r="A40" s="4" t="s">
        <v>1860</v>
      </c>
    </row>
    <row r="41" spans="1:6">
      <c r="A41" s="3" t="s">
        <v>1838</v>
      </c>
    </row>
    <row r="42" spans="1:6">
      <c r="A42" s="4" t="s">
        <v>982</v>
      </c>
      <c r="B42" s="5" t="n">
        <v>93</v>
      </c>
      <c r="C42" s="5" t="n">
        <v>112</v>
      </c>
      <c r="D42" s="5" t="n">
        <v>122</v>
      </c>
    </row>
    <row r="43" spans="1:6">
      <c r="A43" s="4" t="s">
        <v>1851</v>
      </c>
      <c r="B43" s="5" t="n">
        <v>-75</v>
      </c>
      <c r="C43" s="5" t="n">
        <v>-19</v>
      </c>
      <c r="D43" s="5" t="n">
        <v>-10</v>
      </c>
    </row>
    <row r="44" spans="1:6">
      <c r="A44" s="4" t="s">
        <v>984</v>
      </c>
      <c r="B44" s="5" t="n">
        <v>18</v>
      </c>
      <c r="C44" s="5" t="n">
        <v>93</v>
      </c>
      <c r="D44" s="5" t="n">
        <v>112</v>
      </c>
    </row>
    <row r="45" spans="1:6">
      <c r="A45" s="4" t="s">
        <v>1861</v>
      </c>
    </row>
    <row r="46" spans="1:6">
      <c r="A46" s="3" t="s">
        <v>1838</v>
      </c>
    </row>
    <row r="47" spans="1:6">
      <c r="A47" s="4" t="s">
        <v>982</v>
      </c>
      <c r="B47" s="5" t="n">
        <v>14</v>
      </c>
      <c r="C47" s="5" t="n">
        <v>15</v>
      </c>
      <c r="D47" s="5" t="n">
        <v>20</v>
      </c>
    </row>
    <row r="48" spans="1:6">
      <c r="A48" s="4" t="s">
        <v>1851</v>
      </c>
      <c r="B48" s="5" t="n">
        <v>3</v>
      </c>
      <c r="C48" s="5" t="n">
        <v>-1</v>
      </c>
      <c r="D48" s="5" t="n">
        <v>-5</v>
      </c>
    </row>
    <row r="49" spans="1:6">
      <c r="A49" s="4" t="s">
        <v>984</v>
      </c>
      <c r="B49" s="5" t="n">
        <v>17</v>
      </c>
      <c r="C49" s="5" t="n">
        <v>14</v>
      </c>
      <c r="D49" s="5" t="n">
        <v>15</v>
      </c>
    </row>
    <row r="50" spans="1:6">
      <c r="A50" s="4" t="s">
        <v>1862</v>
      </c>
    </row>
    <row r="51" spans="1:6">
      <c r="A51" s="3" t="s">
        <v>1838</v>
      </c>
    </row>
    <row r="52" spans="1:6">
      <c r="A52" s="4" t="s">
        <v>982</v>
      </c>
      <c r="B52" s="5" t="n">
        <v>1</v>
      </c>
      <c r="C52" s="5" t="n">
        <v>17</v>
      </c>
      <c r="D52" s="5" t="n">
        <v>0</v>
      </c>
    </row>
    <row r="53" spans="1:6">
      <c r="A53" s="4" t="s">
        <v>1854</v>
      </c>
      <c r="B53" s="5" t="n">
        <v>0</v>
      </c>
    </row>
    <row r="54" spans="1:6">
      <c r="A54" s="4" t="s">
        <v>1851</v>
      </c>
      <c r="B54" s="5" t="n">
        <v>2</v>
      </c>
      <c r="C54" s="5" t="n">
        <v>-16</v>
      </c>
      <c r="D54" s="5" t="n">
        <v>17</v>
      </c>
    </row>
    <row r="55" spans="1:6">
      <c r="A55" s="4" t="s">
        <v>984</v>
      </c>
      <c r="B55" s="5" t="n">
        <v>3</v>
      </c>
      <c r="C55" s="5" t="n">
        <v>1</v>
      </c>
      <c r="D55" s="5" t="n">
        <v>17</v>
      </c>
    </row>
    <row r="56" spans="1:6">
      <c r="A56" s="4" t="s">
        <v>1863</v>
      </c>
    </row>
    <row r="57" spans="1:6">
      <c r="A57" s="3" t="s">
        <v>1838</v>
      </c>
    </row>
    <row r="58" spans="1:6">
      <c r="A58" s="4" t="s">
        <v>982</v>
      </c>
      <c r="B58" s="5" t="n">
        <v>2</v>
      </c>
      <c r="C58" s="5" t="n">
        <v>2</v>
      </c>
      <c r="D58" s="5" t="n">
        <v>2</v>
      </c>
    </row>
    <row r="59" spans="1:6">
      <c r="A59" s="4" t="s">
        <v>984</v>
      </c>
      <c r="B59" s="5" t="n">
        <v>2</v>
      </c>
      <c r="C59" s="5" t="n">
        <v>2</v>
      </c>
      <c r="D59" s="5" t="n">
        <v>2</v>
      </c>
    </row>
    <row r="60" spans="1:6">
      <c r="A60" s="4" t="s">
        <v>1864</v>
      </c>
    </row>
    <row r="61" spans="1:6">
      <c r="A61" s="3" t="s">
        <v>1838</v>
      </c>
    </row>
    <row r="62" spans="1:6">
      <c r="A62" s="4" t="s">
        <v>982</v>
      </c>
      <c r="B62" s="5" t="n">
        <v>10</v>
      </c>
      <c r="C62" s="5" t="n">
        <v>15</v>
      </c>
      <c r="D62" s="5" t="n">
        <v>0</v>
      </c>
    </row>
    <row r="63" spans="1:6">
      <c r="A63" s="4" t="s">
        <v>1854</v>
      </c>
      <c r="B63" s="5" t="n">
        <v>0</v>
      </c>
    </row>
    <row r="64" spans="1:6">
      <c r="A64" s="4" t="s">
        <v>1851</v>
      </c>
      <c r="B64" s="5" t="n">
        <v>-9</v>
      </c>
      <c r="C64" s="5" t="n">
        <v>-5</v>
      </c>
      <c r="D64" s="5" t="n">
        <v>15</v>
      </c>
    </row>
    <row r="65" spans="1:6">
      <c r="A65" s="4" t="s">
        <v>984</v>
      </c>
      <c r="B65" s="5" t="n">
        <v>1</v>
      </c>
      <c r="C65" s="5" t="n">
        <v>10</v>
      </c>
      <c r="D65" s="5" t="n">
        <v>15</v>
      </c>
    </row>
    <row r="66" spans="1:6">
      <c r="A66" s="4" t="s">
        <v>1865</v>
      </c>
    </row>
    <row r="67" spans="1:6">
      <c r="A67" s="3" t="s">
        <v>1838</v>
      </c>
    </row>
    <row r="68" spans="1:6">
      <c r="A68" s="4" t="s">
        <v>982</v>
      </c>
      <c r="B68" s="5" t="n">
        <v>37</v>
      </c>
      <c r="C68" s="5" t="n">
        <v>29</v>
      </c>
      <c r="D68" s="5" t="n">
        <v>34</v>
      </c>
    </row>
    <row r="69" spans="1:6">
      <c r="A69" s="4" t="s">
        <v>1854</v>
      </c>
      <c r="B69" s="5" t="n">
        <v>26</v>
      </c>
    </row>
    <row r="70" spans="1:6">
      <c r="A70" s="4" t="s">
        <v>1851</v>
      </c>
      <c r="B70" s="5" t="n">
        <v>14</v>
      </c>
      <c r="C70" s="5" t="n">
        <v>8</v>
      </c>
      <c r="D70" s="5" t="n">
        <v>-5</v>
      </c>
    </row>
    <row r="71" spans="1:6">
      <c r="A71" s="4" t="s">
        <v>984</v>
      </c>
      <c r="B71" s="5" t="n">
        <v>77</v>
      </c>
      <c r="C71" s="5" t="n">
        <v>37</v>
      </c>
      <c r="D71" s="5" t="n">
        <v>29</v>
      </c>
    </row>
    <row r="72" spans="1:6">
      <c r="A72" s="4" t="s">
        <v>1866</v>
      </c>
    </row>
    <row r="73" spans="1:6">
      <c r="A73" s="3" t="s">
        <v>1838</v>
      </c>
    </row>
    <row r="74" spans="1:6">
      <c r="A74" s="4" t="s">
        <v>982</v>
      </c>
      <c r="B74" s="5" t="n">
        <v>3513</v>
      </c>
      <c r="C74" s="5" t="n">
        <v>2684</v>
      </c>
      <c r="D74" s="5" t="n">
        <v>2268</v>
      </c>
    </row>
    <row r="75" spans="1:6">
      <c r="A75" s="4" t="s">
        <v>1854</v>
      </c>
      <c r="B75" s="5" t="n">
        <v>26</v>
      </c>
    </row>
    <row r="76" spans="1:6">
      <c r="A76" s="4" t="s">
        <v>1851</v>
      </c>
      <c r="B76" s="5" t="n">
        <v>-3</v>
      </c>
      <c r="C76" s="5" t="n">
        <v>379</v>
      </c>
      <c r="D76" s="5" t="n">
        <v>72</v>
      </c>
    </row>
    <row r="77" spans="1:6">
      <c r="A77" s="4" t="s">
        <v>1852</v>
      </c>
      <c r="B77" s="5" t="n">
        <v>-305</v>
      </c>
      <c r="C77" s="5" t="n">
        <v>450</v>
      </c>
      <c r="D77" s="5" t="n">
        <v>344</v>
      </c>
    </row>
    <row r="78" spans="1:6">
      <c r="A78" s="4" t="s">
        <v>984</v>
      </c>
      <c r="B78" s="5" t="n">
        <v>3231</v>
      </c>
      <c r="C78" s="5" t="n">
        <v>3513</v>
      </c>
      <c r="D78" s="5" t="n">
        <v>2684</v>
      </c>
    </row>
    <row r="79" spans="1:6">
      <c r="A79" s="4" t="s">
        <v>1867</v>
      </c>
    </row>
    <row r="80" spans="1:6">
      <c r="A80" s="3" t="s">
        <v>1838</v>
      </c>
    </row>
    <row r="81" spans="1:6">
      <c r="A81" s="4" t="s">
        <v>982</v>
      </c>
      <c r="B81" s="5" t="n">
        <v>41</v>
      </c>
      <c r="C81" s="5" t="n">
        <v>46</v>
      </c>
      <c r="D81" s="5" t="n">
        <v>54</v>
      </c>
    </row>
    <row r="82" spans="1:6">
      <c r="A82" s="4" t="s">
        <v>1851</v>
      </c>
      <c r="B82" s="5" t="n">
        <v>-13</v>
      </c>
      <c r="C82" s="5" t="n">
        <v>-5</v>
      </c>
      <c r="D82" s="5" t="n">
        <v>-8</v>
      </c>
    </row>
    <row r="83" spans="1:6">
      <c r="A83" s="4" t="s">
        <v>984</v>
      </c>
      <c r="B83" s="5" t="n">
        <v>28</v>
      </c>
      <c r="C83" s="5" t="n">
        <v>41</v>
      </c>
      <c r="D83" s="5" t="n">
        <v>46</v>
      </c>
    </row>
    <row r="84" spans="1:6">
      <c r="A84" s="4" t="s">
        <v>1868</v>
      </c>
    </row>
    <row r="85" spans="1:6">
      <c r="A85" s="3" t="s">
        <v>1838</v>
      </c>
    </row>
    <row r="86" spans="1:6">
      <c r="A86" s="4" t="s">
        <v>982</v>
      </c>
      <c r="B86" s="5" t="n">
        <v>435</v>
      </c>
      <c r="C86" s="5" t="n">
        <v>289</v>
      </c>
      <c r="D86" s="5" t="n">
        <v>230</v>
      </c>
    </row>
    <row r="87" spans="1:6">
      <c r="A87" s="4" t="s">
        <v>1851</v>
      </c>
      <c r="B87" s="5" t="n">
        <v>-31</v>
      </c>
      <c r="C87" s="5" t="n">
        <v>146</v>
      </c>
      <c r="D87" s="5" t="n">
        <v>59</v>
      </c>
    </row>
    <row r="88" spans="1:6">
      <c r="A88" s="4" t="s">
        <v>984</v>
      </c>
      <c r="B88" s="5" t="n">
        <v>404</v>
      </c>
      <c r="C88" s="5" t="n">
        <v>435</v>
      </c>
      <c r="D88" s="5" t="n">
        <v>289</v>
      </c>
    </row>
    <row r="89" spans="1:6">
      <c r="A89" s="4" t="s">
        <v>1869</v>
      </c>
    </row>
    <row r="90" spans="1:6">
      <c r="A90" s="3" t="s">
        <v>1838</v>
      </c>
    </row>
    <row r="91" spans="1:6">
      <c r="A91" s="4" t="s">
        <v>982</v>
      </c>
      <c r="B91" s="5" t="n">
        <v>-1992</v>
      </c>
      <c r="C91" s="5" t="n">
        <v>-1430</v>
      </c>
      <c r="D91" s="5" t="n">
        <v>-1464</v>
      </c>
    </row>
    <row r="92" spans="1:6">
      <c r="A92" s="4" t="s">
        <v>1850</v>
      </c>
      <c r="C92" s="5" t="n">
        <v>1</v>
      </c>
    </row>
    <row r="93" spans="1:6">
      <c r="A93" s="4" t="s">
        <v>1851</v>
      </c>
      <c r="B93" s="5" t="n">
        <v>80</v>
      </c>
      <c r="C93" s="5" t="n">
        <v>-563</v>
      </c>
      <c r="D93" s="5" t="n">
        <v>31</v>
      </c>
    </row>
    <row r="94" spans="1:6">
      <c r="A94" s="4" t="s">
        <v>1852</v>
      </c>
      <c r="D94" s="5" t="n">
        <v>3</v>
      </c>
    </row>
    <row r="95" spans="1:6">
      <c r="A95" s="4" t="s">
        <v>984</v>
      </c>
      <c r="B95" s="5" t="n">
        <v>-1912</v>
      </c>
      <c r="C95" s="5" t="n">
        <v>-1992</v>
      </c>
      <c r="D95" s="5" t="n">
        <v>-1430</v>
      </c>
    </row>
    <row r="96" spans="1:6">
      <c r="A96" s="4" t="s">
        <v>1870</v>
      </c>
    </row>
    <row r="97" spans="1:6">
      <c r="A97" s="3" t="s">
        <v>1838</v>
      </c>
    </row>
    <row r="98" spans="1:6">
      <c r="A98" s="4" t="s">
        <v>982</v>
      </c>
      <c r="B98" s="5" t="n">
        <v>-1832</v>
      </c>
      <c r="C98" s="5" t="n">
        <v>-1265</v>
      </c>
      <c r="D98" s="5" t="n">
        <v>-1269</v>
      </c>
    </row>
    <row r="99" spans="1:6">
      <c r="A99" s="4" t="s">
        <v>1851</v>
      </c>
      <c r="B99" s="5" t="n">
        <v>74</v>
      </c>
      <c r="C99" s="5" t="n">
        <v>-567</v>
      </c>
      <c r="D99" s="5" t="n">
        <v>4</v>
      </c>
    </row>
    <row r="100" spans="1:6">
      <c r="A100" s="4" t="s">
        <v>984</v>
      </c>
      <c r="B100" s="5" t="n">
        <v>-1758</v>
      </c>
      <c r="C100" s="5" t="n">
        <v>-1832</v>
      </c>
      <c r="D100" s="5" t="n">
        <v>-1265</v>
      </c>
    </row>
    <row r="101" spans="1:6">
      <c r="A101" s="4" t="s">
        <v>1871</v>
      </c>
    </row>
    <row r="102" spans="1:6">
      <c r="A102" s="3" t="s">
        <v>1838</v>
      </c>
    </row>
    <row r="103" spans="1:6">
      <c r="A103" s="4" t="s">
        <v>982</v>
      </c>
      <c r="B103" s="5" t="n">
        <v>-1</v>
      </c>
      <c r="C103" s="5" t="n">
        <v>0</v>
      </c>
      <c r="D103" s="5" t="n">
        <v>-10</v>
      </c>
    </row>
    <row r="104" spans="1:6">
      <c r="A104" s="4" t="s">
        <v>1851</v>
      </c>
      <c r="B104" s="5" t="n">
        <v>0</v>
      </c>
      <c r="C104" s="5" t="n">
        <v>-1</v>
      </c>
      <c r="D104" s="5" t="n">
        <v>10</v>
      </c>
    </row>
    <row r="105" spans="1:6">
      <c r="A105" s="4" t="s">
        <v>984</v>
      </c>
      <c r="B105" s="5" t="n">
        <v>-1</v>
      </c>
      <c r="C105" s="5" t="n">
        <v>-1</v>
      </c>
      <c r="D105" s="5" t="n">
        <v>0</v>
      </c>
    </row>
    <row r="106" spans="1:6">
      <c r="A106" s="4" t="s">
        <v>1872</v>
      </c>
    </row>
    <row r="107" spans="1:6">
      <c r="A107" s="3" t="s">
        <v>1838</v>
      </c>
    </row>
    <row r="108" spans="1:6">
      <c r="A108" s="4" t="s">
        <v>982</v>
      </c>
      <c r="B108" s="5" t="n">
        <v>-1</v>
      </c>
      <c r="C108" s="5" t="n">
        <v>-1</v>
      </c>
      <c r="D108" s="5" t="n">
        <v>-1</v>
      </c>
    </row>
    <row r="109" spans="1:6">
      <c r="A109" s="4" t="s">
        <v>1851</v>
      </c>
      <c r="B109" s="5" t="n">
        <v>1</v>
      </c>
      <c r="C109" s="5" t="n">
        <v>0</v>
      </c>
      <c r="D109" s="5" t="n">
        <v>0</v>
      </c>
    </row>
    <row r="110" spans="1:6">
      <c r="A110" s="4" t="s">
        <v>984</v>
      </c>
      <c r="B110" s="5" t="n">
        <v>0</v>
      </c>
      <c r="C110" s="5" t="n">
        <v>-1</v>
      </c>
      <c r="D110" s="5" t="n">
        <v>-1</v>
      </c>
    </row>
    <row r="111" spans="1:6">
      <c r="A111" s="4" t="s">
        <v>1873</v>
      </c>
    </row>
    <row r="112" spans="1:6">
      <c r="A112" s="3" t="s">
        <v>1838</v>
      </c>
    </row>
    <row r="113" spans="1:6">
      <c r="A113" s="4" t="s">
        <v>982</v>
      </c>
      <c r="B113" s="5" t="n">
        <v>-95</v>
      </c>
      <c r="C113" s="5" t="n">
        <v>-95</v>
      </c>
      <c r="D113" s="5" t="n">
        <v>-95</v>
      </c>
    </row>
    <row r="114" spans="1:6">
      <c r="A114" s="4" t="s">
        <v>984</v>
      </c>
      <c r="B114" s="5" t="n">
        <v>-95</v>
      </c>
      <c r="C114" s="5" t="n">
        <v>-95</v>
      </c>
      <c r="D114" s="5" t="n">
        <v>-95</v>
      </c>
    </row>
    <row r="115" spans="1:6">
      <c r="A115" s="4" t="s">
        <v>1874</v>
      </c>
    </row>
    <row r="116" spans="1:6">
      <c r="A116" s="3" t="s">
        <v>1838</v>
      </c>
    </row>
    <row r="117" spans="1:6">
      <c r="A117" s="4" t="s">
        <v>982</v>
      </c>
      <c r="B117" s="5" t="n">
        <v>-31</v>
      </c>
      <c r="C117" s="5" t="n">
        <v>-29</v>
      </c>
      <c r="D117" s="5" t="n">
        <v>-46</v>
      </c>
    </row>
    <row r="118" spans="1:6">
      <c r="A118" s="4" t="s">
        <v>1851</v>
      </c>
      <c r="B118" s="5" t="n">
        <v>2</v>
      </c>
      <c r="C118" s="5" t="n">
        <v>-2</v>
      </c>
      <c r="D118" s="5" t="n">
        <v>17</v>
      </c>
    </row>
    <row r="119" spans="1:6">
      <c r="A119" s="4" t="s">
        <v>984</v>
      </c>
      <c r="B119" s="5" t="n">
        <v>-29</v>
      </c>
      <c r="C119" s="5" t="n">
        <v>-31</v>
      </c>
      <c r="D119" s="5" t="n">
        <v>-29</v>
      </c>
    </row>
    <row r="120" spans="1:6">
      <c r="A120" s="4" t="s">
        <v>1875</v>
      </c>
    </row>
    <row r="121" spans="1:6">
      <c r="A121" s="3" t="s">
        <v>1838</v>
      </c>
    </row>
    <row r="122" spans="1:6">
      <c r="A122" s="4" t="s">
        <v>982</v>
      </c>
      <c r="B122" s="5" t="n">
        <v>-32</v>
      </c>
      <c r="C122" s="5" t="n">
        <v>-39</v>
      </c>
      <c r="D122" s="5" t="n">
        <v>-40</v>
      </c>
    </row>
    <row r="123" spans="1:6">
      <c r="A123" s="4" t="s">
        <v>1851</v>
      </c>
      <c r="B123" s="5" t="n">
        <v>3</v>
      </c>
      <c r="C123" s="5" t="n">
        <v>7</v>
      </c>
      <c r="D123" s="5" t="n">
        <v>1</v>
      </c>
    </row>
    <row r="124" spans="1:6">
      <c r="A124" s="4" t="s">
        <v>984</v>
      </c>
      <c r="B124" s="5" t="n">
        <v>-29</v>
      </c>
      <c r="C124" s="5" t="n">
        <v>-32</v>
      </c>
      <c r="D124" s="5" t="n">
        <v>-39</v>
      </c>
    </row>
    <row r="125" spans="1:6">
      <c r="A125" s="4" t="s">
        <v>1876</v>
      </c>
    </row>
    <row r="126" spans="1:6">
      <c r="A126" s="3" t="s">
        <v>1838</v>
      </c>
    </row>
    <row r="127" spans="1:6">
      <c r="A127" s="4" t="s">
        <v>982</v>
      </c>
      <c r="B127" s="5" t="n">
        <v>0</v>
      </c>
      <c r="C127" s="5" t="n">
        <v>-1</v>
      </c>
      <c r="D127" s="5" t="n">
        <v>-3</v>
      </c>
    </row>
    <row r="128" spans="1:6">
      <c r="A128" s="4" t="s">
        <v>1850</v>
      </c>
      <c r="C128" s="5" t="n">
        <v>1</v>
      </c>
    </row>
    <row r="129" spans="1:6">
      <c r="A129" s="4" t="s">
        <v>1854</v>
      </c>
      <c r="B129" s="5" t="n">
        <v>0</v>
      </c>
    </row>
    <row r="130" spans="1:6">
      <c r="A130" s="4" t="s">
        <v>1851</v>
      </c>
      <c r="B130" s="5" t="n">
        <v>0</v>
      </c>
      <c r="C130" s="5" t="n">
        <v>0</v>
      </c>
      <c r="D130" s="5" t="n">
        <v>-1</v>
      </c>
    </row>
    <row r="131" spans="1:6">
      <c r="A131" s="4" t="s">
        <v>1852</v>
      </c>
      <c r="B131" s="5" t="n">
        <v>0</v>
      </c>
      <c r="C131" s="5" t="n">
        <v>0</v>
      </c>
      <c r="D131" s="5" t="n">
        <v>3</v>
      </c>
    </row>
    <row r="132" spans="1:6">
      <c r="A132" s="4" t="s">
        <v>984</v>
      </c>
      <c r="B132" s="6" t="n">
        <v>0</v>
      </c>
      <c r="C132" s="6" t="n">
        <v>0</v>
      </c>
      <c r="D132" s="6" t="n">
        <v>-1</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7</v>
      </c>
      <c r="B1" s="2" t="s">
        <v>306</v>
      </c>
      <c r="C1" s="2" t="s">
        <v>751</v>
      </c>
    </row>
    <row r="2" spans="1:3">
      <c r="A2" s="3" t="s">
        <v>1878</v>
      </c>
    </row>
    <row r="3" spans="1:3">
      <c r="A3" s="4" t="s">
        <v>1879</v>
      </c>
      <c r="B3" s="6" t="n">
        <v>89</v>
      </c>
      <c r="C3" s="6" t="n">
        <v>101</v>
      </c>
    </row>
    <row r="4" spans="1:3">
      <c r="A4" s="4" t="s">
        <v>1880</v>
      </c>
      <c r="B4" s="5" t="n">
        <v>1</v>
      </c>
      <c r="C4" s="5" t="n">
        <v>1</v>
      </c>
    </row>
    <row r="5" spans="1:3">
      <c r="A5" s="4" t="s">
        <v>1881</v>
      </c>
    </row>
    <row r="6" spans="1:3">
      <c r="A6" s="3" t="s">
        <v>1878</v>
      </c>
    </row>
    <row r="7" spans="1:3">
      <c r="A7" s="4" t="s">
        <v>1879</v>
      </c>
      <c r="B7" s="5" t="n">
        <v>23</v>
      </c>
      <c r="C7" s="5" t="n">
        <v>41</v>
      </c>
    </row>
    <row r="8" spans="1:3">
      <c r="A8" s="4" t="s">
        <v>1882</v>
      </c>
    </row>
    <row r="9" spans="1:3">
      <c r="A9" s="3" t="s">
        <v>1878</v>
      </c>
    </row>
    <row r="10" spans="1:3">
      <c r="A10" s="4" t="s">
        <v>1879</v>
      </c>
      <c r="B10" s="5" t="n">
        <v>13</v>
      </c>
      <c r="C10" s="5" t="n">
        <v>12</v>
      </c>
    </row>
    <row r="11" spans="1:3">
      <c r="A11" s="4" t="s">
        <v>1883</v>
      </c>
    </row>
    <row r="12" spans="1:3">
      <c r="A12" s="3" t="s">
        <v>1878</v>
      </c>
    </row>
    <row r="13" spans="1:3">
      <c r="A13" s="4" t="s">
        <v>1879</v>
      </c>
      <c r="B13" s="5" t="n">
        <v>10</v>
      </c>
      <c r="C13" s="5" t="n">
        <v>10</v>
      </c>
    </row>
    <row r="14" spans="1:3">
      <c r="A14" s="4" t="s">
        <v>1884</v>
      </c>
    </row>
    <row r="15" spans="1:3">
      <c r="A15" s="3" t="s">
        <v>1878</v>
      </c>
    </row>
    <row r="16" spans="1:3">
      <c r="A16" s="4" t="s">
        <v>1879</v>
      </c>
      <c r="B16" s="5" t="n">
        <v>8</v>
      </c>
      <c r="C16" s="5" t="n">
        <v>9</v>
      </c>
    </row>
    <row r="17" spans="1:3">
      <c r="A17" s="4" t="s">
        <v>1885</v>
      </c>
    </row>
    <row r="18" spans="1:3">
      <c r="A18" s="3" t="s">
        <v>1878</v>
      </c>
    </row>
    <row r="19" spans="1:3">
      <c r="A19" s="4" t="s">
        <v>1879</v>
      </c>
      <c r="B19" s="5" t="n">
        <v>8</v>
      </c>
      <c r="C19" s="5" t="n">
        <v>2</v>
      </c>
    </row>
    <row r="20" spans="1:3">
      <c r="A20" s="4" t="s">
        <v>1886</v>
      </c>
    </row>
    <row r="21" spans="1:3">
      <c r="A21" s="3" t="s">
        <v>1878</v>
      </c>
    </row>
    <row r="22" spans="1:3">
      <c r="A22" s="4" t="s">
        <v>1879</v>
      </c>
      <c r="B22" s="5" t="n">
        <v>15</v>
      </c>
      <c r="C22" s="5" t="n">
        <v>15</v>
      </c>
    </row>
    <row r="23" spans="1:3">
      <c r="A23" s="4" t="s">
        <v>1887</v>
      </c>
    </row>
    <row r="24" spans="1:3">
      <c r="A24" s="3" t="s">
        <v>1878</v>
      </c>
    </row>
    <row r="25" spans="1:3">
      <c r="A25" s="4" t="s">
        <v>1879</v>
      </c>
      <c r="B25" s="5" t="n">
        <v>8</v>
      </c>
      <c r="C25" s="5" t="n">
        <v>8</v>
      </c>
    </row>
    <row r="26" spans="1:3">
      <c r="A26" s="4" t="s">
        <v>1888</v>
      </c>
    </row>
    <row r="27" spans="1:3">
      <c r="A27" s="3" t="s">
        <v>1878</v>
      </c>
    </row>
    <row r="28" spans="1:3">
      <c r="A28" s="4" t="s">
        <v>1879</v>
      </c>
      <c r="B28" s="5" t="n">
        <v>3</v>
      </c>
      <c r="C28" s="5" t="n">
        <v>3</v>
      </c>
    </row>
    <row r="29" spans="1:3">
      <c r="A29" s="4" t="s">
        <v>1889</v>
      </c>
    </row>
    <row r="30" spans="1:3">
      <c r="A30" s="3" t="s">
        <v>1878</v>
      </c>
    </row>
    <row r="31" spans="1:3">
      <c r="A31" s="4" t="s">
        <v>1879</v>
      </c>
      <c r="B31" s="5" t="n">
        <v>1</v>
      </c>
      <c r="C31" s="5" t="n">
        <v>1</v>
      </c>
    </row>
    <row r="32" spans="1:3">
      <c r="A32" s="4" t="s">
        <v>1890</v>
      </c>
    </row>
    <row r="33" spans="1:3">
      <c r="A33" s="3" t="s">
        <v>1878</v>
      </c>
    </row>
    <row r="34" spans="1:3">
      <c r="A34" s="4" t="s">
        <v>1879</v>
      </c>
      <c r="B34" s="6" t="n">
        <v>0</v>
      </c>
      <c r="C34" s="6" t="n">
        <v>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91</v>
      </c>
      <c r="B1" s="2" t="s">
        <v>70</v>
      </c>
      <c r="C1" s="2" t="s">
        <v>71</v>
      </c>
      <c r="D1" s="2" t="s">
        <v>878</v>
      </c>
      <c r="E1" s="2" t="s">
        <v>72</v>
      </c>
    </row>
    <row r="2" spans="1:5">
      <c r="A2" s="3" t="s">
        <v>1878</v>
      </c>
    </row>
    <row r="3" spans="1:5">
      <c r="A3" s="4" t="s">
        <v>1892</v>
      </c>
      <c r="B3" s="6" t="n">
        <v>3259</v>
      </c>
      <c r="C3" s="6" t="n">
        <v>109</v>
      </c>
      <c r="D3" s="6" t="n">
        <v>3580</v>
      </c>
      <c r="E3" s="6" t="n">
        <v>3554</v>
      </c>
    </row>
    <row r="4" spans="1:5">
      <c r="A4" s="4" t="s">
        <v>1893</v>
      </c>
    </row>
    <row r="5" spans="1:5">
      <c r="A5" s="3" t="s">
        <v>1878</v>
      </c>
    </row>
    <row r="6" spans="1:5">
      <c r="A6" s="4" t="s">
        <v>1892</v>
      </c>
      <c r="B6" s="5" t="n">
        <v>117</v>
      </c>
    </row>
    <row r="7" spans="1:5">
      <c r="A7" s="4" t="s">
        <v>1894</v>
      </c>
    </row>
    <row r="8" spans="1:5">
      <c r="A8" s="3" t="s">
        <v>1878</v>
      </c>
    </row>
    <row r="9" spans="1:5">
      <c r="A9" s="4" t="s">
        <v>1892</v>
      </c>
      <c r="B9" s="5" t="n">
        <v>23</v>
      </c>
    </row>
    <row r="10" spans="1:5">
      <c r="A10" s="4" t="s">
        <v>1895</v>
      </c>
    </row>
    <row r="11" spans="1:5">
      <c r="A11" s="3" t="s">
        <v>1878</v>
      </c>
    </row>
    <row r="12" spans="1:5">
      <c r="A12" s="4" t="s">
        <v>1892</v>
      </c>
      <c r="B12" s="5" t="n">
        <v>19</v>
      </c>
    </row>
    <row r="13" spans="1:5">
      <c r="A13" s="4" t="s">
        <v>1896</v>
      </c>
    </row>
    <row r="14" spans="1:5">
      <c r="A14" s="3" t="s">
        <v>1878</v>
      </c>
    </row>
    <row r="15" spans="1:5">
      <c r="A15" s="4" t="s">
        <v>1892</v>
      </c>
      <c r="B15" s="5" t="n">
        <v>11</v>
      </c>
    </row>
    <row r="16" spans="1:5">
      <c r="A16" s="4" t="s">
        <v>1897</v>
      </c>
    </row>
    <row r="17" spans="1:5">
      <c r="A17" s="3" t="s">
        <v>1878</v>
      </c>
    </row>
    <row r="18" spans="1:5">
      <c r="A18" s="4" t="s">
        <v>1892</v>
      </c>
      <c r="B18" s="5" t="n">
        <v>9</v>
      </c>
    </row>
    <row r="19" spans="1:5">
      <c r="A19" s="4" t="s">
        <v>1898</v>
      </c>
    </row>
    <row r="20" spans="1:5">
      <c r="A20" s="3" t="s">
        <v>1878</v>
      </c>
    </row>
    <row r="21" spans="1:5">
      <c r="A21" s="4" t="s">
        <v>1892</v>
      </c>
      <c r="B21" s="5" t="n">
        <v>8</v>
      </c>
    </row>
    <row r="22" spans="1:5">
      <c r="A22" s="4" t="s">
        <v>1899</v>
      </c>
    </row>
    <row r="23" spans="1:5">
      <c r="A23" s="3" t="s">
        <v>1878</v>
      </c>
    </row>
    <row r="24" spans="1:5">
      <c r="A24" s="4" t="s">
        <v>1892</v>
      </c>
      <c r="B24" s="5" t="n">
        <v>26</v>
      </c>
    </row>
    <row r="25" spans="1:5">
      <c r="A25" s="4" t="s">
        <v>1900</v>
      </c>
    </row>
    <row r="26" spans="1:5">
      <c r="A26" s="3" t="s">
        <v>1878</v>
      </c>
    </row>
    <row r="27" spans="1:5">
      <c r="A27" s="4" t="s">
        <v>1892</v>
      </c>
      <c r="B27" s="5" t="n">
        <v>12</v>
      </c>
    </row>
    <row r="28" spans="1:5">
      <c r="A28" s="4" t="s">
        <v>1901</v>
      </c>
    </row>
    <row r="29" spans="1:5">
      <c r="A29" s="3" t="s">
        <v>1878</v>
      </c>
    </row>
    <row r="30" spans="1:5">
      <c r="A30" s="4" t="s">
        <v>1892</v>
      </c>
      <c r="B30" s="5" t="n">
        <v>3</v>
      </c>
    </row>
    <row r="31" spans="1:5">
      <c r="A31" s="4" t="s">
        <v>1902</v>
      </c>
    </row>
    <row r="32" spans="1:5">
      <c r="A32" s="3" t="s">
        <v>1878</v>
      </c>
    </row>
    <row r="33" spans="1:5">
      <c r="A33" s="4" t="s">
        <v>1892</v>
      </c>
      <c r="B33" s="5" t="n">
        <v>4</v>
      </c>
    </row>
    <row r="34" spans="1:5">
      <c r="A34" s="4" t="s">
        <v>1903</v>
      </c>
    </row>
    <row r="35" spans="1:5">
      <c r="A35" s="3" t="s">
        <v>1878</v>
      </c>
    </row>
    <row r="36" spans="1:5">
      <c r="A36" s="4" t="s">
        <v>1892</v>
      </c>
      <c r="B36" s="6" t="n">
        <v>2</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904</v>
      </c>
      <c r="B1" s="2" t="s">
        <v>1</v>
      </c>
    </row>
    <row r="2" spans="1:5">
      <c r="B2" s="2" t="s">
        <v>1650</v>
      </c>
      <c r="C2" s="2" t="s">
        <v>1651</v>
      </c>
      <c r="D2" s="2" t="s">
        <v>1652</v>
      </c>
      <c r="E2" s="2" t="s">
        <v>1905</v>
      </c>
    </row>
    <row r="3" spans="1:5">
      <c r="A3" s="3" t="s">
        <v>1906</v>
      </c>
    </row>
    <row r="4" spans="1:5">
      <c r="A4" s="4" t="s">
        <v>1907</v>
      </c>
      <c r="B4" s="6" t="n">
        <v>32947</v>
      </c>
      <c r="C4" s="6" t="n">
        <v>1102</v>
      </c>
      <c r="D4" s="6" t="n">
        <v>37557</v>
      </c>
      <c r="E4" s="6" t="n">
        <v>38988</v>
      </c>
    </row>
    <row r="5" spans="1:5">
      <c r="A5" s="3" t="s">
        <v>1908</v>
      </c>
    </row>
    <row r="6" spans="1:5">
      <c r="A6" s="4" t="s">
        <v>1909</v>
      </c>
      <c r="B6" s="5" t="n">
        <v>-4</v>
      </c>
      <c r="D6" s="5" t="n">
        <v>-6</v>
      </c>
      <c r="E6" s="5" t="n">
        <v>0</v>
      </c>
    </row>
    <row r="7" spans="1:5">
      <c r="A7" s="4" t="s">
        <v>1910</v>
      </c>
      <c r="B7" s="6" t="n">
        <v>32943</v>
      </c>
      <c r="D7" s="6" t="n">
        <v>37551</v>
      </c>
      <c r="E7" s="6" t="n">
        <v>38988</v>
      </c>
    </row>
    <row r="8" spans="1:5">
      <c r="A8" s="4" t="s">
        <v>1911</v>
      </c>
      <c r="B8" s="5" t="n">
        <v>7757</v>
      </c>
      <c r="C8" s="5" t="n">
        <v>7757</v>
      </c>
      <c r="D8" s="5" t="n">
        <v>7757</v>
      </c>
      <c r="E8" s="5" t="n">
        <v>7757</v>
      </c>
    </row>
    <row r="9" spans="1:5">
      <c r="A9" s="3" t="s">
        <v>1908</v>
      </c>
    </row>
    <row r="10" spans="1:5">
      <c r="A10" s="4" t="s">
        <v>1912</v>
      </c>
      <c r="B10" s="5" t="n">
        <v>8</v>
      </c>
      <c r="C10" s="5" t="n">
        <v>8</v>
      </c>
      <c r="D10" s="5" t="n">
        <v>9</v>
      </c>
      <c r="E10" s="5" t="n">
        <v>11</v>
      </c>
    </row>
    <row r="11" spans="1:5">
      <c r="A11" s="4" t="s">
        <v>1913</v>
      </c>
      <c r="B11" s="5" t="n">
        <v>7765</v>
      </c>
      <c r="C11" s="5" t="n">
        <v>7765</v>
      </c>
      <c r="D11" s="5" t="n">
        <v>7766</v>
      </c>
      <c r="E11" s="5" t="n">
        <v>7768</v>
      </c>
    </row>
  </sheetData>
  <mergeCells count="2">
    <mergeCell ref="A1:A2"/>
    <mergeCell ref="B1:E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4"/>
    <col customWidth="1" max="6" min="6" width="24"/>
    <col customWidth="1" max="7" min="7" width="24"/>
  </cols>
  <sheetData>
    <row r="1" spans="1:7">
      <c r="A1" s="1" t="s">
        <v>1914</v>
      </c>
      <c r="B1" s="2" t="s">
        <v>1</v>
      </c>
    </row>
    <row r="2" spans="1:7">
      <c r="B2" s="2" t="s">
        <v>1915</v>
      </c>
      <c r="C2" s="2" t="s">
        <v>1916</v>
      </c>
      <c r="D2" s="2" t="s">
        <v>1917</v>
      </c>
      <c r="E2" s="2" t="s">
        <v>1918</v>
      </c>
      <c r="F2" s="2" t="s">
        <v>1919</v>
      </c>
      <c r="G2" s="2" t="s">
        <v>1920</v>
      </c>
    </row>
    <row r="3" spans="1:7">
      <c r="A3" s="3" t="s">
        <v>1921</v>
      </c>
    </row>
    <row r="4" spans="1:7">
      <c r="A4" s="4" t="s">
        <v>1922</v>
      </c>
      <c r="B4" s="4" t="s">
        <v>1923</v>
      </c>
    </row>
    <row r="5" spans="1:7">
      <c r="A5" s="4" t="s">
        <v>1924</v>
      </c>
      <c r="B5" s="4" t="s">
        <v>1925</v>
      </c>
    </row>
    <row r="6" spans="1:7">
      <c r="A6" s="4" t="s">
        <v>1926</v>
      </c>
      <c r="B6" s="5" t="n">
        <v>10000000</v>
      </c>
    </row>
    <row r="7" spans="1:7">
      <c r="A7" s="4" t="s">
        <v>1927</v>
      </c>
      <c r="B7" s="7" t="n">
        <v>66.2</v>
      </c>
      <c r="C7" s="7" t="n">
        <v>66.2</v>
      </c>
      <c r="D7" s="7" t="n">
        <v>66.2</v>
      </c>
      <c r="E7" s="7" t="n">
        <v>70.7</v>
      </c>
      <c r="F7" s="7" t="n">
        <v>70.7</v>
      </c>
      <c r="G7" s="7" t="n">
        <v>76.09999999999999</v>
      </c>
    </row>
    <row r="8" spans="1:7">
      <c r="A8" s="4" t="s">
        <v>1928</v>
      </c>
      <c r="B8" s="6" t="n">
        <v>93</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20"/>
    <col customWidth="1" max="7" min="7" width="19"/>
    <col customWidth="1" max="8" min="8" width="20"/>
    <col customWidth="1" max="9" min="9" width="31"/>
    <col customWidth="1" max="10" min="10" width="21"/>
    <col customWidth="1" max="11" min="11" width="37"/>
    <col customWidth="1" max="12" min="12" width="37"/>
    <col customWidth="1" max="13" min="13" width="24"/>
    <col customWidth="1" max="14" min="14" width="24"/>
    <col customWidth="1" max="15" min="15" width="24"/>
    <col customWidth="1" max="16" min="16" width="24"/>
    <col customWidth="1" max="17" min="17" width="24"/>
    <col customWidth="1" max="18" min="18" width="24"/>
    <col customWidth="1" max="19" min="19" width="14"/>
  </cols>
  <sheetData>
    <row r="1" spans="1:19">
      <c r="A1" s="1" t="s">
        <v>1929</v>
      </c>
      <c r="B1" s="2" t="s">
        <v>1930</v>
      </c>
      <c r="C1" s="2" t="s">
        <v>1931</v>
      </c>
      <c r="D1" s="2" t="s">
        <v>1932</v>
      </c>
      <c r="E1" s="2" t="s">
        <v>1933</v>
      </c>
      <c r="F1" s="2" t="s">
        <v>1934</v>
      </c>
      <c r="G1" s="2" t="s">
        <v>1935</v>
      </c>
      <c r="H1" s="2" t="s">
        <v>1936</v>
      </c>
      <c r="I1" s="2" t="s">
        <v>131</v>
      </c>
      <c r="J1" s="2" t="s">
        <v>71</v>
      </c>
      <c r="K1" s="2" t="s">
        <v>1937</v>
      </c>
      <c r="L1" s="2" t="s">
        <v>1938</v>
      </c>
      <c r="M1" s="2" t="s">
        <v>1939</v>
      </c>
      <c r="N1" s="2" t="s">
        <v>1940</v>
      </c>
      <c r="O1" s="2" t="s">
        <v>1917</v>
      </c>
      <c r="P1" s="2" t="s">
        <v>1918</v>
      </c>
      <c r="Q1" s="2" t="s">
        <v>1919</v>
      </c>
      <c r="R1" s="2" t="s">
        <v>1920</v>
      </c>
      <c r="S1" s="2" t="s">
        <v>1941</v>
      </c>
    </row>
    <row r="2" spans="1:19">
      <c r="A2" s="3" t="s">
        <v>1921</v>
      </c>
    </row>
    <row r="3" spans="1:19">
      <c r="A3" s="4" t="s">
        <v>1942</v>
      </c>
      <c r="I3" s="6" t="n">
        <v>2000000</v>
      </c>
      <c r="J3" s="6" t="n">
        <v>0</v>
      </c>
      <c r="K3" s="6" t="n">
        <v>17000000</v>
      </c>
      <c r="L3" s="6" t="n">
        <v>22000000</v>
      </c>
    </row>
    <row r="4" spans="1:19">
      <c r="A4" s="4" t="s">
        <v>673</v>
      </c>
    </row>
    <row r="5" spans="1:19">
      <c r="A5" s="3" t="s">
        <v>1921</v>
      </c>
    </row>
    <row r="6" spans="1:19">
      <c r="A6" s="4" t="s">
        <v>1943</v>
      </c>
      <c r="G6" s="5" t="n">
        <v>1</v>
      </c>
    </row>
    <row r="7" spans="1:19">
      <c r="A7" s="4" t="s">
        <v>1944</v>
      </c>
      <c r="G7" s="4" t="s">
        <v>1945</v>
      </c>
    </row>
    <row r="8" spans="1:19">
      <c r="A8" s="4" t="s">
        <v>1946</v>
      </c>
      <c r="I8" s="6" t="n">
        <v>0</v>
      </c>
      <c r="K8" s="6" t="n">
        <v>0</v>
      </c>
      <c r="L8" s="6" t="n">
        <v>4000000</v>
      </c>
    </row>
    <row r="9" spans="1:19">
      <c r="A9" s="4" t="s">
        <v>1947</v>
      </c>
      <c r="I9" s="7" t="n">
        <v>66.2</v>
      </c>
      <c r="K9" s="7" t="n">
        <v>66.2</v>
      </c>
      <c r="O9" s="7" t="n">
        <v>66.2</v>
      </c>
      <c r="P9" s="7" t="n">
        <v>70.7</v>
      </c>
      <c r="Q9" s="7" t="n">
        <v>70.7</v>
      </c>
      <c r="R9" s="7" t="n">
        <v>76.09999999999999</v>
      </c>
    </row>
    <row r="10" spans="1:19">
      <c r="A10" s="4" t="s">
        <v>1948</v>
      </c>
      <c r="I10" s="5" t="n">
        <v>0</v>
      </c>
      <c r="K10" s="5" t="n">
        <v>5318000</v>
      </c>
      <c r="L10" s="5" t="n">
        <v>5926000</v>
      </c>
      <c r="S10" s="5" t="n">
        <v>6587000</v>
      </c>
    </row>
    <row r="11" spans="1:19">
      <c r="A11" s="4" t="s">
        <v>1949</v>
      </c>
      <c r="I11" s="6" t="n">
        <v>0</v>
      </c>
      <c r="K11" s="7" t="n">
        <v>66.2</v>
      </c>
      <c r="L11" s="7" t="n">
        <v>70.7</v>
      </c>
    </row>
    <row r="12" spans="1:19">
      <c r="A12" s="4" t="s">
        <v>1950</v>
      </c>
    </row>
    <row r="13" spans="1:19">
      <c r="A13" s="3" t="s">
        <v>1921</v>
      </c>
    </row>
    <row r="14" spans="1:19">
      <c r="A14" s="4" t="s">
        <v>1946</v>
      </c>
      <c r="L14" s="6" t="n">
        <v>9000000</v>
      </c>
    </row>
    <row r="15" spans="1:19">
      <c r="A15" s="4" t="s">
        <v>1951</v>
      </c>
      <c r="L15" s="5" t="n">
        <v>3342000</v>
      </c>
    </row>
    <row r="16" spans="1:19">
      <c r="A16" s="4" t="s">
        <v>1952</v>
      </c>
    </row>
    <row r="17" spans="1:19">
      <c r="A17" s="3" t="s">
        <v>1921</v>
      </c>
    </row>
    <row r="18" spans="1:19">
      <c r="A18" s="4" t="s">
        <v>1946</v>
      </c>
      <c r="K18" s="6" t="n">
        <v>15600000</v>
      </c>
    </row>
    <row r="19" spans="1:19">
      <c r="A19" s="4" t="s">
        <v>1951</v>
      </c>
      <c r="K19" s="5" t="n">
        <v>6658000</v>
      </c>
    </row>
    <row r="20" spans="1:19">
      <c r="A20" s="4" t="s">
        <v>1953</v>
      </c>
    </row>
    <row r="21" spans="1:19">
      <c r="A21" s="3" t="s">
        <v>1921</v>
      </c>
    </row>
    <row r="22" spans="1:19">
      <c r="A22" s="4" t="s">
        <v>1954</v>
      </c>
      <c r="G22" s="4" t="s">
        <v>1955</v>
      </c>
    </row>
    <row r="23" spans="1:19">
      <c r="A23" s="4" t="s">
        <v>1956</v>
      </c>
      <c r="G23" s="4" t="s">
        <v>864</v>
      </c>
    </row>
    <row r="24" spans="1:19">
      <c r="A24" s="4" t="s">
        <v>1957</v>
      </c>
    </row>
    <row r="25" spans="1:19">
      <c r="A25" s="3" t="s">
        <v>1921</v>
      </c>
    </row>
    <row r="26" spans="1:19">
      <c r="A26" s="4" t="s">
        <v>1954</v>
      </c>
      <c r="G26" s="4" t="s">
        <v>1958</v>
      </c>
    </row>
    <row r="27" spans="1:19">
      <c r="A27" s="4" t="s">
        <v>1956</v>
      </c>
      <c r="G27" s="4" t="s">
        <v>1013</v>
      </c>
    </row>
    <row r="28" spans="1:19">
      <c r="A28" s="4" t="s">
        <v>1959</v>
      </c>
    </row>
    <row r="29" spans="1:19">
      <c r="A29" s="3" t="s">
        <v>1921</v>
      </c>
    </row>
    <row r="30" spans="1:19">
      <c r="A30" s="4" t="s">
        <v>1954</v>
      </c>
      <c r="G30" s="4" t="s">
        <v>1960</v>
      </c>
    </row>
    <row r="31" spans="1:19">
      <c r="A31" s="4" t="s">
        <v>1956</v>
      </c>
      <c r="G31" s="4" t="s">
        <v>1013</v>
      </c>
    </row>
    <row r="32" spans="1:19">
      <c r="A32" s="4" t="s">
        <v>682</v>
      </c>
    </row>
    <row r="33" spans="1:19">
      <c r="A33" s="3" t="s">
        <v>1921</v>
      </c>
    </row>
    <row r="34" spans="1:19">
      <c r="A34" s="4" t="s">
        <v>1943</v>
      </c>
      <c r="C34" s="5" t="n">
        <v>1000</v>
      </c>
      <c r="D34" s="5" t="n">
        <v>1000</v>
      </c>
      <c r="F34" s="5" t="n">
        <v>1000</v>
      </c>
    </row>
    <row r="35" spans="1:19">
      <c r="A35" s="4" t="s">
        <v>1946</v>
      </c>
      <c r="K35" s="6" t="n">
        <v>0</v>
      </c>
    </row>
    <row r="36" spans="1:19">
      <c r="A36" s="4" t="s">
        <v>1961</v>
      </c>
      <c r="H36" s="5" t="n">
        <v>7842000</v>
      </c>
    </row>
    <row r="37" spans="1:19">
      <c r="A37" s="4" t="s">
        <v>1962</v>
      </c>
      <c r="H37" s="5" t="n">
        <v>1176000</v>
      </c>
    </row>
    <row r="38" spans="1:19">
      <c r="A38" s="4" t="s">
        <v>1963</v>
      </c>
    </row>
    <row r="39" spans="1:19">
      <c r="A39" s="3" t="s">
        <v>1921</v>
      </c>
    </row>
    <row r="40" spans="1:19">
      <c r="A40" s="4" t="s">
        <v>1944</v>
      </c>
      <c r="I40" s="4" t="s">
        <v>1964</v>
      </c>
      <c r="J40" s="4" t="s">
        <v>1964</v>
      </c>
    </row>
    <row r="41" spans="1:19">
      <c r="A41" s="4" t="s">
        <v>1954</v>
      </c>
      <c r="I41" s="4" t="s">
        <v>1955</v>
      </c>
      <c r="J41" s="4" t="s">
        <v>1955</v>
      </c>
    </row>
    <row r="42" spans="1:19">
      <c r="A42" s="4" t="s">
        <v>1946</v>
      </c>
      <c r="I42" s="6" t="n">
        <v>300000</v>
      </c>
      <c r="K42" s="6" t="n">
        <v>1000000</v>
      </c>
      <c r="L42" s="6" t="n">
        <v>3000000</v>
      </c>
    </row>
    <row r="43" spans="1:19">
      <c r="A43" s="4" t="s">
        <v>1947</v>
      </c>
      <c r="I43" s="7" t="n">
        <v>34.4</v>
      </c>
      <c r="K43" s="7" t="n">
        <v>34.4</v>
      </c>
    </row>
    <row r="44" spans="1:19">
      <c r="A44" s="4" t="s">
        <v>1948</v>
      </c>
      <c r="I44" s="8" t="n">
        <v>314.25</v>
      </c>
      <c r="K44" s="8" t="n">
        <v>882.75</v>
      </c>
      <c r="L44" s="5" t="n">
        <v>1936</v>
      </c>
      <c r="S44" s="5" t="n">
        <v>1948</v>
      </c>
    </row>
    <row r="45" spans="1:19">
      <c r="A45" s="4" t="s">
        <v>1949</v>
      </c>
      <c r="I45" s="7" t="n">
        <v>34.4</v>
      </c>
      <c r="K45" s="7" t="n">
        <v>34.4</v>
      </c>
      <c r="L45" s="7" t="n">
        <v>34.4</v>
      </c>
    </row>
    <row r="46" spans="1:19">
      <c r="A46" s="4" t="s">
        <v>1965</v>
      </c>
    </row>
    <row r="47" spans="1:19">
      <c r="A47" s="3" t="s">
        <v>1921</v>
      </c>
    </row>
    <row r="48" spans="1:19">
      <c r="A48" s="4" t="s">
        <v>1944</v>
      </c>
      <c r="I48" s="4" t="s">
        <v>1964</v>
      </c>
      <c r="J48" s="4" t="s">
        <v>1964</v>
      </c>
    </row>
    <row r="49" spans="1:19">
      <c r="A49" s="4" t="s">
        <v>1954</v>
      </c>
      <c r="I49" s="4" t="s">
        <v>1955</v>
      </c>
      <c r="J49" s="4" t="s">
        <v>1955</v>
      </c>
    </row>
    <row r="50" spans="1:19">
      <c r="A50" s="4" t="s">
        <v>1946</v>
      </c>
      <c r="I50" s="6" t="n">
        <v>600000</v>
      </c>
      <c r="K50" s="6" t="n">
        <v>600000</v>
      </c>
      <c r="L50" s="6" t="n">
        <v>100000</v>
      </c>
    </row>
    <row r="51" spans="1:19">
      <c r="A51" s="4" t="s">
        <v>1947</v>
      </c>
      <c r="D51" s="6" t="n">
        <v>147</v>
      </c>
      <c r="I51" s="7" t="n">
        <v>135.6</v>
      </c>
      <c r="K51" s="7" t="n">
        <v>140.6</v>
      </c>
      <c r="M51" s="7" t="n">
        <v>135.6</v>
      </c>
      <c r="N51" s="7" t="n">
        <v>140.6</v>
      </c>
      <c r="O51" s="7" t="n">
        <v>144.1</v>
      </c>
      <c r="P51" s="7" t="n">
        <v>144.1</v>
      </c>
    </row>
    <row r="52" spans="1:19">
      <c r="A52" s="4" t="s">
        <v>1948</v>
      </c>
      <c r="I52" s="5" t="n">
        <v>897</v>
      </c>
      <c r="K52" s="5" t="n">
        <v>925</v>
      </c>
      <c r="L52" s="5" t="n">
        <v>950</v>
      </c>
      <c r="S52" s="5" t="n">
        <v>0</v>
      </c>
    </row>
    <row r="53" spans="1:19">
      <c r="A53" s="4" t="s">
        <v>1949</v>
      </c>
      <c r="I53" s="7" t="n">
        <v>135.6</v>
      </c>
      <c r="K53" s="6" t="n">
        <v>0</v>
      </c>
      <c r="L53" s="6" t="n">
        <v>0</v>
      </c>
    </row>
    <row r="54" spans="1:19">
      <c r="A54" s="4" t="s">
        <v>1966</v>
      </c>
    </row>
    <row r="55" spans="1:19">
      <c r="A55" s="3" t="s">
        <v>1921</v>
      </c>
    </row>
    <row r="56" spans="1:19">
      <c r="A56" s="4" t="s">
        <v>1944</v>
      </c>
      <c r="I56" s="4" t="s">
        <v>1964</v>
      </c>
      <c r="J56" s="4" t="s">
        <v>1964</v>
      </c>
    </row>
    <row r="57" spans="1:19">
      <c r="A57" s="4" t="s">
        <v>1954</v>
      </c>
      <c r="I57" s="4" t="s">
        <v>1955</v>
      </c>
      <c r="J57" s="4" t="s">
        <v>1955</v>
      </c>
    </row>
    <row r="58" spans="1:19">
      <c r="A58" s="4" t="s">
        <v>1946</v>
      </c>
      <c r="I58" s="6" t="n">
        <v>600000</v>
      </c>
      <c r="K58" s="6" t="n">
        <v>100000</v>
      </c>
    </row>
    <row r="59" spans="1:19">
      <c r="A59" s="4" t="s">
        <v>1947</v>
      </c>
      <c r="I59" s="7" t="n">
        <v>141.7</v>
      </c>
      <c r="K59" s="6" t="n">
        <v>147</v>
      </c>
      <c r="M59" s="7" t="n">
        <v>141.7</v>
      </c>
    </row>
    <row r="60" spans="1:19">
      <c r="A60" s="4" t="s">
        <v>1948</v>
      </c>
      <c r="I60" s="5" t="n">
        <v>46</v>
      </c>
      <c r="K60" s="5" t="n">
        <v>50</v>
      </c>
      <c r="L60" s="5" t="n">
        <v>0</v>
      </c>
    </row>
    <row r="61" spans="1:19">
      <c r="A61" s="4" t="s">
        <v>1949</v>
      </c>
      <c r="I61" s="6" t="n">
        <v>0</v>
      </c>
      <c r="K61" s="6" t="n">
        <v>0</v>
      </c>
    </row>
    <row r="62" spans="1:19">
      <c r="A62" s="4" t="s">
        <v>687</v>
      </c>
    </row>
    <row r="63" spans="1:19">
      <c r="A63" s="3" t="s">
        <v>1921</v>
      </c>
    </row>
    <row r="64" spans="1:19">
      <c r="A64" s="4" t="s">
        <v>1943</v>
      </c>
      <c r="B64" s="5" t="n">
        <v>1000</v>
      </c>
    </row>
    <row r="65" spans="1:19">
      <c r="A65" s="4" t="s">
        <v>1944</v>
      </c>
      <c r="B65" s="4" t="s">
        <v>1964</v>
      </c>
    </row>
    <row r="66" spans="1:19">
      <c r="A66" s="4" t="s">
        <v>1954</v>
      </c>
      <c r="B66" s="4" t="s">
        <v>1967</v>
      </c>
    </row>
    <row r="67" spans="1:19">
      <c r="A67" s="4" t="s">
        <v>1946</v>
      </c>
      <c r="I67" s="6" t="n">
        <v>200000</v>
      </c>
    </row>
    <row r="68" spans="1:19">
      <c r="A68" s="4" t="s">
        <v>1947</v>
      </c>
      <c r="I68" s="10" t="n">
        <v>19.085</v>
      </c>
    </row>
    <row r="69" spans="1:19">
      <c r="A69" s="4" t="s">
        <v>1948</v>
      </c>
      <c r="I69" s="5" t="n">
        <v>4500</v>
      </c>
    </row>
    <row r="70" spans="1:19">
      <c r="A70" s="4" t="s">
        <v>1961</v>
      </c>
      <c r="B70" s="5" t="n">
        <v>4500000</v>
      </c>
    </row>
    <row r="71" spans="1:19">
      <c r="A71" s="4" t="s">
        <v>1968</v>
      </c>
      <c r="B71" s="10" t="n">
        <v>19.085</v>
      </c>
      <c r="I71" s="6" t="n">
        <v>0</v>
      </c>
    </row>
    <row r="72" spans="1:19">
      <c r="A72" s="4" t="s">
        <v>691</v>
      </c>
    </row>
    <row r="73" spans="1:19">
      <c r="A73" s="3" t="s">
        <v>1921</v>
      </c>
    </row>
    <row r="74" spans="1:19">
      <c r="A74" s="4" t="s">
        <v>1946</v>
      </c>
      <c r="L74" s="6" t="n">
        <v>6000000</v>
      </c>
    </row>
    <row r="75" spans="1:19">
      <c r="A75" s="4" t="s">
        <v>1961</v>
      </c>
      <c r="E75" s="5" t="n">
        <v>2000000</v>
      </c>
    </row>
    <row r="76" spans="1:19">
      <c r="A76" s="4" t="s">
        <v>1962</v>
      </c>
      <c r="E76" s="5" t="n">
        <v>30000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969</v>
      </c>
      <c r="B1" s="2" t="s">
        <v>1</v>
      </c>
    </row>
    <row r="2" spans="1:4">
      <c r="B2" s="2" t="s">
        <v>1970</v>
      </c>
      <c r="C2" s="2" t="s">
        <v>1916</v>
      </c>
      <c r="D2" s="2" t="s">
        <v>1971</v>
      </c>
    </row>
    <row r="3" spans="1:4">
      <c r="A3" s="3" t="s">
        <v>1921</v>
      </c>
    </row>
    <row r="4" spans="1:4">
      <c r="A4" s="4" t="s">
        <v>1972</v>
      </c>
      <c r="B4" s="5" t="n">
        <v>5318000</v>
      </c>
      <c r="C4" s="5" t="n">
        <v>5926000</v>
      </c>
      <c r="D4" s="5" t="n">
        <v>6587000</v>
      </c>
    </row>
    <row r="5" spans="1:4">
      <c r="A5" s="4" t="s">
        <v>1973</v>
      </c>
      <c r="B5" s="5" t="n">
        <v>-5318000</v>
      </c>
      <c r="C5" s="5" t="n">
        <v>-608000</v>
      </c>
      <c r="D5" s="5" t="n">
        <v>-661000</v>
      </c>
    </row>
    <row r="6" spans="1:4">
      <c r="A6" s="4" t="s">
        <v>1974</v>
      </c>
      <c r="B6" s="5" t="n">
        <v>0</v>
      </c>
      <c r="C6" s="5" t="n">
        <v>5318000</v>
      </c>
      <c r="D6" s="5" t="n">
        <v>5926000</v>
      </c>
    </row>
    <row r="7" spans="1:4">
      <c r="A7" s="4" t="s">
        <v>1975</v>
      </c>
      <c r="B7" s="5" t="n">
        <v>0</v>
      </c>
      <c r="C7" s="5" t="n">
        <v>5318000</v>
      </c>
      <c r="D7" s="5" t="n">
        <v>5926000</v>
      </c>
    </row>
    <row r="8" spans="1:4">
      <c r="A8" s="4" t="s">
        <v>1976</v>
      </c>
      <c r="B8" s="7" t="n">
        <v>66.2</v>
      </c>
      <c r="C8" s="7" t="n">
        <v>70.7</v>
      </c>
      <c r="D8" s="7" t="n">
        <v>76.09999999999999</v>
      </c>
    </row>
    <row r="9" spans="1:4">
      <c r="A9" s="4" t="s">
        <v>1977</v>
      </c>
      <c r="B9" s="5" t="n">
        <v>0</v>
      </c>
      <c r="C9" s="8" t="n">
        <v>66.2</v>
      </c>
      <c r="D9" s="8" t="n">
        <v>70.7</v>
      </c>
    </row>
    <row r="10" spans="1:4">
      <c r="A10" s="4" t="s">
        <v>1978</v>
      </c>
      <c r="B10" s="6" t="n">
        <v>0</v>
      </c>
      <c r="C10" s="7" t="n">
        <v>66.2</v>
      </c>
      <c r="D10" s="7" t="n">
        <v>70.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9</v>
      </c>
      <c r="B1" s="2" t="s">
        <v>70</v>
      </c>
      <c r="C1" s="2" t="s">
        <v>71</v>
      </c>
      <c r="D1" s="2" t="s">
        <v>72</v>
      </c>
    </row>
    <row r="2" spans="1:4">
      <c r="A2" s="3" t="s">
        <v>73</v>
      </c>
    </row>
    <row r="3" spans="1:4">
      <c r="A3" s="4" t="s">
        <v>74</v>
      </c>
      <c r="B3" s="6" t="n">
        <v>34050</v>
      </c>
      <c r="C3" s="6" t="n">
        <v>1138</v>
      </c>
      <c r="D3" s="6" t="n">
        <v>27645</v>
      </c>
    </row>
    <row r="4" spans="1:4">
      <c r="A4" s="4" t="s">
        <v>75</v>
      </c>
      <c r="B4" s="5" t="n">
        <v>1</v>
      </c>
      <c r="C4" s="5" t="n">
        <v>0</v>
      </c>
      <c r="D4" s="5" t="n">
        <v>0</v>
      </c>
    </row>
    <row r="5" spans="1:4">
      <c r="A5" s="4" t="s">
        <v>76</v>
      </c>
      <c r="B5" s="5" t="n">
        <v>0</v>
      </c>
      <c r="C5" s="5" t="n">
        <v>0</v>
      </c>
      <c r="D5" s="5" t="n">
        <v>1</v>
      </c>
    </row>
    <row r="6" spans="1:4">
      <c r="A6" s="4" t="s">
        <v>77</v>
      </c>
      <c r="B6" s="5" t="n">
        <v>4441</v>
      </c>
      <c r="C6" s="5" t="n">
        <v>148</v>
      </c>
      <c r="D6" s="5" t="n">
        <v>4869</v>
      </c>
    </row>
    <row r="7" spans="1:4">
      <c r="A7" s="4" t="s">
        <v>78</v>
      </c>
      <c r="B7" s="5" t="n">
        <v>26408</v>
      </c>
      <c r="C7" s="5" t="n">
        <v>883</v>
      </c>
      <c r="D7" s="5" t="n">
        <v>30076</v>
      </c>
    </row>
    <row r="8" spans="1:4">
      <c r="A8" s="4" t="s">
        <v>79</v>
      </c>
      <c r="B8" s="5" t="n">
        <v>17</v>
      </c>
      <c r="C8" s="5" t="n">
        <v>1</v>
      </c>
      <c r="D8" s="5" t="n">
        <v>24</v>
      </c>
    </row>
    <row r="9" spans="1:4">
      <c r="A9" s="4" t="s">
        <v>80</v>
      </c>
      <c r="B9" s="5" t="n">
        <v>17344</v>
      </c>
      <c r="C9" s="5" t="n">
        <v>580</v>
      </c>
      <c r="D9" s="5" t="n">
        <v>15121</v>
      </c>
    </row>
    <row r="10" spans="1:4">
      <c r="A10" s="4" t="s">
        <v>81</v>
      </c>
      <c r="B10" s="5" t="n">
        <v>1883</v>
      </c>
      <c r="C10" s="5" t="n">
        <v>63</v>
      </c>
      <c r="D10" s="5" t="n">
        <v>1873</v>
      </c>
    </row>
    <row r="11" spans="1:4">
      <c r="A11" s="4" t="s">
        <v>82</v>
      </c>
      <c r="B11" s="5" t="n">
        <v>7498</v>
      </c>
      <c r="C11" s="5" t="n">
        <v>251</v>
      </c>
      <c r="D11" s="5" t="n">
        <v>9504</v>
      </c>
    </row>
    <row r="12" spans="1:4">
      <c r="A12" s="4" t="s">
        <v>83</v>
      </c>
      <c r="B12" s="5" t="n">
        <v>2430</v>
      </c>
      <c r="C12" s="5" t="n">
        <v>81</v>
      </c>
      <c r="D12" s="5" t="n">
        <v>2576</v>
      </c>
    </row>
    <row r="13" spans="1:4">
      <c r="A13" s="4" t="s">
        <v>84</v>
      </c>
      <c r="B13" s="5" t="n">
        <v>94072</v>
      </c>
      <c r="C13" s="5" t="n">
        <v>3145</v>
      </c>
      <c r="D13" s="5" t="n">
        <v>91689</v>
      </c>
    </row>
    <row r="14" spans="1:4">
      <c r="A14" s="3" t="s">
        <v>85</v>
      </c>
    </row>
    <row r="15" spans="1:4">
      <c r="A15" s="4" t="s">
        <v>75</v>
      </c>
      <c r="B15" s="5" t="n">
        <v>778</v>
      </c>
      <c r="C15" s="5" t="n">
        <v>26</v>
      </c>
      <c r="D15" s="5" t="n">
        <v>517</v>
      </c>
    </row>
    <row r="16" spans="1:4">
      <c r="A16" s="4" t="s">
        <v>86</v>
      </c>
      <c r="B16" s="5" t="n">
        <v>7154</v>
      </c>
      <c r="C16" s="5" t="n">
        <v>239</v>
      </c>
      <c r="D16" s="5" t="n">
        <v>6933</v>
      </c>
    </row>
    <row r="17" spans="1:4">
      <c r="A17" s="4" t="s">
        <v>87</v>
      </c>
      <c r="B17" s="5" t="n">
        <v>7139</v>
      </c>
      <c r="C17" s="5" t="n">
        <v>239</v>
      </c>
      <c r="D17" s="5" t="n">
        <v>2732</v>
      </c>
    </row>
    <row r="18" spans="1:4">
      <c r="A18" s="4" t="s">
        <v>77</v>
      </c>
      <c r="B18" s="5" t="n">
        <v>2601</v>
      </c>
      <c r="C18" s="5" t="n">
        <v>87</v>
      </c>
      <c r="D18" s="5" t="n">
        <v>2344</v>
      </c>
    </row>
    <row r="19" spans="1:4">
      <c r="A19" s="4" t="s">
        <v>88</v>
      </c>
      <c r="B19" s="5" t="n">
        <v>283694</v>
      </c>
      <c r="C19" s="5" t="n">
        <v>9484</v>
      </c>
      <c r="D19" s="5" t="n">
        <v>288914</v>
      </c>
    </row>
    <row r="20" spans="1:4">
      <c r="A20" s="4" t="s">
        <v>89</v>
      </c>
      <c r="B20" s="5" t="n">
        <v>11364</v>
      </c>
      <c r="C20" s="5" t="n">
        <v>380</v>
      </c>
      <c r="D20" s="5" t="n">
        <v>0</v>
      </c>
    </row>
    <row r="21" spans="1:4">
      <c r="A21" s="4" t="s">
        <v>90</v>
      </c>
      <c r="B21" s="5" t="n">
        <v>8169</v>
      </c>
      <c r="C21" s="5" t="n">
        <v>273</v>
      </c>
      <c r="D21" s="5" t="n">
        <v>8287</v>
      </c>
    </row>
    <row r="22" spans="1:4">
      <c r="A22" s="4" t="s">
        <v>91</v>
      </c>
      <c r="B22" s="5" t="n">
        <v>47047</v>
      </c>
      <c r="C22" s="5" t="n">
        <v>1573</v>
      </c>
      <c r="D22" s="5" t="n">
        <v>50944</v>
      </c>
    </row>
    <row r="23" spans="1:4">
      <c r="A23" s="4" t="s">
        <v>92</v>
      </c>
      <c r="B23" s="5" t="n">
        <v>3259</v>
      </c>
      <c r="C23" s="5" t="n">
        <v>109</v>
      </c>
      <c r="D23" s="5" t="n">
        <v>3554</v>
      </c>
    </row>
    <row r="24" spans="1:4">
      <c r="A24" s="4" t="s">
        <v>93</v>
      </c>
      <c r="B24" s="5" t="n">
        <v>943</v>
      </c>
      <c r="C24" s="5" t="n">
        <v>32</v>
      </c>
      <c r="D24" s="5" t="n">
        <v>1335</v>
      </c>
    </row>
    <row r="25" spans="1:4">
      <c r="A25" s="4" t="s">
        <v>94</v>
      </c>
      <c r="B25" s="5" t="n">
        <v>2128</v>
      </c>
      <c r="C25" s="5" t="n">
        <v>71</v>
      </c>
      <c r="D25" s="5" t="n">
        <v>1164</v>
      </c>
    </row>
    <row r="26" spans="1:4">
      <c r="A26" s="4" t="s">
        <v>81</v>
      </c>
      <c r="B26" s="5" t="n">
        <v>2679</v>
      </c>
      <c r="C26" s="5" t="n">
        <v>90</v>
      </c>
      <c r="D26" s="5" t="n">
        <v>3463</v>
      </c>
    </row>
    <row r="27" spans="1:4">
      <c r="A27" s="4" t="s">
        <v>95</v>
      </c>
      <c r="B27" s="5" t="n">
        <v>6101</v>
      </c>
      <c r="C27" s="5" t="n">
        <v>204</v>
      </c>
      <c r="D27" s="5" t="n">
        <v>5180</v>
      </c>
    </row>
    <row r="28" spans="1:4">
      <c r="A28" s="4" t="s">
        <v>96</v>
      </c>
      <c r="B28" s="5" t="n">
        <v>383056</v>
      </c>
      <c r="C28" s="5" t="n">
        <v>12807</v>
      </c>
      <c r="D28" s="5" t="n">
        <v>375367</v>
      </c>
    </row>
    <row r="29" spans="1:4">
      <c r="A29" s="4" t="s">
        <v>97</v>
      </c>
      <c r="B29" s="5" t="n">
        <v>477128</v>
      </c>
      <c r="C29" s="5" t="n">
        <v>15952</v>
      </c>
      <c r="D29" s="5" t="n">
        <v>467056</v>
      </c>
    </row>
    <row r="30" spans="1:4">
      <c r="A30" s="3" t="s">
        <v>98</v>
      </c>
    </row>
    <row r="31" spans="1:4">
      <c r="A31" s="4" t="s">
        <v>99</v>
      </c>
      <c r="B31" s="5" t="n">
        <v>90</v>
      </c>
      <c r="C31" s="5" t="n">
        <v>3</v>
      </c>
      <c r="D31" s="5" t="n">
        <v>100</v>
      </c>
    </row>
    <row r="32" spans="1:4">
      <c r="A32" s="4" t="s">
        <v>100</v>
      </c>
      <c r="B32" s="5" t="n">
        <v>0</v>
      </c>
      <c r="C32" s="5" t="n">
        <v>0</v>
      </c>
      <c r="D32" s="5" t="n">
        <v>1</v>
      </c>
    </row>
    <row r="33" spans="1:4">
      <c r="A33" s="4" t="s">
        <v>101</v>
      </c>
      <c r="B33" s="5" t="n">
        <v>16840</v>
      </c>
      <c r="C33" s="5" t="n">
        <v>563</v>
      </c>
      <c r="D33" s="5" t="n">
        <v>10688</v>
      </c>
    </row>
    <row r="34" spans="1:4">
      <c r="A34" s="4" t="s">
        <v>102</v>
      </c>
      <c r="B34" s="5" t="n">
        <v>15312</v>
      </c>
      <c r="C34" s="5" t="n">
        <v>512</v>
      </c>
      <c r="D34" s="5" t="n">
        <v>20465</v>
      </c>
    </row>
    <row r="35" spans="1:4">
      <c r="A35" s="4" t="s">
        <v>103</v>
      </c>
      <c r="B35" s="5" t="n">
        <v>654</v>
      </c>
      <c r="C35" s="5" t="n">
        <v>22</v>
      </c>
      <c r="D35" s="5" t="n">
        <v>918</v>
      </c>
    </row>
    <row r="36" spans="1:4">
      <c r="A36" s="4" t="s">
        <v>104</v>
      </c>
      <c r="B36" s="5" t="n">
        <v>5812</v>
      </c>
      <c r="C36" s="5" t="n">
        <v>194</v>
      </c>
      <c r="D36" s="5" t="n">
        <v>6221</v>
      </c>
    </row>
    <row r="37" spans="1:4">
      <c r="A37" s="4" t="s">
        <v>105</v>
      </c>
      <c r="B37" s="5" t="n">
        <v>3291</v>
      </c>
      <c r="C37" s="5" t="n">
        <v>110</v>
      </c>
      <c r="D37" s="5" t="n">
        <v>0</v>
      </c>
    </row>
    <row r="38" spans="1:4">
      <c r="A38" s="4" t="s">
        <v>106</v>
      </c>
      <c r="B38" s="5" t="n">
        <v>22953</v>
      </c>
      <c r="C38" s="5" t="n">
        <v>767</v>
      </c>
      <c r="D38" s="5" t="n">
        <v>23315</v>
      </c>
    </row>
    <row r="39" spans="1:4">
      <c r="A39" s="4" t="s">
        <v>107</v>
      </c>
      <c r="B39" s="5" t="n">
        <v>207</v>
      </c>
      <c r="C39" s="5" t="n">
        <v>7</v>
      </c>
      <c r="D39" s="5" t="n">
        <v>128</v>
      </c>
    </row>
    <row r="40" spans="1:4">
      <c r="A40" s="4" t="s">
        <v>108</v>
      </c>
      <c r="B40" s="5" t="n">
        <v>984</v>
      </c>
      <c r="C40" s="5" t="n">
        <v>33</v>
      </c>
      <c r="D40" s="5" t="n">
        <v>1382</v>
      </c>
    </row>
    <row r="41" spans="1:4">
      <c r="A41" s="4" t="s">
        <v>109</v>
      </c>
      <c r="B41" s="5" t="n">
        <v>66143</v>
      </c>
      <c r="C41" s="5" t="n">
        <v>2211</v>
      </c>
      <c r="D41" s="5" t="n">
        <v>63218</v>
      </c>
    </row>
    <row r="42" spans="1:4">
      <c r="A42" s="3" t="s">
        <v>110</v>
      </c>
    </row>
    <row r="43" spans="1:4">
      <c r="A43" s="4" t="s">
        <v>101</v>
      </c>
      <c r="B43" s="5" t="n">
        <v>6841</v>
      </c>
      <c r="C43" s="5" t="n">
        <v>229</v>
      </c>
      <c r="D43" s="5" t="n">
        <v>2595</v>
      </c>
    </row>
    <row r="44" spans="1:4">
      <c r="A44" s="4" t="s">
        <v>111</v>
      </c>
      <c r="B44" s="5" t="n">
        <v>1600</v>
      </c>
      <c r="C44" s="5" t="n">
        <v>53</v>
      </c>
      <c r="D44" s="5" t="n">
        <v>1600</v>
      </c>
    </row>
    <row r="45" spans="1:4">
      <c r="A45" s="4" t="s">
        <v>112</v>
      </c>
      <c r="B45" s="5" t="n">
        <v>1912</v>
      </c>
      <c r="C45" s="5" t="n">
        <v>64</v>
      </c>
      <c r="D45" s="5" t="n">
        <v>1992</v>
      </c>
    </row>
    <row r="46" spans="1:4">
      <c r="A46" s="4" t="s">
        <v>107</v>
      </c>
      <c r="B46" s="5" t="n">
        <v>97</v>
      </c>
      <c r="C46" s="5" t="n">
        <v>3</v>
      </c>
      <c r="D46" s="5" t="n">
        <v>79</v>
      </c>
    </row>
    <row r="47" spans="1:4">
      <c r="A47" s="4" t="s">
        <v>105</v>
      </c>
      <c r="B47" s="5" t="n">
        <v>6467</v>
      </c>
      <c r="C47" s="5" t="n">
        <v>216</v>
      </c>
      <c r="D47" s="5" t="n">
        <v>0</v>
      </c>
    </row>
    <row r="48" spans="1:4">
      <c r="A48" s="4" t="s">
        <v>113</v>
      </c>
      <c r="B48" s="5" t="n">
        <v>4748</v>
      </c>
      <c r="C48" s="5" t="n">
        <v>159</v>
      </c>
      <c r="D48" s="5" t="n">
        <v>4716</v>
      </c>
    </row>
    <row r="49" spans="1:4">
      <c r="A49" s="4" t="s">
        <v>114</v>
      </c>
      <c r="B49" s="5" t="n">
        <v>3505</v>
      </c>
      <c r="C49" s="5" t="n">
        <v>117</v>
      </c>
      <c r="D49" s="5" t="n">
        <v>3534</v>
      </c>
    </row>
    <row r="50" spans="1:4">
      <c r="A50" s="4" t="s">
        <v>115</v>
      </c>
      <c r="B50" s="5" t="n">
        <v>1543</v>
      </c>
      <c r="C50" s="5" t="n">
        <v>52</v>
      </c>
      <c r="D50" s="5" t="n">
        <v>4793</v>
      </c>
    </row>
    <row r="51" spans="1:4">
      <c r="A51" s="4" t="s">
        <v>116</v>
      </c>
      <c r="B51" s="5" t="n">
        <v>26713</v>
      </c>
      <c r="C51" s="5" t="n">
        <v>893</v>
      </c>
      <c r="D51" s="5" t="n">
        <v>19309</v>
      </c>
    </row>
    <row r="52" spans="1:4">
      <c r="A52" s="4" t="s">
        <v>117</v>
      </c>
      <c r="B52" s="5" t="n">
        <v>92856</v>
      </c>
      <c r="C52" s="5" t="n">
        <v>3104</v>
      </c>
      <c r="D52" s="5" t="n">
        <v>82527</v>
      </c>
    </row>
    <row r="53" spans="1:4">
      <c r="A53" s="3" t="s">
        <v>118</v>
      </c>
    </row>
    <row r="54" spans="1:4">
      <c r="A54" s="4" t="s">
        <v>119</v>
      </c>
      <c r="B54" s="5" t="n">
        <v>77574</v>
      </c>
      <c r="C54" s="5" t="n">
        <v>2594</v>
      </c>
      <c r="D54" s="5" t="n">
        <v>77574</v>
      </c>
    </row>
    <row r="55" spans="1:4">
      <c r="A55" s="4" t="s">
        <v>120</v>
      </c>
      <c r="B55" s="5" t="n">
        <v>149762</v>
      </c>
      <c r="C55" s="5" t="n">
        <v>5007</v>
      </c>
      <c r="D55" s="5" t="n">
        <v>149762</v>
      </c>
    </row>
    <row r="56" spans="1:4">
      <c r="A56" s="3" t="s">
        <v>121</v>
      </c>
    </row>
    <row r="57" spans="1:4">
      <c r="A57" s="4" t="s">
        <v>122</v>
      </c>
      <c r="B57" s="5" t="n">
        <v>77574</v>
      </c>
      <c r="C57" s="5" t="n">
        <v>2594</v>
      </c>
      <c r="D57" s="5" t="n">
        <v>77574</v>
      </c>
    </row>
    <row r="58" spans="1:4">
      <c r="A58" s="4" t="s">
        <v>123</v>
      </c>
      <c r="B58" s="5" t="n">
        <v>2676</v>
      </c>
      <c r="C58" s="5" t="n">
        <v>89</v>
      </c>
      <c r="D58" s="5" t="n">
        <v>2676</v>
      </c>
    </row>
    <row r="59" spans="1:4">
      <c r="A59" s="4" t="s">
        <v>124</v>
      </c>
      <c r="B59" s="5" t="n">
        <v>65984</v>
      </c>
      <c r="C59" s="5" t="n">
        <v>2206</v>
      </c>
      <c r="D59" s="5" t="n">
        <v>66626</v>
      </c>
    </row>
    <row r="60" spans="1:4">
      <c r="A60" s="4" t="s">
        <v>125</v>
      </c>
      <c r="B60" s="5" t="n">
        <v>146234</v>
      </c>
      <c r="C60" s="5" t="n">
        <v>4889</v>
      </c>
      <c r="D60" s="5" t="n">
        <v>146876</v>
      </c>
    </row>
    <row r="61" spans="1:4">
      <c r="A61" s="4" t="s">
        <v>126</v>
      </c>
      <c r="B61" s="5" t="n">
        <v>587</v>
      </c>
      <c r="C61" s="5" t="n">
        <v>20</v>
      </c>
      <c r="D61" s="5" t="n">
        <v>460</v>
      </c>
    </row>
    <row r="62" spans="1:4">
      <c r="A62" s="4" t="s">
        <v>127</v>
      </c>
      <c r="B62" s="5" t="n">
        <v>374157</v>
      </c>
      <c r="C62" s="5" t="n">
        <v>12510</v>
      </c>
      <c r="D62" s="5" t="n">
        <v>374672</v>
      </c>
    </row>
    <row r="63" spans="1:4">
      <c r="A63" s="4" t="s">
        <v>128</v>
      </c>
      <c r="B63" s="5" t="n">
        <v>10115</v>
      </c>
      <c r="C63" s="5" t="n">
        <v>338</v>
      </c>
      <c r="D63" s="5" t="n">
        <v>9857</v>
      </c>
    </row>
    <row r="64" spans="1:4">
      <c r="A64" s="4" t="s">
        <v>129</v>
      </c>
      <c r="B64" s="5" t="n">
        <v>384272</v>
      </c>
      <c r="C64" s="5" t="n">
        <v>12848</v>
      </c>
      <c r="D64" s="5" t="n">
        <v>384529</v>
      </c>
    </row>
    <row r="65" spans="1:4">
      <c r="A65" s="4" t="s">
        <v>97</v>
      </c>
      <c r="B65" s="6" t="n">
        <v>477128</v>
      </c>
      <c r="C65" s="6" t="n">
        <v>15952</v>
      </c>
      <c r="D65" s="6" t="n">
        <v>467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306</v>
      </c>
    </row>
    <row r="3" spans="1:2">
      <c r="A3" s="3" t="s">
        <v>348</v>
      </c>
    </row>
    <row r="4" spans="1:2">
      <c r="A4" s="4" t="s">
        <v>347</v>
      </c>
      <c r="B4" s="4" t="s">
        <v>34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s>
  <sheetData>
    <row r="1" spans="1:9">
      <c r="A1" s="1" t="s">
        <v>1979</v>
      </c>
      <c r="B1" s="2" t="s">
        <v>1</v>
      </c>
    </row>
    <row r="2" spans="1:9">
      <c r="B2" s="2" t="s">
        <v>1916</v>
      </c>
      <c r="C2" s="2" t="s">
        <v>1970</v>
      </c>
      <c r="D2" s="2" t="s">
        <v>1917</v>
      </c>
      <c r="E2" s="2" t="s">
        <v>1918</v>
      </c>
      <c r="F2" s="2" t="s">
        <v>1971</v>
      </c>
      <c r="G2" s="2" t="s">
        <v>1919</v>
      </c>
      <c r="H2" s="2" t="s">
        <v>1920</v>
      </c>
      <c r="I2" s="2" t="s">
        <v>1980</v>
      </c>
    </row>
    <row r="3" spans="1:9">
      <c r="A3" s="3" t="s">
        <v>1981</v>
      </c>
    </row>
    <row r="4" spans="1:9">
      <c r="A4" s="4" t="s">
        <v>1982</v>
      </c>
      <c r="B4" s="7" t="n">
        <v>66.2</v>
      </c>
      <c r="C4" s="7" t="n">
        <v>66.2</v>
      </c>
      <c r="D4" s="7" t="n">
        <v>66.2</v>
      </c>
      <c r="E4" s="7" t="n">
        <v>70.7</v>
      </c>
      <c r="G4" s="7" t="n">
        <v>70.7</v>
      </c>
      <c r="H4" s="7" t="n">
        <v>76.09999999999999</v>
      </c>
    </row>
    <row r="5" spans="1:9">
      <c r="A5" s="4" t="s">
        <v>1948</v>
      </c>
      <c r="B5" s="5" t="n">
        <v>5318000</v>
      </c>
      <c r="C5" s="5" t="n">
        <v>0</v>
      </c>
      <c r="F5" s="5" t="n">
        <v>5926000</v>
      </c>
      <c r="I5" s="5" t="n">
        <v>6587000</v>
      </c>
    </row>
    <row r="6" spans="1:9">
      <c r="A6" s="4" t="s">
        <v>1983</v>
      </c>
      <c r="B6" s="4" t="s">
        <v>1984</v>
      </c>
    </row>
    <row r="7" spans="1:9">
      <c r="A7" s="4" t="s">
        <v>1985</v>
      </c>
      <c r="B7" s="7" t="n">
        <v>66.2</v>
      </c>
      <c r="C7" s="6" t="n">
        <v>0</v>
      </c>
      <c r="F7" s="7" t="n">
        <v>70.7</v>
      </c>
      <c r="I7" s="7" t="n">
        <v>76.09999999999999</v>
      </c>
    </row>
    <row r="8" spans="1:9">
      <c r="A8" s="4" t="s">
        <v>1986</v>
      </c>
      <c r="B8" s="5" t="n">
        <v>5318000</v>
      </c>
      <c r="C8" s="5" t="n">
        <v>0</v>
      </c>
      <c r="F8" s="5" t="n">
        <v>5926000</v>
      </c>
    </row>
    <row r="9" spans="1:9">
      <c r="A9" s="4" t="s">
        <v>1987</v>
      </c>
      <c r="B9" s="7" t="n">
        <v>66.2</v>
      </c>
      <c r="C9" s="6" t="n">
        <v>0</v>
      </c>
      <c r="F9" s="7" t="n">
        <v>70.7</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 customWidth="1" max="5" min="5" width="32"/>
  </cols>
  <sheetData>
    <row r="1" spans="1:5">
      <c r="A1" s="1" t="s">
        <v>1988</v>
      </c>
      <c r="B1" s="2" t="s">
        <v>1989</v>
      </c>
      <c r="C1" s="2" t="s">
        <v>1990</v>
      </c>
      <c r="D1" s="2" t="s">
        <v>1991</v>
      </c>
      <c r="E1" s="2" t="s">
        <v>1992</v>
      </c>
    </row>
    <row r="2" spans="1:5">
      <c r="A2" s="3" t="s">
        <v>1921</v>
      </c>
    </row>
    <row r="3" spans="1:5">
      <c r="A3" s="4" t="s">
        <v>1993</v>
      </c>
      <c r="B3" s="7" t="n">
        <v>51.6</v>
      </c>
      <c r="C3" s="6" t="n">
        <v>51</v>
      </c>
      <c r="D3" s="7" t="n">
        <v>53.6</v>
      </c>
      <c r="E3" s="6" t="n">
        <v>93</v>
      </c>
    </row>
    <row r="4" spans="1:5">
      <c r="A4" s="4" t="s">
        <v>1994</v>
      </c>
      <c r="B4" s="7" t="n">
        <v>49.28</v>
      </c>
      <c r="C4" s="7" t="n">
        <v>49.28</v>
      </c>
      <c r="D4" s="7" t="n">
        <v>49.28</v>
      </c>
      <c r="E4" s="6" t="n">
        <v>93</v>
      </c>
    </row>
    <row r="5" spans="1:5">
      <c r="A5" s="4" t="s">
        <v>1995</v>
      </c>
      <c r="B5" s="4" t="s">
        <v>811</v>
      </c>
      <c r="C5" s="4" t="s">
        <v>811</v>
      </c>
      <c r="D5" s="4" t="s">
        <v>811</v>
      </c>
      <c r="E5" s="4" t="s">
        <v>811</v>
      </c>
    </row>
    <row r="6" spans="1:5">
      <c r="A6" s="4" t="s">
        <v>1996</v>
      </c>
      <c r="B6" s="4" t="s">
        <v>1997</v>
      </c>
      <c r="C6" s="4" t="s">
        <v>1997</v>
      </c>
      <c r="D6" s="4" t="s">
        <v>1997</v>
      </c>
      <c r="E6" s="4" t="s">
        <v>1998</v>
      </c>
    </row>
    <row r="7" spans="1:5">
      <c r="A7" s="4" t="s">
        <v>1999</v>
      </c>
      <c r="B7" s="5" t="n">
        <v>18</v>
      </c>
      <c r="C7" s="5" t="n">
        <v>14</v>
      </c>
      <c r="D7" s="5" t="n">
        <v>9</v>
      </c>
      <c r="E7" s="11" t="n">
        <v>4.375</v>
      </c>
    </row>
    <row r="8" spans="1:5">
      <c r="A8" s="4" t="s">
        <v>2000</v>
      </c>
      <c r="B8" s="4" t="s">
        <v>2001</v>
      </c>
      <c r="C8" s="4" t="s">
        <v>2002</v>
      </c>
      <c r="D8" s="4" t="s">
        <v>2003</v>
      </c>
      <c r="E8" s="4" t="s">
        <v>2004</v>
      </c>
    </row>
    <row r="9" spans="1:5">
      <c r="A9" s="4" t="s">
        <v>2005</v>
      </c>
      <c r="B9" s="7" t="n">
        <v>2.34</v>
      </c>
      <c r="C9" s="7" t="n">
        <v>1.75</v>
      </c>
      <c r="D9" s="7" t="n">
        <v>4.33</v>
      </c>
      <c r="E9" s="7" t="n">
        <v>28.72</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s>
  <sheetData>
    <row r="1" spans="1:8">
      <c r="A1" s="1" t="s">
        <v>2006</v>
      </c>
      <c r="B1" s="2" t="s">
        <v>1</v>
      </c>
    </row>
    <row r="2" spans="1:8">
      <c r="B2" s="2" t="s">
        <v>1970</v>
      </c>
      <c r="C2" s="2" t="s">
        <v>1939</v>
      </c>
      <c r="D2" s="2" t="s">
        <v>1916</v>
      </c>
      <c r="E2" s="2" t="s">
        <v>1940</v>
      </c>
      <c r="F2" s="2" t="s">
        <v>1917</v>
      </c>
      <c r="G2" s="2" t="s">
        <v>1918</v>
      </c>
      <c r="H2" s="2" t="s">
        <v>2007</v>
      </c>
    </row>
    <row r="3" spans="1:8">
      <c r="A3" s="4" t="s">
        <v>2008</v>
      </c>
    </row>
    <row r="4" spans="1:8">
      <c r="A4" s="3" t="s">
        <v>1921</v>
      </c>
    </row>
    <row r="5" spans="1:8">
      <c r="A5" s="4" t="s">
        <v>1922</v>
      </c>
      <c r="B5" s="4" t="s">
        <v>2009</v>
      </c>
    </row>
    <row r="6" spans="1:8">
      <c r="A6" s="4" t="s">
        <v>1924</v>
      </c>
      <c r="B6" s="4" t="s">
        <v>2010</v>
      </c>
    </row>
    <row r="7" spans="1:8">
      <c r="A7" s="4" t="s">
        <v>2011</v>
      </c>
      <c r="B7" s="5" t="n">
        <v>2000</v>
      </c>
    </row>
    <row r="8" spans="1:8">
      <c r="A8" s="4" t="s">
        <v>1927</v>
      </c>
      <c r="B8" s="7" t="n">
        <v>34.4</v>
      </c>
      <c r="D8" s="7" t="n">
        <v>34.4</v>
      </c>
    </row>
    <row r="9" spans="1:8">
      <c r="A9" s="4" t="s">
        <v>1928</v>
      </c>
      <c r="B9" s="6" t="n">
        <v>43</v>
      </c>
    </row>
    <row r="10" spans="1:8">
      <c r="A10" s="4" t="s">
        <v>2012</v>
      </c>
    </row>
    <row r="11" spans="1:8">
      <c r="A11" s="3" t="s">
        <v>1921</v>
      </c>
    </row>
    <row r="12" spans="1:8">
      <c r="A12" s="4" t="s">
        <v>1922</v>
      </c>
      <c r="B12" s="4" t="s">
        <v>2013</v>
      </c>
    </row>
    <row r="13" spans="1:8">
      <c r="A13" s="4" t="s">
        <v>1924</v>
      </c>
      <c r="B13" s="4" t="s">
        <v>2014</v>
      </c>
    </row>
    <row r="14" spans="1:8">
      <c r="A14" s="4" t="s">
        <v>2011</v>
      </c>
      <c r="B14" s="5" t="n">
        <v>950</v>
      </c>
    </row>
    <row r="15" spans="1:8">
      <c r="A15" s="4" t="s">
        <v>1927</v>
      </c>
      <c r="B15" s="7" t="n">
        <v>135.6</v>
      </c>
      <c r="C15" s="7" t="n">
        <v>135.6</v>
      </c>
      <c r="D15" s="8" t="n">
        <v>140.6</v>
      </c>
      <c r="E15" s="7" t="n">
        <v>140.6</v>
      </c>
      <c r="F15" s="7" t="n">
        <v>144.1</v>
      </c>
      <c r="G15" s="7" t="n">
        <v>144.1</v>
      </c>
      <c r="H15" s="6" t="n">
        <v>147</v>
      </c>
    </row>
    <row r="16" spans="1:8">
      <c r="A16" s="4" t="s">
        <v>1928</v>
      </c>
      <c r="B16" s="6" t="n">
        <v>147</v>
      </c>
    </row>
    <row r="17" spans="1:8">
      <c r="A17" s="4" t="s">
        <v>2015</v>
      </c>
    </row>
    <row r="18" spans="1:8">
      <c r="A18" s="3" t="s">
        <v>1921</v>
      </c>
    </row>
    <row r="19" spans="1:8">
      <c r="A19" s="4" t="s">
        <v>1922</v>
      </c>
      <c r="B19" s="4" t="s">
        <v>2013</v>
      </c>
    </row>
    <row r="20" spans="1:8">
      <c r="A20" s="4" t="s">
        <v>1924</v>
      </c>
      <c r="B20" s="4" t="s">
        <v>2016</v>
      </c>
    </row>
    <row r="21" spans="1:8">
      <c r="A21" s="4" t="s">
        <v>2011</v>
      </c>
      <c r="B21" s="5" t="n">
        <v>50</v>
      </c>
    </row>
    <row r="22" spans="1:8">
      <c r="A22" s="4" t="s">
        <v>1927</v>
      </c>
      <c r="B22" s="7" t="n">
        <v>141.7</v>
      </c>
      <c r="C22" s="7" t="n">
        <v>141.7</v>
      </c>
      <c r="D22" s="6" t="n">
        <v>147</v>
      </c>
    </row>
    <row r="23" spans="1:8">
      <c r="A23" s="4" t="s">
        <v>1928</v>
      </c>
      <c r="B23" s="6" t="n">
        <v>147</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017</v>
      </c>
      <c r="B1" s="2" t="s">
        <v>1</v>
      </c>
    </row>
    <row r="2" spans="1:4">
      <c r="B2" s="2" t="s">
        <v>1970</v>
      </c>
      <c r="C2" s="2" t="s">
        <v>1916</v>
      </c>
      <c r="D2" s="2" t="s">
        <v>1971</v>
      </c>
    </row>
    <row r="3" spans="1:4">
      <c r="A3" s="4" t="s">
        <v>2015</v>
      </c>
    </row>
    <row r="4" spans="1:4">
      <c r="A4" s="3" t="s">
        <v>1921</v>
      </c>
    </row>
    <row r="5" spans="1:4">
      <c r="A5" s="4" t="s">
        <v>1972</v>
      </c>
      <c r="B5" s="5" t="n">
        <v>50</v>
      </c>
      <c r="C5" s="5" t="n">
        <v>0</v>
      </c>
    </row>
    <row r="6" spans="1:4">
      <c r="A6" s="4" t="s">
        <v>2018</v>
      </c>
      <c r="C6" s="5" t="n">
        <v>50</v>
      </c>
    </row>
    <row r="7" spans="1:4">
      <c r="A7" s="4" t="s">
        <v>2019</v>
      </c>
      <c r="B7" s="5" t="n">
        <v>0</v>
      </c>
      <c r="C7" s="5" t="n">
        <v>0</v>
      </c>
    </row>
    <row r="8" spans="1:4">
      <c r="A8" s="4" t="s">
        <v>1973</v>
      </c>
      <c r="B8" s="5" t="n">
        <v>-4</v>
      </c>
      <c r="C8" s="5" t="n">
        <v>0</v>
      </c>
    </row>
    <row r="9" spans="1:4">
      <c r="A9" s="4" t="s">
        <v>1974</v>
      </c>
      <c r="B9" s="5" t="n">
        <v>46</v>
      </c>
      <c r="C9" s="5" t="n">
        <v>50</v>
      </c>
      <c r="D9" s="5" t="n">
        <v>0</v>
      </c>
    </row>
    <row r="10" spans="1:4">
      <c r="A10" s="4" t="s">
        <v>2020</v>
      </c>
      <c r="B10" s="5" t="n">
        <v>0</v>
      </c>
      <c r="C10" s="5" t="n">
        <v>0</v>
      </c>
    </row>
    <row r="11" spans="1:4">
      <c r="A11" s="4" t="s">
        <v>1976</v>
      </c>
      <c r="B11" s="6" t="n">
        <v>147</v>
      </c>
      <c r="C11" s="6" t="n">
        <v>0</v>
      </c>
    </row>
    <row r="12" spans="1:4">
      <c r="A12" s="4" t="s">
        <v>2021</v>
      </c>
      <c r="C12" s="5" t="n">
        <v>147</v>
      </c>
    </row>
    <row r="13" spans="1:4">
      <c r="A13" s="4" t="s">
        <v>2022</v>
      </c>
      <c r="B13" s="5" t="n">
        <v>0</v>
      </c>
      <c r="C13" s="5" t="n">
        <v>0</v>
      </c>
    </row>
    <row r="14" spans="1:4">
      <c r="A14" s="4" t="s">
        <v>2023</v>
      </c>
      <c r="B14" s="5" t="n">
        <v>0</v>
      </c>
      <c r="C14" s="5" t="n">
        <v>0</v>
      </c>
    </row>
    <row r="15" spans="1:4">
      <c r="A15" s="4" t="s">
        <v>1977</v>
      </c>
      <c r="B15" s="8" t="n">
        <v>141.7</v>
      </c>
      <c r="C15" s="5" t="n">
        <v>147</v>
      </c>
      <c r="D15" s="6" t="n">
        <v>0</v>
      </c>
    </row>
    <row r="16" spans="1:4">
      <c r="A16" s="4" t="s">
        <v>2024</v>
      </c>
      <c r="B16" s="6" t="n">
        <v>0</v>
      </c>
      <c r="C16" s="6" t="n">
        <v>0</v>
      </c>
    </row>
    <row r="17" spans="1:4">
      <c r="A17" s="4" t="s">
        <v>2025</v>
      </c>
    </row>
    <row r="18" spans="1:4">
      <c r="A18" s="3" t="s">
        <v>1921</v>
      </c>
    </row>
    <row r="19" spans="1:4">
      <c r="A19" s="4" t="s">
        <v>1972</v>
      </c>
      <c r="B19" s="5" t="n">
        <v>925</v>
      </c>
      <c r="C19" s="5" t="n">
        <v>950</v>
      </c>
      <c r="D19" s="5" t="n">
        <v>0</v>
      </c>
    </row>
    <row r="20" spans="1:4">
      <c r="A20" s="4" t="s">
        <v>2018</v>
      </c>
      <c r="C20" s="5" t="n">
        <v>0</v>
      </c>
      <c r="D20" s="5" t="n">
        <v>950</v>
      </c>
    </row>
    <row r="21" spans="1:4">
      <c r="A21" s="4" t="s">
        <v>2019</v>
      </c>
      <c r="B21" s="5" t="n">
        <v>0</v>
      </c>
      <c r="C21" s="5" t="n">
        <v>0</v>
      </c>
    </row>
    <row r="22" spans="1:4">
      <c r="A22" s="4" t="s">
        <v>1973</v>
      </c>
      <c r="B22" s="5" t="n">
        <v>-28</v>
      </c>
      <c r="C22" s="5" t="n">
        <v>-25</v>
      </c>
      <c r="D22" s="5" t="n">
        <v>0</v>
      </c>
    </row>
    <row r="23" spans="1:4">
      <c r="A23" s="4" t="s">
        <v>1974</v>
      </c>
      <c r="B23" s="5" t="n">
        <v>897</v>
      </c>
      <c r="C23" s="5" t="n">
        <v>925</v>
      </c>
      <c r="D23" s="5" t="n">
        <v>950</v>
      </c>
    </row>
    <row r="24" spans="1:4">
      <c r="A24" s="4" t="s">
        <v>2020</v>
      </c>
      <c r="B24" s="8" t="n">
        <v>448.5</v>
      </c>
      <c r="C24" s="5" t="n">
        <v>0</v>
      </c>
      <c r="D24" s="5" t="n">
        <v>0</v>
      </c>
    </row>
    <row r="25" spans="1:4">
      <c r="A25" s="4" t="s">
        <v>1976</v>
      </c>
      <c r="B25" s="7" t="n">
        <v>140.6</v>
      </c>
      <c r="C25" s="6" t="n">
        <v>147</v>
      </c>
      <c r="D25" s="6" t="n">
        <v>0</v>
      </c>
    </row>
    <row r="26" spans="1:4">
      <c r="A26" s="4" t="s">
        <v>2021</v>
      </c>
      <c r="C26" s="5" t="n">
        <v>0</v>
      </c>
      <c r="D26" s="5" t="n">
        <v>147</v>
      </c>
    </row>
    <row r="27" spans="1:4">
      <c r="A27" s="4" t="s">
        <v>2022</v>
      </c>
      <c r="B27" s="5" t="n">
        <v>0</v>
      </c>
      <c r="C27" s="5" t="n">
        <v>0</v>
      </c>
    </row>
    <row r="28" spans="1:4">
      <c r="A28" s="4" t="s">
        <v>2023</v>
      </c>
      <c r="B28" s="5" t="n">
        <v>0</v>
      </c>
      <c r="C28" s="5" t="n">
        <v>0</v>
      </c>
      <c r="D28" s="5" t="n">
        <v>0</v>
      </c>
    </row>
    <row r="29" spans="1:4">
      <c r="A29" s="4" t="s">
        <v>1977</v>
      </c>
      <c r="B29" s="8" t="n">
        <v>135.6</v>
      </c>
      <c r="C29" s="8" t="n">
        <v>140.6</v>
      </c>
      <c r="D29" s="5" t="n">
        <v>147</v>
      </c>
    </row>
    <row r="30" spans="1:4">
      <c r="A30" s="4" t="s">
        <v>2024</v>
      </c>
      <c r="B30" s="7" t="n">
        <v>135.6</v>
      </c>
      <c r="C30" s="6" t="n">
        <v>0</v>
      </c>
      <c r="D30" s="6" t="n">
        <v>0</v>
      </c>
    </row>
    <row r="31" spans="1:4">
      <c r="A31" s="4" t="s">
        <v>2026</v>
      </c>
    </row>
    <row r="32" spans="1:4">
      <c r="A32" s="3" t="s">
        <v>1921</v>
      </c>
    </row>
    <row r="33" spans="1:4">
      <c r="A33" s="4" t="s">
        <v>1972</v>
      </c>
      <c r="B33" s="8" t="n">
        <v>882.75</v>
      </c>
      <c r="C33" s="5" t="n">
        <v>1936</v>
      </c>
      <c r="D33" s="5" t="n">
        <v>1948</v>
      </c>
    </row>
    <row r="34" spans="1:4">
      <c r="A34" s="4" t="s">
        <v>2018</v>
      </c>
      <c r="C34" s="5" t="n">
        <v>0</v>
      </c>
      <c r="D34" s="5" t="n">
        <v>0</v>
      </c>
    </row>
    <row r="35" spans="1:4">
      <c r="A35" s="4" t="s">
        <v>2019</v>
      </c>
      <c r="B35" s="8" t="n">
        <v>-547.25</v>
      </c>
      <c r="C35" s="8" t="n">
        <v>-1027.25</v>
      </c>
    </row>
    <row r="36" spans="1:4">
      <c r="A36" s="4" t="s">
        <v>1973</v>
      </c>
      <c r="B36" s="8" t="n">
        <v>-21.25</v>
      </c>
      <c r="C36" s="5" t="n">
        <v>-26</v>
      </c>
      <c r="D36" s="5" t="n">
        <v>-12</v>
      </c>
    </row>
    <row r="37" spans="1:4">
      <c r="A37" s="4" t="s">
        <v>1974</v>
      </c>
      <c r="B37" s="8" t="n">
        <v>314.25</v>
      </c>
      <c r="C37" s="8" t="n">
        <v>882.75</v>
      </c>
      <c r="D37" s="5" t="n">
        <v>1936</v>
      </c>
    </row>
    <row r="38" spans="1:4">
      <c r="A38" s="4" t="s">
        <v>2020</v>
      </c>
      <c r="B38" s="8" t="n">
        <v>314.25</v>
      </c>
      <c r="C38" s="8" t="n">
        <v>416.5</v>
      </c>
      <c r="D38" s="5" t="n">
        <v>968</v>
      </c>
    </row>
    <row r="39" spans="1:4">
      <c r="A39" s="4" t="s">
        <v>1976</v>
      </c>
      <c r="B39" s="7" t="n">
        <v>34.4</v>
      </c>
      <c r="C39" s="7" t="n">
        <v>34.4</v>
      </c>
      <c r="D39" s="7" t="n">
        <v>34.4</v>
      </c>
    </row>
    <row r="40" spans="1:4">
      <c r="A40" s="4" t="s">
        <v>2021</v>
      </c>
      <c r="C40" s="5" t="n">
        <v>0</v>
      </c>
      <c r="D40" s="5" t="n">
        <v>0</v>
      </c>
    </row>
    <row r="41" spans="1:4">
      <c r="A41" s="4" t="s">
        <v>2022</v>
      </c>
      <c r="B41" s="8" t="n">
        <v>34.4</v>
      </c>
      <c r="C41" s="8" t="n">
        <v>34.4</v>
      </c>
    </row>
    <row r="42" spans="1:4">
      <c r="A42" s="4" t="s">
        <v>2023</v>
      </c>
      <c r="B42" s="5" t="n">
        <v>0</v>
      </c>
      <c r="C42" s="5" t="n">
        <v>0</v>
      </c>
      <c r="D42" s="5" t="n">
        <v>0</v>
      </c>
    </row>
    <row r="43" spans="1:4">
      <c r="A43" s="4" t="s">
        <v>1977</v>
      </c>
      <c r="B43" s="8" t="n">
        <v>34.4</v>
      </c>
      <c r="C43" s="8" t="n">
        <v>34.4</v>
      </c>
      <c r="D43" s="8" t="n">
        <v>34.4</v>
      </c>
    </row>
    <row r="44" spans="1:4">
      <c r="A44" s="4" t="s">
        <v>2024</v>
      </c>
      <c r="B44" s="7" t="n">
        <v>34.4</v>
      </c>
      <c r="C44" s="7" t="n">
        <v>34.4</v>
      </c>
      <c r="D44" s="7" t="n">
        <v>34.4</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24"/>
    <col customWidth="1" max="6" min="6" width="24"/>
    <col customWidth="1" max="7" min="7" width="24"/>
    <col customWidth="1" max="8" min="8" width="24"/>
    <col customWidth="1" max="9" min="9" width="24"/>
    <col customWidth="1" max="10" min="10" width="24"/>
  </cols>
  <sheetData>
    <row r="1" spans="1:10">
      <c r="A1" s="1" t="s">
        <v>2027</v>
      </c>
      <c r="B1" s="2" t="s">
        <v>1</v>
      </c>
    </row>
    <row r="2" spans="1:10">
      <c r="B2" s="2" t="s">
        <v>1970</v>
      </c>
      <c r="C2" s="2" t="s">
        <v>1916</v>
      </c>
      <c r="D2" s="2" t="s">
        <v>1939</v>
      </c>
      <c r="E2" s="2" t="s">
        <v>1940</v>
      </c>
      <c r="F2" s="2" t="s">
        <v>1917</v>
      </c>
      <c r="G2" s="2" t="s">
        <v>1918</v>
      </c>
      <c r="H2" s="2" t="s">
        <v>1971</v>
      </c>
      <c r="I2" s="2" t="s">
        <v>2007</v>
      </c>
      <c r="J2" s="2" t="s">
        <v>1980</v>
      </c>
    </row>
    <row r="3" spans="1:10">
      <c r="A3" s="4" t="s">
        <v>2026</v>
      </c>
    </row>
    <row r="4" spans="1:10">
      <c r="A4" s="3" t="s">
        <v>1981</v>
      </c>
    </row>
    <row r="5" spans="1:10">
      <c r="A5" s="4" t="s">
        <v>1982</v>
      </c>
      <c r="B5" s="7" t="n">
        <v>34.4</v>
      </c>
      <c r="C5" s="7" t="n">
        <v>34.4</v>
      </c>
    </row>
    <row r="6" spans="1:10">
      <c r="A6" s="4" t="s">
        <v>1948</v>
      </c>
      <c r="B6" s="8" t="n">
        <v>314.25</v>
      </c>
      <c r="C6" s="8" t="n">
        <v>882.75</v>
      </c>
      <c r="H6" s="5" t="n">
        <v>1936</v>
      </c>
      <c r="J6" s="5" t="n">
        <v>1948</v>
      </c>
    </row>
    <row r="7" spans="1:10">
      <c r="A7" s="4" t="s">
        <v>1983</v>
      </c>
      <c r="B7" s="4" t="s">
        <v>2028</v>
      </c>
      <c r="C7" s="4" t="s">
        <v>2029</v>
      </c>
    </row>
    <row r="8" spans="1:10">
      <c r="A8" s="4" t="s">
        <v>1985</v>
      </c>
      <c r="B8" s="7" t="n">
        <v>34.4</v>
      </c>
      <c r="C8" s="7" t="n">
        <v>34.4</v>
      </c>
      <c r="H8" s="7" t="n">
        <v>34.4</v>
      </c>
      <c r="J8" s="7" t="n">
        <v>34.4</v>
      </c>
    </row>
    <row r="9" spans="1:10">
      <c r="A9" s="4" t="s">
        <v>1986</v>
      </c>
      <c r="B9" s="8" t="n">
        <v>314.25</v>
      </c>
      <c r="C9" s="8" t="n">
        <v>416.5</v>
      </c>
      <c r="H9" s="5" t="n">
        <v>968</v>
      </c>
    </row>
    <row r="10" spans="1:10">
      <c r="A10" s="4" t="s">
        <v>1987</v>
      </c>
      <c r="B10" s="7" t="n">
        <v>34.4</v>
      </c>
      <c r="C10" s="7" t="n">
        <v>34.4</v>
      </c>
      <c r="H10" s="7" t="n">
        <v>34.4</v>
      </c>
    </row>
    <row r="11" spans="1:10">
      <c r="A11" s="4" t="s">
        <v>2025</v>
      </c>
    </row>
    <row r="12" spans="1:10">
      <c r="A12" s="3" t="s">
        <v>1981</v>
      </c>
    </row>
    <row r="13" spans="1:10">
      <c r="A13" s="4" t="s">
        <v>1982</v>
      </c>
      <c r="B13" s="7" t="n">
        <v>135.6</v>
      </c>
      <c r="C13" s="7" t="n">
        <v>140.6</v>
      </c>
      <c r="D13" s="7" t="n">
        <v>135.6</v>
      </c>
      <c r="E13" s="7" t="n">
        <v>140.6</v>
      </c>
      <c r="F13" s="7" t="n">
        <v>144.1</v>
      </c>
      <c r="G13" s="7" t="n">
        <v>144.1</v>
      </c>
      <c r="I13" s="6" t="n">
        <v>147</v>
      </c>
    </row>
    <row r="14" spans="1:10">
      <c r="A14" s="4" t="s">
        <v>1948</v>
      </c>
      <c r="B14" s="5" t="n">
        <v>897</v>
      </c>
      <c r="C14" s="5" t="n">
        <v>925</v>
      </c>
      <c r="H14" s="5" t="n">
        <v>950</v>
      </c>
      <c r="J14" s="5" t="n">
        <v>0</v>
      </c>
    </row>
    <row r="15" spans="1:10">
      <c r="A15" s="4" t="s">
        <v>1983</v>
      </c>
      <c r="B15" s="4" t="s">
        <v>2030</v>
      </c>
      <c r="C15" s="4" t="s">
        <v>2031</v>
      </c>
    </row>
    <row r="16" spans="1:10">
      <c r="A16" s="4" t="s">
        <v>1985</v>
      </c>
      <c r="B16" s="7" t="n">
        <v>135.6</v>
      </c>
      <c r="C16" s="7" t="n">
        <v>140.6</v>
      </c>
      <c r="H16" s="6" t="n">
        <v>147</v>
      </c>
      <c r="J16" s="6" t="n">
        <v>0</v>
      </c>
    </row>
    <row r="17" spans="1:10">
      <c r="A17" s="4" t="s">
        <v>1986</v>
      </c>
      <c r="B17" s="8" t="n">
        <v>448.5</v>
      </c>
      <c r="C17" s="5" t="n">
        <v>0</v>
      </c>
      <c r="H17" s="5" t="n">
        <v>0</v>
      </c>
    </row>
    <row r="18" spans="1:10">
      <c r="A18" s="4" t="s">
        <v>1987</v>
      </c>
      <c r="B18" s="7" t="n">
        <v>135.6</v>
      </c>
      <c r="C18" s="6" t="n">
        <v>0</v>
      </c>
      <c r="H18" s="6" t="n">
        <v>0</v>
      </c>
    </row>
    <row r="19" spans="1:10">
      <c r="A19" s="4" t="s">
        <v>2015</v>
      </c>
    </row>
    <row r="20" spans="1:10">
      <c r="A20" s="3" t="s">
        <v>1981</v>
      </c>
    </row>
    <row r="21" spans="1:10">
      <c r="A21" s="4" t="s">
        <v>1982</v>
      </c>
      <c r="B21" s="7" t="n">
        <v>141.7</v>
      </c>
      <c r="C21" s="6" t="n">
        <v>147</v>
      </c>
      <c r="D21" s="7" t="n">
        <v>141.7</v>
      </c>
    </row>
    <row r="22" spans="1:10">
      <c r="A22" s="4" t="s">
        <v>1948</v>
      </c>
      <c r="B22" s="5" t="n">
        <v>46</v>
      </c>
      <c r="C22" s="5" t="n">
        <v>50</v>
      </c>
      <c r="H22" s="5" t="n">
        <v>0</v>
      </c>
    </row>
    <row r="23" spans="1:10">
      <c r="A23" s="4" t="s">
        <v>1983</v>
      </c>
      <c r="B23" s="4" t="s">
        <v>2032</v>
      </c>
      <c r="C23" s="4" t="s">
        <v>2033</v>
      </c>
    </row>
    <row r="24" spans="1:10">
      <c r="A24" s="4" t="s">
        <v>1985</v>
      </c>
      <c r="B24" s="7" t="n">
        <v>141.7</v>
      </c>
      <c r="C24" s="6" t="n">
        <v>147</v>
      </c>
      <c r="H24" s="6" t="n">
        <v>0</v>
      </c>
    </row>
    <row r="25" spans="1:10">
      <c r="A25" s="4" t="s">
        <v>1986</v>
      </c>
      <c r="B25" s="5" t="n">
        <v>0</v>
      </c>
      <c r="C25" s="5" t="n">
        <v>0</v>
      </c>
    </row>
    <row r="26" spans="1:10">
      <c r="A26" s="4" t="s">
        <v>1987</v>
      </c>
      <c r="B26" s="6" t="n">
        <v>0</v>
      </c>
      <c r="C26" s="6" t="n">
        <v>0</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33"/>
    <col customWidth="1" max="5" min="5" width="33"/>
  </cols>
  <sheetData>
    <row r="1" spans="1:5">
      <c r="A1" s="1" t="s">
        <v>2034</v>
      </c>
      <c r="B1" s="2" t="s">
        <v>2035</v>
      </c>
      <c r="C1" s="2" t="s">
        <v>2036</v>
      </c>
      <c r="D1" s="2" t="s">
        <v>2037</v>
      </c>
      <c r="E1" s="2" t="s">
        <v>2038</v>
      </c>
    </row>
    <row r="2" spans="1:5">
      <c r="A2" s="3" t="s">
        <v>1921</v>
      </c>
    </row>
    <row r="3" spans="1:5">
      <c r="A3" s="4" t="s">
        <v>1993</v>
      </c>
      <c r="B3" s="6" t="n">
        <v>166</v>
      </c>
      <c r="C3" s="7" t="n">
        <v>156.41</v>
      </c>
      <c r="D3" s="7" t="n">
        <v>95.92</v>
      </c>
      <c r="E3" s="7" t="n">
        <v>39.55</v>
      </c>
    </row>
    <row r="4" spans="1:5">
      <c r="A4" s="4" t="s">
        <v>1994</v>
      </c>
      <c r="B4" s="6" t="n">
        <v>147</v>
      </c>
      <c r="C4" s="6" t="n">
        <v>170</v>
      </c>
      <c r="D4" s="6" t="n">
        <v>147</v>
      </c>
      <c r="E4" s="6" t="n">
        <v>43</v>
      </c>
    </row>
    <row r="5" spans="1:5">
      <c r="A5" s="4" t="s">
        <v>1995</v>
      </c>
      <c r="B5" s="4" t="s">
        <v>811</v>
      </c>
      <c r="C5" s="4" t="s">
        <v>811</v>
      </c>
      <c r="D5" s="4" t="s">
        <v>811</v>
      </c>
      <c r="E5" s="4" t="s">
        <v>811</v>
      </c>
    </row>
    <row r="6" spans="1:5">
      <c r="A6" s="4" t="s">
        <v>1996</v>
      </c>
      <c r="B6" s="4" t="s">
        <v>2039</v>
      </c>
      <c r="C6" s="4" t="s">
        <v>2040</v>
      </c>
      <c r="D6" s="4" t="s">
        <v>2041</v>
      </c>
      <c r="E6" s="4" t="s">
        <v>2042</v>
      </c>
    </row>
    <row r="7" spans="1:5">
      <c r="A7" s="4" t="s">
        <v>1999</v>
      </c>
      <c r="B7" s="5" t="n">
        <v>5</v>
      </c>
      <c r="C7" s="5" t="n">
        <v>7</v>
      </c>
      <c r="D7" s="5" t="n">
        <v>5</v>
      </c>
      <c r="E7" s="5" t="n">
        <v>5</v>
      </c>
    </row>
    <row r="8" spans="1:5">
      <c r="A8" s="4" t="s">
        <v>2000</v>
      </c>
      <c r="B8" s="4" t="s">
        <v>2043</v>
      </c>
      <c r="C8" s="4" t="s">
        <v>2044</v>
      </c>
      <c r="D8" s="4" t="s">
        <v>2045</v>
      </c>
      <c r="E8" s="4" t="s">
        <v>2046</v>
      </c>
    </row>
    <row r="9" spans="1:5">
      <c r="A9" s="4" t="s">
        <v>2047</v>
      </c>
      <c r="B9" s="6" t="n">
        <v>33540</v>
      </c>
      <c r="C9" s="6" t="n">
        <v>0</v>
      </c>
      <c r="D9" s="6" t="n">
        <v>2318</v>
      </c>
      <c r="E9" s="6" t="n">
        <v>4863</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33"/>
    <col customWidth="1" max="5" min="5" width="32"/>
    <col customWidth="1" max="6" min="6" width="33"/>
  </cols>
  <sheetData>
    <row r="1" spans="1:6">
      <c r="A1" s="1" t="s">
        <v>2048</v>
      </c>
      <c r="B1" s="2" t="s">
        <v>2035</v>
      </c>
      <c r="C1" s="2" t="s">
        <v>2036</v>
      </c>
      <c r="D1" s="2" t="s">
        <v>2037</v>
      </c>
      <c r="E1" s="2" t="s">
        <v>2049</v>
      </c>
      <c r="F1" s="2" t="s">
        <v>2038</v>
      </c>
    </row>
    <row r="2" spans="1:6">
      <c r="A2" s="4" t="s">
        <v>682</v>
      </c>
    </row>
    <row r="3" spans="1:6">
      <c r="A3" s="3" t="s">
        <v>1921</v>
      </c>
    </row>
    <row r="4" spans="1:6">
      <c r="A4" s="4" t="s">
        <v>1993</v>
      </c>
      <c r="B4" s="6" t="n">
        <v>166</v>
      </c>
      <c r="C4" s="7" t="n">
        <v>156.41</v>
      </c>
      <c r="D4" s="7" t="n">
        <v>95.92</v>
      </c>
      <c r="F4" s="7" t="n">
        <v>39.55</v>
      </c>
    </row>
    <row r="5" spans="1:6">
      <c r="A5" s="4" t="s">
        <v>1994</v>
      </c>
      <c r="B5" s="6" t="n">
        <v>147</v>
      </c>
      <c r="C5" s="6" t="n">
        <v>170</v>
      </c>
      <c r="D5" s="6" t="n">
        <v>147</v>
      </c>
      <c r="F5" s="6" t="n">
        <v>43</v>
      </c>
    </row>
    <row r="6" spans="1:6">
      <c r="A6" s="4" t="s">
        <v>1995</v>
      </c>
      <c r="B6" s="4" t="s">
        <v>811</v>
      </c>
      <c r="C6" s="4" t="s">
        <v>811</v>
      </c>
      <c r="D6" s="4" t="s">
        <v>811</v>
      </c>
      <c r="F6" s="4" t="s">
        <v>811</v>
      </c>
    </row>
    <row r="7" spans="1:6">
      <c r="A7" s="4" t="s">
        <v>1996</v>
      </c>
      <c r="B7" s="4" t="s">
        <v>2039</v>
      </c>
      <c r="C7" s="4" t="s">
        <v>2040</v>
      </c>
      <c r="D7" s="4" t="s">
        <v>2041</v>
      </c>
      <c r="F7" s="4" t="s">
        <v>2042</v>
      </c>
    </row>
    <row r="8" spans="1:6">
      <c r="A8" s="4" t="s">
        <v>1999</v>
      </c>
      <c r="B8" s="5" t="n">
        <v>5</v>
      </c>
      <c r="C8" s="5" t="n">
        <v>7</v>
      </c>
      <c r="D8" s="5" t="n">
        <v>5</v>
      </c>
      <c r="F8" s="5" t="n">
        <v>5</v>
      </c>
    </row>
    <row r="9" spans="1:6">
      <c r="A9" s="4" t="s">
        <v>2000</v>
      </c>
      <c r="B9" s="4" t="s">
        <v>2043</v>
      </c>
      <c r="C9" s="4" t="s">
        <v>2044</v>
      </c>
      <c r="D9" s="4" t="s">
        <v>2045</v>
      </c>
      <c r="F9" s="4" t="s">
        <v>2046</v>
      </c>
    </row>
    <row r="10" spans="1:6">
      <c r="A10" s="4" t="s">
        <v>2047</v>
      </c>
      <c r="B10" s="6" t="n">
        <v>33540</v>
      </c>
      <c r="C10" s="6" t="n">
        <v>0</v>
      </c>
      <c r="D10" s="6" t="n">
        <v>2318</v>
      </c>
      <c r="F10" s="6" t="n">
        <v>4863</v>
      </c>
    </row>
    <row r="11" spans="1:6">
      <c r="A11" s="4" t="s">
        <v>691</v>
      </c>
    </row>
    <row r="12" spans="1:6">
      <c r="A12" s="3" t="s">
        <v>1921</v>
      </c>
    </row>
    <row r="13" spans="1:6">
      <c r="A13" s="4" t="s">
        <v>1993</v>
      </c>
      <c r="E13" s="6" t="n">
        <v>1295</v>
      </c>
    </row>
    <row r="14" spans="1:6">
      <c r="A14" s="4" t="s">
        <v>1994</v>
      </c>
      <c r="E14" s="7" t="n">
        <v>1267.33</v>
      </c>
    </row>
    <row r="15" spans="1:6">
      <c r="A15" s="4" t="s">
        <v>1995</v>
      </c>
      <c r="E15" s="4" t="s">
        <v>811</v>
      </c>
    </row>
    <row r="16" spans="1:6">
      <c r="A16" s="4" t="s">
        <v>1996</v>
      </c>
      <c r="E16" s="4" t="s">
        <v>2050</v>
      </c>
    </row>
    <row r="17" spans="1:6">
      <c r="A17" s="4" t="s">
        <v>2051</v>
      </c>
      <c r="E17" s="5" t="n">
        <v>4</v>
      </c>
    </row>
    <row r="18" spans="1:6">
      <c r="A18" s="4" t="s">
        <v>2000</v>
      </c>
      <c r="E18" s="4" t="s">
        <v>2052</v>
      </c>
    </row>
    <row r="19" spans="1:6">
      <c r="A19" s="4" t="s">
        <v>2047</v>
      </c>
      <c r="E19" s="7" t="n">
        <v>31.6</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2053</v>
      </c>
      <c r="B1" s="2" t="s">
        <v>1</v>
      </c>
    </row>
    <row r="2" spans="1:2">
      <c r="B2" s="2" t="s">
        <v>1970</v>
      </c>
    </row>
    <row r="3" spans="1:2">
      <c r="A3" s="3" t="s">
        <v>1921</v>
      </c>
    </row>
    <row r="4" spans="1:2">
      <c r="A4" s="4" t="s">
        <v>1974</v>
      </c>
      <c r="B4" s="5" t="n">
        <v>4500</v>
      </c>
    </row>
    <row r="5" spans="1:2">
      <c r="A5" s="4" t="s">
        <v>1975</v>
      </c>
      <c r="B5" s="5" t="n">
        <v>0</v>
      </c>
    </row>
    <row r="6" spans="1:2">
      <c r="A6" s="4" t="s">
        <v>1977</v>
      </c>
      <c r="B6" s="10" t="n">
        <v>19.085</v>
      </c>
    </row>
    <row r="7" spans="1:2">
      <c r="A7" s="4" t="s">
        <v>2024</v>
      </c>
      <c r="B7" s="6" t="n">
        <v>0</v>
      </c>
    </row>
    <row r="8" spans="1:2">
      <c r="A8" s="4" t="s">
        <v>2054</v>
      </c>
    </row>
    <row r="9" spans="1:2">
      <c r="A9" s="3" t="s">
        <v>1921</v>
      </c>
    </row>
    <row r="10" spans="1:2">
      <c r="A10" s="4" t="s">
        <v>1972</v>
      </c>
      <c r="B10" s="5" t="n">
        <v>0</v>
      </c>
    </row>
    <row r="11" spans="1:2">
      <c r="A11" s="4" t="s">
        <v>2018</v>
      </c>
      <c r="B11" s="5" t="n">
        <v>4500</v>
      </c>
    </row>
    <row r="12" spans="1:2">
      <c r="A12" s="4" t="s">
        <v>1974</v>
      </c>
      <c r="B12" s="5" t="n">
        <v>4500</v>
      </c>
    </row>
    <row r="13" spans="1:2">
      <c r="A13" s="4" t="s">
        <v>1975</v>
      </c>
      <c r="B13" s="5" t="n">
        <v>0</v>
      </c>
    </row>
    <row r="14" spans="1:2">
      <c r="A14" s="4" t="s">
        <v>1976</v>
      </c>
      <c r="B14" s="6" t="n">
        <v>0</v>
      </c>
    </row>
    <row r="15" spans="1:2">
      <c r="A15" s="4" t="s">
        <v>2021</v>
      </c>
      <c r="B15" s="11" t="n">
        <v>19.085</v>
      </c>
    </row>
    <row r="16" spans="1:2">
      <c r="A16" s="4" t="s">
        <v>1977</v>
      </c>
      <c r="B16" s="11" t="n">
        <v>19.085</v>
      </c>
    </row>
    <row r="17" spans="1:2">
      <c r="A17" s="4" t="s">
        <v>2024</v>
      </c>
      <c r="B17" s="6" t="n">
        <v>0</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055</v>
      </c>
      <c r="B1" s="2" t="s">
        <v>1</v>
      </c>
    </row>
    <row r="2" spans="1:3">
      <c r="B2" s="2" t="s">
        <v>1970</v>
      </c>
      <c r="C2" s="2" t="s">
        <v>2056</v>
      </c>
    </row>
    <row r="3" spans="1:3">
      <c r="A3" s="3" t="s">
        <v>1981</v>
      </c>
    </row>
    <row r="4" spans="1:3">
      <c r="A4" s="4" t="s">
        <v>1982</v>
      </c>
      <c r="B4" s="10" t="n">
        <v>19.085</v>
      </c>
    </row>
    <row r="5" spans="1:3">
      <c r="A5" s="4" t="s">
        <v>1948</v>
      </c>
      <c r="B5" s="5" t="n">
        <v>4500</v>
      </c>
    </row>
    <row r="6" spans="1:3">
      <c r="A6" s="4" t="s">
        <v>1983</v>
      </c>
      <c r="B6" s="4" t="s">
        <v>2057</v>
      </c>
    </row>
    <row r="7" spans="1:3">
      <c r="A7" s="4" t="s">
        <v>1985</v>
      </c>
      <c r="B7" s="10" t="n">
        <v>19.085</v>
      </c>
    </row>
    <row r="8" spans="1:3">
      <c r="A8" s="4" t="s">
        <v>1986</v>
      </c>
      <c r="B8" s="5" t="n">
        <v>0</v>
      </c>
    </row>
    <row r="9" spans="1:3">
      <c r="A9" s="4" t="s">
        <v>2058</v>
      </c>
      <c r="B9" s="6" t="n">
        <v>0</v>
      </c>
      <c r="C9" s="10" t="n">
        <v>19.085</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3"/>
  </cols>
  <sheetData>
    <row r="1" spans="1:2">
      <c r="A1" s="1" t="s">
        <v>2059</v>
      </c>
      <c r="B1" s="2" t="s">
        <v>2060</v>
      </c>
    </row>
    <row r="2" spans="1:2">
      <c r="A2" s="3" t="s">
        <v>1921</v>
      </c>
    </row>
    <row r="3" spans="1:2">
      <c r="A3" s="4" t="s">
        <v>1993</v>
      </c>
      <c r="B3" s="7" t="n">
        <v>20.17</v>
      </c>
    </row>
    <row r="4" spans="1:2">
      <c r="A4" s="4" t="s">
        <v>1994</v>
      </c>
      <c r="B4" s="10" t="n">
        <v>19.085</v>
      </c>
    </row>
    <row r="5" spans="1:2">
      <c r="A5" s="4" t="s">
        <v>1995</v>
      </c>
      <c r="B5" s="4" t="s">
        <v>2061</v>
      </c>
    </row>
    <row r="6" spans="1:2">
      <c r="A6" s="4" t="s">
        <v>1996</v>
      </c>
      <c r="B6" s="4" t="s">
        <v>915</v>
      </c>
    </row>
    <row r="7" spans="1:2">
      <c r="A7" s="4" t="s">
        <v>2062</v>
      </c>
      <c r="B7" s="5" t="n">
        <v>5</v>
      </c>
    </row>
    <row r="8" spans="1:2">
      <c r="A8" s="4" t="s">
        <v>2000</v>
      </c>
      <c r="B8" s="4" t="s">
        <v>2063</v>
      </c>
    </row>
    <row r="9" spans="1:2">
      <c r="A9" s="4" t="s">
        <v>2047</v>
      </c>
      <c r="B9" s="6" t="n">
        <v>24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306</v>
      </c>
    </row>
    <row r="3" spans="1:2">
      <c r="A3" s="3" t="s">
        <v>351</v>
      </c>
    </row>
    <row r="4" spans="1:2">
      <c r="A4" s="4" t="s">
        <v>350</v>
      </c>
      <c r="B4" s="4" t="s">
        <v>35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4</v>
      </c>
      <c r="B1" s="2" t="s">
        <v>1</v>
      </c>
    </row>
    <row r="2" spans="1:4">
      <c r="B2" s="2" t="s">
        <v>306</v>
      </c>
      <c r="C2" s="2" t="s">
        <v>751</v>
      </c>
      <c r="D2" s="2" t="s">
        <v>972</v>
      </c>
    </row>
    <row r="3" spans="1:4">
      <c r="A3" s="3" t="s">
        <v>2065</v>
      </c>
    </row>
    <row r="4" spans="1:4">
      <c r="A4" s="4" t="s">
        <v>2066</v>
      </c>
      <c r="B4" s="6" t="n">
        <v>23164</v>
      </c>
      <c r="C4" s="6" t="n">
        <v>27979</v>
      </c>
      <c r="D4" s="6" t="n">
        <v>26069</v>
      </c>
    </row>
    <row r="5" spans="1:4">
      <c r="A5" s="4" t="s">
        <v>106</v>
      </c>
      <c r="B5" s="5" t="n">
        <v>1002</v>
      </c>
      <c r="C5" s="5" t="n">
        <v>571</v>
      </c>
      <c r="D5" s="5" t="n">
        <v>806</v>
      </c>
    </row>
    <row r="6" spans="1:4">
      <c r="A6" s="4" t="s">
        <v>2067</v>
      </c>
      <c r="B6" s="6" t="n">
        <v>24166</v>
      </c>
      <c r="C6" s="6" t="n">
        <v>28550</v>
      </c>
      <c r="D6" s="6" t="n">
        <v>26875</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68</v>
      </c>
      <c r="B1" s="2" t="s">
        <v>1</v>
      </c>
    </row>
    <row r="2" spans="1:2">
      <c r="B2" s="2" t="s">
        <v>70</v>
      </c>
    </row>
    <row r="3" spans="1:2">
      <c r="A3" s="3" t="s">
        <v>2069</v>
      </c>
    </row>
    <row r="4" spans="1:2">
      <c r="A4" s="4" t="s">
        <v>2070</v>
      </c>
      <c r="B4" s="6" t="n">
        <v>10340</v>
      </c>
    </row>
    <row r="5" spans="1:2">
      <c r="A5" s="4" t="s">
        <v>2071</v>
      </c>
      <c r="B5" s="5" t="n">
        <v>-3728</v>
      </c>
    </row>
    <row r="6" spans="1:2">
      <c r="A6" s="4" t="s">
        <v>2072</v>
      </c>
      <c r="B6" s="5" t="n">
        <v>3803</v>
      </c>
    </row>
    <row r="7" spans="1:2">
      <c r="A7" s="4" t="s">
        <v>2073</v>
      </c>
      <c r="B7" s="5" t="n">
        <v>-572</v>
      </c>
    </row>
    <row r="8" spans="1:2">
      <c r="A8" s="4" t="s">
        <v>2074</v>
      </c>
      <c r="B8" s="5" t="n">
        <v>-85</v>
      </c>
    </row>
    <row r="9" spans="1:2">
      <c r="A9" s="4" t="s">
        <v>2075</v>
      </c>
      <c r="B9" s="6" t="n">
        <v>9758</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76</v>
      </c>
      <c r="B1" s="2" t="s">
        <v>70</v>
      </c>
      <c r="C1" s="2" t="s">
        <v>71</v>
      </c>
      <c r="D1" s="2" t="s">
        <v>72</v>
      </c>
    </row>
    <row r="2" spans="1:4">
      <c r="A2" s="3" t="s">
        <v>2077</v>
      </c>
    </row>
    <row r="3" spans="1:4">
      <c r="A3" s="4" t="s">
        <v>2078</v>
      </c>
      <c r="B3" s="6" t="n">
        <v>779</v>
      </c>
      <c r="D3" s="6" t="n">
        <v>517</v>
      </c>
    </row>
    <row r="4" spans="1:4">
      <c r="A4" s="4" t="s">
        <v>76</v>
      </c>
      <c r="B4" s="5" t="n">
        <v>0</v>
      </c>
      <c r="C4" s="6" t="n">
        <v>0</v>
      </c>
      <c r="D4" s="5" t="n">
        <v>1</v>
      </c>
    </row>
    <row r="5" spans="1:4">
      <c r="A5" s="4" t="s">
        <v>2079</v>
      </c>
      <c r="B5" s="5" t="n">
        <v>71852</v>
      </c>
      <c r="D5" s="5" t="n">
        <v>70241</v>
      </c>
    </row>
    <row r="6" spans="1:4">
      <c r="A6" s="4" t="s">
        <v>2080</v>
      </c>
      <c r="B6" s="5" t="n">
        <v>7154</v>
      </c>
      <c r="D6" s="5" t="n">
        <v>6933</v>
      </c>
    </row>
    <row r="7" spans="1:4">
      <c r="A7" s="3" t="s">
        <v>2081</v>
      </c>
    </row>
    <row r="8" spans="1:4">
      <c r="A8" s="4" t="s">
        <v>2082</v>
      </c>
      <c r="B8" s="5" t="n">
        <v>0</v>
      </c>
      <c r="D8" s="5" t="n">
        <v>1</v>
      </c>
    </row>
    <row r="9" spans="1:4">
      <c r="A9" s="4" t="s">
        <v>2083</v>
      </c>
      <c r="B9" s="6" t="n">
        <v>34434</v>
      </c>
      <c r="D9" s="6" t="n">
        <v>40334</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4</v>
      </c>
      <c r="B1" s="2" t="s">
        <v>306</v>
      </c>
      <c r="C1" s="2" t="s">
        <v>751</v>
      </c>
    </row>
    <row r="2" spans="1:3">
      <c r="A2" s="4" t="s">
        <v>957</v>
      </c>
    </row>
    <row r="3" spans="1:3">
      <c r="A3" s="3" t="s">
        <v>699</v>
      </c>
    </row>
    <row r="4" spans="1:3">
      <c r="A4" s="4" t="s">
        <v>2085</v>
      </c>
      <c r="B4" s="6" t="n">
        <v>5782</v>
      </c>
      <c r="C4" s="6" t="n">
        <v>5903</v>
      </c>
    </row>
    <row r="5" spans="1:3">
      <c r="A5" s="4" t="s">
        <v>2086</v>
      </c>
      <c r="B5" s="5" t="n">
        <v>4121</v>
      </c>
      <c r="C5" s="5" t="n">
        <v>6999</v>
      </c>
    </row>
    <row r="6" spans="1:3">
      <c r="A6" s="4" t="s">
        <v>950</v>
      </c>
    </row>
    <row r="7" spans="1:3">
      <c r="A7" s="3" t="s">
        <v>699</v>
      </c>
    </row>
    <row r="8" spans="1:3">
      <c r="A8" s="4" t="s">
        <v>2085</v>
      </c>
      <c r="B8" s="5" t="n">
        <v>12</v>
      </c>
      <c r="C8" s="5" t="n">
        <v>34</v>
      </c>
    </row>
    <row r="9" spans="1:3">
      <c r="A9" s="4" t="s">
        <v>2086</v>
      </c>
      <c r="B9" s="5" t="n">
        <v>206</v>
      </c>
      <c r="C9" s="5" t="n">
        <v>1217</v>
      </c>
    </row>
    <row r="10" spans="1:3">
      <c r="A10" s="4" t="s">
        <v>2087</v>
      </c>
      <c r="B10" s="5" t="n">
        <v>0</v>
      </c>
      <c r="C10" s="5" t="n">
        <v>1</v>
      </c>
    </row>
    <row r="11" spans="1:3">
      <c r="A11" s="4" t="s">
        <v>2088</v>
      </c>
      <c r="B11" s="5" t="n">
        <v>0</v>
      </c>
      <c r="C11" s="5" t="n">
        <v>1</v>
      </c>
    </row>
    <row r="12" spans="1:3">
      <c r="A12" s="4" t="s">
        <v>2089</v>
      </c>
    </row>
    <row r="13" spans="1:3">
      <c r="A13" s="3" t="s">
        <v>699</v>
      </c>
    </row>
    <row r="14" spans="1:3">
      <c r="A14" s="4" t="s">
        <v>2085</v>
      </c>
      <c r="B14" s="5" t="n">
        <v>225</v>
      </c>
      <c r="C14" s="5" t="n">
        <v>124</v>
      </c>
    </row>
    <row r="15" spans="1:3">
      <c r="A15" s="4" t="s">
        <v>2086</v>
      </c>
      <c r="B15" s="5" t="n">
        <v>1263</v>
      </c>
      <c r="C15" s="5" t="n">
        <v>51</v>
      </c>
    </row>
    <row r="16" spans="1:3">
      <c r="A16" s="4" t="s">
        <v>2090</v>
      </c>
    </row>
    <row r="17" spans="1:3">
      <c r="A17" s="3" t="s">
        <v>699</v>
      </c>
    </row>
    <row r="18" spans="1:3">
      <c r="A18" s="4" t="s">
        <v>2085</v>
      </c>
      <c r="B18" s="5" t="n">
        <v>9</v>
      </c>
      <c r="C18" s="5" t="n">
        <v>2</v>
      </c>
    </row>
    <row r="19" spans="1:3">
      <c r="A19" s="4" t="s">
        <v>2086</v>
      </c>
      <c r="B19" s="5" t="n">
        <v>0</v>
      </c>
      <c r="C19" s="5" t="n">
        <v>0</v>
      </c>
    </row>
    <row r="20" spans="1:3">
      <c r="A20" s="4" t="s">
        <v>2091</v>
      </c>
    </row>
    <row r="21" spans="1:3">
      <c r="A21" s="3" t="s">
        <v>699</v>
      </c>
    </row>
    <row r="22" spans="1:3">
      <c r="A22" s="4" t="s">
        <v>2085</v>
      </c>
      <c r="B22" s="5" t="n">
        <v>17</v>
      </c>
      <c r="C22" s="5" t="n">
        <v>17</v>
      </c>
    </row>
    <row r="23" spans="1:3">
      <c r="A23" s="4" t="s">
        <v>2086</v>
      </c>
      <c r="B23" s="6" t="n">
        <v>14</v>
      </c>
      <c r="C23" s="6" t="n">
        <v>14</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2</v>
      </c>
      <c r="B1" s="2" t="s">
        <v>1</v>
      </c>
    </row>
    <row r="2" spans="1:4">
      <c r="B2" s="2" t="s">
        <v>306</v>
      </c>
      <c r="C2" s="2" t="s">
        <v>751</v>
      </c>
      <c r="D2" s="2" t="s">
        <v>972</v>
      </c>
    </row>
    <row r="3" spans="1:4">
      <c r="A3" s="4" t="s">
        <v>575</v>
      </c>
    </row>
    <row r="4" spans="1:4">
      <c r="A4" s="3" t="s">
        <v>699</v>
      </c>
    </row>
    <row r="5" spans="1:4">
      <c r="A5" s="4" t="s">
        <v>2093</v>
      </c>
      <c r="B5" s="4" t="s">
        <v>1007</v>
      </c>
      <c r="C5" s="4" t="s">
        <v>1007</v>
      </c>
      <c r="D5" s="4" t="s">
        <v>1007</v>
      </c>
    </row>
    <row r="6" spans="1:4">
      <c r="A6" s="4" t="s">
        <v>714</v>
      </c>
    </row>
    <row r="7" spans="1:4">
      <c r="A7" s="3" t="s">
        <v>699</v>
      </c>
    </row>
    <row r="8" spans="1:4">
      <c r="A8" s="4" t="s">
        <v>2093</v>
      </c>
      <c r="B8" s="4" t="s">
        <v>2094</v>
      </c>
      <c r="C8" s="4" t="s">
        <v>2094</v>
      </c>
      <c r="D8" s="4" t="s">
        <v>2094</v>
      </c>
    </row>
    <row r="9" spans="1:4">
      <c r="A9" s="4" t="s">
        <v>2095</v>
      </c>
      <c r="B9" s="6" t="n">
        <v>15</v>
      </c>
      <c r="C9" s="6" t="n">
        <v>19</v>
      </c>
      <c r="D9" s="6" t="n">
        <v>13</v>
      </c>
    </row>
    <row r="10" spans="1:4">
      <c r="A10" s="4" t="s">
        <v>2096</v>
      </c>
    </row>
    <row r="11" spans="1:4">
      <c r="A11" s="3" t="s">
        <v>699</v>
      </c>
    </row>
    <row r="12" spans="1:4">
      <c r="A12" s="4" t="s">
        <v>2093</v>
      </c>
      <c r="B12" s="4" t="s">
        <v>1007</v>
      </c>
      <c r="C12" s="4" t="s">
        <v>1007</v>
      </c>
      <c r="D12" s="4" t="s">
        <v>1007</v>
      </c>
    </row>
    <row r="13" spans="1:4">
      <c r="A13" s="4" t="s">
        <v>2095</v>
      </c>
      <c r="B13" s="6" t="n">
        <v>0</v>
      </c>
      <c r="C13" s="6" t="n">
        <v>0</v>
      </c>
      <c r="D13" s="6" t="n">
        <v>156</v>
      </c>
    </row>
    <row r="14" spans="1:4">
      <c r="A14" s="4" t="s">
        <v>2097</v>
      </c>
    </row>
    <row r="15" spans="1:4">
      <c r="A15" s="3" t="s">
        <v>699</v>
      </c>
    </row>
    <row r="16" spans="1:4">
      <c r="A16" s="4" t="s">
        <v>2098</v>
      </c>
      <c r="B16" s="5" t="n">
        <v>39</v>
      </c>
      <c r="C16" s="5" t="n">
        <v>26</v>
      </c>
      <c r="D16" s="5" t="n">
        <v>0</v>
      </c>
    </row>
    <row r="17" spans="1:4">
      <c r="A17" s="4" t="s">
        <v>2099</v>
      </c>
    </row>
    <row r="18" spans="1:4">
      <c r="A18" s="3" t="s">
        <v>699</v>
      </c>
    </row>
    <row r="19" spans="1:4">
      <c r="A19" s="4" t="s">
        <v>2098</v>
      </c>
      <c r="B19" s="6" t="n">
        <v>358</v>
      </c>
      <c r="C19" s="6" t="n">
        <v>347</v>
      </c>
      <c r="D19" s="6" t="n">
        <v>0</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0</v>
      </c>
      <c r="B1" s="2" t="s">
        <v>306</v>
      </c>
      <c r="C1" s="2" t="s">
        <v>751</v>
      </c>
      <c r="D1" s="2" t="s">
        <v>972</v>
      </c>
    </row>
    <row r="2" spans="1:4">
      <c r="A2" s="4" t="s">
        <v>2101</v>
      </c>
    </row>
    <row r="3" spans="1:4">
      <c r="A3" s="3" t="s">
        <v>699</v>
      </c>
    </row>
    <row r="4" spans="1:4">
      <c r="A4" s="4" t="s">
        <v>2102</v>
      </c>
      <c r="B4" s="6" t="n">
        <v>83</v>
      </c>
      <c r="C4" s="6" t="n">
        <v>-55</v>
      </c>
      <c r="D4" s="6" t="n">
        <v>31</v>
      </c>
    </row>
    <row r="5" spans="1:4">
      <c r="A5" s="4" t="s">
        <v>2103</v>
      </c>
    </row>
    <row r="6" spans="1:4">
      <c r="A6" s="3" t="s">
        <v>699</v>
      </c>
    </row>
    <row r="7" spans="1:4">
      <c r="A7" s="4" t="s">
        <v>2102</v>
      </c>
      <c r="B7" s="5" t="n">
        <v>-10</v>
      </c>
      <c r="C7" s="5" t="n">
        <v>-59</v>
      </c>
      <c r="D7" s="5" t="n">
        <v>-65</v>
      </c>
    </row>
    <row r="8" spans="1:4">
      <c r="A8" s="4" t="s">
        <v>2104</v>
      </c>
    </row>
    <row r="9" spans="1:4">
      <c r="A9" s="3" t="s">
        <v>699</v>
      </c>
    </row>
    <row r="10" spans="1:4">
      <c r="A10" s="4" t="s">
        <v>2102</v>
      </c>
      <c r="B10" s="5" t="n">
        <v>-52</v>
      </c>
      <c r="C10" s="5" t="n">
        <v>4</v>
      </c>
      <c r="D10" s="5" t="n">
        <v>-2</v>
      </c>
    </row>
    <row r="11" spans="1:4">
      <c r="A11" s="4" t="s">
        <v>2105</v>
      </c>
    </row>
    <row r="12" spans="1:4">
      <c r="A12" s="3" t="s">
        <v>699</v>
      </c>
    </row>
    <row r="13" spans="1:4">
      <c r="A13" s="4" t="s">
        <v>2102</v>
      </c>
      <c r="B13" s="5" t="n">
        <v>0</v>
      </c>
      <c r="C13" s="5" t="n">
        <v>0</v>
      </c>
      <c r="D13" s="5" t="n">
        <v>0</v>
      </c>
    </row>
    <row r="14" spans="1:4">
      <c r="A14" s="4" t="s">
        <v>2106</v>
      </c>
    </row>
    <row r="15" spans="1:4">
      <c r="A15" s="3" t="s">
        <v>699</v>
      </c>
    </row>
    <row r="16" spans="1:4">
      <c r="A16" s="4" t="s">
        <v>2102</v>
      </c>
      <c r="B16" s="5" t="n">
        <v>0</v>
      </c>
      <c r="C16" s="5" t="n">
        <v>0</v>
      </c>
      <c r="D16" s="5" t="n">
        <v>1</v>
      </c>
    </row>
    <row r="17" spans="1:4">
      <c r="A17" s="4" t="s">
        <v>2107</v>
      </c>
    </row>
    <row r="18" spans="1:4">
      <c r="A18" s="3" t="s">
        <v>699</v>
      </c>
    </row>
    <row r="19" spans="1:4">
      <c r="A19" s="4" t="s">
        <v>2102</v>
      </c>
      <c r="B19" s="5" t="n">
        <v>1</v>
      </c>
      <c r="C19" s="5" t="n">
        <v>3</v>
      </c>
      <c r="D19" s="5" t="n">
        <v>6</v>
      </c>
    </row>
    <row r="20" spans="1:4">
      <c r="A20" s="4" t="s">
        <v>2108</v>
      </c>
    </row>
    <row r="21" spans="1:4">
      <c r="A21" s="3" t="s">
        <v>699</v>
      </c>
    </row>
    <row r="22" spans="1:4">
      <c r="A22" s="4" t="s">
        <v>2102</v>
      </c>
      <c r="B22" s="5" t="n">
        <v>3</v>
      </c>
      <c r="C22" s="5" t="n">
        <v>10</v>
      </c>
      <c r="D22" s="5" t="n">
        <v>3</v>
      </c>
    </row>
    <row r="23" spans="1:4">
      <c r="A23" s="4" t="s">
        <v>2109</v>
      </c>
    </row>
    <row r="24" spans="1:4">
      <c r="A24" s="3" t="s">
        <v>699</v>
      </c>
    </row>
    <row r="25" spans="1:4">
      <c r="A25" s="4" t="s">
        <v>2102</v>
      </c>
      <c r="B25" s="6" t="n">
        <v>4</v>
      </c>
      <c r="C25" s="6" t="n">
        <v>9</v>
      </c>
      <c r="D25" s="6" t="n">
        <v>7</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0</v>
      </c>
      <c r="B1" s="2" t="s">
        <v>306</v>
      </c>
      <c r="C1" s="2" t="s">
        <v>751</v>
      </c>
    </row>
    <row r="2" spans="1:3">
      <c r="A2" s="3" t="s">
        <v>2111</v>
      </c>
    </row>
    <row r="3" spans="1:3">
      <c r="A3" s="4" t="s">
        <v>2112</v>
      </c>
      <c r="B3" s="6" t="n">
        <v>45357</v>
      </c>
      <c r="C3" s="6" t="n">
        <v>51115</v>
      </c>
    </row>
    <row r="4" spans="1:3">
      <c r="A4" s="4" t="s">
        <v>2113</v>
      </c>
    </row>
    <row r="5" spans="1:3">
      <c r="A5" s="3" t="s">
        <v>2111</v>
      </c>
    </row>
    <row r="6" spans="1:3">
      <c r="A6" s="4" t="s">
        <v>2112</v>
      </c>
      <c r="B6" s="5" t="n">
        <v>36437</v>
      </c>
      <c r="C6" s="5" t="n">
        <v>41808</v>
      </c>
    </row>
    <row r="7" spans="1:3">
      <c r="A7" s="4" t="s">
        <v>2114</v>
      </c>
    </row>
    <row r="8" spans="1:3">
      <c r="A8" s="3" t="s">
        <v>2111</v>
      </c>
    </row>
    <row r="9" spans="1:3">
      <c r="A9" s="4" t="s">
        <v>2112</v>
      </c>
      <c r="B9" s="5" t="n">
        <v>10</v>
      </c>
      <c r="C9" s="5" t="n">
        <v>0</v>
      </c>
    </row>
    <row r="10" spans="1:3">
      <c r="A10" s="4" t="s">
        <v>2115</v>
      </c>
    </row>
    <row r="11" spans="1:3">
      <c r="A11" s="3" t="s">
        <v>2111</v>
      </c>
    </row>
    <row r="12" spans="1:3">
      <c r="A12" s="4" t="s">
        <v>2112</v>
      </c>
      <c r="B12" s="5" t="n">
        <v>2562</v>
      </c>
      <c r="C12" s="5" t="n">
        <v>2990</v>
      </c>
    </row>
    <row r="13" spans="1:3">
      <c r="A13" s="4" t="s">
        <v>1433</v>
      </c>
    </row>
    <row r="14" spans="1:3">
      <c r="A14" s="3" t="s">
        <v>2111</v>
      </c>
    </row>
    <row r="15" spans="1:3">
      <c r="A15" s="4" t="s">
        <v>2112</v>
      </c>
      <c r="B15" s="5" t="n">
        <v>6348</v>
      </c>
      <c r="C15" s="5" t="n">
        <v>6317</v>
      </c>
    </row>
    <row r="16" spans="1:3">
      <c r="A16" s="4" t="s">
        <v>1434</v>
      </c>
    </row>
    <row r="17" spans="1:3">
      <c r="A17" s="3" t="s">
        <v>2111</v>
      </c>
    </row>
    <row r="18" spans="1:3">
      <c r="A18" s="4" t="s">
        <v>2112</v>
      </c>
      <c r="B18" s="5" t="n">
        <v>0</v>
      </c>
      <c r="C18" s="5" t="n">
        <v>0</v>
      </c>
    </row>
    <row r="19" spans="1:3">
      <c r="A19" s="4" t="s">
        <v>2116</v>
      </c>
    </row>
    <row r="20" spans="1:3">
      <c r="A20" s="3" t="s">
        <v>2111</v>
      </c>
    </row>
    <row r="21" spans="1:3">
      <c r="A21" s="4" t="s">
        <v>371</v>
      </c>
      <c r="B21" s="5" t="n">
        <v>43667</v>
      </c>
      <c r="C21" s="5" t="n">
        <v>49415</v>
      </c>
    </row>
    <row r="22" spans="1:3">
      <c r="A22" s="4" t="s">
        <v>2117</v>
      </c>
    </row>
    <row r="23" spans="1:3">
      <c r="A23" s="3" t="s">
        <v>2111</v>
      </c>
    </row>
    <row r="24" spans="1:3">
      <c r="A24" s="4" t="s">
        <v>371</v>
      </c>
      <c r="B24" s="5" t="n">
        <v>36387</v>
      </c>
      <c r="C24" s="5" t="n">
        <v>41808</v>
      </c>
    </row>
    <row r="25" spans="1:3">
      <c r="A25" s="4" t="s">
        <v>2118</v>
      </c>
    </row>
    <row r="26" spans="1:3">
      <c r="A26" s="3" t="s">
        <v>2111</v>
      </c>
    </row>
    <row r="27" spans="1:3">
      <c r="A27" s="4" t="s">
        <v>371</v>
      </c>
      <c r="B27" s="5" t="n">
        <v>0</v>
      </c>
      <c r="C27" s="5" t="n">
        <v>0</v>
      </c>
    </row>
    <row r="28" spans="1:3">
      <c r="A28" s="4" t="s">
        <v>2119</v>
      </c>
    </row>
    <row r="29" spans="1:3">
      <c r="A29" s="3" t="s">
        <v>2111</v>
      </c>
    </row>
    <row r="30" spans="1:3">
      <c r="A30" s="4" t="s">
        <v>371</v>
      </c>
      <c r="B30" s="5" t="n">
        <v>2532</v>
      </c>
      <c r="C30" s="5" t="n">
        <v>2890</v>
      </c>
    </row>
    <row r="31" spans="1:3">
      <c r="A31" s="4" t="s">
        <v>2120</v>
      </c>
    </row>
    <row r="32" spans="1:3">
      <c r="A32" s="3" t="s">
        <v>2111</v>
      </c>
    </row>
    <row r="33" spans="1:3">
      <c r="A33" s="4" t="s">
        <v>371</v>
      </c>
      <c r="B33" s="5" t="n">
        <v>4748</v>
      </c>
      <c r="C33" s="5" t="n">
        <v>4717</v>
      </c>
    </row>
    <row r="34" spans="1:3">
      <c r="A34" s="4" t="s">
        <v>2121</v>
      </c>
    </row>
    <row r="35" spans="1:3">
      <c r="A35" s="3" t="s">
        <v>2111</v>
      </c>
    </row>
    <row r="36" spans="1:3">
      <c r="A36" s="4" t="s">
        <v>371</v>
      </c>
      <c r="B36" s="5" t="n">
        <v>0</v>
      </c>
      <c r="C36" s="5" t="n">
        <v>0</v>
      </c>
    </row>
    <row r="37" spans="1:3">
      <c r="A37" s="4" t="s">
        <v>2122</v>
      </c>
    </row>
    <row r="38" spans="1:3">
      <c r="A38" s="3" t="s">
        <v>2111</v>
      </c>
    </row>
    <row r="39" spans="1:3">
      <c r="A39" s="4" t="s">
        <v>371</v>
      </c>
      <c r="B39" s="6" t="n">
        <v>1690</v>
      </c>
      <c r="C39" s="6" t="n">
        <v>1700</v>
      </c>
    </row>
    <row r="40" spans="1:3">
      <c r="A40" s="4" t="s">
        <v>2123</v>
      </c>
    </row>
    <row r="41" spans="1:3">
      <c r="A41" s="3" t="s">
        <v>2111</v>
      </c>
    </row>
    <row r="42" spans="1:3">
      <c r="A42" s="4" t="s">
        <v>2124</v>
      </c>
      <c r="B42" s="4" t="s">
        <v>2125</v>
      </c>
      <c r="C42" s="4" t="s">
        <v>2125</v>
      </c>
    </row>
    <row r="43" spans="1:3">
      <c r="A43" s="4" t="s">
        <v>2126</v>
      </c>
    </row>
    <row r="44" spans="1:3">
      <c r="A44" s="3" t="s">
        <v>2111</v>
      </c>
    </row>
    <row r="45" spans="1:3">
      <c r="A45" s="4" t="s">
        <v>371</v>
      </c>
      <c r="B45" s="6" t="n">
        <v>50</v>
      </c>
      <c r="C45" s="6" t="n">
        <v>0</v>
      </c>
    </row>
    <row r="46" spans="1:3">
      <c r="A46" s="4" t="s">
        <v>2127</v>
      </c>
    </row>
    <row r="47" spans="1:3">
      <c r="A47" s="3" t="s">
        <v>2111</v>
      </c>
    </row>
    <row r="48" spans="1:3">
      <c r="A48" s="4" t="s">
        <v>371</v>
      </c>
      <c r="B48" s="5" t="n">
        <v>10</v>
      </c>
      <c r="C48" s="5" t="n">
        <v>0</v>
      </c>
    </row>
    <row r="49" spans="1:3">
      <c r="A49" s="4" t="s">
        <v>2128</v>
      </c>
    </row>
    <row r="50" spans="1:3">
      <c r="A50" s="3" t="s">
        <v>2111</v>
      </c>
    </row>
    <row r="51" spans="1:3">
      <c r="A51" s="4" t="s">
        <v>371</v>
      </c>
      <c r="B51" s="5" t="n">
        <v>30</v>
      </c>
      <c r="C51" s="5" t="n">
        <v>100</v>
      </c>
    </row>
    <row r="52" spans="1:3">
      <c r="A52" s="4" t="s">
        <v>2129</v>
      </c>
    </row>
    <row r="53" spans="1:3">
      <c r="A53" s="3" t="s">
        <v>2111</v>
      </c>
    </row>
    <row r="54" spans="1:3">
      <c r="A54" s="4" t="s">
        <v>371</v>
      </c>
      <c r="B54" s="5" t="n">
        <v>1600</v>
      </c>
      <c r="C54" s="5" t="n">
        <v>1600</v>
      </c>
    </row>
    <row r="55" spans="1:3">
      <c r="A55" s="4" t="s">
        <v>2130</v>
      </c>
    </row>
    <row r="56" spans="1:3">
      <c r="A56" s="3" t="s">
        <v>2111</v>
      </c>
    </row>
    <row r="57" spans="1:3">
      <c r="A57" s="4" t="s">
        <v>371</v>
      </c>
      <c r="B57" s="5" t="n">
        <v>0</v>
      </c>
      <c r="C57" s="5" t="n">
        <v>0</v>
      </c>
    </row>
    <row r="58" spans="1:3">
      <c r="A58" s="4" t="s">
        <v>2131</v>
      </c>
    </row>
    <row r="59" spans="1:3">
      <c r="A59" s="3" t="s">
        <v>2111</v>
      </c>
    </row>
    <row r="60" spans="1:3">
      <c r="A60" s="4" t="s">
        <v>2077</v>
      </c>
      <c r="B60" s="5" t="n">
        <v>30947</v>
      </c>
      <c r="C60" s="5" t="n">
        <v>25822</v>
      </c>
    </row>
    <row r="61" spans="1:3">
      <c r="A61" s="4" t="s">
        <v>2081</v>
      </c>
      <c r="B61" s="5" t="n">
        <v>9758</v>
      </c>
      <c r="C61" s="5" t="n">
        <v>0</v>
      </c>
    </row>
    <row r="62" spans="1:3">
      <c r="A62" s="4" t="s">
        <v>2132</v>
      </c>
    </row>
    <row r="63" spans="1:3">
      <c r="A63" s="3" t="s">
        <v>2111</v>
      </c>
    </row>
    <row r="64" spans="1:3">
      <c r="A64" s="4" t="s">
        <v>2077</v>
      </c>
      <c r="B64" s="5" t="n">
        <v>7681</v>
      </c>
      <c r="C64" s="5" t="n">
        <v>9161</v>
      </c>
    </row>
    <row r="65" spans="1:3">
      <c r="A65" s="4" t="s">
        <v>2081</v>
      </c>
      <c r="B65" s="6" t="n">
        <v>1690</v>
      </c>
      <c r="C65" s="6" t="n">
        <v>170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133</v>
      </c>
      <c r="B1" s="2" t="s">
        <v>70</v>
      </c>
    </row>
    <row r="2" spans="1:2">
      <c r="A2" s="3" t="s">
        <v>2111</v>
      </c>
    </row>
    <row r="3" spans="1:2">
      <c r="A3" s="4" t="s">
        <v>105</v>
      </c>
      <c r="B3" s="6" t="n">
        <v>9930</v>
      </c>
    </row>
    <row r="4" spans="1:2">
      <c r="A4" s="4" t="s">
        <v>1432</v>
      </c>
    </row>
    <row r="5" spans="1:2">
      <c r="A5" s="3" t="s">
        <v>2111</v>
      </c>
    </row>
    <row r="6" spans="1:2">
      <c r="A6" s="4" t="s">
        <v>105</v>
      </c>
      <c r="B6" s="5" t="n">
        <v>3310</v>
      </c>
    </row>
    <row r="7" spans="1:2">
      <c r="A7" s="4" t="s">
        <v>2134</v>
      </c>
    </row>
    <row r="8" spans="1:2">
      <c r="A8" s="3" t="s">
        <v>2111</v>
      </c>
    </row>
    <row r="9" spans="1:2">
      <c r="A9" s="4" t="s">
        <v>105</v>
      </c>
      <c r="B9" s="5" t="n">
        <v>4394</v>
      </c>
    </row>
    <row r="10" spans="1:2">
      <c r="A10" s="4" t="s">
        <v>2135</v>
      </c>
    </row>
    <row r="11" spans="1:2">
      <c r="A11" s="3" t="s">
        <v>2111</v>
      </c>
    </row>
    <row r="12" spans="1:2">
      <c r="A12" s="4" t="s">
        <v>105</v>
      </c>
      <c r="B12" s="5" t="n">
        <v>1581</v>
      </c>
    </row>
    <row r="13" spans="1:2">
      <c r="A13" s="4" t="s">
        <v>1434</v>
      </c>
    </row>
    <row r="14" spans="1:2">
      <c r="A14" s="3" t="s">
        <v>2111</v>
      </c>
    </row>
    <row r="15" spans="1:2">
      <c r="A15" s="4" t="s">
        <v>105</v>
      </c>
      <c r="B15" s="6" t="n">
        <v>645</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6</v>
      </c>
      <c r="B1" s="2" t="s">
        <v>306</v>
      </c>
      <c r="C1" s="2" t="s">
        <v>751</v>
      </c>
    </row>
    <row r="2" spans="1:3">
      <c r="A2" s="3" t="s">
        <v>2137</v>
      </c>
    </row>
    <row r="3" spans="1:3">
      <c r="A3" s="4" t="s">
        <v>2138</v>
      </c>
      <c r="B3" s="6" t="n">
        <v>0</v>
      </c>
      <c r="C3" s="6" t="n">
        <v>0</v>
      </c>
    </row>
    <row r="4" spans="1:3">
      <c r="A4" s="4" t="s">
        <v>2139</v>
      </c>
    </row>
    <row r="5" spans="1:3">
      <c r="A5" s="3" t="s">
        <v>2137</v>
      </c>
    </row>
    <row r="6" spans="1:3">
      <c r="A6" s="4" t="s">
        <v>2138</v>
      </c>
      <c r="B6" s="5" t="n">
        <v>161</v>
      </c>
      <c r="C6" s="5" t="n">
        <v>426</v>
      </c>
    </row>
    <row r="7" spans="1:3">
      <c r="A7" s="4" t="s">
        <v>2140</v>
      </c>
    </row>
    <row r="8" spans="1:3">
      <c r="A8" s="3" t="s">
        <v>2137</v>
      </c>
    </row>
    <row r="9" spans="1:3">
      <c r="A9" s="4" t="s">
        <v>2138</v>
      </c>
      <c r="B9" s="5" t="n">
        <v>161</v>
      </c>
      <c r="C9" s="5" t="n">
        <v>426</v>
      </c>
    </row>
    <row r="10" spans="1:3">
      <c r="A10" s="4" t="s">
        <v>2113</v>
      </c>
    </row>
    <row r="11" spans="1:3">
      <c r="A11" s="3" t="s">
        <v>2137</v>
      </c>
    </row>
    <row r="12" spans="1:3">
      <c r="A12" s="4" t="s">
        <v>2138</v>
      </c>
      <c r="B12" s="5" t="n">
        <v>0</v>
      </c>
      <c r="C12" s="5" t="n">
        <v>0</v>
      </c>
    </row>
    <row r="13" spans="1:3">
      <c r="A13" s="4" t="s">
        <v>2141</v>
      </c>
    </row>
    <row r="14" spans="1:3">
      <c r="A14" s="3" t="s">
        <v>2137</v>
      </c>
    </row>
    <row r="15" spans="1:3">
      <c r="A15" s="4" t="s">
        <v>2138</v>
      </c>
      <c r="B15" s="5" t="n">
        <v>26</v>
      </c>
      <c r="C15" s="5" t="n">
        <v>62</v>
      </c>
    </row>
    <row r="16" spans="1:3">
      <c r="A16" s="4" t="s">
        <v>2142</v>
      </c>
    </row>
    <row r="17" spans="1:3">
      <c r="A17" s="3" t="s">
        <v>2137</v>
      </c>
    </row>
    <row r="18" spans="1:3">
      <c r="A18" s="4" t="s">
        <v>2138</v>
      </c>
      <c r="B18" s="5" t="n">
        <v>26</v>
      </c>
      <c r="C18" s="5" t="n">
        <v>62</v>
      </c>
    </row>
    <row r="19" spans="1:3">
      <c r="A19" s="4" t="s">
        <v>2114</v>
      </c>
    </row>
    <row r="20" spans="1:3">
      <c r="A20" s="3" t="s">
        <v>2137</v>
      </c>
    </row>
    <row r="21" spans="1:3">
      <c r="A21" s="4" t="s">
        <v>2138</v>
      </c>
      <c r="B21" s="5" t="n">
        <v>0</v>
      </c>
      <c r="C21" s="5" t="n">
        <v>0</v>
      </c>
    </row>
    <row r="22" spans="1:3">
      <c r="A22" s="4" t="s">
        <v>2143</v>
      </c>
    </row>
    <row r="23" spans="1:3">
      <c r="A23" s="3" t="s">
        <v>2137</v>
      </c>
    </row>
    <row r="24" spans="1:3">
      <c r="A24" s="4" t="s">
        <v>2138</v>
      </c>
      <c r="B24" s="5" t="n">
        <v>135</v>
      </c>
      <c r="C24" s="5" t="n">
        <v>238</v>
      </c>
    </row>
    <row r="25" spans="1:3">
      <c r="A25" s="4" t="s">
        <v>2144</v>
      </c>
    </row>
    <row r="26" spans="1:3">
      <c r="A26" s="3" t="s">
        <v>2137</v>
      </c>
    </row>
    <row r="27" spans="1:3">
      <c r="A27" s="4" t="s">
        <v>2138</v>
      </c>
      <c r="B27" s="5" t="n">
        <v>135</v>
      </c>
      <c r="C27" s="5" t="n">
        <v>238</v>
      </c>
    </row>
    <row r="28" spans="1:3">
      <c r="A28" s="4" t="s">
        <v>2115</v>
      </c>
    </row>
    <row r="29" spans="1:3">
      <c r="A29" s="3" t="s">
        <v>2137</v>
      </c>
    </row>
    <row r="30" spans="1:3">
      <c r="A30" s="4" t="s">
        <v>2138</v>
      </c>
      <c r="B30" s="5" t="n">
        <v>0</v>
      </c>
      <c r="C30" s="5" t="n">
        <v>0</v>
      </c>
    </row>
    <row r="31" spans="1:3">
      <c r="A31" s="4" t="s">
        <v>2145</v>
      </c>
    </row>
    <row r="32" spans="1:3">
      <c r="A32" s="3" t="s">
        <v>2137</v>
      </c>
    </row>
    <row r="33" spans="1:3">
      <c r="A33" s="4" t="s">
        <v>2138</v>
      </c>
      <c r="B33" s="5" t="n">
        <v>0</v>
      </c>
      <c r="C33" s="5" t="n">
        <v>126</v>
      </c>
    </row>
    <row r="34" spans="1:3">
      <c r="A34" s="4" t="s">
        <v>2146</v>
      </c>
    </row>
    <row r="35" spans="1:3">
      <c r="A35" s="3" t="s">
        <v>2137</v>
      </c>
    </row>
    <row r="36" spans="1:3">
      <c r="A36" s="4" t="s">
        <v>2138</v>
      </c>
      <c r="B36" s="5" t="n">
        <v>0</v>
      </c>
      <c r="C36" s="5" t="n">
        <v>126</v>
      </c>
    </row>
    <row r="37" spans="1:3">
      <c r="A37" s="4" t="s">
        <v>1433</v>
      </c>
    </row>
    <row r="38" spans="1:3">
      <c r="A38" s="3" t="s">
        <v>2137</v>
      </c>
    </row>
    <row r="39" spans="1:3">
      <c r="A39" s="4" t="s">
        <v>2138</v>
      </c>
      <c r="B39" s="5" t="n">
        <v>0</v>
      </c>
      <c r="C39" s="5" t="n">
        <v>0</v>
      </c>
    </row>
    <row r="40" spans="1:3">
      <c r="A40" s="4" t="s">
        <v>2147</v>
      </c>
    </row>
    <row r="41" spans="1:3">
      <c r="A41" s="3" t="s">
        <v>2137</v>
      </c>
    </row>
    <row r="42" spans="1:3">
      <c r="A42" s="4" t="s">
        <v>2138</v>
      </c>
      <c r="B42" s="5" t="n">
        <v>0</v>
      </c>
      <c r="C42" s="5" t="n">
        <v>0</v>
      </c>
    </row>
    <row r="43" spans="1:3">
      <c r="A43" s="4" t="s">
        <v>2148</v>
      </c>
    </row>
    <row r="44" spans="1:3">
      <c r="A44" s="3" t="s">
        <v>2137</v>
      </c>
    </row>
    <row r="45" spans="1:3">
      <c r="A45" s="4" t="s">
        <v>2138</v>
      </c>
      <c r="B45" s="6" t="n">
        <v>0</v>
      </c>
      <c r="C45" s="6" t="n">
        <v>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49</v>
      </c>
      <c r="B1" s="2" t="s">
        <v>306</v>
      </c>
      <c r="C1" s="2" t="s">
        <v>751</v>
      </c>
    </row>
    <row r="2" spans="1:3">
      <c r="A2" s="4" t="s">
        <v>2150</v>
      </c>
    </row>
    <row r="3" spans="1:3">
      <c r="A3" s="3" t="s">
        <v>699</v>
      </c>
    </row>
    <row r="4" spans="1:3">
      <c r="A4" s="4" t="s">
        <v>2151</v>
      </c>
      <c r="B4" s="6" t="n">
        <v>121</v>
      </c>
      <c r="C4" s="6" t="n">
        <v>133</v>
      </c>
    </row>
    <row r="5" spans="1:3">
      <c r="A5" s="4" t="s">
        <v>2152</v>
      </c>
      <c r="B5" s="5" t="n">
        <v>46109</v>
      </c>
      <c r="C5" s="5" t="n">
        <v>46328</v>
      </c>
    </row>
    <row r="6" spans="1:3">
      <c r="A6" s="4" t="s">
        <v>2153</v>
      </c>
      <c r="B6" s="5" t="n">
        <v>46230</v>
      </c>
      <c r="C6" s="5" t="n">
        <v>46461</v>
      </c>
    </row>
    <row r="7" spans="1:3">
      <c r="A7" s="4" t="s">
        <v>1545</v>
      </c>
    </row>
    <row r="8" spans="1:3">
      <c r="A8" s="3" t="s">
        <v>699</v>
      </c>
    </row>
    <row r="9" spans="1:3">
      <c r="A9" s="4" t="s">
        <v>1544</v>
      </c>
      <c r="B9" s="5" t="n">
        <v>1600</v>
      </c>
      <c r="C9" s="5" t="n">
        <v>1600</v>
      </c>
    </row>
    <row r="10" spans="1:3">
      <c r="A10" s="4" t="s">
        <v>2152</v>
      </c>
      <c r="B10" s="5" t="n">
        <v>1340</v>
      </c>
      <c r="C10" s="5" t="n">
        <v>1340</v>
      </c>
    </row>
    <row r="11" spans="1:3">
      <c r="A11" s="4" t="s">
        <v>2154</v>
      </c>
      <c r="B11" s="6" t="n">
        <v>2940</v>
      </c>
      <c r="C11" s="6" t="n">
        <v>29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306</v>
      </c>
    </row>
    <row r="3" spans="1:2">
      <c r="A3" s="3" t="s">
        <v>354</v>
      </c>
    </row>
    <row r="4" spans="1:2">
      <c r="A4" s="4" t="s">
        <v>353</v>
      </c>
      <c r="B4" s="4" t="s">
        <v>35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5</v>
      </c>
      <c r="B1" s="2" t="s">
        <v>306</v>
      </c>
      <c r="C1" s="2" t="s">
        <v>751</v>
      </c>
    </row>
    <row r="2" spans="1:3">
      <c r="A2" s="3" t="s">
        <v>717</v>
      </c>
    </row>
    <row r="3" spans="1:3">
      <c r="A3" s="4" t="s">
        <v>2156</v>
      </c>
      <c r="B3" s="6" t="n">
        <v>0</v>
      </c>
      <c r="C3" s="6" t="n">
        <v>1</v>
      </c>
    </row>
    <row r="4" spans="1:3">
      <c r="A4" s="4" t="s">
        <v>2157</v>
      </c>
    </row>
    <row r="5" spans="1:3">
      <c r="A5" s="3" t="s">
        <v>717</v>
      </c>
    </row>
    <row r="6" spans="1:3">
      <c r="A6" s="4" t="s">
        <v>2158</v>
      </c>
      <c r="B6" s="5" t="n">
        <v>779</v>
      </c>
    </row>
    <row r="7" spans="1:3">
      <c r="A7" s="4" t="s">
        <v>76</v>
      </c>
      <c r="B7" s="5" t="n">
        <v>0</v>
      </c>
      <c r="C7" s="5" t="n">
        <v>1</v>
      </c>
    </row>
    <row r="8" spans="1:3">
      <c r="A8" s="4" t="s">
        <v>2159</v>
      </c>
      <c r="B8" s="5" t="n">
        <v>7154</v>
      </c>
      <c r="C8" s="5" t="n">
        <v>6933</v>
      </c>
    </row>
    <row r="9" spans="1:3">
      <c r="A9" s="4" t="s">
        <v>2156</v>
      </c>
      <c r="B9" s="5" t="n">
        <v>0</v>
      </c>
      <c r="C9" s="5" t="n">
        <v>1</v>
      </c>
    </row>
    <row r="10" spans="1:3">
      <c r="A10" s="4" t="s">
        <v>2160</v>
      </c>
    </row>
    <row r="11" spans="1:3">
      <c r="A11" s="3" t="s">
        <v>717</v>
      </c>
    </row>
    <row r="12" spans="1:3">
      <c r="A12" s="4" t="s">
        <v>2158</v>
      </c>
      <c r="B12" s="5" t="n">
        <v>1</v>
      </c>
    </row>
    <row r="13" spans="1:3">
      <c r="A13" s="4" t="s">
        <v>76</v>
      </c>
      <c r="B13" s="5" t="n">
        <v>0</v>
      </c>
      <c r="C13" s="5" t="n">
        <v>0</v>
      </c>
    </row>
    <row r="14" spans="1:3">
      <c r="A14" s="4" t="s">
        <v>2159</v>
      </c>
      <c r="B14" s="5" t="n">
        <v>2454</v>
      </c>
      <c r="C14" s="5" t="n">
        <v>2900</v>
      </c>
    </row>
    <row r="15" spans="1:3">
      <c r="A15" s="4" t="s">
        <v>2156</v>
      </c>
      <c r="B15" s="5" t="n">
        <v>0</v>
      </c>
      <c r="C15" s="5" t="n">
        <v>0</v>
      </c>
    </row>
    <row r="16" spans="1:3">
      <c r="A16" s="4" t="s">
        <v>2161</v>
      </c>
    </row>
    <row r="17" spans="1:3">
      <c r="A17" s="3" t="s">
        <v>717</v>
      </c>
    </row>
    <row r="18" spans="1:3">
      <c r="A18" s="4" t="s">
        <v>2158</v>
      </c>
      <c r="B18" s="5" t="n">
        <v>0</v>
      </c>
    </row>
    <row r="19" spans="1:3">
      <c r="A19" s="4" t="s">
        <v>76</v>
      </c>
      <c r="B19" s="5" t="n">
        <v>0</v>
      </c>
      <c r="C19" s="5" t="n">
        <v>1</v>
      </c>
    </row>
    <row r="20" spans="1:3">
      <c r="A20" s="4" t="s">
        <v>2159</v>
      </c>
      <c r="B20" s="5" t="n">
        <v>0</v>
      </c>
      <c r="C20" s="5" t="n">
        <v>0</v>
      </c>
    </row>
    <row r="21" spans="1:3">
      <c r="A21" s="4" t="s">
        <v>2156</v>
      </c>
      <c r="B21" s="5" t="n">
        <v>0</v>
      </c>
      <c r="C21" s="5" t="n">
        <v>1</v>
      </c>
    </row>
    <row r="22" spans="1:3">
      <c r="A22" s="4" t="s">
        <v>2162</v>
      </c>
    </row>
    <row r="23" spans="1:3">
      <c r="A23" s="3" t="s">
        <v>717</v>
      </c>
    </row>
    <row r="24" spans="1:3">
      <c r="A24" s="4" t="s">
        <v>2158</v>
      </c>
      <c r="B24" s="5" t="n">
        <v>778</v>
      </c>
    </row>
    <row r="25" spans="1:3">
      <c r="A25" s="4" t="s">
        <v>76</v>
      </c>
      <c r="B25" s="5" t="n">
        <v>0</v>
      </c>
      <c r="C25" s="5" t="n">
        <v>0</v>
      </c>
    </row>
    <row r="26" spans="1:3">
      <c r="A26" s="4" t="s">
        <v>2159</v>
      </c>
      <c r="B26" s="5" t="n">
        <v>4700</v>
      </c>
      <c r="C26" s="5" t="n">
        <v>4033</v>
      </c>
    </row>
    <row r="27" spans="1:3">
      <c r="A27" s="4" t="s">
        <v>2156</v>
      </c>
      <c r="B27" s="5" t="n">
        <v>0</v>
      </c>
      <c r="C27" s="5" t="n">
        <v>0</v>
      </c>
    </row>
    <row r="28" spans="1:3">
      <c r="A28" s="4" t="s">
        <v>2163</v>
      </c>
    </row>
    <row r="29" spans="1:3">
      <c r="A29" s="3" t="s">
        <v>717</v>
      </c>
    </row>
    <row r="30" spans="1:3">
      <c r="A30" s="4" t="s">
        <v>2158</v>
      </c>
      <c r="B30" s="5" t="n">
        <v>1</v>
      </c>
    </row>
    <row r="31" spans="1:3">
      <c r="A31" s="4" t="s">
        <v>2164</v>
      </c>
    </row>
    <row r="32" spans="1:3">
      <c r="A32" s="3" t="s">
        <v>717</v>
      </c>
    </row>
    <row r="33" spans="1:3">
      <c r="A33" s="4" t="s">
        <v>2158</v>
      </c>
      <c r="B33" s="5" t="n">
        <v>1</v>
      </c>
    </row>
    <row r="34" spans="1:3">
      <c r="A34" s="4" t="s">
        <v>2165</v>
      </c>
    </row>
    <row r="35" spans="1:3">
      <c r="A35" s="3" t="s">
        <v>717</v>
      </c>
    </row>
    <row r="36" spans="1:3">
      <c r="A36" s="4" t="s">
        <v>2158</v>
      </c>
      <c r="B36" s="5" t="n">
        <v>0</v>
      </c>
    </row>
    <row r="37" spans="1:3">
      <c r="A37" s="4" t="s">
        <v>2166</v>
      </c>
    </row>
    <row r="38" spans="1:3">
      <c r="A38" s="3" t="s">
        <v>717</v>
      </c>
    </row>
    <row r="39" spans="1:3">
      <c r="A39" s="4" t="s">
        <v>2158</v>
      </c>
      <c r="B39" s="5" t="n">
        <v>0</v>
      </c>
    </row>
    <row r="40" spans="1:3">
      <c r="A40" s="4" t="s">
        <v>2167</v>
      </c>
    </row>
    <row r="41" spans="1:3">
      <c r="A41" s="3" t="s">
        <v>717</v>
      </c>
    </row>
    <row r="42" spans="1:3">
      <c r="A42" s="4" t="s">
        <v>2158</v>
      </c>
      <c r="B42" s="5" t="n">
        <v>778</v>
      </c>
      <c r="C42" s="5" t="n">
        <v>517</v>
      </c>
    </row>
    <row r="43" spans="1:3">
      <c r="A43" s="4" t="s">
        <v>2168</v>
      </c>
    </row>
    <row r="44" spans="1:3">
      <c r="A44" s="3" t="s">
        <v>717</v>
      </c>
    </row>
    <row r="45" spans="1:3">
      <c r="A45" s="4" t="s">
        <v>2158</v>
      </c>
      <c r="B45" s="5" t="n">
        <v>0</v>
      </c>
      <c r="C45" s="5" t="n">
        <v>0</v>
      </c>
    </row>
    <row r="46" spans="1:3">
      <c r="A46" s="4" t="s">
        <v>2169</v>
      </c>
    </row>
    <row r="47" spans="1:3">
      <c r="A47" s="3" t="s">
        <v>717</v>
      </c>
    </row>
    <row r="48" spans="1:3">
      <c r="A48" s="4" t="s">
        <v>2158</v>
      </c>
      <c r="B48" s="5" t="n">
        <v>0</v>
      </c>
      <c r="C48" s="5" t="n">
        <v>0</v>
      </c>
    </row>
    <row r="49" spans="1:3">
      <c r="A49" s="4" t="s">
        <v>2170</v>
      </c>
    </row>
    <row r="50" spans="1:3">
      <c r="A50" s="3" t="s">
        <v>717</v>
      </c>
    </row>
    <row r="51" spans="1:3">
      <c r="A51" s="4" t="s">
        <v>2158</v>
      </c>
      <c r="B51" s="6" t="n">
        <v>778</v>
      </c>
      <c r="C51" s="6" t="n">
        <v>517</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71</v>
      </c>
      <c r="B1" s="2" t="s">
        <v>1</v>
      </c>
    </row>
    <row r="2" spans="1:3">
      <c r="B2" s="2" t="s">
        <v>306</v>
      </c>
      <c r="C2" s="2" t="s">
        <v>751</v>
      </c>
    </row>
    <row r="3" spans="1:3">
      <c r="A3" s="3" t="s">
        <v>415</v>
      </c>
    </row>
    <row r="4" spans="1:3">
      <c r="A4" s="4" t="s">
        <v>2172</v>
      </c>
      <c r="B4" s="6" t="n">
        <v>0</v>
      </c>
      <c r="C4" s="6" t="n">
        <v>0</v>
      </c>
    </row>
    <row r="5" spans="1:3">
      <c r="A5" s="4" t="s">
        <v>2173</v>
      </c>
      <c r="B5" s="5" t="n">
        <v>0</v>
      </c>
      <c r="C5" s="5" t="n">
        <v>0</v>
      </c>
    </row>
    <row r="6" spans="1:3">
      <c r="A6" s="4" t="s">
        <v>2174</v>
      </c>
      <c r="B6" s="5" t="n">
        <v>0</v>
      </c>
      <c r="C6" s="5" t="n">
        <v>0</v>
      </c>
    </row>
    <row r="7" spans="1:3">
      <c r="A7" s="4" t="s">
        <v>2175</v>
      </c>
      <c r="B7" s="6" t="n">
        <v>0</v>
      </c>
      <c r="C7" s="6" t="n">
        <v>0</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76</v>
      </c>
      <c r="B1" s="2" t="s">
        <v>1</v>
      </c>
    </row>
    <row r="2" spans="1:5">
      <c r="B2" s="2" t="s">
        <v>306</v>
      </c>
      <c r="C2" s="2" t="s">
        <v>751</v>
      </c>
      <c r="D2" s="2" t="s">
        <v>866</v>
      </c>
      <c r="E2" s="2" t="s">
        <v>1576</v>
      </c>
    </row>
    <row r="3" spans="1:5">
      <c r="A3" s="3" t="s">
        <v>2177</v>
      </c>
    </row>
    <row r="4" spans="1:5">
      <c r="A4" s="4" t="s">
        <v>1687</v>
      </c>
      <c r="D4" s="6" t="n">
        <v>0</v>
      </c>
      <c r="E4" s="6" t="n">
        <v>883</v>
      </c>
    </row>
    <row r="5" spans="1:5">
      <c r="A5" s="4" t="s">
        <v>724</v>
      </c>
    </row>
    <row r="6" spans="1:5">
      <c r="A6" s="3" t="s">
        <v>2177</v>
      </c>
    </row>
    <row r="7" spans="1:5">
      <c r="A7" s="4" t="s">
        <v>2085</v>
      </c>
      <c r="B7" s="6" t="n">
        <v>5478</v>
      </c>
      <c r="C7" s="6" t="n">
        <v>4550</v>
      </c>
      <c r="D7" s="5" t="n">
        <v>4550</v>
      </c>
      <c r="E7" s="5" t="n">
        <v>4468</v>
      </c>
    </row>
    <row r="8" spans="1:5">
      <c r="A8" s="4" t="s">
        <v>1687</v>
      </c>
      <c r="E8" s="5" t="n">
        <v>4468</v>
      </c>
    </row>
    <row r="9" spans="1:5">
      <c r="A9" s="4" t="s">
        <v>2178</v>
      </c>
      <c r="B9" s="5" t="n">
        <v>300</v>
      </c>
      <c r="C9" s="5" t="n">
        <v>290</v>
      </c>
    </row>
    <row r="10" spans="1:5">
      <c r="A10" s="4" t="s">
        <v>2179</v>
      </c>
      <c r="B10" s="5" t="n">
        <v>-39</v>
      </c>
      <c r="C10" s="5" t="n">
        <v>-26</v>
      </c>
    </row>
    <row r="11" spans="1:5">
      <c r="A11" s="4" t="s">
        <v>2180</v>
      </c>
      <c r="B11" s="5" t="n">
        <v>676</v>
      </c>
      <c r="C11" s="5" t="n">
        <v>-175</v>
      </c>
    </row>
    <row r="12" spans="1:5">
      <c r="A12" s="4" t="s">
        <v>2181</v>
      </c>
      <c r="C12" s="5" t="n">
        <v>-7</v>
      </c>
    </row>
    <row r="13" spans="1:5">
      <c r="A13" s="4" t="s">
        <v>2182</v>
      </c>
      <c r="B13" s="5" t="n">
        <v>-9</v>
      </c>
    </row>
    <row r="14" spans="1:5">
      <c r="A14" s="4" t="s">
        <v>2183</v>
      </c>
    </row>
    <row r="15" spans="1:5">
      <c r="A15" s="3" t="s">
        <v>2177</v>
      </c>
    </row>
    <row r="16" spans="1:5">
      <c r="A16" s="4" t="s">
        <v>2085</v>
      </c>
      <c r="B16" s="5" t="n">
        <v>778</v>
      </c>
      <c r="C16" s="5" t="n">
        <v>517</v>
      </c>
      <c r="D16" s="5" t="n">
        <v>517</v>
      </c>
      <c r="E16" s="5" t="n">
        <v>543</v>
      </c>
    </row>
    <row r="17" spans="1:5">
      <c r="A17" s="4" t="s">
        <v>1687</v>
      </c>
      <c r="E17" s="5" t="n">
        <v>543</v>
      </c>
    </row>
    <row r="18" spans="1:5">
      <c r="A18" s="4" t="s">
        <v>2178</v>
      </c>
      <c r="B18" s="5" t="n">
        <v>300</v>
      </c>
    </row>
    <row r="19" spans="1:5">
      <c r="A19" s="4" t="s">
        <v>2179</v>
      </c>
      <c r="B19" s="5" t="n">
        <v>-39</v>
      </c>
      <c r="C19" s="5" t="n">
        <v>-26</v>
      </c>
    </row>
    <row r="20" spans="1:5">
      <c r="A20" s="4" t="s">
        <v>2184</v>
      </c>
      <c r="B20" s="5" t="n">
        <v>-39</v>
      </c>
      <c r="C20" s="5" t="n">
        <v>-26</v>
      </c>
    </row>
    <row r="21" spans="1:5">
      <c r="A21" s="4" t="s">
        <v>2185</v>
      </c>
    </row>
    <row r="22" spans="1:5">
      <c r="A22" s="3" t="s">
        <v>2177</v>
      </c>
    </row>
    <row r="23" spans="1:5">
      <c r="A23" s="4" t="s">
        <v>2085</v>
      </c>
      <c r="B23" s="5" t="n">
        <v>4700</v>
      </c>
      <c r="C23" s="5" t="n">
        <v>4033</v>
      </c>
      <c r="D23" s="6" t="n">
        <v>4033</v>
      </c>
      <c r="E23" s="5" t="n">
        <v>3925</v>
      </c>
    </row>
    <row r="24" spans="1:5">
      <c r="A24" s="4" t="s">
        <v>1687</v>
      </c>
      <c r="E24" s="6" t="n">
        <v>3925</v>
      </c>
    </row>
    <row r="25" spans="1:5">
      <c r="A25" s="4" t="s">
        <v>2178</v>
      </c>
      <c r="B25" s="5" t="n">
        <v>0</v>
      </c>
      <c r="C25" s="5" t="n">
        <v>290</v>
      </c>
    </row>
    <row r="26" spans="1:5">
      <c r="A26" s="4" t="s">
        <v>2180</v>
      </c>
      <c r="B26" s="5" t="n">
        <v>676</v>
      </c>
      <c r="C26" s="5" t="n">
        <v>-175</v>
      </c>
    </row>
    <row r="27" spans="1:5">
      <c r="A27" s="4" t="s">
        <v>2181</v>
      </c>
      <c r="C27" s="6" t="n">
        <v>-7</v>
      </c>
    </row>
    <row r="28" spans="1:5">
      <c r="A28" s="4" t="s">
        <v>2182</v>
      </c>
      <c r="B28" s="6" t="n">
        <v>-9</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6</v>
      </c>
      <c r="B1" s="2" t="s">
        <v>1</v>
      </c>
    </row>
    <row r="2" spans="1:3">
      <c r="B2" s="2" t="s">
        <v>306</v>
      </c>
      <c r="C2" s="2" t="s">
        <v>751</v>
      </c>
    </row>
    <row r="3" spans="1:3">
      <c r="A3" s="4" t="s">
        <v>976</v>
      </c>
    </row>
    <row r="4" spans="1:3">
      <c r="A4" s="3" t="s">
        <v>717</v>
      </c>
    </row>
    <row r="5" spans="1:3">
      <c r="A5" s="4" t="s">
        <v>2187</v>
      </c>
      <c r="B5" s="4" t="s">
        <v>2188</v>
      </c>
      <c r="C5" s="4" t="s">
        <v>2189</v>
      </c>
    </row>
    <row r="6" spans="1:3">
      <c r="A6" s="4" t="s">
        <v>2190</v>
      </c>
      <c r="B6" s="4" t="s">
        <v>2191</v>
      </c>
      <c r="C6" s="4" t="s">
        <v>2192</v>
      </c>
    </row>
    <row r="7" spans="1:3">
      <c r="A7" s="4" t="s">
        <v>861</v>
      </c>
    </row>
    <row r="8" spans="1:3">
      <c r="A8" s="3" t="s">
        <v>717</v>
      </c>
    </row>
    <row r="9" spans="1:3">
      <c r="A9" s="4" t="s">
        <v>2187</v>
      </c>
      <c r="B9" s="4" t="s">
        <v>1178</v>
      </c>
      <c r="C9" s="4" t="s">
        <v>1178</v>
      </c>
    </row>
    <row r="10" spans="1:3">
      <c r="A10" s="4" t="s">
        <v>2190</v>
      </c>
      <c r="B10" s="4" t="s">
        <v>1013</v>
      </c>
      <c r="C10" s="4" t="s">
        <v>1013</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3</v>
      </c>
      <c r="B1" s="2" t="s">
        <v>1</v>
      </c>
    </row>
    <row r="2" spans="1:3">
      <c r="B2" s="2" t="s">
        <v>306</v>
      </c>
      <c r="C2" s="2" t="s">
        <v>751</v>
      </c>
    </row>
    <row r="3" spans="1:3">
      <c r="A3" s="3" t="s">
        <v>415</v>
      </c>
    </row>
    <row r="4" spans="1:3">
      <c r="A4" s="4" t="s">
        <v>2194</v>
      </c>
      <c r="B4" s="6" t="n">
        <v>342</v>
      </c>
      <c r="C4" s="6" t="n">
        <v>268</v>
      </c>
    </row>
    <row r="5" spans="1:3">
      <c r="A5" s="4" t="s">
        <v>2195</v>
      </c>
      <c r="B5" s="6" t="n">
        <v>54</v>
      </c>
      <c r="C5" s="6" t="n">
        <v>37</v>
      </c>
    </row>
  </sheetData>
  <mergeCells count="2">
    <mergeCell ref="A1:A2"/>
    <mergeCell ref="B1:C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70"/>
    <col customWidth="1" max="2" min="2" width="80"/>
  </cols>
  <sheetData>
    <row r="1" spans="1:2">
      <c r="A1" s="1" t="s">
        <v>2196</v>
      </c>
      <c r="B1" s="2" t="s">
        <v>1</v>
      </c>
    </row>
    <row r="2" spans="1:2">
      <c r="B2" s="2" t="s">
        <v>306</v>
      </c>
    </row>
    <row r="3" spans="1:2">
      <c r="A3" s="4" t="s">
        <v>1208</v>
      </c>
    </row>
    <row r="4" spans="1:2">
      <c r="A4" s="3" t="s">
        <v>2197</v>
      </c>
    </row>
    <row r="5" spans="1:2">
      <c r="A5" s="4" t="s">
        <v>2198</v>
      </c>
      <c r="B5" s="4" t="s">
        <v>2199</v>
      </c>
    </row>
    <row r="6" spans="1:2">
      <c r="A6" s="4" t="s">
        <v>1212</v>
      </c>
    </row>
    <row r="7" spans="1:2">
      <c r="A7" s="3" t="s">
        <v>2197</v>
      </c>
    </row>
    <row r="8" spans="1:2">
      <c r="A8" s="4" t="s">
        <v>2198</v>
      </c>
      <c r="B8" s="4" t="s">
        <v>2199</v>
      </c>
    </row>
    <row r="9" spans="1:2">
      <c r="A9" s="4" t="s">
        <v>1211</v>
      </c>
    </row>
    <row r="10" spans="1:2">
      <c r="A10" s="3" t="s">
        <v>2197</v>
      </c>
    </row>
    <row r="11" spans="1:2">
      <c r="A11" s="4" t="s">
        <v>2198</v>
      </c>
      <c r="B11" s="4" t="s">
        <v>2199</v>
      </c>
    </row>
    <row r="12" spans="1:2">
      <c r="A12" s="4" t="s">
        <v>1166</v>
      </c>
    </row>
    <row r="13" spans="1:2">
      <c r="A13" s="3" t="s">
        <v>2197</v>
      </c>
    </row>
    <row r="14" spans="1:2">
      <c r="A14" s="4" t="s">
        <v>2198</v>
      </c>
      <c r="B14" s="4" t="s">
        <v>2199</v>
      </c>
    </row>
    <row r="15" spans="1:2">
      <c r="A15" s="4" t="s">
        <v>1179</v>
      </c>
    </row>
    <row r="16" spans="1:2">
      <c r="A16" s="3" t="s">
        <v>2197</v>
      </c>
    </row>
    <row r="17" spans="1:2">
      <c r="A17" s="4" t="s">
        <v>2198</v>
      </c>
      <c r="B17" s="4" t="s">
        <v>2199</v>
      </c>
    </row>
    <row r="18" spans="1:2">
      <c r="A18" s="4" t="s">
        <v>1171</v>
      </c>
    </row>
    <row r="19" spans="1:2">
      <c r="A19" s="3" t="s">
        <v>2197</v>
      </c>
    </row>
    <row r="20" spans="1:2">
      <c r="A20" s="4" t="s">
        <v>2198</v>
      </c>
      <c r="B20" s="4" t="s">
        <v>2199</v>
      </c>
    </row>
    <row r="21" spans="1:2">
      <c r="A21" s="4" t="s">
        <v>2200</v>
      </c>
    </row>
    <row r="22" spans="1:2">
      <c r="A22" s="3" t="s">
        <v>2197</v>
      </c>
    </row>
    <row r="23" spans="1:2">
      <c r="A23" s="4" t="s">
        <v>2198</v>
      </c>
      <c r="B23" s="4" t="s">
        <v>2201</v>
      </c>
    </row>
    <row r="24" spans="1:2">
      <c r="A24" s="4" t="s">
        <v>2202</v>
      </c>
    </row>
    <row r="25" spans="1:2">
      <c r="A25" s="3" t="s">
        <v>2197</v>
      </c>
    </row>
    <row r="26" spans="1:2">
      <c r="A26" s="4" t="s">
        <v>2198</v>
      </c>
      <c r="B26" s="4" t="s">
        <v>2201</v>
      </c>
    </row>
    <row r="27" spans="1:2">
      <c r="A27" s="4" t="s">
        <v>1183</v>
      </c>
    </row>
    <row r="28" spans="1:2">
      <c r="A28" s="3" t="s">
        <v>2197</v>
      </c>
    </row>
    <row r="29" spans="1:2">
      <c r="A29" s="4" t="s">
        <v>2198</v>
      </c>
      <c r="B29" s="4" t="s">
        <v>2199</v>
      </c>
    </row>
    <row r="30" spans="1:2">
      <c r="A30" s="4" t="s">
        <v>1203</v>
      </c>
    </row>
    <row r="31" spans="1:2">
      <c r="A31" s="3" t="s">
        <v>2197</v>
      </c>
    </row>
    <row r="32" spans="1:2">
      <c r="A32" s="4" t="s">
        <v>2198</v>
      </c>
      <c r="B32" s="4" t="s">
        <v>2199</v>
      </c>
    </row>
    <row r="33" spans="1:2">
      <c r="A33" s="4" t="s">
        <v>2203</v>
      </c>
    </row>
    <row r="34" spans="1:2">
      <c r="A34" s="3" t="s">
        <v>2197</v>
      </c>
    </row>
    <row r="35" spans="1:2">
      <c r="A35" s="4" t="s">
        <v>2198</v>
      </c>
      <c r="B35" s="4" t="s">
        <v>2204</v>
      </c>
    </row>
    <row r="36" spans="1:2">
      <c r="A36" s="4" t="s">
        <v>2205</v>
      </c>
    </row>
    <row r="37" spans="1:2">
      <c r="A37" s="3" t="s">
        <v>2197</v>
      </c>
    </row>
    <row r="38" spans="1:2">
      <c r="A38" s="4" t="s">
        <v>2198</v>
      </c>
      <c r="B38" s="4" t="s">
        <v>2204</v>
      </c>
    </row>
    <row r="39" spans="1:2">
      <c r="A39" s="4" t="s">
        <v>1205</v>
      </c>
    </row>
    <row r="40" spans="1:2">
      <c r="A40" s="3" t="s">
        <v>2197</v>
      </c>
    </row>
    <row r="41" spans="1:2">
      <c r="A41" s="4" t="s">
        <v>2198</v>
      </c>
      <c r="B41" s="4" t="s">
        <v>2199</v>
      </c>
    </row>
    <row r="42" spans="1:2">
      <c r="A42" s="4" t="s">
        <v>1207</v>
      </c>
    </row>
    <row r="43" spans="1:2">
      <c r="A43" s="3" t="s">
        <v>2197</v>
      </c>
    </row>
    <row r="44" spans="1:2">
      <c r="A44" s="4" t="s">
        <v>2198</v>
      </c>
      <c r="B44" s="4" t="s">
        <v>2199</v>
      </c>
    </row>
    <row r="45" spans="1:2">
      <c r="A45" s="4" t="s">
        <v>1173</v>
      </c>
    </row>
    <row r="46" spans="1:2">
      <c r="A46" s="3" t="s">
        <v>2197</v>
      </c>
    </row>
    <row r="47" spans="1:2">
      <c r="A47" s="4" t="s">
        <v>2198</v>
      </c>
      <c r="B47" s="4" t="s">
        <v>2199</v>
      </c>
    </row>
    <row r="48" spans="1:2">
      <c r="A48" s="4" t="s">
        <v>1174</v>
      </c>
    </row>
    <row r="49" spans="1:2">
      <c r="A49" s="3" t="s">
        <v>2197</v>
      </c>
    </row>
    <row r="50" spans="1:2">
      <c r="A50" s="4" t="s">
        <v>2198</v>
      </c>
      <c r="B50" s="4" t="s">
        <v>2199</v>
      </c>
    </row>
    <row r="51" spans="1:2">
      <c r="A51" s="4" t="s">
        <v>1177</v>
      </c>
    </row>
    <row r="52" spans="1:2">
      <c r="A52" s="3" t="s">
        <v>2197</v>
      </c>
    </row>
    <row r="53" spans="1:2">
      <c r="A53" s="4" t="s">
        <v>2198</v>
      </c>
      <c r="B53" s="4" t="s">
        <v>2199</v>
      </c>
    </row>
    <row r="54" spans="1:2">
      <c r="A54" s="4" t="s">
        <v>2206</v>
      </c>
    </row>
    <row r="55" spans="1:2">
      <c r="A55" s="3" t="s">
        <v>2197</v>
      </c>
    </row>
    <row r="56" spans="1:2">
      <c r="A56" s="4" t="s">
        <v>2198</v>
      </c>
      <c r="B56" s="4" t="s">
        <v>2199</v>
      </c>
    </row>
    <row r="57" spans="1:2">
      <c r="A57" s="4" t="s">
        <v>2207</v>
      </c>
    </row>
    <row r="58" spans="1:2">
      <c r="A58" s="3" t="s">
        <v>2197</v>
      </c>
    </row>
    <row r="59" spans="1:2">
      <c r="A59" s="4" t="s">
        <v>2198</v>
      </c>
      <c r="B59" s="4" t="s">
        <v>2208</v>
      </c>
    </row>
    <row r="60" spans="1:2">
      <c r="A60" s="4" t="s">
        <v>1197</v>
      </c>
    </row>
    <row r="61" spans="1:2">
      <c r="A61" s="3" t="s">
        <v>2197</v>
      </c>
    </row>
    <row r="62" spans="1:2">
      <c r="A62" s="4" t="s">
        <v>2198</v>
      </c>
      <c r="B62" s="4" t="s">
        <v>2199</v>
      </c>
    </row>
    <row r="63" spans="1:2">
      <c r="A63" s="4" t="s">
        <v>2209</v>
      </c>
    </row>
    <row r="64" spans="1:2">
      <c r="A64" s="3" t="s">
        <v>2197</v>
      </c>
    </row>
    <row r="65" spans="1:2">
      <c r="A65" s="4" t="s">
        <v>2198</v>
      </c>
      <c r="B65" s="4" t="s">
        <v>2210</v>
      </c>
    </row>
    <row r="66" spans="1:2">
      <c r="A66" s="4" t="s">
        <v>1181</v>
      </c>
    </row>
    <row r="67" spans="1:2">
      <c r="A67" s="3" t="s">
        <v>2197</v>
      </c>
    </row>
    <row r="68" spans="1:2">
      <c r="A68" s="4" t="s">
        <v>2198</v>
      </c>
      <c r="B68" s="4" t="s">
        <v>2199</v>
      </c>
    </row>
    <row r="69" spans="1:2">
      <c r="A69" s="4" t="s">
        <v>2211</v>
      </c>
    </row>
    <row r="70" spans="1:2">
      <c r="A70" s="3" t="s">
        <v>2197</v>
      </c>
    </row>
    <row r="71" spans="1:2">
      <c r="A71" s="4" t="s">
        <v>2198</v>
      </c>
      <c r="B71" s="4" t="s">
        <v>2212</v>
      </c>
    </row>
    <row r="72" spans="1:2">
      <c r="A72" s="4" t="s">
        <v>2213</v>
      </c>
    </row>
    <row r="73" spans="1:2">
      <c r="A73" s="3" t="s">
        <v>2197</v>
      </c>
    </row>
    <row r="74" spans="1:2">
      <c r="A74" s="4" t="s">
        <v>2198</v>
      </c>
      <c r="B74" s="4" t="s">
        <v>2214</v>
      </c>
    </row>
    <row r="75" spans="1:2">
      <c r="A75" s="4" t="s">
        <v>2215</v>
      </c>
    </row>
    <row r="76" spans="1:2">
      <c r="A76" s="3" t="s">
        <v>2197</v>
      </c>
    </row>
    <row r="77" spans="1:2">
      <c r="A77" s="4" t="s">
        <v>2198</v>
      </c>
      <c r="B77" s="4" t="s">
        <v>2216</v>
      </c>
    </row>
    <row r="78" spans="1:2">
      <c r="A78" s="4" t="s">
        <v>2217</v>
      </c>
    </row>
    <row r="79" spans="1:2">
      <c r="A79" s="3" t="s">
        <v>2197</v>
      </c>
    </row>
    <row r="80" spans="1:2">
      <c r="A80" s="4" t="s">
        <v>2198</v>
      </c>
      <c r="B80" s="4" t="s">
        <v>2218</v>
      </c>
    </row>
    <row r="81" spans="1:2">
      <c r="A81" s="4" t="s">
        <v>2219</v>
      </c>
    </row>
    <row r="82" spans="1:2">
      <c r="A82" s="3" t="s">
        <v>2197</v>
      </c>
    </row>
    <row r="83" spans="1:2">
      <c r="A83" s="4" t="s">
        <v>2198</v>
      </c>
      <c r="B83" s="4" t="s">
        <v>2220</v>
      </c>
    </row>
    <row r="84" spans="1:2">
      <c r="A84" s="4" t="s">
        <v>2221</v>
      </c>
    </row>
    <row r="85" spans="1:2">
      <c r="A85" s="3" t="s">
        <v>2197</v>
      </c>
    </row>
    <row r="86" spans="1:2">
      <c r="A86" s="4" t="s">
        <v>2198</v>
      </c>
      <c r="B86" s="4" t="s">
        <v>2222</v>
      </c>
    </row>
    <row r="87" spans="1:2">
      <c r="A87" s="4" t="s">
        <v>2223</v>
      </c>
    </row>
    <row r="88" spans="1:2">
      <c r="A88" s="3" t="s">
        <v>2197</v>
      </c>
    </row>
    <row r="89" spans="1:2">
      <c r="A89" s="4" t="s">
        <v>2198</v>
      </c>
      <c r="B89" s="4" t="s">
        <v>2224</v>
      </c>
    </row>
    <row r="90" spans="1:2">
      <c r="A90" s="4" t="s">
        <v>2225</v>
      </c>
    </row>
    <row r="91" spans="1:2">
      <c r="A91" s="3" t="s">
        <v>2197</v>
      </c>
    </row>
    <row r="92" spans="1:2">
      <c r="A92" s="4" t="s">
        <v>2198</v>
      </c>
      <c r="B92" s="4" t="s">
        <v>2226</v>
      </c>
    </row>
    <row r="93" spans="1:2">
      <c r="A93" s="4" t="s">
        <v>2227</v>
      </c>
    </row>
    <row r="94" spans="1:2">
      <c r="A94" s="3" t="s">
        <v>2197</v>
      </c>
    </row>
    <row r="95" spans="1:2">
      <c r="A95" s="4" t="s">
        <v>2198</v>
      </c>
      <c r="B95" s="4" t="s">
        <v>2228</v>
      </c>
    </row>
    <row r="96" spans="1:2">
      <c r="A96" s="4" t="s">
        <v>2229</v>
      </c>
    </row>
    <row r="97" spans="1:2">
      <c r="A97" s="3" t="s">
        <v>2197</v>
      </c>
    </row>
    <row r="98" spans="1:2">
      <c r="A98" s="4" t="s">
        <v>2198</v>
      </c>
      <c r="B98" s="4" t="s">
        <v>2230</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31</v>
      </c>
      <c r="B1" s="2" t="s">
        <v>1</v>
      </c>
    </row>
    <row r="2" spans="1:5">
      <c r="B2" s="2" t="s">
        <v>70</v>
      </c>
      <c r="C2" s="2" t="s">
        <v>72</v>
      </c>
      <c r="D2" s="2" t="s">
        <v>232</v>
      </c>
      <c r="E2" s="2" t="s">
        <v>71</v>
      </c>
    </row>
    <row r="3" spans="1:5">
      <c r="A3" s="3" t="s">
        <v>2197</v>
      </c>
    </row>
    <row r="4" spans="1:5">
      <c r="A4" s="4" t="s">
        <v>1220</v>
      </c>
      <c r="B4" s="6" t="n">
        <v>350</v>
      </c>
      <c r="C4" s="6" t="n">
        <v>438</v>
      </c>
      <c r="D4" s="6" t="n">
        <v>410</v>
      </c>
    </row>
    <row r="5" spans="1:5">
      <c r="A5" s="4" t="s">
        <v>2232</v>
      </c>
      <c r="B5" s="5" t="n">
        <v>1040</v>
      </c>
      <c r="C5" s="5" t="n">
        <v>1379</v>
      </c>
      <c r="D5" s="5" t="n">
        <v>1270</v>
      </c>
    </row>
    <row r="6" spans="1:5">
      <c r="A6" s="4" t="s">
        <v>2233</v>
      </c>
      <c r="B6" s="5" t="n">
        <v>45</v>
      </c>
      <c r="C6" s="5" t="n">
        <v>31</v>
      </c>
      <c r="D6" s="5" t="n">
        <v>32</v>
      </c>
    </row>
    <row r="7" spans="1:5">
      <c r="A7" s="4" t="s">
        <v>2234</v>
      </c>
      <c r="B7" s="5" t="n">
        <v>17</v>
      </c>
      <c r="C7" s="5" t="n">
        <v>24</v>
      </c>
      <c r="E7" s="6" t="n">
        <v>1</v>
      </c>
    </row>
    <row r="8" spans="1:5">
      <c r="A8" s="4" t="s">
        <v>2235</v>
      </c>
      <c r="B8" s="5" t="n">
        <v>654</v>
      </c>
      <c r="C8" s="5" t="n">
        <v>918</v>
      </c>
      <c r="E8" s="6" t="n">
        <v>22</v>
      </c>
    </row>
    <row r="9" spans="1:5">
      <c r="A9" s="4" t="s">
        <v>282</v>
      </c>
      <c r="B9" s="5" t="n">
        <v>242</v>
      </c>
      <c r="C9" s="5" t="n">
        <v>312</v>
      </c>
      <c r="D9" s="5" t="n">
        <v>390</v>
      </c>
    </row>
    <row r="10" spans="1:5">
      <c r="A10" s="4" t="s">
        <v>2236</v>
      </c>
      <c r="C10" s="5" t="n">
        <v>205</v>
      </c>
    </row>
    <row r="11" spans="1:5">
      <c r="A11" s="4" t="s">
        <v>2237</v>
      </c>
      <c r="C11" s="5" t="n">
        <v>1346</v>
      </c>
    </row>
    <row r="12" spans="1:5">
      <c r="A12" s="4" t="s">
        <v>1095</v>
      </c>
      <c r="C12" s="5" t="n">
        <v>1551</v>
      </c>
    </row>
    <row r="13" spans="1:5">
      <c r="A13" s="4" t="s">
        <v>1215</v>
      </c>
    </row>
    <row r="14" spans="1:5">
      <c r="A14" s="3" t="s">
        <v>2197</v>
      </c>
    </row>
    <row r="15" spans="1:5">
      <c r="A15" s="4" t="s">
        <v>1220</v>
      </c>
      <c r="B15" s="5" t="n">
        <v>274</v>
      </c>
      <c r="C15" s="5" t="n">
        <v>344</v>
      </c>
      <c r="D15" s="5" t="n">
        <v>344</v>
      </c>
    </row>
    <row r="16" spans="1:5">
      <c r="A16" s="4" t="s">
        <v>2232</v>
      </c>
      <c r="B16" s="5" t="n">
        <v>964</v>
      </c>
      <c r="C16" s="5" t="n">
        <v>1304</v>
      </c>
      <c r="D16" s="5" t="n">
        <v>1197</v>
      </c>
    </row>
    <row r="17" spans="1:5">
      <c r="A17" s="4" t="s">
        <v>2233</v>
      </c>
      <c r="B17" s="5" t="n">
        <v>41</v>
      </c>
      <c r="C17" s="5" t="n">
        <v>31</v>
      </c>
      <c r="D17" s="5" t="n">
        <v>32</v>
      </c>
    </row>
    <row r="18" spans="1:5">
      <c r="A18" s="4" t="s">
        <v>2234</v>
      </c>
      <c r="B18" s="5" t="n">
        <v>10</v>
      </c>
      <c r="C18" s="5" t="n">
        <v>11</v>
      </c>
    </row>
    <row r="19" spans="1:5">
      <c r="A19" s="4" t="s">
        <v>2235</v>
      </c>
      <c r="B19" s="5" t="n">
        <v>651</v>
      </c>
      <c r="C19" s="5" t="n">
        <v>914</v>
      </c>
    </row>
    <row r="20" spans="1:5">
      <c r="A20" s="4" t="s">
        <v>2238</v>
      </c>
      <c r="B20" s="5" t="n">
        <v>8</v>
      </c>
      <c r="C20" s="5" t="n">
        <v>6</v>
      </c>
    </row>
    <row r="21" spans="1:5">
      <c r="A21" s="4" t="s">
        <v>282</v>
      </c>
      <c r="B21" s="5" t="n">
        <v>242</v>
      </c>
      <c r="C21" s="5" t="n">
        <v>312</v>
      </c>
      <c r="D21" s="5" t="n">
        <v>390</v>
      </c>
    </row>
    <row r="22" spans="1:5">
      <c r="A22" s="4" t="s">
        <v>1223</v>
      </c>
    </row>
    <row r="23" spans="1:5">
      <c r="A23" s="3" t="s">
        <v>2197</v>
      </c>
    </row>
    <row r="24" spans="1:5">
      <c r="A24" s="4" t="s">
        <v>1220</v>
      </c>
      <c r="B24" s="5" t="n">
        <v>0</v>
      </c>
      <c r="C24" s="5" t="n">
        <v>0</v>
      </c>
      <c r="D24" s="5" t="n">
        <v>1</v>
      </c>
    </row>
    <row r="25" spans="1:5">
      <c r="A25" s="4" t="s">
        <v>2232</v>
      </c>
      <c r="B25" s="5" t="n">
        <v>0</v>
      </c>
      <c r="C25" s="5" t="n">
        <v>0</v>
      </c>
      <c r="D25" s="5" t="n">
        <v>2</v>
      </c>
    </row>
    <row r="26" spans="1:5">
      <c r="A26" s="4" t="s">
        <v>1414</v>
      </c>
    </row>
    <row r="27" spans="1:5">
      <c r="A27" s="3" t="s">
        <v>2197</v>
      </c>
    </row>
    <row r="28" spans="1:5">
      <c r="A28" s="4" t="s">
        <v>1220</v>
      </c>
      <c r="B28" s="5" t="n">
        <v>76</v>
      </c>
      <c r="C28" s="5" t="n">
        <v>94</v>
      </c>
      <c r="D28" s="5" t="n">
        <v>65</v>
      </c>
    </row>
    <row r="29" spans="1:5">
      <c r="A29" s="4" t="s">
        <v>2232</v>
      </c>
      <c r="B29" s="5" t="n">
        <v>76</v>
      </c>
      <c r="C29" s="5" t="n">
        <v>75</v>
      </c>
      <c r="D29" s="5" t="n">
        <v>71</v>
      </c>
    </row>
    <row r="30" spans="1:5">
      <c r="A30" s="4" t="s">
        <v>2233</v>
      </c>
      <c r="B30" s="5" t="n">
        <v>4</v>
      </c>
      <c r="C30" s="5" t="n">
        <v>0</v>
      </c>
      <c r="D30" s="6" t="n">
        <v>0</v>
      </c>
    </row>
    <row r="31" spans="1:5">
      <c r="A31" s="4" t="s">
        <v>2234</v>
      </c>
      <c r="B31" s="5" t="n">
        <v>7</v>
      </c>
      <c r="C31" s="5" t="n">
        <v>13</v>
      </c>
    </row>
    <row r="32" spans="1:5">
      <c r="A32" s="4" t="s">
        <v>2235</v>
      </c>
      <c r="B32" s="6" t="n">
        <v>3</v>
      </c>
      <c r="C32" s="6" t="n">
        <v>4</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239</v>
      </c>
      <c r="B1" s="2" t="s">
        <v>942</v>
      </c>
      <c r="C1" s="2" t="s">
        <v>1</v>
      </c>
    </row>
    <row r="2" spans="1:7">
      <c r="B2" s="2" t="s">
        <v>2240</v>
      </c>
      <c r="C2" s="2" t="s">
        <v>70</v>
      </c>
      <c r="D2" s="2" t="s">
        <v>72</v>
      </c>
      <c r="E2" s="2" t="s">
        <v>232</v>
      </c>
      <c r="F2" s="2" t="s">
        <v>878</v>
      </c>
      <c r="G2" s="2" t="s">
        <v>2241</v>
      </c>
    </row>
    <row r="3" spans="1:7">
      <c r="A3" s="3" t="s">
        <v>2197</v>
      </c>
    </row>
    <row r="4" spans="1:7">
      <c r="A4" s="4" t="s">
        <v>2242</v>
      </c>
      <c r="C4" s="6" t="n">
        <v>9758</v>
      </c>
      <c r="F4" s="6" t="n">
        <v>10340</v>
      </c>
    </row>
    <row r="5" spans="1:7">
      <c r="A5" s="4" t="s">
        <v>2243</v>
      </c>
      <c r="D5" s="6" t="n">
        <v>1551</v>
      </c>
    </row>
    <row r="6" spans="1:7">
      <c r="A6" s="4" t="s">
        <v>1789</v>
      </c>
      <c r="C6" s="5" t="n">
        <v>85</v>
      </c>
      <c r="D6" s="5" t="n">
        <v>0</v>
      </c>
      <c r="E6" s="6" t="n">
        <v>0</v>
      </c>
    </row>
    <row r="7" spans="1:7">
      <c r="A7" s="4" t="s">
        <v>1205</v>
      </c>
    </row>
    <row r="8" spans="1:7">
      <c r="A8" s="3" t="s">
        <v>2197</v>
      </c>
    </row>
    <row r="9" spans="1:7">
      <c r="A9" s="4" t="s">
        <v>2242</v>
      </c>
      <c r="C9" s="5" t="n">
        <v>1212</v>
      </c>
    </row>
    <row r="10" spans="1:7">
      <c r="A10" s="4" t="s">
        <v>1789</v>
      </c>
      <c r="C10" s="6" t="n">
        <v>11</v>
      </c>
    </row>
    <row r="11" spans="1:7">
      <c r="A11" s="4" t="s">
        <v>1205</v>
      </c>
    </row>
    <row r="12" spans="1:7">
      <c r="A12" s="3" t="s">
        <v>2197</v>
      </c>
    </row>
    <row r="13" spans="1:7">
      <c r="A13" s="4" t="s">
        <v>2244</v>
      </c>
      <c r="B13" s="4" t="s">
        <v>1407</v>
      </c>
    </row>
    <row r="14" spans="1:7">
      <c r="A14" s="4" t="s">
        <v>2242</v>
      </c>
      <c r="B14" s="6" t="n">
        <v>6000</v>
      </c>
      <c r="G14" s="6" t="n">
        <v>261</v>
      </c>
    </row>
    <row r="15" spans="1:7">
      <c r="A15" s="4" t="s">
        <v>2243</v>
      </c>
      <c r="B15" s="6" t="n">
        <v>3068</v>
      </c>
    </row>
    <row r="16" spans="1:7">
      <c r="A16" s="4" t="s">
        <v>2245</v>
      </c>
      <c r="D16" s="5" t="n">
        <v>394</v>
      </c>
      <c r="E16" s="5" t="n">
        <v>392</v>
      </c>
    </row>
    <row r="17" spans="1:7">
      <c r="A17" s="4" t="s">
        <v>2246</v>
      </c>
      <c r="D17" s="5" t="n">
        <v>204</v>
      </c>
      <c r="E17" s="5" t="n">
        <v>204</v>
      </c>
    </row>
    <row r="18" spans="1:7">
      <c r="A18" s="4" t="s">
        <v>2247</v>
      </c>
      <c r="D18" s="6" t="n">
        <v>190</v>
      </c>
      <c r="E18" s="6" t="n">
        <v>188</v>
      </c>
    </row>
  </sheetData>
  <mergeCells count="2">
    <mergeCell ref="A1:A2"/>
    <mergeCell ref="C1:E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48</v>
      </c>
      <c r="B1" s="2" t="s">
        <v>70</v>
      </c>
      <c r="C1" s="2" t="s">
        <v>71</v>
      </c>
      <c r="D1" s="2" t="s">
        <v>878</v>
      </c>
      <c r="E1" s="2" t="s">
        <v>72</v>
      </c>
    </row>
    <row r="2" spans="1:5">
      <c r="A2" s="3" t="s">
        <v>2197</v>
      </c>
    </row>
    <row r="3" spans="1:5">
      <c r="A3" s="4" t="s">
        <v>884</v>
      </c>
      <c r="B3" s="6" t="n">
        <v>3291</v>
      </c>
      <c r="C3" s="6" t="n">
        <v>110</v>
      </c>
      <c r="D3" s="6" t="n">
        <v>3394</v>
      </c>
      <c r="E3" s="6" t="n">
        <v>0</v>
      </c>
    </row>
    <row r="4" spans="1:5">
      <c r="A4" s="4" t="s">
        <v>886</v>
      </c>
      <c r="B4" s="5" t="n">
        <v>6467</v>
      </c>
      <c r="C4" s="6" t="n">
        <v>216</v>
      </c>
      <c r="D4" s="5" t="n">
        <v>6946</v>
      </c>
      <c r="E4" s="6" t="n">
        <v>0</v>
      </c>
    </row>
    <row r="5" spans="1:5">
      <c r="A5" s="4" t="s">
        <v>105</v>
      </c>
      <c r="B5" s="5" t="n">
        <v>9758</v>
      </c>
      <c r="D5" s="6" t="n">
        <v>10340</v>
      </c>
    </row>
    <row r="6" spans="1:5">
      <c r="A6" s="4" t="s">
        <v>1205</v>
      </c>
    </row>
    <row r="7" spans="1:5">
      <c r="A7" s="3" t="s">
        <v>2197</v>
      </c>
    </row>
    <row r="8" spans="1:5">
      <c r="A8" s="4" t="s">
        <v>884</v>
      </c>
      <c r="B8" s="5" t="n">
        <v>188</v>
      </c>
    </row>
    <row r="9" spans="1:5">
      <c r="A9" s="4" t="s">
        <v>886</v>
      </c>
      <c r="B9" s="5" t="n">
        <v>1024</v>
      </c>
    </row>
    <row r="10" spans="1:5">
      <c r="A10" s="4" t="s">
        <v>105</v>
      </c>
      <c r="B10" s="6" t="n">
        <v>1212</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9</v>
      </c>
      <c r="B1" s="2" t="s">
        <v>1</v>
      </c>
    </row>
    <row r="2" spans="1:4">
      <c r="B2" s="2" t="s">
        <v>306</v>
      </c>
      <c r="C2" s="2" t="s">
        <v>751</v>
      </c>
      <c r="D2" s="2" t="s">
        <v>972</v>
      </c>
    </row>
    <row r="3" spans="1:4">
      <c r="A3" s="3" t="s">
        <v>2250</v>
      </c>
    </row>
    <row r="4" spans="1:4">
      <c r="A4" s="4" t="s">
        <v>2251</v>
      </c>
      <c r="B4" s="6" t="n">
        <v>263</v>
      </c>
      <c r="C4" s="6" t="n">
        <v>282</v>
      </c>
      <c r="D4" s="6" t="n">
        <v>254</v>
      </c>
    </row>
    <row r="5" spans="1:4">
      <c r="A5" s="4" t="s">
        <v>2252</v>
      </c>
      <c r="B5" s="5" t="n">
        <v>9</v>
      </c>
      <c r="C5" s="5" t="n">
        <v>10</v>
      </c>
      <c r="D5" s="5" t="n">
        <v>9</v>
      </c>
    </row>
    <row r="6" spans="1:4">
      <c r="A6" s="4" t="s">
        <v>2253</v>
      </c>
      <c r="B6" s="5" t="n">
        <v>0</v>
      </c>
      <c r="C6" s="5" t="n">
        <v>9</v>
      </c>
      <c r="D6" s="5" t="n">
        <v>2</v>
      </c>
    </row>
    <row r="7" spans="1:4">
      <c r="A7" s="4" t="s">
        <v>2254</v>
      </c>
      <c r="B7" s="6" t="n">
        <v>272</v>
      </c>
      <c r="C7" s="6" t="n">
        <v>301</v>
      </c>
      <c r="D7" s="6" t="n">
        <v>26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306</v>
      </c>
    </row>
    <row r="3" spans="1:2">
      <c r="A3" s="3" t="s">
        <v>357</v>
      </c>
    </row>
    <row r="4" spans="1:2">
      <c r="A4" s="4" t="s">
        <v>356</v>
      </c>
      <c r="B4" s="4" t="s">
        <v>35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5</v>
      </c>
      <c r="B1" s="2" t="s">
        <v>306</v>
      </c>
      <c r="C1" s="2" t="s">
        <v>751</v>
      </c>
    </row>
    <row r="2" spans="1:3">
      <c r="A2" s="3" t="s">
        <v>2256</v>
      </c>
    </row>
    <row r="3" spans="1:3">
      <c r="A3" s="4" t="s">
        <v>88</v>
      </c>
      <c r="B3" s="6" t="n">
        <v>2491</v>
      </c>
      <c r="C3" s="6" t="n">
        <v>2520</v>
      </c>
    </row>
    <row r="4" spans="1:3">
      <c r="A4" s="4" t="s">
        <v>2257</v>
      </c>
      <c r="B4" s="5" t="n">
        <v>1999</v>
      </c>
      <c r="C4" s="5" t="n">
        <v>1999</v>
      </c>
    </row>
    <row r="5" spans="1:3">
      <c r="A5" s="4" t="s">
        <v>2258</v>
      </c>
      <c r="B5" s="5" t="n">
        <v>3</v>
      </c>
      <c r="C5" s="5" t="n">
        <v>3</v>
      </c>
    </row>
    <row r="6" spans="1:3">
      <c r="A6" s="4" t="s">
        <v>2259</v>
      </c>
      <c r="B6" s="6" t="n">
        <v>4493</v>
      </c>
      <c r="C6" s="6" t="n">
        <v>4522</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0</v>
      </c>
      <c r="B1" s="2" t="s">
        <v>2261</v>
      </c>
      <c r="C1" s="2" t="s">
        <v>306</v>
      </c>
      <c r="D1" s="2" t="s">
        <v>2262</v>
      </c>
      <c r="E1" s="2" t="s">
        <v>2263</v>
      </c>
    </row>
    <row r="2" spans="1:5">
      <c r="A2" s="3" t="s">
        <v>2264</v>
      </c>
    </row>
    <row r="3" spans="1:5">
      <c r="A3" s="4" t="s">
        <v>2265</v>
      </c>
      <c r="C3" s="6" t="n">
        <v>50</v>
      </c>
    </row>
    <row r="4" spans="1:5">
      <c r="A4" s="4" t="s">
        <v>2266</v>
      </c>
      <c r="D4" s="6" t="n">
        <v>1614</v>
      </c>
    </row>
    <row r="5" spans="1:5">
      <c r="A5" s="4" t="s">
        <v>2267</v>
      </c>
    </row>
    <row r="6" spans="1:5">
      <c r="A6" s="3" t="s">
        <v>2264</v>
      </c>
    </row>
    <row r="7" spans="1:5">
      <c r="A7" s="4" t="s">
        <v>2268</v>
      </c>
      <c r="B7" s="6" t="n">
        <v>1533</v>
      </c>
    </row>
    <row r="8" spans="1:5">
      <c r="A8" s="4" t="s">
        <v>2269</v>
      </c>
    </row>
    <row r="9" spans="1:5">
      <c r="A9" s="3" t="s">
        <v>2264</v>
      </c>
    </row>
    <row r="10" spans="1:5">
      <c r="A10" s="4" t="s">
        <v>1175</v>
      </c>
      <c r="C10" s="4" t="s">
        <v>1013</v>
      </c>
    </row>
    <row r="11" spans="1:5">
      <c r="A11" s="4" t="s">
        <v>2270</v>
      </c>
    </row>
    <row r="12" spans="1:5">
      <c r="A12" s="3" t="s">
        <v>2264</v>
      </c>
    </row>
    <row r="13" spans="1:5">
      <c r="A13" s="4" t="s">
        <v>2266</v>
      </c>
      <c r="E13" s="6" t="n">
        <v>2000</v>
      </c>
    </row>
    <row r="14" spans="1:5">
      <c r="A14" s="4" t="s">
        <v>2271</v>
      </c>
      <c r="E14" s="6" t="n">
        <v>1000</v>
      </c>
    </row>
    <row r="15" spans="1:5">
      <c r="A15" s="4" t="s">
        <v>2272</v>
      </c>
      <c r="C15" s="6" t="n">
        <v>1000</v>
      </c>
    </row>
    <row r="16" spans="1:5">
      <c r="A16" s="4" t="s">
        <v>2273</v>
      </c>
    </row>
    <row r="17" spans="1:5">
      <c r="A17" s="3" t="s">
        <v>2264</v>
      </c>
    </row>
    <row r="18" spans="1:5">
      <c r="A18" s="4" t="s">
        <v>2274</v>
      </c>
      <c r="C18" s="5" t="n">
        <v>44</v>
      </c>
    </row>
    <row r="19" spans="1:5">
      <c r="A19" s="4" t="s">
        <v>1243</v>
      </c>
    </row>
    <row r="20" spans="1:5">
      <c r="A20" s="3" t="s">
        <v>2264</v>
      </c>
    </row>
    <row r="21" spans="1:5">
      <c r="A21" s="4" t="s">
        <v>2274</v>
      </c>
      <c r="C21" s="6" t="n">
        <v>17877</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75</v>
      </c>
      <c r="B1" s="2" t="s">
        <v>1</v>
      </c>
    </row>
    <row r="2" spans="1:5">
      <c r="B2" s="2" t="s">
        <v>70</v>
      </c>
      <c r="C2" s="2" t="s">
        <v>71</v>
      </c>
      <c r="D2" s="2" t="s">
        <v>72</v>
      </c>
      <c r="E2" s="2" t="s">
        <v>232</v>
      </c>
    </row>
    <row r="3" spans="1:5">
      <c r="A3" s="3" t="s">
        <v>2276</v>
      </c>
    </row>
    <row r="4" spans="1:5">
      <c r="A4" s="4" t="s">
        <v>1220</v>
      </c>
      <c r="B4" s="6" t="n">
        <v>207520</v>
      </c>
      <c r="C4" s="6" t="n">
        <v>6938</v>
      </c>
      <c r="D4" s="6" t="n">
        <v>215483</v>
      </c>
      <c r="E4" s="6" t="n">
        <v>227514</v>
      </c>
    </row>
    <row r="5" spans="1:5">
      <c r="A5" s="4" t="s">
        <v>2277</v>
      </c>
      <c r="B5" s="5" t="n">
        <v>41867</v>
      </c>
      <c r="C5" s="6" t="n">
        <v>1400</v>
      </c>
      <c r="D5" s="5" t="n">
        <v>44986</v>
      </c>
      <c r="E5" s="5" t="n">
        <v>48009</v>
      </c>
    </row>
    <row r="6" spans="1:5">
      <c r="A6" s="4" t="s">
        <v>2278</v>
      </c>
    </row>
    <row r="7" spans="1:5">
      <c r="A7" s="3" t="s">
        <v>2276</v>
      </c>
    </row>
    <row r="8" spans="1:5">
      <c r="A8" s="4" t="s">
        <v>1220</v>
      </c>
      <c r="B8" s="5" t="n">
        <v>207520</v>
      </c>
      <c r="D8" s="5" t="n">
        <v>215483</v>
      </c>
      <c r="E8" s="5" t="n">
        <v>227514</v>
      </c>
    </row>
    <row r="9" spans="1:5">
      <c r="A9" s="4" t="s">
        <v>2279</v>
      </c>
    </row>
    <row r="10" spans="1:5">
      <c r="A10" s="3" t="s">
        <v>2276</v>
      </c>
    </row>
    <row r="11" spans="1:5">
      <c r="A11" s="4" t="s">
        <v>1220</v>
      </c>
      <c r="B11" s="5" t="n">
        <v>28573</v>
      </c>
      <c r="D11" s="5" t="n">
        <v>30107</v>
      </c>
      <c r="E11" s="5" t="n">
        <v>35730</v>
      </c>
    </row>
    <row r="12" spans="1:5">
      <c r="A12" s="4" t="s">
        <v>2280</v>
      </c>
    </row>
    <row r="13" spans="1:5">
      <c r="A13" s="3" t="s">
        <v>2276</v>
      </c>
    </row>
    <row r="14" spans="1:5">
      <c r="A14" s="4" t="s">
        <v>1220</v>
      </c>
      <c r="B14" s="5" t="n">
        <v>236093</v>
      </c>
      <c r="D14" s="5" t="n">
        <v>245590</v>
      </c>
      <c r="E14" s="5" t="n">
        <v>263244</v>
      </c>
    </row>
    <row r="15" spans="1:5">
      <c r="A15" s="4" t="s">
        <v>2281</v>
      </c>
    </row>
    <row r="16" spans="1:5">
      <c r="A16" s="3" t="s">
        <v>2276</v>
      </c>
    </row>
    <row r="17" spans="1:5">
      <c r="A17" s="4" t="s">
        <v>1220</v>
      </c>
      <c r="B17" s="5" t="n">
        <v>-28573</v>
      </c>
      <c r="D17" s="5" t="n">
        <v>-30107</v>
      </c>
      <c r="E17" s="5" t="n">
        <v>-35730</v>
      </c>
    </row>
    <row r="18" spans="1:5">
      <c r="A18" s="4" t="s">
        <v>2282</v>
      </c>
    </row>
    <row r="19" spans="1:5">
      <c r="A19" s="3" t="s">
        <v>2276</v>
      </c>
    </row>
    <row r="20" spans="1:5">
      <c r="A20" s="4" t="s">
        <v>1220</v>
      </c>
      <c r="B20" s="5" t="n">
        <v>207520</v>
      </c>
      <c r="D20" s="5" t="n">
        <v>215483</v>
      </c>
      <c r="E20" s="5" t="n">
        <v>227514</v>
      </c>
    </row>
    <row r="21" spans="1:5">
      <c r="A21" s="4" t="s">
        <v>1710</v>
      </c>
    </row>
    <row r="22" spans="1:5">
      <c r="A22" s="3" t="s">
        <v>2276</v>
      </c>
    </row>
    <row r="23" spans="1:5">
      <c r="A23" s="4" t="s">
        <v>2277</v>
      </c>
      <c r="B23" s="5" t="n">
        <v>19537</v>
      </c>
      <c r="D23" s="5" t="n">
        <v>18243</v>
      </c>
      <c r="E23" s="5" t="n">
        <v>24888</v>
      </c>
    </row>
    <row r="24" spans="1:5">
      <c r="A24" s="4" t="s">
        <v>2283</v>
      </c>
    </row>
    <row r="25" spans="1:5">
      <c r="A25" s="3" t="s">
        <v>2276</v>
      </c>
    </row>
    <row r="26" spans="1:5">
      <c r="A26" s="4" t="s">
        <v>1220</v>
      </c>
      <c r="B26" s="5" t="n">
        <v>65728</v>
      </c>
      <c r="D26" s="5" t="n">
        <v>66753</v>
      </c>
      <c r="E26" s="5" t="n">
        <v>71137</v>
      </c>
    </row>
    <row r="27" spans="1:5">
      <c r="A27" s="4" t="s">
        <v>2284</v>
      </c>
    </row>
    <row r="28" spans="1:5">
      <c r="A28" s="3" t="s">
        <v>2276</v>
      </c>
    </row>
    <row r="29" spans="1:5">
      <c r="A29" s="4" t="s">
        <v>1220</v>
      </c>
      <c r="B29" s="5" t="n">
        <v>16065</v>
      </c>
      <c r="D29" s="5" t="n">
        <v>17125</v>
      </c>
      <c r="E29" s="5" t="n">
        <v>22515</v>
      </c>
    </row>
    <row r="30" spans="1:5">
      <c r="A30" s="4" t="s">
        <v>2285</v>
      </c>
    </row>
    <row r="31" spans="1:5">
      <c r="A31" s="3" t="s">
        <v>2276</v>
      </c>
    </row>
    <row r="32" spans="1:5">
      <c r="A32" s="4" t="s">
        <v>1220</v>
      </c>
      <c r="B32" s="5" t="n">
        <v>81793</v>
      </c>
      <c r="D32" s="5" t="n">
        <v>83878</v>
      </c>
      <c r="E32" s="5" t="n">
        <v>93652</v>
      </c>
    </row>
    <row r="33" spans="1:5">
      <c r="A33" s="4" t="s">
        <v>1711</v>
      </c>
    </row>
    <row r="34" spans="1:5">
      <c r="A34" s="3" t="s">
        <v>2276</v>
      </c>
    </row>
    <row r="35" spans="1:5">
      <c r="A35" s="4" t="s">
        <v>2277</v>
      </c>
      <c r="B35" s="5" t="n">
        <v>11250</v>
      </c>
      <c r="D35" s="5" t="n">
        <v>15328</v>
      </c>
      <c r="E35" s="5" t="n">
        <v>12433</v>
      </c>
    </row>
    <row r="36" spans="1:5">
      <c r="A36" s="4" t="s">
        <v>2286</v>
      </c>
    </row>
    <row r="37" spans="1:5">
      <c r="A37" s="3" t="s">
        <v>2276</v>
      </c>
    </row>
    <row r="38" spans="1:5">
      <c r="A38" s="4" t="s">
        <v>1220</v>
      </c>
      <c r="B38" s="5" t="n">
        <v>95469</v>
      </c>
      <c r="D38" s="5" t="n">
        <v>100937</v>
      </c>
      <c r="E38" s="5" t="n">
        <v>109376</v>
      </c>
    </row>
    <row r="39" spans="1:5">
      <c r="A39" s="4" t="s">
        <v>2287</v>
      </c>
    </row>
    <row r="40" spans="1:5">
      <c r="A40" s="3" t="s">
        <v>2276</v>
      </c>
    </row>
    <row r="41" spans="1:5">
      <c r="A41" s="4" t="s">
        <v>1220</v>
      </c>
      <c r="B41" s="5" t="n">
        <v>1564</v>
      </c>
      <c r="D41" s="5" t="n">
        <v>1702</v>
      </c>
      <c r="E41" s="5" t="n">
        <v>2031</v>
      </c>
    </row>
    <row r="42" spans="1:5">
      <c r="A42" s="4" t="s">
        <v>2288</v>
      </c>
    </row>
    <row r="43" spans="1:5">
      <c r="A43" s="3" t="s">
        <v>2276</v>
      </c>
    </row>
    <row r="44" spans="1:5">
      <c r="A44" s="4" t="s">
        <v>1220</v>
      </c>
      <c r="B44" s="5" t="n">
        <v>97033</v>
      </c>
      <c r="D44" s="5" t="n">
        <v>102639</v>
      </c>
      <c r="E44" s="5" t="n">
        <v>111407</v>
      </c>
    </row>
    <row r="45" spans="1:5">
      <c r="A45" s="4" t="s">
        <v>1712</v>
      </c>
    </row>
    <row r="46" spans="1:5">
      <c r="A46" s="3" t="s">
        <v>2276</v>
      </c>
    </row>
    <row r="47" spans="1:5">
      <c r="A47" s="4" t="s">
        <v>2277</v>
      </c>
      <c r="B47" s="5" t="n">
        <v>12515</v>
      </c>
      <c r="D47" s="5" t="n">
        <v>11944</v>
      </c>
      <c r="E47" s="5" t="n">
        <v>11118</v>
      </c>
    </row>
    <row r="48" spans="1:5">
      <c r="A48" s="4" t="s">
        <v>2289</v>
      </c>
    </row>
    <row r="49" spans="1:5">
      <c r="A49" s="3" t="s">
        <v>2276</v>
      </c>
    </row>
    <row r="50" spans="1:5">
      <c r="A50" s="4" t="s">
        <v>1220</v>
      </c>
      <c r="B50" s="5" t="n">
        <v>30091</v>
      </c>
      <c r="D50" s="5" t="n">
        <v>29813</v>
      </c>
      <c r="E50" s="5" t="n">
        <v>28917</v>
      </c>
    </row>
    <row r="51" spans="1:5">
      <c r="A51" s="4" t="s">
        <v>2290</v>
      </c>
    </row>
    <row r="52" spans="1:5">
      <c r="A52" s="3" t="s">
        <v>2276</v>
      </c>
    </row>
    <row r="53" spans="1:5">
      <c r="A53" s="4" t="s">
        <v>1220</v>
      </c>
      <c r="B53" s="5" t="n">
        <v>3951</v>
      </c>
      <c r="D53" s="5" t="n">
        <v>4038</v>
      </c>
      <c r="E53" s="5" t="n">
        <v>4209</v>
      </c>
    </row>
    <row r="54" spans="1:5">
      <c r="A54" s="4" t="s">
        <v>2291</v>
      </c>
    </row>
    <row r="55" spans="1:5">
      <c r="A55" s="3" t="s">
        <v>2276</v>
      </c>
    </row>
    <row r="56" spans="1:5">
      <c r="A56" s="4" t="s">
        <v>1220</v>
      </c>
      <c r="B56" s="5" t="n">
        <v>34042</v>
      </c>
      <c r="D56" s="5" t="n">
        <v>33851</v>
      </c>
      <c r="E56" s="5" t="n">
        <v>33126</v>
      </c>
    </row>
    <row r="57" spans="1:5">
      <c r="A57" s="4" t="s">
        <v>1713</v>
      </c>
    </row>
    <row r="58" spans="1:5">
      <c r="A58" s="3" t="s">
        <v>2276</v>
      </c>
    </row>
    <row r="59" spans="1:5">
      <c r="A59" s="4" t="s">
        <v>2277</v>
      </c>
      <c r="B59" s="5" t="n">
        <v>799</v>
      </c>
      <c r="D59" s="5" t="n">
        <v>1024</v>
      </c>
      <c r="E59" s="5" t="n">
        <v>1029</v>
      </c>
    </row>
    <row r="60" spans="1:5">
      <c r="A60" s="4" t="s">
        <v>2292</v>
      </c>
    </row>
    <row r="61" spans="1:5">
      <c r="A61" s="3" t="s">
        <v>2276</v>
      </c>
    </row>
    <row r="62" spans="1:5">
      <c r="A62" s="4" t="s">
        <v>1220</v>
      </c>
      <c r="B62" s="5" t="n">
        <v>11485</v>
      </c>
      <c r="D62" s="5" t="n">
        <v>13435</v>
      </c>
      <c r="E62" s="5" t="n">
        <v>13552</v>
      </c>
    </row>
    <row r="63" spans="1:5">
      <c r="A63" s="4" t="s">
        <v>2293</v>
      </c>
    </row>
    <row r="64" spans="1:5">
      <c r="A64" s="3" t="s">
        <v>2276</v>
      </c>
    </row>
    <row r="65" spans="1:5">
      <c r="A65" s="4" t="s">
        <v>1220</v>
      </c>
      <c r="B65" s="5" t="n">
        <v>2079</v>
      </c>
      <c r="D65" s="5" t="n">
        <v>2234</v>
      </c>
      <c r="E65" s="5" t="n">
        <v>2375</v>
      </c>
    </row>
    <row r="66" spans="1:5">
      <c r="A66" s="4" t="s">
        <v>2294</v>
      </c>
    </row>
    <row r="67" spans="1:5">
      <c r="A67" s="3" t="s">
        <v>2276</v>
      </c>
    </row>
    <row r="68" spans="1:5">
      <c r="A68" s="4" t="s">
        <v>1220</v>
      </c>
      <c r="B68" s="5" t="n">
        <v>13564</v>
      </c>
      <c r="D68" s="5" t="n">
        <v>15669</v>
      </c>
      <c r="E68" s="5" t="n">
        <v>15927</v>
      </c>
    </row>
    <row r="69" spans="1:5">
      <c r="A69" s="4" t="s">
        <v>1714</v>
      </c>
    </row>
    <row r="70" spans="1:5">
      <c r="A70" s="3" t="s">
        <v>2276</v>
      </c>
    </row>
    <row r="71" spans="1:5">
      <c r="A71" s="4" t="s">
        <v>2277</v>
      </c>
      <c r="B71" s="5" t="n">
        <v>-2234</v>
      </c>
      <c r="D71" s="5" t="n">
        <v>-1553</v>
      </c>
      <c r="E71" s="5" t="n">
        <v>-1459</v>
      </c>
    </row>
    <row r="72" spans="1:5">
      <c r="A72" s="4" t="s">
        <v>2295</v>
      </c>
    </row>
    <row r="73" spans="1:5">
      <c r="A73" s="3" t="s">
        <v>2276</v>
      </c>
    </row>
    <row r="74" spans="1:5">
      <c r="A74" s="4" t="s">
        <v>1220</v>
      </c>
      <c r="B74" s="5" t="n">
        <v>4747</v>
      </c>
      <c r="D74" s="5" t="n">
        <v>4545</v>
      </c>
      <c r="E74" s="5" t="n">
        <v>4532</v>
      </c>
    </row>
    <row r="75" spans="1:5">
      <c r="A75" s="4" t="s">
        <v>2296</v>
      </c>
    </row>
    <row r="76" spans="1:5">
      <c r="A76" s="3" t="s">
        <v>2276</v>
      </c>
    </row>
    <row r="77" spans="1:5">
      <c r="A77" s="4" t="s">
        <v>1220</v>
      </c>
      <c r="B77" s="5" t="n">
        <v>4914</v>
      </c>
      <c r="D77" s="5" t="n">
        <v>5008</v>
      </c>
      <c r="E77" s="5" t="n">
        <v>4600</v>
      </c>
    </row>
    <row r="78" spans="1:5">
      <c r="A78" s="4" t="s">
        <v>2297</v>
      </c>
    </row>
    <row r="79" spans="1:5">
      <c r="A79" s="3" t="s">
        <v>2276</v>
      </c>
    </row>
    <row r="80" spans="1:5">
      <c r="A80" s="4" t="s">
        <v>1220</v>
      </c>
      <c r="B80" s="6" t="n">
        <v>9661</v>
      </c>
      <c r="D80" s="6" t="n">
        <v>9553</v>
      </c>
      <c r="E80" s="6" t="n">
        <v>9132</v>
      </c>
    </row>
  </sheetData>
  <mergeCells count="2">
    <mergeCell ref="A1:A2"/>
    <mergeCell ref="B1:E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98</v>
      </c>
      <c r="B1" s="2" t="s">
        <v>1</v>
      </c>
    </row>
    <row r="2" spans="1:5">
      <c r="B2" s="2" t="s">
        <v>70</v>
      </c>
      <c r="C2" s="2" t="s">
        <v>71</v>
      </c>
      <c r="D2" s="2" t="s">
        <v>72</v>
      </c>
      <c r="E2" s="2" t="s">
        <v>232</v>
      </c>
    </row>
    <row r="3" spans="1:5">
      <c r="A3" s="3" t="s">
        <v>2276</v>
      </c>
    </row>
    <row r="4" spans="1:5">
      <c r="A4" s="4" t="s">
        <v>152</v>
      </c>
      <c r="B4" s="6" t="n">
        <v>459</v>
      </c>
      <c r="C4" s="6" t="n">
        <v>15</v>
      </c>
      <c r="D4" s="6" t="n">
        <v>509</v>
      </c>
      <c r="E4" s="6" t="n">
        <v>419</v>
      </c>
    </row>
    <row r="5" spans="1:5">
      <c r="A5" s="4" t="s">
        <v>148</v>
      </c>
      <c r="B5" s="5" t="n">
        <v>251</v>
      </c>
      <c r="C5" s="5" t="n">
        <v>8</v>
      </c>
      <c r="D5" s="5" t="n">
        <v>197</v>
      </c>
      <c r="E5" s="5" t="n">
        <v>205</v>
      </c>
    </row>
    <row r="6" spans="1:5">
      <c r="A6" s="4" t="s">
        <v>151</v>
      </c>
      <c r="B6" s="5" t="n">
        <v>104</v>
      </c>
      <c r="C6" s="5" t="n">
        <v>3</v>
      </c>
      <c r="D6" s="5" t="n">
        <v>18</v>
      </c>
      <c r="E6" s="5" t="n">
        <v>22</v>
      </c>
    </row>
    <row r="7" spans="1:5">
      <c r="A7" s="4" t="s">
        <v>2299</v>
      </c>
      <c r="B7" s="5" t="n">
        <v>166747</v>
      </c>
      <c r="D7" s="5" t="n">
        <v>171949</v>
      </c>
      <c r="E7" s="5" t="n">
        <v>180706</v>
      </c>
    </row>
    <row r="8" spans="1:5">
      <c r="A8" s="4" t="s">
        <v>2300</v>
      </c>
      <c r="B8" s="5" t="n">
        <v>36349</v>
      </c>
      <c r="D8" s="5" t="n">
        <v>33809</v>
      </c>
      <c r="E8" s="5" t="n">
        <v>31930</v>
      </c>
    </row>
    <row r="9" spans="1:5">
      <c r="A9" s="4" t="s">
        <v>2301</v>
      </c>
      <c r="B9" s="5" t="n">
        <v>24166</v>
      </c>
      <c r="C9" s="5" t="n">
        <v>807</v>
      </c>
      <c r="D9" s="5" t="n">
        <v>28550</v>
      </c>
      <c r="E9" s="5" t="n">
        <v>26875</v>
      </c>
    </row>
    <row r="10" spans="1:5">
      <c r="A10" s="4" t="s">
        <v>249</v>
      </c>
      <c r="B10" s="5" t="n">
        <v>93</v>
      </c>
      <c r="C10" s="5" t="n">
        <v>4</v>
      </c>
      <c r="D10" s="5" t="n">
        <v>0</v>
      </c>
      <c r="E10" s="5" t="n">
        <v>0</v>
      </c>
    </row>
    <row r="11" spans="1:5">
      <c r="A11" s="4" t="s">
        <v>1442</v>
      </c>
      <c r="B11" s="5" t="n">
        <v>57</v>
      </c>
      <c r="C11" s="5" t="n">
        <v>2</v>
      </c>
      <c r="D11" s="5" t="n">
        <v>19</v>
      </c>
      <c r="E11" s="5" t="n">
        <v>11</v>
      </c>
    </row>
    <row r="12" spans="1:5">
      <c r="A12" s="4" t="s">
        <v>251</v>
      </c>
      <c r="B12" s="5" t="n">
        <v>9</v>
      </c>
      <c r="D12" s="5" t="n">
        <v>51</v>
      </c>
      <c r="E12" s="5" t="n">
        <v>9</v>
      </c>
    </row>
    <row r="13" spans="1:5">
      <c r="A13" s="4" t="s">
        <v>252</v>
      </c>
      <c r="B13" s="5" t="n">
        <v>44</v>
      </c>
      <c r="C13" s="6" t="n">
        <v>1</v>
      </c>
      <c r="D13" s="5" t="n">
        <v>0</v>
      </c>
      <c r="E13" s="5" t="n">
        <v>0</v>
      </c>
    </row>
    <row r="14" spans="1:5">
      <c r="A14" s="4" t="s">
        <v>1710</v>
      </c>
    </row>
    <row r="15" spans="1:5">
      <c r="A15" s="3" t="s">
        <v>2276</v>
      </c>
    </row>
    <row r="16" spans="1:5">
      <c r="A16" s="4" t="s">
        <v>148</v>
      </c>
      <c r="B16" s="5" t="n">
        <v>15</v>
      </c>
      <c r="D16" s="5" t="n">
        <v>18</v>
      </c>
      <c r="E16" s="5" t="n">
        <v>21</v>
      </c>
    </row>
    <row r="17" spans="1:5">
      <c r="A17" s="4" t="s">
        <v>151</v>
      </c>
      <c r="B17" s="5" t="n">
        <v>5</v>
      </c>
      <c r="D17" s="5" t="n">
        <v>0</v>
      </c>
      <c r="E17" s="5" t="n">
        <v>0</v>
      </c>
    </row>
    <row r="18" spans="1:5">
      <c r="A18" s="4" t="s">
        <v>2299</v>
      </c>
      <c r="B18" s="5" t="n">
        <v>56269</v>
      </c>
      <c r="D18" s="5" t="n">
        <v>59430</v>
      </c>
      <c r="E18" s="5" t="n">
        <v>62795</v>
      </c>
    </row>
    <row r="19" spans="1:5">
      <c r="A19" s="4" t="s">
        <v>2300</v>
      </c>
      <c r="B19" s="5" t="n">
        <v>14842</v>
      </c>
      <c r="D19" s="5" t="n">
        <v>15027</v>
      </c>
      <c r="E19" s="5" t="n">
        <v>15614</v>
      </c>
    </row>
    <row r="20" spans="1:5">
      <c r="A20" s="4" t="s">
        <v>2301</v>
      </c>
      <c r="B20" s="5" t="n">
        <v>12071</v>
      </c>
      <c r="D20" s="5" t="n">
        <v>12693</v>
      </c>
      <c r="E20" s="5" t="n">
        <v>11647</v>
      </c>
    </row>
    <row r="21" spans="1:5">
      <c r="A21" s="4" t="s">
        <v>249</v>
      </c>
      <c r="B21" s="5" t="n">
        <v>0</v>
      </c>
    </row>
    <row r="22" spans="1:5">
      <c r="A22" s="4" t="s">
        <v>1442</v>
      </c>
      <c r="B22" s="5" t="n">
        <v>57</v>
      </c>
      <c r="D22" s="5" t="n">
        <v>19</v>
      </c>
      <c r="E22" s="5" t="n">
        <v>11</v>
      </c>
    </row>
    <row r="23" spans="1:5">
      <c r="A23" s="4" t="s">
        <v>251</v>
      </c>
      <c r="B23" s="5" t="n">
        <v>0</v>
      </c>
      <c r="D23" s="5" t="n">
        <v>0</v>
      </c>
      <c r="E23" s="5" t="n">
        <v>0</v>
      </c>
    </row>
    <row r="24" spans="1:5">
      <c r="A24" s="4" t="s">
        <v>252</v>
      </c>
      <c r="B24" s="5" t="n">
        <v>13</v>
      </c>
    </row>
    <row r="25" spans="1:5">
      <c r="A25" s="4" t="s">
        <v>1711</v>
      </c>
    </row>
    <row r="26" spans="1:5">
      <c r="A26" s="3" t="s">
        <v>2276</v>
      </c>
    </row>
    <row r="27" spans="1:5">
      <c r="A27" s="4" t="s">
        <v>148</v>
      </c>
      <c r="B27" s="5" t="n">
        <v>9</v>
      </c>
      <c r="D27" s="5" t="n">
        <v>12</v>
      </c>
      <c r="E27" s="5" t="n">
        <v>15</v>
      </c>
    </row>
    <row r="28" spans="1:5">
      <c r="A28" s="4" t="s">
        <v>151</v>
      </c>
      <c r="B28" s="5" t="n">
        <v>58</v>
      </c>
      <c r="D28" s="5" t="n">
        <v>0</v>
      </c>
      <c r="E28" s="5" t="n">
        <v>6</v>
      </c>
    </row>
    <row r="29" spans="1:5">
      <c r="A29" s="4" t="s">
        <v>2299</v>
      </c>
      <c r="B29" s="5" t="n">
        <v>72952</v>
      </c>
      <c r="D29" s="5" t="n">
        <v>73901</v>
      </c>
      <c r="E29" s="5" t="n">
        <v>80275</v>
      </c>
    </row>
    <row r="30" spans="1:5">
      <c r="A30" s="4" t="s">
        <v>2300</v>
      </c>
      <c r="B30" s="5" t="n">
        <v>16254</v>
      </c>
      <c r="D30" s="5" t="n">
        <v>13788</v>
      </c>
      <c r="E30" s="5" t="n">
        <v>11001</v>
      </c>
    </row>
    <row r="31" spans="1:5">
      <c r="A31" s="4" t="s">
        <v>2301</v>
      </c>
      <c r="B31" s="5" t="n">
        <v>7773</v>
      </c>
      <c r="D31" s="5" t="n">
        <v>10664</v>
      </c>
      <c r="E31" s="5" t="n">
        <v>9742</v>
      </c>
    </row>
    <row r="32" spans="1:5">
      <c r="A32" s="4" t="s">
        <v>249</v>
      </c>
      <c r="B32" s="5" t="n">
        <v>0</v>
      </c>
    </row>
    <row r="33" spans="1:5">
      <c r="A33" s="4" t="s">
        <v>251</v>
      </c>
      <c r="B33" s="5" t="n">
        <v>9</v>
      </c>
      <c r="D33" s="5" t="n">
        <v>51</v>
      </c>
      <c r="E33" s="5" t="n">
        <v>9</v>
      </c>
    </row>
    <row r="34" spans="1:5">
      <c r="A34" s="4" t="s">
        <v>252</v>
      </c>
      <c r="B34" s="5" t="n">
        <v>0</v>
      </c>
    </row>
    <row r="35" spans="1:5">
      <c r="A35" s="4" t="s">
        <v>1712</v>
      </c>
    </row>
    <row r="36" spans="1:5">
      <c r="A36" s="3" t="s">
        <v>2276</v>
      </c>
    </row>
    <row r="37" spans="1:5">
      <c r="A37" s="4" t="s">
        <v>148</v>
      </c>
      <c r="B37" s="5" t="n">
        <v>20</v>
      </c>
      <c r="D37" s="5" t="n">
        <v>19</v>
      </c>
      <c r="E37" s="5" t="n">
        <v>9</v>
      </c>
    </row>
    <row r="38" spans="1:5">
      <c r="A38" s="4" t="s">
        <v>151</v>
      </c>
      <c r="B38" s="5" t="n">
        <v>1</v>
      </c>
      <c r="D38" s="5" t="n">
        <v>0</v>
      </c>
      <c r="E38" s="5" t="n">
        <v>0</v>
      </c>
    </row>
    <row r="39" spans="1:5">
      <c r="A39" s="4" t="s">
        <v>2299</v>
      </c>
      <c r="B39" s="5" t="n">
        <v>13850</v>
      </c>
      <c r="D39" s="5" t="n">
        <v>13766</v>
      </c>
      <c r="E39" s="5" t="n">
        <v>13288</v>
      </c>
    </row>
    <row r="40" spans="1:5">
      <c r="A40" s="4" t="s">
        <v>2300</v>
      </c>
      <c r="B40" s="5" t="n">
        <v>2914</v>
      </c>
      <c r="D40" s="5" t="n">
        <v>3121</v>
      </c>
      <c r="E40" s="5" t="n">
        <v>3385</v>
      </c>
    </row>
    <row r="41" spans="1:5">
      <c r="A41" s="4" t="s">
        <v>2301</v>
      </c>
      <c r="B41" s="5" t="n">
        <v>1425</v>
      </c>
      <c r="D41" s="5" t="n">
        <v>2729</v>
      </c>
      <c r="E41" s="5" t="n">
        <v>2779</v>
      </c>
    </row>
    <row r="42" spans="1:5">
      <c r="A42" s="4" t="s">
        <v>249</v>
      </c>
      <c r="B42" s="5" t="n">
        <v>0</v>
      </c>
    </row>
    <row r="43" spans="1:5">
      <c r="A43" s="4" t="s">
        <v>251</v>
      </c>
      <c r="B43" s="5" t="n">
        <v>0</v>
      </c>
      <c r="D43" s="5" t="n">
        <v>0</v>
      </c>
      <c r="E43" s="5" t="n">
        <v>0</v>
      </c>
    </row>
    <row r="44" spans="1:5">
      <c r="A44" s="4" t="s">
        <v>252</v>
      </c>
      <c r="B44" s="5" t="n">
        <v>13</v>
      </c>
    </row>
    <row r="45" spans="1:5">
      <c r="A45" s="4" t="s">
        <v>1713</v>
      </c>
    </row>
    <row r="46" spans="1:5">
      <c r="A46" s="3" t="s">
        <v>2276</v>
      </c>
    </row>
    <row r="47" spans="1:5">
      <c r="A47" s="4" t="s">
        <v>148</v>
      </c>
      <c r="B47" s="5" t="n">
        <v>41</v>
      </c>
      <c r="D47" s="5" t="n">
        <v>28</v>
      </c>
      <c r="E47" s="5" t="n">
        <v>15</v>
      </c>
    </row>
    <row r="48" spans="1:5">
      <c r="A48" s="4" t="s">
        <v>151</v>
      </c>
      <c r="B48" s="5" t="n">
        <v>12</v>
      </c>
      <c r="D48" s="5" t="n">
        <v>0</v>
      </c>
      <c r="E48" s="5" t="n">
        <v>0</v>
      </c>
    </row>
    <row r="49" spans="1:5">
      <c r="A49" s="4" t="s">
        <v>2299</v>
      </c>
      <c r="B49" s="5" t="n">
        <v>11427</v>
      </c>
      <c r="D49" s="5" t="n">
        <v>13279</v>
      </c>
      <c r="E49" s="5" t="n">
        <v>13385</v>
      </c>
    </row>
    <row r="50" spans="1:5">
      <c r="A50" s="4" t="s">
        <v>2300</v>
      </c>
      <c r="B50" s="5" t="n">
        <v>1547</v>
      </c>
      <c r="D50" s="5" t="n">
        <v>1425</v>
      </c>
      <c r="E50" s="5" t="n">
        <v>1477</v>
      </c>
    </row>
    <row r="51" spans="1:5">
      <c r="A51" s="4" t="s">
        <v>2301</v>
      </c>
      <c r="B51" s="5" t="n">
        <v>1117</v>
      </c>
      <c r="D51" s="5" t="n">
        <v>1348</v>
      </c>
      <c r="E51" s="5" t="n">
        <v>1580</v>
      </c>
    </row>
    <row r="52" spans="1:5">
      <c r="A52" s="4" t="s">
        <v>249</v>
      </c>
      <c r="B52" s="5" t="n">
        <v>0</v>
      </c>
    </row>
    <row r="53" spans="1:5">
      <c r="A53" s="4" t="s">
        <v>251</v>
      </c>
      <c r="B53" s="5" t="n">
        <v>0</v>
      </c>
      <c r="D53" s="5" t="n">
        <v>0</v>
      </c>
      <c r="E53" s="5" t="n">
        <v>0</v>
      </c>
    </row>
    <row r="54" spans="1:5">
      <c r="A54" s="4" t="s">
        <v>252</v>
      </c>
      <c r="B54" s="5" t="n">
        <v>0</v>
      </c>
    </row>
    <row r="55" spans="1:5">
      <c r="A55" s="4" t="s">
        <v>1714</v>
      </c>
    </row>
    <row r="56" spans="1:5">
      <c r="A56" s="3" t="s">
        <v>2276</v>
      </c>
    </row>
    <row r="57" spans="1:5">
      <c r="A57" s="4" t="s">
        <v>152</v>
      </c>
      <c r="B57" s="5" t="n">
        <v>459</v>
      </c>
      <c r="D57" s="5" t="n">
        <v>509</v>
      </c>
      <c r="E57" s="5" t="n">
        <v>419</v>
      </c>
    </row>
    <row r="58" spans="1:5">
      <c r="A58" s="4" t="s">
        <v>148</v>
      </c>
      <c r="B58" s="5" t="n">
        <v>166</v>
      </c>
      <c r="D58" s="5" t="n">
        <v>120</v>
      </c>
      <c r="E58" s="5" t="n">
        <v>145</v>
      </c>
    </row>
    <row r="59" spans="1:5">
      <c r="A59" s="4" t="s">
        <v>151</v>
      </c>
      <c r="B59" s="5" t="n">
        <v>28</v>
      </c>
      <c r="D59" s="5" t="n">
        <v>18</v>
      </c>
      <c r="E59" s="5" t="n">
        <v>16</v>
      </c>
    </row>
    <row r="60" spans="1:5">
      <c r="A60" s="4" t="s">
        <v>2299</v>
      </c>
      <c r="B60" s="5" t="n">
        <v>12249</v>
      </c>
      <c r="D60" s="5" t="n">
        <v>11573</v>
      </c>
      <c r="E60" s="5" t="n">
        <v>10963</v>
      </c>
    </row>
    <row r="61" spans="1:5">
      <c r="A61" s="4" t="s">
        <v>2300</v>
      </c>
      <c r="B61" s="5" t="n">
        <v>792</v>
      </c>
      <c r="D61" s="5" t="n">
        <v>448</v>
      </c>
      <c r="E61" s="5" t="n">
        <v>453</v>
      </c>
    </row>
    <row r="62" spans="1:5">
      <c r="A62" s="4" t="s">
        <v>2301</v>
      </c>
      <c r="B62" s="5" t="n">
        <v>1780</v>
      </c>
      <c r="D62" s="5" t="n">
        <v>1116</v>
      </c>
      <c r="E62" s="5" t="n">
        <v>1127</v>
      </c>
    </row>
    <row r="63" spans="1:5">
      <c r="A63" s="4" t="s">
        <v>249</v>
      </c>
      <c r="B63" s="5" t="n">
        <v>93</v>
      </c>
    </row>
    <row r="64" spans="1:5">
      <c r="A64" s="4" t="s">
        <v>251</v>
      </c>
      <c r="B64" s="5" t="n">
        <v>0</v>
      </c>
      <c r="D64" s="6" t="n">
        <v>0</v>
      </c>
      <c r="E64" s="6" t="n">
        <v>0</v>
      </c>
    </row>
    <row r="65" spans="1:5">
      <c r="A65" s="4" t="s">
        <v>252</v>
      </c>
      <c r="B65" s="6" t="n">
        <v>18</v>
      </c>
    </row>
  </sheetData>
  <mergeCells count="2">
    <mergeCell ref="A1:A2"/>
    <mergeCell ref="B1:E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02</v>
      </c>
      <c r="B1" s="2" t="s">
        <v>1</v>
      </c>
    </row>
    <row r="2" spans="1:5">
      <c r="B2" s="2" t="s">
        <v>70</v>
      </c>
      <c r="C2" s="2" t="s">
        <v>71</v>
      </c>
      <c r="D2" s="2" t="s">
        <v>72</v>
      </c>
      <c r="E2" s="2" t="s">
        <v>232</v>
      </c>
    </row>
    <row r="3" spans="1:5">
      <c r="A3" s="3" t="s">
        <v>2303</v>
      </c>
    </row>
    <row r="4" spans="1:5">
      <c r="A4" s="4" t="s">
        <v>1220</v>
      </c>
      <c r="B4" s="6" t="n">
        <v>207520</v>
      </c>
      <c r="C4" s="6" t="n">
        <v>6938</v>
      </c>
      <c r="D4" s="6" t="n">
        <v>215483</v>
      </c>
      <c r="E4" s="6" t="n">
        <v>227514</v>
      </c>
    </row>
    <row r="5" spans="1:5">
      <c r="A5" s="4" t="s">
        <v>1715</v>
      </c>
    </row>
    <row r="6" spans="1:5">
      <c r="A6" s="3" t="s">
        <v>2303</v>
      </c>
    </row>
    <row r="7" spans="1:5">
      <c r="A7" s="4" t="s">
        <v>1220</v>
      </c>
      <c r="B7" s="5" t="n">
        <v>58703</v>
      </c>
      <c r="D7" s="5" t="n">
        <v>63906</v>
      </c>
      <c r="E7" s="5" t="n">
        <v>75823</v>
      </c>
    </row>
    <row r="8" spans="1:5">
      <c r="A8" s="4" t="s">
        <v>1723</v>
      </c>
    </row>
    <row r="9" spans="1:5">
      <c r="A9" s="3" t="s">
        <v>2303</v>
      </c>
    </row>
    <row r="10" spans="1:5">
      <c r="A10" s="4" t="s">
        <v>1220</v>
      </c>
      <c r="B10" s="5" t="n">
        <v>27929</v>
      </c>
      <c r="D10" s="5" t="n">
        <v>29996</v>
      </c>
      <c r="E10" s="5" t="n">
        <v>32247</v>
      </c>
    </row>
    <row r="11" spans="1:5">
      <c r="A11" s="4" t="s">
        <v>1717</v>
      </c>
    </row>
    <row r="12" spans="1:5">
      <c r="A12" s="3" t="s">
        <v>2303</v>
      </c>
    </row>
    <row r="13" spans="1:5">
      <c r="A13" s="4" t="s">
        <v>1220</v>
      </c>
      <c r="B13" s="5" t="n">
        <v>41593</v>
      </c>
      <c r="D13" s="5" t="n">
        <v>41289</v>
      </c>
      <c r="E13" s="5" t="n">
        <v>37649</v>
      </c>
    </row>
    <row r="14" spans="1:5">
      <c r="A14" s="4" t="s">
        <v>1725</v>
      </c>
    </row>
    <row r="15" spans="1:5">
      <c r="A15" s="3" t="s">
        <v>2303</v>
      </c>
    </row>
    <row r="16" spans="1:5">
      <c r="A16" s="4" t="s">
        <v>1220</v>
      </c>
      <c r="B16" s="5" t="n">
        <v>22116</v>
      </c>
      <c r="D16" s="5" t="n">
        <v>22453</v>
      </c>
      <c r="E16" s="5" t="n">
        <v>22950</v>
      </c>
    </row>
    <row r="17" spans="1:5">
      <c r="A17" s="4" t="s">
        <v>1727</v>
      </c>
    </row>
    <row r="18" spans="1:5">
      <c r="A18" s="3" t="s">
        <v>2303</v>
      </c>
    </row>
    <row r="19" spans="1:5">
      <c r="A19" s="4" t="s">
        <v>1220</v>
      </c>
      <c r="B19" s="5" t="n">
        <v>21003</v>
      </c>
      <c r="D19" s="5" t="n">
        <v>21137</v>
      </c>
      <c r="E19" s="5" t="n">
        <v>21143</v>
      </c>
    </row>
    <row r="20" spans="1:5">
      <c r="A20" s="4" t="s">
        <v>1729</v>
      </c>
    </row>
    <row r="21" spans="1:5">
      <c r="A21" s="3" t="s">
        <v>2303</v>
      </c>
    </row>
    <row r="22" spans="1:5">
      <c r="A22" s="4" t="s">
        <v>1220</v>
      </c>
      <c r="B22" s="5" t="n">
        <v>7066</v>
      </c>
      <c r="D22" s="5" t="n">
        <v>8724</v>
      </c>
      <c r="E22" s="5" t="n">
        <v>9328</v>
      </c>
    </row>
    <row r="23" spans="1:5">
      <c r="A23" s="4" t="s">
        <v>1414</v>
      </c>
    </row>
    <row r="24" spans="1:5">
      <c r="A24" s="3" t="s">
        <v>2303</v>
      </c>
    </row>
    <row r="25" spans="1:5">
      <c r="A25" s="4" t="s">
        <v>1220</v>
      </c>
      <c r="B25" s="6" t="n">
        <v>29110</v>
      </c>
      <c r="D25" s="6" t="n">
        <v>27978</v>
      </c>
      <c r="E25" s="6" t="n">
        <v>28374</v>
      </c>
    </row>
  </sheetData>
  <mergeCells count="2">
    <mergeCell ref="A1:A2"/>
    <mergeCell ref="B1:E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04</v>
      </c>
      <c r="B1" s="2" t="s">
        <v>1</v>
      </c>
    </row>
    <row r="2" spans="1:5">
      <c r="B2" s="2" t="s">
        <v>70</v>
      </c>
      <c r="C2" s="2" t="s">
        <v>71</v>
      </c>
      <c r="D2" s="2" t="s">
        <v>72</v>
      </c>
      <c r="E2" s="2" t="s">
        <v>232</v>
      </c>
    </row>
    <row r="3" spans="1:5">
      <c r="A3" s="3" t="s">
        <v>2305</v>
      </c>
    </row>
    <row r="4" spans="1:5">
      <c r="A4" s="4" t="s">
        <v>1220</v>
      </c>
      <c r="B4" s="6" t="n">
        <v>207520</v>
      </c>
      <c r="C4" s="6" t="n">
        <v>6938</v>
      </c>
      <c r="D4" s="6" t="n">
        <v>215483</v>
      </c>
      <c r="E4" s="6" t="n">
        <v>227514</v>
      </c>
    </row>
    <row r="5" spans="1:5">
      <c r="A5" s="4" t="s">
        <v>2306</v>
      </c>
    </row>
    <row r="6" spans="1:5">
      <c r="A6" s="3" t="s">
        <v>2305</v>
      </c>
    </row>
    <row r="7" spans="1:5">
      <c r="A7" s="4" t="s">
        <v>1220</v>
      </c>
      <c r="B7" s="5" t="n">
        <v>197895</v>
      </c>
      <c r="D7" s="5" t="n">
        <v>205696</v>
      </c>
      <c r="E7" s="5" t="n">
        <v>217568</v>
      </c>
    </row>
    <row r="8" spans="1:5">
      <c r="A8" s="4" t="s">
        <v>2307</v>
      </c>
    </row>
    <row r="9" spans="1:5">
      <c r="A9" s="3" t="s">
        <v>2305</v>
      </c>
    </row>
    <row r="10" spans="1:5">
      <c r="A10" s="4" t="s">
        <v>1220</v>
      </c>
      <c r="B10" s="6" t="n">
        <v>9625</v>
      </c>
      <c r="D10" s="6" t="n">
        <v>9787</v>
      </c>
      <c r="E10" s="6" t="n">
        <v>9946</v>
      </c>
    </row>
  </sheetData>
  <mergeCells count="2">
    <mergeCell ref="A1:A2"/>
    <mergeCell ref="B1:E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308</v>
      </c>
      <c r="B1" s="2" t="s">
        <v>1</v>
      </c>
    </row>
    <row r="2" spans="1:4">
      <c r="B2" s="2" t="s">
        <v>70</v>
      </c>
      <c r="C2" s="2" t="s">
        <v>71</v>
      </c>
      <c r="D2" s="2" t="s">
        <v>72</v>
      </c>
    </row>
    <row r="3" spans="1:4">
      <c r="A3" s="3" t="s">
        <v>2276</v>
      </c>
    </row>
    <row r="4" spans="1:4">
      <c r="A4" s="4" t="s">
        <v>2309</v>
      </c>
      <c r="B4" s="6" t="n">
        <v>383056</v>
      </c>
      <c r="C4" s="6" t="n">
        <v>12807</v>
      </c>
      <c r="D4" s="6" t="n">
        <v>375367</v>
      </c>
    </row>
    <row r="5" spans="1:4">
      <c r="A5" s="4" t="s">
        <v>2310</v>
      </c>
      <c r="B5" s="4" t="s">
        <v>2311</v>
      </c>
    </row>
    <row r="6" spans="1:4">
      <c r="A6" s="4" t="s">
        <v>2307</v>
      </c>
    </row>
    <row r="7" spans="1:4">
      <c r="A7" s="3" t="s">
        <v>2276</v>
      </c>
    </row>
    <row r="8" spans="1:4">
      <c r="A8" s="4" t="s">
        <v>2309</v>
      </c>
      <c r="B8" s="6" t="n">
        <v>4063</v>
      </c>
      <c r="D8" s="6" t="n">
        <v>4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306</v>
      </c>
    </row>
    <row r="3" spans="1:2">
      <c r="A3" s="3" t="s">
        <v>360</v>
      </c>
    </row>
    <row r="4" spans="1:2">
      <c r="A4" s="4" t="s">
        <v>359</v>
      </c>
      <c r="B4" s="4" t="s">
        <v>3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306</v>
      </c>
    </row>
    <row r="3" spans="1:2">
      <c r="A3" s="3" t="s">
        <v>363</v>
      </c>
    </row>
    <row r="4" spans="1:2">
      <c r="A4" s="4" t="s">
        <v>362</v>
      </c>
      <c r="B4" s="4"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306</v>
      </c>
    </row>
    <row r="3" spans="1:2">
      <c r="A3" s="3" t="s">
        <v>366</v>
      </c>
    </row>
    <row r="4" spans="1:2">
      <c r="A4" s="4" t="s">
        <v>365</v>
      </c>
      <c r="B4" s="4"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306</v>
      </c>
    </row>
    <row r="3" spans="1:2">
      <c r="A3" s="4" t="s">
        <v>369</v>
      </c>
    </row>
    <row r="4" spans="1:2">
      <c r="A4" s="3" t="s">
        <v>370</v>
      </c>
    </row>
    <row r="5" spans="1:2">
      <c r="A5" s="4" t="s">
        <v>371</v>
      </c>
      <c r="B5" s="4" t="s">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306</v>
      </c>
    </row>
    <row r="3" spans="1:2">
      <c r="A3" s="4" t="s">
        <v>374</v>
      </c>
    </row>
    <row r="4" spans="1:2">
      <c r="A4" s="3" t="s">
        <v>370</v>
      </c>
    </row>
    <row r="5" spans="1:2">
      <c r="A5" s="4" t="s">
        <v>371</v>
      </c>
      <c r="B5"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306</v>
      </c>
    </row>
    <row r="3" spans="1:2">
      <c r="A3" s="3" t="s">
        <v>377</v>
      </c>
    </row>
    <row r="4" spans="1:2">
      <c r="A4" s="4" t="s">
        <v>376</v>
      </c>
      <c r="B4"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30</v>
      </c>
      <c r="B1" s="2" t="s">
        <v>1</v>
      </c>
    </row>
    <row r="2" spans="1:5">
      <c r="B2" s="2" t="s">
        <v>131</v>
      </c>
      <c r="C2" s="2" t="s">
        <v>132</v>
      </c>
      <c r="D2" s="2" t="s">
        <v>133</v>
      </c>
      <c r="E2" s="2" t="s">
        <v>134</v>
      </c>
    </row>
    <row r="3" spans="1:5">
      <c r="A3" s="3" t="s">
        <v>135</v>
      </c>
    </row>
    <row r="4" spans="1:5">
      <c r="A4" s="4" t="s">
        <v>136</v>
      </c>
      <c r="B4" s="6" t="n">
        <v>207520</v>
      </c>
      <c r="C4" s="6" t="n">
        <v>6938</v>
      </c>
      <c r="D4" s="6" t="n">
        <v>215483</v>
      </c>
      <c r="E4" s="6" t="n">
        <v>227514</v>
      </c>
    </row>
    <row r="5" spans="1:5">
      <c r="A5" s="4" t="s">
        <v>137</v>
      </c>
      <c r="B5" s="5" t="n">
        <v>135953</v>
      </c>
      <c r="C5" s="5" t="n">
        <v>4545</v>
      </c>
      <c r="D5" s="5" t="n">
        <v>139545</v>
      </c>
      <c r="E5" s="5" t="n">
        <v>146837</v>
      </c>
    </row>
    <row r="6" spans="1:5">
      <c r="A6" s="4" t="s">
        <v>138</v>
      </c>
      <c r="B6" s="5" t="n">
        <v>71567</v>
      </c>
      <c r="C6" s="5" t="n">
        <v>2393</v>
      </c>
      <c r="D6" s="5" t="n">
        <v>75938</v>
      </c>
      <c r="E6" s="5" t="n">
        <v>80677</v>
      </c>
    </row>
    <row r="7" spans="1:5">
      <c r="A7" s="3" t="s">
        <v>139</v>
      </c>
    </row>
    <row r="8" spans="1:5">
      <c r="A8" s="4" t="s">
        <v>140</v>
      </c>
      <c r="B8" s="5" t="n">
        <v>22220</v>
      </c>
      <c r="C8" s="5" t="n">
        <v>743</v>
      </c>
      <c r="D8" s="5" t="n">
        <v>23170</v>
      </c>
      <c r="E8" s="5" t="n">
        <v>25357</v>
      </c>
    </row>
    <row r="9" spans="1:5">
      <c r="A9" s="4" t="s">
        <v>141</v>
      </c>
      <c r="B9" s="5" t="n">
        <v>4758</v>
      </c>
      <c r="C9" s="5" t="n">
        <v>159</v>
      </c>
      <c r="D9" s="5" t="n">
        <v>4589</v>
      </c>
      <c r="E9" s="5" t="n">
        <v>4626</v>
      </c>
    </row>
    <row r="10" spans="1:5">
      <c r="A10" s="4" t="s">
        <v>142</v>
      </c>
      <c r="B10" s="5" t="n">
        <v>3941</v>
      </c>
      <c r="C10" s="5" t="n">
        <v>132</v>
      </c>
      <c r="D10" s="5" t="n">
        <v>3725</v>
      </c>
      <c r="E10" s="5" t="n">
        <v>3886</v>
      </c>
    </row>
    <row r="11" spans="1:5">
      <c r="A11" s="4" t="s">
        <v>143</v>
      </c>
      <c r="B11" s="5" t="n">
        <v>-125</v>
      </c>
      <c r="C11" s="5" t="n">
        <v>-4</v>
      </c>
      <c r="D11" s="5" t="n">
        <v>920</v>
      </c>
      <c r="E11" s="5" t="n">
        <v>0</v>
      </c>
    </row>
    <row r="12" spans="1:5">
      <c r="A12" s="4" t="s">
        <v>144</v>
      </c>
      <c r="B12" s="5" t="n">
        <v>30794</v>
      </c>
      <c r="C12" s="5" t="n">
        <v>1030</v>
      </c>
      <c r="D12" s="5" t="n">
        <v>32404</v>
      </c>
      <c r="E12" s="5" t="n">
        <v>33869</v>
      </c>
    </row>
    <row r="13" spans="1:5">
      <c r="A13" s="4" t="s">
        <v>145</v>
      </c>
      <c r="B13" s="5" t="n">
        <v>-127</v>
      </c>
      <c r="C13" s="5" t="n">
        <v>-4</v>
      </c>
      <c r="D13" s="5" t="n">
        <v>110</v>
      </c>
      <c r="E13" s="5" t="n">
        <v>-105</v>
      </c>
    </row>
    <row r="14" spans="1:5">
      <c r="A14" s="4" t="s">
        <v>146</v>
      </c>
      <c r="B14" s="5" t="n">
        <v>40646</v>
      </c>
      <c r="C14" s="5" t="n">
        <v>1359</v>
      </c>
      <c r="D14" s="5" t="n">
        <v>43644</v>
      </c>
      <c r="E14" s="5" t="n">
        <v>46703</v>
      </c>
    </row>
    <row r="15" spans="1:5">
      <c r="A15" s="3" t="s">
        <v>147</v>
      </c>
    </row>
    <row r="16" spans="1:5">
      <c r="A16" s="4" t="s">
        <v>148</v>
      </c>
      <c r="B16" s="5" t="n">
        <v>251</v>
      </c>
      <c r="C16" s="5" t="n">
        <v>8</v>
      </c>
      <c r="D16" s="5" t="n">
        <v>197</v>
      </c>
      <c r="E16" s="5" t="n">
        <v>205</v>
      </c>
    </row>
    <row r="17" spans="1:5">
      <c r="A17" s="4" t="s">
        <v>149</v>
      </c>
      <c r="B17" s="5" t="n">
        <v>531</v>
      </c>
      <c r="C17" s="5" t="n">
        <v>18</v>
      </c>
      <c r="D17" s="5" t="n">
        <v>700</v>
      </c>
      <c r="E17" s="5" t="n">
        <v>836</v>
      </c>
    </row>
    <row r="18" spans="1:5">
      <c r="A18" s="4" t="s">
        <v>150</v>
      </c>
      <c r="B18" s="5" t="n">
        <v>84</v>
      </c>
      <c r="C18" s="5" t="n">
        <v>3</v>
      </c>
      <c r="D18" s="5" t="n">
        <v>-46</v>
      </c>
      <c r="E18" s="5" t="n">
        <v>-132</v>
      </c>
    </row>
    <row r="19" spans="1:5">
      <c r="A19" s="4" t="s">
        <v>151</v>
      </c>
      <c r="B19" s="5" t="n">
        <v>-104</v>
      </c>
      <c r="C19" s="5" t="n">
        <v>-3</v>
      </c>
      <c r="D19" s="5" t="n">
        <v>-18</v>
      </c>
      <c r="E19" s="5" t="n">
        <v>-22</v>
      </c>
    </row>
    <row r="20" spans="1:5">
      <c r="A20" s="4" t="s">
        <v>152</v>
      </c>
      <c r="B20" s="5" t="n">
        <v>459</v>
      </c>
      <c r="C20" s="5" t="n">
        <v>15</v>
      </c>
      <c r="D20" s="5" t="n">
        <v>509</v>
      </c>
      <c r="E20" s="5" t="n">
        <v>419</v>
      </c>
    </row>
    <row r="21" spans="1:5">
      <c r="A21" s="4" t="s">
        <v>153</v>
      </c>
      <c r="B21" s="5" t="n">
        <v>1221</v>
      </c>
      <c r="C21" s="5" t="n">
        <v>41</v>
      </c>
      <c r="D21" s="5" t="n">
        <v>1342</v>
      </c>
      <c r="E21" s="5" t="n">
        <v>1306</v>
      </c>
    </row>
    <row r="22" spans="1:5">
      <c r="A22" s="4" t="s">
        <v>154</v>
      </c>
      <c r="B22" s="5" t="n">
        <v>41867</v>
      </c>
      <c r="C22" s="5" t="n">
        <v>1400</v>
      </c>
      <c r="D22" s="5" t="n">
        <v>44986</v>
      </c>
      <c r="E22" s="5" t="n">
        <v>48009</v>
      </c>
    </row>
    <row r="23" spans="1:5">
      <c r="A23" s="4" t="s">
        <v>155</v>
      </c>
      <c r="B23" s="5" t="n">
        <v>7946</v>
      </c>
      <c r="C23" s="5" t="n">
        <v>266</v>
      </c>
      <c r="D23" s="5" t="n">
        <v>6405</v>
      </c>
      <c r="E23" s="5" t="n">
        <v>7849</v>
      </c>
    </row>
    <row r="24" spans="1:5">
      <c r="A24" s="4" t="s">
        <v>156</v>
      </c>
      <c r="B24" s="5" t="n">
        <v>33921</v>
      </c>
      <c r="C24" s="5" t="n">
        <v>1134</v>
      </c>
      <c r="D24" s="5" t="n">
        <v>38581</v>
      </c>
      <c r="E24" s="5" t="n">
        <v>40160</v>
      </c>
    </row>
    <row r="25" spans="1:5">
      <c r="A25" s="3" t="s">
        <v>157</v>
      </c>
    </row>
    <row r="26" spans="1:5">
      <c r="A26" s="4" t="s">
        <v>158</v>
      </c>
      <c r="B26" s="5" t="n">
        <v>1527</v>
      </c>
      <c r="C26" s="5" t="n">
        <v>50</v>
      </c>
      <c r="D26" s="5" t="n">
        <v>-1215</v>
      </c>
      <c r="E26" s="5" t="n">
        <v>-2024</v>
      </c>
    </row>
    <row r="27" spans="1:5">
      <c r="A27" s="4" t="s">
        <v>159</v>
      </c>
      <c r="B27" s="5" t="n">
        <v>171</v>
      </c>
      <c r="C27" s="5" t="n">
        <v>6</v>
      </c>
      <c r="D27" s="5" t="n">
        <v>-346</v>
      </c>
      <c r="E27" s="5" t="n">
        <v>0</v>
      </c>
    </row>
    <row r="28" spans="1:5">
      <c r="A28" s="4" t="s">
        <v>160</v>
      </c>
      <c r="B28" s="5" t="n">
        <v>-1</v>
      </c>
      <c r="C28" s="5" t="n">
        <v>0</v>
      </c>
      <c r="D28" s="5" t="n">
        <v>2</v>
      </c>
      <c r="E28" s="5" t="n">
        <v>0</v>
      </c>
    </row>
    <row r="29" spans="1:5">
      <c r="A29" s="4" t="s">
        <v>161</v>
      </c>
      <c r="B29" s="5" t="n">
        <v>-2</v>
      </c>
      <c r="C29" s="5" t="n">
        <v>0</v>
      </c>
      <c r="D29" s="5" t="n">
        <v>2</v>
      </c>
      <c r="E29" s="5" t="n">
        <v>1</v>
      </c>
    </row>
    <row r="30" spans="1:5">
      <c r="A30" s="4" t="s">
        <v>162</v>
      </c>
      <c r="B30" s="5" t="n">
        <v>-305</v>
      </c>
      <c r="C30" s="5" t="n">
        <v>-10</v>
      </c>
      <c r="D30" s="5" t="n">
        <v>450</v>
      </c>
      <c r="E30" s="5" t="n">
        <v>344</v>
      </c>
    </row>
    <row r="31" spans="1:5">
      <c r="A31" s="4" t="s">
        <v>163</v>
      </c>
      <c r="B31" s="5" t="n">
        <v>1390</v>
      </c>
      <c r="C31" s="5" t="n">
        <v>46</v>
      </c>
      <c r="D31" s="5" t="n">
        <v>-1107</v>
      </c>
      <c r="E31" s="5" t="n">
        <v>-1679</v>
      </c>
    </row>
    <row r="32" spans="1:5">
      <c r="A32" s="3" t="s">
        <v>164</v>
      </c>
    </row>
    <row r="33" spans="1:5">
      <c r="A33" s="4" t="s">
        <v>165</v>
      </c>
      <c r="B33" s="5" t="n">
        <v>-61</v>
      </c>
      <c r="C33" s="5" t="n">
        <v>-2</v>
      </c>
      <c r="D33" s="5" t="n">
        <v>90</v>
      </c>
      <c r="E33" s="5" t="n">
        <v>-229</v>
      </c>
    </row>
    <row r="34" spans="1:5">
      <c r="A34" s="4" t="s">
        <v>166</v>
      </c>
      <c r="B34" s="5" t="n">
        <v>0</v>
      </c>
      <c r="C34" s="5" t="n">
        <v>0</v>
      </c>
      <c r="D34" s="5" t="n">
        <v>0</v>
      </c>
      <c r="E34" s="5" t="n">
        <v>605</v>
      </c>
    </row>
    <row r="35" spans="1:5">
      <c r="A35" s="4" t="s">
        <v>167</v>
      </c>
      <c r="B35" s="5" t="n">
        <v>0</v>
      </c>
      <c r="C35" s="5" t="n">
        <v>0</v>
      </c>
      <c r="D35" s="5" t="n">
        <v>0</v>
      </c>
      <c r="E35" s="5" t="n">
        <v>-1</v>
      </c>
    </row>
    <row r="36" spans="1:5">
      <c r="A36" s="4" t="s">
        <v>168</v>
      </c>
      <c r="B36" s="5" t="n">
        <v>-1</v>
      </c>
      <c r="C36" s="5" t="n">
        <v>0</v>
      </c>
      <c r="D36" s="5" t="n">
        <v>3</v>
      </c>
      <c r="E36" s="5" t="n">
        <v>-5</v>
      </c>
    </row>
    <row r="37" spans="1:5">
      <c r="A37" s="4" t="s">
        <v>169</v>
      </c>
      <c r="B37" s="5" t="n">
        <v>0</v>
      </c>
      <c r="C37" s="5" t="n">
        <v>0</v>
      </c>
      <c r="D37" s="5" t="n">
        <v>0</v>
      </c>
      <c r="E37" s="5" t="n">
        <v>3</v>
      </c>
    </row>
    <row r="38" spans="1:5">
      <c r="A38" s="4" t="s">
        <v>170</v>
      </c>
      <c r="B38" s="5" t="n">
        <v>-62</v>
      </c>
      <c r="C38" s="5" t="n">
        <v>-2</v>
      </c>
      <c r="D38" s="5" t="n">
        <v>93</v>
      </c>
      <c r="E38" s="5" t="n">
        <v>373</v>
      </c>
    </row>
    <row r="39" spans="1:5">
      <c r="A39" s="4" t="s">
        <v>171</v>
      </c>
      <c r="B39" s="5" t="n">
        <v>1328</v>
      </c>
      <c r="C39" s="5" t="n">
        <v>44</v>
      </c>
      <c r="D39" s="5" t="n">
        <v>-1014</v>
      </c>
      <c r="E39" s="5" t="n">
        <v>-1306</v>
      </c>
    </row>
    <row r="40" spans="1:5">
      <c r="A40" s="4" t="s">
        <v>172</v>
      </c>
      <c r="B40" s="5" t="n">
        <v>35249</v>
      </c>
      <c r="C40" s="5" t="n">
        <v>1178</v>
      </c>
      <c r="D40" s="5" t="n">
        <v>37567</v>
      </c>
      <c r="E40" s="5" t="n">
        <v>38854</v>
      </c>
    </row>
    <row r="41" spans="1:5">
      <c r="A41" s="3" t="s">
        <v>173</v>
      </c>
    </row>
    <row r="42" spans="1:5">
      <c r="A42" s="4" t="s">
        <v>174</v>
      </c>
      <c r="B42" s="5" t="n">
        <v>32947</v>
      </c>
      <c r="C42" s="5" t="n">
        <v>1102</v>
      </c>
      <c r="D42" s="5" t="n">
        <v>37557</v>
      </c>
      <c r="E42" s="5" t="n">
        <v>38988</v>
      </c>
    </row>
    <row r="43" spans="1:5">
      <c r="A43" s="4" t="s">
        <v>175</v>
      </c>
      <c r="B43" s="5" t="n">
        <v>974</v>
      </c>
      <c r="C43" s="5" t="n">
        <v>32</v>
      </c>
      <c r="D43" s="5" t="n">
        <v>1024</v>
      </c>
      <c r="E43" s="5" t="n">
        <v>1172</v>
      </c>
    </row>
    <row r="44" spans="1:5">
      <c r="A44" s="4" t="s">
        <v>156</v>
      </c>
      <c r="B44" s="5" t="n">
        <v>33921</v>
      </c>
      <c r="C44" s="5" t="n">
        <v>1134</v>
      </c>
      <c r="D44" s="5" t="n">
        <v>38581</v>
      </c>
      <c r="E44" s="5" t="n">
        <v>40160</v>
      </c>
    </row>
    <row r="45" spans="1:5">
      <c r="A45" s="3" t="s">
        <v>176</v>
      </c>
    </row>
    <row r="46" spans="1:5">
      <c r="A46" s="4" t="s">
        <v>174</v>
      </c>
      <c r="B46" s="5" t="n">
        <v>34282</v>
      </c>
      <c r="C46" s="5" t="n">
        <v>1146</v>
      </c>
      <c r="D46" s="5" t="n">
        <v>36552</v>
      </c>
      <c r="E46" s="5" t="n">
        <v>37705</v>
      </c>
    </row>
    <row r="47" spans="1:5">
      <c r="A47" s="4" t="s">
        <v>175</v>
      </c>
      <c r="B47" s="5" t="n">
        <v>967</v>
      </c>
      <c r="C47" s="5" t="n">
        <v>32</v>
      </c>
      <c r="D47" s="5" t="n">
        <v>1015</v>
      </c>
      <c r="E47" s="5" t="n">
        <v>1149</v>
      </c>
    </row>
    <row r="48" spans="1:5">
      <c r="A48" s="4" t="s">
        <v>172</v>
      </c>
      <c r="B48" s="6" t="n">
        <v>35249</v>
      </c>
      <c r="C48" s="6" t="n">
        <v>1178</v>
      </c>
      <c r="D48" s="6" t="n">
        <v>37567</v>
      </c>
      <c r="E48" s="6" t="n">
        <v>38854</v>
      </c>
    </row>
    <row r="49" spans="1:5">
      <c r="A49" s="3" t="s">
        <v>177</v>
      </c>
    </row>
    <row r="50" spans="1:5">
      <c r="A50" s="4" t="s">
        <v>178</v>
      </c>
      <c r="B50" s="7" t="n">
        <v>4.25</v>
      </c>
      <c r="C50" s="7" t="n">
        <v>0.14</v>
      </c>
      <c r="D50" s="7" t="n">
        <v>4.84</v>
      </c>
      <c r="E50" s="7" t="n">
        <v>5.03</v>
      </c>
    </row>
    <row r="51" spans="1:5">
      <c r="A51" s="4" t="s">
        <v>179</v>
      </c>
      <c r="B51" s="8" t="n">
        <v>4.24</v>
      </c>
      <c r="C51" s="8" t="n">
        <v>0.14</v>
      </c>
      <c r="D51" s="8" t="n">
        <v>4.83</v>
      </c>
      <c r="E51" s="8" t="n">
        <v>5.02</v>
      </c>
    </row>
    <row r="52" spans="1:5">
      <c r="A52" s="4" t="s">
        <v>56</v>
      </c>
    </row>
    <row r="53" spans="1:5">
      <c r="A53" s="3" t="s">
        <v>177</v>
      </c>
    </row>
    <row r="54" spans="1:5">
      <c r="A54" s="4" t="s">
        <v>178</v>
      </c>
      <c r="B54" s="8" t="n">
        <v>42.47</v>
      </c>
      <c r="C54" s="8" t="n">
        <v>1.42</v>
      </c>
      <c r="D54" s="8" t="n">
        <v>48.41</v>
      </c>
      <c r="E54" s="8" t="n">
        <v>50.26</v>
      </c>
    </row>
    <row r="55" spans="1:5">
      <c r="A55" s="4" t="s">
        <v>179</v>
      </c>
      <c r="B55" s="7" t="n">
        <v>42.42</v>
      </c>
      <c r="C55" s="7" t="n">
        <v>1.42</v>
      </c>
      <c r="D55" s="7" t="n">
        <v>48.35</v>
      </c>
      <c r="E55" s="7" t="n">
        <v>50.19</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306</v>
      </c>
    </row>
    <row r="3" spans="1:2">
      <c r="A3" s="3" t="s">
        <v>377</v>
      </c>
    </row>
    <row r="4" spans="1:2">
      <c r="A4" s="4" t="s">
        <v>379</v>
      </c>
      <c r="B4"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306</v>
      </c>
    </row>
    <row r="3" spans="1:2">
      <c r="A3" s="3" t="s">
        <v>381</v>
      </c>
    </row>
    <row r="4" spans="1:2">
      <c r="A4" s="4" t="s">
        <v>107</v>
      </c>
      <c r="B4"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306</v>
      </c>
    </row>
    <row r="3" spans="1:2">
      <c r="A3" s="3" t="s">
        <v>384</v>
      </c>
    </row>
    <row r="4" spans="1:2">
      <c r="A4" s="4" t="s">
        <v>383</v>
      </c>
      <c r="B4"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6</v>
      </c>
      <c r="B1" s="2" t="s">
        <v>1</v>
      </c>
    </row>
    <row r="2" spans="1:2">
      <c r="B2" s="2" t="s">
        <v>306</v>
      </c>
    </row>
    <row r="3" spans="1:2">
      <c r="A3" s="3" t="s">
        <v>387</v>
      </c>
    </row>
    <row r="4" spans="1:2">
      <c r="A4" s="4" t="s">
        <v>386</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89</v>
      </c>
      <c r="B1" s="2" t="s">
        <v>1</v>
      </c>
    </row>
    <row r="2" spans="1:2">
      <c r="B2" s="2" t="s">
        <v>306</v>
      </c>
    </row>
    <row r="3" spans="1:2">
      <c r="A3" s="3" t="s">
        <v>390</v>
      </c>
    </row>
    <row r="4" spans="1:2">
      <c r="A4" s="4" t="s">
        <v>389</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2</v>
      </c>
      <c r="B1" s="2" t="s">
        <v>1</v>
      </c>
    </row>
    <row r="2" spans="1:2">
      <c r="B2" s="2" t="s">
        <v>306</v>
      </c>
    </row>
    <row r="3" spans="1:2">
      <c r="A3" s="3" t="s">
        <v>393</v>
      </c>
    </row>
    <row r="4" spans="1:2">
      <c r="A4" s="4" t="s">
        <v>392</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306</v>
      </c>
    </row>
    <row r="3" spans="1:2">
      <c r="A3" s="3" t="s">
        <v>396</v>
      </c>
    </row>
    <row r="4" spans="1:2">
      <c r="A4" s="4" t="s">
        <v>395</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306</v>
      </c>
    </row>
    <row r="3" spans="1:2">
      <c r="A3" s="3" t="s">
        <v>399</v>
      </c>
    </row>
    <row r="4" spans="1:2">
      <c r="A4" s="4" t="s">
        <v>398</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06</v>
      </c>
    </row>
    <row r="3" spans="1:2">
      <c r="A3" s="3" t="s">
        <v>402</v>
      </c>
    </row>
    <row r="4" spans="1:2">
      <c r="A4" s="4" t="s">
        <v>401</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306</v>
      </c>
    </row>
    <row r="3" spans="1:2">
      <c r="A3" s="3" t="s">
        <v>405</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E44"/>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0"/>
    <col customWidth="1" max="5" min="5" width="30"/>
    <col customWidth="1" max="6" min="6" width="43"/>
    <col customWidth="1" max="7" min="7" width="43"/>
    <col customWidth="1" max="8" min="8" width="30"/>
    <col customWidth="1" max="9" min="9" width="30"/>
    <col customWidth="1" max="10" min="10" width="32"/>
    <col customWidth="1" max="11" min="11" width="32"/>
    <col customWidth="1" max="12" min="12" width="40"/>
    <col customWidth="1" max="13" min="13" width="40"/>
    <col customWidth="1" max="14" min="14" width="40"/>
    <col customWidth="1" max="15" min="15" width="40"/>
    <col customWidth="1" max="16" min="16" width="80"/>
    <col customWidth="1" max="17" min="17" width="80"/>
    <col customWidth="1" max="18" min="18" width="78"/>
    <col customWidth="1" max="19" min="19" width="78"/>
    <col customWidth="1" max="20" min="20" width="80"/>
    <col customWidth="1" max="21" min="21" width="80"/>
    <col customWidth="1" max="22" min="22" width="33"/>
    <col customWidth="1" max="23" min="23" width="33"/>
    <col customWidth="1" max="24" min="24" width="52"/>
    <col customWidth="1" max="25" min="25" width="52"/>
    <col customWidth="1" max="26" min="26" width="40"/>
    <col customWidth="1" max="27" min="27" width="40"/>
    <col customWidth="1" max="28" min="28" width="72"/>
    <col customWidth="1" max="29" min="29" width="72"/>
    <col customWidth="1" max="30" min="30" width="41"/>
    <col customWidth="1" max="31" min="31" width="41"/>
  </cols>
  <sheetData>
    <row r="1" spans="1:31">
      <c r="A1" s="1" t="s">
        <v>180</v>
      </c>
      <c r="B1" s="2" t="s">
        <v>181</v>
      </c>
      <c r="C1" s="2" t="s">
        <v>182</v>
      </c>
      <c r="D1" s="2" t="s">
        <v>183</v>
      </c>
      <c r="E1" s="2" t="s">
        <v>184</v>
      </c>
      <c r="F1" s="2" t="s">
        <v>185</v>
      </c>
      <c r="G1" s="2" t="s">
        <v>186</v>
      </c>
      <c r="H1" s="2" t="s">
        <v>187</v>
      </c>
      <c r="I1" s="2" t="s">
        <v>188</v>
      </c>
      <c r="J1" s="2" t="s">
        <v>189</v>
      </c>
      <c r="K1" s="2" t="s">
        <v>190</v>
      </c>
      <c r="L1" s="2" t="s">
        <v>191</v>
      </c>
      <c r="M1" s="2" t="s">
        <v>192</v>
      </c>
      <c r="N1" s="2" t="s">
        <v>193</v>
      </c>
      <c r="O1" s="2" t="s">
        <v>194</v>
      </c>
      <c r="P1" s="2" t="s">
        <v>195</v>
      </c>
      <c r="Q1" s="2" t="s">
        <v>196</v>
      </c>
      <c r="R1" s="2" t="s">
        <v>197</v>
      </c>
      <c r="S1" s="2" t="s">
        <v>198</v>
      </c>
      <c r="T1" s="2" t="s">
        <v>199</v>
      </c>
      <c r="U1" s="2" t="s">
        <v>200</v>
      </c>
      <c r="V1" s="2" t="s">
        <v>201</v>
      </c>
      <c r="W1" s="2" t="s">
        <v>202</v>
      </c>
      <c r="X1" s="2" t="s">
        <v>203</v>
      </c>
      <c r="Y1" s="2" t="s">
        <v>204</v>
      </c>
      <c r="Z1" s="2" t="s">
        <v>205</v>
      </c>
      <c r="AA1" s="2" t="s">
        <v>206</v>
      </c>
      <c r="AB1" s="2" t="s">
        <v>207</v>
      </c>
      <c r="AC1" s="2" t="s">
        <v>208</v>
      </c>
      <c r="AD1" s="2" t="s">
        <v>209</v>
      </c>
      <c r="AE1" s="2" t="s">
        <v>210</v>
      </c>
    </row>
    <row r="2" spans="1:31">
      <c r="A2" s="4" t="s">
        <v>211</v>
      </c>
      <c r="B2" s="6" t="n">
        <v>366928</v>
      </c>
      <c r="D2" s="6" t="n">
        <v>77574</v>
      </c>
      <c r="F2" s="6" t="n">
        <v>147180</v>
      </c>
      <c r="H2" s="6" t="n">
        <v>77574</v>
      </c>
      <c r="J2" s="6" t="n">
        <v>2676</v>
      </c>
      <c r="L2" s="6" t="n">
        <v>55657</v>
      </c>
      <c r="N2" s="6" t="n">
        <v>135907</v>
      </c>
      <c r="P2" s="6" t="n">
        <v>46</v>
      </c>
      <c r="R2" s="6" t="n">
        <v>-51</v>
      </c>
      <c r="T2" s="6" t="n">
        <v>0</v>
      </c>
      <c r="V2" s="6" t="n">
        <v>0</v>
      </c>
      <c r="X2" s="6" t="n">
        <v>0</v>
      </c>
      <c r="Z2" s="6" t="n">
        <v>-5</v>
      </c>
      <c r="AB2" s="6" t="n">
        <v>360656</v>
      </c>
      <c r="AD2" s="6" t="n">
        <v>6272</v>
      </c>
    </row>
    <row r="3" spans="1:31">
      <c r="A3" s="4" t="s">
        <v>212</v>
      </c>
      <c r="B3" s="5" t="n">
        <v>0</v>
      </c>
      <c r="D3" s="5" t="n">
        <v>0</v>
      </c>
      <c r="F3" s="5" t="n">
        <v>0</v>
      </c>
      <c r="H3" s="5" t="n">
        <v>0</v>
      </c>
      <c r="J3" s="5" t="n">
        <v>5</v>
      </c>
      <c r="L3" s="5" t="n">
        <v>-5</v>
      </c>
      <c r="N3" s="5" t="n">
        <v>0</v>
      </c>
      <c r="P3" s="5" t="n">
        <v>0</v>
      </c>
      <c r="R3" s="5" t="n">
        <v>0</v>
      </c>
      <c r="T3" s="5" t="n">
        <v>0</v>
      </c>
      <c r="V3" s="5" t="n">
        <v>0</v>
      </c>
      <c r="X3" s="5" t="n">
        <v>0</v>
      </c>
      <c r="Z3" s="5" t="n">
        <v>0</v>
      </c>
      <c r="AB3" s="5" t="n">
        <v>0</v>
      </c>
      <c r="AD3" s="5" t="n">
        <v>0</v>
      </c>
    </row>
    <row r="4" spans="1:31">
      <c r="A4" s="4" t="s">
        <v>213</v>
      </c>
      <c r="B4" s="5" t="n">
        <v>-38336</v>
      </c>
      <c r="D4" s="5" t="n">
        <v>0</v>
      </c>
      <c r="F4" s="5" t="n">
        <v>0</v>
      </c>
      <c r="H4" s="5" t="n">
        <v>0</v>
      </c>
      <c r="J4" s="5" t="n">
        <v>0</v>
      </c>
      <c r="L4" s="5" t="n">
        <v>-38336</v>
      </c>
      <c r="N4" s="5" t="n">
        <v>-38336</v>
      </c>
      <c r="P4" s="5" t="n">
        <v>0</v>
      </c>
      <c r="R4" s="5" t="n">
        <v>0</v>
      </c>
      <c r="T4" s="5" t="n">
        <v>0</v>
      </c>
      <c r="V4" s="5" t="n">
        <v>0</v>
      </c>
      <c r="X4" s="5" t="n">
        <v>0</v>
      </c>
      <c r="Z4" s="5" t="n">
        <v>0</v>
      </c>
      <c r="AB4" s="5" t="n">
        <v>-38336</v>
      </c>
      <c r="AD4" s="5" t="n">
        <v>0</v>
      </c>
    </row>
    <row r="5" spans="1:31">
      <c r="A5" s="4" t="s">
        <v>214</v>
      </c>
      <c r="B5" s="5" t="n">
        <v>-942</v>
      </c>
      <c r="D5" s="5" t="n">
        <v>0</v>
      </c>
      <c r="F5" s="5" t="n">
        <v>0</v>
      </c>
      <c r="H5" s="5" t="n">
        <v>0</v>
      </c>
      <c r="J5" s="5" t="n">
        <v>0</v>
      </c>
      <c r="L5" s="5" t="n">
        <v>0</v>
      </c>
      <c r="N5" s="5" t="n">
        <v>0</v>
      </c>
      <c r="P5" s="5" t="n">
        <v>0</v>
      </c>
      <c r="R5" s="5" t="n">
        <v>0</v>
      </c>
      <c r="T5" s="5" t="n">
        <v>0</v>
      </c>
      <c r="V5" s="5" t="n">
        <v>0</v>
      </c>
      <c r="X5" s="5" t="n">
        <v>0</v>
      </c>
      <c r="Z5" s="5" t="n">
        <v>0</v>
      </c>
      <c r="AB5" s="5" t="n">
        <v>0</v>
      </c>
      <c r="AD5" s="5" t="n">
        <v>-942</v>
      </c>
    </row>
    <row r="6" spans="1:31">
      <c r="A6" s="4" t="s">
        <v>215</v>
      </c>
      <c r="B6" s="5" t="n">
        <v>3</v>
      </c>
      <c r="D6" s="5" t="n">
        <v>0</v>
      </c>
      <c r="F6" s="5" t="n">
        <v>3</v>
      </c>
      <c r="H6" s="5" t="n">
        <v>0</v>
      </c>
      <c r="J6" s="5" t="n">
        <v>0</v>
      </c>
      <c r="L6" s="5" t="n">
        <v>0</v>
      </c>
      <c r="N6" s="5" t="n">
        <v>0</v>
      </c>
      <c r="P6" s="5" t="n">
        <v>0</v>
      </c>
      <c r="R6" s="5" t="n">
        <v>0</v>
      </c>
      <c r="T6" s="5" t="n">
        <v>0</v>
      </c>
      <c r="V6" s="5" t="n">
        <v>0</v>
      </c>
      <c r="X6" s="5" t="n">
        <v>0</v>
      </c>
      <c r="Z6" s="5" t="n">
        <v>0</v>
      </c>
      <c r="AB6" s="5" t="n">
        <v>3</v>
      </c>
      <c r="AD6" s="5" t="n">
        <v>0</v>
      </c>
    </row>
    <row r="7" spans="1:31">
      <c r="A7" s="4" t="s">
        <v>216</v>
      </c>
      <c r="B7" s="5" t="n">
        <v>0</v>
      </c>
      <c r="D7" s="5" t="n">
        <v>0</v>
      </c>
      <c r="F7" s="5" t="n">
        <v>0</v>
      </c>
      <c r="H7" s="5" t="n">
        <v>0</v>
      </c>
      <c r="J7" s="5" t="n">
        <v>0</v>
      </c>
      <c r="L7" s="5" t="n">
        <v>0</v>
      </c>
      <c r="N7" s="5" t="n">
        <v>0</v>
      </c>
      <c r="P7" s="5" t="n">
        <v>0</v>
      </c>
      <c r="R7" s="5" t="n">
        <v>0</v>
      </c>
      <c r="T7" s="5" t="n">
        <v>0</v>
      </c>
      <c r="V7" s="5" t="n">
        <v>0</v>
      </c>
      <c r="X7" s="5" t="n">
        <v>0</v>
      </c>
      <c r="Z7" s="5" t="n">
        <v>0</v>
      </c>
      <c r="AB7" s="5" t="n">
        <v>0</v>
      </c>
      <c r="AD7" s="5" t="n">
        <v>0</v>
      </c>
    </row>
    <row r="8" spans="1:31">
      <c r="A8" s="4" t="s">
        <v>217</v>
      </c>
      <c r="B8" s="5" t="n">
        <v>106</v>
      </c>
      <c r="D8" s="5" t="n">
        <v>0</v>
      </c>
      <c r="F8" s="5" t="n">
        <v>77</v>
      </c>
      <c r="H8" s="5" t="n">
        <v>0</v>
      </c>
      <c r="J8" s="5" t="n">
        <v>0</v>
      </c>
      <c r="L8" s="5" t="n">
        <v>0</v>
      </c>
      <c r="N8" s="5" t="n">
        <v>0</v>
      </c>
      <c r="P8" s="5" t="n">
        <v>0</v>
      </c>
      <c r="R8" s="5" t="n">
        <v>0</v>
      </c>
      <c r="T8" s="5" t="n">
        <v>0</v>
      </c>
      <c r="V8" s="5" t="n">
        <v>0</v>
      </c>
      <c r="X8" s="5" t="n">
        <v>0</v>
      </c>
      <c r="Z8" s="5" t="n">
        <v>0</v>
      </c>
      <c r="AB8" s="5" t="n">
        <v>77</v>
      </c>
      <c r="AD8" s="5" t="n">
        <v>29</v>
      </c>
    </row>
    <row r="9" spans="1:31">
      <c r="A9" s="4" t="s">
        <v>218</v>
      </c>
      <c r="B9" s="5" t="n">
        <v>2552</v>
      </c>
      <c r="D9" s="5" t="n">
        <v>0</v>
      </c>
      <c r="F9" s="5" t="n">
        <v>802</v>
      </c>
      <c r="H9" s="5" t="n">
        <v>0</v>
      </c>
      <c r="J9" s="5" t="n">
        <v>0</v>
      </c>
      <c r="L9" s="5" t="n">
        <v>0</v>
      </c>
      <c r="N9" s="5" t="n">
        <v>0</v>
      </c>
      <c r="P9" s="5" t="n">
        <v>0</v>
      </c>
      <c r="R9" s="5" t="n">
        <v>0</v>
      </c>
      <c r="T9" s="5" t="n">
        <v>0</v>
      </c>
      <c r="V9" s="5" t="n">
        <v>0</v>
      </c>
      <c r="X9" s="5" t="n">
        <v>0</v>
      </c>
      <c r="Z9" s="5" t="n">
        <v>0</v>
      </c>
      <c r="AB9" s="5" t="n">
        <v>802</v>
      </c>
      <c r="AD9" s="5" t="n">
        <v>1750</v>
      </c>
    </row>
    <row r="10" spans="1:31">
      <c r="A10" s="4" t="s">
        <v>219</v>
      </c>
      <c r="B10" s="5" t="n">
        <v>0</v>
      </c>
      <c r="D10" s="5" t="n">
        <v>0</v>
      </c>
      <c r="F10" s="5" t="n">
        <v>0</v>
      </c>
      <c r="H10" s="5" t="n">
        <v>0</v>
      </c>
      <c r="J10" s="5" t="n">
        <v>0</v>
      </c>
      <c r="L10" s="5" t="n">
        <v>0</v>
      </c>
      <c r="N10" s="5" t="n">
        <v>0</v>
      </c>
      <c r="P10" s="5" t="n">
        <v>0</v>
      </c>
      <c r="R10" s="5" t="n">
        <v>0</v>
      </c>
      <c r="T10" s="5" t="n">
        <v>0</v>
      </c>
      <c r="V10" s="5" t="n">
        <v>0</v>
      </c>
      <c r="X10" s="5" t="n">
        <v>0</v>
      </c>
      <c r="Z10" s="5" t="n">
        <v>0</v>
      </c>
      <c r="AB10" s="5" t="n">
        <v>0</v>
      </c>
      <c r="AD10" s="5" t="n">
        <v>0</v>
      </c>
    </row>
    <row r="11" spans="1:31">
      <c r="A11" s="4" t="s">
        <v>220</v>
      </c>
      <c r="B11" s="5" t="n">
        <v>40160</v>
      </c>
      <c r="D11" s="5" t="n">
        <v>0</v>
      </c>
      <c r="F11" s="5" t="n">
        <v>0</v>
      </c>
      <c r="H11" s="5" t="n">
        <v>0</v>
      </c>
      <c r="J11" s="5" t="n">
        <v>0</v>
      </c>
      <c r="L11" s="5" t="n">
        <v>38988</v>
      </c>
      <c r="N11" s="5" t="n">
        <v>38988</v>
      </c>
      <c r="P11" s="5" t="n">
        <v>0</v>
      </c>
      <c r="R11" s="5" t="n">
        <v>0</v>
      </c>
      <c r="T11" s="5" t="n">
        <v>0</v>
      </c>
      <c r="V11" s="5" t="n">
        <v>0</v>
      </c>
      <c r="X11" s="5" t="n">
        <v>0</v>
      </c>
      <c r="Z11" s="5" t="n">
        <v>0</v>
      </c>
      <c r="AB11" s="5" t="n">
        <v>38988</v>
      </c>
      <c r="AD11" s="5" t="n">
        <v>1172</v>
      </c>
    </row>
    <row r="12" spans="1:31">
      <c r="A12" s="4" t="s">
        <v>171</v>
      </c>
      <c r="B12" s="5" t="n">
        <v>-1306</v>
      </c>
      <c r="D12" s="5" t="n">
        <v>0</v>
      </c>
      <c r="F12" s="5" t="n">
        <v>0</v>
      </c>
      <c r="H12" s="5" t="n">
        <v>0</v>
      </c>
      <c r="J12" s="5" t="n">
        <v>0</v>
      </c>
      <c r="L12" s="5" t="n">
        <v>-1671</v>
      </c>
      <c r="N12" s="5" t="n">
        <v>-1671</v>
      </c>
      <c r="P12" s="5" t="n">
        <v>-220</v>
      </c>
      <c r="R12" s="5" t="n">
        <v>609</v>
      </c>
      <c r="T12" s="5" t="n">
        <v>0</v>
      </c>
      <c r="V12" s="5" t="n">
        <v>-1</v>
      </c>
      <c r="X12" s="5" t="n">
        <v>0</v>
      </c>
      <c r="Z12" s="5" t="n">
        <v>388</v>
      </c>
      <c r="AB12" s="5" t="n">
        <v>-1283</v>
      </c>
      <c r="AD12" s="5" t="n">
        <v>-23</v>
      </c>
    </row>
    <row r="13" spans="1:31">
      <c r="A13" s="4" t="s">
        <v>172</v>
      </c>
      <c r="B13" s="5" t="n">
        <v>38854</v>
      </c>
      <c r="D13" s="5" t="n">
        <v>0</v>
      </c>
      <c r="F13" s="5" t="n">
        <v>0</v>
      </c>
      <c r="H13" s="5" t="n">
        <v>0</v>
      </c>
      <c r="J13" s="5" t="n">
        <v>0</v>
      </c>
      <c r="L13" s="5" t="n">
        <v>37317</v>
      </c>
      <c r="N13" s="5" t="n">
        <v>37317</v>
      </c>
      <c r="P13" s="5" t="n">
        <v>-220</v>
      </c>
      <c r="R13" s="5" t="n">
        <v>609</v>
      </c>
      <c r="T13" s="5" t="n">
        <v>0</v>
      </c>
      <c r="V13" s="5" t="n">
        <v>-1</v>
      </c>
      <c r="X13" s="5" t="n">
        <v>0</v>
      </c>
      <c r="Z13" s="5" t="n">
        <v>388</v>
      </c>
      <c r="AB13" s="5" t="n">
        <v>37705</v>
      </c>
      <c r="AD13" s="5" t="n">
        <v>1149</v>
      </c>
    </row>
    <row r="14" spans="1:31">
      <c r="A14" s="4" t="s">
        <v>221</v>
      </c>
      <c r="B14" s="5" t="n">
        <v>22</v>
      </c>
      <c r="D14" s="5" t="n">
        <v>0</v>
      </c>
      <c r="F14" s="5" t="n">
        <v>2</v>
      </c>
      <c r="H14" s="5" t="n">
        <v>0</v>
      </c>
      <c r="J14" s="5" t="n">
        <v>0</v>
      </c>
      <c r="L14" s="5" t="n">
        <v>0</v>
      </c>
      <c r="N14" s="5" t="n">
        <v>0</v>
      </c>
      <c r="P14" s="5" t="n">
        <v>0</v>
      </c>
      <c r="R14" s="5" t="n">
        <v>0</v>
      </c>
      <c r="T14" s="5" t="n">
        <v>0</v>
      </c>
      <c r="V14" s="5" t="n">
        <v>0</v>
      </c>
      <c r="X14" s="5" t="n">
        <v>0</v>
      </c>
      <c r="Z14" s="5" t="n">
        <v>0</v>
      </c>
      <c r="AB14" s="5" t="n">
        <v>2</v>
      </c>
      <c r="AD14" s="5" t="n">
        <v>20</v>
      </c>
    </row>
    <row r="15" spans="1:31">
      <c r="A15" s="4" t="s">
        <v>222</v>
      </c>
      <c r="B15" s="5" t="n">
        <v>223</v>
      </c>
      <c r="D15" s="5" t="n">
        <v>0</v>
      </c>
      <c r="F15" s="5" t="n">
        <v>27</v>
      </c>
      <c r="H15" s="5" t="n">
        <v>0</v>
      </c>
      <c r="J15" s="5" t="n">
        <v>0</v>
      </c>
      <c r="L15" s="5" t="n">
        <v>0</v>
      </c>
      <c r="N15" s="5" t="n">
        <v>0</v>
      </c>
      <c r="P15" s="5" t="n">
        <v>0</v>
      </c>
      <c r="R15" s="5" t="n">
        <v>0</v>
      </c>
      <c r="T15" s="5" t="n">
        <v>0</v>
      </c>
      <c r="V15" s="5" t="n">
        <v>0</v>
      </c>
      <c r="X15" s="5" t="n">
        <v>0</v>
      </c>
      <c r="Z15" s="5" t="n">
        <v>0</v>
      </c>
      <c r="AB15" s="5" t="n">
        <v>27</v>
      </c>
      <c r="AD15" s="5" t="n">
        <v>196</v>
      </c>
    </row>
    <row r="16" spans="1:31">
      <c r="A16" s="4" t="s">
        <v>223</v>
      </c>
      <c r="B16" s="5" t="n">
        <v>369410</v>
      </c>
      <c r="D16" s="5" t="n">
        <v>77574</v>
      </c>
      <c r="F16" s="5" t="n">
        <v>148091</v>
      </c>
      <c r="H16" s="5" t="n">
        <v>77574</v>
      </c>
      <c r="J16" s="5" t="n">
        <v>2681</v>
      </c>
      <c r="L16" s="5" t="n">
        <v>54633</v>
      </c>
      <c r="N16" s="5" t="n">
        <v>134888</v>
      </c>
      <c r="P16" s="5" t="n">
        <v>-174</v>
      </c>
      <c r="R16" s="5" t="n">
        <v>558</v>
      </c>
      <c r="T16" s="5" t="n">
        <v>0</v>
      </c>
      <c r="V16" s="5" t="n">
        <v>-1</v>
      </c>
      <c r="X16" s="5" t="n">
        <v>0</v>
      </c>
      <c r="Z16" s="5" t="n">
        <v>383</v>
      </c>
      <c r="AB16" s="5" t="n">
        <v>360936</v>
      </c>
      <c r="AD16" s="5" t="n">
        <v>8474</v>
      </c>
    </row>
    <row r="17" spans="1:31">
      <c r="A17" s="4" t="s">
        <v>224</v>
      </c>
      <c r="B17" s="5" t="n">
        <v>12714</v>
      </c>
      <c r="D17" s="5" t="n">
        <v>0</v>
      </c>
      <c r="F17" s="5" t="n">
        <v>0</v>
      </c>
      <c r="H17" s="5" t="n">
        <v>0</v>
      </c>
      <c r="J17" s="5" t="n">
        <v>0</v>
      </c>
      <c r="L17" s="5" t="n">
        <v>12393</v>
      </c>
      <c r="N17" s="5" t="n">
        <v>12393</v>
      </c>
      <c r="P17" s="5" t="n">
        <v>0</v>
      </c>
      <c r="R17" s="5" t="n">
        <v>-558</v>
      </c>
      <c r="T17" s="5" t="n">
        <v>883</v>
      </c>
      <c r="V17" s="5" t="n">
        <v>1</v>
      </c>
      <c r="X17" s="5" t="n">
        <v>-1</v>
      </c>
      <c r="Z17" s="5" t="n">
        <v>325</v>
      </c>
      <c r="AB17" s="5" t="n">
        <v>12718</v>
      </c>
      <c r="AD17" s="5" t="n">
        <v>-4</v>
      </c>
    </row>
    <row r="18" spans="1:31">
      <c r="A18" s="4" t="s">
        <v>225</v>
      </c>
      <c r="B18" s="5" t="n">
        <v>382124</v>
      </c>
      <c r="D18" s="5" t="n">
        <v>77574</v>
      </c>
      <c r="F18" s="5" t="n">
        <v>148091</v>
      </c>
      <c r="H18" s="5" t="n">
        <v>77574</v>
      </c>
      <c r="J18" s="5" t="n">
        <v>2681</v>
      </c>
      <c r="L18" s="5" t="n">
        <v>67026</v>
      </c>
      <c r="N18" s="5" t="n">
        <v>147281</v>
      </c>
      <c r="P18" s="5" t="n">
        <v>-174</v>
      </c>
      <c r="R18" s="5" t="n">
        <v>0</v>
      </c>
      <c r="T18" s="5" t="n">
        <v>883</v>
      </c>
      <c r="V18" s="5" t="n">
        <v>0</v>
      </c>
      <c r="X18" s="5" t="n">
        <v>-1</v>
      </c>
      <c r="Z18" s="5" t="n">
        <v>708</v>
      </c>
      <c r="AB18" s="5" t="n">
        <v>373654</v>
      </c>
      <c r="AD18" s="5" t="n">
        <v>8470</v>
      </c>
    </row>
    <row r="19" spans="1:31">
      <c r="A19" s="4" t="s">
        <v>226</v>
      </c>
      <c r="B19" s="5" t="n">
        <v>0</v>
      </c>
      <c r="D19" s="5" t="n">
        <v>0</v>
      </c>
      <c r="F19" s="5" t="n">
        <v>0</v>
      </c>
      <c r="H19" s="5" t="n">
        <v>0</v>
      </c>
      <c r="J19" s="5" t="n">
        <v>-5</v>
      </c>
      <c r="L19" s="5" t="n">
        <v>5</v>
      </c>
      <c r="N19" s="5" t="n">
        <v>0</v>
      </c>
      <c r="P19" s="5" t="n">
        <v>0</v>
      </c>
      <c r="R19" s="5" t="n">
        <v>0</v>
      </c>
      <c r="T19" s="5" t="n">
        <v>0</v>
      </c>
      <c r="V19" s="5" t="n">
        <v>0</v>
      </c>
      <c r="X19" s="5" t="n">
        <v>0</v>
      </c>
      <c r="Z19" s="5" t="n">
        <v>0</v>
      </c>
      <c r="AB19" s="5" t="n">
        <v>0</v>
      </c>
      <c r="AD19" s="5" t="n">
        <v>0</v>
      </c>
    </row>
    <row r="20" spans="1:31">
      <c r="A20" s="4" t="s">
        <v>213</v>
      </c>
      <c r="B20" s="5" t="n">
        <v>-37205</v>
      </c>
      <c r="D20" s="5" t="n">
        <v>0</v>
      </c>
      <c r="F20" s="5" t="n">
        <v>0</v>
      </c>
      <c r="H20" s="5" t="n">
        <v>0</v>
      </c>
      <c r="J20" s="5" t="n">
        <v>0</v>
      </c>
      <c r="L20" s="5" t="n">
        <v>-37205</v>
      </c>
      <c r="N20" s="5" t="n">
        <v>-37205</v>
      </c>
      <c r="P20" s="5" t="n">
        <v>0</v>
      </c>
      <c r="R20" s="5" t="n">
        <v>0</v>
      </c>
      <c r="T20" s="5" t="n">
        <v>0</v>
      </c>
      <c r="V20" s="5" t="n">
        <v>0</v>
      </c>
      <c r="X20" s="5" t="n">
        <v>0</v>
      </c>
      <c r="Z20" s="5" t="n">
        <v>0</v>
      </c>
      <c r="AB20" s="5" t="n">
        <v>-37205</v>
      </c>
      <c r="AD20" s="5" t="n">
        <v>0</v>
      </c>
    </row>
    <row r="21" spans="1:31">
      <c r="A21" s="4" t="s">
        <v>214</v>
      </c>
      <c r="B21" s="5" t="n">
        <v>-958</v>
      </c>
      <c r="D21" s="5" t="n">
        <v>0</v>
      </c>
      <c r="F21" s="5" t="n">
        <v>0</v>
      </c>
      <c r="H21" s="5" t="n">
        <v>0</v>
      </c>
      <c r="J21" s="5" t="n">
        <v>0</v>
      </c>
      <c r="L21" s="5" t="n">
        <v>0</v>
      </c>
      <c r="N21" s="5" t="n">
        <v>0</v>
      </c>
      <c r="P21" s="5" t="n">
        <v>0</v>
      </c>
      <c r="R21" s="5" t="n">
        <v>0</v>
      </c>
      <c r="T21" s="5" t="n">
        <v>0</v>
      </c>
      <c r="V21" s="5" t="n">
        <v>0</v>
      </c>
      <c r="X21" s="5" t="n">
        <v>0</v>
      </c>
      <c r="Z21" s="5" t="n">
        <v>0</v>
      </c>
      <c r="AB21" s="5" t="n">
        <v>0</v>
      </c>
      <c r="AD21" s="5" t="n">
        <v>-958</v>
      </c>
    </row>
    <row r="22" spans="1:31">
      <c r="A22" s="4" t="s">
        <v>215</v>
      </c>
      <c r="B22" s="5" t="n">
        <v>2</v>
      </c>
      <c r="D22" s="5" t="n">
        <v>0</v>
      </c>
      <c r="F22" s="5" t="n">
        <v>2</v>
      </c>
      <c r="H22" s="5" t="n">
        <v>0</v>
      </c>
      <c r="J22" s="5" t="n">
        <v>0</v>
      </c>
      <c r="L22" s="5" t="n">
        <v>0</v>
      </c>
      <c r="N22" s="5" t="n">
        <v>0</v>
      </c>
      <c r="P22" s="5" t="n">
        <v>0</v>
      </c>
      <c r="R22" s="5" t="n">
        <v>0</v>
      </c>
      <c r="T22" s="5" t="n">
        <v>0</v>
      </c>
      <c r="V22" s="5" t="n">
        <v>0</v>
      </c>
      <c r="X22" s="5" t="n">
        <v>0</v>
      </c>
      <c r="Z22" s="5" t="n">
        <v>0</v>
      </c>
      <c r="AB22" s="5" t="n">
        <v>2</v>
      </c>
      <c r="AD22" s="5" t="n">
        <v>0</v>
      </c>
    </row>
    <row r="23" spans="1:31">
      <c r="A23" s="4" t="s">
        <v>217</v>
      </c>
      <c r="B23" s="5" t="n">
        <v>1175</v>
      </c>
      <c r="D23" s="5" t="n">
        <v>0</v>
      </c>
      <c r="F23" s="5" t="n">
        <v>826</v>
      </c>
      <c r="H23" s="5" t="n">
        <v>0</v>
      </c>
      <c r="J23" s="5" t="n">
        <v>0</v>
      </c>
      <c r="L23" s="5" t="n">
        <v>0</v>
      </c>
      <c r="N23" s="5" t="n">
        <v>0</v>
      </c>
      <c r="P23" s="5" t="n">
        <v>0</v>
      </c>
      <c r="R23" s="5" t="n">
        <v>0</v>
      </c>
      <c r="T23" s="5" t="n">
        <v>0</v>
      </c>
      <c r="V23" s="5" t="n">
        <v>0</v>
      </c>
      <c r="X23" s="5" t="n">
        <v>0</v>
      </c>
      <c r="Z23" s="5" t="n">
        <v>0</v>
      </c>
      <c r="AB23" s="5" t="n">
        <v>826</v>
      </c>
      <c r="AD23" s="5" t="n">
        <v>349</v>
      </c>
    </row>
    <row r="24" spans="1:31">
      <c r="A24" s="4" t="s">
        <v>218</v>
      </c>
      <c r="B24" s="5" t="n">
        <v>1477</v>
      </c>
      <c r="D24" s="5" t="n">
        <v>0</v>
      </c>
      <c r="F24" s="5" t="n">
        <v>777</v>
      </c>
      <c r="H24" s="5" t="n">
        <v>0</v>
      </c>
      <c r="J24" s="5" t="n">
        <v>0</v>
      </c>
      <c r="L24" s="5" t="n">
        <v>0</v>
      </c>
      <c r="N24" s="5" t="n">
        <v>0</v>
      </c>
      <c r="P24" s="5" t="n">
        <v>0</v>
      </c>
      <c r="R24" s="5" t="n">
        <v>0</v>
      </c>
      <c r="T24" s="5" t="n">
        <v>0</v>
      </c>
      <c r="V24" s="5" t="n">
        <v>0</v>
      </c>
      <c r="X24" s="5" t="n">
        <v>0</v>
      </c>
      <c r="Z24" s="5" t="n">
        <v>0</v>
      </c>
      <c r="AB24" s="5" t="n">
        <v>777</v>
      </c>
      <c r="AD24" s="5" t="n">
        <v>700</v>
      </c>
    </row>
    <row r="25" spans="1:31">
      <c r="A25" s="4" t="s">
        <v>219</v>
      </c>
      <c r="AD25" s="5" t="n">
        <v>0</v>
      </c>
    </row>
    <row r="26" spans="1:31">
      <c r="A26" s="4" t="s">
        <v>220</v>
      </c>
      <c r="B26" s="5" t="n">
        <v>38581</v>
      </c>
      <c r="D26" s="5" t="n">
        <v>0</v>
      </c>
      <c r="F26" s="5" t="n">
        <v>0</v>
      </c>
      <c r="H26" s="5" t="n">
        <v>0</v>
      </c>
      <c r="J26" s="5" t="n">
        <v>0</v>
      </c>
      <c r="L26" s="5" t="n">
        <v>37557</v>
      </c>
      <c r="N26" s="5" t="n">
        <v>37557</v>
      </c>
      <c r="P26" s="5" t="n">
        <v>0</v>
      </c>
      <c r="R26" s="5" t="n">
        <v>0</v>
      </c>
      <c r="T26" s="5" t="n">
        <v>0</v>
      </c>
      <c r="V26" s="5" t="n">
        <v>0</v>
      </c>
      <c r="X26" s="5" t="n">
        <v>0</v>
      </c>
      <c r="Z26" s="5" t="n">
        <v>0</v>
      </c>
      <c r="AB26" s="5" t="n">
        <v>37557</v>
      </c>
      <c r="AD26" s="5" t="n">
        <v>1024</v>
      </c>
    </row>
    <row r="27" spans="1:31">
      <c r="A27" s="4" t="s">
        <v>171</v>
      </c>
      <c r="B27" s="5" t="n">
        <v>-1014</v>
      </c>
      <c r="D27" s="5" t="n">
        <v>0</v>
      </c>
      <c r="F27" s="5" t="n">
        <v>0</v>
      </c>
      <c r="H27" s="5" t="n">
        <v>0</v>
      </c>
      <c r="J27" s="5" t="n">
        <v>0</v>
      </c>
      <c r="L27" s="5" t="n">
        <v>-757</v>
      </c>
      <c r="N27" s="5" t="n">
        <v>-757</v>
      </c>
      <c r="P27" s="5" t="n">
        <v>95</v>
      </c>
      <c r="R27" s="5" t="n">
        <v>0</v>
      </c>
      <c r="T27" s="5" t="n">
        <v>-345</v>
      </c>
      <c r="V27" s="5" t="n">
        <v>0</v>
      </c>
      <c r="X27" s="5" t="n">
        <v>2</v>
      </c>
      <c r="Z27" s="5" t="n">
        <v>-248</v>
      </c>
      <c r="AB27" s="5" t="n">
        <v>-1005</v>
      </c>
      <c r="AD27" s="5" t="n">
        <v>-9</v>
      </c>
    </row>
    <row r="28" spans="1:31">
      <c r="A28" s="4" t="s">
        <v>172</v>
      </c>
      <c r="B28" s="5" t="n">
        <v>37567</v>
      </c>
      <c r="D28" s="5" t="n">
        <v>0</v>
      </c>
      <c r="F28" s="5" t="n">
        <v>0</v>
      </c>
      <c r="H28" s="5" t="n">
        <v>0</v>
      </c>
      <c r="J28" s="5" t="n">
        <v>0</v>
      </c>
      <c r="L28" s="5" t="n">
        <v>36800</v>
      </c>
      <c r="N28" s="5" t="n">
        <v>36800</v>
      </c>
      <c r="P28" s="5" t="n">
        <v>95</v>
      </c>
      <c r="R28" s="5" t="n">
        <v>0</v>
      </c>
      <c r="T28" s="5" t="n">
        <v>-345</v>
      </c>
      <c r="V28" s="5" t="n">
        <v>0</v>
      </c>
      <c r="X28" s="5" t="n">
        <v>2</v>
      </c>
      <c r="Z28" s="5" t="n">
        <v>-248</v>
      </c>
      <c r="AB28" s="5" t="n">
        <v>36552</v>
      </c>
      <c r="AD28" s="5" t="n">
        <v>1015</v>
      </c>
    </row>
    <row r="29" spans="1:31">
      <c r="A29" s="4" t="s">
        <v>221</v>
      </c>
      <c r="B29" s="5" t="n">
        <v>53</v>
      </c>
      <c r="D29" s="5" t="n">
        <v>0</v>
      </c>
      <c r="F29" s="5" t="n">
        <v>11</v>
      </c>
      <c r="H29" s="5" t="n">
        <v>0</v>
      </c>
      <c r="J29" s="5" t="n">
        <v>0</v>
      </c>
      <c r="L29" s="5" t="n">
        <v>0</v>
      </c>
      <c r="N29" s="5" t="n">
        <v>0</v>
      </c>
      <c r="P29" s="5" t="n">
        <v>0</v>
      </c>
      <c r="R29" s="5" t="n">
        <v>0</v>
      </c>
      <c r="T29" s="5" t="n">
        <v>0</v>
      </c>
      <c r="V29" s="5" t="n">
        <v>0</v>
      </c>
      <c r="X29" s="5" t="n">
        <v>0</v>
      </c>
      <c r="Z29" s="5" t="n">
        <v>0</v>
      </c>
      <c r="AB29" s="5" t="n">
        <v>11</v>
      </c>
      <c r="AD29" s="5" t="n">
        <v>42</v>
      </c>
    </row>
    <row r="30" spans="1:31">
      <c r="A30" s="4" t="s">
        <v>222</v>
      </c>
      <c r="B30" s="5" t="n">
        <v>294</v>
      </c>
      <c r="D30" s="5" t="n">
        <v>0</v>
      </c>
      <c r="F30" s="5" t="n">
        <v>55</v>
      </c>
      <c r="H30" s="5" t="n">
        <v>0</v>
      </c>
      <c r="J30" s="5" t="n">
        <v>0</v>
      </c>
      <c r="L30" s="5" t="n">
        <v>0</v>
      </c>
      <c r="N30" s="5" t="n">
        <v>0</v>
      </c>
      <c r="P30" s="5" t="n">
        <v>0</v>
      </c>
      <c r="R30" s="5" t="n">
        <v>0</v>
      </c>
      <c r="T30" s="5" t="n">
        <v>0</v>
      </c>
      <c r="V30" s="5" t="n">
        <v>0</v>
      </c>
      <c r="X30" s="5" t="n">
        <v>0</v>
      </c>
      <c r="Z30" s="5" t="n">
        <v>0</v>
      </c>
      <c r="AB30" s="5" t="n">
        <v>55</v>
      </c>
      <c r="AD30" s="5" t="n">
        <v>239</v>
      </c>
    </row>
    <row r="31" spans="1:31">
      <c r="A31" s="4" t="s">
        <v>227</v>
      </c>
      <c r="B31" s="5" t="n">
        <v>384529</v>
      </c>
      <c r="D31" s="5" t="n">
        <v>77574</v>
      </c>
      <c r="F31" s="5" t="n">
        <v>149762</v>
      </c>
      <c r="H31" s="5" t="n">
        <v>77574</v>
      </c>
      <c r="J31" s="5" t="n">
        <v>2676</v>
      </c>
      <c r="L31" s="5" t="n">
        <v>66626</v>
      </c>
      <c r="N31" s="5" t="n">
        <v>146876</v>
      </c>
      <c r="P31" s="5" t="n">
        <v>-79</v>
      </c>
      <c r="R31" s="5" t="n">
        <v>0</v>
      </c>
      <c r="T31" s="5" t="n">
        <v>538</v>
      </c>
      <c r="V31" s="5" t="n">
        <v>0</v>
      </c>
      <c r="X31" s="5" t="n">
        <v>1</v>
      </c>
      <c r="Z31" s="5" t="n">
        <v>460</v>
      </c>
      <c r="AB31" s="5" t="n">
        <v>374672</v>
      </c>
      <c r="AD31" s="5" t="n">
        <v>9857</v>
      </c>
    </row>
    <row r="32" spans="1:31">
      <c r="A32" s="4" t="s">
        <v>228</v>
      </c>
      <c r="B32" s="5" t="n">
        <v>-71</v>
      </c>
      <c r="D32" s="5" t="n">
        <v>0</v>
      </c>
      <c r="F32" s="5" t="n">
        <v>0</v>
      </c>
      <c r="H32" s="5" t="n">
        <v>0</v>
      </c>
      <c r="J32" s="5" t="n">
        <v>0</v>
      </c>
      <c r="L32" s="5" t="n">
        <v>-51</v>
      </c>
      <c r="N32" s="5" t="n">
        <v>-51</v>
      </c>
      <c r="P32" s="5" t="n">
        <v>0</v>
      </c>
      <c r="R32" s="5" t="n">
        <v>0</v>
      </c>
      <c r="T32" s="5" t="n">
        <v>0</v>
      </c>
      <c r="V32" s="5" t="n">
        <v>0</v>
      </c>
      <c r="X32" s="5" t="n">
        <v>0</v>
      </c>
      <c r="Z32" s="5" t="n">
        <v>0</v>
      </c>
      <c r="AB32" s="5" t="n">
        <v>-51</v>
      </c>
      <c r="AD32" s="5" t="n">
        <v>-20</v>
      </c>
    </row>
    <row r="33" spans="1:31">
      <c r="A33" s="4" t="s">
        <v>229</v>
      </c>
      <c r="B33" s="5" t="n">
        <v>384458</v>
      </c>
      <c r="D33" s="5" t="n">
        <v>77574</v>
      </c>
      <c r="F33" s="5" t="n">
        <v>149762</v>
      </c>
      <c r="H33" s="5" t="n">
        <v>77574</v>
      </c>
      <c r="J33" s="5" t="n">
        <v>2676</v>
      </c>
      <c r="L33" s="5" t="n">
        <v>66575</v>
      </c>
      <c r="N33" s="5" t="n">
        <v>146825</v>
      </c>
      <c r="P33" s="5" t="n">
        <v>-79</v>
      </c>
      <c r="R33" s="5" t="n">
        <v>0</v>
      </c>
      <c r="T33" s="5" t="n">
        <v>538</v>
      </c>
      <c r="V33" s="5" t="n">
        <v>0</v>
      </c>
      <c r="X33" s="5" t="n">
        <v>1</v>
      </c>
      <c r="Z33" s="5" t="n">
        <v>460</v>
      </c>
      <c r="AB33" s="5" t="n">
        <v>374621</v>
      </c>
      <c r="AD33" s="5" t="n">
        <v>9837</v>
      </c>
    </row>
    <row r="34" spans="1:31">
      <c r="A34" s="4" t="s">
        <v>213</v>
      </c>
      <c r="B34" s="5" t="n">
        <v>-34746</v>
      </c>
      <c r="D34" s="5" t="n">
        <v>0</v>
      </c>
      <c r="F34" s="5" t="n">
        <v>0</v>
      </c>
      <c r="H34" s="5" t="n">
        <v>0</v>
      </c>
      <c r="J34" s="5" t="n">
        <v>0</v>
      </c>
      <c r="L34" s="5" t="n">
        <v>-34746</v>
      </c>
      <c r="N34" s="5" t="n">
        <v>-34746</v>
      </c>
      <c r="P34" s="5" t="n">
        <v>0</v>
      </c>
      <c r="R34" s="5" t="n">
        <v>0</v>
      </c>
      <c r="T34" s="5" t="n">
        <v>0</v>
      </c>
      <c r="V34" s="5" t="n">
        <v>0</v>
      </c>
      <c r="X34" s="5" t="n">
        <v>0</v>
      </c>
      <c r="Z34" s="5" t="n">
        <v>0</v>
      </c>
      <c r="AB34" s="5" t="n">
        <v>-34746</v>
      </c>
      <c r="AD34" s="5" t="n">
        <v>0</v>
      </c>
    </row>
    <row r="35" spans="1:31">
      <c r="A35" s="4" t="s">
        <v>214</v>
      </c>
      <c r="B35" s="5" t="n">
        <v>-710</v>
      </c>
      <c r="D35" s="5" t="n">
        <v>0</v>
      </c>
      <c r="F35" s="5" t="n">
        <v>0</v>
      </c>
      <c r="H35" s="5" t="n">
        <v>0</v>
      </c>
      <c r="J35" s="5" t="n">
        <v>0</v>
      </c>
      <c r="L35" s="5" t="n">
        <v>0</v>
      </c>
      <c r="N35" s="5" t="n">
        <v>0</v>
      </c>
      <c r="P35" s="5" t="n">
        <v>0</v>
      </c>
      <c r="R35" s="5" t="n">
        <v>0</v>
      </c>
      <c r="T35" s="5" t="n">
        <v>0</v>
      </c>
      <c r="V35" s="5" t="n">
        <v>0</v>
      </c>
      <c r="X35" s="5" t="n">
        <v>0</v>
      </c>
      <c r="Z35" s="5" t="n">
        <v>0</v>
      </c>
      <c r="AB35" s="5" t="n">
        <v>0</v>
      </c>
      <c r="AD35" s="5" t="n">
        <v>-710</v>
      </c>
    </row>
    <row r="36" spans="1:31">
      <c r="A36" s="4" t="s">
        <v>215</v>
      </c>
      <c r="B36" s="5" t="n">
        <v>1</v>
      </c>
      <c r="D36" s="5" t="n">
        <v>0</v>
      </c>
      <c r="F36" s="5" t="n">
        <v>1</v>
      </c>
      <c r="H36" s="5" t="n">
        <v>0</v>
      </c>
      <c r="J36" s="5" t="n">
        <v>0</v>
      </c>
      <c r="L36" s="5" t="n">
        <v>0</v>
      </c>
      <c r="N36" s="5" t="n">
        <v>0</v>
      </c>
      <c r="P36" s="5" t="n">
        <v>0</v>
      </c>
      <c r="R36" s="5" t="n">
        <v>0</v>
      </c>
      <c r="T36" s="5" t="n">
        <v>0</v>
      </c>
      <c r="V36" s="5" t="n">
        <v>0</v>
      </c>
      <c r="X36" s="5" t="n">
        <v>0</v>
      </c>
      <c r="Z36" s="5" t="n">
        <v>0</v>
      </c>
      <c r="AB36" s="5" t="n">
        <v>1</v>
      </c>
      <c r="AD36" s="5" t="n">
        <v>0</v>
      </c>
    </row>
    <row r="37" spans="1:31">
      <c r="A37" s="4" t="s">
        <v>217</v>
      </c>
      <c r="AD37" s="5" t="n">
        <v>0</v>
      </c>
    </row>
    <row r="38" spans="1:31">
      <c r="A38" s="4" t="s">
        <v>219</v>
      </c>
      <c r="AD38" s="5" t="n">
        <v>0</v>
      </c>
    </row>
    <row r="39" spans="1:31">
      <c r="A39" s="4" t="s">
        <v>220</v>
      </c>
      <c r="B39" s="5" t="n">
        <v>33921</v>
      </c>
      <c r="C39" s="6" t="n">
        <v>1134</v>
      </c>
      <c r="D39" s="5" t="n">
        <v>0</v>
      </c>
      <c r="F39" s="5" t="n">
        <v>0</v>
      </c>
      <c r="H39" s="5" t="n">
        <v>0</v>
      </c>
      <c r="J39" s="5" t="n">
        <v>0</v>
      </c>
      <c r="L39" s="5" t="n">
        <v>32947</v>
      </c>
      <c r="N39" s="5" t="n">
        <v>32947</v>
      </c>
      <c r="P39" s="5" t="n">
        <v>0</v>
      </c>
      <c r="R39" s="5" t="n">
        <v>0</v>
      </c>
      <c r="T39" s="5" t="n">
        <v>0</v>
      </c>
      <c r="V39" s="5" t="n">
        <v>0</v>
      </c>
      <c r="X39" s="5" t="n">
        <v>0</v>
      </c>
      <c r="Z39" s="5" t="n">
        <v>0</v>
      </c>
      <c r="AB39" s="5" t="n">
        <v>32947</v>
      </c>
      <c r="AD39" s="5" t="n">
        <v>974</v>
      </c>
    </row>
    <row r="40" spans="1:31">
      <c r="A40" s="4" t="s">
        <v>171</v>
      </c>
      <c r="B40" s="5" t="n">
        <v>1328</v>
      </c>
      <c r="C40" s="5" t="n">
        <v>44</v>
      </c>
      <c r="D40" s="5" t="n">
        <v>0</v>
      </c>
      <c r="F40" s="5" t="n">
        <v>0</v>
      </c>
      <c r="H40" s="5" t="n">
        <v>0</v>
      </c>
      <c r="J40" s="5" t="n">
        <v>0</v>
      </c>
      <c r="L40" s="5" t="n">
        <v>1208</v>
      </c>
      <c r="N40" s="5" t="n">
        <v>1208</v>
      </c>
      <c r="P40" s="5" t="n">
        <v>-69</v>
      </c>
      <c r="R40" s="5" t="n">
        <v>0</v>
      </c>
      <c r="T40" s="5" t="n">
        <v>197</v>
      </c>
      <c r="V40" s="5" t="n">
        <v>0</v>
      </c>
      <c r="X40" s="5" t="n">
        <v>-1</v>
      </c>
      <c r="Z40" s="5" t="n">
        <v>127</v>
      </c>
      <c r="AB40" s="5" t="n">
        <v>1335</v>
      </c>
      <c r="AD40" s="5" t="n">
        <v>-7</v>
      </c>
    </row>
    <row r="41" spans="1:31">
      <c r="A41" s="4" t="s">
        <v>172</v>
      </c>
      <c r="B41" s="5" t="n">
        <v>35249</v>
      </c>
      <c r="C41" s="5" t="n">
        <v>1178</v>
      </c>
      <c r="D41" s="5" t="n">
        <v>0</v>
      </c>
      <c r="F41" s="5" t="n">
        <v>0</v>
      </c>
      <c r="H41" s="5" t="n">
        <v>0</v>
      </c>
      <c r="J41" s="5" t="n">
        <v>0</v>
      </c>
      <c r="L41" s="5" t="n">
        <v>34155</v>
      </c>
      <c r="N41" s="5" t="n">
        <v>34155</v>
      </c>
      <c r="P41" s="5" t="n">
        <v>-69</v>
      </c>
      <c r="R41" s="5" t="n">
        <v>0</v>
      </c>
      <c r="T41" s="5" t="n">
        <v>197</v>
      </c>
      <c r="V41" s="5" t="n">
        <v>0</v>
      </c>
      <c r="X41" s="5" t="n">
        <v>-1</v>
      </c>
      <c r="Z41" s="5" t="n">
        <v>127</v>
      </c>
      <c r="AB41" s="5" t="n">
        <v>34282</v>
      </c>
      <c r="AD41" s="5" t="n">
        <v>967</v>
      </c>
    </row>
    <row r="42" spans="1:31">
      <c r="A42" s="4" t="s">
        <v>221</v>
      </c>
      <c r="B42" s="5" t="n">
        <v>21</v>
      </c>
      <c r="D42" s="5" t="n">
        <v>0</v>
      </c>
      <c r="F42" s="5" t="n">
        <v>-1</v>
      </c>
      <c r="H42" s="5" t="n">
        <v>0</v>
      </c>
      <c r="J42" s="5" t="n">
        <v>0</v>
      </c>
      <c r="L42" s="5" t="n">
        <v>0</v>
      </c>
      <c r="N42" s="5" t="n">
        <v>0</v>
      </c>
      <c r="P42" s="5" t="n">
        <v>0</v>
      </c>
      <c r="R42" s="5" t="n">
        <v>0</v>
      </c>
      <c r="T42" s="5" t="n">
        <v>0</v>
      </c>
      <c r="V42" s="5" t="n">
        <v>0</v>
      </c>
      <c r="X42" s="5" t="n">
        <v>0</v>
      </c>
      <c r="Z42" s="5" t="n">
        <v>0</v>
      </c>
      <c r="AB42" s="5" t="n">
        <v>-1</v>
      </c>
      <c r="AD42" s="5" t="n">
        <v>22</v>
      </c>
    </row>
    <row r="43" spans="1:31">
      <c r="A43" s="4" t="s">
        <v>222</v>
      </c>
      <c r="B43" s="5" t="n">
        <v>-1</v>
      </c>
      <c r="D43" s="5" t="n">
        <v>0</v>
      </c>
      <c r="F43" s="5" t="n">
        <v>0</v>
      </c>
      <c r="H43" s="5" t="n">
        <v>0</v>
      </c>
      <c r="J43" s="5" t="n">
        <v>0</v>
      </c>
      <c r="L43" s="5" t="n">
        <v>0</v>
      </c>
      <c r="N43" s="5" t="n">
        <v>0</v>
      </c>
      <c r="P43" s="5" t="n">
        <v>0</v>
      </c>
      <c r="R43" s="5" t="n">
        <v>0</v>
      </c>
      <c r="T43" s="5" t="n">
        <v>0</v>
      </c>
      <c r="V43" s="5" t="n">
        <v>0</v>
      </c>
      <c r="X43" s="5" t="n">
        <v>0</v>
      </c>
      <c r="Z43" s="5" t="n">
        <v>0</v>
      </c>
      <c r="AB43" s="5" t="n">
        <v>0</v>
      </c>
      <c r="AD43" s="5" t="n">
        <v>-1</v>
      </c>
    </row>
    <row r="44" spans="1:31">
      <c r="A44" s="4" t="s">
        <v>230</v>
      </c>
      <c r="B44" s="6" t="n">
        <v>384272</v>
      </c>
      <c r="C44" s="6" t="n">
        <v>12848</v>
      </c>
      <c r="D44" s="6" t="n">
        <v>77574</v>
      </c>
      <c r="E44" s="6" t="n">
        <v>2594</v>
      </c>
      <c r="F44" s="6" t="n">
        <v>149762</v>
      </c>
      <c r="G44" s="6" t="n">
        <v>5007</v>
      </c>
      <c r="H44" s="6" t="n">
        <v>77574</v>
      </c>
      <c r="I44" s="6" t="n">
        <v>2594</v>
      </c>
      <c r="J44" s="6" t="n">
        <v>2676</v>
      </c>
      <c r="K44" s="6" t="n">
        <v>89</v>
      </c>
      <c r="L44" s="6" t="n">
        <v>65984</v>
      </c>
      <c r="M44" s="6" t="n">
        <v>2206</v>
      </c>
      <c r="N44" s="6" t="n">
        <v>146234</v>
      </c>
      <c r="O44" s="6" t="n">
        <v>4889</v>
      </c>
      <c r="P44" s="6" t="n">
        <v>-148</v>
      </c>
      <c r="Q44" s="6" t="n">
        <v>-5</v>
      </c>
      <c r="R44" s="6" t="n">
        <v>0</v>
      </c>
      <c r="S44" s="6" t="n">
        <v>0</v>
      </c>
      <c r="T44" s="6" t="n">
        <v>735</v>
      </c>
      <c r="U44" s="6" t="n">
        <v>25</v>
      </c>
      <c r="V44" s="6" t="n">
        <v>0</v>
      </c>
      <c r="W44" s="6" t="n">
        <v>0</v>
      </c>
      <c r="X44" s="6" t="n">
        <v>0</v>
      </c>
      <c r="Y44" s="6" t="n">
        <v>0</v>
      </c>
      <c r="Z44" s="6" t="n">
        <v>587</v>
      </c>
      <c r="AA44" s="6" t="n">
        <v>20</v>
      </c>
      <c r="AB44" s="6" t="n">
        <v>374157</v>
      </c>
      <c r="AC44" s="6" t="n">
        <v>12510</v>
      </c>
      <c r="AD44" s="6" t="n">
        <v>10115</v>
      </c>
      <c r="AE44" s="6" t="n">
        <v>3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8</v>
      </c>
      <c r="B1" s="2" t="s">
        <v>1</v>
      </c>
    </row>
    <row r="2" spans="1:2">
      <c r="B2" s="2" t="s">
        <v>306</v>
      </c>
    </row>
    <row r="3" spans="1:2">
      <c r="A3" s="3" t="s">
        <v>409</v>
      </c>
    </row>
    <row r="4" spans="1:2">
      <c r="A4" s="4" t="s">
        <v>408</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306</v>
      </c>
    </row>
    <row r="3" spans="1:2">
      <c r="A3" s="3" t="s">
        <v>412</v>
      </c>
    </row>
    <row r="4" spans="1:2">
      <c r="A4" s="4" t="s">
        <v>411</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306</v>
      </c>
    </row>
    <row r="3" spans="1:2">
      <c r="A3" s="3" t="s">
        <v>415</v>
      </c>
    </row>
    <row r="4" spans="1:2">
      <c r="A4" s="4" t="s">
        <v>414</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306</v>
      </c>
    </row>
    <row r="3" spans="1:2">
      <c r="A3" s="3" t="s">
        <v>418</v>
      </c>
    </row>
    <row r="4" spans="1:2">
      <c r="A4" s="4" t="s">
        <v>417</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0</v>
      </c>
      <c r="B1" s="2" t="s">
        <v>1</v>
      </c>
    </row>
    <row r="2" spans="1:2">
      <c r="B2" s="2" t="s">
        <v>306</v>
      </c>
    </row>
    <row r="3" spans="1:2">
      <c r="A3" s="3" t="s">
        <v>421</v>
      </c>
    </row>
    <row r="4" spans="1:2">
      <c r="A4" s="4" t="s">
        <v>420</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3</v>
      </c>
      <c r="B1" s="2" t="s">
        <v>1</v>
      </c>
    </row>
    <row r="2" spans="1:2">
      <c r="B2" s="2" t="s">
        <v>306</v>
      </c>
    </row>
    <row r="3" spans="1:2">
      <c r="A3" s="3" t="s">
        <v>424</v>
      </c>
    </row>
    <row r="4" spans="1:2">
      <c r="A4" s="4" t="s">
        <v>423</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6</v>
      </c>
      <c r="B1" s="2" t="s">
        <v>1</v>
      </c>
    </row>
    <row r="2" spans="1:2">
      <c r="B2" s="2" t="s">
        <v>306</v>
      </c>
    </row>
    <row r="3" spans="1:2">
      <c r="A3" s="3" t="s">
        <v>427</v>
      </c>
    </row>
    <row r="4" spans="1:2">
      <c r="A4" s="4" t="s">
        <v>426</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06</v>
      </c>
    </row>
    <row r="3" spans="1:2">
      <c r="A3" s="3" t="s">
        <v>313</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80</v>
      </c>
      <c r="B10" s="4" t="s">
        <v>442</v>
      </c>
    </row>
    <row r="11" spans="1:2">
      <c r="A11" s="4" t="s">
        <v>443</v>
      </c>
      <c r="B11" s="4" t="s">
        <v>444</v>
      </c>
    </row>
    <row r="12" spans="1:2">
      <c r="A12" s="4" t="s">
        <v>445</v>
      </c>
      <c r="B12" s="4" t="s">
        <v>446</v>
      </c>
    </row>
    <row r="13" spans="1:2">
      <c r="A13" s="4" t="s">
        <v>350</v>
      </c>
      <c r="B13" s="4" t="s">
        <v>447</v>
      </c>
    </row>
    <row r="14" spans="1:2">
      <c r="A14" s="4" t="s">
        <v>356</v>
      </c>
      <c r="B14" s="4" t="s">
        <v>448</v>
      </c>
    </row>
    <row r="15" spans="1:2">
      <c r="A15" s="4" t="s">
        <v>449</v>
      </c>
      <c r="B15" s="4" t="s">
        <v>450</v>
      </c>
    </row>
    <row r="16" spans="1:2">
      <c r="A16" s="4" t="s">
        <v>451</v>
      </c>
      <c r="B16" s="4" t="s">
        <v>452</v>
      </c>
    </row>
    <row r="17" spans="1:2">
      <c r="A17" s="4" t="s">
        <v>453</v>
      </c>
      <c r="B17" s="4" t="s">
        <v>454</v>
      </c>
    </row>
    <row r="18" spans="1:2">
      <c r="A18" s="4" t="s">
        <v>411</v>
      </c>
      <c r="B18" s="4" t="s">
        <v>455</v>
      </c>
    </row>
    <row r="19" spans="1:2">
      <c r="A19" s="4" t="s">
        <v>456</v>
      </c>
      <c r="B19" s="4" t="s">
        <v>457</v>
      </c>
    </row>
    <row r="20" spans="1:2">
      <c r="A20" s="4" t="s">
        <v>107</v>
      </c>
      <c r="B20" s="4" t="s">
        <v>458</v>
      </c>
    </row>
    <row r="21" spans="1:2">
      <c r="A21" s="4" t="s">
        <v>459</v>
      </c>
      <c r="B21" s="4" t="s">
        <v>460</v>
      </c>
    </row>
    <row r="22" spans="1:2">
      <c r="A22" s="4" t="s">
        <v>461</v>
      </c>
      <c r="B22" s="4" t="s">
        <v>462</v>
      </c>
    </row>
    <row r="23" spans="1:2">
      <c r="A23" s="4" t="s">
        <v>463</v>
      </c>
      <c r="B23" s="4" t="s">
        <v>464</v>
      </c>
    </row>
    <row r="24" spans="1:2">
      <c r="A24" s="4" t="s">
        <v>465</v>
      </c>
      <c r="B24" s="4" t="s">
        <v>466</v>
      </c>
    </row>
    <row r="25" spans="1:2">
      <c r="A25" s="4" t="s">
        <v>467</v>
      </c>
      <c r="B25" s="4" t="s">
        <v>468</v>
      </c>
    </row>
    <row r="26" spans="1:2">
      <c r="A26" s="4" t="s">
        <v>469</v>
      </c>
      <c r="B26" s="4" t="s">
        <v>470</v>
      </c>
    </row>
    <row r="27" spans="1:2">
      <c r="A27" s="4" t="s">
        <v>471</v>
      </c>
      <c r="B27" s="4" t="s">
        <v>472</v>
      </c>
    </row>
    <row r="28" spans="1:2">
      <c r="A28" s="4" t="s">
        <v>395</v>
      </c>
      <c r="B28"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4</v>
      </c>
      <c r="B1" s="2" t="s">
        <v>1</v>
      </c>
    </row>
    <row r="2" spans="1:2">
      <c r="B2" s="2" t="s">
        <v>306</v>
      </c>
    </row>
    <row r="3" spans="1:2">
      <c r="A3" s="3" t="s">
        <v>345</v>
      </c>
    </row>
    <row r="4" spans="1:2">
      <c r="A4" s="4" t="s">
        <v>475</v>
      </c>
      <c r="B4"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306</v>
      </c>
    </row>
    <row r="3" spans="1:2">
      <c r="A3" s="3" t="s">
        <v>319</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1</v>
      </c>
      <c r="B1" s="2" t="s">
        <v>1</v>
      </c>
    </row>
    <row r="2" spans="1:5">
      <c r="B2" s="2" t="s">
        <v>70</v>
      </c>
      <c r="C2" s="2" t="s">
        <v>71</v>
      </c>
      <c r="D2" s="2" t="s">
        <v>72</v>
      </c>
      <c r="E2" s="2" t="s">
        <v>232</v>
      </c>
    </row>
    <row r="3" spans="1:5">
      <c r="A3" s="3" t="s">
        <v>233</v>
      </c>
    </row>
    <row r="4" spans="1:5">
      <c r="A4" s="4" t="s">
        <v>234</v>
      </c>
      <c r="B4" s="6" t="n">
        <v>41867</v>
      </c>
      <c r="C4" s="6" t="n">
        <v>1400</v>
      </c>
      <c r="D4" s="6" t="n">
        <v>44986</v>
      </c>
      <c r="E4" s="6" t="n">
        <v>48009</v>
      </c>
    </row>
    <row r="5" spans="1:5">
      <c r="A5" s="3" t="s">
        <v>235</v>
      </c>
    </row>
    <row r="6" spans="1:5">
      <c r="A6" s="4" t="s">
        <v>236</v>
      </c>
      <c r="B6" s="5" t="n">
        <v>30923</v>
      </c>
      <c r="C6" s="5" t="n">
        <v>1034</v>
      </c>
      <c r="D6" s="5" t="n">
        <v>27482</v>
      </c>
      <c r="E6" s="5" t="n">
        <v>28164</v>
      </c>
    </row>
    <row r="7" spans="1:5">
      <c r="A7" s="4" t="s">
        <v>237</v>
      </c>
      <c r="B7" s="5" t="n">
        <v>4253</v>
      </c>
      <c r="C7" s="5" t="n">
        <v>142</v>
      </c>
      <c r="D7" s="5" t="n">
        <v>4386</v>
      </c>
      <c r="E7" s="5" t="n">
        <v>3766</v>
      </c>
    </row>
    <row r="8" spans="1:5">
      <c r="A8" s="4" t="s">
        <v>238</v>
      </c>
      <c r="B8" s="5" t="n">
        <v>1173</v>
      </c>
      <c r="C8" s="5" t="n">
        <v>39</v>
      </c>
      <c r="D8" s="5" t="n">
        <v>1941</v>
      </c>
      <c r="E8" s="5" t="n">
        <v>0</v>
      </c>
    </row>
    <row r="9" spans="1:5">
      <c r="A9" s="4" t="s">
        <v>143</v>
      </c>
      <c r="B9" s="5" t="n">
        <v>-125</v>
      </c>
      <c r="C9" s="5" t="n">
        <v>-4</v>
      </c>
      <c r="D9" s="5" t="n">
        <v>920</v>
      </c>
      <c r="E9" s="5" t="n">
        <v>0</v>
      </c>
    </row>
    <row r="10" spans="1:5">
      <c r="A10" s="4" t="s">
        <v>239</v>
      </c>
      <c r="B10" s="5" t="n">
        <v>0</v>
      </c>
      <c r="C10" s="5" t="n">
        <v>0</v>
      </c>
      <c r="D10" s="5" t="n">
        <v>0</v>
      </c>
      <c r="E10" s="5" t="n">
        <v>643</v>
      </c>
    </row>
    <row r="11" spans="1:5">
      <c r="A11" s="4" t="s">
        <v>151</v>
      </c>
      <c r="B11" s="5" t="n">
        <v>104</v>
      </c>
      <c r="C11" s="5" t="n">
        <v>3</v>
      </c>
      <c r="D11" s="5" t="n">
        <v>18</v>
      </c>
      <c r="E11" s="5" t="n">
        <v>22</v>
      </c>
    </row>
    <row r="12" spans="1:5">
      <c r="A12" s="4" t="s">
        <v>148</v>
      </c>
      <c r="B12" s="5" t="n">
        <v>-251</v>
      </c>
      <c r="C12" s="5" t="n">
        <v>-8</v>
      </c>
      <c r="D12" s="5" t="n">
        <v>-197</v>
      </c>
      <c r="E12" s="5" t="n">
        <v>-205</v>
      </c>
    </row>
    <row r="13" spans="1:5">
      <c r="A13" s="4" t="s">
        <v>240</v>
      </c>
      <c r="B13" s="5" t="n">
        <v>-296</v>
      </c>
      <c r="C13" s="5" t="n">
        <v>-10</v>
      </c>
      <c r="D13" s="5" t="n">
        <v>-396</v>
      </c>
      <c r="E13" s="5" t="n">
        <v>-328</v>
      </c>
    </row>
    <row r="14" spans="1:5">
      <c r="A14" s="4" t="s">
        <v>241</v>
      </c>
      <c r="B14" s="5" t="n">
        <v>2</v>
      </c>
      <c r="C14" s="5" t="n">
        <v>0</v>
      </c>
      <c r="D14" s="5" t="n">
        <v>17</v>
      </c>
      <c r="E14" s="5" t="n">
        <v>22</v>
      </c>
    </row>
    <row r="15" spans="1:5">
      <c r="A15" s="4" t="s">
        <v>242</v>
      </c>
      <c r="B15" s="5" t="n">
        <v>-459</v>
      </c>
      <c r="C15" s="5" t="n">
        <v>-15</v>
      </c>
      <c r="D15" s="5" t="n">
        <v>-509</v>
      </c>
      <c r="E15" s="5" t="n">
        <v>-419</v>
      </c>
    </row>
    <row r="16" spans="1:5">
      <c r="A16" s="4" t="s">
        <v>243</v>
      </c>
      <c r="B16" s="5" t="n">
        <v>38</v>
      </c>
      <c r="C16" s="5" t="n">
        <v>1</v>
      </c>
      <c r="D16" s="5" t="n">
        <v>-142</v>
      </c>
      <c r="E16" s="5" t="n">
        <v>107</v>
      </c>
    </row>
    <row r="17" spans="1:5">
      <c r="A17" s="4" t="s">
        <v>244</v>
      </c>
      <c r="B17" s="5" t="n">
        <v>0</v>
      </c>
      <c r="C17" s="5" t="n">
        <v>0</v>
      </c>
      <c r="D17" s="5" t="n">
        <v>0</v>
      </c>
      <c r="E17" s="5" t="n">
        <v>3</v>
      </c>
    </row>
    <row r="18" spans="1:5">
      <c r="A18" s="4" t="s">
        <v>245</v>
      </c>
      <c r="B18" s="5" t="n">
        <v>0</v>
      </c>
      <c r="C18" s="5" t="n">
        <v>0</v>
      </c>
      <c r="D18" s="5" t="n">
        <v>0</v>
      </c>
      <c r="E18" s="5" t="n">
        <v>0</v>
      </c>
    </row>
    <row r="19" spans="1:5">
      <c r="A19" s="4" t="s">
        <v>246</v>
      </c>
      <c r="B19" s="5" t="n">
        <v>-4</v>
      </c>
      <c r="C19" s="5" t="n">
        <v>0</v>
      </c>
      <c r="D19" s="5" t="n">
        <v>-6</v>
      </c>
      <c r="E19" s="5" t="n">
        <v>-3</v>
      </c>
    </row>
    <row r="20" spans="1:5">
      <c r="A20" s="4" t="s">
        <v>247</v>
      </c>
      <c r="B20" s="5" t="n">
        <v>-151</v>
      </c>
      <c r="C20" s="5" t="n">
        <v>-5</v>
      </c>
      <c r="D20" s="5" t="n">
        <v>0</v>
      </c>
      <c r="E20" s="5" t="n">
        <v>0</v>
      </c>
    </row>
    <row r="21" spans="1:5">
      <c r="A21" s="4" t="s">
        <v>248</v>
      </c>
      <c r="B21" s="5" t="n">
        <v>475</v>
      </c>
      <c r="C21" s="5" t="n">
        <v>16</v>
      </c>
      <c r="D21" s="5" t="n">
        <v>365</v>
      </c>
      <c r="E21" s="5" t="n">
        <v>52</v>
      </c>
    </row>
    <row r="22" spans="1:5">
      <c r="A22" s="4" t="s">
        <v>249</v>
      </c>
      <c r="B22" s="5" t="n">
        <v>93</v>
      </c>
      <c r="C22" s="5" t="n">
        <v>4</v>
      </c>
      <c r="D22" s="5" t="n">
        <v>0</v>
      </c>
      <c r="E22" s="5" t="n">
        <v>0</v>
      </c>
    </row>
    <row r="23" spans="1:5">
      <c r="A23" s="4" t="s">
        <v>250</v>
      </c>
      <c r="B23" s="5" t="n">
        <v>-57</v>
      </c>
      <c r="C23" s="5" t="n">
        <v>-2</v>
      </c>
      <c r="D23" s="5" t="n">
        <v>-19</v>
      </c>
      <c r="E23" s="5" t="n">
        <v>-11</v>
      </c>
    </row>
    <row r="24" spans="1:5">
      <c r="A24" s="4" t="s">
        <v>251</v>
      </c>
      <c r="B24" s="5" t="n">
        <v>9</v>
      </c>
      <c r="C24" s="5" t="n">
        <v>0</v>
      </c>
      <c r="D24" s="5" t="n">
        <v>51</v>
      </c>
      <c r="E24" s="5" t="n">
        <v>9</v>
      </c>
    </row>
    <row r="25" spans="1:5">
      <c r="A25" s="4" t="s">
        <v>252</v>
      </c>
      <c r="B25" s="5" t="n">
        <v>44</v>
      </c>
      <c r="C25" s="5" t="n">
        <v>1</v>
      </c>
      <c r="D25" s="5" t="n">
        <v>0</v>
      </c>
      <c r="E25" s="5" t="n">
        <v>0</v>
      </c>
    </row>
    <row r="26" spans="1:5">
      <c r="A26" s="4" t="s">
        <v>253</v>
      </c>
      <c r="B26" s="5" t="n">
        <v>38</v>
      </c>
      <c r="C26" s="5" t="n">
        <v>1</v>
      </c>
      <c r="D26" s="5" t="n">
        <v>21</v>
      </c>
      <c r="E26" s="5" t="n">
        <v>-1</v>
      </c>
    </row>
    <row r="27" spans="1:5">
      <c r="A27" s="4" t="s">
        <v>254</v>
      </c>
      <c r="B27" s="5" t="n">
        <v>-26</v>
      </c>
      <c r="C27" s="5" t="n">
        <v>-2</v>
      </c>
      <c r="D27" s="5" t="n">
        <v>-17</v>
      </c>
      <c r="E27" s="5" t="n">
        <v>83</v>
      </c>
    </row>
    <row r="28" spans="1:5">
      <c r="A28" s="3" t="s">
        <v>255</v>
      </c>
    </row>
    <row r="29" spans="1:5">
      <c r="A29" s="4" t="s">
        <v>256</v>
      </c>
      <c r="B29" s="5" t="n">
        <v>0</v>
      </c>
      <c r="C29" s="5" t="n">
        <v>0</v>
      </c>
      <c r="D29" s="5" t="n">
        <v>63</v>
      </c>
      <c r="E29" s="5" t="n">
        <v>0</v>
      </c>
    </row>
    <row r="30" spans="1:5">
      <c r="A30" s="4" t="s">
        <v>77</v>
      </c>
      <c r="B30" s="5" t="n">
        <v>173</v>
      </c>
      <c r="C30" s="5" t="n">
        <v>6</v>
      </c>
      <c r="D30" s="5" t="n">
        <v>2751</v>
      </c>
      <c r="E30" s="5" t="n">
        <v>0</v>
      </c>
    </row>
    <row r="31" spans="1:5">
      <c r="A31" s="4" t="s">
        <v>257</v>
      </c>
      <c r="B31" s="5" t="n">
        <v>4039</v>
      </c>
      <c r="C31" s="5" t="n">
        <v>135</v>
      </c>
      <c r="D31" s="5" t="n">
        <v>1354</v>
      </c>
      <c r="E31" s="5" t="n">
        <v>-1191</v>
      </c>
    </row>
    <row r="32" spans="1:5">
      <c r="A32" s="4" t="s">
        <v>79</v>
      </c>
      <c r="B32" s="5" t="n">
        <v>7</v>
      </c>
      <c r="C32" s="5" t="n">
        <v>0</v>
      </c>
      <c r="D32" s="5" t="n">
        <v>25</v>
      </c>
      <c r="E32" s="5" t="n">
        <v>-36</v>
      </c>
    </row>
    <row r="33" spans="1:5">
      <c r="A33" s="4" t="s">
        <v>80</v>
      </c>
      <c r="B33" s="5" t="n">
        <v>-2698</v>
      </c>
      <c r="C33" s="5" t="n">
        <v>-90</v>
      </c>
      <c r="D33" s="5" t="n">
        <v>-6778</v>
      </c>
      <c r="E33" s="5" t="n">
        <v>-1469</v>
      </c>
    </row>
    <row r="34" spans="1:5">
      <c r="A34" s="4" t="s">
        <v>81</v>
      </c>
      <c r="B34" s="5" t="n">
        <v>115</v>
      </c>
      <c r="C34" s="5" t="n">
        <v>4</v>
      </c>
      <c r="D34" s="5" t="n">
        <v>418</v>
      </c>
      <c r="E34" s="5" t="n">
        <v>458</v>
      </c>
    </row>
    <row r="35" spans="1:5">
      <c r="A35" s="4" t="s">
        <v>82</v>
      </c>
      <c r="B35" s="5" t="n">
        <v>-155</v>
      </c>
      <c r="C35" s="5" t="n">
        <v>-5</v>
      </c>
      <c r="D35" s="5" t="n">
        <v>-173</v>
      </c>
      <c r="E35" s="5" t="n">
        <v>-81</v>
      </c>
    </row>
    <row r="36" spans="1:5">
      <c r="A36" s="4" t="s">
        <v>83</v>
      </c>
      <c r="B36" s="5" t="n">
        <v>146</v>
      </c>
      <c r="C36" s="5" t="n">
        <v>5</v>
      </c>
      <c r="D36" s="5" t="n">
        <v>-261</v>
      </c>
      <c r="E36" s="5" t="n">
        <v>-61</v>
      </c>
    </row>
    <row r="37" spans="1:5">
      <c r="A37" s="4" t="s">
        <v>258</v>
      </c>
      <c r="B37" s="5" t="n">
        <v>-781</v>
      </c>
      <c r="C37" s="5" t="n">
        <v>-26</v>
      </c>
      <c r="D37" s="5" t="n">
        <v>-802</v>
      </c>
      <c r="E37" s="5" t="n">
        <v>0</v>
      </c>
    </row>
    <row r="38" spans="1:5">
      <c r="A38" s="4" t="s">
        <v>101</v>
      </c>
      <c r="B38" s="5" t="n">
        <v>6701</v>
      </c>
      <c r="C38" s="5" t="n">
        <v>224</v>
      </c>
      <c r="D38" s="5" t="n">
        <v>2653</v>
      </c>
      <c r="E38" s="5" t="n">
        <v>0</v>
      </c>
    </row>
    <row r="39" spans="1:5">
      <c r="A39" s="4" t="s">
        <v>102</v>
      </c>
      <c r="B39" s="5" t="n">
        <v>-5152</v>
      </c>
      <c r="C39" s="5" t="n">
        <v>-172</v>
      </c>
      <c r="D39" s="5" t="n">
        <v>1065</v>
      </c>
      <c r="E39" s="5" t="n">
        <v>587</v>
      </c>
    </row>
    <row r="40" spans="1:5">
      <c r="A40" s="4" t="s">
        <v>103</v>
      </c>
      <c r="B40" s="5" t="n">
        <v>-264</v>
      </c>
      <c r="C40" s="5" t="n">
        <v>-9</v>
      </c>
      <c r="D40" s="5" t="n">
        <v>234</v>
      </c>
      <c r="E40" s="5" t="n">
        <v>-78</v>
      </c>
    </row>
    <row r="41" spans="1:5">
      <c r="A41" s="4" t="s">
        <v>106</v>
      </c>
      <c r="B41" s="5" t="n">
        <v>697</v>
      </c>
      <c r="C41" s="5" t="n">
        <v>23</v>
      </c>
      <c r="D41" s="5" t="n">
        <v>-1089</v>
      </c>
      <c r="E41" s="5" t="n">
        <v>-691</v>
      </c>
    </row>
    <row r="42" spans="1:5">
      <c r="A42" s="4" t="s">
        <v>107</v>
      </c>
      <c r="B42" s="5" t="n">
        <v>97</v>
      </c>
      <c r="C42" s="5" t="n">
        <v>3</v>
      </c>
      <c r="D42" s="5" t="n">
        <v>27</v>
      </c>
      <c r="E42" s="5" t="n">
        <v>82</v>
      </c>
    </row>
    <row r="43" spans="1:5">
      <c r="A43" s="4" t="s">
        <v>259</v>
      </c>
      <c r="B43" s="5" t="n">
        <v>0</v>
      </c>
      <c r="C43" s="5" t="n">
        <v>0</v>
      </c>
      <c r="D43" s="5" t="n">
        <v>0</v>
      </c>
      <c r="E43" s="5" t="n">
        <v>-728</v>
      </c>
    </row>
    <row r="44" spans="1:5">
      <c r="A44" s="4" t="s">
        <v>260</v>
      </c>
      <c r="B44" s="5" t="n">
        <v>-159</v>
      </c>
      <c r="C44" s="5" t="n">
        <v>-5</v>
      </c>
      <c r="D44" s="5" t="n">
        <v>422</v>
      </c>
      <c r="E44" s="5" t="n">
        <v>-76</v>
      </c>
    </row>
    <row r="45" spans="1:5">
      <c r="A45" s="4" t="s">
        <v>261</v>
      </c>
      <c r="B45" s="5" t="n">
        <v>0</v>
      </c>
      <c r="C45" s="5" t="n">
        <v>0</v>
      </c>
      <c r="D45" s="5" t="n">
        <v>0</v>
      </c>
      <c r="E45" s="5" t="n">
        <v>66</v>
      </c>
    </row>
    <row r="46" spans="1:5">
      <c r="A46" s="4" t="s">
        <v>262</v>
      </c>
      <c r="B46" s="5" t="n">
        <v>534</v>
      </c>
      <c r="C46" s="5" t="n">
        <v>18</v>
      </c>
      <c r="D46" s="5" t="n">
        <v>-1535</v>
      </c>
      <c r="E46" s="5" t="n">
        <v>49</v>
      </c>
    </row>
    <row r="47" spans="1:5">
      <c r="A47" s="4" t="s">
        <v>263</v>
      </c>
      <c r="B47" s="5" t="n">
        <v>80950</v>
      </c>
      <c r="C47" s="5" t="n">
        <v>2706</v>
      </c>
      <c r="D47" s="5" t="n">
        <v>77275</v>
      </c>
      <c r="E47" s="5" t="n">
        <v>76744</v>
      </c>
    </row>
    <row r="48" spans="1:5">
      <c r="A48" s="4" t="s">
        <v>264</v>
      </c>
      <c r="B48" s="5" t="n">
        <v>-104</v>
      </c>
      <c r="C48" s="5" t="n">
        <v>-4</v>
      </c>
      <c r="D48" s="5" t="n">
        <v>-18</v>
      </c>
      <c r="E48" s="5" t="n">
        <v>-22</v>
      </c>
    </row>
    <row r="49" spans="1:5">
      <c r="A49" s="4" t="s">
        <v>265</v>
      </c>
      <c r="B49" s="5" t="n">
        <v>-8419</v>
      </c>
      <c r="C49" s="5" t="n">
        <v>-281</v>
      </c>
      <c r="D49" s="5" t="n">
        <v>-10891</v>
      </c>
      <c r="E49" s="5" t="n">
        <v>-5790</v>
      </c>
    </row>
    <row r="50" spans="1:5">
      <c r="A50" s="4" t="s">
        <v>266</v>
      </c>
      <c r="B50" s="5" t="n">
        <v>72427</v>
      </c>
      <c r="C50" s="5" t="n">
        <v>2421</v>
      </c>
      <c r="D50" s="5" t="n">
        <v>66366</v>
      </c>
      <c r="E50" s="5" t="n">
        <v>70932</v>
      </c>
    </row>
    <row r="51" spans="1:5">
      <c r="A51" s="3" t="s">
        <v>267</v>
      </c>
    </row>
    <row r="52" spans="1:5">
      <c r="A52" s="4" t="s">
        <v>268</v>
      </c>
      <c r="B52" s="5" t="n">
        <v>-60</v>
      </c>
      <c r="C52" s="5" t="n">
        <v>-2</v>
      </c>
      <c r="D52" s="5" t="n">
        <v>-290</v>
      </c>
      <c r="E52" s="5" t="n">
        <v>0</v>
      </c>
    </row>
    <row r="53" spans="1:5">
      <c r="A53" s="4" t="s">
        <v>269</v>
      </c>
      <c r="B53" s="5" t="n">
        <v>9</v>
      </c>
      <c r="C53" s="5" t="n">
        <v>0</v>
      </c>
      <c r="D53" s="5" t="n">
        <v>7</v>
      </c>
      <c r="E53" s="5" t="n">
        <v>0</v>
      </c>
    </row>
    <row r="54" spans="1:5">
      <c r="A54" s="4" t="s">
        <v>270</v>
      </c>
      <c r="B54" s="5" t="n">
        <v>-443</v>
      </c>
      <c r="C54" s="5" t="n">
        <v>-15</v>
      </c>
      <c r="D54" s="5" t="n">
        <v>0</v>
      </c>
      <c r="E54" s="5" t="n">
        <v>0</v>
      </c>
    </row>
    <row r="55" spans="1:5">
      <c r="A55" s="4" t="s">
        <v>271</v>
      </c>
      <c r="B55" s="5" t="n">
        <v>146</v>
      </c>
      <c r="C55" s="5" t="n">
        <v>5</v>
      </c>
      <c r="D55" s="5" t="n">
        <v>0</v>
      </c>
      <c r="E55" s="5" t="n">
        <v>0</v>
      </c>
    </row>
    <row r="56" spans="1:5">
      <c r="A56" s="4" t="s">
        <v>272</v>
      </c>
      <c r="B56" s="5" t="n">
        <v>0</v>
      </c>
      <c r="C56" s="5" t="n">
        <v>0</v>
      </c>
      <c r="D56" s="5" t="n">
        <v>0</v>
      </c>
      <c r="E56" s="5" t="n">
        <v>-400</v>
      </c>
    </row>
    <row r="57" spans="1:5">
      <c r="A57" s="4" t="s">
        <v>273</v>
      </c>
      <c r="B57" s="5" t="n">
        <v>0</v>
      </c>
      <c r="C57" s="5" t="n">
        <v>0</v>
      </c>
      <c r="D57" s="5" t="n">
        <v>0</v>
      </c>
      <c r="E57" s="5" t="n">
        <v>9</v>
      </c>
    </row>
    <row r="58" spans="1:5">
      <c r="A58" s="4" t="s">
        <v>274</v>
      </c>
      <c r="B58" s="5" t="n">
        <v>0</v>
      </c>
      <c r="C58" s="5" t="n">
        <v>0</v>
      </c>
      <c r="D58" s="5" t="n">
        <v>0</v>
      </c>
      <c r="E58" s="5" t="n">
        <v>12</v>
      </c>
    </row>
    <row r="59" spans="1:5">
      <c r="A59" s="4" t="s">
        <v>275</v>
      </c>
      <c r="B59" s="5" t="n">
        <v>-14381</v>
      </c>
      <c r="C59" s="5" t="n">
        <v>-481</v>
      </c>
      <c r="D59" s="5" t="n">
        <v>-9720</v>
      </c>
      <c r="E59" s="5" t="n">
        <v>-6231</v>
      </c>
    </row>
    <row r="60" spans="1:5">
      <c r="A60" s="4" t="s">
        <v>276</v>
      </c>
      <c r="B60" s="5" t="n">
        <v>-15</v>
      </c>
      <c r="C60" s="5" t="n">
        <v>-1</v>
      </c>
      <c r="D60" s="5" t="n">
        <v>0</v>
      </c>
      <c r="E60" s="5" t="n">
        <v>0</v>
      </c>
    </row>
    <row r="61" spans="1:5">
      <c r="A61" s="4" t="s">
        <v>277</v>
      </c>
      <c r="B61" s="5" t="n">
        <v>16520</v>
      </c>
      <c r="C61" s="5" t="n">
        <v>552</v>
      </c>
      <c r="D61" s="5" t="n">
        <v>5655</v>
      </c>
      <c r="E61" s="5" t="n">
        <v>5650</v>
      </c>
    </row>
    <row r="62" spans="1:5">
      <c r="A62" s="4" t="s">
        <v>278</v>
      </c>
      <c r="B62" s="5" t="n">
        <v>0</v>
      </c>
      <c r="C62" s="5" t="n">
        <v>0</v>
      </c>
      <c r="D62" s="5" t="n">
        <v>0</v>
      </c>
      <c r="E62" s="5" t="n">
        <v>2140</v>
      </c>
    </row>
    <row r="63" spans="1:5">
      <c r="A63" s="4" t="s">
        <v>279</v>
      </c>
      <c r="B63" s="5" t="n">
        <v>-4190</v>
      </c>
      <c r="C63" s="5" t="n">
        <v>-140</v>
      </c>
      <c r="D63" s="5" t="n">
        <v>-205</v>
      </c>
      <c r="E63" s="5" t="n">
        <v>0</v>
      </c>
    </row>
    <row r="64" spans="1:5">
      <c r="A64" s="4" t="s">
        <v>280</v>
      </c>
      <c r="B64" s="5" t="n">
        <v>32</v>
      </c>
      <c r="C64" s="5" t="n">
        <v>1</v>
      </c>
      <c r="D64" s="5" t="n">
        <v>3</v>
      </c>
      <c r="E64" s="5" t="n">
        <v>0</v>
      </c>
    </row>
    <row r="65" spans="1:5">
      <c r="A65" s="4" t="s">
        <v>281</v>
      </c>
      <c r="B65" s="5" t="n">
        <v>0</v>
      </c>
      <c r="C65" s="5" t="n">
        <v>0</v>
      </c>
      <c r="D65" s="5" t="n">
        <v>19</v>
      </c>
      <c r="E65" s="5" t="n">
        <v>0</v>
      </c>
    </row>
    <row r="66" spans="1:5">
      <c r="A66" s="4" t="s">
        <v>282</v>
      </c>
      <c r="B66" s="5" t="n">
        <v>-24166</v>
      </c>
      <c r="C66" s="5" t="n">
        <v>-807</v>
      </c>
      <c r="D66" s="5" t="n">
        <v>-28550</v>
      </c>
      <c r="E66" s="5" t="n">
        <v>-26875</v>
      </c>
    </row>
    <row r="67" spans="1:5">
      <c r="A67" s="4" t="s">
        <v>283</v>
      </c>
      <c r="B67" s="5" t="n">
        <v>48</v>
      </c>
      <c r="C67" s="5" t="n">
        <v>2</v>
      </c>
      <c r="D67" s="5" t="n">
        <v>264</v>
      </c>
      <c r="E67" s="5" t="n">
        <v>159</v>
      </c>
    </row>
    <row r="68" spans="1:5">
      <c r="A68" s="4" t="s">
        <v>284</v>
      </c>
      <c r="B68" s="5" t="n">
        <v>-363</v>
      </c>
      <c r="C68" s="5" t="n">
        <v>-12</v>
      </c>
      <c r="D68" s="5" t="n">
        <v>-498</v>
      </c>
      <c r="E68" s="5" t="n">
        <v>-11305</v>
      </c>
    </row>
    <row r="69" spans="1:5">
      <c r="A69" s="4" t="s">
        <v>285</v>
      </c>
      <c r="B69" s="5" t="n">
        <v>-1</v>
      </c>
      <c r="C69" s="5" t="n">
        <v>0</v>
      </c>
      <c r="D69" s="5" t="n">
        <v>-6</v>
      </c>
      <c r="E69" s="5" t="n">
        <v>0</v>
      </c>
    </row>
    <row r="70" spans="1:5">
      <c r="A70" s="4" t="s">
        <v>286</v>
      </c>
      <c r="B70" s="5" t="n">
        <v>-1122</v>
      </c>
      <c r="C70" s="5" t="n">
        <v>-38</v>
      </c>
      <c r="D70" s="5" t="n">
        <v>-80</v>
      </c>
      <c r="E70" s="5" t="n">
        <v>-788</v>
      </c>
    </row>
    <row r="71" spans="1:5">
      <c r="A71" s="4" t="s">
        <v>287</v>
      </c>
      <c r="B71" s="5" t="n">
        <v>257</v>
      </c>
      <c r="C71" s="5" t="n">
        <v>9</v>
      </c>
      <c r="D71" s="5" t="n">
        <v>187</v>
      </c>
      <c r="E71" s="5" t="n">
        <v>233</v>
      </c>
    </row>
    <row r="72" spans="1:5">
      <c r="A72" s="4" t="s">
        <v>288</v>
      </c>
      <c r="B72" s="5" t="n">
        <v>602</v>
      </c>
      <c r="C72" s="5" t="n">
        <v>20</v>
      </c>
      <c r="D72" s="5" t="n">
        <v>600</v>
      </c>
      <c r="E72" s="5" t="n">
        <v>675</v>
      </c>
    </row>
    <row r="73" spans="1:5">
      <c r="A73" s="4" t="s">
        <v>289</v>
      </c>
      <c r="B73" s="5" t="n">
        <v>-27127</v>
      </c>
      <c r="C73" s="5" t="n">
        <v>-907</v>
      </c>
      <c r="D73" s="5" t="n">
        <v>-32614</v>
      </c>
      <c r="E73" s="5" t="n">
        <v>-36721</v>
      </c>
    </row>
    <row r="74" spans="1:5">
      <c r="A74" s="3" t="s">
        <v>290</v>
      </c>
    </row>
    <row r="75" spans="1:5">
      <c r="A75" s="4" t="s">
        <v>291</v>
      </c>
      <c r="B75" s="5" t="n">
        <v>575</v>
      </c>
      <c r="C75" s="5" t="n">
        <v>19</v>
      </c>
      <c r="D75" s="5" t="n">
        <v>360</v>
      </c>
      <c r="E75" s="5" t="n">
        <v>6952</v>
      </c>
    </row>
    <row r="76" spans="1:5">
      <c r="A76" s="4" t="s">
        <v>292</v>
      </c>
      <c r="B76" s="5" t="n">
        <v>-585</v>
      </c>
      <c r="C76" s="5" t="n">
        <v>-20</v>
      </c>
      <c r="D76" s="5" t="n">
        <v>-330</v>
      </c>
      <c r="E76" s="5" t="n">
        <v>-7020</v>
      </c>
    </row>
    <row r="77" spans="1:5">
      <c r="A77" s="4" t="s">
        <v>293</v>
      </c>
      <c r="B77" s="5" t="n">
        <v>8</v>
      </c>
      <c r="C77" s="5" t="n">
        <v>0</v>
      </c>
      <c r="D77" s="5" t="n">
        <v>31</v>
      </c>
      <c r="E77" s="5" t="n">
        <v>-111</v>
      </c>
    </row>
    <row r="78" spans="1:5">
      <c r="A78" s="4" t="s">
        <v>294</v>
      </c>
      <c r="B78" s="5" t="n">
        <v>-3728</v>
      </c>
      <c r="C78" s="5" t="n">
        <v>-124</v>
      </c>
      <c r="D78" s="5" t="n">
        <v>0</v>
      </c>
      <c r="E78" s="5" t="n">
        <v>0</v>
      </c>
    </row>
    <row r="79" spans="1:5">
      <c r="A79" s="4" t="s">
        <v>295</v>
      </c>
      <c r="B79" s="5" t="n">
        <v>233</v>
      </c>
      <c r="C79" s="5" t="n">
        <v>8</v>
      </c>
      <c r="D79" s="5" t="n">
        <v>84</v>
      </c>
      <c r="E79" s="5" t="n">
        <v>-37</v>
      </c>
    </row>
    <row r="80" spans="1:5">
      <c r="A80" s="4" t="s">
        <v>296</v>
      </c>
      <c r="B80" s="5" t="n">
        <v>-34746</v>
      </c>
      <c r="C80" s="5" t="n">
        <v>-1162</v>
      </c>
      <c r="D80" s="5" t="n">
        <v>-37205</v>
      </c>
      <c r="E80" s="5" t="n">
        <v>-38336</v>
      </c>
    </row>
    <row r="81" spans="1:5">
      <c r="A81" s="4" t="s">
        <v>297</v>
      </c>
      <c r="B81" s="5" t="n">
        <v>0</v>
      </c>
      <c r="C81" s="5" t="n">
        <v>0</v>
      </c>
      <c r="D81" s="5" t="n">
        <v>1175</v>
      </c>
      <c r="E81" s="5" t="n">
        <v>106</v>
      </c>
    </row>
    <row r="82" spans="1:5">
      <c r="A82" s="4" t="s">
        <v>298</v>
      </c>
      <c r="B82" s="5" t="n">
        <v>-710</v>
      </c>
      <c r="C82" s="5" t="n">
        <v>-24</v>
      </c>
      <c r="D82" s="5" t="n">
        <v>-958</v>
      </c>
      <c r="E82" s="5" t="n">
        <v>-942</v>
      </c>
    </row>
    <row r="83" spans="1:5">
      <c r="A83" s="4" t="s">
        <v>299</v>
      </c>
      <c r="B83" s="5" t="n">
        <v>18</v>
      </c>
      <c r="C83" s="5" t="n">
        <v>1</v>
      </c>
      <c r="D83" s="5" t="n">
        <v>1806</v>
      </c>
      <c r="E83" s="5" t="n">
        <v>2777</v>
      </c>
    </row>
    <row r="84" spans="1:5">
      <c r="A84" s="4" t="s">
        <v>215</v>
      </c>
      <c r="B84" s="5" t="n">
        <v>1</v>
      </c>
      <c r="C84" s="5" t="n">
        <v>0</v>
      </c>
      <c r="D84" s="5" t="n">
        <v>2</v>
      </c>
      <c r="E84" s="5" t="n">
        <v>3</v>
      </c>
    </row>
    <row r="85" spans="1:5">
      <c r="A85" s="4" t="s">
        <v>300</v>
      </c>
      <c r="B85" s="5" t="n">
        <v>-38934</v>
      </c>
      <c r="C85" s="5" t="n">
        <v>-1302</v>
      </c>
      <c r="D85" s="5" t="n">
        <v>-35035</v>
      </c>
      <c r="E85" s="5" t="n">
        <v>-36608</v>
      </c>
    </row>
    <row r="86" spans="1:5">
      <c r="A86" s="4" t="s">
        <v>301</v>
      </c>
      <c r="B86" s="5" t="n">
        <v>39</v>
      </c>
      <c r="C86" s="5" t="n">
        <v>2</v>
      </c>
      <c r="D86" s="5" t="n">
        <v>103</v>
      </c>
      <c r="E86" s="5" t="n">
        <v>122</v>
      </c>
    </row>
    <row r="87" spans="1:5">
      <c r="A87" s="4" t="s">
        <v>302</v>
      </c>
      <c r="B87" s="5" t="n">
        <v>6405</v>
      </c>
      <c r="C87" s="5" t="n">
        <v>214</v>
      </c>
      <c r="D87" s="5" t="n">
        <v>-1180</v>
      </c>
      <c r="E87" s="5" t="n">
        <v>-2275</v>
      </c>
    </row>
    <row r="88" spans="1:5">
      <c r="A88" s="4" t="s">
        <v>303</v>
      </c>
      <c r="B88" s="5" t="n">
        <v>27645</v>
      </c>
      <c r="C88" s="5" t="n">
        <v>924</v>
      </c>
      <c r="D88" s="5" t="n">
        <v>28825</v>
      </c>
      <c r="E88" s="5" t="n">
        <v>31100</v>
      </c>
    </row>
    <row r="89" spans="1:5">
      <c r="A89" s="4" t="s">
        <v>304</v>
      </c>
      <c r="B89" s="6" t="n">
        <v>34050</v>
      </c>
      <c r="C89" s="6" t="n">
        <v>1138</v>
      </c>
      <c r="D89" s="6" t="n">
        <v>27645</v>
      </c>
      <c r="E89" s="6" t="n">
        <v>2882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306</v>
      </c>
    </row>
    <row r="3" spans="1:2">
      <c r="A3" s="3" t="s">
        <v>325</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306</v>
      </c>
    </row>
    <row r="3" spans="1:2">
      <c r="A3" s="3" t="s">
        <v>328</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306</v>
      </c>
    </row>
    <row r="3" spans="1:2">
      <c r="A3" s="3" t="s">
        <v>331</v>
      </c>
    </row>
    <row r="4" spans="1:2">
      <c r="A4" s="4" t="s">
        <v>493</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306</v>
      </c>
    </row>
    <row r="3" spans="1:2">
      <c r="A3" s="3" t="s">
        <v>335</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2</v>
      </c>
      <c r="B1" s="2" t="s">
        <v>1</v>
      </c>
    </row>
    <row r="2" spans="1:2">
      <c r="B2" s="2" t="s">
        <v>306</v>
      </c>
    </row>
    <row r="3" spans="1:2">
      <c r="A3" s="3" t="s">
        <v>337</v>
      </c>
    </row>
    <row r="4" spans="1:2">
      <c r="A4" s="4" t="s">
        <v>503</v>
      </c>
      <c r="B4" s="4" t="s">
        <v>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5</v>
      </c>
      <c r="B1" s="2" t="s">
        <v>1</v>
      </c>
    </row>
    <row r="2" spans="1:2">
      <c r="B2" s="2" t="s">
        <v>306</v>
      </c>
    </row>
    <row r="3" spans="1:2">
      <c r="A3" s="3" t="s">
        <v>339</v>
      </c>
    </row>
    <row r="4" spans="1:2">
      <c r="A4" s="4" t="s">
        <v>506</v>
      </c>
      <c r="B4"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306</v>
      </c>
    </row>
    <row r="3" spans="1:2">
      <c r="A3" s="3" t="s">
        <v>342</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306</v>
      </c>
    </row>
    <row r="3" spans="1:2">
      <c r="A3" s="3" t="s">
        <v>514</v>
      </c>
    </row>
    <row r="4" spans="1:2">
      <c r="A4" s="4" t="s">
        <v>475</v>
      </c>
      <c r="B4" s="4" t="s">
        <v>476</v>
      </c>
    </row>
    <row r="5" spans="1:2">
      <c r="A5" s="4" t="s">
        <v>515</v>
      </c>
      <c r="B5" s="4" t="s">
        <v>516</v>
      </c>
    </row>
    <row r="6" spans="1:2">
      <c r="A6" s="4" t="s">
        <v>517</v>
      </c>
    </row>
    <row r="7" spans="1:2">
      <c r="A7" s="3" t="s">
        <v>514</v>
      </c>
    </row>
    <row r="8" spans="1:2">
      <c r="A8" s="4" t="s">
        <v>475</v>
      </c>
      <c r="B8" s="4" t="s">
        <v>518</v>
      </c>
    </row>
    <row r="9" spans="1:2">
      <c r="A9" s="4" t="s">
        <v>519</v>
      </c>
      <c r="B9"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306</v>
      </c>
    </row>
    <row r="3" spans="1:2">
      <c r="A3" s="3" t="s">
        <v>522</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306</v>
      </c>
    </row>
    <row r="3" spans="1:2">
      <c r="A3" s="3" t="s">
        <v>528</v>
      </c>
    </row>
    <row r="4" spans="1:2">
      <c r="A4" s="4" t="s">
        <v>529</v>
      </c>
      <c r="B4" s="4" t="s">
        <v>530</v>
      </c>
    </row>
    <row r="5" spans="1:2">
      <c r="A5" s="4" t="s">
        <v>531</v>
      </c>
      <c r="B5" s="4" t="s">
        <v>532</v>
      </c>
    </row>
    <row r="6" spans="1:2">
      <c r="A6" s="4" t="s">
        <v>533</v>
      </c>
      <c r="B6" s="4" t="s">
        <v>534</v>
      </c>
    </row>
    <row r="7" spans="1:2">
      <c r="A7" s="4" t="s">
        <v>535</v>
      </c>
      <c r="B7" s="4" t="s">
        <v>536</v>
      </c>
    </row>
    <row r="8" spans="1:2">
      <c r="A8" s="4" t="s">
        <v>537</v>
      </c>
    </row>
    <row r="9" spans="1:2">
      <c r="A9" s="3" t="s">
        <v>528</v>
      </c>
    </row>
    <row r="10" spans="1:2">
      <c r="A10" s="4" t="s">
        <v>529</v>
      </c>
      <c r="B10" s="4" t="s">
        <v>538</v>
      </c>
    </row>
    <row r="11" spans="1:2">
      <c r="A11" s="4" t="s">
        <v>531</v>
      </c>
      <c r="B11" s="4" t="s">
        <v>539</v>
      </c>
    </row>
    <row r="12" spans="1:2">
      <c r="A12" s="4" t="s">
        <v>535</v>
      </c>
      <c r="B12" s="4" t="s">
        <v>540</v>
      </c>
    </row>
    <row r="13" spans="1:2">
      <c r="A13" s="4" t="s">
        <v>541</v>
      </c>
    </row>
    <row r="14" spans="1:2">
      <c r="A14" s="3" t="s">
        <v>528</v>
      </c>
    </row>
    <row r="15" spans="1:2">
      <c r="A15" s="4" t="s">
        <v>529</v>
      </c>
      <c r="B15" s="4" t="s">
        <v>542</v>
      </c>
    </row>
    <row r="16" spans="1:2">
      <c r="A16" s="4" t="s">
        <v>531</v>
      </c>
      <c r="B16"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306</v>
      </c>
    </row>
    <row r="3" spans="1:2">
      <c r="A3" s="3" t="s">
        <v>307</v>
      </c>
    </row>
    <row r="4" spans="1:2">
      <c r="A4" s="4" t="s">
        <v>305</v>
      </c>
      <c r="B4" s="4" t="s">
        <v>3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306</v>
      </c>
    </row>
    <row r="3" spans="1:2">
      <c r="A3" s="3" t="s">
        <v>354</v>
      </c>
    </row>
    <row r="4" spans="1:2">
      <c r="A4" s="4" t="s">
        <v>545</v>
      </c>
      <c r="B4" s="4" t="s">
        <v>546</v>
      </c>
    </row>
    <row r="5" spans="1:2">
      <c r="A5" s="4" t="s">
        <v>478</v>
      </c>
      <c r="B5" s="4" t="s">
        <v>547</v>
      </c>
    </row>
    <row r="6" spans="1:2">
      <c r="A6" s="4" t="s">
        <v>548</v>
      </c>
      <c r="B6" s="4" t="s">
        <v>549</v>
      </c>
    </row>
    <row r="7" spans="1:2">
      <c r="A7" s="4" t="s">
        <v>535</v>
      </c>
      <c r="B7" s="4" t="s">
        <v>536</v>
      </c>
    </row>
    <row r="8" spans="1:2">
      <c r="A8" s="4" t="s">
        <v>550</v>
      </c>
      <c r="B8" s="4" t="s">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306</v>
      </c>
    </row>
    <row r="3" spans="1:2">
      <c r="A3" s="3" t="s">
        <v>357</v>
      </c>
    </row>
    <row r="4" spans="1:2">
      <c r="A4" s="4" t="s">
        <v>553</v>
      </c>
      <c r="B4" s="4" t="s">
        <v>554</v>
      </c>
    </row>
    <row r="5" spans="1:2">
      <c r="A5" s="4" t="s">
        <v>555</v>
      </c>
      <c r="B5" s="4" t="s">
        <v>556</v>
      </c>
    </row>
    <row r="6" spans="1:2">
      <c r="A6" s="4" t="s">
        <v>557</v>
      </c>
      <c r="B6" s="4" t="s">
        <v>558</v>
      </c>
    </row>
    <row r="7" spans="1:2">
      <c r="A7" s="4" t="s">
        <v>535</v>
      </c>
      <c r="B7" s="4" t="s">
        <v>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59</v>
      </c>
      <c r="B1" s="2" t="s">
        <v>1</v>
      </c>
    </row>
    <row r="2" spans="1:2">
      <c r="B2" s="2" t="s">
        <v>306</v>
      </c>
    </row>
    <row r="3" spans="1:2">
      <c r="A3" s="3" t="s">
        <v>360</v>
      </c>
    </row>
    <row r="4" spans="1:2">
      <c r="A4" s="4" t="s">
        <v>560</v>
      </c>
      <c r="B4" s="4" t="s">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2</v>
      </c>
      <c r="B1" s="2" t="s">
        <v>1</v>
      </c>
    </row>
    <row r="2" spans="1:2">
      <c r="B2" s="2" t="s">
        <v>306</v>
      </c>
    </row>
    <row r="3" spans="1:2">
      <c r="A3" s="3" t="s">
        <v>363</v>
      </c>
    </row>
    <row r="4" spans="1:2">
      <c r="A4" s="4" t="s">
        <v>563</v>
      </c>
      <c r="B4" s="4" t="s">
        <v>5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306</v>
      </c>
    </row>
    <row r="3" spans="1:2">
      <c r="A3" s="3" t="s">
        <v>566</v>
      </c>
    </row>
    <row r="4" spans="1:2">
      <c r="A4" s="4" t="s">
        <v>567</v>
      </c>
      <c r="B4" s="4" t="s">
        <v>568</v>
      </c>
    </row>
    <row r="5" spans="1:2">
      <c r="A5" s="4" t="s">
        <v>569</v>
      </c>
      <c r="B5" s="4" t="s">
        <v>570</v>
      </c>
    </row>
    <row r="6" spans="1:2">
      <c r="A6" s="4" t="s">
        <v>571</v>
      </c>
      <c r="B6" s="4" t="s">
        <v>572</v>
      </c>
    </row>
    <row r="7" spans="1:2">
      <c r="A7" s="4" t="s">
        <v>573</v>
      </c>
      <c r="B7" s="4" t="s">
        <v>574</v>
      </c>
    </row>
    <row r="8" spans="1:2">
      <c r="A8" s="4" t="s">
        <v>575</v>
      </c>
    </row>
    <row r="9" spans="1:2">
      <c r="A9" s="3" t="s">
        <v>566</v>
      </c>
    </row>
    <row r="10" spans="1:2">
      <c r="A10" s="4" t="s">
        <v>567</v>
      </c>
      <c r="B10"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77</v>
      </c>
      <c r="B1" s="2" t="s">
        <v>1</v>
      </c>
    </row>
    <row r="2" spans="1:2">
      <c r="B2" s="2" t="s">
        <v>306</v>
      </c>
    </row>
    <row r="3" spans="1:2">
      <c r="A3" s="4" t="s">
        <v>369</v>
      </c>
    </row>
    <row r="4" spans="1:2">
      <c r="A4" s="3" t="s">
        <v>370</v>
      </c>
    </row>
    <row r="5" spans="1:2">
      <c r="A5" s="4" t="s">
        <v>578</v>
      </c>
      <c r="B5" s="4" t="s">
        <v>5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80</v>
      </c>
      <c r="B1" s="2" t="s">
        <v>1</v>
      </c>
    </row>
    <row r="2" spans="1:2">
      <c r="B2" s="2" t="s">
        <v>306</v>
      </c>
    </row>
    <row r="3" spans="1:2">
      <c r="A3" s="4" t="s">
        <v>374</v>
      </c>
    </row>
    <row r="4" spans="1:2">
      <c r="A4" s="3" t="s">
        <v>370</v>
      </c>
    </row>
    <row r="5" spans="1:2">
      <c r="A5" s="4" t="s">
        <v>578</v>
      </c>
      <c r="B5" s="4" t="s">
        <v>5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82</v>
      </c>
      <c r="B1" s="2" t="s">
        <v>1</v>
      </c>
    </row>
    <row r="2" spans="1:2">
      <c r="B2" s="2" t="s">
        <v>306</v>
      </c>
    </row>
    <row r="3" spans="1:2">
      <c r="A3" s="3" t="s">
        <v>377</v>
      </c>
    </row>
    <row r="4" spans="1:2">
      <c r="A4" s="4" t="s">
        <v>583</v>
      </c>
      <c r="B4" s="4" t="s">
        <v>5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85</v>
      </c>
      <c r="B1" s="2" t="s">
        <v>1</v>
      </c>
    </row>
    <row r="2" spans="1:2">
      <c r="B2" s="2" t="s">
        <v>306</v>
      </c>
    </row>
    <row r="3" spans="1:2">
      <c r="A3" s="3" t="s">
        <v>377</v>
      </c>
    </row>
    <row r="4" spans="1:2">
      <c r="A4" s="4" t="s">
        <v>586</v>
      </c>
      <c r="B4" s="4" t="s">
        <v>5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588</v>
      </c>
      <c r="B1" s="2" t="s">
        <v>1</v>
      </c>
    </row>
    <row r="2" spans="1:2">
      <c r="B2" s="2" t="s">
        <v>306</v>
      </c>
    </row>
    <row r="3" spans="1:2">
      <c r="A3" s="3" t="s">
        <v>381</v>
      </c>
    </row>
    <row r="4" spans="1:2">
      <c r="A4" s="4" t="s">
        <v>589</v>
      </c>
      <c r="B4" s="4" t="s">
        <v>590</v>
      </c>
    </row>
    <row r="5" spans="1:2">
      <c r="A5" s="4" t="s">
        <v>591</v>
      </c>
      <c r="B5" s="4" t="s">
        <v>5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306</v>
      </c>
    </row>
    <row r="3" spans="1:2">
      <c r="A3" s="3" t="s">
        <v>310</v>
      </c>
    </row>
    <row r="4" spans="1:2">
      <c r="A4" s="4" t="s">
        <v>309</v>
      </c>
      <c r="B4" s="4" t="s">
        <v>3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93</v>
      </c>
      <c r="B1" s="2" t="s">
        <v>1</v>
      </c>
    </row>
    <row r="2" spans="1:2">
      <c r="B2" s="2" t="s">
        <v>306</v>
      </c>
    </row>
    <row r="3" spans="1:2">
      <c r="A3" s="3" t="s">
        <v>384</v>
      </c>
    </row>
    <row r="4" spans="1:2">
      <c r="A4" s="4" t="s">
        <v>594</v>
      </c>
      <c r="B4" s="4" t="s">
        <v>595</v>
      </c>
    </row>
    <row r="5" spans="1:2">
      <c r="A5" s="4" t="s">
        <v>596</v>
      </c>
      <c r="B5" s="4" t="s">
        <v>597</v>
      </c>
    </row>
    <row r="6" spans="1:2">
      <c r="A6" s="4" t="s">
        <v>598</v>
      </c>
      <c r="B6" s="4" t="s">
        <v>599</v>
      </c>
    </row>
    <row r="7" spans="1:2">
      <c r="A7" s="4" t="s">
        <v>600</v>
      </c>
      <c r="B7" s="4" t="s">
        <v>601</v>
      </c>
    </row>
    <row r="8" spans="1:2">
      <c r="A8" s="4" t="s">
        <v>602</v>
      </c>
      <c r="B8" s="4" t="s">
        <v>603</v>
      </c>
    </row>
    <row r="9" spans="1:2">
      <c r="A9" s="4" t="s">
        <v>604</v>
      </c>
      <c r="B9" s="4" t="s">
        <v>605</v>
      </c>
    </row>
    <row r="10" spans="1:2">
      <c r="A10" s="4" t="s">
        <v>606</v>
      </c>
      <c r="B10" s="4" t="s">
        <v>6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608</v>
      </c>
      <c r="B1" s="2" t="s">
        <v>1</v>
      </c>
    </row>
    <row r="2" spans="1:2">
      <c r="B2" s="2" t="s">
        <v>306</v>
      </c>
    </row>
    <row r="3" spans="1:2">
      <c r="A3" s="3" t="s">
        <v>609</v>
      </c>
    </row>
    <row r="4" spans="1:2">
      <c r="A4" s="4" t="s">
        <v>610</v>
      </c>
      <c r="B4" s="4" t="s">
        <v>611</v>
      </c>
    </row>
    <row r="5" spans="1:2">
      <c r="A5" s="4" t="s">
        <v>612</v>
      </c>
      <c r="B5" s="4" t="s">
        <v>613</v>
      </c>
    </row>
    <row r="6" spans="1:2">
      <c r="A6" s="4" t="s">
        <v>614</v>
      </c>
      <c r="B6" s="4" t="s">
        <v>615</v>
      </c>
    </row>
    <row r="7" spans="1:2">
      <c r="A7" s="4" t="s">
        <v>616</v>
      </c>
      <c r="B7" s="4" t="s">
        <v>617</v>
      </c>
    </row>
    <row r="8" spans="1:2">
      <c r="A8" s="4" t="s">
        <v>618</v>
      </c>
    </row>
    <row r="9" spans="1:2">
      <c r="A9" s="3" t="s">
        <v>609</v>
      </c>
    </row>
    <row r="10" spans="1:2">
      <c r="A10" s="4" t="s">
        <v>619</v>
      </c>
      <c r="B10" s="4" t="s">
        <v>620</v>
      </c>
    </row>
    <row r="11" spans="1:2">
      <c r="A11" s="4" t="s">
        <v>621</v>
      </c>
    </row>
    <row r="12" spans="1:2">
      <c r="A12" s="3" t="s">
        <v>609</v>
      </c>
    </row>
    <row r="13" spans="1:2">
      <c r="A13" s="4" t="s">
        <v>622</v>
      </c>
      <c r="B13" s="4" t="s">
        <v>6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624</v>
      </c>
      <c r="B1" s="2" t="s">
        <v>1</v>
      </c>
    </row>
    <row r="2" spans="1:2">
      <c r="B2" s="2" t="s">
        <v>306</v>
      </c>
    </row>
    <row r="3" spans="1:2">
      <c r="A3" s="3" t="s">
        <v>390</v>
      </c>
    </row>
    <row r="4" spans="1:2">
      <c r="A4" s="4" t="s">
        <v>625</v>
      </c>
      <c r="B4" s="4" t="s">
        <v>626</v>
      </c>
    </row>
    <row r="5" spans="1:2">
      <c r="A5" s="4" t="s">
        <v>627</v>
      </c>
      <c r="B5" s="4" t="s">
        <v>628</v>
      </c>
    </row>
    <row r="6" spans="1:2">
      <c r="A6" s="4" t="s">
        <v>629</v>
      </c>
      <c r="B6" s="4" t="s">
        <v>630</v>
      </c>
    </row>
    <row r="7" spans="1:2">
      <c r="A7" s="4" t="s">
        <v>631</v>
      </c>
      <c r="B7" s="4" t="s">
        <v>632</v>
      </c>
    </row>
    <row r="8" spans="1:2">
      <c r="A8" s="4" t="s">
        <v>633</v>
      </c>
      <c r="B8" s="4" t="s">
        <v>634</v>
      </c>
    </row>
    <row r="9" spans="1:2">
      <c r="A9" s="4" t="s">
        <v>635</v>
      </c>
      <c r="B9" s="4" t="s">
        <v>6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306</v>
      </c>
    </row>
    <row r="3" spans="1:2">
      <c r="A3" s="3" t="s">
        <v>393</v>
      </c>
    </row>
    <row r="4" spans="1:2">
      <c r="A4" s="4" t="s">
        <v>638</v>
      </c>
      <c r="B4" s="4" t="s">
        <v>639</v>
      </c>
    </row>
    <row r="5" spans="1:2">
      <c r="A5" s="4" t="s">
        <v>640</v>
      </c>
      <c r="B5" s="4" t="s">
        <v>641</v>
      </c>
    </row>
    <row r="6" spans="1:2">
      <c r="A6" s="4" t="s">
        <v>642</v>
      </c>
      <c r="B6" s="4" t="s">
        <v>643</v>
      </c>
    </row>
    <row r="7" spans="1:2">
      <c r="A7" s="4" t="s">
        <v>644</v>
      </c>
      <c r="B7" s="4" t="s">
        <v>645</v>
      </c>
    </row>
    <row r="8" spans="1:2">
      <c r="A8" s="4" t="s">
        <v>646</v>
      </c>
      <c r="B8" s="4" t="s">
        <v>647</v>
      </c>
    </row>
    <row r="9" spans="1:2">
      <c r="A9" s="4" t="s">
        <v>648</v>
      </c>
      <c r="B9" s="4" t="s">
        <v>649</v>
      </c>
    </row>
    <row r="10" spans="1:2">
      <c r="A10" s="4" t="s">
        <v>650</v>
      </c>
      <c r="B10" s="4" t="s">
        <v>651</v>
      </c>
    </row>
    <row r="11" spans="1:2">
      <c r="A11" s="4" t="s">
        <v>652</v>
      </c>
      <c r="B11" s="4" t="s">
        <v>6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654</v>
      </c>
      <c r="B1" s="2" t="s">
        <v>1</v>
      </c>
    </row>
    <row r="2" spans="1:2">
      <c r="B2" s="2" t="s">
        <v>306</v>
      </c>
    </row>
    <row r="3" spans="1:2">
      <c r="A3" s="3" t="s">
        <v>396</v>
      </c>
    </row>
    <row r="4" spans="1:2">
      <c r="A4" s="4" t="s">
        <v>655</v>
      </c>
      <c r="B4" s="4" t="s">
        <v>656</v>
      </c>
    </row>
    <row r="5" spans="1:2">
      <c r="A5" s="4" t="s">
        <v>657</v>
      </c>
      <c r="B5" s="4" t="s">
        <v>658</v>
      </c>
    </row>
    <row r="6" spans="1:2">
      <c r="A6" s="4" t="s">
        <v>659</v>
      </c>
      <c r="B6" s="4" t="s">
        <v>660</v>
      </c>
    </row>
    <row r="7" spans="1:2">
      <c r="A7" s="4" t="s">
        <v>661</v>
      </c>
      <c r="B7" s="4" t="s">
        <v>662</v>
      </c>
    </row>
    <row r="8" spans="1:2">
      <c r="A8" s="4" t="s">
        <v>663</v>
      </c>
      <c r="B8" s="4" t="s">
        <v>664</v>
      </c>
    </row>
    <row r="9" spans="1:2">
      <c r="A9" s="4" t="s">
        <v>665</v>
      </c>
      <c r="B9" s="4" t="s">
        <v>666</v>
      </c>
    </row>
    <row r="10" spans="1:2">
      <c r="A10" s="4" t="s">
        <v>667</v>
      </c>
      <c r="B10" s="4" t="s">
        <v>6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9</v>
      </c>
      <c r="B1" s="2" t="s">
        <v>1</v>
      </c>
    </row>
    <row r="2" spans="1:2">
      <c r="B2" s="2" t="s">
        <v>306</v>
      </c>
    </row>
    <row r="3" spans="1:2">
      <c r="A3" s="3" t="s">
        <v>399</v>
      </c>
    </row>
    <row r="4" spans="1:2">
      <c r="A4" s="4" t="s">
        <v>670</v>
      </c>
      <c r="B4" s="4" t="s">
        <v>6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672</v>
      </c>
      <c r="B1" s="2" t="s">
        <v>1</v>
      </c>
    </row>
    <row r="2" spans="1:2">
      <c r="B2" s="2" t="s">
        <v>306</v>
      </c>
    </row>
    <row r="3" spans="1:2">
      <c r="A3" s="4" t="s">
        <v>673</v>
      </c>
    </row>
    <row r="4" spans="1:2">
      <c r="A4" s="3" t="s">
        <v>135</v>
      </c>
    </row>
    <row r="5" spans="1:2">
      <c r="A5" s="4" t="s">
        <v>674</v>
      </c>
      <c r="B5" s="4" t="s">
        <v>675</v>
      </c>
    </row>
    <row r="6" spans="1:2">
      <c r="A6" s="4" t="s">
        <v>676</v>
      </c>
      <c r="B6" s="4" t="s">
        <v>677</v>
      </c>
    </row>
    <row r="7" spans="1:2">
      <c r="A7" s="4" t="s">
        <v>678</v>
      </c>
      <c r="B7" s="4" t="s">
        <v>679</v>
      </c>
    </row>
    <row r="8" spans="1:2">
      <c r="A8" s="4" t="s">
        <v>680</v>
      </c>
      <c r="B8" s="4" t="s">
        <v>681</v>
      </c>
    </row>
    <row r="9" spans="1:2">
      <c r="A9" s="4" t="s">
        <v>682</v>
      </c>
    </row>
    <row r="10" spans="1:2">
      <c r="A10" s="3" t="s">
        <v>135</v>
      </c>
    </row>
    <row r="11" spans="1:2">
      <c r="A11" s="4" t="s">
        <v>674</v>
      </c>
      <c r="B11" s="4" t="s">
        <v>683</v>
      </c>
    </row>
    <row r="12" spans="1:2">
      <c r="A12" s="4" t="s">
        <v>676</v>
      </c>
      <c r="B12" s="4" t="s">
        <v>684</v>
      </c>
    </row>
    <row r="13" spans="1:2">
      <c r="A13" s="4" t="s">
        <v>678</v>
      </c>
      <c r="B13" s="4" t="s">
        <v>685</v>
      </c>
    </row>
    <row r="14" spans="1:2">
      <c r="A14" s="4" t="s">
        <v>680</v>
      </c>
      <c r="B14" s="4" t="s">
        <v>686</v>
      </c>
    </row>
    <row r="15" spans="1:2">
      <c r="A15" s="4" t="s">
        <v>687</v>
      </c>
    </row>
    <row r="16" spans="1:2">
      <c r="A16" s="3" t="s">
        <v>135</v>
      </c>
    </row>
    <row r="17" spans="1:2">
      <c r="A17" s="4" t="s">
        <v>676</v>
      </c>
      <c r="B17" s="4" t="s">
        <v>688</v>
      </c>
    </row>
    <row r="18" spans="1:2">
      <c r="A18" s="4" t="s">
        <v>678</v>
      </c>
      <c r="B18" s="4" t="s">
        <v>689</v>
      </c>
    </row>
    <row r="19" spans="1:2">
      <c r="A19" s="4" t="s">
        <v>680</v>
      </c>
      <c r="B19" s="4" t="s">
        <v>690</v>
      </c>
    </row>
    <row r="20" spans="1:2">
      <c r="A20" s="4" t="s">
        <v>691</v>
      </c>
    </row>
    <row r="21" spans="1:2">
      <c r="A21" s="3" t="s">
        <v>135</v>
      </c>
    </row>
    <row r="22" spans="1:2">
      <c r="A22" s="4" t="s">
        <v>680</v>
      </c>
      <c r="B22" s="4" t="s">
        <v>6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93</v>
      </c>
      <c r="B1" s="2" t="s">
        <v>1</v>
      </c>
    </row>
    <row r="2" spans="1:2">
      <c r="B2" s="2" t="s">
        <v>306</v>
      </c>
    </row>
    <row r="3" spans="1:2">
      <c r="A3" s="3" t="s">
        <v>405</v>
      </c>
    </row>
    <row r="4" spans="1:2">
      <c r="A4" s="4" t="s">
        <v>694</v>
      </c>
      <c r="B4" s="4" t="s">
        <v>695</v>
      </c>
    </row>
    <row r="5" spans="1:2">
      <c r="A5" s="4" t="s">
        <v>696</v>
      </c>
      <c r="B5" s="4" t="s">
        <v>6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698</v>
      </c>
      <c r="B1" s="2" t="s">
        <v>1</v>
      </c>
    </row>
    <row r="2" spans="1:2">
      <c r="B2" s="2" t="s">
        <v>306</v>
      </c>
    </row>
    <row r="3" spans="1:2">
      <c r="A3" s="3" t="s">
        <v>699</v>
      </c>
    </row>
    <row r="4" spans="1:2">
      <c r="A4" s="4" t="s">
        <v>700</v>
      </c>
      <c r="B4" s="4" t="s">
        <v>701</v>
      </c>
    </row>
    <row r="5" spans="1:2">
      <c r="A5" s="4" t="s">
        <v>702</v>
      </c>
      <c r="B5" s="4" t="s">
        <v>703</v>
      </c>
    </row>
    <row r="6" spans="1:2">
      <c r="A6" s="4" t="s">
        <v>704</v>
      </c>
      <c r="B6" s="4" t="s">
        <v>705</v>
      </c>
    </row>
    <row r="7" spans="1:2">
      <c r="A7" s="4" t="s">
        <v>706</v>
      </c>
      <c r="B7" s="4" t="s">
        <v>707</v>
      </c>
    </row>
    <row r="8" spans="1:2">
      <c r="A8" s="4" t="s">
        <v>708</v>
      </c>
      <c r="B8" s="4" t="s">
        <v>709</v>
      </c>
    </row>
    <row r="9" spans="1:2">
      <c r="A9" s="4" t="s">
        <v>575</v>
      </c>
    </row>
    <row r="10" spans="1:2">
      <c r="A10" s="3" t="s">
        <v>699</v>
      </c>
    </row>
    <row r="11" spans="1:2">
      <c r="A11" s="4" t="s">
        <v>710</v>
      </c>
      <c r="B11" s="4" t="s">
        <v>711</v>
      </c>
    </row>
    <row r="12" spans="1:2">
      <c r="A12" s="4" t="s">
        <v>712</v>
      </c>
      <c r="B12" s="4" t="s">
        <v>713</v>
      </c>
    </row>
    <row r="13" spans="1:2">
      <c r="A13" s="4" t="s">
        <v>714</v>
      </c>
    </row>
    <row r="14" spans="1:2">
      <c r="A14" s="3" t="s">
        <v>699</v>
      </c>
    </row>
    <row r="15" spans="1:2">
      <c r="A15" s="4" t="s">
        <v>710</v>
      </c>
      <c r="B15" s="4" t="s">
        <v>7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16</v>
      </c>
      <c r="B1" s="2" t="s">
        <v>1</v>
      </c>
    </row>
    <row r="2" spans="1:2">
      <c r="B2" s="2" t="s">
        <v>306</v>
      </c>
    </row>
    <row r="3" spans="1:2">
      <c r="A3" s="3" t="s">
        <v>717</v>
      </c>
    </row>
    <row r="4" spans="1:2">
      <c r="A4" s="4" t="s">
        <v>718</v>
      </c>
      <c r="B4" s="4" t="s">
        <v>719</v>
      </c>
    </row>
    <row r="5" spans="1:2">
      <c r="A5" s="4" t="s">
        <v>720</v>
      </c>
      <c r="B5" s="4" t="s">
        <v>721</v>
      </c>
    </row>
    <row r="6" spans="1:2">
      <c r="A6" s="4" t="s">
        <v>722</v>
      </c>
      <c r="B6" s="4" t="s">
        <v>723</v>
      </c>
    </row>
    <row r="7" spans="1:2">
      <c r="A7" s="4" t="s">
        <v>724</v>
      </c>
    </row>
    <row r="8" spans="1:2">
      <c r="A8" s="3" t="s">
        <v>717</v>
      </c>
    </row>
    <row r="9" spans="1:2">
      <c r="A9" s="4" t="s">
        <v>725</v>
      </c>
      <c r="B9" s="4" t="s">
        <v>7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306</v>
      </c>
    </row>
    <row r="3" spans="1:2">
      <c r="A3" s="3" t="s">
        <v>313</v>
      </c>
    </row>
    <row r="4" spans="1:2">
      <c r="A4" s="4" t="s">
        <v>312</v>
      </c>
      <c r="B4" s="4" t="s">
        <v>3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727</v>
      </c>
      <c r="B1" s="2" t="s">
        <v>1</v>
      </c>
    </row>
    <row r="2" spans="1:2">
      <c r="B2" s="2" t="s">
        <v>306</v>
      </c>
    </row>
    <row r="3" spans="1:2">
      <c r="A3" s="3" t="s">
        <v>418</v>
      </c>
    </row>
    <row r="4" spans="1:2">
      <c r="A4" s="4" t="s">
        <v>728</v>
      </c>
      <c r="B4" s="4" t="s">
        <v>729</v>
      </c>
    </row>
    <row r="5" spans="1:2">
      <c r="A5" s="4" t="s">
        <v>478</v>
      </c>
      <c r="B5" s="4" t="s">
        <v>730</v>
      </c>
    </row>
    <row r="6" spans="1:2">
      <c r="A6" s="4" t="s">
        <v>731</v>
      </c>
      <c r="B6" s="4" t="s">
        <v>7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33</v>
      </c>
      <c r="B1" s="2" t="s">
        <v>1</v>
      </c>
    </row>
    <row r="2" spans="1:2">
      <c r="B2" s="2" t="s">
        <v>306</v>
      </c>
    </row>
    <row r="3" spans="1:2">
      <c r="A3" s="3" t="s">
        <v>421</v>
      </c>
    </row>
    <row r="4" spans="1:2">
      <c r="A4" s="4" t="s">
        <v>734</v>
      </c>
      <c r="B4" s="4" t="s">
        <v>7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36</v>
      </c>
      <c r="B1" s="2" t="s">
        <v>1</v>
      </c>
    </row>
    <row r="2" spans="1:2">
      <c r="B2" s="2" t="s">
        <v>306</v>
      </c>
    </row>
    <row r="3" spans="1:2">
      <c r="A3" s="3" t="s">
        <v>427</v>
      </c>
    </row>
    <row r="4" spans="1:2">
      <c r="A4" s="4" t="s">
        <v>737</v>
      </c>
      <c r="B4" s="4" t="s">
        <v>738</v>
      </c>
    </row>
    <row r="5" spans="1:2">
      <c r="A5" s="4" t="s">
        <v>739</v>
      </c>
      <c r="B5" s="4" t="s">
        <v>740</v>
      </c>
    </row>
    <row r="6" spans="1:2">
      <c r="A6" s="4" t="s">
        <v>741</v>
      </c>
      <c r="B6" s="4" t="s">
        <v>742</v>
      </c>
    </row>
    <row r="7" spans="1:2">
      <c r="A7" s="4" t="s">
        <v>743</v>
      </c>
      <c r="B7" s="4" t="s">
        <v>7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745</v>
      </c>
      <c r="B1" s="2" t="s">
        <v>1</v>
      </c>
    </row>
    <row r="2" spans="1:2">
      <c r="B2" s="2" t="s">
        <v>306</v>
      </c>
    </row>
    <row r="3" spans="1:2">
      <c r="A3" s="3" t="s">
        <v>307</v>
      </c>
    </row>
    <row r="4" spans="1:2">
      <c r="A4" s="4" t="s">
        <v>746</v>
      </c>
      <c r="B4" s="4" t="s">
        <v>7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48</v>
      </c>
      <c r="B1" s="2" t="s">
        <v>1</v>
      </c>
    </row>
    <row r="2" spans="1:6">
      <c r="B2" s="2" t="s">
        <v>306</v>
      </c>
      <c r="C2" s="2" t="s">
        <v>749</v>
      </c>
      <c r="D2" s="2" t="s">
        <v>750</v>
      </c>
      <c r="E2" s="2" t="s">
        <v>751</v>
      </c>
      <c r="F2" s="2" t="s">
        <v>752</v>
      </c>
    </row>
    <row r="3" spans="1:6">
      <c r="A3" s="4" t="s">
        <v>753</v>
      </c>
    </row>
    <row r="4" spans="1:6">
      <c r="A4" s="3" t="s">
        <v>514</v>
      </c>
    </row>
    <row r="5" spans="1:6">
      <c r="A5" s="4" t="s">
        <v>754</v>
      </c>
      <c r="B5" s="4" t="s">
        <v>755</v>
      </c>
    </row>
    <row r="6" spans="1:6">
      <c r="A6" s="4" t="s">
        <v>756</v>
      </c>
      <c r="B6" s="4" t="s">
        <v>757</v>
      </c>
      <c r="E6" s="4" t="s">
        <v>757</v>
      </c>
    </row>
    <row r="7" spans="1:6">
      <c r="A7" s="4" t="s">
        <v>758</v>
      </c>
    </row>
    <row r="8" spans="1:6">
      <c r="A8" s="3" t="s">
        <v>514</v>
      </c>
    </row>
    <row r="9" spans="1:6">
      <c r="A9" s="4" t="s">
        <v>754</v>
      </c>
      <c r="B9" s="4" t="s">
        <v>759</v>
      </c>
    </row>
    <row r="10" spans="1:6">
      <c r="A10" s="4" t="s">
        <v>756</v>
      </c>
      <c r="B10" s="4" t="s">
        <v>757</v>
      </c>
      <c r="E10" s="4" t="s">
        <v>757</v>
      </c>
    </row>
    <row r="11" spans="1:6">
      <c r="A11" s="4" t="s">
        <v>760</v>
      </c>
    </row>
    <row r="12" spans="1:6">
      <c r="A12" s="3" t="s">
        <v>514</v>
      </c>
    </row>
    <row r="13" spans="1:6">
      <c r="A13" s="4" t="s">
        <v>754</v>
      </c>
      <c r="B13" s="4" t="s">
        <v>759</v>
      </c>
    </row>
    <row r="14" spans="1:6">
      <c r="A14" s="4" t="s">
        <v>756</v>
      </c>
      <c r="B14" s="4" t="s">
        <v>757</v>
      </c>
      <c r="E14" s="4" t="s">
        <v>757</v>
      </c>
    </row>
    <row r="15" spans="1:6">
      <c r="A15" s="4" t="s">
        <v>761</v>
      </c>
    </row>
    <row r="16" spans="1:6">
      <c r="A16" s="3" t="s">
        <v>514</v>
      </c>
    </row>
    <row r="17" spans="1:6">
      <c r="A17" s="4" t="s">
        <v>754</v>
      </c>
      <c r="B17" s="4" t="s">
        <v>762</v>
      </c>
    </row>
    <row r="18" spans="1:6">
      <c r="A18" s="4" t="s">
        <v>756</v>
      </c>
      <c r="B18" s="4" t="s">
        <v>757</v>
      </c>
      <c r="E18" s="4" t="s">
        <v>757</v>
      </c>
    </row>
    <row r="19" spans="1:6">
      <c r="A19" s="4" t="s">
        <v>763</v>
      </c>
    </row>
    <row r="20" spans="1:6">
      <c r="A20" s="3" t="s">
        <v>514</v>
      </c>
    </row>
    <row r="21" spans="1:6">
      <c r="A21" s="4" t="s">
        <v>754</v>
      </c>
      <c r="B21" s="4" t="s">
        <v>764</v>
      </c>
    </row>
    <row r="22" spans="1:6">
      <c r="A22" s="4" t="s">
        <v>756</v>
      </c>
      <c r="B22" s="4" t="s">
        <v>765</v>
      </c>
      <c r="E22" s="4" t="s">
        <v>765</v>
      </c>
    </row>
    <row r="23" spans="1:6">
      <c r="A23" s="4" t="s">
        <v>766</v>
      </c>
    </row>
    <row r="24" spans="1:6">
      <c r="A24" s="3" t="s">
        <v>514</v>
      </c>
    </row>
    <row r="25" spans="1:6">
      <c r="A25" s="4" t="s">
        <v>754</v>
      </c>
      <c r="B25" s="4" t="s">
        <v>767</v>
      </c>
    </row>
    <row r="26" spans="1:6">
      <c r="A26" s="4" t="s">
        <v>756</v>
      </c>
      <c r="B26" s="4" t="s">
        <v>757</v>
      </c>
      <c r="E26" s="4" t="s">
        <v>757</v>
      </c>
    </row>
    <row r="27" spans="1:6">
      <c r="A27" s="4" t="s">
        <v>768</v>
      </c>
    </row>
    <row r="28" spans="1:6">
      <c r="A28" s="3" t="s">
        <v>514</v>
      </c>
    </row>
    <row r="29" spans="1:6">
      <c r="A29" s="4" t="s">
        <v>754</v>
      </c>
      <c r="B29" s="4" t="s">
        <v>764</v>
      </c>
    </row>
    <row r="30" spans="1:6">
      <c r="A30" s="4" t="s">
        <v>756</v>
      </c>
      <c r="B30" s="4" t="s">
        <v>757</v>
      </c>
      <c r="E30" s="4" t="s">
        <v>757</v>
      </c>
    </row>
    <row r="31" spans="1:6">
      <c r="A31" s="4" t="s">
        <v>769</v>
      </c>
    </row>
    <row r="32" spans="1:6">
      <c r="A32" s="3" t="s">
        <v>514</v>
      </c>
    </row>
    <row r="33" spans="1:6">
      <c r="A33" s="4" t="s">
        <v>754</v>
      </c>
      <c r="B33" s="4" t="s">
        <v>770</v>
      </c>
    </row>
    <row r="34" spans="1:6">
      <c r="A34" s="4" t="s">
        <v>756</v>
      </c>
      <c r="B34" s="4" t="s">
        <v>771</v>
      </c>
      <c r="E34" s="4" t="s">
        <v>771</v>
      </c>
    </row>
    <row r="35" spans="1:6">
      <c r="A35" s="4" t="s">
        <v>772</v>
      </c>
    </row>
    <row r="36" spans="1:6">
      <c r="A36" s="3" t="s">
        <v>514</v>
      </c>
    </row>
    <row r="37" spans="1:6">
      <c r="A37" s="4" t="s">
        <v>754</v>
      </c>
      <c r="B37" s="4" t="s">
        <v>773</v>
      </c>
    </row>
    <row r="38" spans="1:6">
      <c r="A38" s="4" t="s">
        <v>756</v>
      </c>
      <c r="B38" s="4" t="s">
        <v>757</v>
      </c>
      <c r="E38" s="4" t="s">
        <v>757</v>
      </c>
    </row>
    <row r="39" spans="1:6">
      <c r="A39" s="4" t="s">
        <v>774</v>
      </c>
    </row>
    <row r="40" spans="1:6">
      <c r="A40" s="3" t="s">
        <v>514</v>
      </c>
    </row>
    <row r="41" spans="1:6">
      <c r="A41" s="4" t="s">
        <v>754</v>
      </c>
      <c r="B41" s="4" t="s">
        <v>775</v>
      </c>
    </row>
    <row r="42" spans="1:6">
      <c r="A42" s="4" t="s">
        <v>756</v>
      </c>
      <c r="B42" s="4" t="s">
        <v>757</v>
      </c>
      <c r="E42" s="4" t="s">
        <v>757</v>
      </c>
    </row>
    <row r="43" spans="1:6">
      <c r="A43" s="4" t="s">
        <v>776</v>
      </c>
    </row>
    <row r="44" spans="1:6">
      <c r="A44" s="3" t="s">
        <v>514</v>
      </c>
    </row>
    <row r="45" spans="1:6">
      <c r="A45" s="4" t="s">
        <v>754</v>
      </c>
      <c r="B45" s="4" t="s">
        <v>777</v>
      </c>
    </row>
    <row r="46" spans="1:6">
      <c r="A46" s="4" t="s">
        <v>756</v>
      </c>
      <c r="B46" s="4" t="s">
        <v>778</v>
      </c>
      <c r="E46" s="4" t="s">
        <v>778</v>
      </c>
    </row>
    <row r="47" spans="1:6">
      <c r="A47" s="4" t="s">
        <v>779</v>
      </c>
    </row>
    <row r="48" spans="1:6">
      <c r="A48" s="3" t="s">
        <v>514</v>
      </c>
    </row>
    <row r="49" spans="1:6">
      <c r="A49" s="4" t="s">
        <v>754</v>
      </c>
      <c r="B49" s="4" t="s">
        <v>759</v>
      </c>
    </row>
    <row r="50" spans="1:6">
      <c r="A50" s="4" t="s">
        <v>756</v>
      </c>
      <c r="B50" s="4" t="s">
        <v>757</v>
      </c>
      <c r="E50" s="4" t="s">
        <v>757</v>
      </c>
    </row>
    <row r="51" spans="1:6">
      <c r="A51" s="4" t="s">
        <v>780</v>
      </c>
    </row>
    <row r="52" spans="1:6">
      <c r="A52" s="3" t="s">
        <v>514</v>
      </c>
    </row>
    <row r="53" spans="1:6">
      <c r="A53" s="4" t="s">
        <v>754</v>
      </c>
      <c r="B53" s="4" t="s">
        <v>781</v>
      </c>
    </row>
    <row r="54" spans="1:6">
      <c r="A54" s="4" t="s">
        <v>756</v>
      </c>
      <c r="B54" s="4" t="s">
        <v>782</v>
      </c>
      <c r="E54" s="4" t="s">
        <v>782</v>
      </c>
    </row>
    <row r="55" spans="1:6">
      <c r="A55" s="4" t="s">
        <v>783</v>
      </c>
    </row>
    <row r="56" spans="1:6">
      <c r="A56" s="3" t="s">
        <v>514</v>
      </c>
    </row>
    <row r="57" spans="1:6">
      <c r="A57" s="4" t="s">
        <v>754</v>
      </c>
      <c r="B57" s="4" t="s">
        <v>784</v>
      </c>
    </row>
    <row r="58" spans="1:6">
      <c r="A58" s="4" t="s">
        <v>756</v>
      </c>
      <c r="B58" s="4" t="s">
        <v>757</v>
      </c>
      <c r="E58" s="4" t="s">
        <v>757</v>
      </c>
    </row>
    <row r="59" spans="1:6">
      <c r="A59" s="4" t="s">
        <v>785</v>
      </c>
    </row>
    <row r="60" spans="1:6">
      <c r="A60" s="3" t="s">
        <v>514</v>
      </c>
    </row>
    <row r="61" spans="1:6">
      <c r="A61" s="4" t="s">
        <v>754</v>
      </c>
      <c r="B61" s="4" t="s">
        <v>786</v>
      </c>
    </row>
    <row r="62" spans="1:6">
      <c r="A62" s="4" t="s">
        <v>756</v>
      </c>
      <c r="B62" s="4" t="s">
        <v>787</v>
      </c>
      <c r="E62" s="4" t="s">
        <v>787</v>
      </c>
    </row>
    <row r="63" spans="1:6">
      <c r="A63" s="4" t="s">
        <v>788</v>
      </c>
    </row>
    <row r="64" spans="1:6">
      <c r="A64" s="3" t="s">
        <v>514</v>
      </c>
    </row>
    <row r="65" spans="1:6">
      <c r="A65" s="4" t="s">
        <v>754</v>
      </c>
      <c r="B65" s="4" t="s">
        <v>789</v>
      </c>
    </row>
    <row r="66" spans="1:6">
      <c r="A66" s="4" t="s">
        <v>756</v>
      </c>
      <c r="B66" s="4" t="s">
        <v>757</v>
      </c>
      <c r="E66" s="4" t="s">
        <v>757</v>
      </c>
    </row>
    <row r="67" spans="1:6">
      <c r="A67" s="4" t="s">
        <v>790</v>
      </c>
    </row>
    <row r="68" spans="1:6">
      <c r="A68" s="3" t="s">
        <v>514</v>
      </c>
    </row>
    <row r="69" spans="1:6">
      <c r="A69" s="4" t="s">
        <v>754</v>
      </c>
      <c r="B69" s="4" t="s">
        <v>791</v>
      </c>
    </row>
    <row r="70" spans="1:6">
      <c r="A70" s="4" t="s">
        <v>756</v>
      </c>
      <c r="B70" s="4" t="s">
        <v>792</v>
      </c>
      <c r="E70" s="4" t="s">
        <v>792</v>
      </c>
    </row>
    <row r="71" spans="1:6">
      <c r="A71" s="4" t="s">
        <v>793</v>
      </c>
    </row>
    <row r="72" spans="1:6">
      <c r="A72" s="3" t="s">
        <v>514</v>
      </c>
    </row>
    <row r="73" spans="1:6">
      <c r="A73" s="4" t="s">
        <v>754</v>
      </c>
      <c r="B73" s="4" t="s">
        <v>794</v>
      </c>
    </row>
    <row r="74" spans="1:6">
      <c r="A74" s="4" t="s">
        <v>756</v>
      </c>
      <c r="B74" s="4" t="s">
        <v>795</v>
      </c>
      <c r="E74" s="4" t="s">
        <v>795</v>
      </c>
    </row>
    <row r="75" spans="1:6">
      <c r="A75" s="4" t="s">
        <v>796</v>
      </c>
    </row>
    <row r="76" spans="1:6">
      <c r="A76" s="3" t="s">
        <v>514</v>
      </c>
    </row>
    <row r="77" spans="1:6">
      <c r="A77" s="4" t="s">
        <v>754</v>
      </c>
      <c r="B77" s="4" t="s">
        <v>797</v>
      </c>
    </row>
    <row r="78" spans="1:6">
      <c r="A78" s="4" t="s">
        <v>756</v>
      </c>
      <c r="B78" s="4" t="s">
        <v>798</v>
      </c>
      <c r="E78" s="4" t="s">
        <v>798</v>
      </c>
    </row>
    <row r="79" spans="1:6">
      <c r="A79" s="4" t="s">
        <v>799</v>
      </c>
    </row>
    <row r="80" spans="1:6">
      <c r="A80" s="3" t="s">
        <v>514</v>
      </c>
    </row>
    <row r="81" spans="1:6">
      <c r="A81" s="4" t="s">
        <v>754</v>
      </c>
      <c r="B81" s="4" t="s">
        <v>800</v>
      </c>
    </row>
    <row r="82" spans="1:6">
      <c r="A82" s="4" t="s">
        <v>756</v>
      </c>
      <c r="B82" s="4" t="s">
        <v>757</v>
      </c>
      <c r="E82" s="4" t="s">
        <v>757</v>
      </c>
    </row>
    <row r="83" spans="1:6">
      <c r="A83" s="4" t="s">
        <v>801</v>
      </c>
    </row>
    <row r="84" spans="1:6">
      <c r="A84" s="3" t="s">
        <v>514</v>
      </c>
    </row>
    <row r="85" spans="1:6">
      <c r="A85" s="4" t="s">
        <v>754</v>
      </c>
      <c r="B85" s="4" t="s">
        <v>802</v>
      </c>
    </row>
    <row r="86" spans="1:6">
      <c r="A86" s="4" t="s">
        <v>756</v>
      </c>
      <c r="B86" s="4" t="s">
        <v>803</v>
      </c>
      <c r="E86" s="4" t="s">
        <v>803</v>
      </c>
    </row>
    <row r="87" spans="1:6">
      <c r="A87" s="4" t="s">
        <v>804</v>
      </c>
    </row>
    <row r="88" spans="1:6">
      <c r="A88" s="3" t="s">
        <v>514</v>
      </c>
    </row>
    <row r="89" spans="1:6">
      <c r="A89" s="4" t="s">
        <v>754</v>
      </c>
      <c r="B89" s="4" t="s">
        <v>802</v>
      </c>
    </row>
    <row r="90" spans="1:6">
      <c r="A90" s="4" t="s">
        <v>756</v>
      </c>
      <c r="B90" s="4" t="s">
        <v>757</v>
      </c>
      <c r="E90" s="4" t="s">
        <v>757</v>
      </c>
    </row>
    <row r="91" spans="1:6">
      <c r="A91" s="4" t="s">
        <v>805</v>
      </c>
    </row>
    <row r="92" spans="1:6">
      <c r="A92" s="3" t="s">
        <v>514</v>
      </c>
    </row>
    <row r="93" spans="1:6">
      <c r="A93" s="4" t="s">
        <v>754</v>
      </c>
      <c r="B93" s="4" t="s">
        <v>806</v>
      </c>
    </row>
    <row r="94" spans="1:6">
      <c r="A94" s="4" t="s">
        <v>756</v>
      </c>
      <c r="B94" s="4" t="s">
        <v>757</v>
      </c>
      <c r="E94" s="4" t="s">
        <v>757</v>
      </c>
    </row>
    <row r="95" spans="1:6">
      <c r="A95" s="4" t="s">
        <v>807</v>
      </c>
    </row>
    <row r="96" spans="1:6">
      <c r="A96" s="3" t="s">
        <v>514</v>
      </c>
    </row>
    <row r="97" spans="1:6">
      <c r="A97" s="4" t="s">
        <v>754</v>
      </c>
      <c r="B97" s="4" t="s">
        <v>802</v>
      </c>
    </row>
    <row r="98" spans="1:6">
      <c r="A98" s="4" t="s">
        <v>756</v>
      </c>
      <c r="B98" s="4" t="s">
        <v>757</v>
      </c>
      <c r="E98" s="4" t="s">
        <v>757</v>
      </c>
    </row>
    <row r="99" spans="1:6">
      <c r="A99" s="4" t="s">
        <v>808</v>
      </c>
    </row>
    <row r="100" spans="1:6">
      <c r="A100" s="3" t="s">
        <v>514</v>
      </c>
    </row>
    <row r="101" spans="1:6">
      <c r="A101" s="4" t="s">
        <v>754</v>
      </c>
      <c r="B101" s="4" t="s">
        <v>809</v>
      </c>
    </row>
    <row r="102" spans="1:6">
      <c r="A102" s="4" t="s">
        <v>756</v>
      </c>
      <c r="B102" s="4" t="s">
        <v>757</v>
      </c>
      <c r="E102" s="4" t="s">
        <v>757</v>
      </c>
    </row>
    <row r="103" spans="1:6">
      <c r="A103" s="4" t="s">
        <v>810</v>
      </c>
    </row>
    <row r="104" spans="1:6">
      <c r="A104" s="3" t="s">
        <v>514</v>
      </c>
    </row>
    <row r="105" spans="1:6">
      <c r="A105" s="4" t="s">
        <v>754</v>
      </c>
      <c r="B105" s="4" t="s">
        <v>802</v>
      </c>
    </row>
    <row r="106" spans="1:6">
      <c r="A106" s="4" t="s">
        <v>756</v>
      </c>
      <c r="B106" s="4" t="s">
        <v>757</v>
      </c>
      <c r="E106" s="4" t="s">
        <v>811</v>
      </c>
    </row>
    <row r="107" spans="1:6">
      <c r="A107" s="4" t="s">
        <v>812</v>
      </c>
    </row>
    <row r="108" spans="1:6">
      <c r="A108" s="3" t="s">
        <v>514</v>
      </c>
    </row>
    <row r="109" spans="1:6">
      <c r="A109" s="4" t="s">
        <v>754</v>
      </c>
      <c r="B109" s="4" t="s">
        <v>813</v>
      </c>
    </row>
    <row r="110" spans="1:6">
      <c r="A110" s="4" t="s">
        <v>756</v>
      </c>
      <c r="B110" s="4" t="s">
        <v>757</v>
      </c>
      <c r="C110" s="4" t="s">
        <v>757</v>
      </c>
      <c r="E110" s="4" t="s">
        <v>811</v>
      </c>
    </row>
    <row r="111" spans="1:6">
      <c r="A111" s="4" t="s">
        <v>814</v>
      </c>
    </row>
    <row r="112" spans="1:6">
      <c r="A112" s="3" t="s">
        <v>514</v>
      </c>
    </row>
    <row r="113" spans="1:6">
      <c r="A113" s="4" t="s">
        <v>754</v>
      </c>
      <c r="B113" s="4" t="s">
        <v>815</v>
      </c>
    </row>
    <row r="114" spans="1:6">
      <c r="A114" s="4" t="s">
        <v>756</v>
      </c>
      <c r="B114" s="4" t="s">
        <v>811</v>
      </c>
      <c r="E114" s="4" t="s">
        <v>816</v>
      </c>
      <c r="F114" s="4" t="s">
        <v>816</v>
      </c>
    </row>
    <row r="115" spans="1:6">
      <c r="A115" s="4" t="s">
        <v>817</v>
      </c>
    </row>
    <row r="116" spans="1:6">
      <c r="A116" s="3" t="s">
        <v>514</v>
      </c>
    </row>
    <row r="117" spans="1:6">
      <c r="A117" s="4" t="s">
        <v>754</v>
      </c>
      <c r="B117" s="4" t="s">
        <v>818</v>
      </c>
    </row>
    <row r="118" spans="1:6">
      <c r="A118" s="4" t="s">
        <v>756</v>
      </c>
      <c r="B118" s="4" t="s">
        <v>757</v>
      </c>
      <c r="E118" s="4" t="s">
        <v>757</v>
      </c>
    </row>
    <row r="119" spans="1:6">
      <c r="A119" s="4" t="s">
        <v>819</v>
      </c>
    </row>
    <row r="120" spans="1:6">
      <c r="A120" s="3" t="s">
        <v>514</v>
      </c>
    </row>
    <row r="121" spans="1:6">
      <c r="A121" s="4" t="s">
        <v>754</v>
      </c>
      <c r="B121" s="4" t="s">
        <v>818</v>
      </c>
    </row>
    <row r="122" spans="1:6">
      <c r="A122" s="4" t="s">
        <v>756</v>
      </c>
      <c r="B122" s="4" t="s">
        <v>757</v>
      </c>
      <c r="E122" s="4" t="s">
        <v>757</v>
      </c>
    </row>
    <row r="123" spans="1:6">
      <c r="A123" s="4" t="s">
        <v>820</v>
      </c>
    </row>
    <row r="124" spans="1:6">
      <c r="A124" s="3" t="s">
        <v>514</v>
      </c>
    </row>
    <row r="125" spans="1:6">
      <c r="A125" s="4" t="s">
        <v>754</v>
      </c>
      <c r="B125" s="4" t="s">
        <v>818</v>
      </c>
    </row>
    <row r="126" spans="1:6">
      <c r="A126" s="4" t="s">
        <v>756</v>
      </c>
      <c r="B126" s="4" t="s">
        <v>821</v>
      </c>
      <c r="E126" s="4" t="s">
        <v>821</v>
      </c>
    </row>
    <row r="127" spans="1:6">
      <c r="A127" s="4" t="s">
        <v>822</v>
      </c>
    </row>
    <row r="128" spans="1:6">
      <c r="A128" s="3" t="s">
        <v>514</v>
      </c>
    </row>
    <row r="129" spans="1:6">
      <c r="A129" s="4" t="s">
        <v>754</v>
      </c>
      <c r="B129" s="4" t="s">
        <v>764</v>
      </c>
    </row>
    <row r="130" spans="1:6">
      <c r="A130" s="4" t="s">
        <v>756</v>
      </c>
      <c r="B130" s="4" t="s">
        <v>811</v>
      </c>
      <c r="E130" s="4" t="s">
        <v>811</v>
      </c>
    </row>
    <row r="131" spans="1:6">
      <c r="A131" s="4" t="s">
        <v>823</v>
      </c>
    </row>
    <row r="132" spans="1:6">
      <c r="A132" s="3" t="s">
        <v>514</v>
      </c>
    </row>
    <row r="133" spans="1:6">
      <c r="A133" s="4" t="s">
        <v>754</v>
      </c>
      <c r="B133" s="4" t="s">
        <v>824</v>
      </c>
    </row>
    <row r="134" spans="1:6">
      <c r="A134" s="4" t="s">
        <v>756</v>
      </c>
      <c r="B134" s="4" t="s">
        <v>825</v>
      </c>
      <c r="E134" s="4" t="s">
        <v>825</v>
      </c>
    </row>
    <row r="135" spans="1:6">
      <c r="A135" s="4" t="s">
        <v>826</v>
      </c>
    </row>
    <row r="136" spans="1:6">
      <c r="A136" s="3" t="s">
        <v>514</v>
      </c>
    </row>
    <row r="137" spans="1:6">
      <c r="A137" s="4" t="s">
        <v>754</v>
      </c>
      <c r="B137" s="4" t="s">
        <v>827</v>
      </c>
    </row>
    <row r="138" spans="1:6">
      <c r="A138" s="4" t="s">
        <v>756</v>
      </c>
      <c r="B138" s="4" t="s">
        <v>757</v>
      </c>
      <c r="E138" s="4" t="s">
        <v>757</v>
      </c>
    </row>
    <row r="139" spans="1:6">
      <c r="A139" s="4" t="s">
        <v>828</v>
      </c>
    </row>
    <row r="140" spans="1:6">
      <c r="A140" s="3" t="s">
        <v>514</v>
      </c>
    </row>
    <row r="141" spans="1:6">
      <c r="A141" s="4" t="s">
        <v>754</v>
      </c>
      <c r="B141" s="4" t="s">
        <v>829</v>
      </c>
    </row>
    <row r="142" spans="1:6">
      <c r="A142" s="4" t="s">
        <v>756</v>
      </c>
      <c r="B142" s="4" t="s">
        <v>757</v>
      </c>
      <c r="E142" s="4" t="s">
        <v>757</v>
      </c>
    </row>
    <row r="143" spans="1:6">
      <c r="A143" s="4" t="s">
        <v>830</v>
      </c>
    </row>
    <row r="144" spans="1:6">
      <c r="A144" s="3" t="s">
        <v>514</v>
      </c>
    </row>
    <row r="145" spans="1:6">
      <c r="A145" s="4" t="s">
        <v>754</v>
      </c>
      <c r="B145" s="4" t="s">
        <v>831</v>
      </c>
    </row>
    <row r="146" spans="1:6">
      <c r="A146" s="4" t="s">
        <v>756</v>
      </c>
      <c r="B146" s="4" t="s">
        <v>757</v>
      </c>
      <c r="E146" s="4" t="s">
        <v>757</v>
      </c>
    </row>
    <row r="147" spans="1:6">
      <c r="A147" s="4" t="s">
        <v>832</v>
      </c>
    </row>
    <row r="148" spans="1:6">
      <c r="A148" s="3" t="s">
        <v>514</v>
      </c>
    </row>
    <row r="149" spans="1:6">
      <c r="A149" s="4" t="s">
        <v>754</v>
      </c>
      <c r="B149" s="4" t="s">
        <v>800</v>
      </c>
    </row>
    <row r="150" spans="1:6">
      <c r="A150" s="4" t="s">
        <v>756</v>
      </c>
      <c r="B150" s="4" t="s">
        <v>757</v>
      </c>
      <c r="E150" s="4" t="s">
        <v>757</v>
      </c>
    </row>
    <row r="151" spans="1:6">
      <c r="A151" s="4" t="s">
        <v>833</v>
      </c>
    </row>
    <row r="152" spans="1:6">
      <c r="A152" s="3" t="s">
        <v>514</v>
      </c>
    </row>
    <row r="153" spans="1:6">
      <c r="A153" s="4" t="s">
        <v>754</v>
      </c>
      <c r="B153" s="4" t="s">
        <v>802</v>
      </c>
    </row>
    <row r="154" spans="1:6">
      <c r="A154" s="4" t="s">
        <v>756</v>
      </c>
      <c r="B154" s="4" t="s">
        <v>811</v>
      </c>
      <c r="E154" s="4" t="s">
        <v>757</v>
      </c>
    </row>
    <row r="155" spans="1:6">
      <c r="A155" s="4" t="s">
        <v>834</v>
      </c>
    </row>
    <row r="156" spans="1:6">
      <c r="A156" s="3" t="s">
        <v>514</v>
      </c>
    </row>
    <row r="157" spans="1:6">
      <c r="A157" s="4" t="s">
        <v>754</v>
      </c>
      <c r="B157" s="4" t="s">
        <v>802</v>
      </c>
    </row>
    <row r="158" spans="1:6">
      <c r="A158" s="4" t="s">
        <v>756</v>
      </c>
      <c r="B158" s="4" t="s">
        <v>757</v>
      </c>
      <c r="E158" s="4" t="s">
        <v>757</v>
      </c>
    </row>
    <row r="159" spans="1:6">
      <c r="A159" s="4" t="s">
        <v>835</v>
      </c>
    </row>
    <row r="160" spans="1:6">
      <c r="A160" s="3" t="s">
        <v>514</v>
      </c>
    </row>
    <row r="161" spans="1:6">
      <c r="A161" s="4" t="s">
        <v>754</v>
      </c>
      <c r="B161" s="4" t="s">
        <v>809</v>
      </c>
    </row>
    <row r="162" spans="1:6">
      <c r="A162" s="4" t="s">
        <v>756</v>
      </c>
      <c r="B162" s="4" t="s">
        <v>811</v>
      </c>
      <c r="E162" s="4" t="s">
        <v>811</v>
      </c>
    </row>
    <row r="163" spans="1:6">
      <c r="A163" s="4" t="s">
        <v>836</v>
      </c>
    </row>
    <row r="164" spans="1:6">
      <c r="A164" s="3" t="s">
        <v>514</v>
      </c>
    </row>
    <row r="165" spans="1:6">
      <c r="A165" s="4" t="s">
        <v>754</v>
      </c>
      <c r="B165" s="4" t="s">
        <v>802</v>
      </c>
    </row>
    <row r="166" spans="1:6">
      <c r="A166" s="4" t="s">
        <v>756</v>
      </c>
      <c r="B166" s="4" t="s">
        <v>811</v>
      </c>
      <c r="E166" s="4" t="s">
        <v>757</v>
      </c>
    </row>
    <row r="167" spans="1:6">
      <c r="A167" s="4" t="s">
        <v>837</v>
      </c>
    </row>
    <row r="168" spans="1:6">
      <c r="A168" s="3" t="s">
        <v>514</v>
      </c>
    </row>
    <row r="169" spans="1:6">
      <c r="A169" s="4" t="s">
        <v>754</v>
      </c>
      <c r="B169" s="4" t="s">
        <v>764</v>
      </c>
    </row>
    <row r="170" spans="1:6">
      <c r="A170" s="4" t="s">
        <v>756</v>
      </c>
      <c r="B170" s="4" t="s">
        <v>757</v>
      </c>
      <c r="E170" s="4" t="s">
        <v>757</v>
      </c>
    </row>
    <row r="171" spans="1:6">
      <c r="A171" s="4" t="s">
        <v>838</v>
      </c>
    </row>
    <row r="172" spans="1:6">
      <c r="A172" s="3" t="s">
        <v>514</v>
      </c>
    </row>
    <row r="173" spans="1:6">
      <c r="A173" s="4" t="s">
        <v>754</v>
      </c>
      <c r="B173" s="4" t="s">
        <v>839</v>
      </c>
    </row>
    <row r="174" spans="1:6">
      <c r="A174" s="4" t="s">
        <v>756</v>
      </c>
      <c r="B174" s="4" t="s">
        <v>757</v>
      </c>
      <c r="E174" s="4" t="s">
        <v>757</v>
      </c>
    </row>
    <row r="175" spans="1:6">
      <c r="A175" s="4" t="s">
        <v>840</v>
      </c>
    </row>
    <row r="176" spans="1:6">
      <c r="A176" s="3" t="s">
        <v>514</v>
      </c>
    </row>
    <row r="177" spans="1:6">
      <c r="A177" s="4" t="s">
        <v>754</v>
      </c>
      <c r="B177" s="4" t="s">
        <v>841</v>
      </c>
    </row>
    <row r="178" spans="1:6">
      <c r="A178" s="4" t="s">
        <v>756</v>
      </c>
      <c r="B178" s="4" t="s">
        <v>811</v>
      </c>
      <c r="E178" s="4" t="s">
        <v>811</v>
      </c>
    </row>
    <row r="179" spans="1:6">
      <c r="A179" s="4" t="s">
        <v>842</v>
      </c>
    </row>
    <row r="180" spans="1:6">
      <c r="A180" s="3" t="s">
        <v>514</v>
      </c>
    </row>
    <row r="181" spans="1:6">
      <c r="A181" s="4" t="s">
        <v>754</v>
      </c>
      <c r="B181" s="4" t="s">
        <v>843</v>
      </c>
    </row>
    <row r="182" spans="1:6">
      <c r="A182" s="4" t="s">
        <v>756</v>
      </c>
      <c r="B182" s="4" t="s">
        <v>757</v>
      </c>
      <c r="E182" s="4" t="s">
        <v>757</v>
      </c>
    </row>
    <row r="183" spans="1:6">
      <c r="A183" s="4" t="s">
        <v>844</v>
      </c>
    </row>
    <row r="184" spans="1:6">
      <c r="A184" s="3" t="s">
        <v>514</v>
      </c>
    </row>
    <row r="185" spans="1:6">
      <c r="A185" s="4" t="s">
        <v>754</v>
      </c>
      <c r="B185" s="4" t="s">
        <v>845</v>
      </c>
    </row>
    <row r="186" spans="1:6">
      <c r="A186" s="4" t="s">
        <v>756</v>
      </c>
      <c r="B186" s="4" t="s">
        <v>757</v>
      </c>
      <c r="D186" s="4" t="s">
        <v>757</v>
      </c>
      <c r="E186" s="4" t="s">
        <v>8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6</v>
      </c>
      <c r="B1" s="2" t="s">
        <v>306</v>
      </c>
      <c r="C1" s="2" t="s">
        <v>749</v>
      </c>
      <c r="D1" s="2" t="s">
        <v>750</v>
      </c>
      <c r="E1" s="2" t="s">
        <v>847</v>
      </c>
      <c r="F1" s="2" t="s">
        <v>751</v>
      </c>
      <c r="G1" s="2" t="s">
        <v>752</v>
      </c>
    </row>
    <row r="2" spans="1:7">
      <c r="A2" s="4" t="s">
        <v>769</v>
      </c>
    </row>
    <row r="3" spans="1:7">
      <c r="A3" s="3" t="s">
        <v>514</v>
      </c>
    </row>
    <row r="4" spans="1:7">
      <c r="A4" s="4" t="s">
        <v>756</v>
      </c>
      <c r="B4" s="4" t="s">
        <v>771</v>
      </c>
      <c r="F4" s="4" t="s">
        <v>771</v>
      </c>
    </row>
    <row r="5" spans="1:7">
      <c r="A5" s="4" t="s">
        <v>756</v>
      </c>
      <c r="B5" s="4" t="s">
        <v>848</v>
      </c>
    </row>
    <row r="6" spans="1:7">
      <c r="A6" s="4" t="s">
        <v>849</v>
      </c>
    </row>
    <row r="7" spans="1:7">
      <c r="A7" s="3" t="s">
        <v>514</v>
      </c>
    </row>
    <row r="8" spans="1:7">
      <c r="A8" s="4" t="s">
        <v>756</v>
      </c>
      <c r="B8" s="4" t="s">
        <v>850</v>
      </c>
      <c r="F8" s="4" t="s">
        <v>850</v>
      </c>
    </row>
    <row r="9" spans="1:7">
      <c r="A9" s="4" t="s">
        <v>851</v>
      </c>
    </row>
    <row r="10" spans="1:7">
      <c r="A10" s="3" t="s">
        <v>514</v>
      </c>
    </row>
    <row r="11" spans="1:7">
      <c r="A11" s="4" t="s">
        <v>756</v>
      </c>
      <c r="B11" s="4" t="s">
        <v>852</v>
      </c>
      <c r="F11" s="4" t="s">
        <v>853</v>
      </c>
    </row>
    <row r="12" spans="1:7">
      <c r="A12" s="4" t="s">
        <v>854</v>
      </c>
    </row>
    <row r="13" spans="1:7">
      <c r="A13" s="3" t="s">
        <v>514</v>
      </c>
    </row>
    <row r="14" spans="1:7">
      <c r="A14" s="4" t="s">
        <v>756</v>
      </c>
      <c r="F14" s="4" t="s">
        <v>765</v>
      </c>
    </row>
    <row r="15" spans="1:7">
      <c r="A15" s="4" t="s">
        <v>855</v>
      </c>
    </row>
    <row r="16" spans="1:7">
      <c r="A16" s="3" t="s">
        <v>514</v>
      </c>
    </row>
    <row r="17" spans="1:7">
      <c r="A17" s="4" t="s">
        <v>756</v>
      </c>
      <c r="F17" s="4" t="s">
        <v>803</v>
      </c>
    </row>
    <row r="18" spans="1:7">
      <c r="A18" s="4" t="s">
        <v>810</v>
      </c>
    </row>
    <row r="19" spans="1:7">
      <c r="A19" s="3" t="s">
        <v>514</v>
      </c>
    </row>
    <row r="20" spans="1:7">
      <c r="A20" s="4" t="s">
        <v>756</v>
      </c>
      <c r="E20" s="4" t="s">
        <v>757</v>
      </c>
    </row>
    <row r="21" spans="1:7">
      <c r="A21" s="4" t="s">
        <v>812</v>
      </c>
    </row>
    <row r="22" spans="1:7">
      <c r="A22" s="3" t="s">
        <v>514</v>
      </c>
    </row>
    <row r="23" spans="1:7">
      <c r="A23" s="4" t="s">
        <v>756</v>
      </c>
      <c r="B23" s="4" t="s">
        <v>757</v>
      </c>
      <c r="C23" s="4" t="s">
        <v>757</v>
      </c>
      <c r="F23" s="4" t="s">
        <v>811</v>
      </c>
    </row>
    <row r="24" spans="1:7">
      <c r="A24" s="4" t="s">
        <v>814</v>
      </c>
    </row>
    <row r="25" spans="1:7">
      <c r="A25" s="3" t="s">
        <v>514</v>
      </c>
    </row>
    <row r="26" spans="1:7">
      <c r="A26" s="4" t="s">
        <v>756</v>
      </c>
      <c r="B26" s="4" t="s">
        <v>811</v>
      </c>
      <c r="F26" s="4" t="s">
        <v>816</v>
      </c>
      <c r="G26" s="4" t="s">
        <v>816</v>
      </c>
    </row>
    <row r="27" spans="1:7">
      <c r="A27" s="4" t="s">
        <v>823</v>
      </c>
    </row>
    <row r="28" spans="1:7">
      <c r="A28" s="3" t="s">
        <v>514</v>
      </c>
    </row>
    <row r="29" spans="1:7">
      <c r="A29" s="4" t="s">
        <v>756</v>
      </c>
      <c r="B29" s="4" t="s">
        <v>856</v>
      </c>
      <c r="F29" s="4" t="s">
        <v>856</v>
      </c>
    </row>
    <row r="30" spans="1:7">
      <c r="A30" s="4" t="s">
        <v>844</v>
      </c>
    </row>
    <row r="31" spans="1:7">
      <c r="A31" s="3" t="s">
        <v>514</v>
      </c>
    </row>
    <row r="32" spans="1:7">
      <c r="A32" s="4" t="s">
        <v>756</v>
      </c>
      <c r="B32" s="4" t="s">
        <v>757</v>
      </c>
      <c r="D32" s="4" t="s">
        <v>757</v>
      </c>
      <c r="F32" s="4" t="s">
        <v>8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57</v>
      </c>
      <c r="B1" s="2" t="s">
        <v>306</v>
      </c>
    </row>
    <row r="2" spans="1:2">
      <c r="A2" s="4" t="s">
        <v>682</v>
      </c>
    </row>
    <row r="3" spans="1:2">
      <c r="A3" s="3" t="s">
        <v>514</v>
      </c>
    </row>
    <row r="4" spans="1:2">
      <c r="A4" s="4" t="s">
        <v>756</v>
      </c>
      <c r="B4" s="4" t="s">
        <v>858</v>
      </c>
    </row>
    <row r="5" spans="1:2">
      <c r="A5" s="4" t="s">
        <v>673</v>
      </c>
    </row>
    <row r="6" spans="1:2">
      <c r="A6" s="3" t="s">
        <v>514</v>
      </c>
    </row>
    <row r="7" spans="1:2">
      <c r="A7" s="4" t="s">
        <v>756</v>
      </c>
      <c r="B7" s="4" t="s">
        <v>8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60</v>
      </c>
      <c r="B1" s="2" t="s">
        <v>1</v>
      </c>
    </row>
    <row r="2" spans="1:2">
      <c r="B2" s="2" t="s">
        <v>306</v>
      </c>
    </row>
    <row r="3" spans="1:2">
      <c r="A3" s="4" t="s">
        <v>861</v>
      </c>
    </row>
    <row r="4" spans="1:2">
      <c r="A4" s="3" t="s">
        <v>862</v>
      </c>
    </row>
    <row r="5" spans="1:2">
      <c r="A5" s="4" t="s">
        <v>863</v>
      </c>
      <c r="B5" s="4" t="s">
        <v>86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65</v>
      </c>
      <c r="B1" s="2" t="s">
        <v>866</v>
      </c>
    </row>
    <row r="2" spans="1:2">
      <c r="A2" s="3" t="s">
        <v>867</v>
      </c>
    </row>
    <row r="3" spans="1:2">
      <c r="A3" s="4" t="s">
        <v>868</v>
      </c>
      <c r="B3" s="4" t="s">
        <v>8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306</v>
      </c>
      <c r="C1" s="2" t="s">
        <v>866</v>
      </c>
      <c r="D1" s="2" t="s">
        <v>751</v>
      </c>
    </row>
    <row r="2" spans="1:4">
      <c r="A2" s="3" t="s">
        <v>871</v>
      </c>
    </row>
    <row r="3" spans="1:4">
      <c r="A3" s="4" t="s">
        <v>872</v>
      </c>
      <c r="D3" s="6" t="n">
        <v>10558</v>
      </c>
    </row>
    <row r="4" spans="1:4">
      <c r="A4" s="4" t="s">
        <v>873</v>
      </c>
      <c r="C4" s="6" t="n">
        <v>-3</v>
      </c>
    </row>
    <row r="5" spans="1:4">
      <c r="A5" s="4" t="s">
        <v>874</v>
      </c>
      <c r="C5" s="5" t="n">
        <v>10555</v>
      </c>
    </row>
    <row r="6" spans="1:4">
      <c r="A6" s="4" t="s">
        <v>875</v>
      </c>
      <c r="C6" s="5" t="n">
        <v>10340</v>
      </c>
    </row>
    <row r="7" spans="1:4">
      <c r="A7" s="4" t="s">
        <v>876</v>
      </c>
      <c r="B7" s="6" t="n">
        <v>9758</v>
      </c>
      <c r="C7" s="6" t="n">
        <v>103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06</v>
      </c>
    </row>
    <row r="3" spans="1:2">
      <c r="A3" s="3" t="s">
        <v>316</v>
      </c>
    </row>
    <row r="4" spans="1:2">
      <c r="A4" s="4" t="s">
        <v>315</v>
      </c>
      <c r="B4" s="4" t="s">
        <v>3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77</v>
      </c>
      <c r="B1" s="2" t="s">
        <v>70</v>
      </c>
      <c r="C1" s="2" t="s">
        <v>71</v>
      </c>
      <c r="D1" s="2" t="s">
        <v>878</v>
      </c>
      <c r="E1" s="2" t="s">
        <v>72</v>
      </c>
      <c r="F1" s="2" t="s">
        <v>232</v>
      </c>
      <c r="G1" s="2" t="s">
        <v>879</v>
      </c>
    </row>
    <row r="2" spans="1:7">
      <c r="A2" s="3" t="s">
        <v>880</v>
      </c>
    </row>
    <row r="3" spans="1:7">
      <c r="A3" s="4" t="s">
        <v>881</v>
      </c>
      <c r="B3" s="6" t="n">
        <v>1883</v>
      </c>
      <c r="C3" s="6" t="n">
        <v>63</v>
      </c>
      <c r="D3" s="6" t="n">
        <v>1628</v>
      </c>
      <c r="E3" s="6" t="n">
        <v>1873</v>
      </c>
    </row>
    <row r="4" spans="1:7">
      <c r="A4" s="4" t="s">
        <v>88</v>
      </c>
      <c r="B4" s="5" t="n">
        <v>283694</v>
      </c>
      <c r="C4" s="5" t="n">
        <v>9484</v>
      </c>
      <c r="D4" s="5" t="n">
        <v>287605</v>
      </c>
      <c r="E4" s="5" t="n">
        <v>288914</v>
      </c>
    </row>
    <row r="5" spans="1:7">
      <c r="A5" s="4" t="s">
        <v>89</v>
      </c>
      <c r="B5" s="5" t="n">
        <v>11364</v>
      </c>
      <c r="C5" s="5" t="n">
        <v>380</v>
      </c>
      <c r="D5" s="5" t="n">
        <v>12163</v>
      </c>
      <c r="E5" s="5" t="n">
        <v>0</v>
      </c>
    </row>
    <row r="6" spans="1:7">
      <c r="A6" s="4" t="s">
        <v>92</v>
      </c>
      <c r="B6" s="5" t="n">
        <v>3259</v>
      </c>
      <c r="C6" s="5" t="n">
        <v>109</v>
      </c>
      <c r="D6" s="5" t="n">
        <v>3580</v>
      </c>
      <c r="E6" s="5" t="n">
        <v>3554</v>
      </c>
    </row>
    <row r="7" spans="1:7">
      <c r="A7" s="4" t="s">
        <v>882</v>
      </c>
      <c r="B7" s="5" t="n">
        <v>2679</v>
      </c>
      <c r="C7" s="5" t="n">
        <v>90</v>
      </c>
      <c r="D7" s="5" t="n">
        <v>3049</v>
      </c>
      <c r="E7" s="5" t="n">
        <v>3463</v>
      </c>
    </row>
    <row r="8" spans="1:7">
      <c r="A8" s="4" t="s">
        <v>883</v>
      </c>
      <c r="B8" s="5" t="n">
        <v>16840</v>
      </c>
      <c r="C8" s="5" t="n">
        <v>563</v>
      </c>
      <c r="D8" s="5" t="n">
        <v>10902</v>
      </c>
      <c r="E8" s="5" t="n">
        <v>10688</v>
      </c>
    </row>
    <row r="9" spans="1:7">
      <c r="A9" s="4" t="s">
        <v>884</v>
      </c>
      <c r="B9" s="5" t="n">
        <v>3291</v>
      </c>
      <c r="C9" s="5" t="n">
        <v>110</v>
      </c>
      <c r="D9" s="5" t="n">
        <v>3394</v>
      </c>
      <c r="E9" s="5" t="n">
        <v>0</v>
      </c>
    </row>
    <row r="10" spans="1:7">
      <c r="A10" s="4" t="s">
        <v>106</v>
      </c>
      <c r="B10" s="5" t="n">
        <v>22953</v>
      </c>
      <c r="C10" s="5" t="n">
        <v>767</v>
      </c>
      <c r="D10" s="5" t="n">
        <v>23267</v>
      </c>
      <c r="E10" s="5" t="n">
        <v>23315</v>
      </c>
    </row>
    <row r="11" spans="1:7">
      <c r="A11" s="4" t="s">
        <v>108</v>
      </c>
      <c r="B11" s="5" t="n">
        <v>984</v>
      </c>
      <c r="C11" s="5" t="n">
        <v>33</v>
      </c>
      <c r="D11" s="5" t="n">
        <v>1168</v>
      </c>
      <c r="E11" s="5" t="n">
        <v>1382</v>
      </c>
    </row>
    <row r="12" spans="1:7">
      <c r="A12" s="4" t="s">
        <v>885</v>
      </c>
      <c r="B12" s="5" t="n">
        <v>6841</v>
      </c>
      <c r="C12" s="5" t="n">
        <v>229</v>
      </c>
      <c r="D12" s="5" t="n">
        <v>6078</v>
      </c>
      <c r="E12" s="5" t="n">
        <v>2595</v>
      </c>
    </row>
    <row r="13" spans="1:7">
      <c r="A13" s="4" t="s">
        <v>112</v>
      </c>
      <c r="B13" s="5" t="n">
        <v>1912</v>
      </c>
      <c r="C13" s="5" t="n">
        <v>64</v>
      </c>
      <c r="D13" s="5" t="n">
        <v>1992</v>
      </c>
      <c r="E13" s="5" t="n">
        <v>1992</v>
      </c>
    </row>
    <row r="14" spans="1:7">
      <c r="A14" s="4" t="s">
        <v>886</v>
      </c>
      <c r="B14" s="5" t="n">
        <v>6467</v>
      </c>
      <c r="C14" s="5" t="n">
        <v>216</v>
      </c>
      <c r="D14" s="5" t="n">
        <v>6946</v>
      </c>
      <c r="E14" s="5" t="n">
        <v>0</v>
      </c>
    </row>
    <row r="15" spans="1:7">
      <c r="A15" s="4" t="s">
        <v>115</v>
      </c>
      <c r="B15" s="5" t="n">
        <v>1543</v>
      </c>
      <c r="C15" s="5" t="n">
        <v>52</v>
      </c>
      <c r="D15" s="5" t="n">
        <v>1310</v>
      </c>
      <c r="E15" s="5" t="n">
        <v>4793</v>
      </c>
    </row>
    <row r="16" spans="1:7">
      <c r="A16" s="4" t="s">
        <v>124</v>
      </c>
      <c r="B16" s="5" t="n">
        <v>65984</v>
      </c>
      <c r="C16" s="5" t="n">
        <v>2206</v>
      </c>
      <c r="D16" s="5" t="n">
        <v>66575</v>
      </c>
      <c r="E16" s="5" t="n">
        <v>66626</v>
      </c>
    </row>
    <row r="17" spans="1:7">
      <c r="A17" s="4" t="s">
        <v>128</v>
      </c>
      <c r="B17" s="6" t="n">
        <v>10115</v>
      </c>
      <c r="C17" s="6" t="n">
        <v>338</v>
      </c>
      <c r="D17" s="5" t="n">
        <v>9837</v>
      </c>
      <c r="E17" s="5" t="n">
        <v>9857</v>
      </c>
    </row>
    <row r="18" spans="1:7">
      <c r="A18" s="4" t="s">
        <v>887</v>
      </c>
    </row>
    <row r="19" spans="1:7">
      <c r="A19" s="3" t="s">
        <v>880</v>
      </c>
    </row>
    <row r="20" spans="1:7">
      <c r="A20" s="4" t="s">
        <v>881</v>
      </c>
      <c r="D20" s="5" t="n">
        <v>1873</v>
      </c>
    </row>
    <row r="21" spans="1:7">
      <c r="A21" s="4" t="s">
        <v>88</v>
      </c>
      <c r="D21" s="5" t="n">
        <v>288914</v>
      </c>
      <c r="E21" s="6" t="n">
        <v>940891</v>
      </c>
      <c r="F21" s="6" t="n">
        <v>946460</v>
      </c>
      <c r="G21" s="6" t="n">
        <v>936128</v>
      </c>
    </row>
    <row r="22" spans="1:7">
      <c r="A22" s="4" t="s">
        <v>89</v>
      </c>
      <c r="D22" s="5" t="n">
        <v>0</v>
      </c>
    </row>
    <row r="23" spans="1:7">
      <c r="A23" s="4" t="s">
        <v>92</v>
      </c>
      <c r="D23" s="5" t="n">
        <v>3554</v>
      </c>
    </row>
    <row r="24" spans="1:7">
      <c r="A24" s="4" t="s">
        <v>882</v>
      </c>
      <c r="D24" s="5" t="n">
        <v>3463</v>
      </c>
    </row>
    <row r="25" spans="1:7">
      <c r="A25" s="4" t="s">
        <v>883</v>
      </c>
      <c r="D25" s="5" t="n">
        <v>10688</v>
      </c>
    </row>
    <row r="26" spans="1:7">
      <c r="A26" s="4" t="s">
        <v>884</v>
      </c>
      <c r="D26" s="5" t="n">
        <v>0</v>
      </c>
    </row>
    <row r="27" spans="1:7">
      <c r="A27" s="4" t="s">
        <v>106</v>
      </c>
      <c r="D27" s="5" t="n">
        <v>23315</v>
      </c>
    </row>
    <row r="28" spans="1:7">
      <c r="A28" s="4" t="s">
        <v>108</v>
      </c>
      <c r="D28" s="5" t="n">
        <v>1382</v>
      </c>
    </row>
    <row r="29" spans="1:7">
      <c r="A29" s="4" t="s">
        <v>885</v>
      </c>
      <c r="D29" s="5" t="n">
        <v>2595</v>
      </c>
    </row>
    <row r="30" spans="1:7">
      <c r="A30" s="4" t="s">
        <v>112</v>
      </c>
      <c r="D30" s="5" t="n">
        <v>1992</v>
      </c>
    </row>
    <row r="31" spans="1:7">
      <c r="A31" s="4" t="s">
        <v>886</v>
      </c>
      <c r="D31" s="5" t="n">
        <v>0</v>
      </c>
    </row>
    <row r="32" spans="1:7">
      <c r="A32" s="4" t="s">
        <v>115</v>
      </c>
      <c r="D32" s="5" t="n">
        <v>4793</v>
      </c>
    </row>
    <row r="33" spans="1:7">
      <c r="A33" s="4" t="s">
        <v>124</v>
      </c>
      <c r="D33" s="5" t="n">
        <v>66626</v>
      </c>
    </row>
    <row r="34" spans="1:7">
      <c r="A34" s="4" t="s">
        <v>128</v>
      </c>
      <c r="D34" s="5" t="n">
        <v>9857</v>
      </c>
    </row>
    <row r="35" spans="1:7">
      <c r="A35" s="4" t="s">
        <v>888</v>
      </c>
    </row>
    <row r="36" spans="1:7">
      <c r="A36" s="3" t="s">
        <v>880</v>
      </c>
    </row>
    <row r="37" spans="1:7">
      <c r="A37" s="4" t="s">
        <v>881</v>
      </c>
      <c r="D37" s="5" t="n">
        <v>-245</v>
      </c>
    </row>
    <row r="38" spans="1:7">
      <c r="A38" s="4" t="s">
        <v>88</v>
      </c>
      <c r="D38" s="5" t="n">
        <v>-1309</v>
      </c>
    </row>
    <row r="39" spans="1:7">
      <c r="A39" s="4" t="s">
        <v>89</v>
      </c>
      <c r="D39" s="5" t="n">
        <v>12163</v>
      </c>
    </row>
    <row r="40" spans="1:7">
      <c r="A40" s="4" t="s">
        <v>92</v>
      </c>
      <c r="D40" s="5" t="n">
        <v>26</v>
      </c>
    </row>
    <row r="41" spans="1:7">
      <c r="A41" s="4" t="s">
        <v>882</v>
      </c>
      <c r="D41" s="5" t="n">
        <v>-414</v>
      </c>
    </row>
    <row r="42" spans="1:7">
      <c r="A42" s="4" t="s">
        <v>889</v>
      </c>
      <c r="D42" s="5" t="n">
        <v>10221</v>
      </c>
    </row>
    <row r="43" spans="1:7">
      <c r="A43" s="4" t="s">
        <v>883</v>
      </c>
      <c r="D43" s="5" t="n">
        <v>214</v>
      </c>
    </row>
    <row r="44" spans="1:7">
      <c r="A44" s="4" t="s">
        <v>884</v>
      </c>
      <c r="D44" s="5" t="n">
        <v>3394</v>
      </c>
    </row>
    <row r="45" spans="1:7">
      <c r="A45" s="4" t="s">
        <v>106</v>
      </c>
      <c r="D45" s="5" t="n">
        <v>-48</v>
      </c>
    </row>
    <row r="46" spans="1:7">
      <c r="A46" s="4" t="s">
        <v>108</v>
      </c>
      <c r="D46" s="5" t="n">
        <v>-214</v>
      </c>
    </row>
    <row r="47" spans="1:7">
      <c r="A47" s="4" t="s">
        <v>885</v>
      </c>
      <c r="D47" s="5" t="n">
        <v>3483</v>
      </c>
    </row>
    <row r="48" spans="1:7">
      <c r="A48" s="4" t="s">
        <v>886</v>
      </c>
      <c r="D48" s="5" t="n">
        <v>6946</v>
      </c>
    </row>
    <row r="49" spans="1:7">
      <c r="A49" s="4" t="s">
        <v>115</v>
      </c>
      <c r="D49" s="5" t="n">
        <v>-3483</v>
      </c>
    </row>
    <row r="50" spans="1:7">
      <c r="A50" s="4" t="s">
        <v>890</v>
      </c>
      <c r="D50" s="5" t="n">
        <v>10292</v>
      </c>
    </row>
    <row r="51" spans="1:7">
      <c r="A51" s="4" t="s">
        <v>124</v>
      </c>
      <c r="D51" s="5" t="n">
        <v>-51</v>
      </c>
    </row>
    <row r="52" spans="1:7">
      <c r="A52" s="4" t="s">
        <v>128</v>
      </c>
      <c r="D52" s="5" t="n">
        <v>-20</v>
      </c>
    </row>
    <row r="53" spans="1:7">
      <c r="A53" s="4" t="s">
        <v>891</v>
      </c>
      <c r="D53" s="6" t="n">
        <v>-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892</v>
      </c>
      <c r="B1" s="2" t="s">
        <v>70</v>
      </c>
    </row>
    <row r="2" spans="1:2">
      <c r="A2" s="3" t="s">
        <v>322</v>
      </c>
    </row>
    <row r="3" spans="1:2">
      <c r="A3" s="4" t="s">
        <v>893</v>
      </c>
      <c r="B3" s="8" t="n">
        <v>29.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94</v>
      </c>
      <c r="B1" s="2" t="s">
        <v>70</v>
      </c>
      <c r="C1" s="2" t="s">
        <v>71</v>
      </c>
      <c r="D1" s="2" t="s">
        <v>72</v>
      </c>
      <c r="E1" s="2" t="s">
        <v>895</v>
      </c>
      <c r="F1" s="2" t="s">
        <v>232</v>
      </c>
      <c r="G1" s="2" t="s">
        <v>879</v>
      </c>
    </row>
    <row r="2" spans="1:7">
      <c r="A2" s="3" t="s">
        <v>896</v>
      </c>
    </row>
    <row r="3" spans="1:7">
      <c r="A3" s="4" t="s">
        <v>897</v>
      </c>
      <c r="B3" s="6" t="n">
        <v>353</v>
      </c>
      <c r="D3" s="6" t="n">
        <v>463</v>
      </c>
    </row>
    <row r="4" spans="1:7">
      <c r="A4" s="4" t="s">
        <v>898</v>
      </c>
      <c r="B4" s="5" t="n">
        <v>9433</v>
      </c>
      <c r="D4" s="5" t="n">
        <v>10575</v>
      </c>
    </row>
    <row r="5" spans="1:7">
      <c r="A5" s="4" t="s">
        <v>896</v>
      </c>
      <c r="B5" s="5" t="n">
        <v>9786</v>
      </c>
      <c r="D5" s="5" t="n">
        <v>11038</v>
      </c>
    </row>
    <row r="6" spans="1:7">
      <c r="A6" s="3" t="s">
        <v>899</v>
      </c>
    </row>
    <row r="7" spans="1:7">
      <c r="A7" s="4" t="s">
        <v>900</v>
      </c>
      <c r="B7" s="5" t="n">
        <v>20110</v>
      </c>
      <c r="D7" s="5" t="n">
        <v>6144</v>
      </c>
    </row>
    <row r="8" spans="1:7">
      <c r="A8" s="4" t="s">
        <v>901</v>
      </c>
      <c r="B8" s="5" t="n">
        <v>1700</v>
      </c>
      <c r="D8" s="5" t="n">
        <v>7600</v>
      </c>
    </row>
    <row r="9" spans="1:7">
      <c r="A9" s="4" t="s">
        <v>902</v>
      </c>
      <c r="B9" s="5" t="n">
        <v>2451</v>
      </c>
      <c r="D9" s="5" t="n">
        <v>2863</v>
      </c>
    </row>
    <row r="10" spans="1:7">
      <c r="A10" s="4" t="s">
        <v>903</v>
      </c>
      <c r="B10" s="5" t="n">
        <v>3</v>
      </c>
      <c r="D10" s="5" t="n">
        <v>0</v>
      </c>
    </row>
    <row r="11" spans="1:7">
      <c r="A11" s="4" t="s">
        <v>904</v>
      </c>
      <c r="B11" s="5" t="n">
        <v>24264</v>
      </c>
      <c r="D11" s="5" t="n">
        <v>16607</v>
      </c>
    </row>
    <row r="12" spans="1:7">
      <c r="A12" s="4" t="s">
        <v>74</v>
      </c>
      <c r="B12" s="6" t="n">
        <v>34050</v>
      </c>
      <c r="C12" s="6" t="n">
        <v>1138</v>
      </c>
      <c r="D12" s="6" t="n">
        <v>27645</v>
      </c>
      <c r="E12" s="6" t="n">
        <v>924</v>
      </c>
      <c r="F12" s="6" t="n">
        <v>28825</v>
      </c>
      <c r="G12" s="6" t="n">
        <v>31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306</v>
      </c>
      <c r="C1" s="2" t="s">
        <v>751</v>
      </c>
    </row>
    <row r="2" spans="1:3">
      <c r="A2" s="4" t="s">
        <v>906</v>
      </c>
    </row>
    <row r="3" spans="1:3">
      <c r="A3" s="3" t="s">
        <v>907</v>
      </c>
    </row>
    <row r="4" spans="1:3">
      <c r="A4" s="4" t="s">
        <v>908</v>
      </c>
      <c r="B4" s="4" t="s">
        <v>811</v>
      </c>
      <c r="C4" s="4" t="s">
        <v>811</v>
      </c>
    </row>
    <row r="5" spans="1:3">
      <c r="A5" s="4" t="s">
        <v>909</v>
      </c>
    </row>
    <row r="6" spans="1:3">
      <c r="A6" s="3" t="s">
        <v>907</v>
      </c>
    </row>
    <row r="7" spans="1:3">
      <c r="A7" s="4" t="s">
        <v>908</v>
      </c>
      <c r="B7" s="4" t="s">
        <v>910</v>
      </c>
      <c r="C7" s="4" t="s">
        <v>911</v>
      </c>
    </row>
    <row r="8" spans="1:3">
      <c r="A8" s="4" t="s">
        <v>912</v>
      </c>
    </row>
    <row r="9" spans="1:3">
      <c r="A9" s="3" t="s">
        <v>907</v>
      </c>
    </row>
    <row r="10" spans="1:3">
      <c r="A10" s="4" t="s">
        <v>908</v>
      </c>
      <c r="B10" s="4" t="s">
        <v>913</v>
      </c>
      <c r="C10" s="4" t="s">
        <v>913</v>
      </c>
    </row>
    <row r="11" spans="1:3">
      <c r="A11" s="4" t="s">
        <v>914</v>
      </c>
    </row>
    <row r="12" spans="1:3">
      <c r="A12" s="3" t="s">
        <v>907</v>
      </c>
    </row>
    <row r="13" spans="1:3">
      <c r="A13" s="4" t="s">
        <v>908</v>
      </c>
      <c r="B13" s="4" t="s">
        <v>915</v>
      </c>
      <c r="C13" s="4" t="s">
        <v>916</v>
      </c>
    </row>
    <row r="14" spans="1:3">
      <c r="A14" s="4" t="s">
        <v>917</v>
      </c>
    </row>
    <row r="15" spans="1:3">
      <c r="A15" s="3" t="s">
        <v>907</v>
      </c>
    </row>
    <row r="16" spans="1:3">
      <c r="A16" s="4" t="s">
        <v>908</v>
      </c>
      <c r="B16" s="4" t="s">
        <v>918</v>
      </c>
      <c r="C16" s="4" t="s">
        <v>919</v>
      </c>
    </row>
    <row r="17" spans="1:3">
      <c r="A17" s="4" t="s">
        <v>920</v>
      </c>
    </row>
    <row r="18" spans="1:3">
      <c r="A18" s="3" t="s">
        <v>907</v>
      </c>
    </row>
    <row r="19" spans="1:3">
      <c r="A19" s="4" t="s">
        <v>908</v>
      </c>
      <c r="B19" s="4" t="s">
        <v>921</v>
      </c>
      <c r="C19" s="4" t="s">
        <v>921</v>
      </c>
    </row>
    <row r="20" spans="1:3">
      <c r="A20" s="4" t="s">
        <v>922</v>
      </c>
    </row>
    <row r="21" spans="1:3">
      <c r="A21" s="3" t="s">
        <v>907</v>
      </c>
    </row>
    <row r="22" spans="1:3">
      <c r="A22" s="4" t="s">
        <v>908</v>
      </c>
      <c r="B22" s="4" t="s">
        <v>923</v>
      </c>
      <c r="C22" s="4" t="s">
        <v>923</v>
      </c>
    </row>
    <row r="23" spans="1:3">
      <c r="A23" s="4" t="s">
        <v>924</v>
      </c>
    </row>
    <row r="24" spans="1:3">
      <c r="A24" s="3" t="s">
        <v>907</v>
      </c>
    </row>
    <row r="25" spans="1:3">
      <c r="A25" s="4" t="s">
        <v>908</v>
      </c>
      <c r="B25" s="4" t="s">
        <v>925</v>
      </c>
      <c r="C25" s="4" t="s">
        <v>925</v>
      </c>
    </row>
    <row r="26" spans="1:3">
      <c r="A26" s="4" t="s">
        <v>926</v>
      </c>
    </row>
    <row r="27" spans="1:3">
      <c r="A27" s="3" t="s">
        <v>907</v>
      </c>
    </row>
    <row r="28" spans="1:3">
      <c r="A28" s="4" t="s">
        <v>908</v>
      </c>
      <c r="B28" s="4" t="s">
        <v>9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8</v>
      </c>
      <c r="B1" s="2" t="s">
        <v>70</v>
      </c>
      <c r="C1" s="2" t="s">
        <v>71</v>
      </c>
      <c r="D1" s="2" t="s">
        <v>72</v>
      </c>
    </row>
    <row r="2" spans="1:4">
      <c r="A2" s="3" t="s">
        <v>929</v>
      </c>
    </row>
    <row r="3" spans="1:4">
      <c r="A3" s="4" t="s">
        <v>930</v>
      </c>
      <c r="B3" s="6" t="n">
        <v>1</v>
      </c>
      <c r="D3" s="6" t="n">
        <v>0</v>
      </c>
    </row>
    <row r="4" spans="1:4">
      <c r="A4" s="3" t="s">
        <v>931</v>
      </c>
    </row>
    <row r="5" spans="1:4">
      <c r="A5" s="4" t="s">
        <v>932</v>
      </c>
      <c r="B5" s="5" t="n">
        <v>778</v>
      </c>
      <c r="D5" s="5" t="n">
        <v>517</v>
      </c>
    </row>
    <row r="6" spans="1:4">
      <c r="A6" s="3" t="s">
        <v>933</v>
      </c>
    </row>
    <row r="7" spans="1:4">
      <c r="A7" s="4" t="s">
        <v>934</v>
      </c>
      <c r="B7" s="5" t="n">
        <v>0</v>
      </c>
      <c r="C7" s="6" t="n">
        <v>0</v>
      </c>
      <c r="D7" s="5" t="n">
        <v>1</v>
      </c>
    </row>
    <row r="8" spans="1:4">
      <c r="A8" s="4" t="s">
        <v>935</v>
      </c>
    </row>
    <row r="9" spans="1:4">
      <c r="A9" s="3" t="s">
        <v>929</v>
      </c>
    </row>
    <row r="10" spans="1:4">
      <c r="A10" s="4" t="s">
        <v>936</v>
      </c>
      <c r="B10" s="5" t="n">
        <v>0</v>
      </c>
      <c r="D10" s="5" t="n">
        <v>0</v>
      </c>
    </row>
    <row r="11" spans="1:4">
      <c r="A11" s="4" t="s">
        <v>937</v>
      </c>
    </row>
    <row r="12" spans="1:4">
      <c r="A12" s="3" t="s">
        <v>929</v>
      </c>
    </row>
    <row r="13" spans="1:4">
      <c r="A13" s="4" t="s">
        <v>938</v>
      </c>
      <c r="B13" s="5" t="n">
        <v>1</v>
      </c>
      <c r="D13" s="5" t="n">
        <v>0</v>
      </c>
    </row>
    <row r="14" spans="1:4">
      <c r="A14" s="4" t="s">
        <v>939</v>
      </c>
    </row>
    <row r="15" spans="1:4">
      <c r="A15" s="3" t="s">
        <v>931</v>
      </c>
    </row>
    <row r="16" spans="1:4">
      <c r="A16" s="4" t="s">
        <v>938</v>
      </c>
      <c r="B16" s="5" t="n">
        <v>511</v>
      </c>
      <c r="D16" s="5" t="n">
        <v>293</v>
      </c>
    </row>
    <row r="17" spans="1:4">
      <c r="A17" s="4" t="s">
        <v>940</v>
      </c>
    </row>
    <row r="18" spans="1:4">
      <c r="A18" s="3" t="s">
        <v>931</v>
      </c>
    </row>
    <row r="19" spans="1:4">
      <c r="A19" s="4" t="s">
        <v>938</v>
      </c>
      <c r="B19" s="6" t="n">
        <v>267</v>
      </c>
      <c r="D19" s="6" t="n">
        <v>2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942</v>
      </c>
    </row>
    <row r="2" spans="1:2">
      <c r="B2" s="2" t="s">
        <v>943</v>
      </c>
    </row>
    <row r="3" spans="1:2">
      <c r="A3" s="3" t="s">
        <v>699</v>
      </c>
    </row>
    <row r="4" spans="1:2">
      <c r="A4" s="4" t="s">
        <v>944</v>
      </c>
      <c r="B4" s="6" t="n">
        <v>300</v>
      </c>
    </row>
    <row r="5" spans="1:2">
      <c r="A5" s="4" t="s">
        <v>945</v>
      </c>
      <c r="B5" s="4" t="s">
        <v>9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47</v>
      </c>
      <c r="B1" s="2" t="s">
        <v>1</v>
      </c>
    </row>
    <row r="2" spans="1:7">
      <c r="B2" s="2" t="s">
        <v>70</v>
      </c>
      <c r="C2" s="2" t="s">
        <v>72</v>
      </c>
      <c r="D2" s="2" t="s">
        <v>71</v>
      </c>
      <c r="E2" s="2" t="s">
        <v>948</v>
      </c>
      <c r="F2" s="2" t="s">
        <v>895</v>
      </c>
      <c r="G2" s="2" t="s">
        <v>949</v>
      </c>
    </row>
    <row r="3" spans="1:7">
      <c r="A3" s="4" t="s">
        <v>950</v>
      </c>
    </row>
    <row r="4" spans="1:7">
      <c r="A4" s="3" t="s">
        <v>699</v>
      </c>
    </row>
    <row r="5" spans="1:7">
      <c r="A5" s="4" t="s">
        <v>951</v>
      </c>
      <c r="B5" s="4" t="s">
        <v>952</v>
      </c>
      <c r="C5" s="4" t="s">
        <v>952</v>
      </c>
    </row>
    <row r="6" spans="1:7">
      <c r="A6" s="4" t="s">
        <v>953</v>
      </c>
      <c r="B6" s="4" t="s">
        <v>954</v>
      </c>
      <c r="C6" s="4" t="s">
        <v>955</v>
      </c>
    </row>
    <row r="7" spans="1:7">
      <c r="A7" s="4" t="s">
        <v>956</v>
      </c>
      <c r="B7" s="6" t="n">
        <v>51</v>
      </c>
      <c r="C7" s="6" t="n">
        <v>193</v>
      </c>
      <c r="E7" s="9" t="n">
        <v>2</v>
      </c>
      <c r="G7" s="9" t="n">
        <v>5</v>
      </c>
    </row>
    <row r="8" spans="1:7">
      <c r="A8" s="4" t="s">
        <v>957</v>
      </c>
    </row>
    <row r="9" spans="1:7">
      <c r="A9" s="3" t="s">
        <v>699</v>
      </c>
    </row>
    <row r="10" spans="1:7">
      <c r="A10" s="4" t="s">
        <v>951</v>
      </c>
      <c r="B10" s="4" t="s">
        <v>958</v>
      </c>
      <c r="C10" s="4" t="s">
        <v>958</v>
      </c>
    </row>
    <row r="11" spans="1:7">
      <c r="A11" s="4" t="s">
        <v>953</v>
      </c>
      <c r="B11" s="4" t="s">
        <v>959</v>
      </c>
      <c r="C11" s="4" t="s">
        <v>960</v>
      </c>
    </row>
    <row r="12" spans="1:7">
      <c r="A12" s="4" t="s">
        <v>956</v>
      </c>
      <c r="B12" s="6" t="n">
        <v>26</v>
      </c>
      <c r="C12" s="6" t="n">
        <v>62</v>
      </c>
      <c r="D12" s="6" t="n">
        <v>1</v>
      </c>
      <c r="F12" s="6" t="n">
        <v>2</v>
      </c>
    </row>
  </sheetData>
  <mergeCells count="4">
    <mergeCell ref="A1:A2"/>
    <mergeCell ref="B1:C1"/>
    <mergeCell ref="D1:E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1</v>
      </c>
      <c r="B1" s="2" t="s">
        <v>70</v>
      </c>
      <c r="C1" s="2" t="s">
        <v>71</v>
      </c>
      <c r="D1" s="2" t="s">
        <v>72</v>
      </c>
    </row>
    <row r="2" spans="1:4">
      <c r="A2" s="3" t="s">
        <v>962</v>
      </c>
    </row>
    <row r="3" spans="1:4">
      <c r="A3" s="4" t="s">
        <v>86</v>
      </c>
      <c r="B3" s="6" t="n">
        <v>7154</v>
      </c>
      <c r="C3" s="6" t="n">
        <v>239</v>
      </c>
      <c r="D3" s="6" t="n">
        <v>6933</v>
      </c>
    </row>
    <row r="4" spans="1:4">
      <c r="A4" s="4" t="s">
        <v>963</v>
      </c>
    </row>
    <row r="5" spans="1:4">
      <c r="A5" s="3" t="s">
        <v>962</v>
      </c>
    </row>
    <row r="6" spans="1:4">
      <c r="A6" s="4" t="s">
        <v>86</v>
      </c>
      <c r="B6" s="5" t="n">
        <v>2454</v>
      </c>
      <c r="D6" s="5" t="n">
        <v>2900</v>
      </c>
    </row>
    <row r="7" spans="1:4">
      <c r="A7" s="4" t="s">
        <v>964</v>
      </c>
    </row>
    <row r="8" spans="1:4">
      <c r="A8" s="3" t="s">
        <v>962</v>
      </c>
    </row>
    <row r="9" spans="1:4">
      <c r="A9" s="4" t="s">
        <v>86</v>
      </c>
      <c r="B9" s="5" t="n">
        <v>4566</v>
      </c>
      <c r="D9" s="5" t="n">
        <v>3901</v>
      </c>
    </row>
    <row r="10" spans="1:4">
      <c r="A10" s="4" t="s">
        <v>965</v>
      </c>
    </row>
    <row r="11" spans="1:4">
      <c r="A11" s="3" t="s">
        <v>962</v>
      </c>
    </row>
    <row r="12" spans="1:4">
      <c r="A12" s="4" t="s">
        <v>86</v>
      </c>
      <c r="B12" s="6" t="n">
        <v>134</v>
      </c>
      <c r="D12" s="6" t="n">
        <v>1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306</v>
      </c>
      <c r="C2" s="2" t="s">
        <v>751</v>
      </c>
    </row>
    <row r="3" spans="1:3">
      <c r="A3" s="3" t="s">
        <v>331</v>
      </c>
    </row>
    <row r="4" spans="1:3">
      <c r="A4" s="4" t="s">
        <v>967</v>
      </c>
      <c r="B4" s="6" t="n">
        <v>296</v>
      </c>
      <c r="C4" s="6" t="n">
        <v>39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8</v>
      </c>
      <c r="B1" s="2" t="s">
        <v>70</v>
      </c>
      <c r="C1" s="2" t="s">
        <v>71</v>
      </c>
      <c r="D1" s="2" t="s">
        <v>72</v>
      </c>
    </row>
    <row r="2" spans="1:4">
      <c r="A2" s="3" t="s">
        <v>335</v>
      </c>
    </row>
    <row r="3" spans="1:4">
      <c r="A3" s="4" t="s">
        <v>257</v>
      </c>
      <c r="B3" s="6" t="n">
        <v>26408</v>
      </c>
      <c r="C3" s="6" t="n">
        <v>883</v>
      </c>
      <c r="D3" s="6" t="n">
        <v>30076</v>
      </c>
    </row>
    <row r="4" spans="1:4">
      <c r="A4" s="4" t="s">
        <v>969</v>
      </c>
      <c r="B4" s="5" t="n">
        <v>-2360</v>
      </c>
      <c r="D4" s="5" t="n">
        <v>-2602</v>
      </c>
    </row>
    <row r="5" spans="1:4">
      <c r="A5" s="4" t="s">
        <v>970</v>
      </c>
    </row>
    <row r="6" spans="1:4">
      <c r="A6" s="3" t="s">
        <v>335</v>
      </c>
    </row>
    <row r="7" spans="1:4">
      <c r="A7" s="4" t="s">
        <v>257</v>
      </c>
      <c r="B7" s="6" t="n">
        <v>28768</v>
      </c>
      <c r="D7" s="6" t="n">
        <v>326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06:22:34Z</dcterms:created>
  <dcterms:modified xmlns:dcterms="http://purl.org/dc/terms/" xmlns:xsi="http://www.w3.org/2001/XMLSchema-instance" xsi:type="dcterms:W3CDTF">2020-04-17T06:22:34Z</dcterms:modified>
</cp:coreProperties>
</file>